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Information and Reorgan" sheetId="7" state="visible" r:id="rId7"/>
    <sheet xmlns:r="http://schemas.openxmlformats.org/officeDocument/2006/relationships" name="Presentation and Preparation of" sheetId="8" state="visible" r:id="rId8"/>
    <sheet xmlns:r="http://schemas.openxmlformats.org/officeDocument/2006/relationships" name="Accounting Estimates and Judgme" sheetId="9" state="visible" r:id="rId9"/>
    <sheet xmlns:r="http://schemas.openxmlformats.org/officeDocument/2006/relationships" name="Consolidation of Subsidiaries" sheetId="10" state="visible" r:id="rId10"/>
    <sheet xmlns:r="http://schemas.openxmlformats.org/officeDocument/2006/relationships" name="Segment Reporting" sheetId="11" state="visible" r:id="rId11"/>
    <sheet xmlns:r="http://schemas.openxmlformats.org/officeDocument/2006/relationships" name="Revenues and Cost of Services" sheetId="12" state="visible" r:id="rId12"/>
    <sheet xmlns:r="http://schemas.openxmlformats.org/officeDocument/2006/relationships" name="Technology and Development Expe" sheetId="13" state="visible" r:id="rId13"/>
    <sheet xmlns:r="http://schemas.openxmlformats.org/officeDocument/2006/relationships" name="Sales and Marketing Expenses an" sheetId="14" state="visible" r:id="rId14"/>
    <sheet xmlns:r="http://schemas.openxmlformats.org/officeDocument/2006/relationships" name="Employee Benefits" sheetId="15" state="visible" r:id="rId15"/>
    <sheet xmlns:r="http://schemas.openxmlformats.org/officeDocument/2006/relationships" name="Amortization and Depreciation" sheetId="16" state="visible" r:id="rId16"/>
    <sheet xmlns:r="http://schemas.openxmlformats.org/officeDocument/2006/relationships" name="Other Results" sheetId="17" state="visible" r:id="rId17"/>
    <sheet xmlns:r="http://schemas.openxmlformats.org/officeDocument/2006/relationships" name="Income Tax" sheetId="18" state="visible" r:id="rId18"/>
    <sheet xmlns:r="http://schemas.openxmlformats.org/officeDocument/2006/relationships" name="Capital Management" sheetId="19" state="visible" r:id="rId19"/>
    <sheet xmlns:r="http://schemas.openxmlformats.org/officeDocument/2006/relationships" name="Cash and Cash Equivalents" sheetId="20" state="visible" r:id="rId20"/>
    <sheet xmlns:r="http://schemas.openxmlformats.org/officeDocument/2006/relationships" name="Financial Assets at Fair Value " sheetId="21" state="visible" r:id="rId21"/>
    <sheet xmlns:r="http://schemas.openxmlformats.org/officeDocument/2006/relationships" name="Trade and Other Receivables" sheetId="22" state="visible" r:id="rId22"/>
    <sheet xmlns:r="http://schemas.openxmlformats.org/officeDocument/2006/relationships" name="Other Assets"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Intangible Assets" sheetId="26" state="visible" r:id="rId26"/>
    <sheet xmlns:r="http://schemas.openxmlformats.org/officeDocument/2006/relationships" name="Trade and Other Payables" sheetId="27" state="visible" r:id="rId27"/>
    <sheet xmlns:r="http://schemas.openxmlformats.org/officeDocument/2006/relationships" name="Borrowings" sheetId="28" state="visible" r:id="rId28"/>
    <sheet xmlns:r="http://schemas.openxmlformats.org/officeDocument/2006/relationships" name="Tax Liabilities" sheetId="29" state="visible" r:id="rId29"/>
    <sheet xmlns:r="http://schemas.openxmlformats.org/officeDocument/2006/relationships" name="Derivative Financial Instrument" sheetId="30" state="visible" r:id="rId30"/>
    <sheet xmlns:r="http://schemas.openxmlformats.org/officeDocument/2006/relationships" name="Provisions" sheetId="31" state="visible" r:id="rId31"/>
    <sheet xmlns:r="http://schemas.openxmlformats.org/officeDocument/2006/relationships" name="Other Contingent Assets, Liabil" sheetId="32" state="visible" r:id="rId32"/>
    <sheet xmlns:r="http://schemas.openxmlformats.org/officeDocument/2006/relationships" name="Offsetting Financial Assets and" sheetId="33" state="visible" r:id="rId33"/>
    <sheet xmlns:r="http://schemas.openxmlformats.org/officeDocument/2006/relationships" name="Related parties" sheetId="34" state="visible" r:id="rId34"/>
    <sheet xmlns:r="http://schemas.openxmlformats.org/officeDocument/2006/relationships" name="Cash Flow Disclosures" sheetId="35" state="visible" r:id="rId35"/>
    <sheet xmlns:r="http://schemas.openxmlformats.org/officeDocument/2006/relationships" name="Financial Risk Management" sheetId="36" state="visible" r:id="rId36"/>
    <sheet xmlns:r="http://schemas.openxmlformats.org/officeDocument/2006/relationships" name="Fair Value Hierarchy" sheetId="37" state="visible" r:id="rId37"/>
    <sheet xmlns:r="http://schemas.openxmlformats.org/officeDocument/2006/relationships" name="Subsequent Events" sheetId="38" state="visible" r:id="rId38"/>
    <sheet xmlns:r="http://schemas.openxmlformats.org/officeDocument/2006/relationships" name="Presentation and Preparation _2" sheetId="39" state="visible" r:id="rId39"/>
    <sheet xmlns:r="http://schemas.openxmlformats.org/officeDocument/2006/relationships" name="Presentation and Preparation _3" sheetId="40" state="visible" r:id="rId40"/>
    <sheet xmlns:r="http://schemas.openxmlformats.org/officeDocument/2006/relationships" name="Consolidation of subsidiaries (" sheetId="41" state="visible" r:id="rId41"/>
    <sheet xmlns:r="http://schemas.openxmlformats.org/officeDocument/2006/relationships" name="Segment Reporting (Tables)" sheetId="42" state="visible" r:id="rId42"/>
    <sheet xmlns:r="http://schemas.openxmlformats.org/officeDocument/2006/relationships" name="Revenues and Cost of Services (" sheetId="43" state="visible" r:id="rId43"/>
    <sheet xmlns:r="http://schemas.openxmlformats.org/officeDocument/2006/relationships" name="Technology and Development Ex_2" sheetId="44" state="visible" r:id="rId44"/>
    <sheet xmlns:r="http://schemas.openxmlformats.org/officeDocument/2006/relationships" name="Sales and Marketing Expenses _2" sheetId="45" state="visible" r:id="rId45"/>
    <sheet xmlns:r="http://schemas.openxmlformats.org/officeDocument/2006/relationships" name="Employee Benefits (Tables)" sheetId="46" state="visible" r:id="rId46"/>
    <sheet xmlns:r="http://schemas.openxmlformats.org/officeDocument/2006/relationships" name="Amortization and Depreciation (" sheetId="47" state="visible" r:id="rId47"/>
    <sheet xmlns:r="http://schemas.openxmlformats.org/officeDocument/2006/relationships" name="Other Results (Tables)" sheetId="48" state="visible" r:id="rId48"/>
    <sheet xmlns:r="http://schemas.openxmlformats.org/officeDocument/2006/relationships" name="Income Tax (Tables)" sheetId="49" state="visible" r:id="rId49"/>
    <sheet xmlns:r="http://schemas.openxmlformats.org/officeDocument/2006/relationships" name="Capital Management (Tables)" sheetId="50" state="visible" r:id="rId50"/>
    <sheet xmlns:r="http://schemas.openxmlformats.org/officeDocument/2006/relationships" name="Cash and Cash Equivalents (Tabl" sheetId="51" state="visible" r:id="rId51"/>
    <sheet xmlns:r="http://schemas.openxmlformats.org/officeDocument/2006/relationships" name="Financial Assets at Fair Valu_2" sheetId="52" state="visible" r:id="rId52"/>
    <sheet xmlns:r="http://schemas.openxmlformats.org/officeDocument/2006/relationships" name="Trade and Other Receivables (Ta" sheetId="53" state="visible" r:id="rId53"/>
    <sheet xmlns:r="http://schemas.openxmlformats.org/officeDocument/2006/relationships" name="Other Assets (Tables)" sheetId="54" state="visible" r:id="rId54"/>
    <sheet xmlns:r="http://schemas.openxmlformats.org/officeDocument/2006/relationships" name="Property, Plant and Equipment (" sheetId="55" state="visible" r:id="rId55"/>
    <sheet xmlns:r="http://schemas.openxmlformats.org/officeDocument/2006/relationships" name="Leases (Tables)" sheetId="56" state="visible" r:id="rId56"/>
    <sheet xmlns:r="http://schemas.openxmlformats.org/officeDocument/2006/relationships" name="Intangible Assets (Tables)" sheetId="57" state="visible" r:id="rId57"/>
    <sheet xmlns:r="http://schemas.openxmlformats.org/officeDocument/2006/relationships" name="Trade and Other Payables (Table" sheetId="58" state="visible" r:id="rId58"/>
    <sheet xmlns:r="http://schemas.openxmlformats.org/officeDocument/2006/relationships" name="Tax Liabilities (Tables)" sheetId="59" state="visible" r:id="rId59"/>
    <sheet xmlns:r="http://schemas.openxmlformats.org/officeDocument/2006/relationships" name="Derivative financial instrume_2" sheetId="60" state="visible" r:id="rId60"/>
    <sheet xmlns:r="http://schemas.openxmlformats.org/officeDocument/2006/relationships" name="Provisions (Tables)" sheetId="61" state="visible" r:id="rId61"/>
    <sheet xmlns:r="http://schemas.openxmlformats.org/officeDocument/2006/relationships" name="Offsetting Financial Assets a_2" sheetId="62" state="visible" r:id="rId62"/>
    <sheet xmlns:r="http://schemas.openxmlformats.org/officeDocument/2006/relationships" name="Related parties (Tables)" sheetId="63" state="visible" r:id="rId63"/>
    <sheet xmlns:r="http://schemas.openxmlformats.org/officeDocument/2006/relationships" name="Cash Flow Disclosures (Tables)" sheetId="64" state="visible" r:id="rId64"/>
    <sheet xmlns:r="http://schemas.openxmlformats.org/officeDocument/2006/relationships" name="Financial Risk Management (Tabl" sheetId="65" state="visible" r:id="rId65"/>
    <sheet xmlns:r="http://schemas.openxmlformats.org/officeDocument/2006/relationships" name="Fair Value Hierarchy (Tables)" sheetId="66" state="visible" r:id="rId66"/>
    <sheet xmlns:r="http://schemas.openxmlformats.org/officeDocument/2006/relationships" name="General Information and Reorg_2" sheetId="67" state="visible" r:id="rId67"/>
    <sheet xmlns:r="http://schemas.openxmlformats.org/officeDocument/2006/relationships" name="Presentation and Preparation _4" sheetId="68" state="visible" r:id="rId68"/>
    <sheet xmlns:r="http://schemas.openxmlformats.org/officeDocument/2006/relationships" name="Presentation and Preparation _5" sheetId="69" state="visible" r:id="rId69"/>
    <sheet xmlns:r="http://schemas.openxmlformats.org/officeDocument/2006/relationships" name="Presentation and Preparation _6" sheetId="70" state="visible" r:id="rId70"/>
    <sheet xmlns:r="http://schemas.openxmlformats.org/officeDocument/2006/relationships" name="Presentation and Preparation _7" sheetId="71" state="visible" r:id="rId71"/>
    <sheet xmlns:r="http://schemas.openxmlformats.org/officeDocument/2006/relationships" name="Presentation and Preparation _8" sheetId="72" state="visible" r:id="rId72"/>
    <sheet xmlns:r="http://schemas.openxmlformats.org/officeDocument/2006/relationships" name="Presentation and Preparation _9" sheetId="73" state="visible" r:id="rId73"/>
    <sheet xmlns:r="http://schemas.openxmlformats.org/officeDocument/2006/relationships" name="Presentation and Preparation_10" sheetId="74" state="visible" r:id="rId74"/>
    <sheet xmlns:r="http://schemas.openxmlformats.org/officeDocument/2006/relationships" name="Accounting estimates and judg_2" sheetId="75" state="visible" r:id="rId75"/>
    <sheet xmlns:r="http://schemas.openxmlformats.org/officeDocument/2006/relationships" name="Consolidation of Subsidiaries -" sheetId="76" state="visible" r:id="rId76"/>
    <sheet xmlns:r="http://schemas.openxmlformats.org/officeDocument/2006/relationships" name="Consolidation of Subsidiaries_2" sheetId="77" state="visible" r:id="rId77"/>
    <sheet xmlns:r="http://schemas.openxmlformats.org/officeDocument/2006/relationships" name="Segment Reporting - Summary of " sheetId="78" state="visible" r:id="rId78"/>
    <sheet xmlns:r="http://schemas.openxmlformats.org/officeDocument/2006/relationships" name="Segment Reporting - Summary o_2" sheetId="79" state="visible" r:id="rId79"/>
    <sheet xmlns:r="http://schemas.openxmlformats.org/officeDocument/2006/relationships" name="Segment Reporting - Summary o_3" sheetId="80" state="visible" r:id="rId80"/>
    <sheet xmlns:r="http://schemas.openxmlformats.org/officeDocument/2006/relationships" name="Segment Reporting - Summary o_4" sheetId="81" state="visible" r:id="rId81"/>
    <sheet xmlns:r="http://schemas.openxmlformats.org/officeDocument/2006/relationships" name="Segment Reporting - Additional " sheetId="82" state="visible" r:id="rId82"/>
    <sheet xmlns:r="http://schemas.openxmlformats.org/officeDocument/2006/relationships" name="Revenues and Cost of Services -" sheetId="83" state="visible" r:id="rId83"/>
    <sheet xmlns:r="http://schemas.openxmlformats.org/officeDocument/2006/relationships" name="Revenues and Cost of Services_2" sheetId="84" state="visible" r:id="rId84"/>
    <sheet xmlns:r="http://schemas.openxmlformats.org/officeDocument/2006/relationships" name="Revenues and Cost of Services_3" sheetId="85" state="visible" r:id="rId85"/>
    <sheet xmlns:r="http://schemas.openxmlformats.org/officeDocument/2006/relationships" name="Revenues and Cost of Services_4" sheetId="86" state="visible" r:id="rId86"/>
    <sheet xmlns:r="http://schemas.openxmlformats.org/officeDocument/2006/relationships" name="Revenues and Cost of Services_5" sheetId="87" state="visible" r:id="rId87"/>
    <sheet xmlns:r="http://schemas.openxmlformats.org/officeDocument/2006/relationships" name="Technology and Development Ex_3" sheetId="88" state="visible" r:id="rId88"/>
    <sheet xmlns:r="http://schemas.openxmlformats.org/officeDocument/2006/relationships" name="Sales and Marketing Expenses _3" sheetId="89" state="visible" r:id="rId89"/>
    <sheet xmlns:r="http://schemas.openxmlformats.org/officeDocument/2006/relationships" name="Sales and Marketing Expenses _4" sheetId="90" state="visible" r:id="rId90"/>
    <sheet xmlns:r="http://schemas.openxmlformats.org/officeDocument/2006/relationships" name="Employee Benefits - Additional " sheetId="91" state="visible" r:id="rId91"/>
    <sheet xmlns:r="http://schemas.openxmlformats.org/officeDocument/2006/relationships" name="Employee Benefits - Summary of " sheetId="92" state="visible" r:id="rId92"/>
    <sheet xmlns:r="http://schemas.openxmlformats.org/officeDocument/2006/relationships" name="Employee Benefits - Summary o_2" sheetId="93" state="visible" r:id="rId93"/>
    <sheet xmlns:r="http://schemas.openxmlformats.org/officeDocument/2006/relationships" name="Amortization and Depreciation -" sheetId="94" state="visible" r:id="rId94"/>
    <sheet xmlns:r="http://schemas.openxmlformats.org/officeDocument/2006/relationships" name="Other Results - Summary of Othe" sheetId="95" state="visible" r:id="rId95"/>
    <sheet xmlns:r="http://schemas.openxmlformats.org/officeDocument/2006/relationships" name="Other Results - Summary of Ot_2" sheetId="96" state="visible" r:id="rId96"/>
    <sheet xmlns:r="http://schemas.openxmlformats.org/officeDocument/2006/relationships" name="Income Tax - Summary of Charge " sheetId="97" state="visible" r:id="rId97"/>
    <sheet xmlns:r="http://schemas.openxmlformats.org/officeDocument/2006/relationships" name="Income Tax - Summary of Charg_2" sheetId="98" state="visible" r:id="rId98"/>
    <sheet xmlns:r="http://schemas.openxmlformats.org/officeDocument/2006/relationships" name="Income Tax - Summary of Income " sheetId="99" state="visible" r:id="rId99"/>
    <sheet xmlns:r="http://schemas.openxmlformats.org/officeDocument/2006/relationships" name="Income Tax - Summary of Deferre" sheetId="100" state="visible" r:id="rId100"/>
    <sheet xmlns:r="http://schemas.openxmlformats.org/officeDocument/2006/relationships" name="Income Tax - Summary of Movemen" sheetId="101" state="visible" r:id="rId101"/>
    <sheet xmlns:r="http://schemas.openxmlformats.org/officeDocument/2006/relationships" name="Income Tax - Summary of Defer_2" sheetId="102" state="visible" r:id="rId102"/>
    <sheet xmlns:r="http://schemas.openxmlformats.org/officeDocument/2006/relationships" name="Income Tax - Summary of Movem_2" sheetId="103" state="visible" r:id="rId103"/>
    <sheet xmlns:r="http://schemas.openxmlformats.org/officeDocument/2006/relationships" name="Income Tax - Additional Informa" sheetId="104" state="visible" r:id="rId104"/>
    <sheet xmlns:r="http://schemas.openxmlformats.org/officeDocument/2006/relationships" name="Income Tax - Summary of Reconci" sheetId="105" state="visible" r:id="rId105"/>
    <sheet xmlns:r="http://schemas.openxmlformats.org/officeDocument/2006/relationships" name="Income Tax - Summary of Recon_2" sheetId="106" state="visible" r:id="rId106"/>
    <sheet xmlns:r="http://schemas.openxmlformats.org/officeDocument/2006/relationships" name="Capital Management - Summary of" sheetId="107" state="visible" r:id="rId107"/>
    <sheet xmlns:r="http://schemas.openxmlformats.org/officeDocument/2006/relationships" name="Capital Management - Summary _2" sheetId="108" state="visible" r:id="rId108"/>
    <sheet xmlns:r="http://schemas.openxmlformats.org/officeDocument/2006/relationships" name="Capital Management - Additional" sheetId="109" state="visible" r:id="rId109"/>
    <sheet xmlns:r="http://schemas.openxmlformats.org/officeDocument/2006/relationships" name="Capital Management - Summary _3" sheetId="110" state="visible" r:id="rId110"/>
    <sheet xmlns:r="http://schemas.openxmlformats.org/officeDocument/2006/relationships" name="Capital Management - Summary _4" sheetId="111" state="visible" r:id="rId111"/>
    <sheet xmlns:r="http://schemas.openxmlformats.org/officeDocument/2006/relationships" name="Capital Management - Summary _5" sheetId="112" state="visible" r:id="rId112"/>
    <sheet xmlns:r="http://schemas.openxmlformats.org/officeDocument/2006/relationships" name="Capital Management - Summary _6" sheetId="113" state="visible" r:id="rId113"/>
    <sheet xmlns:r="http://schemas.openxmlformats.org/officeDocument/2006/relationships" name="Capital Management - Summary _7" sheetId="114" state="visible" r:id="rId114"/>
    <sheet xmlns:r="http://schemas.openxmlformats.org/officeDocument/2006/relationships" name="Capital Management - Summary _8" sheetId="115" state="visible" r:id="rId115"/>
    <sheet xmlns:r="http://schemas.openxmlformats.org/officeDocument/2006/relationships" name="Cash and Cash Equivalents - Sch" sheetId="116" state="visible" r:id="rId116"/>
    <sheet xmlns:r="http://schemas.openxmlformats.org/officeDocument/2006/relationships" name="Cash and Cash Equivalents - Add" sheetId="117" state="visible" r:id="rId117"/>
    <sheet xmlns:r="http://schemas.openxmlformats.org/officeDocument/2006/relationships" name="Financial Assets at Fair Valu_3" sheetId="118" state="visible" r:id="rId118"/>
    <sheet xmlns:r="http://schemas.openxmlformats.org/officeDocument/2006/relationships" name="Financial Assets at Fair Valu_4" sheetId="119" state="visible" r:id="rId119"/>
    <sheet xmlns:r="http://schemas.openxmlformats.org/officeDocument/2006/relationships" name="Trade and Other Receivables - S" sheetId="120" state="visible" r:id="rId120"/>
    <sheet xmlns:r="http://schemas.openxmlformats.org/officeDocument/2006/relationships" name="Trade and Other Receivables -_2" sheetId="121" state="visible" r:id="rId121"/>
    <sheet xmlns:r="http://schemas.openxmlformats.org/officeDocument/2006/relationships" name="Trade and Other Receivables - A" sheetId="122" state="visible" r:id="rId122"/>
    <sheet xmlns:r="http://schemas.openxmlformats.org/officeDocument/2006/relationships" name="Other Assets - Summary of Other" sheetId="123" state="visible" r:id="rId123"/>
    <sheet xmlns:r="http://schemas.openxmlformats.org/officeDocument/2006/relationships" name="Other Assets - Summary of Oth_2" sheetId="124" state="visible" r:id="rId124"/>
    <sheet xmlns:r="http://schemas.openxmlformats.org/officeDocument/2006/relationships" name="Property, Plant and Equipment -" sheetId="125" state="visible" r:id="rId125"/>
    <sheet xmlns:r="http://schemas.openxmlformats.org/officeDocument/2006/relationships" name="Property, Plant and Equipment_2" sheetId="126" state="visible" r:id="rId126"/>
    <sheet xmlns:r="http://schemas.openxmlformats.org/officeDocument/2006/relationships" name="Leases - Summary of Lease Amoun" sheetId="127" state="visible" r:id="rId127"/>
    <sheet xmlns:r="http://schemas.openxmlformats.org/officeDocument/2006/relationships" name="Leases - Additional Information" sheetId="128" state="visible" r:id="rId128"/>
    <sheet xmlns:r="http://schemas.openxmlformats.org/officeDocument/2006/relationships" name="Leases - Summary of Lease Amo_2" sheetId="129" state="visible" r:id="rId129"/>
    <sheet xmlns:r="http://schemas.openxmlformats.org/officeDocument/2006/relationships" name="Intangible Assets - Schedule of" sheetId="130" state="visible" r:id="rId130"/>
    <sheet xmlns:r="http://schemas.openxmlformats.org/officeDocument/2006/relationships" name="Intangible Assets - Schedule _2" sheetId="131" state="visible" r:id="rId131"/>
    <sheet xmlns:r="http://schemas.openxmlformats.org/officeDocument/2006/relationships" name="Intangible Assets - Additional " sheetId="132" state="visible" r:id="rId132"/>
    <sheet xmlns:r="http://schemas.openxmlformats.org/officeDocument/2006/relationships" name="Intangible Assets - Summary of " sheetId="133" state="visible" r:id="rId133"/>
    <sheet xmlns:r="http://schemas.openxmlformats.org/officeDocument/2006/relationships" name="Trade and Other Payables - Summ" sheetId="134" state="visible" r:id="rId134"/>
    <sheet xmlns:r="http://schemas.openxmlformats.org/officeDocument/2006/relationships" name="Borrowings - Additional Informa" sheetId="135" state="visible" r:id="rId135"/>
    <sheet xmlns:r="http://schemas.openxmlformats.org/officeDocument/2006/relationships" name="Tax Liabilities - Summary of Ta" sheetId="136" state="visible" r:id="rId136"/>
    <sheet xmlns:r="http://schemas.openxmlformats.org/officeDocument/2006/relationships" name="Derivative Financial Instrume_3" sheetId="137" state="visible" r:id="rId137"/>
    <sheet xmlns:r="http://schemas.openxmlformats.org/officeDocument/2006/relationships" name="Derivative Financial Instrume_4" sheetId="138" state="visible" r:id="rId138"/>
    <sheet xmlns:r="http://schemas.openxmlformats.org/officeDocument/2006/relationships" name="Provisions - Summary of Movemen" sheetId="139" state="visible" r:id="rId139"/>
    <sheet xmlns:r="http://schemas.openxmlformats.org/officeDocument/2006/relationships" name="Intangible Assets - Summary o_2" sheetId="140" state="visible" r:id="rId140"/>
    <sheet xmlns:r="http://schemas.openxmlformats.org/officeDocument/2006/relationships" name="Other Contingent Assets, Liab_2" sheetId="141" state="visible" r:id="rId141"/>
    <sheet xmlns:r="http://schemas.openxmlformats.org/officeDocument/2006/relationships" name="Offsetting Financial Assets a_3" sheetId="142" state="visible" r:id="rId142"/>
    <sheet xmlns:r="http://schemas.openxmlformats.org/officeDocument/2006/relationships" name="Related Parties - Summary of Co" sheetId="143" state="visible" r:id="rId143"/>
    <sheet xmlns:r="http://schemas.openxmlformats.org/officeDocument/2006/relationships" name="Related Parties - Summary of Tr" sheetId="144" state="visible" r:id="rId144"/>
    <sheet xmlns:r="http://schemas.openxmlformats.org/officeDocument/2006/relationships" name="Related Parties - Summary of Ou" sheetId="145" state="visible" r:id="rId145"/>
    <sheet xmlns:r="http://schemas.openxmlformats.org/officeDocument/2006/relationships" name="Cash Flow Disclosures - Summary" sheetId="146" state="visible" r:id="rId146"/>
    <sheet xmlns:r="http://schemas.openxmlformats.org/officeDocument/2006/relationships" name="Cash Flow Disclosures - Summa_2" sheetId="147" state="visible" r:id="rId147"/>
    <sheet xmlns:r="http://schemas.openxmlformats.org/officeDocument/2006/relationships" name="Cash Flow Disclosures - Summa_3" sheetId="148" state="visible" r:id="rId148"/>
    <sheet xmlns:r="http://schemas.openxmlformats.org/officeDocument/2006/relationships" name="Financial Risk Management - Sum" sheetId="149" state="visible" r:id="rId149"/>
    <sheet xmlns:r="http://schemas.openxmlformats.org/officeDocument/2006/relationships" name="Financial Risk Management - S_2" sheetId="150" state="visible" r:id="rId150"/>
    <sheet xmlns:r="http://schemas.openxmlformats.org/officeDocument/2006/relationships" name="Financial Risk Management - S_3" sheetId="151" state="visible" r:id="rId151"/>
    <sheet xmlns:r="http://schemas.openxmlformats.org/officeDocument/2006/relationships" name="Financial Risk Management - S_4" sheetId="152" state="visible" r:id="rId152"/>
    <sheet xmlns:r="http://schemas.openxmlformats.org/officeDocument/2006/relationships" name="Financial Risk Management - Add" sheetId="153" state="visible" r:id="rId153"/>
    <sheet xmlns:r="http://schemas.openxmlformats.org/officeDocument/2006/relationships" name="Fair Value Hierarchy - Summary " sheetId="154" state="visible" r:id="rId154"/>
    <sheet xmlns:r="http://schemas.openxmlformats.org/officeDocument/2006/relationships" name="Fair Value Hierarchy - Addition" sheetId="155" state="visible" r:id="rId155"/>
    <sheet xmlns:r="http://schemas.openxmlformats.org/officeDocument/2006/relationships" name="Subsequent Events - Additional " sheetId="156" state="visible" r:id="rId15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_(&quot;$ &quot;#,##0.000_);_(&quot;$ &quot;(#,##0.000)"/>
    <numFmt numFmtId="170" formatCode="#,##0.0_);(#,##0.0)"/>
    <numFmt numFmtId="171" formatCode="#,##0.00%_);(#,##0.00%)"/>
    <numFmt numFmtId="172" formatCode="_(&quot;£ &quot;#,##0_);_(&quot;£ &quot;(#,##0)"/>
    <numFmt numFmtId="173" formatCode="_(&quot;£ &quot;#,##0.00_);_(&quot;£ &quot;(#,##0.00)"/>
    <numFmt numFmtId="174" formatCode="#,##0.000%_);(#,##0.000%)"/>
    <numFmt numFmtId="175" formatCode="_(&quot;$ &quot;#,##0.0_);_(&quot;$ &quot;(#,##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2"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Central Index Key</t>
        </is>
      </c>
      <c r="B6" s="4" t="inlineStr">
        <is>
          <t>0001846832</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Entity Registrant Name</t>
        </is>
      </c>
      <c r="B10" s="4" t="inlineStr">
        <is>
          <t>DLocal Limited</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Common Stock, Shares Outstanding</t>
        </is>
      </c>
      <c r="B17" s="5" t="n">
        <v>296164816</v>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40451</t>
        </is>
      </c>
    </row>
    <row r="21">
      <c r="A21" s="4" t="inlineStr">
        <is>
          <t>Entity Incorporation, State or Country Code</t>
        </is>
      </c>
      <c r="B21" s="4" t="inlineStr">
        <is>
          <t>E9</t>
        </is>
      </c>
    </row>
    <row r="22">
      <c r="A22" s="4" t="inlineStr">
        <is>
          <t>Entity Address Address Line1</t>
        </is>
      </c>
      <c r="B22" s="4" t="inlineStr">
        <is>
          <t>Dr. Luis Bonavita 1294</t>
        </is>
      </c>
    </row>
    <row r="23">
      <c r="A23" s="4" t="inlineStr">
        <is>
          <t>Entity Address City Or Town</t>
        </is>
      </c>
      <c r="B23" s="4" t="inlineStr">
        <is>
          <t>Montevideo</t>
        </is>
      </c>
    </row>
    <row r="24">
      <c r="A24" s="4" t="inlineStr">
        <is>
          <t>Entity Address Country</t>
        </is>
      </c>
      <c r="B24" s="4" t="inlineStr">
        <is>
          <t>UY</t>
        </is>
      </c>
    </row>
    <row r="25">
      <c r="A25" s="4" t="inlineStr">
        <is>
          <t>Entity Address Postal Zip Code</t>
        </is>
      </c>
      <c r="B25" s="4" t="inlineStr">
        <is>
          <t>1130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Title of 12(b) Security</t>
        </is>
      </c>
      <c r="B32" s="4" t="inlineStr">
        <is>
          <t>Class A common shares, par value US$0.002 per share</t>
        </is>
      </c>
    </row>
    <row r="33">
      <c r="A33" s="4" t="inlineStr">
        <is>
          <t>Trading Symbol</t>
        </is>
      </c>
      <c r="B33" s="4" t="inlineStr">
        <is>
          <t>DLO</t>
        </is>
      </c>
    </row>
    <row r="34">
      <c r="A34" s="4" t="inlineStr">
        <is>
          <t>Security Exchange Name</t>
        </is>
      </c>
      <c r="B34" s="4" t="inlineStr">
        <is>
          <t>NASDAQ</t>
        </is>
      </c>
    </row>
    <row r="35">
      <c r="A35" s="4" t="inlineStr">
        <is>
          <t>Auditor Firm ID</t>
        </is>
      </c>
      <c r="B35" s="4" t="inlineStr">
        <is>
          <t>1349</t>
        </is>
      </c>
    </row>
    <row r="36">
      <c r="A36" s="4" t="inlineStr">
        <is>
          <t>Auditor Name</t>
        </is>
      </c>
      <c r="B36" s="4" t="inlineStr">
        <is>
          <t>Price Waterhouse &amp; Co. S.R.L.</t>
        </is>
      </c>
    </row>
    <row r="37">
      <c r="A37" s="4" t="inlineStr">
        <is>
          <t>Auditor Location</t>
        </is>
      </c>
      <c r="B37" s="4" t="inlineStr">
        <is>
          <t>Autonomous City of Buenos Aires, Argentin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1</t>
        </is>
      </c>
      <c r="B40" s="4" t="inlineStr">
        <is>
          <t>Dr. Luis Bonavita 1294</t>
        </is>
      </c>
    </row>
    <row r="41">
      <c r="A41" s="4" t="inlineStr">
        <is>
          <t>Entity Address City Or Town</t>
        </is>
      </c>
      <c r="B41" s="4" t="inlineStr">
        <is>
          <t>Montevideo</t>
        </is>
      </c>
    </row>
    <row r="42">
      <c r="A42" s="4" t="inlineStr">
        <is>
          <t>Entity Address Country</t>
        </is>
      </c>
      <c r="B42" s="4" t="inlineStr">
        <is>
          <t>UY</t>
        </is>
      </c>
    </row>
    <row r="43">
      <c r="A43" s="4" t="inlineStr">
        <is>
          <t>Entity Address Postal Zip Code</t>
        </is>
      </c>
      <c r="B43" s="4" t="inlineStr">
        <is>
          <t>11300</t>
        </is>
      </c>
    </row>
    <row r="44">
      <c r="A44" s="4" t="inlineStr">
        <is>
          <t>Contact Personnel Name</t>
        </is>
      </c>
      <c r="B44" s="4" t="inlineStr">
        <is>
          <t>Diego Cabrera Canay</t>
        </is>
      </c>
    </row>
    <row r="45">
      <c r="A45" s="4" t="inlineStr">
        <is>
          <t>City Area Code</t>
        </is>
      </c>
      <c r="B45" s="4" t="inlineStr">
        <is>
          <t>424</t>
        </is>
      </c>
    </row>
    <row r="46">
      <c r="A46" s="4" t="inlineStr">
        <is>
          <t>Local Phone Number</t>
        </is>
      </c>
      <c r="B46" s="4" t="inlineStr">
        <is>
          <t>392-74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ion of Subsidiaries</t>
        </is>
      </c>
      <c r="B1" s="2" t="inlineStr">
        <is>
          <t>12 Months Ended</t>
        </is>
      </c>
    </row>
    <row r="2">
      <c r="B2" s="2" t="inlineStr">
        <is>
          <t>Dec. 31, 2022</t>
        </is>
      </c>
    </row>
    <row r="3">
      <c r="A3" s="3" t="inlineStr">
        <is>
          <t>Disclosure Of Consolidation Of Subsidiaries [Line Items]</t>
        </is>
      </c>
      <c r="B3" s="4" t="inlineStr">
        <is>
          <t xml:space="preserve"> </t>
        </is>
      </c>
    </row>
    <row r="4">
      <c r="A4" s="4" t="inlineStr">
        <is>
          <t>Consolidation of Subsidiaries</t>
        </is>
      </c>
      <c r="B4" s="4" t="inlineStr">
        <is>
          <t xml:space="preserve">4. Consolidation of subsidiaries dLocal Limited, located in Cayman Islands, is the parent company of the Group and acts as a holding company for subsidiaries whose main activity is cross-border and local payments, enabling international merchants to access end customers in emerging markets. Its revenue comes from dividends receivable from subsidiaries and share of profit from subsidiary partnership. The Consolidated Financial Statements of the Group include the following subsidiaries, each of which serves a different vertical or a specific service according to the needs of the Group:
% of equity interest held by Dlocal
Entity name Country of incorporation Principal activities 2022 2021
Dlocal Group Limited Malta Holding Company 100 % 100 %
Dlocal Limited Malta Payments provider 99.999 % 99.999 %
Dlocal Markets Limited Malta Holding Company 100 % 100 %
Dlocal Hold Ops Limited Cayman Islands Holding Company 100 % (3) -
Dlocal LLP United Kingdom Payments provider 99.999 % 99.999 %
Dlocal Corp LLP United Kingdom Payments provider 99.99 % 99.99 %
Dlocal OpCo UK LTD United Kingdom Payments provider 100 % (3) -
Dlocal Inc. United States of America Holding Company 100 % 100 %
Dlocal Technologies S.A. Uruguay Service provider 100 % 100 %
Dlocal Uruguay S.A. Uruguay Collection agent 100 % 100 %
Dlocal PTE Limited Singapore Holding Company 100 % 100 %
Dlocal Argentina S.A. Argentina Collection agent 100 % 100 %
Demerge Argentina S.A. Argentina Service provider 100 % 100 %
Dlocal Services Arg S.A. Argentina Service provider 100 % 100 %
Demerge Services Arg S.A. Argentina Service provider 100 % (3) -
DLocal Bangladesh Limited Bangladesh Collection agent 100 % 100 %
Demerge Bolivia S.R.L. Bolivia Collection agent 100 % (3) -
Dlocal Brasil Holding Financeira Brazil Holding Company 100 % 100 %
Dlocal Brasil Instituição de Pagamento S.A. Brazil Collection agent 100 % 100 %
Demerge Brasil Facilitadora de Pagamentos Ltda. Brazil Collection agent 100 % 100 %
Webpay Brasil Pagamentos Ltda. Brazil Collection agent 100 % (3) -
Demerge Cameroun SARL Cameroon Collection agent 100 % (3) -
Dlocal Chile SPA Chile Collection agent 100 % 100 %
Demerge Chile SPA Chile Collection agent 100 % 100 %
Pagos y Servicios Limitada Chile Collection agent 99 % 100 %
FCA Chile 2 Spa Chile Collection agent 100 % (3) -
Dlocal Colombia S.A.S. Colombia Collection agent 100 % 100 %
Demerge Colombia S.A.S. Colombia Collection agent 100 % 100 %
W-Collect S.A.S. Colombia Collection agent - (4) 100 %
BH Collect S.A.S. Colombia Collection agent - (4) 100 %
Kupa Colombia S.A.S. Colombia Collection agent 100 % (3) -
Dlocal Costa Rica SRL Costa Rica Collection agent 100 % (3) -
Demerege Ecuador S.A. (1) Ecuador Collection agent 100 % 0.15 %
Dlocal Egypt LLC Egypt Collection agent 100 % 100 %
Dlocal El Salvador S.A de C.V. El Salvador Collection agent 100 % (3) -
dLocal Ghana Limited Company Ghana Collection agent 100 % (3) -
Demerge Guatemala S.A. Guatemala Collection agent 100 % (3) -
Dlocal Honduras S.A. Honduras Collection agent 100 % (3) -
Depansum Solutions Private Limited India Collection agent 99 % 99 %
Dlocal India Pvt Limited India Collection agent 99.99 % 99.99 %
Guisol Solutions Private Limited India Collection agent 100 % (3) -
PT Dlocal Solutions Indonesia Indonesia Collection agent 100 % 100 %
Dlocal Israel Limited Israel Service provider 100 % 100 %
Dlocal SARL Ivory Coast Collection agent 100 % (3) -
Demerge Japan Ltd Japan Collection agent 66.6 % (3) -
Dlocal Payments Kenya Limited Kenya Collection agent 100 % (3) -
Depansum Malaysia SDN. BHD. Malaysia Collection agent 100.0 % (3) -
Demerge Mexico S.A. de C.V. Mexico Collection agent 99.999 % 99.999 %
Dlocal Mexico S.A. DE C.V. Mexico Collection agent 99.999 % 99.999 %
Dlocal Technologies Mexico S.A. DE C.V. Mexico Service provider 100 % 100 %
DLocal Morocco SARL AU Morocco Collection agent 100 % 100 %
Demerge Nigeria Limited Nigeria Collection agent 100 % 100 %
Dlocal Panama S.A. Panama Collection agent 100 % 100 %
Dlocal Paraguay S.A. Paraguay Collection agent 100 % 100 %
Demerge Peru S.A.C. Peru Collection agent 99 % 99 %
Depansum Perú S.A.C Peru Collection agent 100 % (3) -
Dlocal Payments Philippines Incorporated Philippines Collection agent 100 % (3) -
Demerge República Dominicana SAS Dominican Republic Collection agent 99.99 % 99.99 %
Dlocal Rwanda Ltd. Rwanda Collection agent 100 % (3) -
Depansum PTY Limited South Africa Collection agent 100 % 100 %
DLP South Africa PTY Ltd. South Africa Collection agent 100 % (3) -
Dlocal Tanzania LTD Tanzania Collection agent 100 % (3) -
Demerge (Thailand) Co. LTD (2) Thailand Collection agent 49 % (3) -
Dlocal Uganda LTD Uganda Collection agent 100 % (3) -
Dlocal Payment Services L.L.C. United Arab Emirates Collection agent 100 % (3) -
Dlocal US LLC United States of America Service provider 100 % (3) -
CILFUR S.A. Uruguay Service provider 100 % (3) -
Maubek S.A. Uruguay Service provider 100 % (3) -
Harpot S.A. Uruguay Collection agent 100 % (3) -
Dlocal Vietnam Company Limited Vietnam Collection agent 100 % (3) -
(1) Although Dlocal was the owner of 0.15 % of Demerege Ecuador S.A., the Group controls its operations according to the guidelines in IFRS 10. On July 1, 2022, Dlocal acquired the remaining 99.85 % of the subsidiary.
(2) Although Dlocal is the owner of 49 % of Demerge (Thailand) Co. LTD, the Group controls its operations and has de facto control according to the guidelines in IFRS 10.
(3) The Group has determined that the acquisition or incorporation of these subsidiaries during 2022 does not constitute a business according to IFRS 3. A business is defined in IFRS 3 as “an integrated set of activities and assets that is capable of being conducted and managed for the purpose of providing goods or services to customers, generating investment income (such as dividends or interest) or generating other income from ordinary activities”.
(4) The subsidiary was liquidated during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 - Summary of Deferred Tax Assets (Details) - USD ($) $ in Thousands</t>
        </is>
      </c>
      <c r="B1" s="2" t="inlineStr">
        <is>
          <t>Dec. 31, 2022</t>
        </is>
      </c>
      <c r="C1" s="2" t="inlineStr">
        <is>
          <t>Dec. 31, 2021</t>
        </is>
      </c>
      <c r="D1" s="2" t="inlineStr">
        <is>
          <t>Dec. 31, 2020</t>
        </is>
      </c>
    </row>
    <row r="2">
      <c r="A2" s="3" t="inlineStr">
        <is>
          <t>Disclosure Of Income Taxes [Line Items]</t>
        </is>
      </c>
      <c r="B2" s="4" t="inlineStr">
        <is>
          <t xml:space="preserve"> </t>
        </is>
      </c>
      <c r="C2" s="4" t="inlineStr">
        <is>
          <t xml:space="preserve"> </t>
        </is>
      </c>
      <c r="D2" s="4" t="inlineStr">
        <is>
          <t xml:space="preserve"> </t>
        </is>
      </c>
    </row>
    <row r="3">
      <c r="A3" s="4" t="inlineStr">
        <is>
          <t>Deferred tax assets</t>
        </is>
      </c>
      <c r="B3" s="6" t="n">
        <v>498</v>
      </c>
      <c r="C3" s="6" t="n">
        <v>373</v>
      </c>
      <c r="D3" s="6" t="n">
        <v>216</v>
      </c>
    </row>
    <row r="4">
      <c r="A4" s="4" t="inlineStr">
        <is>
          <t>Tax Losses</t>
        </is>
      </c>
      <c r="B4" s="4" t="inlineStr">
        <is>
          <t xml:space="preserve"> </t>
        </is>
      </c>
      <c r="C4" s="4" t="inlineStr">
        <is>
          <t xml:space="preserve"> </t>
        </is>
      </c>
      <c r="D4" s="4" t="inlineStr">
        <is>
          <t xml:space="preserve"> </t>
        </is>
      </c>
    </row>
    <row r="5">
      <c r="A5" s="3" t="inlineStr">
        <is>
          <t>Disclosure Of Income Taxes [Line Items]</t>
        </is>
      </c>
      <c r="B5" s="4" t="inlineStr">
        <is>
          <t xml:space="preserve"> </t>
        </is>
      </c>
      <c r="C5" s="4" t="inlineStr">
        <is>
          <t xml:space="preserve"> </t>
        </is>
      </c>
      <c r="D5" s="4" t="inlineStr">
        <is>
          <t xml:space="preserve"> </t>
        </is>
      </c>
    </row>
    <row r="6">
      <c r="A6" s="4" t="inlineStr">
        <is>
          <t>Deferred tax assets</t>
        </is>
      </c>
      <c r="B6" s="5" t="n">
        <v>348</v>
      </c>
      <c r="C6" s="5" t="n">
        <v>31</v>
      </c>
      <c r="D6" s="5" t="n">
        <v>98</v>
      </c>
    </row>
    <row r="7">
      <c r="A7" s="4" t="inlineStr">
        <is>
          <t>Accrued Liabilities</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Deferred tax assets</t>
        </is>
      </c>
      <c r="B9" s="5" t="n">
        <v>99</v>
      </c>
      <c r="C9" s="5" t="n">
        <v>318</v>
      </c>
      <c r="D9" s="5" t="n">
        <v>79</v>
      </c>
    </row>
    <row r="10">
      <c r="A10" s="4" t="inlineStr">
        <is>
          <t>Exchange Differences</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Deferred tax assets</t>
        </is>
      </c>
      <c r="B12" s="4" t="inlineStr">
        <is>
          <t xml:space="preserve"> </t>
        </is>
      </c>
      <c r="C12" s="4" t="inlineStr">
        <is>
          <t xml:space="preserve"> </t>
        </is>
      </c>
      <c r="D12" s="5" t="n">
        <v>14</v>
      </c>
    </row>
    <row r="13">
      <c r="A13" s="4" t="inlineStr">
        <is>
          <t>Other</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Deferred tax assets</t>
        </is>
      </c>
      <c r="B15" s="6" t="n">
        <v>51</v>
      </c>
      <c r="C15" s="6" t="n">
        <v>24</v>
      </c>
      <c r="D15" s="6" t="n">
        <v>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s in Deferred Tax Assets (Details) - USD ($) $ in Thousands</t>
        </is>
      </c>
      <c r="B1" s="2" t="inlineStr">
        <is>
          <t>12 Months Ended</t>
        </is>
      </c>
    </row>
    <row r="2">
      <c r="B2" s="2" t="inlineStr">
        <is>
          <t>Dec. 31, 2022</t>
        </is>
      </c>
      <c r="C2" s="2" t="inlineStr">
        <is>
          <t>Dec. 31, 2021</t>
        </is>
      </c>
    </row>
    <row r="3">
      <c r="A3" s="3" t="inlineStr">
        <is>
          <t>Disclosure Of Income Taxes [Line Items]</t>
        </is>
      </c>
      <c r="B3" s="4" t="inlineStr">
        <is>
          <t xml:space="preserve"> </t>
        </is>
      </c>
      <c r="C3" s="4" t="inlineStr">
        <is>
          <t xml:space="preserve"> </t>
        </is>
      </c>
    </row>
    <row r="4">
      <c r="A4" s="4" t="inlineStr">
        <is>
          <t>At January 1</t>
        </is>
      </c>
      <c r="B4" s="6" t="n">
        <v>373</v>
      </c>
      <c r="C4" s="6" t="n">
        <v>216</v>
      </c>
    </row>
    <row r="5">
      <c r="A5" s="4" t="inlineStr">
        <is>
          <t>(charged) / credited to profit &amp; loss</t>
        </is>
      </c>
      <c r="B5" s="5" t="n">
        <v>125</v>
      </c>
      <c r="C5" s="5" t="n">
        <v>157</v>
      </c>
    </row>
    <row r="6">
      <c r="A6" s="4" t="inlineStr">
        <is>
          <t>At December 31</t>
        </is>
      </c>
      <c r="B6" s="5" t="n">
        <v>498</v>
      </c>
      <c r="C6" s="5" t="n">
        <v>373</v>
      </c>
    </row>
    <row r="7">
      <c r="A7" s="4" t="inlineStr">
        <is>
          <t>Tax Losses</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At January 1</t>
        </is>
      </c>
      <c r="B9" s="5" t="n">
        <v>31</v>
      </c>
      <c r="C9" s="5" t="n">
        <v>98</v>
      </c>
    </row>
    <row r="10">
      <c r="A10" s="4" t="inlineStr">
        <is>
          <t>(charged) / credited to profit &amp; loss</t>
        </is>
      </c>
      <c r="B10" s="5" t="n">
        <v>317</v>
      </c>
      <c r="C10" s="5" t="n">
        <v>-67</v>
      </c>
    </row>
    <row r="11">
      <c r="A11" s="4" t="inlineStr">
        <is>
          <t>At December 31</t>
        </is>
      </c>
      <c r="B11" s="5" t="n">
        <v>348</v>
      </c>
      <c r="C11" s="5" t="n">
        <v>31</v>
      </c>
    </row>
    <row r="12">
      <c r="A12" s="4" t="inlineStr">
        <is>
          <t>Accrued Liabilities</t>
        </is>
      </c>
      <c r="B12" s="4" t="inlineStr">
        <is>
          <t xml:space="preserve"> </t>
        </is>
      </c>
      <c r="C12" s="4" t="inlineStr">
        <is>
          <t xml:space="preserve"> </t>
        </is>
      </c>
    </row>
    <row r="13">
      <c r="A13" s="3" t="inlineStr">
        <is>
          <t>Disclosure Of Income Taxes [Line Items]</t>
        </is>
      </c>
      <c r="B13" s="4" t="inlineStr">
        <is>
          <t xml:space="preserve"> </t>
        </is>
      </c>
      <c r="C13" s="4" t="inlineStr">
        <is>
          <t xml:space="preserve"> </t>
        </is>
      </c>
    </row>
    <row r="14">
      <c r="A14" s="4" t="inlineStr">
        <is>
          <t>At January 1</t>
        </is>
      </c>
      <c r="B14" s="4" t="inlineStr">
        <is>
          <t xml:space="preserve"> </t>
        </is>
      </c>
      <c r="C14" s="5" t="n">
        <v>316</v>
      </c>
    </row>
    <row r="15">
      <c r="A15" s="4" t="inlineStr">
        <is>
          <t>At January 1</t>
        </is>
      </c>
      <c r="B15" s="5" t="n">
        <v>318</v>
      </c>
      <c r="C15" s="5" t="n">
        <v>79</v>
      </c>
    </row>
    <row r="16">
      <c r="A16" s="4" t="inlineStr">
        <is>
          <t>(charged) / credited to profit &amp; loss</t>
        </is>
      </c>
      <c r="B16" s="5" t="n">
        <v>-217</v>
      </c>
      <c r="C16" s="5" t="n">
        <v>237</v>
      </c>
    </row>
    <row r="17">
      <c r="A17" s="4" t="inlineStr">
        <is>
          <t>At December 31</t>
        </is>
      </c>
      <c r="B17" s="4" t="inlineStr">
        <is>
          <t xml:space="preserve"> </t>
        </is>
      </c>
      <c r="C17" s="5" t="n">
        <v>316</v>
      </c>
    </row>
    <row r="18">
      <c r="A18" s="4" t="inlineStr">
        <is>
          <t>At December 31</t>
        </is>
      </c>
      <c r="B18" s="5" t="n">
        <v>99</v>
      </c>
      <c r="C18" s="5" t="n">
        <v>318</v>
      </c>
    </row>
    <row r="19">
      <c r="A19" s="4" t="inlineStr">
        <is>
          <t>Exchange Differences</t>
        </is>
      </c>
      <c r="B19" s="4" t="inlineStr">
        <is>
          <t xml:space="preserve"> </t>
        </is>
      </c>
      <c r="C19" s="4" t="inlineStr">
        <is>
          <t xml:space="preserve"> </t>
        </is>
      </c>
    </row>
    <row r="20">
      <c r="A20" s="3" t="inlineStr">
        <is>
          <t>Disclosure Of Income Taxes [Line Items]</t>
        </is>
      </c>
      <c r="B20" s="4" t="inlineStr">
        <is>
          <t xml:space="preserve"> </t>
        </is>
      </c>
      <c r="C20" s="4" t="inlineStr">
        <is>
          <t xml:space="preserve"> </t>
        </is>
      </c>
    </row>
    <row r="21">
      <c r="A21" s="4" t="inlineStr">
        <is>
          <t>At January 1</t>
        </is>
      </c>
      <c r="B21" s="4" t="inlineStr">
        <is>
          <t xml:space="preserve"> </t>
        </is>
      </c>
      <c r="C21" s="5" t="n">
        <v>14</v>
      </c>
    </row>
    <row r="22">
      <c r="A22" s="4" t="inlineStr">
        <is>
          <t>(charged) / credited to profit &amp; loss</t>
        </is>
      </c>
      <c r="B22" s="5" t="n">
        <v>0</v>
      </c>
      <c r="C22" s="5" t="n">
        <v>-14</v>
      </c>
    </row>
    <row r="23">
      <c r="A23" s="4" t="inlineStr">
        <is>
          <t>At December 31</t>
        </is>
      </c>
      <c r="B23" s="4" t="inlineStr">
        <is>
          <t xml:space="preserve"> </t>
        </is>
      </c>
      <c r="C23" s="4" t="inlineStr">
        <is>
          <t xml:space="preserve"> </t>
        </is>
      </c>
    </row>
    <row r="24">
      <c r="A24" s="4" t="inlineStr">
        <is>
          <t>Other</t>
        </is>
      </c>
      <c r="B24" s="4" t="inlineStr">
        <is>
          <t xml:space="preserve"> </t>
        </is>
      </c>
      <c r="C24" s="4" t="inlineStr">
        <is>
          <t xml:space="preserve"> </t>
        </is>
      </c>
    </row>
    <row r="25">
      <c r="A25" s="3" t="inlineStr">
        <is>
          <t>Disclosure Of Income Taxes [Line Items]</t>
        </is>
      </c>
      <c r="B25" s="4" t="inlineStr">
        <is>
          <t xml:space="preserve"> </t>
        </is>
      </c>
      <c r="C25" s="4" t="inlineStr">
        <is>
          <t xml:space="preserve"> </t>
        </is>
      </c>
    </row>
    <row r="26">
      <c r="A26" s="4" t="inlineStr">
        <is>
          <t>At January 1</t>
        </is>
      </c>
      <c r="B26" s="5" t="n">
        <v>24</v>
      </c>
      <c r="C26" s="5" t="n">
        <v>25</v>
      </c>
    </row>
    <row r="27">
      <c r="A27" s="4" t="inlineStr">
        <is>
          <t>At January 1</t>
        </is>
      </c>
      <c r="B27" s="5" t="n">
        <v>26</v>
      </c>
      <c r="C27" s="5" t="n">
        <v>25</v>
      </c>
    </row>
    <row r="28">
      <c r="A28" s="4" t="inlineStr">
        <is>
          <t>(charged) / credited to profit &amp; loss</t>
        </is>
      </c>
      <c r="B28" s="5" t="n">
        <v>25</v>
      </c>
      <c r="C28" s="5" t="n">
        <v>1</v>
      </c>
    </row>
    <row r="29">
      <c r="A29" s="4" t="inlineStr">
        <is>
          <t>At December 31</t>
        </is>
      </c>
      <c r="B29" s="5" t="n">
        <v>51</v>
      </c>
      <c r="C29" s="5" t="n">
        <v>24</v>
      </c>
    </row>
    <row r="30">
      <c r="A30" s="4" t="inlineStr">
        <is>
          <t>At December 31</t>
        </is>
      </c>
      <c r="B30" s="6" t="n">
        <v>51</v>
      </c>
      <c r="C30" s="6" t="n">
        <v>2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Liabilities (Details) - USD ($) $ in Thousands</t>
        </is>
      </c>
      <c r="B1" s="2" t="inlineStr">
        <is>
          <t>Dec. 31, 2022</t>
        </is>
      </c>
      <c r="C1" s="2" t="inlineStr">
        <is>
          <t>Dec. 31, 2021</t>
        </is>
      </c>
      <c r="D1" s="2" t="inlineStr">
        <is>
          <t>Dec. 31, 2020</t>
        </is>
      </c>
    </row>
    <row r="2">
      <c r="A2" s="3" t="inlineStr">
        <is>
          <t>Disclosure Of Income Taxes [Line Items]</t>
        </is>
      </c>
      <c r="B2" s="4" t="inlineStr">
        <is>
          <t xml:space="preserve"> </t>
        </is>
      </c>
      <c r="C2" s="4" t="inlineStr">
        <is>
          <t xml:space="preserve"> </t>
        </is>
      </c>
      <c r="D2" s="4" t="inlineStr">
        <is>
          <t xml:space="preserve"> </t>
        </is>
      </c>
    </row>
    <row r="3">
      <c r="A3" s="4" t="inlineStr">
        <is>
          <t>Deferred tax liabilities</t>
        </is>
      </c>
      <c r="B3" s="6" t="n">
        <v>1152</v>
      </c>
      <c r="C3" s="6" t="n">
        <v>1123</v>
      </c>
      <c r="D3" s="6" t="n">
        <v>259</v>
      </c>
    </row>
    <row r="4">
      <c r="A4" s="4" t="inlineStr">
        <is>
          <t>Accrued Receivables</t>
        </is>
      </c>
      <c r="B4" s="4" t="inlineStr">
        <is>
          <t xml:space="preserve"> </t>
        </is>
      </c>
      <c r="C4" s="4" t="inlineStr">
        <is>
          <t xml:space="preserve"> </t>
        </is>
      </c>
      <c r="D4" s="4" t="inlineStr">
        <is>
          <t xml:space="preserve"> </t>
        </is>
      </c>
    </row>
    <row r="5">
      <c r="A5" s="3" t="inlineStr">
        <is>
          <t>Disclosure Of Income Taxes [Line Items]</t>
        </is>
      </c>
      <c r="B5" s="4" t="inlineStr">
        <is>
          <t xml:space="preserve"> </t>
        </is>
      </c>
      <c r="C5" s="4" t="inlineStr">
        <is>
          <t xml:space="preserve"> </t>
        </is>
      </c>
      <c r="D5" s="4" t="inlineStr">
        <is>
          <t xml:space="preserve"> </t>
        </is>
      </c>
    </row>
    <row r="6">
      <c r="A6" s="4" t="inlineStr">
        <is>
          <t>Deferred tax liabilities</t>
        </is>
      </c>
      <c r="B6" s="5" t="n">
        <v>946</v>
      </c>
      <c r="C6" s="5" t="n">
        <v>900</v>
      </c>
      <c r="D6" s="6" t="n">
        <v>259</v>
      </c>
    </row>
    <row r="7">
      <c r="A7" s="4" t="inlineStr">
        <is>
          <t>Other</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Deferred tax liabilities</t>
        </is>
      </c>
      <c r="B9" s="6" t="n">
        <v>206</v>
      </c>
      <c r="C9" s="6" t="n">
        <v>223</v>
      </c>
      <c r="D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s in Deferred Tax Liabilities (Details) - USD ($) $ in Thousands</t>
        </is>
      </c>
      <c r="B1" s="2" t="inlineStr">
        <is>
          <t>12 Months Ended</t>
        </is>
      </c>
    </row>
    <row r="2">
      <c r="B2" s="2" t="inlineStr">
        <is>
          <t>Dec. 31, 2022</t>
        </is>
      </c>
      <c r="C2" s="2" t="inlineStr">
        <is>
          <t>Dec. 31, 2021</t>
        </is>
      </c>
    </row>
    <row r="3">
      <c r="A3" s="3" t="inlineStr">
        <is>
          <t>Disclosure Of Income Taxes [Line Items]</t>
        </is>
      </c>
      <c r="B3" s="4" t="inlineStr">
        <is>
          <t xml:space="preserve"> </t>
        </is>
      </c>
      <c r="C3" s="4" t="inlineStr">
        <is>
          <t xml:space="preserve"> </t>
        </is>
      </c>
    </row>
    <row r="4">
      <c r="A4" s="4" t="inlineStr">
        <is>
          <t>At January 1</t>
        </is>
      </c>
      <c r="B4" s="6" t="n">
        <v>1123</v>
      </c>
      <c r="C4" s="6" t="n">
        <v>259</v>
      </c>
    </row>
    <row r="5">
      <c r="A5" s="4" t="inlineStr">
        <is>
          <t>(charged) / credited to profit &amp; loss</t>
        </is>
      </c>
      <c r="B5" s="5" t="n">
        <v>29</v>
      </c>
      <c r="C5" s="5" t="n">
        <v>864</v>
      </c>
    </row>
    <row r="6">
      <c r="A6" s="4" t="inlineStr">
        <is>
          <t>At December 31</t>
        </is>
      </c>
      <c r="B6" s="5" t="n">
        <v>1152</v>
      </c>
      <c r="C6" s="5" t="n">
        <v>1123</v>
      </c>
    </row>
    <row r="7">
      <c r="A7" s="4" t="inlineStr">
        <is>
          <t>Accrued Receivables</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At January 1</t>
        </is>
      </c>
      <c r="B9" s="5" t="n">
        <v>900</v>
      </c>
      <c r="C9" s="5" t="n">
        <v>259</v>
      </c>
    </row>
    <row r="10">
      <c r="A10" s="4" t="inlineStr">
        <is>
          <t>(charged) / credited to profit &amp; loss</t>
        </is>
      </c>
      <c r="B10" s="5" t="n">
        <v>46</v>
      </c>
      <c r="C10" s="5" t="n">
        <v>641</v>
      </c>
    </row>
    <row r="11">
      <c r="A11" s="4" t="inlineStr">
        <is>
          <t>At December 31</t>
        </is>
      </c>
      <c r="B11" s="5" t="n">
        <v>946</v>
      </c>
      <c r="C11" s="5" t="n">
        <v>900</v>
      </c>
    </row>
    <row r="12">
      <c r="A12" s="4" t="inlineStr">
        <is>
          <t>Other</t>
        </is>
      </c>
      <c r="B12" s="4" t="inlineStr">
        <is>
          <t xml:space="preserve"> </t>
        </is>
      </c>
      <c r="C12" s="4" t="inlineStr">
        <is>
          <t xml:space="preserve"> </t>
        </is>
      </c>
    </row>
    <row r="13">
      <c r="A13" s="3" t="inlineStr">
        <is>
          <t>Disclosure Of Income Taxes [Line Items]</t>
        </is>
      </c>
      <c r="B13" s="4" t="inlineStr">
        <is>
          <t xml:space="preserve"> </t>
        </is>
      </c>
      <c r="C13" s="4" t="inlineStr">
        <is>
          <t xml:space="preserve"> </t>
        </is>
      </c>
    </row>
    <row r="14">
      <c r="A14" s="4" t="inlineStr">
        <is>
          <t>At January 1</t>
        </is>
      </c>
      <c r="B14" s="5" t="n">
        <v>223</v>
      </c>
      <c r="C14" s="4" t="inlineStr">
        <is>
          <t xml:space="preserve"> </t>
        </is>
      </c>
    </row>
    <row r="15">
      <c r="A15" s="4" t="inlineStr">
        <is>
          <t>(charged) / credited to profit &amp; loss</t>
        </is>
      </c>
      <c r="B15" s="5" t="n">
        <v>-17</v>
      </c>
      <c r="C15" s="5" t="n">
        <v>223</v>
      </c>
    </row>
    <row r="16">
      <c r="A16" s="4" t="inlineStr">
        <is>
          <t>At December 31</t>
        </is>
      </c>
      <c r="B16" s="6" t="n">
        <v>206</v>
      </c>
      <c r="C16" s="6" t="n">
        <v>22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6" t="n">
        <v>1152000</v>
      </c>
      <c r="C4" s="6" t="n">
        <v>1123000</v>
      </c>
      <c r="D4" s="6" t="n">
        <v>259000</v>
      </c>
      <c r="E4" s="4" t="inlineStr">
        <is>
          <t xml:space="preserve"> </t>
        </is>
      </c>
    </row>
    <row r="5">
      <c r="A5" s="4" t="inlineStr">
        <is>
          <t>Income tax rates</t>
        </is>
      </c>
      <c r="B5" s="15" t="n">
        <v>0.096</v>
      </c>
      <c r="C5" s="15" t="n">
        <v>0.089</v>
      </c>
      <c r="D5" s="15" t="n">
        <v>0.103</v>
      </c>
      <c r="E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row>
    <row r="8">
      <c r="A8" s="4" t="inlineStr">
        <is>
          <t>Deferred tax liabilities</t>
        </is>
      </c>
      <c r="B8" s="6" t="n">
        <v>0</v>
      </c>
      <c r="C8" s="6" t="n">
        <v>0</v>
      </c>
      <c r="D8" s="4" t="inlineStr">
        <is>
          <t xml:space="preserve"> </t>
        </is>
      </c>
      <c r="E8" s="4" t="inlineStr">
        <is>
          <t xml:space="preserve"> </t>
        </is>
      </c>
    </row>
    <row r="9">
      <c r="A9" s="4" t="inlineStr">
        <is>
          <t>Malta</t>
        </is>
      </c>
      <c r="B9" s="4" t="inlineStr">
        <is>
          <t xml:space="preserve"> </t>
        </is>
      </c>
      <c r="C9" s="4" t="inlineStr">
        <is>
          <t xml:space="preserve"> </t>
        </is>
      </c>
      <c r="D9" s="4" t="inlineStr">
        <is>
          <t xml:space="preserve"> </t>
        </is>
      </c>
      <c r="E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row>
    <row r="11">
      <c r="A11" s="4" t="inlineStr">
        <is>
          <t>Income tax rates</t>
        </is>
      </c>
      <c r="B11" s="9" t="n">
        <v>0.05</v>
      </c>
      <c r="C11" s="9" t="n">
        <v>0.35</v>
      </c>
      <c r="D11" s="9" t="n">
        <v>0.3</v>
      </c>
      <c r="E11" s="4" t="inlineStr">
        <is>
          <t xml:space="preserve"> </t>
        </is>
      </c>
    </row>
    <row r="12">
      <c r="A12" s="4" t="inlineStr">
        <is>
          <t>Tax rate effect from change in tax rate</t>
        </is>
      </c>
      <c r="B12" s="9" t="n">
        <v>0.05</v>
      </c>
      <c r="C12" s="9" t="n">
        <v>0.05</v>
      </c>
      <c r="D12" s="9" t="n">
        <v>0.35</v>
      </c>
      <c r="E12" s="9" t="n">
        <v>0.3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ffective Tax Rate (Details) - USD ($) $ in Thousand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Profit before Income Tax</t>
        </is>
      </c>
      <c r="B4" s="6" t="n">
        <v>120283</v>
      </c>
      <c r="C4" s="6" t="n">
        <v>85500</v>
      </c>
      <c r="D4" s="6" t="n">
        <v>31418</v>
      </c>
    </row>
    <row r="5">
      <c r="A5" s="4" t="inlineStr">
        <is>
          <t>Tax at the domestic rates applicable to profit before income tax in the respective jurisdiction</t>
        </is>
      </c>
      <c r="B5" s="5" t="n">
        <v>-6014</v>
      </c>
      <c r="C5" s="5" t="n">
        <v>-4275</v>
      </c>
      <c r="D5" s="5" t="n">
        <v>-4718</v>
      </c>
    </row>
    <row r="6">
      <c r="A6" s="4" t="inlineStr">
        <is>
          <t>Tax effect of non-taxable income</t>
        </is>
      </c>
      <c r="B6" s="5" t="n">
        <v>555</v>
      </c>
      <c r="C6" s="5" t="n">
        <v>3369</v>
      </c>
      <c r="D6" s="5" t="n">
        <v>8489</v>
      </c>
    </row>
    <row r="7">
      <c r="A7" s="4" t="inlineStr">
        <is>
          <t>Tax effect on income tax refund on dividends</t>
        </is>
      </c>
      <c r="B7" s="4" t="inlineStr">
        <is>
          <t xml:space="preserve"> </t>
        </is>
      </c>
      <c r="C7" s="4" t="inlineStr">
        <is>
          <t xml:space="preserve"> </t>
        </is>
      </c>
      <c r="D7" s="5" t="n">
        <v>-2197</v>
      </c>
    </row>
    <row r="8">
      <c r="A8" s="4" t="inlineStr">
        <is>
          <t>Effect from entities taxes in different rates</t>
        </is>
      </c>
      <c r="B8" s="5" t="n">
        <v>-5440</v>
      </c>
      <c r="C8" s="5" t="n">
        <v>-3127</v>
      </c>
      <c r="D8" s="5" t="n">
        <v>-4254</v>
      </c>
    </row>
    <row r="9">
      <c r="A9" s="4" t="inlineStr">
        <is>
          <t>Other permanent differences</t>
        </is>
      </c>
      <c r="B9" s="5" t="n">
        <v>-687</v>
      </c>
      <c r="C9" s="5" t="n">
        <v>-3614</v>
      </c>
      <c r="D9" s="5" t="n">
        <v>-551</v>
      </c>
    </row>
    <row r="10">
      <c r="A10" s="4" t="inlineStr">
        <is>
          <t>Income Tax expense</t>
        </is>
      </c>
      <c r="B10" s="6" t="n">
        <v>-11586</v>
      </c>
      <c r="C10" s="6" t="n">
        <v>-7647</v>
      </c>
      <c r="D10" s="6" t="n">
        <v>-32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ffective Tax Rate (Parenthetical) (Details) (Details) - USD ($) $ in Thousand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Profit before Income Tax</t>
        </is>
      </c>
      <c r="B4" s="6" t="n">
        <v>120283</v>
      </c>
      <c r="C4" s="6" t="n">
        <v>85500</v>
      </c>
      <c r="D4" s="6" t="n">
        <v>31418</v>
      </c>
    </row>
    <row r="5">
      <c r="A5" s="4" t="inlineStr">
        <is>
          <t>Subsidiaries</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Profit before Income Tax</t>
        </is>
      </c>
      <c r="B7" s="4" t="inlineStr">
        <is>
          <t xml:space="preserve"> </t>
        </is>
      </c>
      <c r="C7" s="5" t="n">
        <v>1357</v>
      </c>
      <c r="D7" s="4" t="inlineStr">
        <is>
          <t xml:space="preserve"> </t>
        </is>
      </c>
    </row>
    <row r="8">
      <c r="A8" s="4" t="inlineStr">
        <is>
          <t>Tax effect of non-allowable expenses</t>
        </is>
      </c>
      <c r="B8" s="4" t="inlineStr">
        <is>
          <t xml:space="preserve"> </t>
        </is>
      </c>
      <c r="C8" s="5" t="n">
        <v>678</v>
      </c>
      <c r="D8" s="4" t="inlineStr">
        <is>
          <t xml:space="preserve"> </t>
        </is>
      </c>
    </row>
    <row r="9">
      <c r="A9" s="4" t="inlineStr">
        <is>
          <t>Tax effect of non-deductible expenses</t>
        </is>
      </c>
      <c r="B9" s="5" t="n">
        <v>1088</v>
      </c>
      <c r="C9" s="5" t="n">
        <v>921</v>
      </c>
      <c r="D9" s="4" t="inlineStr">
        <is>
          <t xml:space="preserve"> </t>
        </is>
      </c>
    </row>
    <row r="10">
      <c r="A10" s="4" t="inlineStr">
        <is>
          <t>Other differences</t>
        </is>
      </c>
      <c r="B10" s="6" t="n">
        <v>401</v>
      </c>
      <c r="C10" s="6" t="n">
        <v>658</v>
      </c>
      <c r="D1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Management - Summary of Authorized Shares, Issued and Fully Paid-up Shares (Details) - USD ($) $ in Thousands</t>
        </is>
      </c>
      <c r="C1" s="2" t="inlineStr">
        <is>
          <t>12 Months Ended</t>
        </is>
      </c>
    </row>
    <row r="2">
      <c r="B2" s="2" t="inlineStr">
        <is>
          <t>Sep. 07, 2021</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5" t="n">
        <v>1500000000</v>
      </c>
      <c r="D4" s="5" t="n">
        <v>1500000000</v>
      </c>
    </row>
    <row r="5">
      <c r="A5" s="4" t="inlineStr">
        <is>
          <t>Number of shares issued and fully paid</t>
        </is>
      </c>
      <c r="B5" s="4" t="inlineStr">
        <is>
          <t xml:space="preserve"> </t>
        </is>
      </c>
      <c r="C5" s="5" t="n">
        <v>296029870</v>
      </c>
      <c r="D5" s="5" t="n">
        <v>295028441</v>
      </c>
    </row>
    <row r="6">
      <c r="A6" s="4" t="inlineStr">
        <is>
          <t>Share Capital, Beginning balance</t>
        </is>
      </c>
      <c r="B6" s="4" t="inlineStr">
        <is>
          <t xml:space="preserve"> </t>
        </is>
      </c>
      <c r="C6" s="5" t="n">
        <v>295028441</v>
      </c>
      <c r="D6" s="5" t="n">
        <v>268598000</v>
      </c>
    </row>
    <row r="7">
      <c r="A7" s="4" t="inlineStr">
        <is>
          <t>i) Issue of common shares at USD 0.002</t>
        </is>
      </c>
      <c r="B7" s="4" t="inlineStr">
        <is>
          <t xml:space="preserve"> </t>
        </is>
      </c>
      <c r="C7" s="5" t="n">
        <v>1136375</v>
      </c>
      <c r="D7" s="5" t="n">
        <v>19906000</v>
      </c>
    </row>
    <row r="8">
      <c r="A8" s="4" t="inlineStr">
        <is>
          <t>iii) Issue of common shares at the IPO</t>
        </is>
      </c>
      <c r="B8" s="4" t="inlineStr">
        <is>
          <t xml:space="preserve"> </t>
        </is>
      </c>
      <c r="C8" s="4" t="inlineStr">
        <is>
          <t xml:space="preserve"> </t>
        </is>
      </c>
      <c r="D8" s="5" t="n">
        <v>4411765</v>
      </c>
    </row>
    <row r="9">
      <c r="A9" s="4" t="inlineStr">
        <is>
          <t>iv) Warrant excercise</t>
        </is>
      </c>
      <c r="B9" s="5" t="n">
        <v>2112676</v>
      </c>
      <c r="C9" s="4" t="inlineStr">
        <is>
          <t xml:space="preserve"> </t>
        </is>
      </c>
      <c r="D9" s="5" t="n">
        <v>2112676</v>
      </c>
    </row>
    <row r="10">
      <c r="A10" s="4" t="inlineStr">
        <is>
          <t>v) Repurchase of shares</t>
        </is>
      </c>
      <c r="B10" s="4" t="inlineStr">
        <is>
          <t xml:space="preserve"> </t>
        </is>
      </c>
      <c r="C10" s="5" t="n">
        <v>-134946</v>
      </c>
      <c r="D10" s="4" t="inlineStr">
        <is>
          <t xml:space="preserve"> </t>
        </is>
      </c>
    </row>
    <row r="11">
      <c r="A11" s="4" t="inlineStr">
        <is>
          <t>Share Capital, Ending balance</t>
        </is>
      </c>
      <c r="B11" s="4" t="inlineStr">
        <is>
          <t xml:space="preserve"> </t>
        </is>
      </c>
      <c r="C11" s="5" t="n">
        <v>296029870</v>
      </c>
      <c r="D11" s="5" t="n">
        <v>295028441</v>
      </c>
    </row>
    <row r="12">
      <c r="A12" s="4" t="inlineStr">
        <is>
          <t>Authorized shares, Amount</t>
        </is>
      </c>
      <c r="B12" s="4" t="inlineStr">
        <is>
          <t xml:space="preserve"> </t>
        </is>
      </c>
      <c r="C12" s="6" t="n">
        <v>3000</v>
      </c>
      <c r="D12" s="6" t="n">
        <v>3000</v>
      </c>
    </row>
    <row r="13">
      <c r="A13" s="4" t="inlineStr">
        <is>
          <t>Issued and fully paid up shares, Amount</t>
        </is>
      </c>
      <c r="B13" s="4" t="inlineStr">
        <is>
          <t xml:space="preserve"> </t>
        </is>
      </c>
      <c r="C13" s="5" t="n">
        <v>592</v>
      </c>
      <c r="D13" s="5" t="n">
        <v>590</v>
      </c>
    </row>
    <row r="14">
      <c r="A14" s="4" t="inlineStr">
        <is>
          <t>Share Capital, Beginning balance</t>
        </is>
      </c>
      <c r="B14" s="4" t="inlineStr">
        <is>
          <t xml:space="preserve"> </t>
        </is>
      </c>
      <c r="C14" s="5" t="n">
        <v>590</v>
      </c>
      <c r="D14" s="5" t="n">
        <v>602</v>
      </c>
    </row>
    <row r="15">
      <c r="A15" s="4" t="inlineStr">
        <is>
          <t>Share Premium, Beginning balance</t>
        </is>
      </c>
      <c r="B15" s="4" t="inlineStr">
        <is>
          <t xml:space="preserve"> </t>
        </is>
      </c>
      <c r="C15" s="5" t="n">
        <v>157151</v>
      </c>
      <c r="D15" s="4" t="inlineStr">
        <is>
          <t xml:space="preserve"> </t>
        </is>
      </c>
    </row>
    <row r="16">
      <c r="A16" s="4" t="inlineStr">
        <is>
          <t>i) Issue of common shares at USD 0.002</t>
        </is>
      </c>
      <c r="B16" s="4" t="inlineStr">
        <is>
          <t xml:space="preserve"> </t>
        </is>
      </c>
      <c r="C16" s="5" t="n">
        <v>2</v>
      </c>
      <c r="D16" s="5" t="n">
        <v>45</v>
      </c>
    </row>
    <row r="17">
      <c r="A17" s="4" t="inlineStr">
        <is>
          <t>ii) Par value change</t>
        </is>
      </c>
      <c r="B17" s="4" t="inlineStr">
        <is>
          <t xml:space="preserve"> </t>
        </is>
      </c>
      <c r="C17" s="4" t="inlineStr">
        <is>
          <t xml:space="preserve"> </t>
        </is>
      </c>
      <c r="D17" s="5" t="n">
        <v>-70</v>
      </c>
    </row>
    <row r="18">
      <c r="A18" s="4" t="inlineStr">
        <is>
          <t>iii) Issue of common shares at the IPO</t>
        </is>
      </c>
      <c r="B18" s="4" t="inlineStr">
        <is>
          <t xml:space="preserve"> </t>
        </is>
      </c>
      <c r="C18" s="4" t="inlineStr">
        <is>
          <t xml:space="preserve"> </t>
        </is>
      </c>
      <c r="D18" s="5" t="n">
        <v>9</v>
      </c>
    </row>
    <row r="19">
      <c r="A19" s="4" t="inlineStr">
        <is>
          <t>iv) Warrant exercise</t>
        </is>
      </c>
      <c r="B19" s="4" t="inlineStr">
        <is>
          <t xml:space="preserve"> </t>
        </is>
      </c>
      <c r="C19" s="4" t="inlineStr">
        <is>
          <t xml:space="preserve"> </t>
        </is>
      </c>
      <c r="D19" s="5" t="n">
        <v>4</v>
      </c>
    </row>
    <row r="20">
      <c r="A20" s="4" t="inlineStr">
        <is>
          <t>Share Capital, Ending balance</t>
        </is>
      </c>
      <c r="B20" s="4" t="inlineStr">
        <is>
          <t xml:space="preserve"> </t>
        </is>
      </c>
      <c r="C20" s="5" t="n">
        <v>592</v>
      </c>
      <c r="D20" s="5" t="n">
        <v>590</v>
      </c>
    </row>
    <row r="21">
      <c r="A21" s="4" t="inlineStr">
        <is>
          <t>Share Premium, Ending balance</t>
        </is>
      </c>
      <c r="B21" s="4" t="inlineStr">
        <is>
          <t xml:space="preserve"> </t>
        </is>
      </c>
      <c r="C21" s="6" t="n">
        <v>164307</v>
      </c>
      <c r="D21" s="6" t="n">
        <v>157151</v>
      </c>
    </row>
    <row r="22">
      <c r="A22" s="4" t="inlineStr">
        <is>
          <t>Class A Common Shares</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Number of shares authorized</t>
        </is>
      </c>
      <c r="B24" s="4" t="inlineStr">
        <is>
          <t xml:space="preserve"> </t>
        </is>
      </c>
      <c r="C24" s="5" t="n">
        <v>1000000000</v>
      </c>
      <c r="D24" s="5" t="n">
        <v>1000000000</v>
      </c>
    </row>
    <row r="25">
      <c r="A25" s="4" t="inlineStr">
        <is>
          <t>Number of shares issued and fully paid</t>
        </is>
      </c>
      <c r="B25" s="4" t="inlineStr">
        <is>
          <t xml:space="preserve"> </t>
        </is>
      </c>
      <c r="C25" s="5" t="n">
        <v>161975678</v>
      </c>
      <c r="D25" s="5" t="n">
        <v>160974249</v>
      </c>
    </row>
    <row r="26">
      <c r="A26" s="4" t="inlineStr">
        <is>
          <t>v) Repurchase of shares</t>
        </is>
      </c>
      <c r="B26" s="4" t="inlineStr">
        <is>
          <t xml:space="preserve"> </t>
        </is>
      </c>
      <c r="C26" s="5" t="n">
        <v>134946</v>
      </c>
      <c r="D26" s="4" t="inlineStr">
        <is>
          <t xml:space="preserve"> </t>
        </is>
      </c>
    </row>
    <row r="27">
      <c r="A27" s="4" t="inlineStr">
        <is>
          <t>Authorized shares, Amount</t>
        </is>
      </c>
      <c r="B27" s="4" t="inlineStr">
        <is>
          <t xml:space="preserve"> </t>
        </is>
      </c>
      <c r="C27" s="6" t="n">
        <v>2000</v>
      </c>
      <c r="D27" s="6" t="n">
        <v>2000</v>
      </c>
    </row>
    <row r="28">
      <c r="A28" s="4" t="inlineStr">
        <is>
          <t>Issued and fully paid up shares, Amount</t>
        </is>
      </c>
      <c r="B28" s="4" t="inlineStr">
        <is>
          <t xml:space="preserve"> </t>
        </is>
      </c>
      <c r="C28" s="6" t="n">
        <v>324</v>
      </c>
      <c r="D28" s="6" t="n">
        <v>298</v>
      </c>
    </row>
    <row r="29">
      <c r="A29" s="4" t="inlineStr">
        <is>
          <t>Class B Common Shares</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Number of shares authorized</t>
        </is>
      </c>
      <c r="B31" s="4" t="inlineStr">
        <is>
          <t xml:space="preserve"> </t>
        </is>
      </c>
      <c r="C31" s="5" t="n">
        <v>250000000</v>
      </c>
      <c r="D31" s="5" t="n">
        <v>250000000</v>
      </c>
    </row>
    <row r="32">
      <c r="A32" s="4" t="inlineStr">
        <is>
          <t>Number of shares issued and fully paid</t>
        </is>
      </c>
      <c r="B32" s="4" t="inlineStr">
        <is>
          <t xml:space="preserve"> </t>
        </is>
      </c>
      <c r="C32" s="5" t="n">
        <v>134054192</v>
      </c>
      <c r="D32" s="5" t="n">
        <v>134054192</v>
      </c>
    </row>
    <row r="33">
      <c r="A33" s="4" t="inlineStr">
        <is>
          <t>Authorized shares, Amount</t>
        </is>
      </c>
      <c r="B33" s="4" t="inlineStr">
        <is>
          <t xml:space="preserve"> </t>
        </is>
      </c>
      <c r="C33" s="6" t="n">
        <v>500</v>
      </c>
      <c r="D33" s="6" t="n">
        <v>500</v>
      </c>
    </row>
    <row r="34">
      <c r="A34" s="4" t="inlineStr">
        <is>
          <t>Issued and fully paid up shares, Amount</t>
        </is>
      </c>
      <c r="B34" s="4" t="inlineStr">
        <is>
          <t xml:space="preserve"> </t>
        </is>
      </c>
      <c r="C34" s="6" t="n">
        <v>268</v>
      </c>
      <c r="D34" s="6" t="n">
        <v>292</v>
      </c>
    </row>
    <row r="35">
      <c r="A35" s="4" t="inlineStr">
        <is>
          <t>Undesignated Shares</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shares authorized</t>
        </is>
      </c>
      <c r="B37" s="4" t="inlineStr">
        <is>
          <t xml:space="preserve"> </t>
        </is>
      </c>
      <c r="C37" s="5" t="n">
        <v>250000000</v>
      </c>
      <c r="D37" s="5" t="n">
        <v>250000000</v>
      </c>
    </row>
    <row r="38">
      <c r="A38" s="4" t="inlineStr">
        <is>
          <t>Authorized shares, Amount</t>
        </is>
      </c>
      <c r="B38" s="4" t="inlineStr">
        <is>
          <t xml:space="preserve"> </t>
        </is>
      </c>
      <c r="C38" s="6" t="n">
        <v>500</v>
      </c>
      <c r="D38" s="6" t="n">
        <v>500</v>
      </c>
    </row>
    <row r="39">
      <c r="A39" s="4" t="inlineStr">
        <is>
          <t>Share Premium</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Share Premium, Beginning balance</t>
        </is>
      </c>
      <c r="B41" s="4" t="inlineStr">
        <is>
          <t xml:space="preserve"> </t>
        </is>
      </c>
      <c r="C41" s="5" t="n">
        <v>157151</v>
      </c>
      <c r="D41" s="5" t="n">
        <v>0</v>
      </c>
    </row>
    <row r="42">
      <c r="A42" s="4" t="inlineStr">
        <is>
          <t>i) Issue of common shares at USD 0.002</t>
        </is>
      </c>
      <c r="B42" s="4" t="inlineStr">
        <is>
          <t xml:space="preserve"> </t>
        </is>
      </c>
      <c r="C42" s="5" t="n">
        <v>9177</v>
      </c>
      <c r="D42" s="5" t="n">
        <v>70111</v>
      </c>
    </row>
    <row r="43">
      <c r="A43" s="4" t="inlineStr">
        <is>
          <t>ii) Par value change</t>
        </is>
      </c>
      <c r="B43" s="4" t="inlineStr">
        <is>
          <t xml:space="preserve"> </t>
        </is>
      </c>
      <c r="C43" s="4" t="inlineStr">
        <is>
          <t xml:space="preserve"> </t>
        </is>
      </c>
      <c r="D43" s="5" t="n">
        <v>70</v>
      </c>
    </row>
    <row r="44">
      <c r="A44" s="4" t="inlineStr">
        <is>
          <t>iii) Issue of common shares at the IPO</t>
        </is>
      </c>
      <c r="B44" s="4" t="inlineStr">
        <is>
          <t xml:space="preserve"> </t>
        </is>
      </c>
      <c r="C44" s="4" t="inlineStr">
        <is>
          <t xml:space="preserve"> </t>
        </is>
      </c>
      <c r="D44" s="5" t="n">
        <v>86441</v>
      </c>
    </row>
    <row r="45">
      <c r="A45" s="4" t="inlineStr">
        <is>
          <t>iv) Warrant exercise</t>
        </is>
      </c>
      <c r="B45" s="4" t="inlineStr">
        <is>
          <t xml:space="preserve"> </t>
        </is>
      </c>
      <c r="C45" s="4" t="inlineStr">
        <is>
          <t xml:space="preserve"> </t>
        </is>
      </c>
      <c r="D45" s="5" t="n">
        <v>529</v>
      </c>
    </row>
    <row r="46">
      <c r="A46" s="4" t="inlineStr">
        <is>
          <t>v) Repurchase of shares</t>
        </is>
      </c>
      <c r="B46" s="4" t="inlineStr">
        <is>
          <t xml:space="preserve"> </t>
        </is>
      </c>
      <c r="C46" s="5" t="n">
        <v>-2021</v>
      </c>
      <c r="D46" s="4" t="inlineStr">
        <is>
          <t xml:space="preserve"> </t>
        </is>
      </c>
    </row>
    <row r="47">
      <c r="A47" s="4" t="inlineStr">
        <is>
          <t>Share Premium, Ending balance</t>
        </is>
      </c>
      <c r="B47" s="4" t="inlineStr">
        <is>
          <t xml:space="preserve"> </t>
        </is>
      </c>
      <c r="C47" s="6" t="n">
        <v>164307</v>
      </c>
      <c r="D47" s="6" t="n">
        <v>157151</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Summary of Authorized Shares, Issued and Fully Paid Up Shares (Parenthetical) (Details) - USD ($) $ / shares in Units, $ in Thousands</t>
        </is>
      </c>
      <c r="B1" s="2" t="inlineStr">
        <is>
          <t>12 Months Ended</t>
        </is>
      </c>
    </row>
    <row r="2">
      <c r="B2" s="2" t="inlineStr">
        <is>
          <t>Dec. 31, 2022</t>
        </is>
      </c>
      <c r="C2" s="2" t="inlineStr">
        <is>
          <t>Dec. 31, 2021</t>
        </is>
      </c>
      <c r="D2" s="2" t="inlineStr">
        <is>
          <t>Apr. 14,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ominal value</t>
        </is>
      </c>
      <c r="B4" s="8" t="n">
        <v>1.1211</v>
      </c>
      <c r="C4" s="4" t="inlineStr">
        <is>
          <t xml:space="preserve"> </t>
        </is>
      </c>
      <c r="D4" s="8" t="n">
        <v>1.1211</v>
      </c>
    </row>
    <row r="5">
      <c r="A5" s="4" t="inlineStr">
        <is>
          <t>Correspondent charge to capital reserve recycled</t>
        </is>
      </c>
      <c r="B5" s="6" t="n">
        <v>5240</v>
      </c>
      <c r="C5" s="6" t="n">
        <v>6898</v>
      </c>
      <c r="D5" s="4" t="inlineStr">
        <is>
          <t xml:space="preserve"> </t>
        </is>
      </c>
    </row>
    <row r="6">
      <c r="A6" s="4" t="inlineStr">
        <is>
          <t>Share Premium</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ominal value</t>
        </is>
      </c>
      <c r="B8" s="11" t="n">
        <v>0.002</v>
      </c>
      <c r="C8" s="4" t="inlineStr">
        <is>
          <t xml:space="preserve"> </t>
        </is>
      </c>
      <c r="D8" s="4" t="inlineStr">
        <is>
          <t xml:space="preserve"> </t>
        </is>
      </c>
    </row>
    <row r="9">
      <c r="A9" s="4" t="inlineStr">
        <is>
          <t>Share Capital Evolution</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ominal value</t>
        </is>
      </c>
      <c r="B11" s="20" t="n">
        <v>0.002</v>
      </c>
      <c r="C11" s="4" t="inlineStr">
        <is>
          <t xml:space="preserve"> </t>
        </is>
      </c>
      <c r="D11" s="4" t="inlineStr">
        <is>
          <t xml:space="preserve"> </t>
        </is>
      </c>
    </row>
    <row r="12">
      <c r="A12" s="4" t="inlineStr">
        <is>
          <t>Class A Common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Ordinary shares authorized per share</t>
        </is>
      </c>
      <c r="B14" s="20" t="n">
        <v>0.002</v>
      </c>
      <c r="C14" s="4" t="inlineStr">
        <is>
          <t xml:space="preserve"> </t>
        </is>
      </c>
      <c r="D14" s="4" t="inlineStr">
        <is>
          <t xml:space="preserve"> </t>
        </is>
      </c>
    </row>
    <row r="15">
      <c r="A15" s="4" t="inlineStr">
        <is>
          <t>Nominal value</t>
        </is>
      </c>
      <c r="B15" s="20" t="n">
        <v>0.002</v>
      </c>
      <c r="C15" s="11" t="n">
        <v>0.002</v>
      </c>
      <c r="D15" s="4" t="inlineStr">
        <is>
          <t xml:space="preserve"> </t>
        </is>
      </c>
    </row>
    <row r="16">
      <c r="A16" s="4" t="inlineStr">
        <is>
          <t>Class B Common Shares</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Ordinary shares authorized per share</t>
        </is>
      </c>
      <c r="B18" s="20" t="n">
        <v>0.002</v>
      </c>
      <c r="C18" s="4" t="inlineStr">
        <is>
          <t xml:space="preserve"> </t>
        </is>
      </c>
      <c r="D18" s="4" t="inlineStr">
        <is>
          <t xml:space="preserve"> </t>
        </is>
      </c>
    </row>
    <row r="19">
      <c r="A19" s="4" t="inlineStr">
        <is>
          <t>Nominal value</t>
        </is>
      </c>
      <c r="B19" s="20" t="n">
        <v>0.002</v>
      </c>
      <c r="C19" s="11" t="n">
        <v>0.002</v>
      </c>
      <c r="D19" s="4" t="inlineStr">
        <is>
          <t xml:space="preserve"> </t>
        </is>
      </c>
    </row>
    <row r="20">
      <c r="A20" s="4" t="inlineStr">
        <is>
          <t>Undesignated Shares</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Ordinary shares authorized per share</t>
        </is>
      </c>
      <c r="B22" s="11" t="n">
        <v>0.00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16" customWidth="1" min="7" max="7"/>
    <col width="14" customWidth="1" min="8" max="8"/>
  </cols>
  <sheetData>
    <row r="1">
      <c r="A1" s="1" t="inlineStr">
        <is>
          <t>Capital Management - Additional Information (Details) - USD ($) $ / shares in Units, $ in Thousands</t>
        </is>
      </c>
      <c r="G1" s="2" t="inlineStr">
        <is>
          <t>12 Months Ended</t>
        </is>
      </c>
    </row>
    <row r="2">
      <c r="B2" s="2" t="inlineStr">
        <is>
          <t>Sep. 07, 2021</t>
        </is>
      </c>
      <c r="C2" s="2" t="inlineStr">
        <is>
          <t>Jun. 03, 2021</t>
        </is>
      </c>
      <c r="D2" s="2" t="inlineStr">
        <is>
          <t>Jun. 02, 2021</t>
        </is>
      </c>
      <c r="E2" s="2" t="inlineStr">
        <is>
          <t>Apr. 14, 2021</t>
        </is>
      </c>
      <c r="F2" s="2" t="inlineStr">
        <is>
          <t>Mar. 03, 2021</t>
        </is>
      </c>
      <c r="G2" s="2" t="inlineStr">
        <is>
          <t>Dec. 31, 2022</t>
        </is>
      </c>
      <c r="H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5" t="n">
        <v>441176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options</t>
        </is>
      </c>
      <c r="B5" s="4" t="inlineStr">
        <is>
          <t xml:space="preserve"> </t>
        </is>
      </c>
      <c r="C5" s="4" t="inlineStr">
        <is>
          <t xml:space="preserve"> </t>
        </is>
      </c>
      <c r="D5" s="4" t="inlineStr">
        <is>
          <t xml:space="preserve"> </t>
        </is>
      </c>
      <c r="E5" s="4" t="inlineStr">
        <is>
          <t xml:space="preserve"> </t>
        </is>
      </c>
      <c r="F5" s="4" t="inlineStr">
        <is>
          <t xml:space="preserve"> </t>
        </is>
      </c>
      <c r="G5" s="5" t="n">
        <v>1136375</v>
      </c>
      <c r="H5" s="5" t="n">
        <v>15685000</v>
      </c>
    </row>
    <row r="6">
      <c r="A6" s="4" t="inlineStr">
        <is>
          <t>Correspondent charge to capital reserve recycled</t>
        </is>
      </c>
      <c r="B6" s="4" t="inlineStr">
        <is>
          <t xml:space="preserve"> </t>
        </is>
      </c>
      <c r="C6" s="4" t="inlineStr">
        <is>
          <t xml:space="preserve"> </t>
        </is>
      </c>
      <c r="D6" s="4" t="inlineStr">
        <is>
          <t xml:space="preserve"> </t>
        </is>
      </c>
      <c r="E6" s="4" t="inlineStr">
        <is>
          <t xml:space="preserve"> </t>
        </is>
      </c>
      <c r="F6" s="4" t="inlineStr">
        <is>
          <t xml:space="preserve"> </t>
        </is>
      </c>
      <c r="G6" s="6" t="n">
        <v>5240</v>
      </c>
      <c r="H6" s="6" t="n">
        <v>6898</v>
      </c>
    </row>
    <row r="7">
      <c r="A7" s="4" t="inlineStr">
        <is>
          <t>Par value change per share</t>
        </is>
      </c>
      <c r="B7" s="4" t="inlineStr">
        <is>
          <t xml:space="preserve"> </t>
        </is>
      </c>
      <c r="C7" s="4" t="inlineStr">
        <is>
          <t xml:space="preserve"> </t>
        </is>
      </c>
      <c r="D7" s="4" t="inlineStr">
        <is>
          <t xml:space="preserve"> </t>
        </is>
      </c>
      <c r="E7" s="8" t="n">
        <v>1.1211</v>
      </c>
      <c r="F7" s="4" t="inlineStr">
        <is>
          <t xml:space="preserve"> </t>
        </is>
      </c>
      <c r="G7" s="8" t="n">
        <v>1.1211</v>
      </c>
      <c r="H7" s="4" t="inlineStr">
        <is>
          <t xml:space="preserve"> </t>
        </is>
      </c>
    </row>
    <row r="8">
      <c r="A8" s="4" t="inlineStr">
        <is>
          <t>Par value received</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Share split for shareholders</t>
        </is>
      </c>
      <c r="B9" s="4" t="inlineStr">
        <is>
          <t xml:space="preserve"> </t>
        </is>
      </c>
      <c r="C9" s="4" t="inlineStr">
        <is>
          <t>500-for-1 share split</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ket price</t>
        </is>
      </c>
      <c r="B10" s="4" t="inlineStr">
        <is>
          <t xml:space="preserve"> </t>
        </is>
      </c>
      <c r="C10" s="6" t="n">
        <v>864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ket price per share</t>
        </is>
      </c>
      <c r="B11" s="4" t="inlineStr">
        <is>
          <t xml:space="preserve"> </t>
        </is>
      </c>
      <c r="C11" s="6" t="n">
        <v>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ssuance of exercised warrants</t>
        </is>
      </c>
      <c r="B12" s="5" t="n">
        <v>2112676</v>
      </c>
      <c r="C12" s="4" t="inlineStr">
        <is>
          <t xml:space="preserve"> </t>
        </is>
      </c>
      <c r="D12" s="4" t="inlineStr">
        <is>
          <t xml:space="preserve"> </t>
        </is>
      </c>
      <c r="E12" s="4" t="inlineStr">
        <is>
          <t xml:space="preserve"> </t>
        </is>
      </c>
      <c r="F12" s="4" t="inlineStr">
        <is>
          <t xml:space="preserve"> </t>
        </is>
      </c>
      <c r="G12" s="4" t="inlineStr">
        <is>
          <t xml:space="preserve"> </t>
        </is>
      </c>
      <c r="H12" s="5" t="n">
        <v>2112676</v>
      </c>
    </row>
    <row r="13">
      <c r="A13" s="4" t="inlineStr">
        <is>
          <t>Exercise of warrants per share</t>
        </is>
      </c>
      <c r="B13" s="7" t="n">
        <v>65.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shares</t>
        </is>
      </c>
      <c r="B14" s="4" t="inlineStr">
        <is>
          <t xml:space="preserve"> </t>
        </is>
      </c>
      <c r="C14" s="4" t="inlineStr">
        <is>
          <t xml:space="preserve"> </t>
        </is>
      </c>
      <c r="D14" s="4" t="inlineStr">
        <is>
          <t xml:space="preserve"> </t>
        </is>
      </c>
      <c r="E14" s="4" t="inlineStr">
        <is>
          <t xml:space="preserve"> </t>
        </is>
      </c>
      <c r="F14" s="4" t="inlineStr">
        <is>
          <t xml:space="preserve"> </t>
        </is>
      </c>
      <c r="G14" s="5" t="n">
        <v>-134946</v>
      </c>
      <c r="H14" s="4" t="inlineStr">
        <is>
          <t xml:space="preserve"> </t>
        </is>
      </c>
    </row>
    <row r="15">
      <c r="A15" s="4" t="inlineStr">
        <is>
          <t>Payment for repurchase of shares</t>
        </is>
      </c>
      <c r="B15" s="4" t="inlineStr">
        <is>
          <t xml:space="preserve"> </t>
        </is>
      </c>
      <c r="C15" s="4" t="inlineStr">
        <is>
          <t xml:space="preserve"> </t>
        </is>
      </c>
      <c r="D15" s="4" t="inlineStr">
        <is>
          <t xml:space="preserve"> </t>
        </is>
      </c>
      <c r="E15" s="4" t="inlineStr">
        <is>
          <t xml:space="preserve"> </t>
        </is>
      </c>
      <c r="F15" s="4" t="inlineStr">
        <is>
          <t xml:space="preserve"> </t>
        </is>
      </c>
      <c r="G15" s="6" t="n">
        <v>2021</v>
      </c>
      <c r="H15" s="4" t="inlineStr">
        <is>
          <t xml:space="preserve"> </t>
        </is>
      </c>
    </row>
    <row r="16">
      <c r="A16" s="4" t="inlineStr">
        <is>
          <t>Dilutive effect of potential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439987</v>
      </c>
      <c r="H16" s="4" t="inlineStr">
        <is>
          <t xml:space="preserve"> </t>
        </is>
      </c>
    </row>
    <row r="17">
      <c r="A17" s="4" t="inlineStr">
        <is>
          <t>Class A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136375</v>
      </c>
      <c r="H19" s="5" t="n">
        <v>19906000</v>
      </c>
    </row>
    <row r="20">
      <c r="A20" s="4" t="inlineStr">
        <is>
          <t>Proceeds from issuance of shares</t>
        </is>
      </c>
      <c r="B20" s="4" t="inlineStr">
        <is>
          <t xml:space="preserve"> </t>
        </is>
      </c>
      <c r="C20" s="4" t="inlineStr">
        <is>
          <t xml:space="preserve"> </t>
        </is>
      </c>
      <c r="D20" s="4" t="inlineStr">
        <is>
          <t xml:space="preserve"> </t>
        </is>
      </c>
      <c r="E20" s="4" t="inlineStr">
        <is>
          <t xml:space="preserve"> </t>
        </is>
      </c>
      <c r="F20" s="4" t="inlineStr">
        <is>
          <t xml:space="preserve"> </t>
        </is>
      </c>
      <c r="G20" s="6" t="n">
        <v>3939</v>
      </c>
      <c r="H20" s="6" t="n">
        <v>63177</v>
      </c>
    </row>
    <row r="21">
      <c r="A21" s="4" t="inlineStr">
        <is>
          <t>Exercise of options</t>
        </is>
      </c>
      <c r="B21" s="4" t="inlineStr">
        <is>
          <t xml:space="preserve"> </t>
        </is>
      </c>
      <c r="C21" s="4" t="inlineStr">
        <is>
          <t xml:space="preserve"> </t>
        </is>
      </c>
      <c r="D21" s="5" t="n">
        <v>45000</v>
      </c>
      <c r="E21" s="4" t="inlineStr">
        <is>
          <t xml:space="preserve"> </t>
        </is>
      </c>
      <c r="F21" s="5" t="n">
        <v>4221000</v>
      </c>
      <c r="G21" s="4" t="inlineStr">
        <is>
          <t xml:space="preserve"> </t>
        </is>
      </c>
      <c r="H21" s="5" t="n">
        <v>15640000</v>
      </c>
    </row>
    <row r="22">
      <c r="A22" s="4" t="inlineStr">
        <is>
          <t>Share-options exercise</t>
        </is>
      </c>
      <c r="B22" s="4" t="inlineStr">
        <is>
          <t xml:space="preserve"> </t>
        </is>
      </c>
      <c r="C22" s="4" t="inlineStr">
        <is>
          <t xml:space="preserve"> </t>
        </is>
      </c>
      <c r="D22" s="6" t="n">
        <v>98</v>
      </c>
      <c r="E22" s="4" t="inlineStr">
        <is>
          <t xml:space="preserve"> </t>
        </is>
      </c>
      <c r="F22" s="6" t="n">
        <v>31401</v>
      </c>
      <c r="G22" s="4" t="inlineStr">
        <is>
          <t xml:space="preserve"> </t>
        </is>
      </c>
      <c r="H22" s="6" t="n">
        <v>31678</v>
      </c>
    </row>
    <row r="23">
      <c r="A23" s="4" t="inlineStr">
        <is>
          <t>Par value change per share</t>
        </is>
      </c>
      <c r="B23" s="4" t="inlineStr">
        <is>
          <t xml:space="preserve"> </t>
        </is>
      </c>
      <c r="C23" s="4" t="inlineStr">
        <is>
          <t xml:space="preserve"> </t>
        </is>
      </c>
      <c r="D23" s="4" t="inlineStr">
        <is>
          <t xml:space="preserve"> </t>
        </is>
      </c>
      <c r="E23" s="4" t="inlineStr">
        <is>
          <t xml:space="preserve"> </t>
        </is>
      </c>
      <c r="F23" s="4" t="inlineStr">
        <is>
          <t xml:space="preserve"> </t>
        </is>
      </c>
      <c r="G23" s="11" t="n">
        <v>0.002</v>
      </c>
      <c r="H23" s="11" t="n">
        <v>0.002</v>
      </c>
    </row>
    <row r="24">
      <c r="A24" s="4" t="inlineStr">
        <is>
          <t>Repurchase of shares</t>
        </is>
      </c>
      <c r="B24" s="4" t="inlineStr">
        <is>
          <t xml:space="preserve"> </t>
        </is>
      </c>
      <c r="C24" s="4" t="inlineStr">
        <is>
          <t xml:space="preserve"> </t>
        </is>
      </c>
      <c r="D24" s="4" t="inlineStr">
        <is>
          <t xml:space="preserve"> </t>
        </is>
      </c>
      <c r="E24" s="4" t="inlineStr">
        <is>
          <t xml:space="preserve"> </t>
        </is>
      </c>
      <c r="F24" s="4" t="inlineStr">
        <is>
          <t xml:space="preserve"> </t>
        </is>
      </c>
      <c r="G24" s="5" t="n">
        <v>134946</v>
      </c>
      <c r="H24" s="4" t="inlineStr">
        <is>
          <t xml:space="preserve"> </t>
        </is>
      </c>
    </row>
    <row r="25">
      <c r="A25" s="4" t="inlineStr">
        <is>
          <t>Payment for repurchase of shares</t>
        </is>
      </c>
      <c r="B25" s="4" t="inlineStr">
        <is>
          <t xml:space="preserve"> </t>
        </is>
      </c>
      <c r="C25" s="4" t="inlineStr">
        <is>
          <t xml:space="preserve"> </t>
        </is>
      </c>
      <c r="D25" s="4" t="inlineStr">
        <is>
          <t xml:space="preserve"> </t>
        </is>
      </c>
      <c r="E25" s="4" t="inlineStr">
        <is>
          <t xml:space="preserve"> </t>
        </is>
      </c>
      <c r="F25" s="4" t="inlineStr">
        <is>
          <t xml:space="preserve"> </t>
        </is>
      </c>
      <c r="G25" s="6" t="n">
        <v>2021</v>
      </c>
      <c r="H25" s="4" t="inlineStr">
        <is>
          <t xml:space="preserve"> </t>
        </is>
      </c>
    </row>
    <row r="26">
      <c r="A26" s="4" t="inlineStr">
        <is>
          <t>Class B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r value change per share</t>
        </is>
      </c>
      <c r="B28" s="4" t="inlineStr">
        <is>
          <t xml:space="preserve"> </t>
        </is>
      </c>
      <c r="C28" s="4" t="inlineStr">
        <is>
          <t xml:space="preserve"> </t>
        </is>
      </c>
      <c r="D28" s="4" t="inlineStr">
        <is>
          <t xml:space="preserve"> </t>
        </is>
      </c>
      <c r="E28" s="4" t="inlineStr">
        <is>
          <t xml:space="preserve"> </t>
        </is>
      </c>
      <c r="F28" s="4" t="inlineStr">
        <is>
          <t xml:space="preserve"> </t>
        </is>
      </c>
      <c r="G28" s="11" t="n">
        <v>0.002</v>
      </c>
      <c r="H28" s="11" t="n">
        <v>0.002</v>
      </c>
    </row>
    <row r="29">
      <c r="A29" s="4" t="inlineStr">
        <is>
          <t>Par Value of 1 U.S.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exchanged</t>
        </is>
      </c>
      <c r="B31" s="4" t="inlineStr">
        <is>
          <t xml:space="preserve"> </t>
        </is>
      </c>
      <c r="C31" s="5" t="n">
        <v>5770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 value of shares exchanged</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 Value 0.002 U.S.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exchanged</t>
        </is>
      </c>
      <c r="B35" s="4" t="inlineStr">
        <is>
          <t xml:space="preserve"> </t>
        </is>
      </c>
      <c r="C35" s="5" t="n">
        <v>288504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r value of shares exchanged</t>
        </is>
      </c>
      <c r="B36" s="4" t="inlineStr">
        <is>
          <t xml:space="preserve"> </t>
        </is>
      </c>
      <c r="C36" s="11" t="n">
        <v>0.002</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Line Items]</t>
        </is>
      </c>
      <c r="B3" s="4" t="inlineStr">
        <is>
          <t xml:space="preserve"> </t>
        </is>
      </c>
    </row>
    <row r="4">
      <c r="A4" s="4" t="inlineStr">
        <is>
          <t>Segment reporting</t>
        </is>
      </c>
      <c r="B4" s="4" t="inlineStr">
        <is>
          <t>5. Segment reporting The Group operates in a single operating segment, which is “payment processing”. Operating segments are defined as components of an enterprise for which separate financial information is regularly evaluated by the chief operating decision maker, who in the Group’s case is the Executive Team, in deciding how to allocate resources and assess performance. The Executive Team is composed of the Chief Executive Officer (“CEO”), the President and Chief Operating Officer (“COO”), and the Chief Financial Officer (“CFO”). The Executive Team evaluates the Group’s financial information and resources and assess the financial performance of these resources on a consolidated basis on the basis of Revenues, Adjusted EBITDA and Adjusted EBITDA margin as further described below. Adjusted EBITDA and Adjusted EBITDA Margin The Executive Team assesses the financial performance of the Group’s sole segment by Revenues, Adjusted EBITDA and Adjusted EBITDA Margin. The Adjusted EBITDA is defined as the consolidated profit from operations before financing and taxation for the year or period, as applicable, before depreciation of property, plant and equipment, amortization of right-of-use assets and intangible assets, and further excluding inflation adjustment, other operating gain/loss, impairment gain/loss on financial assets, secondary offering expenses, transaction costs, other non-recurring costs and share-based payment non-cash charges. The Group defines Adjusted EBITDA Margin as the Adjusted EBITDA divided by consolidated revenues. The Group reconciles the segment’s performance measure to profit for the year as presented in the Consolidated Statement of Comprehensive Income as follows:
Note December 31, 2022 December 31, 2021 December 31, 2020
Profit for the year (i) 108,697 77,853 28,187
Income tax expense 12 11,586 7,647 3,231
Inflation adjustment 11 1,037 334 ( 38 )
Finance income 11 ( 18,078 ) ( 2,540 ) ( 502 )
Finance costs 11 24,668 544 67
Other operating (gain) / loss 24 697 ( 2,896 ) 2,896
Impairment loss / (gain) on financial assets (ii) 16, 17 5,534 33 ( 808 )
Depreciation and amortization 10 8,147 4,747 992
Secondary offering expenses (iii) 8 89 5,158 453
Transaction costs (iv) 8 — 687 158
Other non-recurring costs (v) 8 2,014 — —
Share-based payment non-cash charges, net of forfeitures 13 8,684 7,590 7,295
Adjusted EBITDA 153,075 99,157 41,931
Revenues 6 418,925 244,120 104,143
Adjusted EBITDA 153,075 99,157 41,931
Adjusted EBITDA Margin 36.5 % 40.6 % 40.3 %
Profit Margin 25.9 % 31.9 % 27.1 % (i) Includes a net gain of USD 14,559 related to the effective portion of the change in the spot rate of the hedged currency, which offsets a foreign exchange loss of USD 14,832 (together for a net foreign exchange loss of USD 273 included in Cost of Services). For further information refer to Notes 6(c)i, Note 11 (iii) and Note 24 Derivative financial instruments. (ii) USD 5.6 million corresponds to deposits in FTX Trading Ltd. (see note 17.iii). (iii) Corresponds to expenses incurred by dLocal in relation to a secondary offering of its shares occurred in 2021. (iv) Corresponds to costs related to the acquisition of PrimeiroPay explained in Note 20: Intangible Assets and costs related to the potential acquisition of business (whether the acquisition is completed or not). (v) In 2022, it includes non-recurring costs related to an internal review of the allegations made by a short-seller report, including fees from independent counsel, independent global expert services and forensic accounting advisory firm. The Group’s revenue, results and assets for this one reportable segment can be determined by reference to the Consolidated Statement of Comprehensive Income and Consolidated Statement of Financial Position. As required by IFRS 8 Operating Segments, below are presented applicable entity-wide disclosures related to dLocal’s revenues. Revenue breakdown by region The Group’s revenues arise from operations in 40 countries, where the merchant customers’ are based. The table below shows the revenue breakdown based on the region where the payments from/to the merchant customers are processed in countries for which Revenue represented at least 10 % of Total Revenues during the preceding four quarters:
2022 YoY% 2021 YoY% 2020
LatAm 345,360 54.5 % 223,602 140.1 % 93,124
Brazil 84,025 40.8 % 59,698 268.8 % 16,185
Argentina 77,577 54.6 % 50,165 51.2 % 33,179
Mexico 68,000 103.7 % 33,376 150.3 % 13,337
Chile 52,464 43.7 % 36,497 163.8 % 13,834
Other countries 63,294 44.3 % 43,866 164.4 % 16,589
Asia and Africa 73,565 258.5 % 20,518 86.2 % 11,019
Revenues 1 418,925 71.6 % 244,120 134.4 % 104,143 1. During the years ended December 31, 2022, 2021 and 2020 , the Group had no revenues from customers attributed to the entity’s country of domicile. Revenue with large customers During fiscal year 2022 the Group operated with more than 600 merchants (more than 420 merchants in the year ended December 31, 2021). For the year ended December 31, 2022, the Group’s revenue from its top 10 merchants represented 50 % of revenue ( 56 % and 64 % of revenue in the years ended December 31, 2021 and 2020, respectively). In 2022 there is no customer ( one in 2021 and two in 2020) that on an individual level accounted for more than 10% of the total revenue. Non current assets by country The Company does not have any non-current assets located in the entity´s country of domici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agement - Summary of Breakdown of Capital Reserves and Movements in Reserv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apital Reserve [Line Items]</t>
        </is>
      </c>
      <c r="B3" s="4" t="inlineStr">
        <is>
          <t xml:space="preserve"> </t>
        </is>
      </c>
      <c r="C3" s="4" t="inlineStr">
        <is>
          <t xml:space="preserve"> </t>
        </is>
      </c>
      <c r="D3" s="4" t="inlineStr">
        <is>
          <t xml:space="preserve"> </t>
        </is>
      </c>
      <c r="E3" s="4" t="inlineStr">
        <is>
          <t xml:space="preserve"> </t>
        </is>
      </c>
    </row>
    <row r="4">
      <c r="A4" s="4" t="inlineStr">
        <is>
          <t>Capital Reserve, Beginning balance</t>
        </is>
      </c>
      <c r="B4" s="6" t="n">
        <v>12741</v>
      </c>
      <c r="C4" s="6" t="n">
        <v>12582</v>
      </c>
      <c r="D4" s="6" t="n">
        <v>5287</v>
      </c>
      <c r="E4" s="4" t="inlineStr">
        <is>
          <t xml:space="preserve"> </t>
        </is>
      </c>
    </row>
    <row r="5">
      <c r="A5" s="4" t="inlineStr">
        <is>
          <t>Share-options exercise</t>
        </is>
      </c>
      <c r="B5" s="5" t="n">
        <v>-5240</v>
      </c>
      <c r="C5" s="5" t="n">
        <v>-6898</v>
      </c>
      <c r="D5" s="4" t="inlineStr">
        <is>
          <t xml:space="preserve"> </t>
        </is>
      </c>
      <c r="E5" s="4" t="inlineStr">
        <is>
          <t xml:space="preserve"> </t>
        </is>
      </c>
    </row>
    <row r="6">
      <c r="A6" s="4" t="inlineStr">
        <is>
          <t>Share-based payments charges</t>
        </is>
      </c>
      <c r="B6" s="4" t="inlineStr">
        <is>
          <t xml:space="preserve"> </t>
        </is>
      </c>
      <c r="C6" s="5" t="n">
        <v>7596</v>
      </c>
      <c r="D6" s="5" t="n">
        <v>7295</v>
      </c>
      <c r="E6" s="6" t="n">
        <v>9580</v>
      </c>
    </row>
    <row r="7">
      <c r="A7" s="4" t="inlineStr">
        <is>
          <t>Forfeitures</t>
        </is>
      </c>
      <c r="B7" s="5" t="n">
        <v>-896</v>
      </c>
      <c r="C7" s="5" t="n">
        <v>-6</v>
      </c>
      <c r="D7" s="4" t="inlineStr">
        <is>
          <t xml:space="preserve"> </t>
        </is>
      </c>
      <c r="E7" s="4" t="inlineStr">
        <is>
          <t xml:space="preserve"> </t>
        </is>
      </c>
    </row>
    <row r="8">
      <c r="A8" s="4" t="inlineStr">
        <is>
          <t>Warrant exercise</t>
        </is>
      </c>
      <c r="B8" s="4" t="inlineStr">
        <is>
          <t xml:space="preserve"> </t>
        </is>
      </c>
      <c r="C8" s="5" t="n">
        <v>-533</v>
      </c>
      <c r="D8" s="4" t="inlineStr">
        <is>
          <t xml:space="preserve"> </t>
        </is>
      </c>
      <c r="E8" s="4" t="inlineStr">
        <is>
          <t xml:space="preserve"> </t>
        </is>
      </c>
    </row>
    <row r="9">
      <c r="A9" s="4" t="inlineStr">
        <is>
          <t>Capital Reserve, Ending balance</t>
        </is>
      </c>
      <c r="B9" s="6" t="n">
        <v>16185</v>
      </c>
      <c r="C9" s="6" t="n">
        <v>12741</v>
      </c>
      <c r="D9" s="6" t="n">
        <v>12582</v>
      </c>
      <c r="E9" s="6" t="n">
        <v>5287</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Summary of Breakdown of Capital Reserves and Movements in Reserves (Parenthetical) (Details) - share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Exercise of options</t>
        </is>
      </c>
      <c r="B4" s="5" t="n">
        <v>1136375</v>
      </c>
      <c r="C4" s="5" t="n">
        <v>15685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Summary of Breakdown of Reserves and Movements in Reserves (Details) - USD ($) $ in Thousands</t>
        </is>
      </c>
      <c r="B1" s="2" t="inlineStr">
        <is>
          <t>12 Months Ended</t>
        </is>
      </c>
    </row>
    <row r="2">
      <c r="B2" s="2" t="inlineStr">
        <is>
          <t>Dec. 31, 2022</t>
        </is>
      </c>
      <c r="C2" s="2" t="inlineStr">
        <is>
          <t>Dec. 31, 2021</t>
        </is>
      </c>
      <c r="D2" s="2" t="inlineStr">
        <is>
          <t>Dec. 31, 2020</t>
        </is>
      </c>
    </row>
    <row r="3">
      <c r="A3" s="3" t="inlineStr">
        <is>
          <t>Disclosure Of Capital Reserve [Line Items]</t>
        </is>
      </c>
      <c r="B3" s="4" t="inlineStr">
        <is>
          <t xml:space="preserve"> </t>
        </is>
      </c>
      <c r="C3" s="4" t="inlineStr">
        <is>
          <t xml:space="preserve"> </t>
        </is>
      </c>
      <c r="D3" s="4" t="inlineStr">
        <is>
          <t xml:space="preserve"> </t>
        </is>
      </c>
    </row>
    <row r="4">
      <c r="A4" s="4" t="inlineStr">
        <is>
          <t>Reserves, Beginning balance</t>
        </is>
      </c>
      <c r="B4" s="6" t="n">
        <v>-30</v>
      </c>
      <c r="C4" s="6" t="n">
        <v>119</v>
      </c>
      <c r="D4" s="6" t="n">
        <v>14</v>
      </c>
    </row>
    <row r="5">
      <c r="A5" s="4" t="inlineStr">
        <is>
          <t>Movement of other reserves</t>
        </is>
      </c>
      <c r="B5" s="5" t="n">
        <v>-1418</v>
      </c>
      <c r="C5" s="5" t="n">
        <v>-149</v>
      </c>
      <c r="D5" s="5" t="n">
        <v>105</v>
      </c>
    </row>
    <row r="6">
      <c r="A6" s="4" t="inlineStr">
        <is>
          <t>Reserves, Ending balance</t>
        </is>
      </c>
      <c r="B6" s="6" t="n">
        <v>1448</v>
      </c>
      <c r="C6" s="6" t="n">
        <v>-30</v>
      </c>
      <c r="D6" s="6" t="n">
        <v>1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Summary of Movements in Retained Earnings (Details) - USD ($) $ in Thousands</t>
        </is>
      </c>
      <c r="B1" s="2" t="inlineStr">
        <is>
          <t>12 Months Ended</t>
        </is>
      </c>
    </row>
    <row r="2">
      <c r="B2" s="2" t="inlineStr">
        <is>
          <t>Dec. 31, 2022</t>
        </is>
      </c>
      <c r="C2" s="2" t="inlineStr">
        <is>
          <t>Dec. 31, 2021</t>
        </is>
      </c>
      <c r="D2" s="2" t="inlineStr">
        <is>
          <t>Dec. 31, 2020</t>
        </is>
      </c>
    </row>
    <row r="3">
      <c r="A3" s="3" t="inlineStr">
        <is>
          <t>Disclosure Of Retained Earnings [Line Items]</t>
        </is>
      </c>
      <c r="B3" s="4" t="inlineStr">
        <is>
          <t xml:space="preserve"> </t>
        </is>
      </c>
      <c r="C3" s="4" t="inlineStr">
        <is>
          <t xml:space="preserve"> </t>
        </is>
      </c>
      <c r="D3" s="4" t="inlineStr">
        <is>
          <t xml:space="preserve"> </t>
        </is>
      </c>
    </row>
    <row r="4">
      <c r="A4" s="4" t="inlineStr">
        <is>
          <t>Retained earnings, Beginning balance</t>
        </is>
      </c>
      <c r="B4" s="6" t="n">
        <v>109867</v>
      </c>
      <c r="C4" s="6" t="n">
        <v>31749</v>
      </c>
      <c r="D4" s="6" t="n">
        <v>18460</v>
      </c>
    </row>
    <row r="5">
      <c r="A5" s="4" t="inlineStr">
        <is>
          <t>Comprehensive income for the period</t>
        </is>
      </c>
      <c r="B5" s="5" t="n">
        <v>108717</v>
      </c>
      <c r="C5" s="5" t="n">
        <v>77955</v>
      </c>
      <c r="D5" s="5" t="n">
        <v>28224</v>
      </c>
    </row>
    <row r="6">
      <c r="A6" s="4" t="inlineStr">
        <is>
          <t>Transaction between shareholders</t>
        </is>
      </c>
      <c r="B6" s="4" t="inlineStr">
        <is>
          <t xml:space="preserve"> </t>
        </is>
      </c>
      <c r="C6" s="4" t="inlineStr">
        <is>
          <t xml:space="preserve"> </t>
        </is>
      </c>
      <c r="D6" s="5" t="n">
        <v>163</v>
      </c>
    </row>
    <row r="7">
      <c r="A7" s="4" t="inlineStr">
        <is>
          <t>Distribution of retained earnings</t>
        </is>
      </c>
      <c r="B7" s="4" t="inlineStr">
        <is>
          <t xml:space="preserve"> </t>
        </is>
      </c>
      <c r="C7" s="4" t="inlineStr">
        <is>
          <t xml:space="preserve"> </t>
        </is>
      </c>
      <c r="D7" s="5" t="n">
        <v>-15000</v>
      </c>
    </row>
    <row r="8">
      <c r="A8" s="4" t="inlineStr">
        <is>
          <t>Retained earnings, Ending balance</t>
        </is>
      </c>
      <c r="B8" s="5" t="n">
        <v>219993</v>
      </c>
      <c r="C8" s="5" t="n">
        <v>109867</v>
      </c>
      <c r="D8" s="5" t="n">
        <v>31749</v>
      </c>
    </row>
    <row r="9">
      <c r="A9" s="4" t="inlineStr">
        <is>
          <t>Retained Earnings</t>
        </is>
      </c>
      <c r="B9" s="4" t="inlineStr">
        <is>
          <t xml:space="preserve"> </t>
        </is>
      </c>
      <c r="C9" s="4" t="inlineStr">
        <is>
          <t xml:space="preserve"> </t>
        </is>
      </c>
      <c r="D9" s="4" t="inlineStr">
        <is>
          <t xml:space="preserve"> </t>
        </is>
      </c>
    </row>
    <row r="10">
      <c r="A10" s="3" t="inlineStr">
        <is>
          <t>Disclosure Of Retained Earnings [Line Items]</t>
        </is>
      </c>
      <c r="B10" s="4" t="inlineStr">
        <is>
          <t xml:space="preserve"> </t>
        </is>
      </c>
      <c r="C10" s="4" t="inlineStr">
        <is>
          <t xml:space="preserve"> </t>
        </is>
      </c>
      <c r="D10" s="4" t="inlineStr">
        <is>
          <t xml:space="preserve"> </t>
        </is>
      </c>
    </row>
    <row r="11">
      <c r="A11" s="4" t="inlineStr">
        <is>
          <t>Comprehensive income for the period</t>
        </is>
      </c>
      <c r="B11" s="6" t="n">
        <v>110126</v>
      </c>
      <c r="C11" s="6" t="n">
        <v>78118</v>
      </c>
      <c r="D11" s="5" t="n">
        <v>28126</v>
      </c>
    </row>
    <row r="12">
      <c r="A12" s="4" t="inlineStr">
        <is>
          <t>Transaction between shareholders</t>
        </is>
      </c>
      <c r="B12" s="4" t="inlineStr">
        <is>
          <t xml:space="preserve"> </t>
        </is>
      </c>
      <c r="C12" s="4" t="inlineStr">
        <is>
          <t xml:space="preserve"> </t>
        </is>
      </c>
      <c r="D12" s="5" t="n">
        <v>163</v>
      </c>
    </row>
    <row r="13">
      <c r="A13" s="4" t="inlineStr">
        <is>
          <t>Distribution of retained earnings</t>
        </is>
      </c>
      <c r="B13" s="4" t="inlineStr">
        <is>
          <t xml:space="preserve"> </t>
        </is>
      </c>
      <c r="C13" s="4" t="inlineStr">
        <is>
          <t xml:space="preserve"> </t>
        </is>
      </c>
      <c r="D13" s="6" t="n">
        <v>-15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Management - Summary of the Information Used as Base for Calculating Diluted Earnings Per Share (Details) - USD ($)</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Profit attributable to equity shareholders (U.S. Dollars)</t>
        </is>
      </c>
      <c r="C4" s="6" t="n">
        <v>108682969</v>
      </c>
      <c r="D4" s="6" t="n">
        <v>77875575</v>
      </c>
      <c r="E4" s="6" t="n">
        <v>28183840</v>
      </c>
    </row>
    <row r="5">
      <c r="A5" s="4" t="inlineStr">
        <is>
          <t>Weighted average number of common shares</t>
        </is>
      </c>
      <c r="C5" s="5" t="n">
        <v>295623702</v>
      </c>
      <c r="D5" s="5" t="n">
        <v>287121304</v>
      </c>
      <c r="E5" s="5" t="n">
        <v>268598000</v>
      </c>
    </row>
    <row r="6">
      <c r="A6" s="4" t="inlineStr">
        <is>
          <t>Adjustments for calculation of diluted earnings per share</t>
        </is>
      </c>
      <c r="B6" s="4" t="inlineStr">
        <is>
          <t>[1]</t>
        </is>
      </c>
      <c r="C6" s="5" t="n">
        <v>17514944</v>
      </c>
      <c r="D6" s="5" t="n">
        <v>21809000</v>
      </c>
      <c r="E6" s="5" t="n">
        <v>16242000</v>
      </c>
    </row>
    <row r="7">
      <c r="A7" s="4" t="inlineStr">
        <is>
          <t>Weighted average number of ordinary shares for calculating diluted earnings per share*</t>
        </is>
      </c>
      <c r="C7" s="5" t="n">
        <v>313138646</v>
      </c>
      <c r="D7" s="5" t="n">
        <v>308930304</v>
      </c>
      <c r="E7" s="5" t="n">
        <v>284840000</v>
      </c>
    </row>
    <row r="8">
      <c r="A8" s="4" t="inlineStr">
        <is>
          <t>Basic earnings per share</t>
        </is>
      </c>
      <c r="C8" s="7" t="n">
        <v>0.37</v>
      </c>
      <c r="D8" s="7" t="n">
        <v>0.27</v>
      </c>
      <c r="E8" s="7" t="n">
        <v>0.1</v>
      </c>
    </row>
    <row r="9">
      <c r="A9" s="4" t="inlineStr">
        <is>
          <t>Diluted earnings per share</t>
        </is>
      </c>
      <c r="C9" s="7" t="n">
        <v>0.35</v>
      </c>
      <c r="D9" s="7" t="n">
        <v>0.25</v>
      </c>
      <c r="E9" s="7" t="n">
        <v>0.1</v>
      </c>
    </row>
    <row r="10"/>
    <row r="11">
      <c r="A11" s="4" t="inlineStr">
        <is>
          <t>[1] As of December 31, 2022 , corresponds to the dilutive effect of i) 14,865,332 average shares related to share-based payment warrants ( 16,353,000 and 8,491,539 , respectively for the years ended December 31, 2021 and December 31, 2020 ); and ii) 2,649,612 average shares related to share-based payment plans with employees ( 5,456,000 and 567,993 , respectively for the years ended December 31, 2021 and December 31, 2020 ).</t>
        </is>
      </c>
    </row>
  </sheetData>
  <mergeCells count="4">
    <mergeCell ref="A1:B2"/>
    <mergeCell ref="C1:E1"/>
    <mergeCell ref="A10:D10"/>
    <mergeCell ref="A11:D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Summary of the Information Used as Base for Diluted Earnings Per Share Calculation (Parenthetical)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verage shares related to share-based payment warrants</t>
        </is>
      </c>
      <c r="B4" s="5" t="n">
        <v>14865332</v>
      </c>
      <c r="C4" s="5" t="n">
        <v>16353000</v>
      </c>
      <c r="D4" s="5" t="n">
        <v>8491539</v>
      </c>
    </row>
    <row r="5">
      <c r="A5" s="4" t="inlineStr">
        <is>
          <t>Average shares related to share-based payment plans with employees</t>
        </is>
      </c>
      <c r="B5" s="5" t="n">
        <v>2649612</v>
      </c>
      <c r="C5" s="5" t="n">
        <v>5456000</v>
      </c>
      <c r="D5" s="5" t="n">
        <v>56799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2</t>
        </is>
      </c>
      <c r="C1" s="2" t="inlineStr">
        <is>
          <t>Dec. 31, 2021</t>
        </is>
      </c>
      <c r="D1" s="2" t="inlineStr">
        <is>
          <t>Dec. 31, 2020</t>
        </is>
      </c>
      <c r="E1" s="2" t="inlineStr">
        <is>
          <t>Dec. 31, 2019</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Own Balances</t>
        </is>
      </c>
      <c r="B3" s="6" t="n">
        <v>247833</v>
      </c>
      <c r="C3" s="6" t="n">
        <v>227913</v>
      </c>
      <c r="D3" s="4" t="inlineStr">
        <is>
          <t xml:space="preserve"> </t>
        </is>
      </c>
      <c r="E3" s="4" t="inlineStr">
        <is>
          <t xml:space="preserve"> </t>
        </is>
      </c>
    </row>
    <row r="4">
      <c r="A4" s="4" t="inlineStr">
        <is>
          <t>Merchant Clients Funds</t>
        </is>
      </c>
      <c r="B4" s="5" t="n">
        <v>220259</v>
      </c>
      <c r="C4" s="5" t="n">
        <v>108284</v>
      </c>
      <c r="D4" s="4" t="inlineStr">
        <is>
          <t xml:space="preserve"> </t>
        </is>
      </c>
      <c r="E4" s="4" t="inlineStr">
        <is>
          <t xml:space="preserve"> </t>
        </is>
      </c>
    </row>
    <row r="5">
      <c r="A5" s="4" t="inlineStr">
        <is>
          <t>Cash and cash equivalents</t>
        </is>
      </c>
      <c r="B5" s="6" t="n">
        <v>468092</v>
      </c>
      <c r="C5" s="6" t="n">
        <v>336197</v>
      </c>
      <c r="D5" s="6" t="n">
        <v>111733</v>
      </c>
      <c r="E5" s="6" t="n">
        <v>3476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2</t>
        </is>
      </c>
      <c r="C1" s="2" t="inlineStr">
        <is>
          <t>Dec. 31, 2021</t>
        </is>
      </c>
    </row>
    <row r="2">
      <c r="A2" s="3" t="inlineStr">
        <is>
          <t>Disclosure of cash and cash equivalents [line items]</t>
        </is>
      </c>
      <c r="B2" s="4" t="inlineStr">
        <is>
          <t xml:space="preserve"> </t>
        </is>
      </c>
      <c r="C2" s="4" t="inlineStr">
        <is>
          <t xml:space="preserve"> </t>
        </is>
      </c>
    </row>
    <row r="3">
      <c r="A3" s="4" t="inlineStr">
        <is>
          <t>Cash on hand, demand deposits with financial institutions and other short-term liquid financial instruments</t>
        </is>
      </c>
      <c r="B3" s="6" t="n">
        <v>468092</v>
      </c>
      <c r="C3" s="6" t="n">
        <v>336197</v>
      </c>
    </row>
    <row r="4">
      <c r="A4" s="4" t="inlineStr">
        <is>
          <t>Merchant clients funds yet to transfer to own funds accounts</t>
        </is>
      </c>
      <c r="B4" s="6" t="n">
        <v>38119</v>
      </c>
      <c r="C4" s="6" t="n">
        <v>78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Details) - USD ($) $ in Thousands</t>
        </is>
      </c>
      <c r="B1" s="2" t="inlineStr">
        <is>
          <t>Dec. 31, 2022</t>
        </is>
      </c>
      <c r="C1" s="2" t="inlineStr">
        <is>
          <t>Dec. 31, 2021</t>
        </is>
      </c>
    </row>
    <row r="2">
      <c r="A2" s="3" t="inlineStr">
        <is>
          <t>Financial Assets At Fair Value Through Profit Or Loss [Line Items]</t>
        </is>
      </c>
      <c r="B2" s="4" t="inlineStr">
        <is>
          <t xml:space="preserve"> </t>
        </is>
      </c>
      <c r="C2" s="4" t="inlineStr">
        <is>
          <t xml:space="preserve"> </t>
        </is>
      </c>
    </row>
    <row r="3">
      <c r="A3" s="4" t="inlineStr">
        <is>
          <t>Debt instruments</t>
        </is>
      </c>
      <c r="B3" s="6" t="n">
        <v>1295</v>
      </c>
      <c r="C3" s="6" t="n">
        <v>1004</v>
      </c>
    </row>
    <row r="4">
      <c r="A4" s="4" t="inlineStr">
        <is>
          <t>Total financial assets at fair value through profit or loss</t>
        </is>
      </c>
      <c r="B4" s="6" t="n">
        <v>1295</v>
      </c>
      <c r="C4" s="6" t="n">
        <v>10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Profit or Loss - Summary of Gain (Losses) Recognized in Profit or Loss (Details) - USD ($) $ in Thousands</t>
        </is>
      </c>
      <c r="B1" s="2" t="inlineStr">
        <is>
          <t>12 Months Ended</t>
        </is>
      </c>
    </row>
    <row r="2">
      <c r="B2" s="2" t="inlineStr">
        <is>
          <t>Dec. 31, 2022</t>
        </is>
      </c>
      <c r="C2" s="2" t="inlineStr">
        <is>
          <t>Dec. 31, 2021</t>
        </is>
      </c>
      <c r="D2" s="2" t="inlineStr">
        <is>
          <t>Dec. 31, 2020</t>
        </is>
      </c>
    </row>
    <row r="3">
      <c r="A3" s="3" t="inlineStr">
        <is>
          <t>Financial Assets At Fair Value Through Profit Or Loss [Line Items]</t>
        </is>
      </c>
      <c r="B3" s="4" t="inlineStr">
        <is>
          <t xml:space="preserve"> </t>
        </is>
      </c>
      <c r="C3" s="4" t="inlineStr">
        <is>
          <t xml:space="preserve"> </t>
        </is>
      </c>
      <c r="D3" s="4" t="inlineStr">
        <is>
          <t xml:space="preserve"> </t>
        </is>
      </c>
    </row>
    <row r="4">
      <c r="A4" s="4" t="inlineStr">
        <is>
          <t>Fair Value Movement transferred to profit and loss</t>
        </is>
      </c>
      <c r="B4" s="6" t="n">
        <v>-36</v>
      </c>
      <c r="C4" s="6" t="n">
        <v>-16</v>
      </c>
      <c r="D4" s="6" t="n">
        <v>-9</v>
      </c>
    </row>
    <row r="5">
      <c r="A5" s="4" t="inlineStr">
        <is>
          <t>At End of Year</t>
        </is>
      </c>
      <c r="B5" s="6" t="n">
        <v>-36</v>
      </c>
      <c r="C5" s="6" t="n">
        <v>-16</v>
      </c>
      <c r="D5" s="6" t="n">
        <v>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and Cost of Services</t>
        </is>
      </c>
      <c r="B1" s="2" t="inlineStr">
        <is>
          <t>12 Months Ended</t>
        </is>
      </c>
    </row>
    <row r="2">
      <c r="B2" s="2" t="inlineStr">
        <is>
          <t>Dec. 31, 2022</t>
        </is>
      </c>
    </row>
    <row r="3">
      <c r="A3" s="3" t="inlineStr">
        <is>
          <t>Disclosure of Revenues and Cost of Services [Line Items]</t>
        </is>
      </c>
      <c r="B3" s="4" t="inlineStr">
        <is>
          <t xml:space="preserve"> </t>
        </is>
      </c>
    </row>
    <row r="4">
      <c r="A4" s="4" t="inlineStr">
        <is>
          <t>Revenues and Cost of Services</t>
        </is>
      </c>
      <c r="B4" s="4" t="inlineStr">
        <is>
          <t>6. Revenues and Cost of Services (a) Revenue and Gross profit description dLocal derives revenue from processing payments for international merchants to enable them to operate in selected emerging markets. The breakdown of revenue from contracts with customers per type of service is as follows:
2022 2021 2020
Transaction revenues (i) 415,444 241,814 103,489
Other revenues (ii) 3,481 2,306 654
Revenues from payment processing (iii) 418,925 244,120 104,143
Cost of services ( 216,758 ) ( 113,677 ) ( 44,065 )
Gross profit 202,167 130,443 60,078 (i) Transaction revenues are comprised of processing fees, foreign exchange fee, installment fee, chargebacks, refunds fee, and other transactional fees. These fees are recognized as revenue at a point in time when a payment transaction, or its reversal in the case of chargeback and refunds, has been processed. (ii) Other revenues are mainly comprised of minor fees, such as initial setup fees, maintenance fees, minimum monthly fees, and small transfer fees. (iii) In 2022 revenues include an amortization charge of USD 567 (USD 200 and USD 67 for 2021 and 2020 , respectively) related to prepaid assets, as detailed in Note 17: Other assets. As described in note 2.14, the Group previously presented its revenue from installments, chargebacks, refunds and invoice processing fees as “Other revenues”. However, management considers it to be more relevant if all revenues that are driven by payments processed volumes are presented in one separate line item as “Transaction revenues”. Prior year comparatives as of December 31, 2021 and December 31, 2020 have been restated by reclassifying USD 7,397 and USD 4,999 , respectively, from “Other revenue” to “Transaction revenues”. (b) Revenue recognized at a point in time and over time Transaction revenues are recognized at a point in time when the payment transaction, or its reversal in the case of chargeback and refunds, is processed. Other revenues are recognized as revenue at a point in time when the respective performance obligation is satisfied. The Group did not recognize revenues over time during 2022, 2021 and 2020. (c) Cost of services Cost of services are composed of the following:
2022 2021 2020
Processing costs (i) 206,223 107,276 41,655
Hosting expenses (ii) 4,331 3,351 1,257
Salaries and wages (iii) 1,411 706 497
Amortization of intangible assets (iv) 4,793 2,344 656
Cost of services 216,758 113,677 44,065 (i) Mainly corresponds to fees that financial institutions (banks, local acquirers or payment methods) charge the Group, which are typically a percentage of the transaction value but in some instances, it also could be a fixed fee mostly in the case of payouts and are related to payment processing, cash advances, and installment payments. It varies from one institution to another and usually depends on the settlement period contracted with each such institution, the payment method used and the type of product (whether it is a payin or a payout). It also includes conversion and expatriation or repatriation costs, charged by banks and brokers. In 2022 the amount includes USD 273 of net foreign exchange loss (after considering gains from hedges of USD 14,559 ) on the processed volume between the processing date and the expatriation or repatriation of funds date (foreign exchange losses of USD 2,100 and USD 2,977 in 2021 and 2020, respectively). (ii) Expenses related to hosting services for the Group’ s payment platform. (iii) Consist of salaries and wages of the operations department directly involved in the day-to-day operations. For further detail refer to Note 9: Employee Benefits. (iv) Amortization of intangible assets corresponds to the amortization of the internally generated software (i.e., d.Local’ s payment platform) by the Group. For further detail refer to Note 20: Intangibl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s) - USD ($) $ in Thousands</t>
        </is>
      </c>
      <c r="B1" s="2" t="inlineStr">
        <is>
          <t>Dec. 31, 2022</t>
        </is>
      </c>
      <c r="C1" s="2" t="inlineStr">
        <is>
          <t>Dec. 31, 2021</t>
        </is>
      </c>
      <c r="D1" s="2" t="inlineStr">
        <is>
          <t>Dec. 31, 2020</t>
        </is>
      </c>
    </row>
    <row r="2">
      <c r="A2" s="3" t="inlineStr">
        <is>
          <t>Trade and Other Receivables [Line Items]</t>
        </is>
      </c>
      <c r="B2" s="4" t="inlineStr">
        <is>
          <t xml:space="preserve"> </t>
        </is>
      </c>
      <c r="C2" s="4" t="inlineStr">
        <is>
          <t xml:space="preserve"> </t>
        </is>
      </c>
      <c r="D2" s="4" t="inlineStr">
        <is>
          <t xml:space="preserve"> </t>
        </is>
      </c>
    </row>
    <row r="3">
      <c r="A3" s="4" t="inlineStr">
        <is>
          <t>Trade receivables</t>
        </is>
      </c>
      <c r="B3" s="6" t="n">
        <v>218922</v>
      </c>
      <c r="C3" s="6" t="n">
        <v>179199</v>
      </c>
      <c r="D3" s="4" t="inlineStr">
        <is>
          <t xml:space="preserve"> </t>
        </is>
      </c>
    </row>
    <row r="4">
      <c r="A4" s="4" t="inlineStr">
        <is>
          <t>Loss allowance</t>
        </is>
      </c>
      <c r="B4" s="5" t="n">
        <v>-280</v>
      </c>
      <c r="C4" s="5" t="n">
        <v>-322</v>
      </c>
      <c r="D4" s="6" t="n">
        <v>-341</v>
      </c>
    </row>
    <row r="5">
      <c r="A5" s="4" t="inlineStr">
        <is>
          <t>Trade receivables net</t>
        </is>
      </c>
      <c r="B5" s="5" t="n">
        <v>218642</v>
      </c>
      <c r="C5" s="5" t="n">
        <v>178877</v>
      </c>
      <c r="D5" s="4" t="inlineStr">
        <is>
          <t xml:space="preserve"> </t>
        </is>
      </c>
    </row>
    <row r="6">
      <c r="A6" s="4" t="inlineStr">
        <is>
          <t>Advances and other receivables</t>
        </is>
      </c>
      <c r="B6" s="5" t="n">
        <v>21804</v>
      </c>
      <c r="C6" s="5" t="n">
        <v>12089</v>
      </c>
      <c r="D6" s="4" t="inlineStr">
        <is>
          <t xml:space="preserve"> </t>
        </is>
      </c>
    </row>
    <row r="7">
      <c r="A7" s="4" t="inlineStr">
        <is>
          <t>Total trade and other current receivables</t>
        </is>
      </c>
      <c r="B7" s="6" t="n">
        <v>240446</v>
      </c>
      <c r="C7" s="6" t="n">
        <v>190966</v>
      </c>
      <c r="D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Loss Allowance and Impairment Losses (Details) - USD ($) $ in Thousands</t>
        </is>
      </c>
      <c r="B1" s="2" t="inlineStr">
        <is>
          <t>12 Months Ended</t>
        </is>
      </c>
    </row>
    <row r="2">
      <c r="B2" s="2" t="inlineStr">
        <is>
          <t>Dec. 31, 2022</t>
        </is>
      </c>
      <c r="C2" s="2" t="inlineStr">
        <is>
          <t>Dec. 31, 2021</t>
        </is>
      </c>
    </row>
    <row r="3">
      <c r="A3" s="3" t="inlineStr">
        <is>
          <t>Trade and Other Receivables [Line Items]</t>
        </is>
      </c>
      <c r="B3" s="4" t="inlineStr">
        <is>
          <t xml:space="preserve"> </t>
        </is>
      </c>
      <c r="C3" s="4" t="inlineStr">
        <is>
          <t xml:space="preserve"> </t>
        </is>
      </c>
    </row>
    <row r="4">
      <c r="A4" s="4" t="inlineStr">
        <is>
          <t>Beginning balance</t>
        </is>
      </c>
      <c r="B4" s="6" t="n">
        <v>-322</v>
      </c>
      <c r="C4" s="6" t="n">
        <v>-341</v>
      </c>
    </row>
    <row r="5">
      <c r="A5" s="4" t="inlineStr">
        <is>
          <t>Decrease/(increase) in loss allowance for trade receivables</t>
        </is>
      </c>
      <c r="B5" s="5" t="n">
        <v>42</v>
      </c>
      <c r="C5" s="5" t="n">
        <v>-33</v>
      </c>
    </row>
    <row r="6">
      <c r="A6" s="4" t="inlineStr">
        <is>
          <t>Reversals for decrease in loss rate</t>
        </is>
      </c>
      <c r="B6" s="4" t="inlineStr">
        <is>
          <t xml:space="preserve"> </t>
        </is>
      </c>
      <c r="C6" s="5" t="n">
        <v>52</v>
      </c>
    </row>
    <row r="7">
      <c r="A7" s="4" t="inlineStr">
        <is>
          <t>Ending balance</t>
        </is>
      </c>
      <c r="B7" s="5" t="n">
        <v>-280</v>
      </c>
      <c r="C7" s="5" t="n">
        <v>-322</v>
      </c>
    </row>
    <row r="8">
      <c r="A8" s="4" t="inlineStr">
        <is>
          <t>Net impairment gain/(loss) on financial assets</t>
        </is>
      </c>
      <c r="B8" s="6" t="n">
        <v>42</v>
      </c>
      <c r="C8" s="6" t="n">
        <v>-3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 Additional Information (Details)</t>
        </is>
      </c>
      <c r="B1" s="2" t="inlineStr">
        <is>
          <t>Dec. 31, 2022</t>
        </is>
      </c>
      <c r="C1" s="2" t="inlineStr">
        <is>
          <t>Dec. 31, 2021</t>
        </is>
      </c>
    </row>
    <row r="2">
      <c r="A2" s="4" t="inlineStr">
        <is>
          <t>0-30 Days</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Expected credit loss rate</t>
        </is>
      </c>
      <c r="B4" s="15" t="n">
        <v>0.002</v>
      </c>
      <c r="C4" s="15" t="n">
        <v>0.0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Assets - Summary of Other Assets (Details) - USD ($) $ in Thousand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Money held in escrow for:</t>
        </is>
      </c>
      <c r="B3" s="6" t="n">
        <v>43814</v>
      </c>
      <c r="C3" s="6" t="n">
        <v>211</v>
      </c>
      <c r="D3" s="4" t="inlineStr">
        <is>
          <t xml:space="preserve"> </t>
        </is>
      </c>
    </row>
    <row r="4">
      <c r="A4" s="4" t="inlineStr">
        <is>
          <t>Advance payments to merchants</t>
        </is>
      </c>
      <c r="B4" s="5" t="n">
        <v>12863</v>
      </c>
      <c r="C4" s="4" t="inlineStr">
        <is>
          <t xml:space="preserve"> </t>
        </is>
      </c>
      <c r="D4" s="4" t="inlineStr">
        <is>
          <t xml:space="preserve"> </t>
        </is>
      </c>
    </row>
    <row r="5">
      <c r="A5" s="4" t="inlineStr">
        <is>
          <t>Rental guarantees</t>
        </is>
      </c>
      <c r="B5" s="5" t="n">
        <v>112</v>
      </c>
      <c r="C5" s="5" t="n">
        <v>561</v>
      </c>
      <c r="D5" s="4" t="inlineStr">
        <is>
          <t xml:space="preserve"> </t>
        </is>
      </c>
    </row>
    <row r="6">
      <c r="A6" s="4" t="inlineStr">
        <is>
          <t>Prepaid assets</t>
        </is>
      </c>
      <c r="B6" s="4" t="inlineStr">
        <is>
          <t xml:space="preserve"> </t>
        </is>
      </c>
      <c r="C6" s="5" t="n">
        <v>567</v>
      </c>
      <c r="D6" s="4" t="inlineStr">
        <is>
          <t xml:space="preserve"> </t>
        </is>
      </c>
    </row>
    <row r="7">
      <c r="A7" s="4" t="inlineStr">
        <is>
          <t>Deposits in brokers</t>
        </is>
      </c>
      <c r="B7" s="5" t="n">
        <v>5576</v>
      </c>
      <c r="C7" s="4" t="inlineStr">
        <is>
          <t xml:space="preserve"> </t>
        </is>
      </c>
      <c r="D7" s="4" t="inlineStr">
        <is>
          <t xml:space="preserve"> </t>
        </is>
      </c>
    </row>
    <row r="8">
      <c r="A8" s="4" t="inlineStr">
        <is>
          <t>Loss allowance</t>
        </is>
      </c>
      <c r="B8" s="5" t="n">
        <v>-5576</v>
      </c>
      <c r="C8" s="4" t="inlineStr">
        <is>
          <t xml:space="preserve"> </t>
        </is>
      </c>
      <c r="D8" s="4" t="inlineStr">
        <is>
          <t xml:space="preserve"> </t>
        </is>
      </c>
    </row>
    <row r="9">
      <c r="A9" s="4" t="inlineStr">
        <is>
          <t>Total current Other Assets</t>
        </is>
      </c>
      <c r="B9" s="5" t="n">
        <v>56789</v>
      </c>
      <c r="C9" s="5" t="n">
        <v>1339</v>
      </c>
      <c r="D9" s="6" t="n">
        <v>56789</v>
      </c>
    </row>
    <row r="10">
      <c r="A10" s="4" t="inlineStr">
        <is>
          <t>Stand by Credit Letters Required by Merchant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Money held in escrow for:</t>
        </is>
      </c>
      <c r="B12" s="5" t="n">
        <v>18575</v>
      </c>
      <c r="C12" s="4" t="inlineStr">
        <is>
          <t xml:space="preserve"> </t>
        </is>
      </c>
      <c r="D12" s="4" t="inlineStr">
        <is>
          <t xml:space="preserve"> </t>
        </is>
      </c>
    </row>
    <row r="13">
      <c r="A13" s="4" t="inlineStr">
        <is>
          <t>Banks requirement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Money held in escrow for:</t>
        </is>
      </c>
      <c r="B15" s="5" t="n">
        <v>19988</v>
      </c>
      <c r="C15" s="4" t="inlineStr">
        <is>
          <t xml:space="preserve"> </t>
        </is>
      </c>
      <c r="D15" s="4" t="inlineStr">
        <is>
          <t xml:space="preserve"> </t>
        </is>
      </c>
    </row>
    <row r="16">
      <c r="A16" s="4" t="inlineStr">
        <is>
          <t>Processors and Others Requirement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Money held in escrow for:</t>
        </is>
      </c>
      <c r="B18" s="5" t="n">
        <v>1688</v>
      </c>
      <c r="C18" s="5" t="n">
        <v>80</v>
      </c>
      <c r="D18" s="4" t="inlineStr">
        <is>
          <t xml:space="preserve"> </t>
        </is>
      </c>
    </row>
    <row r="19">
      <c r="A19" s="4" t="inlineStr">
        <is>
          <t>Credit Card Requirements</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Money held in escrow for:</t>
        </is>
      </c>
      <c r="B21" s="6" t="n">
        <v>3563</v>
      </c>
      <c r="C21" s="6" t="n">
        <v>131</v>
      </c>
      <c r="D2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ummary of Other Assets (Parenthetical) (Details) - USD ($) $ in Thousands</t>
        </is>
      </c>
      <c r="B1" s="2" t="inlineStr">
        <is>
          <t>12 Months Ended</t>
        </is>
      </c>
    </row>
    <row r="2">
      <c r="B2" s="2" t="inlineStr">
        <is>
          <t>Dec. 31, 2022</t>
        </is>
      </c>
      <c r="C2" s="2" t="inlineStr">
        <is>
          <t>Dec. 31, 2021</t>
        </is>
      </c>
      <c r="D2" s="2" t="inlineStr">
        <is>
          <t>Nov. 1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educed asset due to reduction of revenues</t>
        </is>
      </c>
      <c r="B4" s="6" t="n">
        <v>567</v>
      </c>
      <c r="C4" s="6" t="n">
        <v>200</v>
      </c>
      <c r="D4" s="4" t="inlineStr">
        <is>
          <t xml:space="preserve"> </t>
        </is>
      </c>
    </row>
    <row r="5">
      <c r="A5" s="4" t="inlineStr">
        <is>
          <t>Percentage of retained the transacted volume</t>
        </is>
      </c>
      <c r="B5" s="9" t="n">
        <v>0.9</v>
      </c>
      <c r="C5" s="9" t="n">
        <v>0.9</v>
      </c>
      <c r="D5" s="4" t="inlineStr">
        <is>
          <t xml:space="preserve"> </t>
        </is>
      </c>
    </row>
    <row r="6">
      <c r="A6" s="4" t="inlineStr">
        <is>
          <t>Deposits in brokers</t>
        </is>
      </c>
      <c r="B6" s="6" t="n">
        <v>5576</v>
      </c>
      <c r="C6" s="4" t="inlineStr">
        <is>
          <t xml:space="preserve"> </t>
        </is>
      </c>
      <c r="D6" s="4" t="inlineStr">
        <is>
          <t xml:space="preserve"> </t>
        </is>
      </c>
    </row>
    <row r="7">
      <c r="A7" s="4" t="inlineStr">
        <is>
          <t>FTX Trading Ltd</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Deposits in brokers</t>
        </is>
      </c>
      <c r="B9" s="5" t="n">
        <v>5600</v>
      </c>
      <c r="C9" s="4" t="inlineStr">
        <is>
          <t xml:space="preserve"> </t>
        </is>
      </c>
      <c r="D9" s="6" t="n">
        <v>5576</v>
      </c>
    </row>
    <row r="10">
      <c r="A10" s="4" t="inlineStr">
        <is>
          <t>Agreement</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Agreed to pay merchant in exchange of a minimum amount of revenue</t>
        </is>
      </c>
      <c r="B12" s="6" t="n">
        <v>360</v>
      </c>
      <c r="C12" s="6" t="n">
        <v>360</v>
      </c>
      <c r="D12"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 Opening book value</t>
        </is>
      </c>
      <c r="B4" s="6" t="n">
        <v>2485</v>
      </c>
      <c r="C4" s="6" t="n">
        <v>913</v>
      </c>
      <c r="D4" s="4" t="inlineStr">
        <is>
          <t xml:space="preserve"> </t>
        </is>
      </c>
    </row>
    <row r="5">
      <c r="A5" s="4" t="inlineStr">
        <is>
          <t>Additions</t>
        </is>
      </c>
      <c r="B5" s="5" t="n">
        <v>987</v>
      </c>
      <c r="C5" s="5" t="n">
        <v>1949</v>
      </c>
      <c r="D5" s="4" t="inlineStr">
        <is>
          <t xml:space="preserve"> </t>
        </is>
      </c>
    </row>
    <row r="6">
      <c r="A6" s="4" t="inlineStr">
        <is>
          <t>Depreciation of the year</t>
        </is>
      </c>
      <c r="B6" s="5" t="n">
        <v>-738</v>
      </c>
      <c r="C6" s="5" t="n">
        <v>-377</v>
      </c>
      <c r="D6" s="6" t="n">
        <v>-155</v>
      </c>
    </row>
    <row r="7">
      <c r="A7" s="4" t="inlineStr">
        <is>
          <t>Property, plant and equipment, opening book value, Total</t>
        </is>
      </c>
      <c r="B7" s="5" t="n">
        <v>2734</v>
      </c>
      <c r="C7" s="5" t="n">
        <v>2485</v>
      </c>
      <c r="D7" s="5" t="n">
        <v>913</v>
      </c>
    </row>
    <row r="8">
      <c r="A8" s="4" t="inlineStr">
        <is>
          <t>Cost</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Property, plant and equipment, Opening book value</t>
        </is>
      </c>
      <c r="B10" s="5" t="n">
        <v>3080</v>
      </c>
      <c r="C10" s="5" t="n">
        <v>1131</v>
      </c>
      <c r="D10" s="4" t="inlineStr">
        <is>
          <t xml:space="preserve"> </t>
        </is>
      </c>
    </row>
    <row r="11">
      <c r="A11" s="4" t="inlineStr">
        <is>
          <t>Property, plant and equipment, opening book value, Total</t>
        </is>
      </c>
      <c r="B11" s="5" t="n">
        <v>4067</v>
      </c>
      <c r="C11" s="5" t="n">
        <v>3080</v>
      </c>
      <c r="D11" s="5" t="n">
        <v>1131</v>
      </c>
    </row>
    <row r="12">
      <c r="A12" s="4" t="inlineStr">
        <is>
          <t>Accumulated Amortization</t>
        </is>
      </c>
      <c r="B12" s="4" t="inlineStr">
        <is>
          <t xml:space="preserve"> </t>
        </is>
      </c>
      <c r="C12" s="4" t="inlineStr">
        <is>
          <t xml:space="preserve"> </t>
        </is>
      </c>
      <c r="D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row>
    <row r="14">
      <c r="A14" s="4" t="inlineStr">
        <is>
          <t>Property, plant and equipment, Opening book value</t>
        </is>
      </c>
      <c r="B14" s="5" t="n">
        <v>-595</v>
      </c>
      <c r="C14" s="5" t="n">
        <v>-218</v>
      </c>
      <c r="D14" s="4" t="inlineStr">
        <is>
          <t xml:space="preserve"> </t>
        </is>
      </c>
    </row>
    <row r="15">
      <c r="A15" s="4" t="inlineStr">
        <is>
          <t>Property, plant and equipment, opening book value, Total</t>
        </is>
      </c>
      <c r="B15" s="5" t="n">
        <v>-1333</v>
      </c>
      <c r="C15" s="5" t="n">
        <v>-595</v>
      </c>
      <c r="D15" s="5" t="n">
        <v>-218</v>
      </c>
    </row>
    <row r="16">
      <c r="A16" s="4" t="inlineStr">
        <is>
          <t>Computer Equipment</t>
        </is>
      </c>
      <c r="B16" s="4" t="inlineStr">
        <is>
          <t xml:space="preserve"> </t>
        </is>
      </c>
      <c r="C16" s="4" t="inlineStr">
        <is>
          <t xml:space="preserve"> </t>
        </is>
      </c>
      <c r="D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row>
    <row r="18">
      <c r="A18" s="4" t="inlineStr">
        <is>
          <t>Property, plant and equipment, Opening book value</t>
        </is>
      </c>
      <c r="B18" s="5" t="n">
        <v>1270</v>
      </c>
      <c r="C18" s="5" t="n">
        <v>427</v>
      </c>
      <c r="D18" s="4" t="inlineStr">
        <is>
          <t xml:space="preserve"> </t>
        </is>
      </c>
    </row>
    <row r="19">
      <c r="A19" s="4" t="inlineStr">
        <is>
          <t>Additions</t>
        </is>
      </c>
      <c r="B19" s="5" t="n">
        <v>987</v>
      </c>
      <c r="C19" s="5" t="n">
        <v>1178</v>
      </c>
      <c r="D19" s="4" t="inlineStr">
        <is>
          <t xml:space="preserve"> </t>
        </is>
      </c>
    </row>
    <row r="20">
      <c r="A20" s="4" t="inlineStr">
        <is>
          <t>Depreciation of the year</t>
        </is>
      </c>
      <c r="B20" s="5" t="n">
        <v>-562</v>
      </c>
      <c r="C20" s="5" t="n">
        <v>-335</v>
      </c>
      <c r="D20" s="4" t="inlineStr">
        <is>
          <t xml:space="preserve"> </t>
        </is>
      </c>
    </row>
    <row r="21">
      <c r="A21" s="4" t="inlineStr">
        <is>
          <t>Property, plant and equipment, opening book value, Total</t>
        </is>
      </c>
      <c r="B21" s="5" t="n">
        <v>1695</v>
      </c>
      <c r="C21" s="5" t="n">
        <v>1270</v>
      </c>
      <c r="D21" s="5" t="n">
        <v>427</v>
      </c>
    </row>
    <row r="22">
      <c r="A22" s="4" t="inlineStr">
        <is>
          <t>Computer Equipment | Cost</t>
        </is>
      </c>
      <c r="B22" s="4" t="inlineStr">
        <is>
          <t xml:space="preserve"> </t>
        </is>
      </c>
      <c r="C22" s="4" t="inlineStr">
        <is>
          <t xml:space="preserve"> </t>
        </is>
      </c>
      <c r="D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row>
    <row r="24">
      <c r="A24" s="4" t="inlineStr">
        <is>
          <t>Property, plant and equipment, Opening book value</t>
        </is>
      </c>
      <c r="B24" s="5" t="n">
        <v>1823</v>
      </c>
      <c r="C24" s="5" t="n">
        <v>645</v>
      </c>
      <c r="D24" s="4" t="inlineStr">
        <is>
          <t xml:space="preserve"> </t>
        </is>
      </c>
    </row>
    <row r="25">
      <c r="A25" s="4" t="inlineStr">
        <is>
          <t>Property, plant and equipment, opening book value, Total</t>
        </is>
      </c>
      <c r="B25" s="5" t="n">
        <v>2810</v>
      </c>
      <c r="C25" s="5" t="n">
        <v>1823</v>
      </c>
      <c r="D25" s="5" t="n">
        <v>645</v>
      </c>
    </row>
    <row r="26">
      <c r="A26" s="4" t="inlineStr">
        <is>
          <t>Computer Equipment | Accumulated Amortization</t>
        </is>
      </c>
      <c r="B26" s="4" t="inlineStr">
        <is>
          <t xml:space="preserve"> </t>
        </is>
      </c>
      <c r="C26" s="4" t="inlineStr">
        <is>
          <t xml:space="preserve"> </t>
        </is>
      </c>
      <c r="D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row>
    <row r="28">
      <c r="A28" s="4" t="inlineStr">
        <is>
          <t>Property, plant and equipment, Opening book value</t>
        </is>
      </c>
      <c r="B28" s="5" t="n">
        <v>-553</v>
      </c>
      <c r="C28" s="5" t="n">
        <v>-218</v>
      </c>
      <c r="D28" s="4" t="inlineStr">
        <is>
          <t xml:space="preserve"> </t>
        </is>
      </c>
    </row>
    <row r="29">
      <c r="A29" s="4" t="inlineStr">
        <is>
          <t>Property, plant and equipment, opening book value, Total</t>
        </is>
      </c>
      <c r="B29" s="5" t="n">
        <v>-1115</v>
      </c>
      <c r="C29" s="5" t="n">
        <v>-553</v>
      </c>
      <c r="D29" s="5" t="n">
        <v>-218</v>
      </c>
    </row>
    <row r="30">
      <c r="A30" s="4" t="inlineStr">
        <is>
          <t>Building Improvements</t>
        </is>
      </c>
      <c r="B30" s="4" t="inlineStr">
        <is>
          <t xml:space="preserve"> </t>
        </is>
      </c>
      <c r="C30" s="4" t="inlineStr">
        <is>
          <t xml:space="preserve"> </t>
        </is>
      </c>
      <c r="D30" s="4" t="inlineStr">
        <is>
          <t xml:space="preserve"> </t>
        </is>
      </c>
    </row>
    <row r="31">
      <c r="A31" s="3" t="inlineStr">
        <is>
          <t>Disclosure Of Property Plant And Equipment [Line Items]</t>
        </is>
      </c>
      <c r="B31" s="4" t="inlineStr">
        <is>
          <t xml:space="preserve"> </t>
        </is>
      </c>
      <c r="C31" s="4" t="inlineStr">
        <is>
          <t xml:space="preserve"> </t>
        </is>
      </c>
      <c r="D31" s="4" t="inlineStr">
        <is>
          <t xml:space="preserve"> </t>
        </is>
      </c>
    </row>
    <row r="32">
      <c r="A32" s="4" t="inlineStr">
        <is>
          <t>Property, plant and equipment, Opening book value</t>
        </is>
      </c>
      <c r="B32" s="5" t="n">
        <v>1215</v>
      </c>
      <c r="C32" s="4" t="inlineStr">
        <is>
          <t xml:space="preserve"> </t>
        </is>
      </c>
      <c r="D32" s="4" t="inlineStr">
        <is>
          <t xml:space="preserve"> </t>
        </is>
      </c>
    </row>
    <row r="33">
      <c r="A33" s="4" t="inlineStr">
        <is>
          <t>Transfers</t>
        </is>
      </c>
      <c r="B33" s="4" t="inlineStr">
        <is>
          <t xml:space="preserve"> </t>
        </is>
      </c>
      <c r="C33" s="5" t="n">
        <v>1257</v>
      </c>
      <c r="D33" s="4" t="inlineStr">
        <is>
          <t xml:space="preserve"> </t>
        </is>
      </c>
    </row>
    <row r="34">
      <c r="A34" s="4" t="inlineStr">
        <is>
          <t>Depreciation of the year</t>
        </is>
      </c>
      <c r="B34" s="5" t="n">
        <v>-176</v>
      </c>
      <c r="C34" s="5" t="n">
        <v>-42</v>
      </c>
      <c r="D34" s="4" t="inlineStr">
        <is>
          <t xml:space="preserve"> </t>
        </is>
      </c>
    </row>
    <row r="35">
      <c r="A35" s="4" t="inlineStr">
        <is>
          <t>Property, plant and equipment, opening book value, Total</t>
        </is>
      </c>
      <c r="B35" s="5" t="n">
        <v>1039</v>
      </c>
      <c r="C35" s="5" t="n">
        <v>1215</v>
      </c>
      <c r="D35" s="4" t="inlineStr">
        <is>
          <t xml:space="preserve"> </t>
        </is>
      </c>
    </row>
    <row r="36">
      <c r="A36" s="4" t="inlineStr">
        <is>
          <t>Building Improvements | Cost</t>
        </is>
      </c>
      <c r="B36" s="4" t="inlineStr">
        <is>
          <t xml:space="preserve"> </t>
        </is>
      </c>
      <c r="C36" s="4" t="inlineStr">
        <is>
          <t xml:space="preserve"> </t>
        </is>
      </c>
      <c r="D36" s="4" t="inlineStr">
        <is>
          <t xml:space="preserve"> </t>
        </is>
      </c>
    </row>
    <row r="37">
      <c r="A37" s="3" t="inlineStr">
        <is>
          <t>Disclosure Of Property Plant And Equipment [Line Items]</t>
        </is>
      </c>
      <c r="B37" s="4" t="inlineStr">
        <is>
          <t xml:space="preserve"> </t>
        </is>
      </c>
      <c r="C37" s="4" t="inlineStr">
        <is>
          <t xml:space="preserve"> </t>
        </is>
      </c>
      <c r="D37" s="4" t="inlineStr">
        <is>
          <t xml:space="preserve"> </t>
        </is>
      </c>
    </row>
    <row r="38">
      <c r="A38" s="4" t="inlineStr">
        <is>
          <t>Property, plant and equipment, Opening book value</t>
        </is>
      </c>
      <c r="B38" s="5" t="n">
        <v>1257</v>
      </c>
      <c r="C38" s="4" t="inlineStr">
        <is>
          <t xml:space="preserve"> </t>
        </is>
      </c>
      <c r="D38" s="4" t="inlineStr">
        <is>
          <t xml:space="preserve"> </t>
        </is>
      </c>
    </row>
    <row r="39">
      <c r="A39" s="4" t="inlineStr">
        <is>
          <t>Property, plant and equipment, opening book value, Total</t>
        </is>
      </c>
      <c r="B39" s="5" t="n">
        <v>1257</v>
      </c>
      <c r="C39" s="5" t="n">
        <v>1257</v>
      </c>
      <c r="D39" s="4" t="inlineStr">
        <is>
          <t xml:space="preserve"> </t>
        </is>
      </c>
    </row>
    <row r="40">
      <c r="A40" s="4" t="inlineStr">
        <is>
          <t>Building Improvements | Accumulated Amortization</t>
        </is>
      </c>
      <c r="B40" s="4" t="inlineStr">
        <is>
          <t xml:space="preserve"> </t>
        </is>
      </c>
      <c r="C40" s="4" t="inlineStr">
        <is>
          <t xml:space="preserve"> </t>
        </is>
      </c>
      <c r="D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row>
    <row r="42">
      <c r="A42" s="4" t="inlineStr">
        <is>
          <t>Property, plant and equipment, Opening book value</t>
        </is>
      </c>
      <c r="B42" s="5" t="n">
        <v>-42</v>
      </c>
      <c r="C42" s="4" t="inlineStr">
        <is>
          <t xml:space="preserve"> </t>
        </is>
      </c>
      <c r="D42" s="4" t="inlineStr">
        <is>
          <t xml:space="preserve"> </t>
        </is>
      </c>
    </row>
    <row r="43">
      <c r="A43" s="4" t="inlineStr">
        <is>
          <t>Property, plant and equipment, opening book value, Total</t>
        </is>
      </c>
      <c r="B43" s="6" t="n">
        <v>-218</v>
      </c>
      <c r="C43" s="5" t="n">
        <v>-42</v>
      </c>
      <c r="D43" s="4" t="inlineStr">
        <is>
          <t xml:space="preserve"> </t>
        </is>
      </c>
    </row>
    <row r="44">
      <c r="A44" s="4" t="inlineStr">
        <is>
          <t>Work in Progress</t>
        </is>
      </c>
      <c r="B44" s="4" t="inlineStr">
        <is>
          <t xml:space="preserve"> </t>
        </is>
      </c>
      <c r="C44" s="4" t="inlineStr">
        <is>
          <t xml:space="preserve"> </t>
        </is>
      </c>
      <c r="D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row>
    <row r="46">
      <c r="A46" s="4" t="inlineStr">
        <is>
          <t>Property, plant and equipment, Opening book value</t>
        </is>
      </c>
      <c r="B46" s="4" t="inlineStr">
        <is>
          <t xml:space="preserve"> </t>
        </is>
      </c>
      <c r="C46" s="5" t="n">
        <v>486</v>
      </c>
      <c r="D46" s="4" t="inlineStr">
        <is>
          <t xml:space="preserve"> </t>
        </is>
      </c>
    </row>
    <row r="47">
      <c r="A47" s="4" t="inlineStr">
        <is>
          <t>Additions</t>
        </is>
      </c>
      <c r="B47" s="4" t="inlineStr">
        <is>
          <t xml:space="preserve"> </t>
        </is>
      </c>
      <c r="C47" s="5" t="n">
        <v>771</v>
      </c>
      <c r="D47" s="4" t="inlineStr">
        <is>
          <t xml:space="preserve"> </t>
        </is>
      </c>
    </row>
    <row r="48">
      <c r="A48" s="4" t="inlineStr">
        <is>
          <t>Transfers</t>
        </is>
      </c>
      <c r="B48" s="4" t="inlineStr">
        <is>
          <t xml:space="preserve"> </t>
        </is>
      </c>
      <c r="C48" s="5" t="n">
        <v>-1257</v>
      </c>
      <c r="D48" s="4" t="inlineStr">
        <is>
          <t xml:space="preserve"> </t>
        </is>
      </c>
    </row>
    <row r="49">
      <c r="A49" s="4" t="inlineStr">
        <is>
          <t>Property, plant and equipment, opening book value, Total</t>
        </is>
      </c>
      <c r="B49" s="4" t="inlineStr">
        <is>
          <t xml:space="preserve"> </t>
        </is>
      </c>
      <c r="C49" s="4" t="inlineStr">
        <is>
          <t xml:space="preserve"> </t>
        </is>
      </c>
      <c r="D49" s="5" t="n">
        <v>486</v>
      </c>
    </row>
    <row r="50">
      <c r="A50" s="4" t="inlineStr">
        <is>
          <t>Work in Progress | Cost</t>
        </is>
      </c>
      <c r="B50" s="4" t="inlineStr">
        <is>
          <t xml:space="preserve"> </t>
        </is>
      </c>
      <c r="C50" s="4" t="inlineStr">
        <is>
          <t xml:space="preserve"> </t>
        </is>
      </c>
      <c r="D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row>
    <row r="52">
      <c r="A52" s="4" t="inlineStr">
        <is>
          <t>Property, plant and equipment, Opening book value</t>
        </is>
      </c>
      <c r="B52" s="4" t="inlineStr">
        <is>
          <t xml:space="preserve"> </t>
        </is>
      </c>
      <c r="C52" s="6" t="n">
        <v>486</v>
      </c>
      <c r="D52" s="4" t="inlineStr">
        <is>
          <t xml:space="preserve"> </t>
        </is>
      </c>
    </row>
    <row r="53">
      <c r="A53" s="4" t="inlineStr">
        <is>
          <t>Property, plant and equipment, opening book value, Total</t>
        </is>
      </c>
      <c r="B53" s="4" t="inlineStr">
        <is>
          <t xml:space="preserve"> </t>
        </is>
      </c>
      <c r="C53" s="4" t="inlineStr">
        <is>
          <t xml:space="preserve"> </t>
        </is>
      </c>
      <c r="D53" s="6" t="n">
        <v>48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Computer Equipment - USD ($)</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Impairment loss recognized</t>
        </is>
      </c>
      <c r="B4" s="6" t="n">
        <v>0</v>
      </c>
      <c r="C4" s="6" t="n">
        <v>0</v>
      </c>
    </row>
    <row r="5">
      <c r="A5" s="4" t="inlineStr">
        <is>
          <t>Reversal of impairment losses</t>
        </is>
      </c>
      <c r="B5" s="6" t="n">
        <v>0</v>
      </c>
      <c r="C5"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ase Amounts Recognized in Consolidated Statements of Financial Position (Details) - USD ($) $ in Thousands</t>
        </is>
      </c>
      <c r="B1" s="2" t="inlineStr">
        <is>
          <t>Dec. 31, 2022</t>
        </is>
      </c>
      <c r="C1" s="2" t="inlineStr">
        <is>
          <t>Dec. 31, 2021</t>
        </is>
      </c>
      <c r="D1" s="2" t="inlineStr">
        <is>
          <t>Dec. 31, 2020</t>
        </is>
      </c>
    </row>
    <row r="2">
      <c r="A2" s="3" t="inlineStr">
        <is>
          <t>Disclosure Of Leases [Line Items]</t>
        </is>
      </c>
      <c r="B2" s="4" t="inlineStr">
        <is>
          <t xml:space="preserve"> </t>
        </is>
      </c>
      <c r="C2" s="4" t="inlineStr">
        <is>
          <t xml:space="preserve"> </t>
        </is>
      </c>
      <c r="D2" s="4" t="inlineStr">
        <is>
          <t xml:space="preserve"> </t>
        </is>
      </c>
    </row>
    <row r="3">
      <c r="A3" s="4" t="inlineStr">
        <is>
          <t>Right-of-use assets</t>
        </is>
      </c>
      <c r="B3" s="6" t="n">
        <v>3934</v>
      </c>
      <c r="C3" s="6" t="n">
        <v>3915</v>
      </c>
      <c r="D3" s="4" t="inlineStr">
        <is>
          <t xml:space="preserve"> </t>
        </is>
      </c>
    </row>
    <row r="4">
      <c r="A4" s="3" t="inlineStr">
        <is>
          <t>Lease liabilities</t>
        </is>
      </c>
      <c r="B4" s="4" t="inlineStr">
        <is>
          <t xml:space="preserve"> </t>
        </is>
      </c>
      <c r="C4" s="4" t="inlineStr">
        <is>
          <t xml:space="preserve"> </t>
        </is>
      </c>
      <c r="D4" s="4" t="inlineStr">
        <is>
          <t xml:space="preserve"> </t>
        </is>
      </c>
    </row>
    <row r="5">
      <c r="A5" s="4" t="inlineStr">
        <is>
          <t>Current</t>
        </is>
      </c>
      <c r="B5" s="5" t="n">
        <v>686</v>
      </c>
      <c r="C5" s="5" t="n">
        <v>502</v>
      </c>
      <c r="D5" s="4" t="inlineStr">
        <is>
          <t xml:space="preserve"> </t>
        </is>
      </c>
    </row>
    <row r="6">
      <c r="A6" s="4" t="inlineStr">
        <is>
          <t>Non-current</t>
        </is>
      </c>
      <c r="B6" s="5" t="n">
        <v>3393</v>
      </c>
      <c r="C6" s="5" t="n">
        <v>3426</v>
      </c>
      <c r="D6" s="4" t="inlineStr">
        <is>
          <t xml:space="preserve"> </t>
        </is>
      </c>
    </row>
    <row r="7">
      <c r="A7" s="4" t="inlineStr">
        <is>
          <t>Lease liabilities</t>
        </is>
      </c>
      <c r="B7" s="5" t="n">
        <v>4079</v>
      </c>
      <c r="C7" s="5" t="n">
        <v>3928</v>
      </c>
      <c r="D7" s="6" t="n">
        <v>218</v>
      </c>
    </row>
    <row r="8">
      <c r="A8" s="4" t="inlineStr">
        <is>
          <t>Offices</t>
        </is>
      </c>
      <c r="B8" s="4" t="inlineStr">
        <is>
          <t xml:space="preserve"> </t>
        </is>
      </c>
      <c r="C8" s="4" t="inlineStr">
        <is>
          <t xml:space="preserve"> </t>
        </is>
      </c>
      <c r="D8" s="4" t="inlineStr">
        <is>
          <t xml:space="preserve"> </t>
        </is>
      </c>
    </row>
    <row r="9">
      <c r="A9" s="3" t="inlineStr">
        <is>
          <t>Disclosure Of Leases [Line Items]</t>
        </is>
      </c>
      <c r="B9" s="4" t="inlineStr">
        <is>
          <t xml:space="preserve"> </t>
        </is>
      </c>
      <c r="C9" s="4" t="inlineStr">
        <is>
          <t xml:space="preserve"> </t>
        </is>
      </c>
      <c r="D9" s="4" t="inlineStr">
        <is>
          <t xml:space="preserve"> </t>
        </is>
      </c>
    </row>
    <row r="10">
      <c r="A10" s="4" t="inlineStr">
        <is>
          <t>Right-of-use assets</t>
        </is>
      </c>
      <c r="B10" s="6" t="n">
        <v>3934</v>
      </c>
      <c r="C10" s="6" t="n">
        <v>3915</v>
      </c>
      <c r="D1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Disclosure Of Leases [Line Items]</t>
        </is>
      </c>
      <c r="B3" s="4" t="inlineStr">
        <is>
          <t xml:space="preserve"> </t>
        </is>
      </c>
      <c r="C3" s="4" t="inlineStr">
        <is>
          <t xml:space="preserve"> </t>
        </is>
      </c>
    </row>
    <row r="4">
      <c r="A4" s="4" t="inlineStr">
        <is>
          <t>Additions to right-of-use assets</t>
        </is>
      </c>
      <c r="B4" s="6" t="n">
        <v>328</v>
      </c>
      <c r="C4" s="6" t="n">
        <v>3727</v>
      </c>
    </row>
    <row r="5">
      <c r="A5" s="4" t="inlineStr">
        <is>
          <t>Principal cash outflow for leases</t>
        </is>
      </c>
      <c r="B5" s="6" t="n">
        <v>386</v>
      </c>
      <c r="C5" s="6" t="n">
        <v>430</v>
      </c>
    </row>
    <row r="6">
      <c r="A6" s="4" t="inlineStr">
        <is>
          <t>Malta</t>
        </is>
      </c>
      <c r="B6" s="4" t="inlineStr">
        <is>
          <t xml:space="preserve"> </t>
        </is>
      </c>
      <c r="C6" s="4" t="inlineStr">
        <is>
          <t xml:space="preserve"> </t>
        </is>
      </c>
    </row>
    <row r="7">
      <c r="A7" s="3" t="inlineStr">
        <is>
          <t>Disclosure Of Leases [Line Items]</t>
        </is>
      </c>
      <c r="B7" s="4" t="inlineStr">
        <is>
          <t xml:space="preserve"> </t>
        </is>
      </c>
      <c r="C7" s="4" t="inlineStr">
        <is>
          <t xml:space="preserve"> </t>
        </is>
      </c>
    </row>
    <row r="8">
      <c r="A8" s="4" t="inlineStr">
        <is>
          <t>Leases contract term</t>
        </is>
      </c>
      <c r="B8" s="4" t="inlineStr">
        <is>
          <t>one year or less</t>
        </is>
      </c>
      <c r="C8" s="4" t="inlineStr">
        <is>
          <t xml:space="preserve"> </t>
        </is>
      </c>
    </row>
    <row r="9">
      <c r="A9" s="4" t="inlineStr">
        <is>
          <t>Israel</t>
        </is>
      </c>
      <c r="B9" s="4" t="inlineStr">
        <is>
          <t xml:space="preserve"> </t>
        </is>
      </c>
      <c r="C9" s="4" t="inlineStr">
        <is>
          <t xml:space="preserve"> </t>
        </is>
      </c>
    </row>
    <row r="10">
      <c r="A10" s="3" t="inlineStr">
        <is>
          <t>Disclosure Of Leases [Line Items]</t>
        </is>
      </c>
      <c r="B10" s="4" t="inlineStr">
        <is>
          <t xml:space="preserve"> </t>
        </is>
      </c>
      <c r="C10" s="4" t="inlineStr">
        <is>
          <t xml:space="preserve"> </t>
        </is>
      </c>
    </row>
    <row r="11">
      <c r="A11" s="4" t="inlineStr">
        <is>
          <t>Leases contract term</t>
        </is>
      </c>
      <c r="B11" s="4" t="inlineStr">
        <is>
          <t>one year or less</t>
        </is>
      </c>
      <c r="C11" s="4" t="inlineStr">
        <is>
          <t xml:space="preserve"> </t>
        </is>
      </c>
    </row>
    <row r="12">
      <c r="A12" s="4" t="inlineStr">
        <is>
          <t>Uruguay | Dlocal Technologies S.A.</t>
        </is>
      </c>
      <c r="B12" s="4" t="inlineStr">
        <is>
          <t xml:space="preserve"> </t>
        </is>
      </c>
      <c r="C12" s="4" t="inlineStr">
        <is>
          <t xml:space="preserve"> </t>
        </is>
      </c>
    </row>
    <row r="13">
      <c r="A13" s="3" t="inlineStr">
        <is>
          <t>Disclosure Of Leases [Line Items]</t>
        </is>
      </c>
      <c r="B13" s="4" t="inlineStr">
        <is>
          <t xml:space="preserve"> </t>
        </is>
      </c>
      <c r="C13" s="4" t="inlineStr">
        <is>
          <t xml:space="preserve"> </t>
        </is>
      </c>
    </row>
    <row r="14">
      <c r="A14" s="4" t="inlineStr">
        <is>
          <t>Lease contract term</t>
        </is>
      </c>
      <c r="B14" s="4" t="inlineStr">
        <is>
          <t>4 years</t>
        </is>
      </c>
      <c r="C14" s="4" t="inlineStr">
        <is>
          <t xml:space="preserve"> </t>
        </is>
      </c>
    </row>
    <row r="15">
      <c r="A15" s="4" t="inlineStr">
        <is>
          <t>Lease extended term</t>
        </is>
      </c>
      <c r="B15" s="4" t="inlineStr">
        <is>
          <t>5 years</t>
        </is>
      </c>
      <c r="C15" s="4" t="inlineStr">
        <is>
          <t xml:space="preserve"> </t>
        </is>
      </c>
    </row>
    <row r="16">
      <c r="A16" s="4" t="inlineStr">
        <is>
          <t>Description of lease extended term</t>
        </is>
      </c>
      <c r="B16" s="4" t="inlineStr">
        <is>
          <t>The term of 4 years can be extended for periods of 5 years, unless any of the parties informs the other of its decision to terminate with at least 120 days anticipation of the expiry date.</t>
        </is>
      </c>
      <c r="C16" s="4" t="inlineStr">
        <is>
          <t xml:space="preserve"> </t>
        </is>
      </c>
    </row>
    <row r="17">
      <c r="A17" s="4" t="inlineStr">
        <is>
          <t>Incremental borrowing rate</t>
        </is>
      </c>
      <c r="B17" s="15" t="n">
        <v>0.06519999999999999</v>
      </c>
      <c r="C17" s="4" t="inlineStr">
        <is>
          <t xml:space="preserve"> </t>
        </is>
      </c>
    </row>
    <row r="18">
      <c r="A18" s="4" t="inlineStr">
        <is>
          <t>Uruguay | Dlocal Technologies S.A. | First year</t>
        </is>
      </c>
      <c r="B18" s="4" t="inlineStr">
        <is>
          <t xml:space="preserve"> </t>
        </is>
      </c>
      <c r="C18" s="4" t="inlineStr">
        <is>
          <t xml:space="preserve"> </t>
        </is>
      </c>
    </row>
    <row r="19">
      <c r="A19" s="3" t="inlineStr">
        <is>
          <t>Disclosure Of Leases [Line Items]</t>
        </is>
      </c>
      <c r="B19" s="4" t="inlineStr">
        <is>
          <t xml:space="preserve"> </t>
        </is>
      </c>
      <c r="C19" s="4" t="inlineStr">
        <is>
          <t xml:space="preserve"> </t>
        </is>
      </c>
    </row>
    <row r="20">
      <c r="A20" s="4" t="inlineStr">
        <is>
          <t>Lease payment structure</t>
        </is>
      </c>
      <c r="B20" s="6" t="n">
        <v>140</v>
      </c>
      <c r="C20" s="4" t="inlineStr">
        <is>
          <t xml:space="preserve"> </t>
        </is>
      </c>
    </row>
    <row r="21">
      <c r="A21" s="4" t="inlineStr">
        <is>
          <t>Uruguay | Dlocal Technologies S.A. | Second year</t>
        </is>
      </c>
      <c r="B21" s="4" t="inlineStr">
        <is>
          <t xml:space="preserve"> </t>
        </is>
      </c>
      <c r="C21" s="4" t="inlineStr">
        <is>
          <t xml:space="preserve"> </t>
        </is>
      </c>
    </row>
    <row r="22">
      <c r="A22" s="3" t="inlineStr">
        <is>
          <t>Disclosure Of Leases [Line Items]</t>
        </is>
      </c>
      <c r="B22" s="4" t="inlineStr">
        <is>
          <t xml:space="preserve"> </t>
        </is>
      </c>
      <c r="C22" s="4" t="inlineStr">
        <is>
          <t xml:space="preserve"> </t>
        </is>
      </c>
    </row>
    <row r="23">
      <c r="A23" s="4" t="inlineStr">
        <is>
          <t>Lease payment structure</t>
        </is>
      </c>
      <c r="B23" s="5" t="n">
        <v>153</v>
      </c>
      <c r="C23" s="4" t="inlineStr">
        <is>
          <t xml:space="preserve"> </t>
        </is>
      </c>
    </row>
    <row r="24">
      <c r="A24" s="4" t="inlineStr">
        <is>
          <t>Uruguay | Dlocal Technologies S.A. | Third year</t>
        </is>
      </c>
      <c r="B24" s="4" t="inlineStr">
        <is>
          <t xml:space="preserve"> </t>
        </is>
      </c>
      <c r="C24" s="4" t="inlineStr">
        <is>
          <t xml:space="preserve"> </t>
        </is>
      </c>
    </row>
    <row r="25">
      <c r="A25" s="3" t="inlineStr">
        <is>
          <t>Disclosure Of Leases [Line Items]</t>
        </is>
      </c>
      <c r="B25" s="4" t="inlineStr">
        <is>
          <t xml:space="preserve"> </t>
        </is>
      </c>
      <c r="C25" s="4" t="inlineStr">
        <is>
          <t xml:space="preserve"> </t>
        </is>
      </c>
    </row>
    <row r="26">
      <c r="A26" s="4" t="inlineStr">
        <is>
          <t>Lease payment structure</t>
        </is>
      </c>
      <c r="B26" s="5" t="n">
        <v>171</v>
      </c>
      <c r="C26" s="4" t="inlineStr">
        <is>
          <t xml:space="preserve"> </t>
        </is>
      </c>
    </row>
    <row r="27">
      <c r="A27" s="4" t="inlineStr">
        <is>
          <t>Uruguay | Dlocal Technologies S.A. | Fourth year</t>
        </is>
      </c>
      <c r="B27" s="4" t="inlineStr">
        <is>
          <t xml:space="preserve"> </t>
        </is>
      </c>
      <c r="C27" s="4" t="inlineStr">
        <is>
          <t xml:space="preserve"> </t>
        </is>
      </c>
    </row>
    <row r="28">
      <c r="A28" s="3" t="inlineStr">
        <is>
          <t>Disclosure Of Leases [Line Items]</t>
        </is>
      </c>
      <c r="B28" s="4" t="inlineStr">
        <is>
          <t xml:space="preserve"> </t>
        </is>
      </c>
      <c r="C28" s="4" t="inlineStr">
        <is>
          <t xml:space="preserve"> </t>
        </is>
      </c>
    </row>
    <row r="29">
      <c r="A29" s="4" t="inlineStr">
        <is>
          <t>Lease payment structure</t>
        </is>
      </c>
      <c r="B29" s="6" t="n">
        <v>175</v>
      </c>
      <c r="C29" s="4" t="inlineStr">
        <is>
          <t xml:space="preserve"> </t>
        </is>
      </c>
    </row>
    <row r="30">
      <c r="A30" s="4" t="inlineStr">
        <is>
          <t>Brazil</t>
        </is>
      </c>
      <c r="B30" s="4" t="inlineStr">
        <is>
          <t xml:space="preserve"> </t>
        </is>
      </c>
      <c r="C30" s="4" t="inlineStr">
        <is>
          <t xml:space="preserve"> </t>
        </is>
      </c>
    </row>
    <row r="31">
      <c r="A31" s="3" t="inlineStr">
        <is>
          <t>Disclosure Of Leases [Line Items]</t>
        </is>
      </c>
      <c r="B31" s="4" t="inlineStr">
        <is>
          <t xml:space="preserve"> </t>
        </is>
      </c>
      <c r="C31" s="4" t="inlineStr">
        <is>
          <t xml:space="preserve"> </t>
        </is>
      </c>
    </row>
    <row r="32">
      <c r="A32" s="4" t="inlineStr">
        <is>
          <t>Leases contract term</t>
        </is>
      </c>
      <c r="B32" s="4" t="inlineStr">
        <is>
          <t>one year or less</t>
        </is>
      </c>
      <c r="C32" s="4" t="inlineStr">
        <is>
          <t xml:space="preserve"> </t>
        </is>
      </c>
    </row>
    <row r="33">
      <c r="A33" s="4" t="inlineStr">
        <is>
          <t>China</t>
        </is>
      </c>
      <c r="B33" s="4" t="inlineStr">
        <is>
          <t xml:space="preserve"> </t>
        </is>
      </c>
      <c r="C33" s="4" t="inlineStr">
        <is>
          <t xml:space="preserve"> </t>
        </is>
      </c>
    </row>
    <row r="34">
      <c r="A34" s="3" t="inlineStr">
        <is>
          <t>Disclosure Of Leases [Line Items]</t>
        </is>
      </c>
      <c r="B34" s="4" t="inlineStr">
        <is>
          <t xml:space="preserve"> </t>
        </is>
      </c>
      <c r="C34" s="4" t="inlineStr">
        <is>
          <t xml:space="preserve"> </t>
        </is>
      </c>
    </row>
    <row r="35">
      <c r="A35" s="4" t="inlineStr">
        <is>
          <t>Leases contract term</t>
        </is>
      </c>
      <c r="B35" s="4" t="inlineStr">
        <is>
          <t>one year or less</t>
        </is>
      </c>
      <c r="C35" s="4" t="inlineStr">
        <is>
          <t xml:space="preserve"> </t>
        </is>
      </c>
    </row>
    <row r="36">
      <c r="A36" s="4" t="inlineStr">
        <is>
          <t>Chile</t>
        </is>
      </c>
      <c r="B36" s="4" t="inlineStr">
        <is>
          <t xml:space="preserve"> </t>
        </is>
      </c>
      <c r="C36" s="4" t="inlineStr">
        <is>
          <t xml:space="preserve"> </t>
        </is>
      </c>
    </row>
    <row r="37">
      <c r="A37" s="3" t="inlineStr">
        <is>
          <t>Disclosure Of Leases [Line Items]</t>
        </is>
      </c>
      <c r="B37" s="4" t="inlineStr">
        <is>
          <t xml:space="preserve"> </t>
        </is>
      </c>
      <c r="C37" s="4" t="inlineStr">
        <is>
          <t xml:space="preserve"> </t>
        </is>
      </c>
    </row>
    <row r="38">
      <c r="A38" s="4" t="inlineStr">
        <is>
          <t>Leases contract term</t>
        </is>
      </c>
      <c r="B38" s="4" t="inlineStr">
        <is>
          <t>one year or less</t>
        </is>
      </c>
      <c r="C38"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Amounts Recognized in Consolidated Statements of Comprehensive Income (Details) - USD ($) $ in Thousands</t>
        </is>
      </c>
      <c r="B1" s="2" t="inlineStr">
        <is>
          <t>12 Months Ended</t>
        </is>
      </c>
    </row>
    <row r="2">
      <c r="B2" s="2" t="inlineStr">
        <is>
          <t>Dec. 31, 2022</t>
        </is>
      </c>
      <c r="C2" s="2" t="inlineStr">
        <is>
          <t>Dec. 31, 2021</t>
        </is>
      </c>
    </row>
    <row r="3">
      <c r="A3" s="3" t="inlineStr">
        <is>
          <t>Disclosure Of Leases [Line Items]</t>
        </is>
      </c>
      <c r="B3" s="4" t="inlineStr">
        <is>
          <t xml:space="preserve"> </t>
        </is>
      </c>
      <c r="C3" s="4" t="inlineStr">
        <is>
          <t xml:space="preserve"> </t>
        </is>
      </c>
    </row>
    <row r="4">
      <c r="A4" s="4" t="inlineStr">
        <is>
          <t>Amortization of right of use assets</t>
        </is>
      </c>
      <c r="B4" s="6" t="n">
        <v>518</v>
      </c>
      <c r="C4" s="6" t="n">
        <v>453</v>
      </c>
    </row>
    <row r="5">
      <c r="A5" s="4" t="inlineStr">
        <is>
          <t>Interest charges for lease liabilities (included within Finance Costs line item)</t>
        </is>
      </c>
      <c r="B5" s="5" t="n">
        <v>177</v>
      </c>
      <c r="C5" s="5" t="n">
        <v>142</v>
      </c>
    </row>
    <row r="6">
      <c r="A6" s="4" t="inlineStr">
        <is>
          <t>Leases expense for short-term leases (included within General and administrative expense line item)</t>
        </is>
      </c>
      <c r="B6" s="5" t="n">
        <v>332</v>
      </c>
      <c r="C6" s="5" t="n">
        <v>173</v>
      </c>
    </row>
    <row r="7">
      <c r="A7" s="4" t="inlineStr">
        <is>
          <t>Offices</t>
        </is>
      </c>
      <c r="B7" s="4" t="inlineStr">
        <is>
          <t xml:space="preserve"> </t>
        </is>
      </c>
      <c r="C7" s="4" t="inlineStr">
        <is>
          <t xml:space="preserve"> </t>
        </is>
      </c>
    </row>
    <row r="8">
      <c r="A8" s="3" t="inlineStr">
        <is>
          <t>Disclosure Of Leases [Line Items]</t>
        </is>
      </c>
      <c r="B8" s="4" t="inlineStr">
        <is>
          <t xml:space="preserve"> </t>
        </is>
      </c>
      <c r="C8" s="4" t="inlineStr">
        <is>
          <t xml:space="preserve"> </t>
        </is>
      </c>
    </row>
    <row r="9">
      <c r="A9" s="4" t="inlineStr">
        <is>
          <t>Amortization of right of use assets</t>
        </is>
      </c>
      <c r="B9" s="6" t="n">
        <v>518</v>
      </c>
      <c r="C9" s="6" t="n">
        <v>45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echnology and Development Expenses</t>
        </is>
      </c>
      <c r="B1" s="2" t="inlineStr">
        <is>
          <t>12 Months Ended</t>
        </is>
      </c>
    </row>
    <row r="2">
      <c r="B2" s="2" t="inlineStr">
        <is>
          <t>Dec. 31, 2022</t>
        </is>
      </c>
    </row>
    <row r="3">
      <c r="A3" s="3" t="inlineStr">
        <is>
          <t>Disclosure Of Attribution Of Expenses By Nature To Their Function [Line Items]</t>
        </is>
      </c>
      <c r="B3" s="4" t="inlineStr">
        <is>
          <t xml:space="preserve"> </t>
        </is>
      </c>
    </row>
    <row r="4">
      <c r="A4" s="4" t="inlineStr">
        <is>
          <t>Technology and development expenses</t>
        </is>
      </c>
      <c r="B4" s="4" t="inlineStr">
        <is>
          <t xml:space="preserve">7. Technology and development expenses Technology and development expenses are composed of the following:
2022 2021 2020
Salaries and wages (i) 2,969 1,381 1,072
Software licenses (ii) 1,294 487 292
Infrastructure expenses (iii) 1,496 792 298
Information and technology security expenses (iv) 298 176 161
Other technology expenses 291 550 182
Total Technology and development expenses 6,348 3,386 2,005 (i) Consist primarily of fulltime equivalents (“FTE”)’ compensation related to product and technology development, excluding the capitalized salaries and wages related to internally generated software. For further detail on total salaries and wages refer to Note 9: Employee Benefits. (ii) Consist of software licenses exclusively used by the technology development department for the development of the platform. (iii) Corresponds to information technology costs to support our infrastructure and back-office operations. (iv) Comprises expenses of overall monitoring and security of our network and platfor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Detailed Information About 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Intangible Assets [Line Items]</t>
        </is>
      </c>
      <c r="B3" s="4" t="inlineStr">
        <is>
          <t xml:space="preserve"> </t>
        </is>
      </c>
      <c r="C3" s="4" t="inlineStr">
        <is>
          <t xml:space="preserve"> </t>
        </is>
      </c>
      <c r="D3" s="4" t="inlineStr">
        <is>
          <t xml:space="preserve"> </t>
        </is>
      </c>
    </row>
    <row r="4">
      <c r="A4" s="4" t="inlineStr">
        <is>
          <t>Net book amount</t>
        </is>
      </c>
      <c r="B4" s="6" t="n">
        <v>46969</v>
      </c>
      <c r="C4" s="4" t="inlineStr">
        <is>
          <t xml:space="preserve"> </t>
        </is>
      </c>
      <c r="D4" s="4" t="inlineStr">
        <is>
          <t xml:space="preserve"> </t>
        </is>
      </c>
    </row>
    <row r="5">
      <c r="A5" s="4" t="inlineStr">
        <is>
          <t>Amortization of the period</t>
        </is>
      </c>
      <c r="B5" s="5" t="n">
        <v>-6891</v>
      </c>
      <c r="C5" s="6" t="n">
        <v>-3917</v>
      </c>
      <c r="D5" s="6" t="n">
        <v>-656</v>
      </c>
    </row>
    <row r="6">
      <c r="A6" s="4" t="inlineStr">
        <is>
          <t>Net book amount</t>
        </is>
      </c>
      <c r="B6" s="5" t="n">
        <v>51443</v>
      </c>
      <c r="C6" s="5" t="n">
        <v>46969</v>
      </c>
      <c r="D6" s="4" t="inlineStr">
        <is>
          <t xml:space="preserve"> </t>
        </is>
      </c>
    </row>
    <row r="7">
      <c r="A7" s="4" t="inlineStr">
        <is>
          <t>Internally Generated Software</t>
        </is>
      </c>
      <c r="B7" s="4" t="inlineStr">
        <is>
          <t xml:space="preserve"> </t>
        </is>
      </c>
      <c r="C7" s="4" t="inlineStr">
        <is>
          <t xml:space="preserve"> </t>
        </is>
      </c>
      <c r="D7" s="4" t="inlineStr">
        <is>
          <t xml:space="preserve"> </t>
        </is>
      </c>
    </row>
    <row r="8">
      <c r="A8" s="3" t="inlineStr">
        <is>
          <t>Disclosure Of Intangible Assets [Line Items]</t>
        </is>
      </c>
      <c r="B8" s="4" t="inlineStr">
        <is>
          <t xml:space="preserve"> </t>
        </is>
      </c>
      <c r="C8" s="4" t="inlineStr">
        <is>
          <t xml:space="preserve"> </t>
        </is>
      </c>
      <c r="D8" s="4" t="inlineStr">
        <is>
          <t xml:space="preserve"> </t>
        </is>
      </c>
    </row>
    <row r="9">
      <c r="A9" s="4" t="inlineStr">
        <is>
          <t>Amortization of the period</t>
        </is>
      </c>
      <c r="B9" s="6" t="n">
        <v>-4793</v>
      </c>
      <c r="C9" s="6" t="n">
        <v>-2344</v>
      </c>
      <c r="D9" s="6" t="n">
        <v>-65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Detailed Information About Intangible Assets (Parenthetical) (Details) - USD ($) $ in Thousands</t>
        </is>
      </c>
      <c r="B1" s="2" t="inlineStr">
        <is>
          <t>12 Months Ended</t>
        </is>
      </c>
    </row>
    <row r="2">
      <c r="B2" s="2" t="inlineStr">
        <is>
          <t>Dec. 31, 2022</t>
        </is>
      </c>
      <c r="C2" s="2" t="inlineStr">
        <is>
          <t>Dec. 31, 2021</t>
        </is>
      </c>
    </row>
    <row r="3">
      <c r="A3" s="4" t="inlineStr">
        <is>
          <t>Capitalized Salaries and Wages</t>
        </is>
      </c>
      <c r="B3" s="4" t="inlineStr">
        <is>
          <t xml:space="preserve"> </t>
        </is>
      </c>
      <c r="C3" s="4" t="inlineStr">
        <is>
          <t xml:space="preserve"> </t>
        </is>
      </c>
    </row>
    <row r="4">
      <c r="A4" s="3" t="inlineStr">
        <is>
          <t>Disclosure Of Intangible Assets [Line Items]</t>
        </is>
      </c>
      <c r="B4" s="4" t="inlineStr">
        <is>
          <t xml:space="preserve"> </t>
        </is>
      </c>
      <c r="C4" s="4" t="inlineStr">
        <is>
          <t xml:space="preserve"> </t>
        </is>
      </c>
    </row>
    <row r="5">
      <c r="A5" s="4" t="inlineStr">
        <is>
          <t>Additions</t>
        </is>
      </c>
      <c r="B5" s="6" t="n">
        <v>11357</v>
      </c>
      <c r="C5" s="6" t="n">
        <v>708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8" customWidth="1" min="2" max="2"/>
    <col width="18" customWidth="1" min="3" max="3"/>
  </cols>
  <sheetData>
    <row r="1">
      <c r="A1" s="1" t="inlineStr">
        <is>
          <t>Intangible Assets - Additional Information (Details) - USD ($)</t>
        </is>
      </c>
      <c r="C1" s="2" t="inlineStr">
        <is>
          <t>12 Months Ended</t>
        </is>
      </c>
    </row>
    <row r="2">
      <c r="B2" s="2" t="inlineStr">
        <is>
          <t>Mar. 11, 2021</t>
        </is>
      </c>
      <c r="C2" s="2" t="inlineStr">
        <is>
          <t>Dec. 31, 2021</t>
        </is>
      </c>
    </row>
    <row r="3">
      <c r="A3" s="3" t="inlineStr">
        <is>
          <t>Disclosure Of Intangible Assets [Line Items]</t>
        </is>
      </c>
      <c r="B3" s="4" t="inlineStr">
        <is>
          <t xml:space="preserve"> </t>
        </is>
      </c>
      <c r="C3" s="4" t="inlineStr">
        <is>
          <t xml:space="preserve"> </t>
        </is>
      </c>
    </row>
    <row r="4">
      <c r="A4" s="4" t="inlineStr">
        <is>
          <t>Consideration value</t>
        </is>
      </c>
      <c r="B4" s="6" t="n">
        <v>40000</v>
      </c>
      <c r="C4" s="4" t="inlineStr">
        <is>
          <t xml:space="preserve"> </t>
        </is>
      </c>
    </row>
    <row r="5">
      <c r="A5" s="4" t="inlineStr">
        <is>
          <t>Estimated amortization period of intangible assets</t>
        </is>
      </c>
      <c r="B5" s="4" t="inlineStr">
        <is>
          <t xml:space="preserve"> </t>
        </is>
      </c>
      <c r="C5" s="4" t="inlineStr">
        <is>
          <t>18 years 9 months</t>
        </is>
      </c>
    </row>
    <row r="6">
      <c r="A6" s="4" t="inlineStr">
        <is>
          <t>PrimeiroPay</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Contingent consideration</t>
        </is>
      </c>
      <c r="B8" s="5" t="n">
        <v>1330000</v>
      </c>
      <c r="C8" s="4" t="inlineStr">
        <is>
          <t xml:space="preserve"> </t>
        </is>
      </c>
    </row>
    <row r="9">
      <c r="A9" s="4" t="inlineStr">
        <is>
          <t>Consideration value</t>
        </is>
      </c>
      <c r="B9" s="5" t="n">
        <v>39335000</v>
      </c>
      <c r="C9" s="4" t="inlineStr">
        <is>
          <t xml:space="preserve"> </t>
        </is>
      </c>
    </row>
    <row r="10">
      <c r="A10" s="4" t="inlineStr">
        <is>
          <t>Cash consideration</t>
        </is>
      </c>
      <c r="B10" s="5" t="n">
        <v>38670000</v>
      </c>
      <c r="C10" s="4" t="inlineStr">
        <is>
          <t xml:space="preserve"> </t>
        </is>
      </c>
    </row>
    <row r="11">
      <c r="A11" s="4" t="inlineStr">
        <is>
          <t>Contingent consideration at fair value</t>
        </is>
      </c>
      <c r="B11" s="6" t="n">
        <v>665000</v>
      </c>
      <c r="C11" s="4" t="inlineStr">
        <is>
          <t xml:space="preserve"> </t>
        </is>
      </c>
    </row>
    <row r="12">
      <c r="A12" s="4" t="inlineStr">
        <is>
          <t>Estimated amortization period of intangible assets</t>
        </is>
      </c>
      <c r="B12" s="4" t="inlineStr">
        <is>
          <t>18 years 9 months</t>
        </is>
      </c>
      <c r="C12"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tangible Assets - Summary of Purchase Consideration (Details)</t>
        </is>
      </c>
      <c r="B1" s="2" t="inlineStr">
        <is>
          <t>Mar. 11, 2021 USD ($)</t>
        </is>
      </c>
    </row>
    <row r="2">
      <c r="A2" s="3" t="inlineStr">
        <is>
          <t>Purchase consideration</t>
        </is>
      </c>
      <c r="B2" s="4" t="inlineStr">
        <is>
          <t xml:space="preserve"> </t>
        </is>
      </c>
    </row>
    <row r="3">
      <c r="A3" s="4" t="inlineStr">
        <is>
          <t>Total Purchase Consideration</t>
        </is>
      </c>
      <c r="B3" s="6" t="n">
        <v>40000</v>
      </c>
    </row>
    <row r="4">
      <c r="A4" s="4" t="inlineStr">
        <is>
          <t>PrimeiroPay</t>
        </is>
      </c>
      <c r="B4" s="4" t="inlineStr">
        <is>
          <t xml:space="preserve"> </t>
        </is>
      </c>
    </row>
    <row r="5">
      <c r="A5" s="3" t="inlineStr">
        <is>
          <t>Purchase consideration</t>
        </is>
      </c>
      <c r="B5" s="4" t="inlineStr">
        <is>
          <t xml:space="preserve"> </t>
        </is>
      </c>
    </row>
    <row r="6">
      <c r="A6" s="4" t="inlineStr">
        <is>
          <t>Cash transferred</t>
        </is>
      </c>
      <c r="B6" s="5" t="n">
        <v>38670000</v>
      </c>
    </row>
    <row r="7">
      <c r="A7" s="4" t="inlineStr">
        <is>
          <t>Contingent consideration at fair value</t>
        </is>
      </c>
      <c r="B7" s="5" t="n">
        <v>665000</v>
      </c>
    </row>
    <row r="8">
      <c r="A8" s="4" t="inlineStr">
        <is>
          <t>Total Purchase Consideration</t>
        </is>
      </c>
      <c r="B8" s="6" t="n">
        <v>39335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2</t>
        </is>
      </c>
      <c r="C1" s="2" t="inlineStr">
        <is>
          <t>Dec. 31, 2021</t>
        </is>
      </c>
    </row>
    <row r="2">
      <c r="A2" s="3" t="inlineStr">
        <is>
          <t>Disclosure of Trade and Other Payables [Line Items]</t>
        </is>
      </c>
      <c r="B2" s="4" t="inlineStr">
        <is>
          <t xml:space="preserve"> </t>
        </is>
      </c>
      <c r="C2" s="4" t="inlineStr">
        <is>
          <t xml:space="preserve"> </t>
        </is>
      </c>
    </row>
    <row r="3">
      <c r="A3" s="4" t="inlineStr">
        <is>
          <t>Trade Payables</t>
        </is>
      </c>
      <c r="B3" s="6" t="n">
        <v>395134</v>
      </c>
      <c r="C3" s="6" t="n">
        <v>269227</v>
      </c>
    </row>
    <row r="4">
      <c r="A4" s="4" t="inlineStr">
        <is>
          <t>Accrued Liabilities</t>
        </is>
      </c>
      <c r="B4" s="5" t="n">
        <v>5801</v>
      </c>
      <c r="C4" s="5" t="n">
        <v>3173</v>
      </c>
    </row>
    <row r="5">
      <c r="A5" s="4" t="inlineStr">
        <is>
          <t>Other Payables</t>
        </is>
      </c>
      <c r="B5" s="5" t="n">
        <v>6939</v>
      </c>
      <c r="C5" s="5" t="n">
        <v>4760</v>
      </c>
    </row>
    <row r="6">
      <c r="A6" s="4" t="inlineStr">
        <is>
          <t>Total Trade and other payables</t>
        </is>
      </c>
      <c r="B6" s="6" t="n">
        <v>407874</v>
      </c>
      <c r="C6" s="6" t="n">
        <v>27716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22" customWidth="1" min="2" max="2"/>
    <col width="22" customWidth="1" min="3" max="3"/>
    <col width="23" customWidth="1" min="4" max="4"/>
    <col width="22" customWidth="1" min="5" max="5"/>
    <col width="23" customWidth="1" min="6" max="6"/>
  </cols>
  <sheetData>
    <row r="1">
      <c r="A1" s="1" t="inlineStr">
        <is>
          <t>Borrowings - Additional Information (Details) $ in Thousands, R$ in Millions</t>
        </is>
      </c>
      <c r="C1" s="2" t="inlineStr">
        <is>
          <t>12 Months Ended</t>
        </is>
      </c>
    </row>
    <row r="2">
      <c r="B2" s="2" t="inlineStr">
        <is>
          <t>Apr. 19, 2022 USD ($)</t>
        </is>
      </c>
      <c r="C2" s="2" t="inlineStr">
        <is>
          <t>Dec. 31, 2022 USD ($)</t>
        </is>
      </c>
      <c r="D2" s="2" t="inlineStr">
        <is>
          <t>Apr. 19, 2022 BRL (R$)</t>
        </is>
      </c>
      <c r="E2" s="2" t="inlineStr">
        <is>
          <t>Dec. 31, 2021 USD ($)</t>
        </is>
      </c>
      <c r="F2" s="2" t="inlineStr">
        <is>
          <t>Dec. 31, 2021 BRL (R$)</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6" t="n">
        <v>14782</v>
      </c>
      <c r="C4" s="4" t="inlineStr">
        <is>
          <t xml:space="preserve"> </t>
        </is>
      </c>
      <c r="D4" s="14" t="inlineStr">
        <is>
          <t>R$ 37.5</t>
        </is>
      </c>
      <c r="E4" s="6" t="n">
        <v>5000</v>
      </c>
      <c r="F4" s="14" t="inlineStr">
        <is>
          <t>R$ 27.0</t>
        </is>
      </c>
    </row>
    <row r="5">
      <c r="A5" s="4" t="inlineStr">
        <is>
          <t>Borrowings, interest rate</t>
        </is>
      </c>
      <c r="B5" s="4" t="inlineStr">
        <is>
          <t xml:space="preserve"> </t>
        </is>
      </c>
      <c r="C5" s="4" t="inlineStr">
        <is>
          <t xml:space="preserve"> </t>
        </is>
      </c>
      <c r="D5" s="4" t="inlineStr">
        <is>
          <t xml:space="preserve"> </t>
        </is>
      </c>
      <c r="E5" s="15" t="n">
        <v>0.0185</v>
      </c>
      <c r="F5" s="15" t="n">
        <v>0.0185</v>
      </c>
    </row>
    <row r="6">
      <c r="A6" s="4" t="inlineStr">
        <is>
          <t>Notional amount</t>
        </is>
      </c>
      <c r="B6" s="4" t="inlineStr">
        <is>
          <t xml:space="preserve"> </t>
        </is>
      </c>
      <c r="C6" s="4" t="inlineStr">
        <is>
          <t xml:space="preserve"> </t>
        </is>
      </c>
      <c r="D6" s="4" t="inlineStr">
        <is>
          <t xml:space="preserve"> </t>
        </is>
      </c>
      <c r="E6" s="6" t="n">
        <v>5014</v>
      </c>
      <c r="F6" s="4" t="inlineStr">
        <is>
          <t xml:space="preserve"> </t>
        </is>
      </c>
    </row>
    <row r="7">
      <c r="A7" s="4" t="inlineStr">
        <is>
          <t>Borrowings, interest rate basis</t>
        </is>
      </c>
      <c r="B7" s="4" t="inlineStr">
        <is>
          <t>1.70</t>
        </is>
      </c>
      <c r="C7" s="4" t="inlineStr">
        <is>
          <t xml:space="preserve"> </t>
        </is>
      </c>
      <c r="D7" s="4" t="inlineStr">
        <is>
          <t xml:space="preserve"> </t>
        </is>
      </c>
      <c r="E7" s="4" t="inlineStr">
        <is>
          <t xml:space="preserve"> </t>
        </is>
      </c>
      <c r="F7" s="4" t="inlineStr">
        <is>
          <t xml:space="preserve"> </t>
        </is>
      </c>
    </row>
    <row r="8">
      <c r="A8" s="4" t="inlineStr">
        <is>
          <t>Borrowings, adjustment to interest rate basis</t>
        </is>
      </c>
      <c r="B8" s="15" t="n">
        <v>1.1814</v>
      </c>
      <c r="C8" s="4" t="inlineStr">
        <is>
          <t xml:space="preserve"> </t>
        </is>
      </c>
      <c r="D8" s="15" t="n">
        <v>1.1814</v>
      </c>
      <c r="E8" s="4" t="inlineStr">
        <is>
          <t xml:space="preserve"> </t>
        </is>
      </c>
      <c r="F8" s="4" t="inlineStr">
        <is>
          <t xml:space="preserve"> </t>
        </is>
      </c>
    </row>
    <row r="9">
      <c r="A9" s="4" t="inlineStr">
        <is>
          <t>Repayments of borrowings</t>
        </is>
      </c>
      <c r="B9" s="4" t="inlineStr">
        <is>
          <t xml:space="preserve"> </t>
        </is>
      </c>
      <c r="C9" s="6" t="n">
        <v>21567</v>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Liabilities - Summary of Tax Liabilities (Details) - USD ($) $ in Thousands</t>
        </is>
      </c>
      <c r="B1" s="2" t="inlineStr">
        <is>
          <t>Dec. 31, 2022</t>
        </is>
      </c>
      <c r="C1" s="2" t="inlineStr">
        <is>
          <t>Dec. 31, 2021</t>
        </is>
      </c>
    </row>
    <row r="2">
      <c r="A2" s="3" t="inlineStr">
        <is>
          <t>Disclosure Of Tax Liabilities [Abstract]</t>
        </is>
      </c>
      <c r="B2" s="4" t="inlineStr">
        <is>
          <t xml:space="preserve"> </t>
        </is>
      </c>
      <c r="C2" s="4" t="inlineStr">
        <is>
          <t xml:space="preserve"> </t>
        </is>
      </c>
    </row>
    <row r="3">
      <c r="A3" s="4" t="inlineStr">
        <is>
          <t>Income tax payable</t>
        </is>
      </c>
      <c r="B3" s="6" t="n">
        <v>6047</v>
      </c>
      <c r="C3" s="6" t="n">
        <v>1940</v>
      </c>
    </row>
    <row r="4">
      <c r="A4" s="4" t="inlineStr">
        <is>
          <t>Other tax liabilities</t>
        </is>
      </c>
      <c r="B4" s="5" t="n">
        <v>5648</v>
      </c>
      <c r="C4" s="5" t="n">
        <v>11186</v>
      </c>
    </row>
    <row r="5">
      <c r="A5" s="4" t="inlineStr">
        <is>
          <t>Income tax perception</t>
        </is>
      </c>
      <c r="B5" s="5" t="n">
        <v>2792</v>
      </c>
      <c r="C5" s="5" t="n">
        <v>7490</v>
      </c>
    </row>
    <row r="6">
      <c r="A6" s="4" t="inlineStr">
        <is>
          <t>Digital services VAT withholding</t>
        </is>
      </c>
      <c r="B6" s="5" t="n">
        <v>2555</v>
      </c>
      <c r="C6" s="5" t="n">
        <v>2796</v>
      </c>
    </row>
    <row r="7">
      <c r="A7" s="4" t="inlineStr">
        <is>
          <t>Other Taxes</t>
        </is>
      </c>
      <c r="B7" s="5" t="n">
        <v>301</v>
      </c>
      <c r="C7" s="5" t="n">
        <v>900</v>
      </c>
    </row>
    <row r="8">
      <c r="A8" s="4" t="inlineStr">
        <is>
          <t>Total Tax Liabilities</t>
        </is>
      </c>
      <c r="B8" s="6" t="n">
        <v>11695</v>
      </c>
      <c r="C8" s="6" t="n">
        <v>1312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Derivative Financial Instruments - Additional Information (Details) $ in Thousands</t>
        </is>
      </c>
      <c r="C1" s="2" t="inlineStr">
        <is>
          <t>12 Months Ended</t>
        </is>
      </c>
    </row>
    <row r="2">
      <c r="B2" s="2" t="inlineStr">
        <is>
          <t>Mar. 03, 2021 shares</t>
        </is>
      </c>
      <c r="C2" s="2" t="inlineStr">
        <is>
          <t>Dec. 31, 2022 USD ($) shares</t>
        </is>
      </c>
      <c r="D2" s="2" t="inlineStr">
        <is>
          <t>Dec. 31, 2021 USD ($) shares</t>
        </is>
      </c>
      <c r="E2" s="2" t="inlineStr">
        <is>
          <t>Dec. 31, 2020 USD ($) shares</t>
        </is>
      </c>
    </row>
    <row r="3">
      <c r="A3" s="3" t="inlineStr">
        <is>
          <t>Disclosure Of Derivative Financial Instruments [Line Items]</t>
        </is>
      </c>
      <c r="B3" s="4" t="inlineStr">
        <is>
          <t xml:space="preserve"> </t>
        </is>
      </c>
      <c r="C3" s="4" t="inlineStr">
        <is>
          <t xml:space="preserve"> </t>
        </is>
      </c>
      <c r="D3" s="4" t="inlineStr">
        <is>
          <t xml:space="preserve"> </t>
        </is>
      </c>
      <c r="E3" s="4" t="inlineStr">
        <is>
          <t xml:space="preserve"> </t>
        </is>
      </c>
    </row>
    <row r="4">
      <c r="A4" s="4" t="inlineStr">
        <is>
          <t>Outstanding options to purchase common shares | shares</t>
        </is>
      </c>
      <c r="B4" s="4" t="inlineStr">
        <is>
          <t xml:space="preserve"> </t>
        </is>
      </c>
      <c r="C4" s="5" t="n">
        <v>3534561</v>
      </c>
      <c r="D4" s="5" t="n">
        <v>4032345</v>
      </c>
      <c r="E4" s="5" t="n">
        <v>17361000</v>
      </c>
    </row>
    <row r="5">
      <c r="A5" s="4" t="inlineStr">
        <is>
          <t>Right exercised | shares</t>
        </is>
      </c>
      <c r="B5" s="4" t="inlineStr">
        <is>
          <t xml:space="preserve"> </t>
        </is>
      </c>
      <c r="C5" s="5" t="n">
        <v>1136375</v>
      </c>
      <c r="D5" s="5" t="n">
        <v>15685000</v>
      </c>
      <c r="E5" s="4" t="inlineStr">
        <is>
          <t xml:space="preserve"> </t>
        </is>
      </c>
    </row>
    <row r="6">
      <c r="A6" s="4" t="inlineStr">
        <is>
          <t>Derivative financial liability</t>
        </is>
      </c>
      <c r="B6" s="4" t="inlineStr">
        <is>
          <t xml:space="preserve"> </t>
        </is>
      </c>
      <c r="C6" s="6" t="n">
        <v>544</v>
      </c>
      <c r="D6" s="6" t="n">
        <v>221</v>
      </c>
      <c r="E6" s="6" t="n">
        <v>2896</v>
      </c>
    </row>
    <row r="7">
      <c r="A7" s="4" t="inlineStr">
        <is>
          <t>Net foreign exchange gain (loss)</t>
        </is>
      </c>
      <c r="B7" s="4" t="inlineStr">
        <is>
          <t xml:space="preserve"> </t>
        </is>
      </c>
      <c r="C7" s="5" t="n">
        <v>14559</v>
      </c>
      <c r="D7" s="4" t="inlineStr">
        <is>
          <t xml:space="preserve"> </t>
        </is>
      </c>
      <c r="E7" s="4" t="inlineStr">
        <is>
          <t xml:space="preserve"> </t>
        </is>
      </c>
    </row>
    <row r="8">
      <c r="A8" s="4" t="inlineStr">
        <is>
          <t>Foreign exchange loss</t>
        </is>
      </c>
      <c r="B8" s="4" t="inlineStr">
        <is>
          <t xml:space="preserve"> </t>
        </is>
      </c>
      <c r="C8" s="5" t="n">
        <v>-14832</v>
      </c>
      <c r="D8" s="5" t="n">
        <v>-2100</v>
      </c>
      <c r="E8" s="6" t="n">
        <v>-2977</v>
      </c>
    </row>
    <row r="9">
      <c r="A9" s="4" t="inlineStr">
        <is>
          <t>Investor | Class A Ordinary Shares</t>
        </is>
      </c>
      <c r="B9" s="4" t="inlineStr">
        <is>
          <t xml:space="preserve"> </t>
        </is>
      </c>
      <c r="C9" s="4" t="inlineStr">
        <is>
          <t xml:space="preserve"> </t>
        </is>
      </c>
      <c r="D9" s="4" t="inlineStr">
        <is>
          <t xml:space="preserve"> </t>
        </is>
      </c>
      <c r="E9" s="4" t="inlineStr">
        <is>
          <t xml:space="preserve"> </t>
        </is>
      </c>
    </row>
    <row r="10">
      <c r="A10" s="3" t="inlineStr">
        <is>
          <t>Disclosure Of Derivative Financial Instruments [Line Items]</t>
        </is>
      </c>
      <c r="B10" s="4" t="inlineStr">
        <is>
          <t xml:space="preserve"> </t>
        </is>
      </c>
      <c r="C10" s="4" t="inlineStr">
        <is>
          <t xml:space="preserve"> </t>
        </is>
      </c>
      <c r="D10" s="4" t="inlineStr">
        <is>
          <t xml:space="preserve"> </t>
        </is>
      </c>
      <c r="E10" s="4" t="inlineStr">
        <is>
          <t xml:space="preserve"> </t>
        </is>
      </c>
    </row>
    <row r="11">
      <c r="A11" s="4" t="inlineStr">
        <is>
          <t>Right exercised | shares</t>
        </is>
      </c>
      <c r="B11" s="5" t="n">
        <v>18068000</v>
      </c>
      <c r="C11" s="4" t="inlineStr">
        <is>
          <t xml:space="preserve"> </t>
        </is>
      </c>
      <c r="D11" s="4" t="inlineStr">
        <is>
          <t xml:space="preserve"> </t>
        </is>
      </c>
      <c r="E11" s="4" t="inlineStr">
        <is>
          <t xml:space="preserve"> </t>
        </is>
      </c>
    </row>
    <row r="12">
      <c r="A12" s="4" t="inlineStr">
        <is>
          <t>Costs of services</t>
        </is>
      </c>
      <c r="B12" s="4" t="inlineStr">
        <is>
          <t xml:space="preserve"> </t>
        </is>
      </c>
      <c r="C12" s="4" t="inlineStr">
        <is>
          <t xml:space="preserve"> </t>
        </is>
      </c>
      <c r="D12" s="4" t="inlineStr">
        <is>
          <t xml:space="preserve"> </t>
        </is>
      </c>
      <c r="E12" s="4" t="inlineStr">
        <is>
          <t xml:space="preserve"> </t>
        </is>
      </c>
    </row>
    <row r="13">
      <c r="A13" s="3" t="inlineStr">
        <is>
          <t>Disclosure Of Derivative Financial Instruments [Line Items]</t>
        </is>
      </c>
      <c r="B13" s="4" t="inlineStr">
        <is>
          <t xml:space="preserve"> </t>
        </is>
      </c>
      <c r="C13" s="4" t="inlineStr">
        <is>
          <t xml:space="preserve"> </t>
        </is>
      </c>
      <c r="D13" s="4" t="inlineStr">
        <is>
          <t xml:space="preserve"> </t>
        </is>
      </c>
      <c r="E13" s="4" t="inlineStr">
        <is>
          <t xml:space="preserve"> </t>
        </is>
      </c>
    </row>
    <row r="14">
      <c r="A14" s="4" t="inlineStr">
        <is>
          <t>Net foreign exchange gain (loss)</t>
        </is>
      </c>
      <c r="B14" s="4" t="inlineStr">
        <is>
          <t xml:space="preserve"> </t>
        </is>
      </c>
      <c r="C14" s="5" t="n">
        <v>14559</v>
      </c>
      <c r="D14" s="6" t="n">
        <v>322</v>
      </c>
      <c r="E14" s="4" t="inlineStr">
        <is>
          <t xml:space="preserve"> </t>
        </is>
      </c>
    </row>
    <row r="15">
      <c r="A15" s="4" t="inlineStr">
        <is>
          <t>Finance costs</t>
        </is>
      </c>
      <c r="B15" s="4" t="inlineStr">
        <is>
          <t xml:space="preserve"> </t>
        </is>
      </c>
      <c r="C15" s="4" t="inlineStr">
        <is>
          <t xml:space="preserve"> </t>
        </is>
      </c>
      <c r="D15" s="4" t="inlineStr">
        <is>
          <t xml:space="preserve"> </t>
        </is>
      </c>
      <c r="E15" s="4" t="inlineStr">
        <is>
          <t xml:space="preserve"> </t>
        </is>
      </c>
    </row>
    <row r="16">
      <c r="A16" s="3" t="inlineStr">
        <is>
          <t>Disclosure Of Derivative Financial Instruments [Line Items]</t>
        </is>
      </c>
      <c r="B16" s="4" t="inlineStr">
        <is>
          <t xml:space="preserve"> </t>
        </is>
      </c>
      <c r="C16" s="4" t="inlineStr">
        <is>
          <t xml:space="preserve"> </t>
        </is>
      </c>
      <c r="D16" s="4" t="inlineStr">
        <is>
          <t xml:space="preserve"> </t>
        </is>
      </c>
      <c r="E16" s="4" t="inlineStr">
        <is>
          <t xml:space="preserve"> </t>
        </is>
      </c>
    </row>
    <row r="17">
      <c r="A17" s="4" t="inlineStr">
        <is>
          <t>Net foreign exchange gain (loss)</t>
        </is>
      </c>
      <c r="B17" s="4" t="inlineStr">
        <is>
          <t xml:space="preserve"> </t>
        </is>
      </c>
      <c r="C17" s="6" t="n">
        <v>18763</v>
      </c>
      <c r="D17" s="4" t="inlineStr">
        <is>
          <t xml:space="preserve"> </t>
        </is>
      </c>
      <c r="E17" s="4" t="inlineStr">
        <is>
          <t xml:space="preserve"> </t>
        </is>
      </c>
    </row>
    <row r="18">
      <c r="A18" s="4" t="inlineStr">
        <is>
          <t>Top of Range | Investor</t>
        </is>
      </c>
      <c r="B18" s="4" t="inlineStr">
        <is>
          <t xml:space="preserve"> </t>
        </is>
      </c>
      <c r="C18" s="4" t="inlineStr">
        <is>
          <t xml:space="preserve"> </t>
        </is>
      </c>
      <c r="D18" s="4" t="inlineStr">
        <is>
          <t xml:space="preserve"> </t>
        </is>
      </c>
      <c r="E18" s="4" t="inlineStr">
        <is>
          <t xml:space="preserve"> </t>
        </is>
      </c>
    </row>
    <row r="19">
      <c r="A19" s="3" t="inlineStr">
        <is>
          <t>Disclosure Of Derivative Financial Instruments [Line Items]</t>
        </is>
      </c>
      <c r="B19" s="4" t="inlineStr">
        <is>
          <t xml:space="preserve"> </t>
        </is>
      </c>
      <c r="C19" s="4" t="inlineStr">
        <is>
          <t xml:space="preserve"> </t>
        </is>
      </c>
      <c r="D19" s="4" t="inlineStr">
        <is>
          <t xml:space="preserve"> </t>
        </is>
      </c>
      <c r="E19" s="4" t="inlineStr">
        <is>
          <t xml:space="preserve"> </t>
        </is>
      </c>
    </row>
    <row r="20">
      <c r="A20" s="4" t="inlineStr">
        <is>
          <t>Outstanding options to purchase common shares | shares</t>
        </is>
      </c>
      <c r="B20" s="4" t="inlineStr">
        <is>
          <t xml:space="preserve"> </t>
        </is>
      </c>
      <c r="C20" s="4" t="inlineStr">
        <is>
          <t xml:space="preserve"> </t>
        </is>
      </c>
      <c r="D20" s="5" t="n">
        <v>18068000</v>
      </c>
      <c r="E20"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Short-term Derivative Contracts (Details) - USD ($)</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Derivative financial instruments</t>
        </is>
      </c>
      <c r="B3" s="6" t="n">
        <v>544000</v>
      </c>
      <c r="C3" s="6" t="n">
        <v>221000</v>
      </c>
      <c r="D3" s="6" t="n">
        <v>2896000</v>
      </c>
    </row>
    <row r="4">
      <c r="A4" s="4" t="inlineStr">
        <is>
          <t>Other Derivative Financial Instruments</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Derivative financial instruments</t>
        </is>
      </c>
      <c r="B6" s="5" t="n">
        <v>-662000</v>
      </c>
      <c r="C6" s="5" t="n">
        <v>221000</v>
      </c>
      <c r="D6" s="4" t="inlineStr">
        <is>
          <t xml:space="preserve"> </t>
        </is>
      </c>
    </row>
    <row r="7">
      <c r="A7" s="4" t="inlineStr">
        <is>
          <t>Other Derivative Financial Instruments | Non-Delivery Forwards | Buy USD | Brazilian Real/Reai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otional amount in USD</t>
        </is>
      </c>
      <c r="B9" s="5" t="n">
        <v>22436774</v>
      </c>
      <c r="C9" s="5" t="n">
        <v>5500000</v>
      </c>
      <c r="D9" s="4" t="inlineStr">
        <is>
          <t xml:space="preserve"> </t>
        </is>
      </c>
    </row>
    <row r="10">
      <c r="A10" s="4" t="inlineStr">
        <is>
          <t>Derivative financial instruments</t>
        </is>
      </c>
      <c r="B10" s="5" t="n">
        <v>-122000</v>
      </c>
      <c r="C10" s="5" t="n">
        <v>152000</v>
      </c>
      <c r="D10" s="4" t="inlineStr">
        <is>
          <t xml:space="preserve"> </t>
        </is>
      </c>
    </row>
    <row r="11">
      <c r="A11" s="4" t="inlineStr">
        <is>
          <t>Other Derivative Financial Instruments | Non-Delivery Forwards | Buy USD | Argentinean Peso</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Notional amount in USD</t>
        </is>
      </c>
      <c r="B13" s="5" t="n">
        <v>6600000</v>
      </c>
      <c r="C13" s="5" t="n">
        <v>2500000</v>
      </c>
      <c r="D13" s="4" t="inlineStr">
        <is>
          <t xml:space="preserve"> </t>
        </is>
      </c>
    </row>
    <row r="14">
      <c r="A14" s="4" t="inlineStr">
        <is>
          <t>Derivative financial instruments</t>
        </is>
      </c>
      <c r="B14" s="5" t="n">
        <v>6000</v>
      </c>
      <c r="C14" s="4" t="inlineStr">
        <is>
          <t xml:space="preserve"> </t>
        </is>
      </c>
      <c r="D14" s="4" t="inlineStr">
        <is>
          <t xml:space="preserve"> </t>
        </is>
      </c>
    </row>
    <row r="15">
      <c r="A15" s="4" t="inlineStr">
        <is>
          <t>Other Derivative Financial Instruments | Non-Delivery Forwards | Buy USD | Indian Rupee</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Notional amount in USD</t>
        </is>
      </c>
      <c r="B17" s="5" t="n">
        <v>5920282000</v>
      </c>
      <c r="C17" s="5" t="n">
        <v>1000000</v>
      </c>
      <c r="D17" s="4" t="inlineStr">
        <is>
          <t xml:space="preserve"> </t>
        </is>
      </c>
    </row>
    <row r="18">
      <c r="A18" s="4" t="inlineStr">
        <is>
          <t>Derivative financial instruments</t>
        </is>
      </c>
      <c r="B18" s="5" t="n">
        <v>-2000</v>
      </c>
      <c r="C18" s="5" t="n">
        <v>14000</v>
      </c>
      <c r="D18" s="4" t="inlineStr">
        <is>
          <t xml:space="preserve"> </t>
        </is>
      </c>
    </row>
    <row r="19">
      <c r="A19" s="4" t="inlineStr">
        <is>
          <t>Other Derivative Financial Instruments | Non-Delivery Forwards | Buy USD | South African Rand</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Notional amount in USD</t>
        </is>
      </c>
      <c r="B21" s="5" t="n">
        <v>5176642000</v>
      </c>
      <c r="C21" s="5" t="n">
        <v>4000000</v>
      </c>
      <c r="D21" s="4" t="inlineStr">
        <is>
          <t xml:space="preserve"> </t>
        </is>
      </c>
    </row>
    <row r="22">
      <c r="A22" s="4" t="inlineStr">
        <is>
          <t>Derivative financial instruments</t>
        </is>
      </c>
      <c r="B22" s="5" t="n">
        <v>235000</v>
      </c>
      <c r="C22" s="5" t="n">
        <v>47000</v>
      </c>
      <c r="D22" s="4" t="inlineStr">
        <is>
          <t xml:space="preserve"> </t>
        </is>
      </c>
    </row>
    <row r="23">
      <c r="A23" s="4" t="inlineStr">
        <is>
          <t>Other Derivative Financial Instruments | Non-Delivery Forwards | Buy USD | Egyptian Pound</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Notional amount in USD</t>
        </is>
      </c>
      <c r="B25" s="5" t="n">
        <v>12979395000</v>
      </c>
      <c r="C25" s="4" t="inlineStr">
        <is>
          <t xml:space="preserve"> </t>
        </is>
      </c>
      <c r="D25" s="4" t="inlineStr">
        <is>
          <t xml:space="preserve"> </t>
        </is>
      </c>
    </row>
    <row r="26">
      <c r="A26" s="4" t="inlineStr">
        <is>
          <t>Derivative financial instruments</t>
        </is>
      </c>
      <c r="B26" s="5" t="n">
        <v>-1002000</v>
      </c>
      <c r="C26" s="4" t="inlineStr">
        <is>
          <t xml:space="preserve"> </t>
        </is>
      </c>
      <c r="D26" s="4" t="inlineStr">
        <is>
          <t xml:space="preserve"> </t>
        </is>
      </c>
    </row>
    <row r="27">
      <c r="A27" s="4" t="inlineStr">
        <is>
          <t>Other Derivative Financial Instruments | Non-Delivery Forwards | Buy USD | Nigerian naira</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Notional amount in USD</t>
        </is>
      </c>
      <c r="B29" s="5" t="n">
        <v>8863831000</v>
      </c>
      <c r="C29" s="4" t="inlineStr">
        <is>
          <t xml:space="preserve"> </t>
        </is>
      </c>
      <c r="D29" s="4" t="inlineStr">
        <is>
          <t xml:space="preserve"> </t>
        </is>
      </c>
    </row>
    <row r="30">
      <c r="A30" s="4" t="inlineStr">
        <is>
          <t>Derivative financial instruments</t>
        </is>
      </c>
      <c r="B30" s="5" t="n">
        <v>-15000</v>
      </c>
      <c r="C30" s="4" t="inlineStr">
        <is>
          <t xml:space="preserve"> </t>
        </is>
      </c>
      <c r="D30" s="4" t="inlineStr">
        <is>
          <t xml:space="preserve"> </t>
        </is>
      </c>
    </row>
    <row r="31">
      <c r="A31" s="4" t="inlineStr">
        <is>
          <t>Other Derivative Financial Instruments | Non-Delivery Forwards | Buy USD | Costa Rican Colon</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Notional amount in USD</t>
        </is>
      </c>
      <c r="B33" s="5" t="n">
        <v>159000000</v>
      </c>
      <c r="C33" s="4" t="inlineStr">
        <is>
          <t xml:space="preserve"> </t>
        </is>
      </c>
      <c r="D33" s="4" t="inlineStr">
        <is>
          <t xml:space="preserve"> </t>
        </is>
      </c>
    </row>
    <row r="34">
      <c r="A34" s="4" t="inlineStr">
        <is>
          <t>Derivative financial instruments</t>
        </is>
      </c>
      <c r="B34" s="5" t="n">
        <v>12000</v>
      </c>
      <c r="C34" s="4" t="inlineStr">
        <is>
          <t xml:space="preserve"> </t>
        </is>
      </c>
      <c r="D34" s="4" t="inlineStr">
        <is>
          <t xml:space="preserve"> </t>
        </is>
      </c>
    </row>
    <row r="35">
      <c r="A35" s="4" t="inlineStr">
        <is>
          <t>Other Derivative Financial Instruments | Non-Delivery Forwards | Sell USD | Brazilian Real/Reais</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Notional amount in USD</t>
        </is>
      </c>
      <c r="B37" s="5" t="n">
        <v>-959141</v>
      </c>
      <c r="C37" s="4" t="inlineStr">
        <is>
          <t xml:space="preserve"> </t>
        </is>
      </c>
      <c r="D37" s="4" t="inlineStr">
        <is>
          <t xml:space="preserve"> </t>
        </is>
      </c>
    </row>
    <row r="38">
      <c r="A38" s="4" t="inlineStr">
        <is>
          <t>Derivative financial instruments</t>
        </is>
      </c>
      <c r="B38" s="5" t="n">
        <v>15000</v>
      </c>
      <c r="C38" s="4" t="inlineStr">
        <is>
          <t xml:space="preserve"> </t>
        </is>
      </c>
      <c r="D38" s="4" t="inlineStr">
        <is>
          <t xml:space="preserve"> </t>
        </is>
      </c>
    </row>
    <row r="39">
      <c r="A39" s="4" t="inlineStr">
        <is>
          <t>Other Derivative Financial Instruments | Non-Delivery Forwards | Sell USD | Indian Rupee</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Notional amount in USD</t>
        </is>
      </c>
      <c r="B41" s="5" t="n">
        <v>-566948000</v>
      </c>
      <c r="C41" s="4" t="inlineStr">
        <is>
          <t xml:space="preserve"> </t>
        </is>
      </c>
      <c r="D41" s="4" t="inlineStr">
        <is>
          <t xml:space="preserve"> </t>
        </is>
      </c>
    </row>
    <row r="42">
      <c r="A42" s="4" t="inlineStr">
        <is>
          <t>Derivative financial instruments</t>
        </is>
      </c>
      <c r="B42" s="5" t="n">
        <v>-1000</v>
      </c>
      <c r="C42" s="4" t="inlineStr">
        <is>
          <t xml:space="preserve"> </t>
        </is>
      </c>
      <c r="D42" s="4" t="inlineStr">
        <is>
          <t xml:space="preserve"> </t>
        </is>
      </c>
    </row>
    <row r="43">
      <c r="A43" s="4" t="inlineStr">
        <is>
          <t>Other Derivative Financial Instruments | Non-Delivery Forwards | Sell USD | South African Rand</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Notional amount in USD</t>
        </is>
      </c>
      <c r="B45" s="5" t="n">
        <v>-2626458000</v>
      </c>
      <c r="C45" s="4" t="inlineStr">
        <is>
          <t xml:space="preserve"> </t>
        </is>
      </c>
      <c r="D45" s="4" t="inlineStr">
        <is>
          <t xml:space="preserve"> </t>
        </is>
      </c>
    </row>
    <row r="46">
      <c r="A46" s="4" t="inlineStr">
        <is>
          <t>Derivative financial instruments</t>
        </is>
      </c>
      <c r="B46" s="5" t="n">
        <v>11000</v>
      </c>
      <c r="C46" s="4" t="inlineStr">
        <is>
          <t xml:space="preserve"> </t>
        </is>
      </c>
      <c r="D46" s="4" t="inlineStr">
        <is>
          <t xml:space="preserve"> </t>
        </is>
      </c>
    </row>
    <row r="47">
      <c r="A47" s="4" t="inlineStr">
        <is>
          <t>Other Derivative Financial Instruments | Non-Delivery Forwards | Buy EUR | Moroccan Dirham</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Notional amount in USD</t>
        </is>
      </c>
      <c r="B49" s="5" t="n">
        <v>6834496000</v>
      </c>
      <c r="C49" s="4" t="inlineStr">
        <is>
          <t xml:space="preserve"> </t>
        </is>
      </c>
      <c r="D49" s="4" t="inlineStr">
        <is>
          <t xml:space="preserve"> </t>
        </is>
      </c>
    </row>
    <row r="50">
      <c r="A50" s="4" t="inlineStr">
        <is>
          <t>Derivative financial instruments</t>
        </is>
      </c>
      <c r="B50" s="5" t="n">
        <v>31000</v>
      </c>
      <c r="C50" s="4" t="inlineStr">
        <is>
          <t xml:space="preserve"> </t>
        </is>
      </c>
      <c r="D50" s="4" t="inlineStr">
        <is>
          <t xml:space="preserve"> </t>
        </is>
      </c>
    </row>
    <row r="51">
      <c r="A51" s="4" t="inlineStr">
        <is>
          <t>Other Derivative Financial Instruments | Delivery Forwards | Buy USD | Chilean Peso</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Notional amount in USD</t>
        </is>
      </c>
      <c r="B53" s="5" t="n">
        <v>18750385000</v>
      </c>
      <c r="C53" s="5" t="n">
        <v>12391928</v>
      </c>
      <c r="D53" s="4" t="inlineStr">
        <is>
          <t xml:space="preserve"> </t>
        </is>
      </c>
    </row>
    <row r="54">
      <c r="A54" s="4" t="inlineStr">
        <is>
          <t>Derivative financial instruments</t>
        </is>
      </c>
      <c r="B54" s="5" t="n">
        <v>250000</v>
      </c>
      <c r="C54" s="6" t="n">
        <v>8000</v>
      </c>
      <c r="D54" s="4" t="inlineStr">
        <is>
          <t xml:space="preserve"> </t>
        </is>
      </c>
    </row>
    <row r="55">
      <c r="A55" s="4" t="inlineStr">
        <is>
          <t>Other Derivative Financial Instruments | Delivery Forwards | Buy USD | Uruguayan Peso</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Notional amount in USD</t>
        </is>
      </c>
      <c r="B57" s="5" t="n">
        <v>2240602000</v>
      </c>
      <c r="C57" s="4" t="inlineStr">
        <is>
          <t xml:space="preserve"> </t>
        </is>
      </c>
      <c r="D57" s="4" t="inlineStr">
        <is>
          <t xml:space="preserve"> </t>
        </is>
      </c>
    </row>
    <row r="58">
      <c r="A58" s="4" t="inlineStr">
        <is>
          <t>Derivative financial instruments</t>
        </is>
      </c>
      <c r="B58" s="6" t="n">
        <v>-48000</v>
      </c>
      <c r="C58" s="4" t="inlineStr">
        <is>
          <t xml:space="preserve"> </t>
        </is>
      </c>
      <c r="D5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Movements in Labor Provisions (Details) - USD ($) $ in Thousands</t>
        </is>
      </c>
      <c r="B1" s="2" t="inlineStr">
        <is>
          <t>12 Months Ended</t>
        </is>
      </c>
    </row>
    <row r="2">
      <c r="B2" s="2" t="inlineStr">
        <is>
          <t>Dec. 31, 2022</t>
        </is>
      </c>
      <c r="C2" s="2" t="inlineStr">
        <is>
          <t>Dec. 31, 2021</t>
        </is>
      </c>
    </row>
    <row r="3">
      <c r="A3" s="3" t="inlineStr">
        <is>
          <t>Provisions [abstract]</t>
        </is>
      </c>
      <c r="B3" s="4" t="inlineStr">
        <is>
          <t xml:space="preserve"> </t>
        </is>
      </c>
      <c r="C3" s="4" t="inlineStr">
        <is>
          <t xml:space="preserve"> </t>
        </is>
      </c>
    </row>
    <row r="4">
      <c r="A4" s="4" t="inlineStr">
        <is>
          <t>Carrying amount, beginning balance</t>
        </is>
      </c>
      <c r="B4" s="6" t="n">
        <v>1710</v>
      </c>
      <c r="C4" s="6" t="n">
        <v>1393</v>
      </c>
    </row>
    <row r="5">
      <c r="A5" s="4" t="inlineStr">
        <is>
          <t>Additional charge to labor provision</t>
        </is>
      </c>
      <c r="B5" s="4" t="inlineStr">
        <is>
          <t xml:space="preserve"> </t>
        </is>
      </c>
      <c r="C5" s="5" t="n">
        <v>317</v>
      </c>
    </row>
    <row r="6">
      <c r="A6" s="4" t="inlineStr">
        <is>
          <t>Reversal to labor provision</t>
        </is>
      </c>
      <c r="B6" s="5" t="n">
        <v>-419</v>
      </c>
      <c r="C6" s="4" t="inlineStr">
        <is>
          <t xml:space="preserve"> </t>
        </is>
      </c>
    </row>
    <row r="7">
      <c r="A7" s="4" t="inlineStr">
        <is>
          <t>Interest charges for labor provision</t>
        </is>
      </c>
      <c r="B7" s="5" t="n">
        <v>182</v>
      </c>
      <c r="C7" s="4" t="inlineStr">
        <is>
          <t xml:space="preserve"> </t>
        </is>
      </c>
    </row>
    <row r="8">
      <c r="A8" s="4" t="inlineStr">
        <is>
          <t>Carrying amount, ending balance</t>
        </is>
      </c>
      <c r="B8" s="6" t="n">
        <v>1473</v>
      </c>
      <c r="C8" s="6" t="n">
        <v>171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ales and Marketing Expenses and General and Administrative Expenses</t>
        </is>
      </c>
      <c r="B1" s="2" t="inlineStr">
        <is>
          <t>12 Months Ended</t>
        </is>
      </c>
    </row>
    <row r="2">
      <c r="B2" s="2" t="inlineStr">
        <is>
          <t>Dec. 31, 2022</t>
        </is>
      </c>
    </row>
    <row r="3">
      <c r="A3" s="3" t="inlineStr">
        <is>
          <t>Material income and expense [abstract]</t>
        </is>
      </c>
      <c r="B3" s="4" t="inlineStr">
        <is>
          <t xml:space="preserve"> </t>
        </is>
      </c>
    </row>
    <row r="4">
      <c r="A4" s="4" t="inlineStr">
        <is>
          <t>Sales and Marketing Expenses and General and Administrative Expenses</t>
        </is>
      </c>
      <c r="B4" s="4" t="inlineStr">
        <is>
          <t xml:space="preserve">8. Sales and marketing expenses and General and administrative expenses Sales and marketing expenses and General and administrative expenses are composed of the following:
Sales and marketing expenses 2022 2021 2020
Salaries and wages (i) 10,800 5,126 2,518
Marketing expenses (ii) 2,535 790 334
Total Sales and marketing expenses 13,335 5,916 2,852
General and administrative expenses 2022 2021 2020
Salaries and wages (iii) 24,697 20,827 14,009
Third-party services (iv) 12,431 12,632 3,615
Office expenses (v) 3,106 2,445 1,325
Travel and other operating expenses 4,755 2,330 2,903
Amortization and depreciation (vi) 3,354 2,403 336
Total General and administrative expenses 48,343 40,637 22,188 (i) Salaries and wages related to FTE’s engaged in the Sales and marketing department of the Group. For further detail on total salaries and wages refer to Note 9: Employee Benefits. (ii) Expenses related to trade marketing at events, the distribution and production of marketing and advertising campaigns mostly related to public relations expenses, commissions to third-party sales force and partners, and online performance marketing. (iii) Salaries and wages related to administrative FTE’ s. For further detail on total salaries and wages refer to Note 9: Employee Benefits. (iv) This includes Advisors’ fees, Legal fees, Auditors’ fees and Human resources services fees. In 2022, third-party services also include USD 2,014 non-recurring costs related to an internal review of the allegations made by a short-seller report, including fees from independent counsel, independent global expert services and forensic accounting advisory firm. In 2021 and 2020 , third-party services also include USD 5,158 and USD 453 of Secondary offering expenses, respectively, and transaction costs related to the acquisition of PrimeiroPay assets explained in Note 20: Intangible Assets (USD 687 in 2021 and USD 158 in 2020). (v) Consist of office rent and related expenses. (vi) Corresponds to amortization of right-of-use assets, amortization of intangible assets and depreciation of property, plant and equipment. For further detail on total amortization and depreciation charges refer to Note 10: Amortization and Depreci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Related to Internally Generated Software (Details) - USD ($) $ in Thousands</t>
        </is>
      </c>
      <c r="B1" s="2" t="inlineStr">
        <is>
          <t>12 Months Ended</t>
        </is>
      </c>
    </row>
    <row r="2">
      <c r="B2" s="2" t="inlineStr">
        <is>
          <t>Dec. 31, 2022</t>
        </is>
      </c>
      <c r="C2" s="2" t="inlineStr">
        <is>
          <t>Dec. 31, 2021</t>
        </is>
      </c>
      <c r="D2" s="2" t="inlineStr">
        <is>
          <t>Dec. 31, 2020</t>
        </is>
      </c>
    </row>
    <row r="3">
      <c r="A3" s="3" t="inlineStr">
        <is>
          <t>Disclosure Of Intangible Assets [Line Items]</t>
        </is>
      </c>
      <c r="B3" s="4" t="inlineStr">
        <is>
          <t xml:space="preserve"> </t>
        </is>
      </c>
      <c r="C3" s="4" t="inlineStr">
        <is>
          <t xml:space="preserve"> </t>
        </is>
      </c>
      <c r="D3" s="4" t="inlineStr">
        <is>
          <t xml:space="preserve"> </t>
        </is>
      </c>
    </row>
    <row r="4">
      <c r="A4" s="4" t="inlineStr">
        <is>
          <t>Net book amount</t>
        </is>
      </c>
      <c r="B4" s="6" t="n">
        <v>46969</v>
      </c>
      <c r="C4" s="4" t="inlineStr">
        <is>
          <t xml:space="preserve"> </t>
        </is>
      </c>
      <c r="D4" s="4" t="inlineStr">
        <is>
          <t xml:space="preserve"> </t>
        </is>
      </c>
    </row>
    <row r="5">
      <c r="A5" s="4" t="inlineStr">
        <is>
          <t>Amortization of the period</t>
        </is>
      </c>
      <c r="B5" s="5" t="n">
        <v>-6891</v>
      </c>
      <c r="C5" s="6" t="n">
        <v>-3917</v>
      </c>
      <c r="D5" s="6" t="n">
        <v>-656</v>
      </c>
    </row>
    <row r="6">
      <c r="A6" s="4" t="inlineStr">
        <is>
          <t>Net book amount</t>
        </is>
      </c>
      <c r="B6" s="6" t="n">
        <v>51443</v>
      </c>
      <c r="C6" s="6" t="n">
        <v>46969</v>
      </c>
      <c r="D6"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t Assets, Liabilities and Commitments - Additional Information (Details) - USD ($) $ in Thousands</t>
        </is>
      </c>
      <c r="B1" s="2" t="inlineStr">
        <is>
          <t>Dec. 31, 2022</t>
        </is>
      </c>
      <c r="C1" s="2" t="inlineStr">
        <is>
          <t>Dec. 31, 2021</t>
        </is>
      </c>
    </row>
    <row r="2">
      <c r="A2" s="3" t="inlineStr">
        <is>
          <t>Disclosure Of Other Contingent Assets Liabilities And Commitments [Line Items]</t>
        </is>
      </c>
      <c r="B2" s="4" t="inlineStr">
        <is>
          <t xml:space="preserve"> </t>
        </is>
      </c>
      <c r="C2" s="4" t="inlineStr">
        <is>
          <t xml:space="preserve"> </t>
        </is>
      </c>
    </row>
    <row r="3">
      <c r="A3" s="4" t="inlineStr">
        <is>
          <t>Money Held In Escrow Current</t>
        </is>
      </c>
      <c r="B3" s="6" t="n">
        <v>43814</v>
      </c>
      <c r="C3" s="6" t="n">
        <v>211</v>
      </c>
    </row>
    <row r="4">
      <c r="A4" s="4" t="inlineStr">
        <is>
          <t>Payment Processing Service Agreements</t>
        </is>
      </c>
      <c r="B4" s="4" t="inlineStr">
        <is>
          <t xml:space="preserve"> </t>
        </is>
      </c>
      <c r="C4" s="4" t="inlineStr">
        <is>
          <t xml:space="preserve"> </t>
        </is>
      </c>
    </row>
    <row r="5">
      <c r="A5" s="3" t="inlineStr">
        <is>
          <t>Disclosure Of Other Contingent Assets Liabilities And Commitments [Line Items]</t>
        </is>
      </c>
      <c r="B5" s="4" t="inlineStr">
        <is>
          <t xml:space="preserve"> </t>
        </is>
      </c>
      <c r="C5" s="4" t="inlineStr">
        <is>
          <t xml:space="preserve"> </t>
        </is>
      </c>
    </row>
    <row r="6">
      <c r="A6" s="4" t="inlineStr">
        <is>
          <t>Standby letter of credit issued</t>
        </is>
      </c>
      <c r="B6" s="4" t="inlineStr">
        <is>
          <t xml:space="preserve"> </t>
        </is>
      </c>
      <c r="C6" s="5" t="n">
        <v>6330</v>
      </c>
    </row>
    <row r="7">
      <c r="A7" s="4" t="inlineStr">
        <is>
          <t>dLocal Group Limited</t>
        </is>
      </c>
      <c r="B7" s="4" t="inlineStr">
        <is>
          <t xml:space="preserve"> </t>
        </is>
      </c>
      <c r="C7" s="4" t="inlineStr">
        <is>
          <t xml:space="preserve"> </t>
        </is>
      </c>
    </row>
    <row r="8">
      <c r="A8" s="3" t="inlineStr">
        <is>
          <t>Disclosure Of Other Contingent Assets Liabilities And Commitments [Line Items]</t>
        </is>
      </c>
      <c r="B8" s="4" t="inlineStr">
        <is>
          <t xml:space="preserve"> </t>
        </is>
      </c>
      <c r="C8" s="4" t="inlineStr">
        <is>
          <t xml:space="preserve"> </t>
        </is>
      </c>
    </row>
    <row r="9">
      <c r="A9" s="4" t="inlineStr">
        <is>
          <t>Contingent assets</t>
        </is>
      </c>
      <c r="B9" s="5" t="n">
        <v>0</v>
      </c>
      <c r="C9" s="5" t="n">
        <v>0</v>
      </c>
    </row>
    <row r="10">
      <c r="A10" s="4" t="inlineStr">
        <is>
          <t>Contingent liabilities</t>
        </is>
      </c>
      <c r="B10" s="6" t="n">
        <v>0</v>
      </c>
      <c r="C10"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Summary of Recognized Financial Instruments (Details) - USD ($) $ in Thousands</t>
        </is>
      </c>
      <c r="B1" s="2" t="inlineStr">
        <is>
          <t>Dec. 31, 2022</t>
        </is>
      </c>
      <c r="C1" s="2" t="inlineStr">
        <is>
          <t>Dec. 31, 2021</t>
        </is>
      </c>
    </row>
    <row r="2">
      <c r="A2" s="3" t="inlineStr">
        <is>
          <t>Disclosure Of Offsetting Of Financial Assets [Line Items]</t>
        </is>
      </c>
      <c r="B2" s="4" t="inlineStr">
        <is>
          <t xml:space="preserve"> </t>
        </is>
      </c>
      <c r="C2" s="4" t="inlineStr">
        <is>
          <t xml:space="preserve"> </t>
        </is>
      </c>
    </row>
    <row r="3">
      <c r="A3" s="4" t="inlineStr">
        <is>
          <t>Financial assets, Gross amounts</t>
        </is>
      </c>
      <c r="B3" s="6" t="n">
        <v>772186</v>
      </c>
      <c r="C3" s="6" t="n">
        <v>535479</v>
      </c>
    </row>
    <row r="4">
      <c r="A4" s="4" t="inlineStr">
        <is>
          <t>Financial assets, Gross amounts set off</t>
        </is>
      </c>
      <c r="B4" s="5" t="n">
        <v>-4358</v>
      </c>
      <c r="C4" s="5" t="n">
        <v>-5973</v>
      </c>
    </row>
    <row r="5">
      <c r="A5" s="4" t="inlineStr">
        <is>
          <t>Financial assets, Net amounts presented</t>
        </is>
      </c>
      <c r="B5" s="5" t="n">
        <v>767828</v>
      </c>
      <c r="C5" s="5" t="n">
        <v>529506</v>
      </c>
    </row>
    <row r="6">
      <c r="A6" s="4" t="inlineStr">
        <is>
          <t>Financial liabilities, Gross amounts</t>
        </is>
      </c>
      <c r="B6" s="5" t="n">
        <v>428809</v>
      </c>
      <c r="C6" s="5" t="n">
        <v>292296</v>
      </c>
    </row>
    <row r="7">
      <c r="A7" s="4" t="inlineStr">
        <is>
          <t>Financial liabilities, Gross amounts set off</t>
        </is>
      </c>
      <c r="B7" s="5" t="n">
        <v>-16312</v>
      </c>
      <c r="C7" s="5" t="n">
        <v>-5973</v>
      </c>
    </row>
    <row r="8">
      <c r="A8" s="4" t="inlineStr">
        <is>
          <t>Financial liabilities, Net amounts presented</t>
        </is>
      </c>
      <c r="B8" s="5" t="n">
        <v>412497</v>
      </c>
      <c r="C8" s="5" t="n">
        <v>286323</v>
      </c>
    </row>
    <row r="9">
      <c r="A9" s="4" t="inlineStr">
        <is>
          <t>Cash and Cash Equivalents</t>
        </is>
      </c>
      <c r="B9" s="4" t="inlineStr">
        <is>
          <t xml:space="preserve"> </t>
        </is>
      </c>
      <c r="C9" s="4" t="inlineStr">
        <is>
          <t xml:space="preserve"> </t>
        </is>
      </c>
    </row>
    <row r="10">
      <c r="A10" s="3" t="inlineStr">
        <is>
          <t>Disclosure Of Offsetting Of Financial Assets [Line Items]</t>
        </is>
      </c>
      <c r="B10" s="4" t="inlineStr">
        <is>
          <t xml:space="preserve"> </t>
        </is>
      </c>
      <c r="C10" s="4" t="inlineStr">
        <is>
          <t xml:space="preserve"> </t>
        </is>
      </c>
    </row>
    <row r="11">
      <c r="A11" s="4" t="inlineStr">
        <is>
          <t>Financial assets, Gross amounts</t>
        </is>
      </c>
      <c r="B11" s="5" t="n">
        <v>468092</v>
      </c>
      <c r="C11" s="5" t="n">
        <v>336197</v>
      </c>
    </row>
    <row r="12">
      <c r="A12" s="4" t="inlineStr">
        <is>
          <t>Financial assets, Net amounts presented</t>
        </is>
      </c>
      <c r="B12" s="5" t="n">
        <v>468092</v>
      </c>
      <c r="C12" s="5" t="n">
        <v>336197</v>
      </c>
    </row>
    <row r="13">
      <c r="A13" s="4" t="inlineStr">
        <is>
          <t>Financial Assets at FVPL</t>
        </is>
      </c>
      <c r="B13" s="4" t="inlineStr">
        <is>
          <t xml:space="preserve"> </t>
        </is>
      </c>
      <c r="C13" s="4" t="inlineStr">
        <is>
          <t xml:space="preserve"> </t>
        </is>
      </c>
    </row>
    <row r="14">
      <c r="A14" s="3" t="inlineStr">
        <is>
          <t>Disclosure Of Offsetting Of Financial Assets [Line Items]</t>
        </is>
      </c>
      <c r="B14" s="4" t="inlineStr">
        <is>
          <t xml:space="preserve"> </t>
        </is>
      </c>
      <c r="C14" s="4" t="inlineStr">
        <is>
          <t xml:space="preserve"> </t>
        </is>
      </c>
    </row>
    <row r="15">
      <c r="A15" s="4" t="inlineStr">
        <is>
          <t>Financial assets, Gross amounts</t>
        </is>
      </c>
      <c r="B15" s="5" t="n">
        <v>1295</v>
      </c>
      <c r="C15" s="5" t="n">
        <v>1004</v>
      </c>
    </row>
    <row r="16">
      <c r="A16" s="4" t="inlineStr">
        <is>
          <t>Financial assets, Net amounts presented</t>
        </is>
      </c>
      <c r="B16" s="5" t="n">
        <v>1295</v>
      </c>
      <c r="C16" s="5" t="n">
        <v>1004</v>
      </c>
    </row>
    <row r="17">
      <c r="A17" s="4" t="inlineStr">
        <is>
          <t>Trade and Other Receivables</t>
        </is>
      </c>
      <c r="B17" s="4" t="inlineStr">
        <is>
          <t xml:space="preserve"> </t>
        </is>
      </c>
      <c r="C17" s="4" t="inlineStr">
        <is>
          <t xml:space="preserve"> </t>
        </is>
      </c>
    </row>
    <row r="18">
      <c r="A18" s="3" t="inlineStr">
        <is>
          <t>Disclosure Of Offsetting Of Financial Assets [Line Items]</t>
        </is>
      </c>
      <c r="B18" s="4" t="inlineStr">
        <is>
          <t xml:space="preserve"> </t>
        </is>
      </c>
      <c r="C18" s="4" t="inlineStr">
        <is>
          <t xml:space="preserve"> </t>
        </is>
      </c>
    </row>
    <row r="19">
      <c r="A19" s="4" t="inlineStr">
        <is>
          <t>Financial assets, Gross amounts</t>
        </is>
      </c>
      <c r="B19" s="5" t="n">
        <v>244804</v>
      </c>
      <c r="C19" s="5" t="n">
        <v>196939</v>
      </c>
    </row>
    <row r="20">
      <c r="A20" s="4" t="inlineStr">
        <is>
          <t>Financial assets, Gross amounts set off</t>
        </is>
      </c>
      <c r="B20" s="5" t="n">
        <v>-4358</v>
      </c>
      <c r="C20" s="5" t="n">
        <v>-5973</v>
      </c>
    </row>
    <row r="21">
      <c r="A21" s="4" t="inlineStr">
        <is>
          <t>Financial assets, Net amounts presented</t>
        </is>
      </c>
      <c r="B21" s="5" t="n">
        <v>240446</v>
      </c>
      <c r="C21" s="5" t="n">
        <v>190966</v>
      </c>
    </row>
    <row r="22">
      <c r="A22" s="4" t="inlineStr">
        <is>
          <t>Other Assets</t>
        </is>
      </c>
      <c r="B22" s="4" t="inlineStr">
        <is>
          <t xml:space="preserve"> </t>
        </is>
      </c>
      <c r="C22" s="4" t="inlineStr">
        <is>
          <t xml:space="preserve"> </t>
        </is>
      </c>
    </row>
    <row r="23">
      <c r="A23" s="3" t="inlineStr">
        <is>
          <t>Disclosure Of Offsetting Of Financial Assets [Line Items]</t>
        </is>
      </c>
      <c r="B23" s="4" t="inlineStr">
        <is>
          <t xml:space="preserve"> </t>
        </is>
      </c>
      <c r="C23" s="4" t="inlineStr">
        <is>
          <t xml:space="preserve"> </t>
        </is>
      </c>
    </row>
    <row r="24">
      <c r="A24" s="4" t="inlineStr">
        <is>
          <t>Financial assets, Gross amounts</t>
        </is>
      </c>
      <c r="B24" s="5" t="n">
        <v>56789</v>
      </c>
      <c r="C24" s="5" t="n">
        <v>1339</v>
      </c>
    </row>
    <row r="25">
      <c r="A25" s="4" t="inlineStr">
        <is>
          <t>Financial assets, Net amounts presented</t>
        </is>
      </c>
      <c r="B25" s="5" t="n">
        <v>56789</v>
      </c>
      <c r="C25" s="5" t="n">
        <v>1339</v>
      </c>
    </row>
    <row r="26">
      <c r="A26" s="4" t="inlineStr">
        <is>
          <t>Trade and Other Payables</t>
        </is>
      </c>
      <c r="B26" s="4" t="inlineStr">
        <is>
          <t xml:space="preserve"> </t>
        </is>
      </c>
      <c r="C26" s="4" t="inlineStr">
        <is>
          <t xml:space="preserve"> </t>
        </is>
      </c>
    </row>
    <row r="27">
      <c r="A27" s="3" t="inlineStr">
        <is>
          <t>Disclosure Of Offsetting Of Financial Assets [Line Items]</t>
        </is>
      </c>
      <c r="B27" s="4" t="inlineStr">
        <is>
          <t xml:space="preserve"> </t>
        </is>
      </c>
      <c r="C27" s="4" t="inlineStr">
        <is>
          <t xml:space="preserve"> </t>
        </is>
      </c>
    </row>
    <row r="28">
      <c r="A28" s="4" t="inlineStr">
        <is>
          <t>Financial liabilities, Gross amounts</t>
        </is>
      </c>
      <c r="B28" s="5" t="n">
        <v>424186</v>
      </c>
      <c r="C28" s="5" t="n">
        <v>283133</v>
      </c>
    </row>
    <row r="29">
      <c r="A29" s="4" t="inlineStr">
        <is>
          <t>Financial liabilities, Gross amounts set off</t>
        </is>
      </c>
      <c r="B29" s="5" t="n">
        <v>-16312</v>
      </c>
      <c r="C29" s="5" t="n">
        <v>-5973</v>
      </c>
    </row>
    <row r="30">
      <c r="A30" s="4" t="inlineStr">
        <is>
          <t>Financial liabilities, Net amounts presented</t>
        </is>
      </c>
      <c r="B30" s="5" t="n">
        <v>407874</v>
      </c>
      <c r="C30" s="5" t="n">
        <v>277160</v>
      </c>
    </row>
    <row r="31">
      <c r="A31" s="4" t="inlineStr">
        <is>
          <t>Lease Liabilities</t>
        </is>
      </c>
      <c r="B31" s="4" t="inlineStr">
        <is>
          <t xml:space="preserve"> </t>
        </is>
      </c>
      <c r="C31" s="4" t="inlineStr">
        <is>
          <t xml:space="preserve"> </t>
        </is>
      </c>
    </row>
    <row r="32">
      <c r="A32" s="3" t="inlineStr">
        <is>
          <t>Disclosure Of Offsetting Of Financial Assets [Line Items]</t>
        </is>
      </c>
      <c r="B32" s="4" t="inlineStr">
        <is>
          <t xml:space="preserve"> </t>
        </is>
      </c>
      <c r="C32" s="4" t="inlineStr">
        <is>
          <t xml:space="preserve"> </t>
        </is>
      </c>
    </row>
    <row r="33">
      <c r="A33" s="4" t="inlineStr">
        <is>
          <t>Financial liabilities, Gross amounts</t>
        </is>
      </c>
      <c r="B33" s="5" t="n">
        <v>4079</v>
      </c>
      <c r="C33" s="5" t="n">
        <v>3928</v>
      </c>
    </row>
    <row r="34">
      <c r="A34" s="4" t="inlineStr">
        <is>
          <t>Financial liabilities, Net amounts presented</t>
        </is>
      </c>
      <c r="B34" s="5" t="n">
        <v>4079</v>
      </c>
      <c r="C34" s="5" t="n">
        <v>3928</v>
      </c>
    </row>
    <row r="35">
      <c r="A35" s="4" t="inlineStr">
        <is>
          <t>Financial Liabilities</t>
        </is>
      </c>
      <c r="B35" s="4" t="inlineStr">
        <is>
          <t xml:space="preserve"> </t>
        </is>
      </c>
      <c r="C35" s="4" t="inlineStr">
        <is>
          <t xml:space="preserve"> </t>
        </is>
      </c>
    </row>
    <row r="36">
      <c r="A36" s="3" t="inlineStr">
        <is>
          <t>Disclosure Of Offsetting Of Financial Assets [Line Items]</t>
        </is>
      </c>
      <c r="B36" s="4" t="inlineStr">
        <is>
          <t xml:space="preserve"> </t>
        </is>
      </c>
      <c r="C36" s="4" t="inlineStr">
        <is>
          <t xml:space="preserve"> </t>
        </is>
      </c>
    </row>
    <row r="37">
      <c r="A37" s="4" t="inlineStr">
        <is>
          <t>Financial liabilities, Gross amounts</t>
        </is>
      </c>
      <c r="B37" s="4" t="inlineStr">
        <is>
          <t xml:space="preserve"> </t>
        </is>
      </c>
      <c r="C37" s="5" t="n">
        <v>5014</v>
      </c>
    </row>
    <row r="38">
      <c r="A38" s="4" t="inlineStr">
        <is>
          <t>Financial liabilities, Net amounts presented</t>
        </is>
      </c>
      <c r="B38" s="4" t="inlineStr">
        <is>
          <t xml:space="preserve"> </t>
        </is>
      </c>
      <c r="C38" s="5" t="n">
        <v>5014</v>
      </c>
    </row>
    <row r="39">
      <c r="A39" s="4" t="inlineStr">
        <is>
          <t>Derivative Financial Instruments</t>
        </is>
      </c>
      <c r="B39" s="4" t="inlineStr">
        <is>
          <t xml:space="preserve"> </t>
        </is>
      </c>
      <c r="C39" s="4" t="inlineStr">
        <is>
          <t xml:space="preserve"> </t>
        </is>
      </c>
    </row>
    <row r="40">
      <c r="A40" s="3" t="inlineStr">
        <is>
          <t>Disclosure Of Offsetting Of Financial Assets [Line Items]</t>
        </is>
      </c>
      <c r="B40" s="4" t="inlineStr">
        <is>
          <t xml:space="preserve"> </t>
        </is>
      </c>
      <c r="C40" s="4" t="inlineStr">
        <is>
          <t xml:space="preserve"> </t>
        </is>
      </c>
    </row>
    <row r="41">
      <c r="A41" s="4" t="inlineStr">
        <is>
          <t>Financial assets, Gross amounts</t>
        </is>
      </c>
      <c r="B41" s="5" t="n">
        <v>1206</v>
      </c>
      <c r="C41" s="4" t="inlineStr">
        <is>
          <t xml:space="preserve"> </t>
        </is>
      </c>
    </row>
    <row r="42">
      <c r="A42" s="4" t="inlineStr">
        <is>
          <t>Financial assets, Net amounts presented</t>
        </is>
      </c>
      <c r="B42" s="5" t="n">
        <v>1206</v>
      </c>
      <c r="C42" s="4" t="inlineStr">
        <is>
          <t xml:space="preserve"> </t>
        </is>
      </c>
    </row>
    <row r="43">
      <c r="A43" s="4" t="inlineStr">
        <is>
          <t>Financial liabilities, Gross amounts</t>
        </is>
      </c>
      <c r="B43" s="5" t="n">
        <v>544</v>
      </c>
      <c r="C43" s="5" t="n">
        <v>221</v>
      </c>
    </row>
    <row r="44">
      <c r="A44" s="4" t="inlineStr">
        <is>
          <t>Financial liabilities, Net amounts presented</t>
        </is>
      </c>
      <c r="B44" s="6" t="n">
        <v>544</v>
      </c>
      <c r="C44" s="6" t="n">
        <v>2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of Executive Team and Directors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hort-term employee benefits – salaries and wages</t>
        </is>
      </c>
      <c r="B4" s="6" t="n">
        <v>1767</v>
      </c>
      <c r="C4" s="6" t="n">
        <v>1900</v>
      </c>
    </row>
    <row r="5">
      <c r="A5" s="4" t="inlineStr">
        <is>
          <t>Long-term employee benefits – share-based payment</t>
        </is>
      </c>
      <c r="B5" s="5" t="n">
        <v>3351</v>
      </c>
      <c r="C5" s="5" t="n">
        <v>7590</v>
      </c>
    </row>
    <row r="6">
      <c r="A6" s="4" t="inlineStr">
        <is>
          <t>Key management compensation</t>
        </is>
      </c>
      <c r="B6" s="6" t="n">
        <v>5118</v>
      </c>
      <c r="C6" s="6" t="n">
        <v>949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Transaction with Other Related Parties (Details) - USD ($) $ in Thousands</t>
        </is>
      </c>
      <c r="B1" s="2" t="inlineStr">
        <is>
          <t>12 Months Ended</t>
        </is>
      </c>
    </row>
    <row r="2">
      <c r="B2" s="2" t="inlineStr">
        <is>
          <t>Dec. 31, 2022</t>
        </is>
      </c>
      <c r="C2" s="2" t="inlineStr">
        <is>
          <t>Dec. 31, 2021</t>
        </is>
      </c>
    </row>
    <row r="3">
      <c r="A3" s="4" t="inlineStr">
        <is>
          <t>Merchant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Transactions with merchants - revenues</t>
        </is>
      </c>
      <c r="B5" s="6" t="n">
        <v>1158</v>
      </c>
      <c r="C5" s="6" t="n">
        <v>2030</v>
      </c>
    </row>
    <row r="6">
      <c r="A6" s="4" t="inlineStr">
        <is>
          <t>Preferred Supplier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Transactions with preferred suppliers (Collection agents) - Costs</t>
        </is>
      </c>
      <c r="B8" s="6" t="n">
        <v>-621</v>
      </c>
      <c r="C8" s="6" t="n">
        <v>-56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Outstanding Balances from Transactions with Related Parties (Details) - USD ($) $ in Thousands</t>
        </is>
      </c>
      <c r="B1" s="2" t="inlineStr">
        <is>
          <t>Dec. 31, 2022</t>
        </is>
      </c>
      <c r="C1" s="2" t="inlineStr">
        <is>
          <t>Dec. 31, 2021</t>
        </is>
      </c>
    </row>
    <row r="2">
      <c r="A2" s="4" t="inlineStr">
        <is>
          <t>Merchant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Trade receivables</t>
        </is>
      </c>
      <c r="B4" s="6" t="n">
        <v>428</v>
      </c>
      <c r="C4" s="4" t="inlineStr">
        <is>
          <t xml:space="preserve"> </t>
        </is>
      </c>
    </row>
    <row r="5">
      <c r="A5" s="4" t="inlineStr">
        <is>
          <t>Trade payables</t>
        </is>
      </c>
      <c r="B5" s="5" t="n">
        <v>-482</v>
      </c>
      <c r="C5" s="6" t="n">
        <v>-622</v>
      </c>
    </row>
    <row r="6">
      <c r="A6" s="4" t="inlineStr">
        <is>
          <t>Preferred Supplier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Trade receivables</t>
        </is>
      </c>
      <c r="B8" s="5" t="n">
        <v>552</v>
      </c>
      <c r="C8" s="5" t="n">
        <v>6058</v>
      </c>
    </row>
    <row r="9">
      <c r="A9" s="4" t="inlineStr">
        <is>
          <t>Trade payables</t>
        </is>
      </c>
      <c r="B9" s="6" t="n">
        <v>-1258</v>
      </c>
      <c r="C9" s="6" t="n">
        <v>-12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 Summary of Most Significant Non-Cash Transaction (Details) - USD ($) $ in Thousands</t>
        </is>
      </c>
      <c r="B1" s="2" t="inlineStr">
        <is>
          <t>12 Months Ended</t>
        </is>
      </c>
    </row>
    <row r="2">
      <c r="B2" s="2" t="inlineStr">
        <is>
          <t>Dec. 31, 2022</t>
        </is>
      </c>
      <c r="C2" s="2" t="inlineStr">
        <is>
          <t>Dec. 31, 2021</t>
        </is>
      </c>
      <c r="D2" s="2" t="inlineStr">
        <is>
          <t>Dec. 31, 2020</t>
        </is>
      </c>
    </row>
    <row r="3">
      <c r="A3" s="3" t="inlineStr">
        <is>
          <t>Non Cash Transaction [Line Items]</t>
        </is>
      </c>
      <c r="B3" s="4" t="inlineStr">
        <is>
          <t xml:space="preserve"> </t>
        </is>
      </c>
      <c r="C3" s="4" t="inlineStr">
        <is>
          <t xml:space="preserve"> </t>
        </is>
      </c>
      <c r="D3" s="4" t="inlineStr">
        <is>
          <t xml:space="preserve"> </t>
        </is>
      </c>
    </row>
    <row r="4">
      <c r="A4" s="4" t="inlineStr">
        <is>
          <t>Right-of-use asset recognition with an increase in Lease liabilities</t>
        </is>
      </c>
      <c r="B4" s="6" t="n">
        <v>-328</v>
      </c>
      <c r="C4" s="6" t="n">
        <v>-3915</v>
      </c>
      <c r="D4" s="6" t="n">
        <v>-18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 Summary of Net Debt and the Movements in Net Debt (Details) - USD ($) $ in Thousands</t>
        </is>
      </c>
      <c r="B1" s="2" t="inlineStr">
        <is>
          <t>Dec. 31, 2022</t>
        </is>
      </c>
      <c r="C1" s="2" t="inlineStr">
        <is>
          <t>Dec. 31, 2021</t>
        </is>
      </c>
      <c r="D1" s="2" t="inlineStr">
        <is>
          <t>Dec. 31, 2020</t>
        </is>
      </c>
      <c r="E1" s="2" t="inlineStr">
        <is>
          <t>Dec. 31, 2019</t>
        </is>
      </c>
    </row>
    <row r="2">
      <c r="A2" s="3" t="inlineStr">
        <is>
          <t>Borrowing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8092</v>
      </c>
      <c r="C3" s="6" t="n">
        <v>336197</v>
      </c>
      <c r="D3" s="6" t="n">
        <v>111733</v>
      </c>
      <c r="E3" s="6" t="n">
        <v>34765</v>
      </c>
    </row>
    <row r="4">
      <c r="A4" s="4" t="inlineStr">
        <is>
          <t>Financial assets at fair value through profit or loss</t>
        </is>
      </c>
      <c r="B4" s="5" t="n">
        <v>1295</v>
      </c>
      <c r="C4" s="5" t="n">
        <v>1004</v>
      </c>
      <c r="D4" s="5" t="n">
        <v>8319</v>
      </c>
      <c r="E4" s="4" t="inlineStr">
        <is>
          <t xml:space="preserve"> </t>
        </is>
      </c>
    </row>
    <row r="5">
      <c r="A5" s="4" t="inlineStr">
        <is>
          <t>Borrowings</t>
        </is>
      </c>
      <c r="B5" s="4" t="inlineStr">
        <is>
          <t xml:space="preserve"> </t>
        </is>
      </c>
      <c r="C5" s="5" t="n">
        <v>-5014</v>
      </c>
      <c r="D5" s="4" t="inlineStr">
        <is>
          <t xml:space="preserve"> </t>
        </is>
      </c>
      <c r="E5" s="4" t="inlineStr">
        <is>
          <t xml:space="preserve"> </t>
        </is>
      </c>
    </row>
    <row r="6">
      <c r="A6" s="4" t="inlineStr">
        <is>
          <t>Lease liabilities</t>
        </is>
      </c>
      <c r="B6" s="5" t="n">
        <v>-4079</v>
      </c>
      <c r="C6" s="5" t="n">
        <v>-3928</v>
      </c>
      <c r="D6" s="5" t="n">
        <v>-218</v>
      </c>
      <c r="E6" s="4" t="inlineStr">
        <is>
          <t xml:space="preserve"> </t>
        </is>
      </c>
    </row>
    <row r="7">
      <c r="A7" s="4" t="inlineStr">
        <is>
          <t>Derivative financial instrument</t>
        </is>
      </c>
      <c r="B7" s="5" t="n">
        <v>-544</v>
      </c>
      <c r="C7" s="5" t="n">
        <v>-221</v>
      </c>
      <c r="D7" s="5" t="n">
        <v>-2896</v>
      </c>
      <c r="E7" s="4" t="inlineStr">
        <is>
          <t xml:space="preserve"> </t>
        </is>
      </c>
    </row>
    <row r="8">
      <c r="A8" s="4" t="inlineStr">
        <is>
          <t>Net cash/(debt)</t>
        </is>
      </c>
      <c r="B8" s="5" t="n">
        <v>464764</v>
      </c>
      <c r="C8" s="5" t="n">
        <v>328038</v>
      </c>
      <c r="D8" s="5" t="n">
        <v>116938</v>
      </c>
      <c r="E8" s="4" t="inlineStr">
        <is>
          <t xml:space="preserve"> </t>
        </is>
      </c>
    </row>
    <row r="9">
      <c r="A9" s="4" t="inlineStr">
        <is>
          <t>Cash and liquid investments</t>
        </is>
      </c>
      <c r="B9" s="5" t="n">
        <v>469387</v>
      </c>
      <c r="C9" s="5" t="n">
        <v>337201</v>
      </c>
      <c r="D9" s="5" t="n">
        <v>120052</v>
      </c>
      <c r="E9" s="4" t="inlineStr">
        <is>
          <t xml:space="preserve"> </t>
        </is>
      </c>
    </row>
    <row r="10">
      <c r="A10" s="4" t="inlineStr">
        <is>
          <t>Gross debt – fixed interest rates</t>
        </is>
      </c>
      <c r="B10" s="6" t="n">
        <v>-4623</v>
      </c>
      <c r="C10" s="6" t="n">
        <v>-9163</v>
      </c>
      <c r="D10" s="6" t="n">
        <v>-3114</v>
      </c>
      <c r="E1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 Summary of Movements in Debt That Impact Cash Flow as Part of Financing Activities (Details) - USD ($) $ in Thousands</t>
        </is>
      </c>
      <c r="B1" s="2" t="inlineStr">
        <is>
          <t>12 Months Ended</t>
        </is>
      </c>
    </row>
    <row r="2">
      <c r="B2" s="2" t="inlineStr">
        <is>
          <t>Dec. 31, 2022</t>
        </is>
      </c>
      <c r="C2" s="2" t="inlineStr">
        <is>
          <t>Dec. 31, 2021</t>
        </is>
      </c>
      <c r="D2" s="2" t="inlineStr">
        <is>
          <t>Dec. 31, 2020</t>
        </is>
      </c>
    </row>
    <row r="3">
      <c r="A3" s="3" t="inlineStr">
        <is>
          <t>Borrowings [Line Items]</t>
        </is>
      </c>
      <c r="B3" s="4" t="inlineStr">
        <is>
          <t xml:space="preserve"> </t>
        </is>
      </c>
      <c r="C3" s="4" t="inlineStr">
        <is>
          <t xml:space="preserve"> </t>
        </is>
      </c>
      <c r="D3" s="4" t="inlineStr">
        <is>
          <t xml:space="preserve"> </t>
        </is>
      </c>
    </row>
    <row r="4">
      <c r="A4" s="4" t="inlineStr">
        <is>
          <t>Beginning balance</t>
        </is>
      </c>
      <c r="B4" s="6" t="n">
        <v>328038</v>
      </c>
      <c r="C4" s="6" t="n">
        <v>116938</v>
      </c>
      <c r="D4" s="4" t="inlineStr">
        <is>
          <t xml:space="preserve"> </t>
        </is>
      </c>
    </row>
    <row r="5">
      <c r="A5" s="4" t="inlineStr">
        <is>
          <t>Ending balance</t>
        </is>
      </c>
      <c r="B5" s="5" t="n">
        <v>464764</v>
      </c>
      <c r="C5" s="5" t="n">
        <v>328038</v>
      </c>
      <c r="D5" s="6" t="n">
        <v>116938</v>
      </c>
    </row>
    <row r="6">
      <c r="A6" s="4" t="inlineStr">
        <is>
          <t>IAS 7</t>
        </is>
      </c>
      <c r="B6" s="4" t="inlineStr">
        <is>
          <t xml:space="preserve"> </t>
        </is>
      </c>
      <c r="C6" s="4" t="inlineStr">
        <is>
          <t xml:space="preserve"> </t>
        </is>
      </c>
      <c r="D6" s="4" t="inlineStr">
        <is>
          <t xml:space="preserve"> </t>
        </is>
      </c>
    </row>
    <row r="7">
      <c r="A7" s="3" t="inlineStr">
        <is>
          <t>Borrowings [Line Items]</t>
        </is>
      </c>
      <c r="B7" s="4" t="inlineStr">
        <is>
          <t xml:space="preserve"> </t>
        </is>
      </c>
      <c r="C7" s="4" t="inlineStr">
        <is>
          <t xml:space="preserve"> </t>
        </is>
      </c>
      <c r="D7" s="4" t="inlineStr">
        <is>
          <t xml:space="preserve"> </t>
        </is>
      </c>
    </row>
    <row r="8">
      <c r="A8" s="4" t="inlineStr">
        <is>
          <t>Beginning balance</t>
        </is>
      </c>
      <c r="B8" s="5" t="n">
        <v>328038</v>
      </c>
      <c r="C8" s="5" t="n">
        <v>116938</v>
      </c>
      <c r="D8" s="5" t="n">
        <v>49765</v>
      </c>
    </row>
    <row r="9">
      <c r="A9" s="4" t="inlineStr">
        <is>
          <t>Leases</t>
        </is>
      </c>
      <c r="B9" s="5" t="n">
        <v>-328</v>
      </c>
      <c r="C9" s="5" t="n">
        <v>-4282</v>
      </c>
      <c r="D9" s="4" t="inlineStr">
        <is>
          <t xml:space="preserve"> </t>
        </is>
      </c>
    </row>
    <row r="10">
      <c r="A10" s="4" t="inlineStr">
        <is>
          <t>Cash flows</t>
        </is>
      </c>
      <c r="B10" s="5" t="n">
        <v>121291</v>
      </c>
      <c r="C10" s="5" t="n">
        <v>209960</v>
      </c>
      <c r="D10" s="5" t="n">
        <v>69587</v>
      </c>
    </row>
    <row r="11">
      <c r="A11" s="4" t="inlineStr">
        <is>
          <t>Fair value changes</t>
        </is>
      </c>
      <c r="B11" s="5" t="n">
        <v>17534</v>
      </c>
      <c r="C11" s="5" t="n">
        <v>5436</v>
      </c>
      <c r="D11" s="5" t="n">
        <v>-2887</v>
      </c>
    </row>
    <row r="12">
      <c r="A12" s="4" t="inlineStr">
        <is>
          <t>Lease benefit for COVID-19</t>
        </is>
      </c>
      <c r="B12" s="4" t="inlineStr">
        <is>
          <t xml:space="preserve"> </t>
        </is>
      </c>
      <c r="C12" s="4" t="inlineStr">
        <is>
          <t xml:space="preserve"> </t>
        </is>
      </c>
      <c r="D12" s="5" t="n">
        <v>50</v>
      </c>
    </row>
    <row r="13">
      <c r="A13" s="4" t="inlineStr">
        <is>
          <t>Other Changes</t>
        </is>
      </c>
      <c r="B13" s="5" t="n">
        <v>-1771</v>
      </c>
      <c r="C13" s="5" t="n">
        <v>-14</v>
      </c>
      <c r="D13" s="5" t="n">
        <v>423</v>
      </c>
    </row>
    <row r="14">
      <c r="A14" s="4" t="inlineStr">
        <is>
          <t>Ending balance</t>
        </is>
      </c>
      <c r="B14" s="5" t="n">
        <v>464764</v>
      </c>
      <c r="C14" s="5" t="n">
        <v>328038</v>
      </c>
      <c r="D14" s="5" t="n">
        <v>116938</v>
      </c>
    </row>
    <row r="15">
      <c r="A15" s="4" t="inlineStr">
        <is>
          <t>Sub-total | IAS 7</t>
        </is>
      </c>
      <c r="B15" s="4" t="inlineStr">
        <is>
          <t xml:space="preserve"> </t>
        </is>
      </c>
      <c r="C15" s="4" t="inlineStr">
        <is>
          <t xml:space="preserve"> </t>
        </is>
      </c>
      <c r="D15" s="4" t="inlineStr">
        <is>
          <t xml:space="preserve"> </t>
        </is>
      </c>
    </row>
    <row r="16">
      <c r="A16" s="3" t="inlineStr">
        <is>
          <t>Borrowings [Line Items]</t>
        </is>
      </c>
      <c r="B16" s="4" t="inlineStr">
        <is>
          <t xml:space="preserve"> </t>
        </is>
      </c>
      <c r="C16" s="4" t="inlineStr">
        <is>
          <t xml:space="preserve"> </t>
        </is>
      </c>
      <c r="D16" s="4" t="inlineStr">
        <is>
          <t xml:space="preserve"> </t>
        </is>
      </c>
    </row>
    <row r="17">
      <c r="A17" s="4" t="inlineStr">
        <is>
          <t>Beginning balance</t>
        </is>
      </c>
      <c r="B17" s="5" t="n">
        <v>-9163</v>
      </c>
      <c r="C17" s="5" t="n">
        <v>-3114</v>
      </c>
      <c r="D17" s="5" t="n">
        <v>-399</v>
      </c>
    </row>
    <row r="18">
      <c r="A18" s="4" t="inlineStr">
        <is>
          <t>Leases</t>
        </is>
      </c>
      <c r="B18" s="5" t="n">
        <v>-328</v>
      </c>
      <c r="C18" s="5" t="n">
        <v>-4282</v>
      </c>
      <c r="D18" s="4" t="inlineStr">
        <is>
          <t xml:space="preserve"> </t>
        </is>
      </c>
    </row>
    <row r="19">
      <c r="A19" s="4" t="inlineStr">
        <is>
          <t>Cash flows</t>
        </is>
      </c>
      <c r="B19" s="5" t="n">
        <v>7183</v>
      </c>
      <c r="C19" s="5" t="n">
        <v>-4428</v>
      </c>
      <c r="D19" s="5" t="n">
        <v>151</v>
      </c>
    </row>
    <row r="20">
      <c r="A20" s="4" t="inlineStr">
        <is>
          <t>Fair value changes</t>
        </is>
      </c>
      <c r="B20" s="5" t="n">
        <v>-544</v>
      </c>
      <c r="C20" s="5" t="n">
        <v>2675</v>
      </c>
      <c r="D20" s="5" t="n">
        <v>-2896</v>
      </c>
    </row>
    <row r="21">
      <c r="A21" s="4" t="inlineStr">
        <is>
          <t>Lease benefit for COVID-19</t>
        </is>
      </c>
      <c r="B21" s="4" t="inlineStr">
        <is>
          <t xml:space="preserve"> </t>
        </is>
      </c>
      <c r="C21" s="4" t="inlineStr">
        <is>
          <t xml:space="preserve"> </t>
        </is>
      </c>
      <c r="D21" s="5" t="n">
        <v>50</v>
      </c>
    </row>
    <row r="22">
      <c r="A22" s="4" t="inlineStr">
        <is>
          <t>Other Changes</t>
        </is>
      </c>
      <c r="B22" s="5" t="n">
        <v>-1771</v>
      </c>
      <c r="C22" s="5" t="n">
        <v>-14</v>
      </c>
      <c r="D22" s="5" t="n">
        <v>-20</v>
      </c>
    </row>
    <row r="23">
      <c r="A23" s="4" t="inlineStr">
        <is>
          <t>Ending balance</t>
        </is>
      </c>
      <c r="B23" s="5" t="n">
        <v>-4623</v>
      </c>
      <c r="C23" s="5" t="n">
        <v>-9163</v>
      </c>
      <c r="D23" s="5" t="n">
        <v>-3114</v>
      </c>
    </row>
    <row r="24">
      <c r="A24" s="4" t="inlineStr">
        <is>
          <t>Interest Bearing Borrowings | IAS 7</t>
        </is>
      </c>
      <c r="B24" s="4" t="inlineStr">
        <is>
          <t xml:space="preserve"> </t>
        </is>
      </c>
      <c r="C24" s="4" t="inlineStr">
        <is>
          <t xml:space="preserve"> </t>
        </is>
      </c>
      <c r="D24" s="4" t="inlineStr">
        <is>
          <t xml:space="preserve"> </t>
        </is>
      </c>
    </row>
    <row r="25">
      <c r="A25" s="3" t="inlineStr">
        <is>
          <t>Borrowings [Line Items]</t>
        </is>
      </c>
      <c r="B25" s="4" t="inlineStr">
        <is>
          <t xml:space="preserve"> </t>
        </is>
      </c>
      <c r="C25" s="4" t="inlineStr">
        <is>
          <t xml:space="preserve"> </t>
        </is>
      </c>
      <c r="D25" s="4" t="inlineStr">
        <is>
          <t xml:space="preserve"> </t>
        </is>
      </c>
    </row>
    <row r="26">
      <c r="A26" s="4" t="inlineStr">
        <is>
          <t>Beginning balance</t>
        </is>
      </c>
      <c r="B26" s="5" t="n">
        <v>-5014</v>
      </c>
      <c r="C26" s="4" t="inlineStr">
        <is>
          <t xml:space="preserve"> </t>
        </is>
      </c>
      <c r="D26" s="4" t="inlineStr">
        <is>
          <t xml:space="preserve"> </t>
        </is>
      </c>
    </row>
    <row r="27">
      <c r="A27" s="4" t="inlineStr">
        <is>
          <t>Cash flows</t>
        </is>
      </c>
      <c r="B27" s="5" t="n">
        <v>6785</v>
      </c>
      <c r="C27" s="5" t="n">
        <v>-5000</v>
      </c>
      <c r="D27" s="4" t="inlineStr">
        <is>
          <t xml:space="preserve"> </t>
        </is>
      </c>
    </row>
    <row r="28">
      <c r="A28" s="4" t="inlineStr">
        <is>
          <t>Other Changes</t>
        </is>
      </c>
      <c r="B28" s="5" t="n">
        <v>-1771</v>
      </c>
      <c r="C28" s="5" t="n">
        <v>-14</v>
      </c>
      <c r="D28" s="4" t="inlineStr">
        <is>
          <t xml:space="preserve"> </t>
        </is>
      </c>
    </row>
    <row r="29">
      <c r="A29" s="4" t="inlineStr">
        <is>
          <t>Ending balance</t>
        </is>
      </c>
      <c r="B29" s="4" t="inlineStr">
        <is>
          <t xml:space="preserve"> </t>
        </is>
      </c>
      <c r="C29" s="5" t="n">
        <v>-5014</v>
      </c>
      <c r="D29" s="4" t="inlineStr">
        <is>
          <t xml:space="preserve"> </t>
        </is>
      </c>
    </row>
    <row r="30">
      <c r="A30" s="4" t="inlineStr">
        <is>
          <t>Lease Liabilities | IAS 7</t>
        </is>
      </c>
      <c r="B30" s="4" t="inlineStr">
        <is>
          <t xml:space="preserve"> </t>
        </is>
      </c>
      <c r="C30" s="4" t="inlineStr">
        <is>
          <t xml:space="preserve"> </t>
        </is>
      </c>
      <c r="D30" s="4" t="inlineStr">
        <is>
          <t xml:space="preserve"> </t>
        </is>
      </c>
    </row>
    <row r="31">
      <c r="A31" s="3" t="inlineStr">
        <is>
          <t>Borrowings [Line Items]</t>
        </is>
      </c>
      <c r="B31" s="4" t="inlineStr">
        <is>
          <t xml:space="preserve"> </t>
        </is>
      </c>
      <c r="C31" s="4" t="inlineStr">
        <is>
          <t xml:space="preserve"> </t>
        </is>
      </c>
      <c r="D31" s="4" t="inlineStr">
        <is>
          <t xml:space="preserve"> </t>
        </is>
      </c>
    </row>
    <row r="32">
      <c r="A32" s="4" t="inlineStr">
        <is>
          <t>Beginning balance</t>
        </is>
      </c>
      <c r="B32" s="5" t="n">
        <v>-3928</v>
      </c>
      <c r="C32" s="5" t="n">
        <v>-218</v>
      </c>
      <c r="D32" s="5" t="n">
        <v>-399</v>
      </c>
    </row>
    <row r="33">
      <c r="A33" s="4" t="inlineStr">
        <is>
          <t>Leases</t>
        </is>
      </c>
      <c r="B33" s="5" t="n">
        <v>-328</v>
      </c>
      <c r="C33" s="5" t="n">
        <v>-4282</v>
      </c>
      <c r="D33" s="4" t="inlineStr">
        <is>
          <t xml:space="preserve"> </t>
        </is>
      </c>
    </row>
    <row r="34">
      <c r="A34" s="4" t="inlineStr">
        <is>
          <t>Cash flows</t>
        </is>
      </c>
      <c r="B34" s="5" t="n">
        <v>177</v>
      </c>
      <c r="C34" s="5" t="n">
        <v>572</v>
      </c>
      <c r="D34" s="5" t="n">
        <v>151</v>
      </c>
    </row>
    <row r="35">
      <c r="A35" s="4" t="inlineStr">
        <is>
          <t>Lease benefit for COVID-19</t>
        </is>
      </c>
      <c r="B35" s="4" t="inlineStr">
        <is>
          <t xml:space="preserve"> </t>
        </is>
      </c>
      <c r="C35" s="4" t="inlineStr">
        <is>
          <t xml:space="preserve"> </t>
        </is>
      </c>
      <c r="D35" s="5" t="n">
        <v>50</v>
      </c>
    </row>
    <row r="36">
      <c r="A36" s="4" t="inlineStr">
        <is>
          <t>Other Changes</t>
        </is>
      </c>
      <c r="B36" s="4" t="inlineStr">
        <is>
          <t xml:space="preserve"> </t>
        </is>
      </c>
      <c r="C36" s="4" t="inlineStr">
        <is>
          <t xml:space="preserve"> </t>
        </is>
      </c>
      <c r="D36" s="5" t="n">
        <v>-20</v>
      </c>
    </row>
    <row r="37">
      <c r="A37" s="4" t="inlineStr">
        <is>
          <t>Ending balance</t>
        </is>
      </c>
      <c r="B37" s="5" t="n">
        <v>-4079</v>
      </c>
      <c r="C37" s="5" t="n">
        <v>-3928</v>
      </c>
      <c r="D37" s="5" t="n">
        <v>-218</v>
      </c>
    </row>
    <row r="38">
      <c r="A38" s="4" t="inlineStr">
        <is>
          <t>Derivative Financial Instrument | IAS 7</t>
        </is>
      </c>
      <c r="B38" s="4" t="inlineStr">
        <is>
          <t xml:space="preserve"> </t>
        </is>
      </c>
      <c r="C38" s="4" t="inlineStr">
        <is>
          <t xml:space="preserve"> </t>
        </is>
      </c>
      <c r="D38" s="4" t="inlineStr">
        <is>
          <t xml:space="preserve"> </t>
        </is>
      </c>
    </row>
    <row r="39">
      <c r="A39" s="3" t="inlineStr">
        <is>
          <t>Borrowings [Line Items]</t>
        </is>
      </c>
      <c r="B39" s="4" t="inlineStr">
        <is>
          <t xml:space="preserve"> </t>
        </is>
      </c>
      <c r="C39" s="4" t="inlineStr">
        <is>
          <t xml:space="preserve"> </t>
        </is>
      </c>
      <c r="D39" s="4" t="inlineStr">
        <is>
          <t xml:space="preserve"> </t>
        </is>
      </c>
    </row>
    <row r="40">
      <c r="A40" s="4" t="inlineStr">
        <is>
          <t>Beginning balance</t>
        </is>
      </c>
      <c r="B40" s="5" t="n">
        <v>-221</v>
      </c>
      <c r="C40" s="5" t="n">
        <v>-2896</v>
      </c>
      <c r="D40" s="4" t="inlineStr">
        <is>
          <t xml:space="preserve"> </t>
        </is>
      </c>
    </row>
    <row r="41">
      <c r="A41" s="4" t="inlineStr">
        <is>
          <t>Cash flows</t>
        </is>
      </c>
      <c r="B41" s="5" t="n">
        <v>221</v>
      </c>
      <c r="C41" s="4" t="inlineStr">
        <is>
          <t xml:space="preserve"> </t>
        </is>
      </c>
      <c r="D41" s="4" t="inlineStr">
        <is>
          <t xml:space="preserve"> </t>
        </is>
      </c>
    </row>
    <row r="42">
      <c r="A42" s="4" t="inlineStr">
        <is>
          <t>Fair value changes</t>
        </is>
      </c>
      <c r="B42" s="5" t="n">
        <v>-544</v>
      </c>
      <c r="C42" s="5" t="n">
        <v>2675</v>
      </c>
      <c r="D42" s="5" t="n">
        <v>-2896</v>
      </c>
    </row>
    <row r="43">
      <c r="A43" s="4" t="inlineStr">
        <is>
          <t>Ending balance</t>
        </is>
      </c>
      <c r="B43" s="5" t="n">
        <v>-544</v>
      </c>
      <c r="C43" s="5" t="n">
        <v>-221</v>
      </c>
      <c r="D43" s="5" t="n">
        <v>-2896</v>
      </c>
    </row>
    <row r="44">
      <c r="A44" s="4" t="inlineStr">
        <is>
          <t>Cash and Cash Equivalents | IAS 7</t>
        </is>
      </c>
      <c r="B44" s="4" t="inlineStr">
        <is>
          <t xml:space="preserve"> </t>
        </is>
      </c>
      <c r="C44" s="4" t="inlineStr">
        <is>
          <t xml:space="preserve"> </t>
        </is>
      </c>
      <c r="D44" s="4" t="inlineStr">
        <is>
          <t xml:space="preserve"> </t>
        </is>
      </c>
    </row>
    <row r="45">
      <c r="A45" s="3" t="inlineStr">
        <is>
          <t>Borrowings [Line Items]</t>
        </is>
      </c>
      <c r="B45" s="4" t="inlineStr">
        <is>
          <t xml:space="preserve"> </t>
        </is>
      </c>
      <c r="C45" s="4" t="inlineStr">
        <is>
          <t xml:space="preserve"> </t>
        </is>
      </c>
      <c r="D45" s="4" t="inlineStr">
        <is>
          <t xml:space="preserve"> </t>
        </is>
      </c>
    </row>
    <row r="46">
      <c r="A46" s="4" t="inlineStr">
        <is>
          <t>Beginning balance</t>
        </is>
      </c>
      <c r="B46" s="5" t="n">
        <v>336197</v>
      </c>
      <c r="C46" s="5" t="n">
        <v>111733</v>
      </c>
      <c r="D46" s="5" t="n">
        <v>34765</v>
      </c>
    </row>
    <row r="47">
      <c r="A47" s="4" t="inlineStr">
        <is>
          <t>Cash flows</t>
        </is>
      </c>
      <c r="B47" s="5" t="n">
        <v>113781</v>
      </c>
      <c r="C47" s="5" t="n">
        <v>224464</v>
      </c>
      <c r="D47" s="5" t="n">
        <v>76968</v>
      </c>
    </row>
    <row r="48">
      <c r="A48" s="4" t="inlineStr">
        <is>
          <t>Fair value changes</t>
        </is>
      </c>
      <c r="B48" s="5" t="n">
        <v>18114</v>
      </c>
      <c r="C48" s="4" t="inlineStr">
        <is>
          <t xml:space="preserve"> </t>
        </is>
      </c>
      <c r="D48" s="4" t="inlineStr">
        <is>
          <t xml:space="preserve"> </t>
        </is>
      </c>
    </row>
    <row r="49">
      <c r="A49" s="4" t="inlineStr">
        <is>
          <t>Ending balance</t>
        </is>
      </c>
      <c r="B49" s="5" t="n">
        <v>468092</v>
      </c>
      <c r="C49" s="5" t="n">
        <v>336197</v>
      </c>
      <c r="D49" s="5" t="n">
        <v>111733</v>
      </c>
    </row>
    <row r="50">
      <c r="A50" s="4" t="inlineStr">
        <is>
          <t>Financial Assets at FVPL | IAS 7</t>
        </is>
      </c>
      <c r="B50" s="4" t="inlineStr">
        <is>
          <t xml:space="preserve"> </t>
        </is>
      </c>
      <c r="C50" s="4" t="inlineStr">
        <is>
          <t xml:space="preserve"> </t>
        </is>
      </c>
      <c r="D50" s="4" t="inlineStr">
        <is>
          <t xml:space="preserve"> </t>
        </is>
      </c>
    </row>
    <row r="51">
      <c r="A51" s="3" t="inlineStr">
        <is>
          <t>Borrowings [Line Items]</t>
        </is>
      </c>
      <c r="B51" s="4" t="inlineStr">
        <is>
          <t xml:space="preserve"> </t>
        </is>
      </c>
      <c r="C51" s="4" t="inlineStr">
        <is>
          <t xml:space="preserve"> </t>
        </is>
      </c>
      <c r="D51" s="4" t="inlineStr">
        <is>
          <t xml:space="preserve"> </t>
        </is>
      </c>
    </row>
    <row r="52">
      <c r="A52" s="4" t="inlineStr">
        <is>
          <t>Beginning balance</t>
        </is>
      </c>
      <c r="B52" s="5" t="n">
        <v>1004</v>
      </c>
      <c r="C52" s="5" t="n">
        <v>8319</v>
      </c>
      <c r="D52" s="5" t="n">
        <v>15399</v>
      </c>
    </row>
    <row r="53">
      <c r="A53" s="4" t="inlineStr">
        <is>
          <t>Cash flows</t>
        </is>
      </c>
      <c r="B53" s="5" t="n">
        <v>327</v>
      </c>
      <c r="C53" s="5" t="n">
        <v>-10076</v>
      </c>
      <c r="D53" s="5" t="n">
        <v>-7532</v>
      </c>
    </row>
    <row r="54">
      <c r="A54" s="4" t="inlineStr">
        <is>
          <t>Fair value changes</t>
        </is>
      </c>
      <c r="B54" s="5" t="n">
        <v>-36</v>
      </c>
      <c r="C54" s="5" t="n">
        <v>2761</v>
      </c>
      <c r="D54" s="5" t="n">
        <v>9</v>
      </c>
    </row>
    <row r="55">
      <c r="A55" s="4" t="inlineStr">
        <is>
          <t>Other Changes</t>
        </is>
      </c>
      <c r="B55" s="4" t="inlineStr">
        <is>
          <t xml:space="preserve"> </t>
        </is>
      </c>
      <c r="C55" s="4" t="inlineStr">
        <is>
          <t xml:space="preserve"> </t>
        </is>
      </c>
      <c r="D55" s="5" t="n">
        <v>443</v>
      </c>
    </row>
    <row r="56">
      <c r="A56" s="4" t="inlineStr">
        <is>
          <t>Ending balance</t>
        </is>
      </c>
      <c r="B56" s="6" t="n">
        <v>1295</v>
      </c>
      <c r="C56" s="6" t="n">
        <v>1004</v>
      </c>
      <c r="D56" s="6" t="n">
        <v>831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Maximum Exposure to Credit Risk (Details) - USD ($) $ in Thousands</t>
        </is>
      </c>
      <c r="B1" s="2" t="inlineStr">
        <is>
          <t>Dec. 31, 2022</t>
        </is>
      </c>
      <c r="C1" s="2" t="inlineStr">
        <is>
          <t>Dec. 31, 2021</t>
        </is>
      </c>
      <c r="D1" s="2" t="inlineStr">
        <is>
          <t>Dec. 31, 2020</t>
        </is>
      </c>
      <c r="E1" s="2" t="inlineStr">
        <is>
          <t>Dec. 31, 2019</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8092</v>
      </c>
      <c r="C3" s="6" t="n">
        <v>336197</v>
      </c>
      <c r="D3" s="6" t="n">
        <v>111733</v>
      </c>
      <c r="E3" s="6" t="n">
        <v>34765</v>
      </c>
    </row>
    <row r="4">
      <c r="A4" s="4" t="inlineStr">
        <is>
          <t>FVPL</t>
        </is>
      </c>
      <c r="B4" s="5" t="n">
        <v>1295</v>
      </c>
      <c r="C4" s="5" t="n">
        <v>1004</v>
      </c>
      <c r="D4" s="4" t="inlineStr">
        <is>
          <t xml:space="preserve"> </t>
        </is>
      </c>
      <c r="E4" s="4" t="inlineStr">
        <is>
          <t xml:space="preserve"> </t>
        </is>
      </c>
    </row>
    <row r="5">
      <c r="A5" s="4" t="inlineStr">
        <is>
          <t>Trade and Other Receivables</t>
        </is>
      </c>
      <c r="B5" s="5" t="n">
        <v>240446</v>
      </c>
      <c r="C5" s="5" t="n">
        <v>190966</v>
      </c>
      <c r="D5" s="4" t="inlineStr">
        <is>
          <t xml:space="preserve"> </t>
        </is>
      </c>
      <c r="E5" s="4" t="inlineStr">
        <is>
          <t xml:space="preserve"> </t>
        </is>
      </c>
    </row>
    <row r="6">
      <c r="A6" s="4" t="inlineStr">
        <is>
          <t>Derivative Financial Instrument</t>
        </is>
      </c>
      <c r="B6" s="5" t="n">
        <v>1206</v>
      </c>
      <c r="C6" s="4" t="inlineStr">
        <is>
          <t xml:space="preserve"> </t>
        </is>
      </c>
      <c r="D6" s="4" t="inlineStr">
        <is>
          <t xml:space="preserve"> </t>
        </is>
      </c>
      <c r="E6" s="4" t="inlineStr">
        <is>
          <t xml:space="preserve"> </t>
        </is>
      </c>
    </row>
    <row r="7">
      <c r="A7" s="4" t="inlineStr">
        <is>
          <t>Other Assets</t>
        </is>
      </c>
      <c r="B7" s="5" t="n">
        <v>56789</v>
      </c>
      <c r="C7" s="5" t="n">
        <v>1339</v>
      </c>
      <c r="D7" s="4" t="inlineStr">
        <is>
          <t xml:space="preserve"> </t>
        </is>
      </c>
      <c r="E7" s="4" t="inlineStr">
        <is>
          <t xml:space="preserve"> </t>
        </is>
      </c>
    </row>
    <row r="8">
      <c r="A8" s="4" t="inlineStr">
        <is>
          <t>Maximum exposure to credit risk</t>
        </is>
      </c>
      <c r="B8" s="6" t="n">
        <v>767828</v>
      </c>
      <c r="C8" s="6" t="n">
        <v>529506</v>
      </c>
      <c r="D8" s="4" t="inlineStr">
        <is>
          <t xml:space="preserve"> </t>
        </is>
      </c>
      <c r="E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t>
        </is>
      </c>
      <c r="B1" s="2" t="inlineStr">
        <is>
          <t>12 Months Ended</t>
        </is>
      </c>
    </row>
    <row r="2">
      <c r="B2" s="2" t="inlineStr">
        <is>
          <t>Dec. 31, 2022</t>
        </is>
      </c>
    </row>
    <row r="3">
      <c r="A3" s="3" t="inlineStr">
        <is>
          <t>Disclosure Of Defined Benefit Plans [Line Items]</t>
        </is>
      </c>
      <c r="B3" s="4" t="inlineStr">
        <is>
          <t xml:space="preserve"> </t>
        </is>
      </c>
    </row>
    <row r="4">
      <c r="A4" s="4" t="inlineStr">
        <is>
          <t>Employee Benefits</t>
        </is>
      </c>
      <c r="B4" s="4" t="inlineStr">
        <is>
          <t xml:space="preserve">9. Employee Benefits As of December 31, 2022 the Group FTE’s were 726 ( 539 and 310 in the year ended December 31, 2021 and 2020 , respectively) where 40 % corresponded to information technology engineers ( 38 % and 38 % in the year ended December 31, 2021 and 2020, respectively). Employee benefits is composed of the following:
2022 2021 2020
Salaries, wages and contractor fees (i) 42,550 27,535 13,785
Share-based payments (ii) 8,684 7,590 7,295
Total employee benefits 51,234 35,125 21,080 (i) Salaries, wages and contractor fees includes social security costs as well as annual bonuses compensations. This line also includes USD 11,357 (USD 7,085 in 2021 and USD 2,984 in 2020) related to capitalized salaries and wages. (ii) The share-based payments relate to equity-settled compensation expenses. For further information refer to Note 2.11: Share-based payments and warran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Rating for Trade and Other Receivables at Geographical Regions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and Other Receivables</t>
        </is>
      </c>
      <c r="B3" s="6" t="n">
        <v>240446</v>
      </c>
      <c r="C3" s="6" t="n">
        <v>190966</v>
      </c>
    </row>
    <row r="4">
      <c r="A4" s="4" t="inlineStr">
        <is>
          <t>A</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and Other Receivables</t>
        </is>
      </c>
      <c r="B6" s="5" t="n">
        <v>18880</v>
      </c>
      <c r="C6" s="5" t="n">
        <v>20839</v>
      </c>
    </row>
    <row r="7">
      <c r="A7" s="4" t="inlineStr">
        <is>
          <t>AAA</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and Other Receivables</t>
        </is>
      </c>
      <c r="B9" s="5" t="n">
        <v>2213</v>
      </c>
      <c r="C9" s="4" t="inlineStr">
        <is>
          <t xml:space="preserve"> </t>
        </is>
      </c>
    </row>
    <row r="10">
      <c r="A10" s="4" t="inlineStr">
        <is>
          <t>B</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and Other Receivables</t>
        </is>
      </c>
      <c r="B12" s="5" t="n">
        <v>11043</v>
      </c>
      <c r="C12" s="5" t="n">
        <v>4041</v>
      </c>
    </row>
    <row r="13">
      <c r="A13" s="4" t="inlineStr">
        <is>
          <t>BB</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and Other Receivables</t>
        </is>
      </c>
      <c r="B15" s="5" t="n">
        <v>137286</v>
      </c>
      <c r="C15" s="5" t="n">
        <v>103322</v>
      </c>
    </row>
    <row r="16">
      <c r="A16" s="4" t="inlineStr">
        <is>
          <t>BBB</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rade and Other Receivables</t>
        </is>
      </c>
      <c r="B18" s="5" t="n">
        <v>29161</v>
      </c>
      <c r="C18" s="5" t="n">
        <v>26960</v>
      </c>
    </row>
    <row r="19">
      <c r="A19" s="4" t="inlineStr">
        <is>
          <t>CCC</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e and Other Receivables</t>
        </is>
      </c>
      <c r="B21" s="6" t="n">
        <v>41863</v>
      </c>
      <c r="C21" s="6" t="n">
        <v>3580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Group Exposure to Foreign Currency Risk (Details) - Currency Risk - USD ($) $ in Thousands</t>
        </is>
      </c>
      <c r="B1" s="2" t="inlineStr">
        <is>
          <t>12 Months Ended</t>
        </is>
      </c>
    </row>
    <row r="2">
      <c r="B2" s="2" t="inlineStr">
        <is>
          <t>Dec. 31, 2022</t>
        </is>
      </c>
      <c r="C2" s="2" t="inlineStr">
        <is>
          <t>Dec. 31, 2021</t>
        </is>
      </c>
    </row>
    <row r="3">
      <c r="A3" s="3" t="inlineStr">
        <is>
          <t>Disclosure of Financial Instruments [Line Items]</t>
        </is>
      </c>
      <c r="B3" s="4" t="inlineStr">
        <is>
          <t xml:space="preserve"> </t>
        </is>
      </c>
      <c r="C3" s="4" t="inlineStr">
        <is>
          <t xml:space="preserve"> </t>
        </is>
      </c>
    </row>
    <row r="4">
      <c r="A4" s="4" t="inlineStr">
        <is>
          <t>Net balances</t>
        </is>
      </c>
      <c r="B4" s="6" t="n">
        <v>203241</v>
      </c>
      <c r="C4" s="6" t="n">
        <v>129612</v>
      </c>
    </row>
    <row r="5">
      <c r="A5" s="4" t="inlineStr">
        <is>
          <t>Increase (decrease) in profit and loss due to reasonably possible increase in designated risk component</t>
        </is>
      </c>
      <c r="B5" s="5" t="n">
        <v>-20324</v>
      </c>
      <c r="C5" s="5" t="n">
        <v>-12961</v>
      </c>
    </row>
    <row r="6">
      <c r="A6" s="4" t="inlineStr">
        <is>
          <t>Increase (decrease) in profit and loss due to reasonably possible decrease in designated risk component</t>
        </is>
      </c>
      <c r="B6" s="5" t="n">
        <v>20324</v>
      </c>
      <c r="C6" s="5" t="n">
        <v>12961</v>
      </c>
    </row>
    <row r="7">
      <c r="A7" s="4" t="inlineStr">
        <is>
          <t>United States Dollar</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Net balances</t>
        </is>
      </c>
      <c r="B9" s="6" t="n">
        <v>47162</v>
      </c>
      <c r="C9" s="4" t="inlineStr">
        <is>
          <t xml:space="preserve"> </t>
        </is>
      </c>
    </row>
    <row r="10">
      <c r="A10" s="4" t="inlineStr">
        <is>
          <t>Percentage of reasonably possible increase in risk assumption</t>
        </is>
      </c>
      <c r="B10" s="9" t="n">
        <v>0.1</v>
      </c>
      <c r="C10" s="4" t="inlineStr">
        <is>
          <t xml:space="preserve"> </t>
        </is>
      </c>
    </row>
    <row r="11">
      <c r="A11" s="4" t="inlineStr">
        <is>
          <t>Percentage of reasonably possible decrease in risk assumption</t>
        </is>
      </c>
      <c r="B11" s="4" t="inlineStr">
        <is>
          <t>(10.00%)</t>
        </is>
      </c>
      <c r="C11" s="4" t="inlineStr">
        <is>
          <t xml:space="preserve"> </t>
        </is>
      </c>
    </row>
    <row r="12">
      <c r="A12" s="4" t="inlineStr">
        <is>
          <t>Increase (decrease) in profit and loss due to reasonably possible increase in designated risk component</t>
        </is>
      </c>
      <c r="B12" s="6" t="n">
        <v>-4716</v>
      </c>
      <c r="C12" s="4" t="inlineStr">
        <is>
          <t xml:space="preserve"> </t>
        </is>
      </c>
    </row>
    <row r="13">
      <c r="A13" s="4" t="inlineStr">
        <is>
          <t>Increase (decrease) in profit and loss due to reasonably possible decrease in designated risk component</t>
        </is>
      </c>
      <c r="B13" s="5" t="n">
        <v>4716</v>
      </c>
      <c r="C13" s="4" t="inlineStr">
        <is>
          <t xml:space="preserve"> </t>
        </is>
      </c>
    </row>
    <row r="14">
      <c r="A14" s="4" t="inlineStr">
        <is>
          <t>Brazilian Real/Reai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Net balances</t>
        </is>
      </c>
      <c r="B16" s="6" t="n">
        <v>27841</v>
      </c>
      <c r="C16" s="6" t="n">
        <v>39017</v>
      </c>
    </row>
    <row r="17">
      <c r="A17" s="4" t="inlineStr">
        <is>
          <t>Percentage of reasonably possible increase in risk assumption</t>
        </is>
      </c>
      <c r="B17" s="9" t="n">
        <v>0.1</v>
      </c>
      <c r="C17" s="9" t="n">
        <v>0.1</v>
      </c>
    </row>
    <row r="18">
      <c r="A18" s="4" t="inlineStr">
        <is>
          <t>Percentage of reasonably possible decrease in risk assumption</t>
        </is>
      </c>
      <c r="B18" s="4" t="inlineStr">
        <is>
          <t>(10.00%)</t>
        </is>
      </c>
      <c r="C18" s="4" t="inlineStr">
        <is>
          <t>(10.00%)</t>
        </is>
      </c>
    </row>
    <row r="19">
      <c r="A19" s="4" t="inlineStr">
        <is>
          <t>Increase (decrease) in profit and loss due to reasonably possible increase in designated risk component</t>
        </is>
      </c>
      <c r="B19" s="6" t="n">
        <v>-2784</v>
      </c>
      <c r="C19" s="6" t="n">
        <v>-3902</v>
      </c>
    </row>
    <row r="20">
      <c r="A20" s="4" t="inlineStr">
        <is>
          <t>Increase (decrease) in profit and loss due to reasonably possible decrease in designated risk component</t>
        </is>
      </c>
      <c r="B20" s="5" t="n">
        <v>2784</v>
      </c>
      <c r="C20" s="5" t="n">
        <v>3902</v>
      </c>
    </row>
    <row r="21">
      <c r="A21" s="4" t="inlineStr">
        <is>
          <t>Indian Rupee</t>
        </is>
      </c>
      <c r="B21" s="4" t="inlineStr">
        <is>
          <t xml:space="preserve"> </t>
        </is>
      </c>
      <c r="C21" s="4" t="inlineStr">
        <is>
          <t xml:space="preserve"> </t>
        </is>
      </c>
    </row>
    <row r="22">
      <c r="A22" s="3" t="inlineStr">
        <is>
          <t>Disclosure of Financial Instruments [Line Items]</t>
        </is>
      </c>
      <c r="B22" s="4" t="inlineStr">
        <is>
          <t xml:space="preserve"> </t>
        </is>
      </c>
      <c r="C22" s="4" t="inlineStr">
        <is>
          <t xml:space="preserve"> </t>
        </is>
      </c>
    </row>
    <row r="23">
      <c r="A23" s="4" t="inlineStr">
        <is>
          <t>Net balances</t>
        </is>
      </c>
      <c r="B23" s="6" t="n">
        <v>16530</v>
      </c>
      <c r="C23" s="4" t="inlineStr">
        <is>
          <t xml:space="preserve"> </t>
        </is>
      </c>
    </row>
    <row r="24">
      <c r="A24" s="4" t="inlineStr">
        <is>
          <t>Percentage of reasonably possible increase in risk assumption</t>
        </is>
      </c>
      <c r="B24" s="9" t="n">
        <v>0.1</v>
      </c>
      <c r="C24" s="4" t="inlineStr">
        <is>
          <t xml:space="preserve"> </t>
        </is>
      </c>
    </row>
    <row r="25">
      <c r="A25" s="4" t="inlineStr">
        <is>
          <t>Percentage of reasonably possible decrease in risk assumption</t>
        </is>
      </c>
      <c r="B25" s="4" t="inlineStr">
        <is>
          <t>(10.00%)</t>
        </is>
      </c>
      <c r="C25" s="4" t="inlineStr">
        <is>
          <t xml:space="preserve"> </t>
        </is>
      </c>
    </row>
    <row r="26">
      <c r="A26" s="4" t="inlineStr">
        <is>
          <t>Increase (decrease) in profit and loss due to reasonably possible increase in designated risk component</t>
        </is>
      </c>
      <c r="B26" s="6" t="n">
        <v>-1653</v>
      </c>
      <c r="C26" s="4" t="inlineStr">
        <is>
          <t xml:space="preserve"> </t>
        </is>
      </c>
    </row>
    <row r="27">
      <c r="A27" s="4" t="inlineStr">
        <is>
          <t>Increase (decrease) in profit and loss due to reasonably possible decrease in designated risk component</t>
        </is>
      </c>
      <c r="B27" s="5" t="n">
        <v>1653</v>
      </c>
      <c r="C27" s="4" t="inlineStr">
        <is>
          <t xml:space="preserve"> </t>
        </is>
      </c>
    </row>
    <row r="28">
      <c r="A28" s="4" t="inlineStr">
        <is>
          <t>Egyptian Pounds</t>
        </is>
      </c>
      <c r="B28" s="4" t="inlineStr">
        <is>
          <t xml:space="preserve"> </t>
        </is>
      </c>
      <c r="C28" s="4" t="inlineStr">
        <is>
          <t xml:space="preserve"> </t>
        </is>
      </c>
    </row>
    <row r="29">
      <c r="A29" s="3" t="inlineStr">
        <is>
          <t>Disclosure of Financial Instruments [Line Items]</t>
        </is>
      </c>
      <c r="B29" s="4" t="inlineStr">
        <is>
          <t xml:space="preserve"> </t>
        </is>
      </c>
      <c r="C29" s="4" t="inlineStr">
        <is>
          <t xml:space="preserve"> </t>
        </is>
      </c>
    </row>
    <row r="30">
      <c r="A30" s="4" t="inlineStr">
        <is>
          <t>Net balances</t>
        </is>
      </c>
      <c r="B30" s="6" t="n">
        <v>16243</v>
      </c>
      <c r="C30" s="6" t="n">
        <v>562</v>
      </c>
    </row>
    <row r="31">
      <c r="A31" s="4" t="inlineStr">
        <is>
          <t>Percentage of reasonably possible increase in risk assumption</t>
        </is>
      </c>
      <c r="B31" s="9" t="n">
        <v>0.1</v>
      </c>
      <c r="C31" s="9" t="n">
        <v>0.1</v>
      </c>
    </row>
    <row r="32">
      <c r="A32" s="4" t="inlineStr">
        <is>
          <t>Percentage of reasonably possible decrease in risk assumption</t>
        </is>
      </c>
      <c r="B32" s="4" t="inlineStr">
        <is>
          <t>(10.00%)</t>
        </is>
      </c>
      <c r="C32" s="4" t="inlineStr">
        <is>
          <t>(10.00%)</t>
        </is>
      </c>
    </row>
    <row r="33">
      <c r="A33" s="4" t="inlineStr">
        <is>
          <t>Increase (decrease) in profit and loss due to reasonably possible increase in designated risk component</t>
        </is>
      </c>
      <c r="B33" s="6" t="n">
        <v>-1624</v>
      </c>
      <c r="C33" s="6" t="n">
        <v>-56</v>
      </c>
    </row>
    <row r="34">
      <c r="A34" s="4" t="inlineStr">
        <is>
          <t>Increase (decrease) in profit and loss due to reasonably possible decrease in designated risk component</t>
        </is>
      </c>
      <c r="B34" s="5" t="n">
        <v>1624</v>
      </c>
      <c r="C34" s="5" t="n">
        <v>56</v>
      </c>
    </row>
    <row r="35">
      <c r="A35" s="4" t="inlineStr">
        <is>
          <t>Argentine Pesos</t>
        </is>
      </c>
      <c r="B35" s="4" t="inlineStr">
        <is>
          <t xml:space="preserve"> </t>
        </is>
      </c>
      <c r="C35" s="4" t="inlineStr">
        <is>
          <t xml:space="preserve"> </t>
        </is>
      </c>
    </row>
    <row r="36">
      <c r="A36" s="3" t="inlineStr">
        <is>
          <t>Disclosure of Financial Instruments [Line Items]</t>
        </is>
      </c>
      <c r="B36" s="4" t="inlineStr">
        <is>
          <t xml:space="preserve"> </t>
        </is>
      </c>
      <c r="C36" s="4" t="inlineStr">
        <is>
          <t xml:space="preserve"> </t>
        </is>
      </c>
    </row>
    <row r="37">
      <c r="A37" s="4" t="inlineStr">
        <is>
          <t>Net balances</t>
        </is>
      </c>
      <c r="B37" s="6" t="n">
        <v>12863</v>
      </c>
      <c r="C37" s="6" t="n">
        <v>22206</v>
      </c>
    </row>
    <row r="38">
      <c r="A38" s="4" t="inlineStr">
        <is>
          <t>Percentage of reasonably possible increase in risk assumption</t>
        </is>
      </c>
      <c r="B38" s="9" t="n">
        <v>0.1</v>
      </c>
      <c r="C38" s="9" t="n">
        <v>0.1</v>
      </c>
    </row>
    <row r="39">
      <c r="A39" s="4" t="inlineStr">
        <is>
          <t>Percentage of reasonably possible decrease in risk assumption</t>
        </is>
      </c>
      <c r="B39" s="4" t="inlineStr">
        <is>
          <t>(10.00%)</t>
        </is>
      </c>
      <c r="C39" s="4" t="inlineStr">
        <is>
          <t>(10.00%)</t>
        </is>
      </c>
    </row>
    <row r="40">
      <c r="A40" s="4" t="inlineStr">
        <is>
          <t>Increase (decrease) in profit and loss due to reasonably possible increase in designated risk component</t>
        </is>
      </c>
      <c r="B40" s="6" t="n">
        <v>-1286</v>
      </c>
      <c r="C40" s="6" t="n">
        <v>-2221</v>
      </c>
    </row>
    <row r="41">
      <c r="A41" s="4" t="inlineStr">
        <is>
          <t>Increase (decrease) in profit and loss due to reasonably possible decrease in designated risk component</t>
        </is>
      </c>
      <c r="B41" s="5" t="n">
        <v>1286</v>
      </c>
      <c r="C41" s="5" t="n">
        <v>2221</v>
      </c>
    </row>
    <row r="42">
      <c r="A42" s="4" t="inlineStr">
        <is>
          <t>Chilean Pesos</t>
        </is>
      </c>
      <c r="B42" s="4" t="inlineStr">
        <is>
          <t xml:space="preserve"> </t>
        </is>
      </c>
      <c r="C42" s="4" t="inlineStr">
        <is>
          <t xml:space="preserve"> </t>
        </is>
      </c>
    </row>
    <row r="43">
      <c r="A43" s="3" t="inlineStr">
        <is>
          <t>Disclosure of Financial Instruments [Line Items]</t>
        </is>
      </c>
      <c r="B43" s="4" t="inlineStr">
        <is>
          <t xml:space="preserve"> </t>
        </is>
      </c>
      <c r="C43" s="4" t="inlineStr">
        <is>
          <t xml:space="preserve"> </t>
        </is>
      </c>
    </row>
    <row r="44">
      <c r="A44" s="4" t="inlineStr">
        <is>
          <t>Net balances</t>
        </is>
      </c>
      <c r="B44" s="6" t="n">
        <v>12457</v>
      </c>
      <c r="C44" s="6" t="n">
        <v>23195</v>
      </c>
    </row>
    <row r="45">
      <c r="A45" s="4" t="inlineStr">
        <is>
          <t>Percentage of reasonably possible increase in risk assumption</t>
        </is>
      </c>
      <c r="B45" s="9" t="n">
        <v>0.1</v>
      </c>
      <c r="C45" s="9" t="n">
        <v>0.1</v>
      </c>
    </row>
    <row r="46">
      <c r="A46" s="4" t="inlineStr">
        <is>
          <t>Percentage of reasonably possible decrease in risk assumption</t>
        </is>
      </c>
      <c r="B46" s="4" t="inlineStr">
        <is>
          <t>(10.00%)</t>
        </is>
      </c>
      <c r="C46" s="4" t="inlineStr">
        <is>
          <t>(10.00%)</t>
        </is>
      </c>
    </row>
    <row r="47">
      <c r="A47" s="4" t="inlineStr">
        <is>
          <t>Increase (decrease) in profit and loss due to reasonably possible increase in designated risk component</t>
        </is>
      </c>
      <c r="B47" s="6" t="n">
        <v>-1246</v>
      </c>
      <c r="C47" s="6" t="n">
        <v>-2320</v>
      </c>
    </row>
    <row r="48">
      <c r="A48" s="4" t="inlineStr">
        <is>
          <t>Increase (decrease) in profit and loss due to reasonably possible decrease in designated risk component</t>
        </is>
      </c>
      <c r="B48" s="5" t="n">
        <v>1246</v>
      </c>
      <c r="C48" s="5" t="n">
        <v>2320</v>
      </c>
    </row>
    <row r="49">
      <c r="A49" s="4" t="inlineStr">
        <is>
          <t>Nigerian Nairas</t>
        </is>
      </c>
      <c r="B49" s="4" t="inlineStr">
        <is>
          <t xml:space="preserve"> </t>
        </is>
      </c>
      <c r="C49" s="4" t="inlineStr">
        <is>
          <t xml:space="preserve"> </t>
        </is>
      </c>
    </row>
    <row r="50">
      <c r="A50" s="3" t="inlineStr">
        <is>
          <t>Disclosure of Financial Instruments [Line Items]</t>
        </is>
      </c>
      <c r="B50" s="4" t="inlineStr">
        <is>
          <t xml:space="preserve"> </t>
        </is>
      </c>
      <c r="C50" s="4" t="inlineStr">
        <is>
          <t xml:space="preserve"> </t>
        </is>
      </c>
    </row>
    <row r="51">
      <c r="A51" s="4" t="inlineStr">
        <is>
          <t>Net balances</t>
        </is>
      </c>
      <c r="B51" s="6" t="n">
        <v>12403</v>
      </c>
      <c r="C51" s="6" t="n">
        <v>2295</v>
      </c>
    </row>
    <row r="52">
      <c r="A52" s="4" t="inlineStr">
        <is>
          <t>Percentage of reasonably possible increase in risk assumption</t>
        </is>
      </c>
      <c r="B52" s="9" t="n">
        <v>0.1</v>
      </c>
      <c r="C52" s="9" t="n">
        <v>0.1</v>
      </c>
    </row>
    <row r="53">
      <c r="A53" s="4" t="inlineStr">
        <is>
          <t>Percentage of reasonably possible decrease in risk assumption</t>
        </is>
      </c>
      <c r="B53" s="4" t="inlineStr">
        <is>
          <t>(10.00%)</t>
        </is>
      </c>
      <c r="C53" s="4" t="inlineStr">
        <is>
          <t>(10.00%)</t>
        </is>
      </c>
    </row>
    <row r="54">
      <c r="A54" s="4" t="inlineStr">
        <is>
          <t>Increase (decrease) in profit and loss due to reasonably possible increase in designated risk component</t>
        </is>
      </c>
      <c r="B54" s="6" t="n">
        <v>-1240</v>
      </c>
      <c r="C54" s="6" t="n">
        <v>-230</v>
      </c>
    </row>
    <row r="55">
      <c r="A55" s="4" t="inlineStr">
        <is>
          <t>Increase (decrease) in profit and loss due to reasonably possible decrease in designated risk component</t>
        </is>
      </c>
      <c r="B55" s="5" t="n">
        <v>1240</v>
      </c>
      <c r="C55" s="5" t="n">
        <v>230</v>
      </c>
    </row>
    <row r="56">
      <c r="A56" s="4" t="inlineStr">
        <is>
          <t>Moroccan Dirhams</t>
        </is>
      </c>
      <c r="B56" s="4" t="inlineStr">
        <is>
          <t xml:space="preserve"> </t>
        </is>
      </c>
      <c r="C56" s="4" t="inlineStr">
        <is>
          <t xml:space="preserve"> </t>
        </is>
      </c>
    </row>
    <row r="57">
      <c r="A57" s="3" t="inlineStr">
        <is>
          <t>Disclosure of Financial Instruments [Line Items]</t>
        </is>
      </c>
      <c r="B57" s="4" t="inlineStr">
        <is>
          <t xml:space="preserve"> </t>
        </is>
      </c>
      <c r="C57" s="4" t="inlineStr">
        <is>
          <t xml:space="preserve"> </t>
        </is>
      </c>
    </row>
    <row r="58">
      <c r="A58" s="4" t="inlineStr">
        <is>
          <t>Net balances</t>
        </is>
      </c>
      <c r="B58" s="6" t="n">
        <v>11136</v>
      </c>
      <c r="C58" s="6" t="n">
        <v>9</v>
      </c>
    </row>
    <row r="59">
      <c r="A59" s="4" t="inlineStr">
        <is>
          <t>Percentage of reasonably possible increase in risk assumption</t>
        </is>
      </c>
      <c r="B59" s="9" t="n">
        <v>0.1</v>
      </c>
      <c r="C59" s="9" t="n">
        <v>0.1</v>
      </c>
    </row>
    <row r="60">
      <c r="A60" s="4" t="inlineStr">
        <is>
          <t>Percentage of reasonably possible decrease in risk assumption</t>
        </is>
      </c>
      <c r="B60" s="4" t="inlineStr">
        <is>
          <t>(10.00%)</t>
        </is>
      </c>
      <c r="C60" s="4" t="inlineStr">
        <is>
          <t>(10.00%)</t>
        </is>
      </c>
    </row>
    <row r="61">
      <c r="A61" s="4" t="inlineStr">
        <is>
          <t>Increase (decrease) in profit and loss due to reasonably possible increase in designated risk component</t>
        </is>
      </c>
      <c r="B61" s="6" t="n">
        <v>-1114</v>
      </c>
      <c r="C61" s="6" t="n">
        <v>-1</v>
      </c>
    </row>
    <row r="62">
      <c r="A62" s="4" t="inlineStr">
        <is>
          <t>Increase (decrease) in profit and loss due to reasonably possible decrease in designated risk component</t>
        </is>
      </c>
      <c r="B62" s="5" t="n">
        <v>1114</v>
      </c>
      <c r="C62" s="5" t="n">
        <v>1</v>
      </c>
    </row>
    <row r="63">
      <c r="A63" s="4" t="inlineStr">
        <is>
          <t>Euros</t>
        </is>
      </c>
      <c r="B63" s="4" t="inlineStr">
        <is>
          <t xml:space="preserve"> </t>
        </is>
      </c>
      <c r="C63" s="4" t="inlineStr">
        <is>
          <t xml:space="preserve"> </t>
        </is>
      </c>
    </row>
    <row r="64">
      <c r="A64" s="3" t="inlineStr">
        <is>
          <t>Disclosure of Financial Instruments [Line Items]</t>
        </is>
      </c>
      <c r="B64" s="4" t="inlineStr">
        <is>
          <t xml:space="preserve"> </t>
        </is>
      </c>
      <c r="C64" s="4" t="inlineStr">
        <is>
          <t xml:space="preserve"> </t>
        </is>
      </c>
    </row>
    <row r="65">
      <c r="A65" s="4" t="inlineStr">
        <is>
          <t>Net balances</t>
        </is>
      </c>
      <c r="B65" s="6" t="n">
        <v>8033</v>
      </c>
      <c r="C65" s="6" t="n">
        <v>3563</v>
      </c>
    </row>
    <row r="66">
      <c r="A66" s="4" t="inlineStr">
        <is>
          <t>Percentage of reasonably possible increase in risk assumption</t>
        </is>
      </c>
      <c r="B66" s="9" t="n">
        <v>0.1</v>
      </c>
      <c r="C66" s="9" t="n">
        <v>0.1</v>
      </c>
    </row>
    <row r="67">
      <c r="A67" s="4" t="inlineStr">
        <is>
          <t>Percentage of reasonably possible decrease in risk assumption</t>
        </is>
      </c>
      <c r="B67" s="4" t="inlineStr">
        <is>
          <t>(10.00%)</t>
        </is>
      </c>
      <c r="C67" s="4" t="inlineStr">
        <is>
          <t>(10.00%)</t>
        </is>
      </c>
    </row>
    <row r="68">
      <c r="A68" s="4" t="inlineStr">
        <is>
          <t>Increase (decrease) in profit and loss due to reasonably possible increase in designated risk component</t>
        </is>
      </c>
      <c r="B68" s="6" t="n">
        <v>-803</v>
      </c>
      <c r="C68" s="6" t="n">
        <v>-356</v>
      </c>
    </row>
    <row r="69">
      <c r="A69" s="4" t="inlineStr">
        <is>
          <t>Increase (decrease) in profit and loss due to reasonably possible decrease in designated risk component</t>
        </is>
      </c>
      <c r="B69" s="5" t="n">
        <v>803</v>
      </c>
      <c r="C69" s="5" t="n">
        <v>356</v>
      </c>
    </row>
    <row r="70">
      <c r="A70" s="4" t="inlineStr">
        <is>
          <t>South African Rand</t>
        </is>
      </c>
      <c r="B70" s="4" t="inlineStr">
        <is>
          <t xml:space="preserve"> </t>
        </is>
      </c>
      <c r="C70" s="4" t="inlineStr">
        <is>
          <t xml:space="preserve"> </t>
        </is>
      </c>
    </row>
    <row r="71">
      <c r="A71" s="3" t="inlineStr">
        <is>
          <t>Disclosure of Financial Instruments [Line Items]</t>
        </is>
      </c>
      <c r="B71" s="4" t="inlineStr">
        <is>
          <t xml:space="preserve"> </t>
        </is>
      </c>
      <c r="C71" s="4" t="inlineStr">
        <is>
          <t xml:space="preserve"> </t>
        </is>
      </c>
    </row>
    <row r="72">
      <c r="A72" s="4" t="inlineStr">
        <is>
          <t>Net balances</t>
        </is>
      </c>
      <c r="B72" s="6" t="n">
        <v>5494</v>
      </c>
      <c r="C72" s="6" t="n">
        <v>7515</v>
      </c>
    </row>
    <row r="73">
      <c r="A73" s="4" t="inlineStr">
        <is>
          <t>Percentage of reasonably possible increase in risk assumption</t>
        </is>
      </c>
      <c r="B73" s="9" t="n">
        <v>0.1</v>
      </c>
      <c r="C73" s="9" t="n">
        <v>0.1</v>
      </c>
    </row>
    <row r="74">
      <c r="A74" s="4" t="inlineStr">
        <is>
          <t>Percentage of reasonably possible decrease in risk assumption</t>
        </is>
      </c>
      <c r="B74" s="4" t="inlineStr">
        <is>
          <t>(10.00%)</t>
        </is>
      </c>
      <c r="C74" s="4" t="inlineStr">
        <is>
          <t>(10.00%)</t>
        </is>
      </c>
    </row>
    <row r="75">
      <c r="A75" s="4" t="inlineStr">
        <is>
          <t>Increase (decrease) in profit and loss due to reasonably possible increase in designated risk component</t>
        </is>
      </c>
      <c r="B75" s="6" t="n">
        <v>-549</v>
      </c>
      <c r="C75" s="6" t="n">
        <v>-752</v>
      </c>
    </row>
    <row r="76">
      <c r="A76" s="4" t="inlineStr">
        <is>
          <t>Increase (decrease) in profit and loss due to reasonably possible decrease in designated risk component</t>
        </is>
      </c>
      <c r="B76" s="5" t="n">
        <v>549</v>
      </c>
      <c r="C76" s="5" t="n">
        <v>752</v>
      </c>
    </row>
    <row r="77">
      <c r="A77" s="4" t="inlineStr">
        <is>
          <t>Peruvian Nuevo Sol</t>
        </is>
      </c>
      <c r="B77" s="4" t="inlineStr">
        <is>
          <t xml:space="preserve"> </t>
        </is>
      </c>
      <c r="C77" s="4" t="inlineStr">
        <is>
          <t xml:space="preserve"> </t>
        </is>
      </c>
    </row>
    <row r="78">
      <c r="A78" s="3" t="inlineStr">
        <is>
          <t>Disclosure of Financial Instruments [Line Items]</t>
        </is>
      </c>
      <c r="B78" s="4" t="inlineStr">
        <is>
          <t xml:space="preserve"> </t>
        </is>
      </c>
      <c r="C78" s="4" t="inlineStr">
        <is>
          <t xml:space="preserve"> </t>
        </is>
      </c>
    </row>
    <row r="79">
      <c r="A79" s="4" t="inlineStr">
        <is>
          <t>Net balances</t>
        </is>
      </c>
      <c r="B79" s="6" t="n">
        <v>4363</v>
      </c>
      <c r="C79" s="6" t="n">
        <v>4021</v>
      </c>
    </row>
    <row r="80">
      <c r="A80" s="4" t="inlineStr">
        <is>
          <t>Percentage of reasonably possible increase in risk assumption</t>
        </is>
      </c>
      <c r="B80" s="9" t="n">
        <v>0.1</v>
      </c>
      <c r="C80" s="9" t="n">
        <v>0.1</v>
      </c>
    </row>
    <row r="81">
      <c r="A81" s="4" t="inlineStr">
        <is>
          <t>Percentage of reasonably possible decrease in risk assumption</t>
        </is>
      </c>
      <c r="B81" s="4" t="inlineStr">
        <is>
          <t>(10.00%)</t>
        </is>
      </c>
      <c r="C81" s="4" t="inlineStr">
        <is>
          <t>(10.00%)</t>
        </is>
      </c>
    </row>
    <row r="82">
      <c r="A82" s="4" t="inlineStr">
        <is>
          <t>Increase (decrease) in profit and loss due to reasonably possible increase in designated risk component</t>
        </is>
      </c>
      <c r="B82" s="6" t="n">
        <v>-436</v>
      </c>
      <c r="C82" s="6" t="n">
        <v>-402</v>
      </c>
    </row>
    <row r="83">
      <c r="A83" s="4" t="inlineStr">
        <is>
          <t>Increase (decrease) in profit and loss due to reasonably possible decrease in designated risk component</t>
        </is>
      </c>
      <c r="B83" s="5" t="n">
        <v>436</v>
      </c>
      <c r="C83" s="5" t="n">
        <v>402</v>
      </c>
    </row>
    <row r="84">
      <c r="A84" s="4" t="inlineStr">
        <is>
          <t>Uruguayan Pesos</t>
        </is>
      </c>
      <c r="B84" s="4" t="inlineStr">
        <is>
          <t xml:space="preserve"> </t>
        </is>
      </c>
      <c r="C84" s="4" t="inlineStr">
        <is>
          <t xml:space="preserve"> </t>
        </is>
      </c>
    </row>
    <row r="85">
      <c r="A85" s="3" t="inlineStr">
        <is>
          <t>Disclosure of Financial Instruments [Line Items]</t>
        </is>
      </c>
      <c r="B85" s="4" t="inlineStr">
        <is>
          <t xml:space="preserve"> </t>
        </is>
      </c>
      <c r="C85" s="4" t="inlineStr">
        <is>
          <t xml:space="preserve"> </t>
        </is>
      </c>
    </row>
    <row r="86">
      <c r="A86" s="4" t="inlineStr">
        <is>
          <t>Net balances</t>
        </is>
      </c>
      <c r="B86" s="6" t="n">
        <v>4017</v>
      </c>
      <c r="C86" s="6" t="n">
        <v>3323</v>
      </c>
    </row>
    <row r="87">
      <c r="A87" s="4" t="inlineStr">
        <is>
          <t>Percentage of reasonably possible increase in risk assumption</t>
        </is>
      </c>
      <c r="B87" s="9" t="n">
        <v>0.1</v>
      </c>
      <c r="C87" s="9" t="n">
        <v>0.1</v>
      </c>
    </row>
    <row r="88">
      <c r="A88" s="4" t="inlineStr">
        <is>
          <t>Percentage of reasonably possible decrease in risk assumption</t>
        </is>
      </c>
      <c r="B88" s="4" t="inlineStr">
        <is>
          <t>(10.00%)</t>
        </is>
      </c>
      <c r="C88" s="4" t="inlineStr">
        <is>
          <t>(10.00%)</t>
        </is>
      </c>
    </row>
    <row r="89">
      <c r="A89" s="4" t="inlineStr">
        <is>
          <t>Increase (decrease) in profit and loss due to reasonably possible increase in designated risk component</t>
        </is>
      </c>
      <c r="B89" s="6" t="n">
        <v>-402</v>
      </c>
      <c r="C89" s="6" t="n">
        <v>-332</v>
      </c>
    </row>
    <row r="90">
      <c r="A90" s="4" t="inlineStr">
        <is>
          <t>Increase (decrease) in profit and loss due to reasonably possible decrease in designated risk component</t>
        </is>
      </c>
      <c r="B90" s="5" t="n">
        <v>402</v>
      </c>
      <c r="C90" s="5" t="n">
        <v>332</v>
      </c>
    </row>
    <row r="91">
      <c r="A91" s="4" t="inlineStr">
        <is>
          <t>Colombian Pesos</t>
        </is>
      </c>
      <c r="B91" s="4" t="inlineStr">
        <is>
          <t xml:space="preserve"> </t>
        </is>
      </c>
      <c r="C91" s="4" t="inlineStr">
        <is>
          <t xml:space="preserve"> </t>
        </is>
      </c>
    </row>
    <row r="92">
      <c r="A92" s="3" t="inlineStr">
        <is>
          <t>Disclosure of Financial Instruments [Line Items]</t>
        </is>
      </c>
      <c r="B92" s="4" t="inlineStr">
        <is>
          <t xml:space="preserve"> </t>
        </is>
      </c>
      <c r="C92" s="4" t="inlineStr">
        <is>
          <t xml:space="preserve"> </t>
        </is>
      </c>
    </row>
    <row r="93">
      <c r="A93" s="4" t="inlineStr">
        <is>
          <t>Net balances</t>
        </is>
      </c>
      <c r="B93" s="6" t="n">
        <v>3763</v>
      </c>
      <c r="C93" s="6" t="n">
        <v>4010</v>
      </c>
    </row>
    <row r="94">
      <c r="A94" s="4" t="inlineStr">
        <is>
          <t>Percentage of reasonably possible increase in risk assumption</t>
        </is>
      </c>
      <c r="B94" s="9" t="n">
        <v>0.1</v>
      </c>
      <c r="C94" s="9" t="n">
        <v>0.1</v>
      </c>
    </row>
    <row r="95">
      <c r="A95" s="4" t="inlineStr">
        <is>
          <t>Percentage of reasonably possible decrease in risk assumption</t>
        </is>
      </c>
      <c r="B95" s="4" t="inlineStr">
        <is>
          <t>(10.00%)</t>
        </is>
      </c>
      <c r="C95" s="4" t="inlineStr">
        <is>
          <t>(10.00%)</t>
        </is>
      </c>
    </row>
    <row r="96">
      <c r="A96" s="4" t="inlineStr">
        <is>
          <t>Increase (decrease) in profit and loss due to reasonably possible increase in designated risk component</t>
        </is>
      </c>
      <c r="B96" s="6" t="n">
        <v>-376</v>
      </c>
      <c r="C96" s="6" t="n">
        <v>-401</v>
      </c>
    </row>
    <row r="97">
      <c r="A97" s="4" t="inlineStr">
        <is>
          <t>Increase (decrease) in profit and loss due to reasonably possible decrease in designated risk component</t>
        </is>
      </c>
      <c r="B97" s="5" t="n">
        <v>376</v>
      </c>
      <c r="C97" s="5" t="n">
        <v>401</v>
      </c>
    </row>
    <row r="98">
      <c r="A98" s="4" t="inlineStr">
        <is>
          <t>Mexican Pesos</t>
        </is>
      </c>
      <c r="B98" s="4" t="inlineStr">
        <is>
          <t xml:space="preserve"> </t>
        </is>
      </c>
      <c r="C98" s="4" t="inlineStr">
        <is>
          <t xml:space="preserve"> </t>
        </is>
      </c>
    </row>
    <row r="99">
      <c r="A99" s="3" t="inlineStr">
        <is>
          <t>Disclosure of Financial Instruments [Line Items]</t>
        </is>
      </c>
      <c r="B99" s="4" t="inlineStr">
        <is>
          <t xml:space="preserve"> </t>
        </is>
      </c>
      <c r="C99" s="4" t="inlineStr">
        <is>
          <t xml:space="preserve"> </t>
        </is>
      </c>
    </row>
    <row r="100">
      <c r="A100" s="4" t="inlineStr">
        <is>
          <t>Net balances</t>
        </is>
      </c>
      <c r="B100" s="6" t="n">
        <v>3701</v>
      </c>
      <c r="C100" s="6" t="n">
        <v>15048</v>
      </c>
    </row>
    <row r="101">
      <c r="A101" s="4" t="inlineStr">
        <is>
          <t>Percentage of reasonably possible increase in risk assumption</t>
        </is>
      </c>
      <c r="B101" s="9" t="n">
        <v>0.1</v>
      </c>
      <c r="C101" s="9" t="n">
        <v>0.1</v>
      </c>
    </row>
    <row r="102">
      <c r="A102" s="4" t="inlineStr">
        <is>
          <t>Percentage of reasonably possible decrease in risk assumption</t>
        </is>
      </c>
      <c r="B102" s="4" t="inlineStr">
        <is>
          <t>(10.00%)</t>
        </is>
      </c>
      <c r="C102" s="4" t="inlineStr">
        <is>
          <t>(10.00%)</t>
        </is>
      </c>
    </row>
    <row r="103">
      <c r="A103" s="4" t="inlineStr">
        <is>
          <t>Increase (decrease) in profit and loss due to reasonably possible increase in designated risk component</t>
        </is>
      </c>
      <c r="B103" s="6" t="n">
        <v>-370</v>
      </c>
      <c r="C103" s="6" t="n">
        <v>-1503</v>
      </c>
    </row>
    <row r="104">
      <c r="A104" s="4" t="inlineStr">
        <is>
          <t>Increase (decrease) in profit and loss due to reasonably possible decrease in designated risk component</t>
        </is>
      </c>
      <c r="B104" s="5" t="n">
        <v>370</v>
      </c>
      <c r="C104" s="5" t="n">
        <v>1503</v>
      </c>
    </row>
    <row r="105">
      <c r="A105" s="4" t="inlineStr">
        <is>
          <t>Saudi Riyal</t>
        </is>
      </c>
      <c r="B105" s="4" t="inlineStr">
        <is>
          <t xml:space="preserve"> </t>
        </is>
      </c>
      <c r="C105" s="4" t="inlineStr">
        <is>
          <t xml:space="preserve"> </t>
        </is>
      </c>
    </row>
    <row r="106">
      <c r="A106" s="3" t="inlineStr">
        <is>
          <t>Disclosure of Financial Instruments [Line Items]</t>
        </is>
      </c>
      <c r="B106" s="4" t="inlineStr">
        <is>
          <t xml:space="preserve"> </t>
        </is>
      </c>
      <c r="C106" s="4" t="inlineStr">
        <is>
          <t xml:space="preserve"> </t>
        </is>
      </c>
    </row>
    <row r="107">
      <c r="A107" s="4" t="inlineStr">
        <is>
          <t>Net balances</t>
        </is>
      </c>
      <c r="B107" s="6" t="n">
        <v>2318</v>
      </c>
      <c r="C107" s="4" t="inlineStr">
        <is>
          <t xml:space="preserve"> </t>
        </is>
      </c>
    </row>
    <row r="108">
      <c r="A108" s="4" t="inlineStr">
        <is>
          <t>Percentage of reasonably possible increase in risk assumption</t>
        </is>
      </c>
      <c r="B108" s="9" t="n">
        <v>0.1</v>
      </c>
      <c r="C108" s="4" t="inlineStr">
        <is>
          <t xml:space="preserve"> </t>
        </is>
      </c>
    </row>
    <row r="109">
      <c r="A109" s="4" t="inlineStr">
        <is>
          <t>Percentage of reasonably possible decrease in risk assumption</t>
        </is>
      </c>
      <c r="B109" s="4" t="inlineStr">
        <is>
          <t>(10.00%)</t>
        </is>
      </c>
      <c r="C109" s="4" t="inlineStr">
        <is>
          <t xml:space="preserve"> </t>
        </is>
      </c>
    </row>
    <row r="110">
      <c r="A110" s="4" t="inlineStr">
        <is>
          <t>Increase (decrease) in profit and loss due to reasonably possible increase in designated risk component</t>
        </is>
      </c>
      <c r="B110" s="6" t="n">
        <v>-232</v>
      </c>
      <c r="C110" s="4" t="inlineStr">
        <is>
          <t xml:space="preserve"> </t>
        </is>
      </c>
    </row>
    <row r="111">
      <c r="A111" s="4" t="inlineStr">
        <is>
          <t>Increase (decrease) in profit and loss due to reasonably possible decrease in designated risk component</t>
        </is>
      </c>
      <c r="B111" s="5" t="n">
        <v>232</v>
      </c>
      <c r="C111" s="4" t="inlineStr">
        <is>
          <t xml:space="preserve"> </t>
        </is>
      </c>
    </row>
    <row r="112">
      <c r="A112" s="4" t="inlineStr">
        <is>
          <t>Vietnamese Dong</t>
        </is>
      </c>
      <c r="B112" s="4" t="inlineStr">
        <is>
          <t xml:space="preserve"> </t>
        </is>
      </c>
      <c r="C112" s="4" t="inlineStr">
        <is>
          <t xml:space="preserve"> </t>
        </is>
      </c>
    </row>
    <row r="113">
      <c r="A113" s="3" t="inlineStr">
        <is>
          <t>Disclosure of Financial Instruments [Line Items]</t>
        </is>
      </c>
      <c r="B113" s="4" t="inlineStr">
        <is>
          <t xml:space="preserve"> </t>
        </is>
      </c>
      <c r="C113" s="4" t="inlineStr">
        <is>
          <t xml:space="preserve"> </t>
        </is>
      </c>
    </row>
    <row r="114">
      <c r="A114" s="4" t="inlineStr">
        <is>
          <t>Net balances</t>
        </is>
      </c>
      <c r="B114" s="6" t="n">
        <v>2032</v>
      </c>
      <c r="C114" s="4" t="inlineStr">
        <is>
          <t xml:space="preserve"> </t>
        </is>
      </c>
    </row>
    <row r="115">
      <c r="A115" s="4" t="inlineStr">
        <is>
          <t>Percentage of reasonably possible increase in risk assumption</t>
        </is>
      </c>
      <c r="B115" s="9" t="n">
        <v>0.1</v>
      </c>
      <c r="C115" s="4" t="inlineStr">
        <is>
          <t xml:space="preserve"> </t>
        </is>
      </c>
    </row>
    <row r="116">
      <c r="A116" s="4" t="inlineStr">
        <is>
          <t>Percentage of reasonably possible decrease in risk assumption</t>
        </is>
      </c>
      <c r="B116" s="4" t="inlineStr">
        <is>
          <t>(10.00%)</t>
        </is>
      </c>
      <c r="C116" s="4" t="inlineStr">
        <is>
          <t xml:space="preserve"> </t>
        </is>
      </c>
    </row>
    <row r="117">
      <c r="A117" s="4" t="inlineStr">
        <is>
          <t>Increase (decrease) in profit and loss due to reasonably possible increase in designated risk component</t>
        </is>
      </c>
      <c r="B117" s="6" t="n">
        <v>-203</v>
      </c>
      <c r="C117" s="4" t="inlineStr">
        <is>
          <t xml:space="preserve"> </t>
        </is>
      </c>
    </row>
    <row r="118">
      <c r="A118" s="4" t="inlineStr">
        <is>
          <t>Increase (decrease) in profit and loss due to reasonably possible decrease in designated risk component</t>
        </is>
      </c>
      <c r="B118" s="5" t="n">
        <v>203</v>
      </c>
      <c r="C118" s="4" t="inlineStr">
        <is>
          <t xml:space="preserve"> </t>
        </is>
      </c>
    </row>
    <row r="119">
      <c r="A119" s="4" t="inlineStr">
        <is>
          <t>Philippine Peso</t>
        </is>
      </c>
      <c r="B119" s="4" t="inlineStr">
        <is>
          <t xml:space="preserve"> </t>
        </is>
      </c>
      <c r="C119" s="4" t="inlineStr">
        <is>
          <t xml:space="preserve"> </t>
        </is>
      </c>
    </row>
    <row r="120">
      <c r="A120" s="3" t="inlineStr">
        <is>
          <t>Disclosure of Financial Instruments [Line Items]</t>
        </is>
      </c>
      <c r="B120" s="4" t="inlineStr">
        <is>
          <t xml:space="preserve"> </t>
        </is>
      </c>
      <c r="C120" s="4" t="inlineStr">
        <is>
          <t xml:space="preserve"> </t>
        </is>
      </c>
    </row>
    <row r="121">
      <c r="A121" s="4" t="inlineStr">
        <is>
          <t>Net balances</t>
        </is>
      </c>
      <c r="B121" s="6" t="n">
        <v>1992</v>
      </c>
      <c r="C121" s="4" t="inlineStr">
        <is>
          <t xml:space="preserve"> </t>
        </is>
      </c>
    </row>
    <row r="122">
      <c r="A122" s="4" t="inlineStr">
        <is>
          <t>Percentage of reasonably possible increase in risk assumption</t>
        </is>
      </c>
      <c r="B122" s="9" t="n">
        <v>0.1</v>
      </c>
      <c r="C122" s="4" t="inlineStr">
        <is>
          <t xml:space="preserve"> </t>
        </is>
      </c>
    </row>
    <row r="123">
      <c r="A123" s="4" t="inlineStr">
        <is>
          <t>Percentage of reasonably possible decrease in risk assumption</t>
        </is>
      </c>
      <c r="B123" s="4" t="inlineStr">
        <is>
          <t>(10.00%)</t>
        </is>
      </c>
      <c r="C123" s="4" t="inlineStr">
        <is>
          <t xml:space="preserve"> </t>
        </is>
      </c>
    </row>
    <row r="124">
      <c r="A124" s="4" t="inlineStr">
        <is>
          <t>Increase (decrease) in profit and loss due to reasonably possible increase in designated risk component</t>
        </is>
      </c>
      <c r="B124" s="6" t="n">
        <v>-199</v>
      </c>
      <c r="C124" s="4" t="inlineStr">
        <is>
          <t xml:space="preserve"> </t>
        </is>
      </c>
    </row>
    <row r="125">
      <c r="A125" s="4" t="inlineStr">
        <is>
          <t>Increase (decrease) in profit and loss due to reasonably possible decrease in designated risk component</t>
        </is>
      </c>
      <c r="B125" s="5" t="n">
        <v>199</v>
      </c>
      <c r="C125" s="4" t="inlineStr">
        <is>
          <t xml:space="preserve"> </t>
        </is>
      </c>
    </row>
    <row r="126">
      <c r="A126" s="4" t="inlineStr">
        <is>
          <t>Panamanian Balboa</t>
        </is>
      </c>
      <c r="B126" s="4" t="inlineStr">
        <is>
          <t xml:space="preserve"> </t>
        </is>
      </c>
      <c r="C126" s="4" t="inlineStr">
        <is>
          <t xml:space="preserve"> </t>
        </is>
      </c>
    </row>
    <row r="127">
      <c r="A127" s="3" t="inlineStr">
        <is>
          <t>Disclosure of Financial Instruments [Line Items]</t>
        </is>
      </c>
      <c r="B127" s="4" t="inlineStr">
        <is>
          <t xml:space="preserve"> </t>
        </is>
      </c>
      <c r="C127" s="4" t="inlineStr">
        <is>
          <t xml:space="preserve"> </t>
        </is>
      </c>
    </row>
    <row r="128">
      <c r="A128" s="4" t="inlineStr">
        <is>
          <t>Net balances</t>
        </is>
      </c>
      <c r="B128" s="6" t="n">
        <v>1734</v>
      </c>
      <c r="C128" s="4" t="inlineStr">
        <is>
          <t xml:space="preserve"> </t>
        </is>
      </c>
    </row>
    <row r="129">
      <c r="A129" s="4" t="inlineStr">
        <is>
          <t>Percentage of reasonably possible increase in risk assumption</t>
        </is>
      </c>
      <c r="B129" s="9" t="n">
        <v>0.1</v>
      </c>
      <c r="C129" s="4" t="inlineStr">
        <is>
          <t xml:space="preserve"> </t>
        </is>
      </c>
    </row>
    <row r="130">
      <c r="A130" s="4" t="inlineStr">
        <is>
          <t>Percentage of reasonably possible decrease in risk assumption</t>
        </is>
      </c>
      <c r="B130" s="4" t="inlineStr">
        <is>
          <t>(10.00%)</t>
        </is>
      </c>
      <c r="C130" s="4" t="inlineStr">
        <is>
          <t xml:space="preserve"> </t>
        </is>
      </c>
    </row>
    <row r="131">
      <c r="A131" s="4" t="inlineStr">
        <is>
          <t>Increase (decrease) in profit and loss due to reasonably possible increase in designated risk component</t>
        </is>
      </c>
      <c r="B131" s="6" t="n">
        <v>-173</v>
      </c>
      <c r="C131" s="4" t="inlineStr">
        <is>
          <t xml:space="preserve"> </t>
        </is>
      </c>
    </row>
    <row r="132">
      <c r="A132" s="4" t="inlineStr">
        <is>
          <t>Increase (decrease) in profit and loss due to reasonably possible decrease in designated risk component</t>
        </is>
      </c>
      <c r="B132" s="5" t="n">
        <v>173</v>
      </c>
      <c r="C132" s="4" t="inlineStr">
        <is>
          <t xml:space="preserve"> </t>
        </is>
      </c>
    </row>
    <row r="133">
      <c r="A133" s="4" t="inlineStr">
        <is>
          <t>Malaysian Ringgit</t>
        </is>
      </c>
      <c r="B133" s="4" t="inlineStr">
        <is>
          <t xml:space="preserve"> </t>
        </is>
      </c>
      <c r="C133" s="4" t="inlineStr">
        <is>
          <t xml:space="preserve"> </t>
        </is>
      </c>
    </row>
    <row r="134">
      <c r="A134" s="3" t="inlineStr">
        <is>
          <t>Disclosure of Financial Instruments [Line Items]</t>
        </is>
      </c>
      <c r="B134" s="4" t="inlineStr">
        <is>
          <t xml:space="preserve"> </t>
        </is>
      </c>
      <c r="C134" s="4" t="inlineStr">
        <is>
          <t xml:space="preserve"> </t>
        </is>
      </c>
    </row>
    <row r="135">
      <c r="A135" s="4" t="inlineStr">
        <is>
          <t>Net balances</t>
        </is>
      </c>
      <c r="B135" s="6" t="n">
        <v>1666</v>
      </c>
      <c r="C135" s="4" t="inlineStr">
        <is>
          <t xml:space="preserve"> </t>
        </is>
      </c>
    </row>
    <row r="136">
      <c r="A136" s="4" t="inlineStr">
        <is>
          <t>Percentage of reasonably possible increase in risk assumption</t>
        </is>
      </c>
      <c r="B136" s="9" t="n">
        <v>0.1</v>
      </c>
      <c r="C136" s="4" t="inlineStr">
        <is>
          <t xml:space="preserve"> </t>
        </is>
      </c>
    </row>
    <row r="137">
      <c r="A137" s="4" t="inlineStr">
        <is>
          <t>Percentage of reasonably possible decrease in risk assumption</t>
        </is>
      </c>
      <c r="B137" s="4" t="inlineStr">
        <is>
          <t>(10.00%)</t>
        </is>
      </c>
      <c r="C137" s="4" t="inlineStr">
        <is>
          <t xml:space="preserve"> </t>
        </is>
      </c>
    </row>
    <row r="138">
      <c r="A138" s="4" t="inlineStr">
        <is>
          <t>Increase (decrease) in profit and loss due to reasonably possible increase in designated risk component</t>
        </is>
      </c>
      <c r="B138" s="6" t="n">
        <v>-167</v>
      </c>
      <c r="C138" s="4" t="inlineStr">
        <is>
          <t xml:space="preserve"> </t>
        </is>
      </c>
    </row>
    <row r="139">
      <c r="A139" s="4" t="inlineStr">
        <is>
          <t>Increase (decrease) in profit and loss due to reasonably possible decrease in designated risk component</t>
        </is>
      </c>
      <c r="B139" s="5" t="n">
        <v>167</v>
      </c>
      <c r="C139" s="4" t="inlineStr">
        <is>
          <t xml:space="preserve"> </t>
        </is>
      </c>
    </row>
    <row r="140">
      <c r="A140" s="4" t="inlineStr">
        <is>
          <t>Pakistanee Rupees</t>
        </is>
      </c>
      <c r="B140" s="4" t="inlineStr">
        <is>
          <t xml:space="preserve"> </t>
        </is>
      </c>
      <c r="C140" s="4" t="inlineStr">
        <is>
          <t xml:space="preserve"> </t>
        </is>
      </c>
    </row>
    <row r="141">
      <c r="A141" s="3" t="inlineStr">
        <is>
          <t>Disclosure of Financial Instruments [Line Items]</t>
        </is>
      </c>
      <c r="B141" s="4" t="inlineStr">
        <is>
          <t xml:space="preserve"> </t>
        </is>
      </c>
      <c r="C141" s="4" t="inlineStr">
        <is>
          <t xml:space="preserve"> </t>
        </is>
      </c>
    </row>
    <row r="142">
      <c r="A142" s="4" t="inlineStr">
        <is>
          <t>Net balances</t>
        </is>
      </c>
      <c r="B142" s="6" t="n">
        <v>1439</v>
      </c>
      <c r="C142" s="6" t="n">
        <v>113</v>
      </c>
    </row>
    <row r="143">
      <c r="A143" s="4" t="inlineStr">
        <is>
          <t>Percentage of reasonably possible increase in risk assumption</t>
        </is>
      </c>
      <c r="B143" s="9" t="n">
        <v>0.1</v>
      </c>
      <c r="C143" s="9" t="n">
        <v>0.1</v>
      </c>
    </row>
    <row r="144">
      <c r="A144" s="4" t="inlineStr">
        <is>
          <t>Percentage of reasonably possible decrease in risk assumption</t>
        </is>
      </c>
      <c r="B144" s="4" t="inlineStr">
        <is>
          <t>(10.00%)</t>
        </is>
      </c>
      <c r="C144" s="4" t="inlineStr">
        <is>
          <t>(10.00%)</t>
        </is>
      </c>
    </row>
    <row r="145">
      <c r="A145" s="4" t="inlineStr">
        <is>
          <t>Increase (decrease) in profit and loss due to reasonably possible increase in designated risk component</t>
        </is>
      </c>
      <c r="B145" s="6" t="n">
        <v>-144</v>
      </c>
      <c r="C145" s="6" t="n">
        <v>-11</v>
      </c>
    </row>
    <row r="146">
      <c r="A146" s="4" t="inlineStr">
        <is>
          <t>Increase (decrease) in profit and loss due to reasonably possible decrease in designated risk component</t>
        </is>
      </c>
      <c r="B146" s="5" t="n">
        <v>144</v>
      </c>
      <c r="C146" s="5" t="n">
        <v>11</v>
      </c>
    </row>
    <row r="147">
      <c r="A147" s="4" t="inlineStr">
        <is>
          <t>Indonesian Rupiah</t>
        </is>
      </c>
      <c r="B147" s="4" t="inlineStr">
        <is>
          <t xml:space="preserve"> </t>
        </is>
      </c>
      <c r="C147" s="4" t="inlineStr">
        <is>
          <t xml:space="preserve"> </t>
        </is>
      </c>
    </row>
    <row r="148">
      <c r="A148" s="3" t="inlineStr">
        <is>
          <t>Disclosure of Financial Instruments [Line Items]</t>
        </is>
      </c>
      <c r="B148" s="4" t="inlineStr">
        <is>
          <t xml:space="preserve"> </t>
        </is>
      </c>
      <c r="C148" s="4" t="inlineStr">
        <is>
          <t xml:space="preserve"> </t>
        </is>
      </c>
    </row>
    <row r="149">
      <c r="A149" s="4" t="inlineStr">
        <is>
          <t>Net balances</t>
        </is>
      </c>
      <c r="B149" s="6" t="n">
        <v>1143</v>
      </c>
      <c r="C149" s="6" t="n">
        <v>4370</v>
      </c>
    </row>
    <row r="150">
      <c r="A150" s="4" t="inlineStr">
        <is>
          <t>Percentage of reasonably possible increase in risk assumption</t>
        </is>
      </c>
      <c r="B150" s="9" t="n">
        <v>0.1</v>
      </c>
      <c r="C150" s="9" t="n">
        <v>0.1</v>
      </c>
    </row>
    <row r="151">
      <c r="A151" s="4" t="inlineStr">
        <is>
          <t>Percentage of reasonably possible decrease in risk assumption</t>
        </is>
      </c>
      <c r="B151" s="4" t="inlineStr">
        <is>
          <t>(10.00%)</t>
        </is>
      </c>
      <c r="C151" s="4" t="inlineStr">
        <is>
          <t>(10.00%)</t>
        </is>
      </c>
    </row>
    <row r="152">
      <c r="A152" s="4" t="inlineStr">
        <is>
          <t>Increase (decrease) in profit and loss due to reasonably possible increase in designated risk component</t>
        </is>
      </c>
      <c r="B152" s="6" t="n">
        <v>-114</v>
      </c>
      <c r="C152" s="6" t="n">
        <v>-437</v>
      </c>
    </row>
    <row r="153">
      <c r="A153" s="4" t="inlineStr">
        <is>
          <t>Increase (decrease) in profit and loss due to reasonably possible decrease in designated risk component</t>
        </is>
      </c>
      <c r="B153" s="5" t="n">
        <v>114</v>
      </c>
      <c r="C153" s="5" t="n">
        <v>437</v>
      </c>
    </row>
    <row r="154">
      <c r="A154" s="4" t="inlineStr">
        <is>
          <t>Costa Rican Colon</t>
        </is>
      </c>
      <c r="B154" s="4" t="inlineStr">
        <is>
          <t xml:space="preserve"> </t>
        </is>
      </c>
      <c r="C154" s="4" t="inlineStr">
        <is>
          <t xml:space="preserve"> </t>
        </is>
      </c>
    </row>
    <row r="155">
      <c r="A155" s="3" t="inlineStr">
        <is>
          <t>Disclosure of Financial Instruments [Line Items]</t>
        </is>
      </c>
      <c r="B155" s="4" t="inlineStr">
        <is>
          <t xml:space="preserve"> </t>
        </is>
      </c>
      <c r="C155" s="4" t="inlineStr">
        <is>
          <t xml:space="preserve"> </t>
        </is>
      </c>
    </row>
    <row r="156">
      <c r="A156" s="4" t="inlineStr">
        <is>
          <t>Net balances</t>
        </is>
      </c>
      <c r="B156" s="6" t="n">
        <v>1131</v>
      </c>
      <c r="C156" s="4" t="inlineStr">
        <is>
          <t xml:space="preserve"> </t>
        </is>
      </c>
    </row>
    <row r="157">
      <c r="A157" s="4" t="inlineStr">
        <is>
          <t>Percentage of reasonably possible increase in risk assumption</t>
        </is>
      </c>
      <c r="B157" s="9" t="n">
        <v>0.1</v>
      </c>
      <c r="C157" s="4" t="inlineStr">
        <is>
          <t xml:space="preserve"> </t>
        </is>
      </c>
    </row>
    <row r="158">
      <c r="A158" s="4" t="inlineStr">
        <is>
          <t>Percentage of reasonably possible decrease in risk assumption</t>
        </is>
      </c>
      <c r="B158" s="4" t="inlineStr">
        <is>
          <t>(10.00%)</t>
        </is>
      </c>
      <c r="C158" s="4" t="inlineStr">
        <is>
          <t xml:space="preserve"> </t>
        </is>
      </c>
    </row>
    <row r="159">
      <c r="A159" s="4" t="inlineStr">
        <is>
          <t>Increase (decrease) in profit and loss due to reasonably possible increase in designated risk component</t>
        </is>
      </c>
      <c r="B159" s="6" t="n">
        <v>-113</v>
      </c>
      <c r="C159" s="4" t="inlineStr">
        <is>
          <t xml:space="preserve"> </t>
        </is>
      </c>
    </row>
    <row r="160">
      <c r="A160" s="4" t="inlineStr">
        <is>
          <t>Increase (decrease) in profit and loss due to reasonably possible decrease in designated risk component</t>
        </is>
      </c>
      <c r="B160" s="5" t="n">
        <v>113</v>
      </c>
      <c r="C160" s="4" t="inlineStr">
        <is>
          <t xml:space="preserve"> </t>
        </is>
      </c>
    </row>
    <row r="161">
      <c r="A161" s="4" t="inlineStr">
        <is>
          <t>Chinese Yuan Renminbi</t>
        </is>
      </c>
      <c r="B161" s="4" t="inlineStr">
        <is>
          <t xml:space="preserve"> </t>
        </is>
      </c>
      <c r="C161" s="4" t="inlineStr">
        <is>
          <t xml:space="preserve"> </t>
        </is>
      </c>
    </row>
    <row r="162">
      <c r="A162" s="3" t="inlineStr">
        <is>
          <t>Disclosure of Financial Instruments [Line Items]</t>
        </is>
      </c>
      <c r="B162" s="4" t="inlineStr">
        <is>
          <t xml:space="preserve"> </t>
        </is>
      </c>
      <c r="C162" s="4" t="inlineStr">
        <is>
          <t xml:space="preserve"> </t>
        </is>
      </c>
    </row>
    <row r="163">
      <c r="A163" s="4" t="inlineStr">
        <is>
          <t>Net balances</t>
        </is>
      </c>
      <c r="B163" s="6" t="n">
        <v>948</v>
      </c>
      <c r="C163" s="4" t="inlineStr">
        <is>
          <t xml:space="preserve"> </t>
        </is>
      </c>
    </row>
    <row r="164">
      <c r="A164" s="4" t="inlineStr">
        <is>
          <t>Percentage of reasonably possible increase in risk assumption</t>
        </is>
      </c>
      <c r="B164" s="9" t="n">
        <v>0.1</v>
      </c>
      <c r="C164" s="4" t="inlineStr">
        <is>
          <t xml:space="preserve"> </t>
        </is>
      </c>
    </row>
    <row r="165">
      <c r="A165" s="4" t="inlineStr">
        <is>
          <t>Percentage of reasonably possible decrease in risk assumption</t>
        </is>
      </c>
      <c r="B165" s="4" t="inlineStr">
        <is>
          <t>(10.00%)</t>
        </is>
      </c>
      <c r="C165" s="4" t="inlineStr">
        <is>
          <t xml:space="preserve"> </t>
        </is>
      </c>
    </row>
    <row r="166">
      <c r="A166" s="4" t="inlineStr">
        <is>
          <t>Increase (decrease) in profit and loss due to reasonably possible increase in designated risk component</t>
        </is>
      </c>
      <c r="B166" s="6" t="n">
        <v>-95</v>
      </c>
      <c r="C166" s="4" t="inlineStr">
        <is>
          <t xml:space="preserve"> </t>
        </is>
      </c>
    </row>
    <row r="167">
      <c r="A167" s="4" t="inlineStr">
        <is>
          <t>Increase (decrease) in profit and loss due to reasonably possible decrease in designated risk component</t>
        </is>
      </c>
      <c r="B167" s="5" t="n">
        <v>95</v>
      </c>
      <c r="C167" s="4" t="inlineStr">
        <is>
          <t xml:space="preserve"> </t>
        </is>
      </c>
    </row>
    <row r="168">
      <c r="A168" s="4" t="inlineStr">
        <is>
          <t>Egytptian Pound</t>
        </is>
      </c>
      <c r="B168" s="4" t="inlineStr">
        <is>
          <t xml:space="preserve"> </t>
        </is>
      </c>
      <c r="C168" s="4" t="inlineStr">
        <is>
          <t xml:space="preserve"> </t>
        </is>
      </c>
    </row>
    <row r="169">
      <c r="A169" s="3" t="inlineStr">
        <is>
          <t>Disclosure of Financial Instruments [Line Items]</t>
        </is>
      </c>
      <c r="B169" s="4" t="inlineStr">
        <is>
          <t xml:space="preserve"> </t>
        </is>
      </c>
      <c r="C169" s="4" t="inlineStr">
        <is>
          <t xml:space="preserve"> </t>
        </is>
      </c>
    </row>
    <row r="170">
      <c r="A170" s="4" t="inlineStr">
        <is>
          <t>Net balances</t>
        </is>
      </c>
      <c r="B170" s="6" t="n">
        <v>827</v>
      </c>
      <c r="C170" s="4" t="inlineStr">
        <is>
          <t xml:space="preserve"> </t>
        </is>
      </c>
    </row>
    <row r="171">
      <c r="A171" s="4" t="inlineStr">
        <is>
          <t>Percentage of reasonably possible increase in risk assumption</t>
        </is>
      </c>
      <c r="B171" s="9" t="n">
        <v>0.1</v>
      </c>
      <c r="C171" s="4" t="inlineStr">
        <is>
          <t xml:space="preserve"> </t>
        </is>
      </c>
    </row>
    <row r="172">
      <c r="A172" s="4" t="inlineStr">
        <is>
          <t>Percentage of reasonably possible decrease in risk assumption</t>
        </is>
      </c>
      <c r="B172" s="4" t="inlineStr">
        <is>
          <t>(10.00%)</t>
        </is>
      </c>
      <c r="C172" s="4" t="inlineStr">
        <is>
          <t xml:space="preserve"> </t>
        </is>
      </c>
    </row>
    <row r="173">
      <c r="A173" s="4" t="inlineStr">
        <is>
          <t>Increase (decrease) in profit and loss due to reasonably possible increase in designated risk component</t>
        </is>
      </c>
      <c r="B173" s="6" t="n">
        <v>-83</v>
      </c>
      <c r="C173" s="4" t="inlineStr">
        <is>
          <t xml:space="preserve"> </t>
        </is>
      </c>
    </row>
    <row r="174">
      <c r="A174" s="4" t="inlineStr">
        <is>
          <t>Increase (decrease) in profit and loss due to reasonably possible decrease in designated risk component</t>
        </is>
      </c>
      <c r="B174" s="5" t="n">
        <v>83</v>
      </c>
      <c r="C174" s="4" t="inlineStr">
        <is>
          <t xml:space="preserve"> </t>
        </is>
      </c>
    </row>
    <row r="175">
      <c r="A175" s="4" t="inlineStr">
        <is>
          <t>Kenyan Shilling</t>
        </is>
      </c>
      <c r="B175" s="4" t="inlineStr">
        <is>
          <t xml:space="preserve"> </t>
        </is>
      </c>
      <c r="C175" s="4" t="inlineStr">
        <is>
          <t xml:space="preserve"> </t>
        </is>
      </c>
    </row>
    <row r="176">
      <c r="A176" s="3" t="inlineStr">
        <is>
          <t>Disclosure of Financial Instruments [Line Items]</t>
        </is>
      </c>
      <c r="B176" s="4" t="inlineStr">
        <is>
          <t xml:space="preserve"> </t>
        </is>
      </c>
      <c r="C176" s="4" t="inlineStr">
        <is>
          <t xml:space="preserve"> </t>
        </is>
      </c>
    </row>
    <row r="177">
      <c r="A177" s="4" t="inlineStr">
        <is>
          <t>Net balances</t>
        </is>
      </c>
      <c r="B177" s="6" t="n">
        <v>700</v>
      </c>
      <c r="C177" s="4" t="inlineStr">
        <is>
          <t xml:space="preserve"> </t>
        </is>
      </c>
    </row>
    <row r="178">
      <c r="A178" s="4" t="inlineStr">
        <is>
          <t>Percentage of reasonably possible increase in risk assumption</t>
        </is>
      </c>
      <c r="B178" s="9" t="n">
        <v>0.1</v>
      </c>
      <c r="C178" s="4" t="inlineStr">
        <is>
          <t xml:space="preserve"> </t>
        </is>
      </c>
    </row>
    <row r="179">
      <c r="A179" s="4" t="inlineStr">
        <is>
          <t>Percentage of reasonably possible decrease in risk assumption</t>
        </is>
      </c>
      <c r="B179" s="4" t="inlineStr">
        <is>
          <t>(10.00%)</t>
        </is>
      </c>
      <c r="C179" s="4" t="inlineStr">
        <is>
          <t xml:space="preserve"> </t>
        </is>
      </c>
    </row>
    <row r="180">
      <c r="A180" s="4" t="inlineStr">
        <is>
          <t>Increase (decrease) in profit and loss due to reasonably possible increase in designated risk component</t>
        </is>
      </c>
      <c r="B180" s="6" t="n">
        <v>-70</v>
      </c>
      <c r="C180" s="4" t="inlineStr">
        <is>
          <t xml:space="preserve"> </t>
        </is>
      </c>
    </row>
    <row r="181">
      <c r="A181" s="4" t="inlineStr">
        <is>
          <t>Increase (decrease) in profit and loss due to reasonably possible decrease in designated risk component</t>
        </is>
      </c>
      <c r="B181" s="5" t="n">
        <v>70</v>
      </c>
      <c r="C181" s="4" t="inlineStr">
        <is>
          <t xml:space="preserve"> </t>
        </is>
      </c>
    </row>
    <row r="182">
      <c r="A182" s="4" t="inlineStr">
        <is>
          <t>Paraguayan Guaranis</t>
        </is>
      </c>
      <c r="B182" s="4" t="inlineStr">
        <is>
          <t xml:space="preserve"> </t>
        </is>
      </c>
      <c r="C182" s="4" t="inlineStr">
        <is>
          <t xml:space="preserve"> </t>
        </is>
      </c>
    </row>
    <row r="183">
      <c r="A183" s="3" t="inlineStr">
        <is>
          <t>Disclosure of Financial Instruments [Line Items]</t>
        </is>
      </c>
      <c r="B183" s="4" t="inlineStr">
        <is>
          <t xml:space="preserve"> </t>
        </is>
      </c>
      <c r="C183" s="4" t="inlineStr">
        <is>
          <t xml:space="preserve"> </t>
        </is>
      </c>
    </row>
    <row r="184">
      <c r="A184" s="4" t="inlineStr">
        <is>
          <t>Net balances</t>
        </is>
      </c>
      <c r="B184" s="6" t="n">
        <v>676</v>
      </c>
      <c r="C184" s="6" t="n">
        <v>200</v>
      </c>
    </row>
    <row r="185">
      <c r="A185" s="4" t="inlineStr">
        <is>
          <t>Percentage of reasonably possible increase in risk assumption</t>
        </is>
      </c>
      <c r="B185" s="9" t="n">
        <v>0.1</v>
      </c>
      <c r="C185" s="9" t="n">
        <v>0.1</v>
      </c>
    </row>
    <row r="186">
      <c r="A186" s="4" t="inlineStr">
        <is>
          <t>Percentage of reasonably possible decrease in risk assumption</t>
        </is>
      </c>
      <c r="B186" s="4" t="inlineStr">
        <is>
          <t>(10.00%)</t>
        </is>
      </c>
      <c r="C186" s="4" t="inlineStr">
        <is>
          <t>(10.00%)</t>
        </is>
      </c>
    </row>
    <row r="187">
      <c r="A187" s="4" t="inlineStr">
        <is>
          <t>Increase (decrease) in profit and loss due to reasonably possible increase in designated risk component</t>
        </is>
      </c>
      <c r="B187" s="6" t="n">
        <v>-68</v>
      </c>
      <c r="C187" s="6" t="n">
        <v>-20</v>
      </c>
    </row>
    <row r="188">
      <c r="A188" s="4" t="inlineStr">
        <is>
          <t>Increase (decrease) in profit and loss due to reasonably possible decrease in designated risk component</t>
        </is>
      </c>
      <c r="B188" s="5" t="n">
        <v>68</v>
      </c>
      <c r="C188" s="5" t="n">
        <v>20</v>
      </c>
    </row>
    <row r="189">
      <c r="A189" s="4" t="inlineStr">
        <is>
          <t>Bolivian Boliviano</t>
        </is>
      </c>
      <c r="B189" s="4" t="inlineStr">
        <is>
          <t xml:space="preserve"> </t>
        </is>
      </c>
      <c r="C189" s="4" t="inlineStr">
        <is>
          <t xml:space="preserve"> </t>
        </is>
      </c>
    </row>
    <row r="190">
      <c r="A190" s="3" t="inlineStr">
        <is>
          <t>Disclosure of Financial Instruments [Line Items]</t>
        </is>
      </c>
      <c r="B190" s="4" t="inlineStr">
        <is>
          <t xml:space="preserve"> </t>
        </is>
      </c>
      <c r="C190" s="4" t="inlineStr">
        <is>
          <t xml:space="preserve"> </t>
        </is>
      </c>
    </row>
    <row r="191">
      <c r="A191" s="4" t="inlineStr">
        <is>
          <t>Net balances</t>
        </is>
      </c>
      <c r="B191" s="6" t="n">
        <v>273</v>
      </c>
      <c r="C191" s="4" t="inlineStr">
        <is>
          <t xml:space="preserve"> </t>
        </is>
      </c>
    </row>
    <row r="192">
      <c r="A192" s="4" t="inlineStr">
        <is>
          <t>Percentage of reasonably possible increase in risk assumption</t>
        </is>
      </c>
      <c r="B192" s="9" t="n">
        <v>0.1</v>
      </c>
      <c r="C192" s="4" t="inlineStr">
        <is>
          <t xml:space="preserve"> </t>
        </is>
      </c>
    </row>
    <row r="193">
      <c r="A193" s="4" t="inlineStr">
        <is>
          <t>Percentage of reasonably possible decrease in risk assumption</t>
        </is>
      </c>
      <c r="B193" s="4" t="inlineStr">
        <is>
          <t>(10.00%)</t>
        </is>
      </c>
      <c r="C193" s="4" t="inlineStr">
        <is>
          <t xml:space="preserve"> </t>
        </is>
      </c>
    </row>
    <row r="194">
      <c r="A194" s="4" t="inlineStr">
        <is>
          <t>Increase (decrease) in profit and loss due to reasonably possible increase in designated risk component</t>
        </is>
      </c>
      <c r="B194" s="6" t="n">
        <v>-27</v>
      </c>
      <c r="C194" s="4" t="inlineStr">
        <is>
          <t xml:space="preserve"> </t>
        </is>
      </c>
    </row>
    <row r="195">
      <c r="A195" s="4" t="inlineStr">
        <is>
          <t>Increase (decrease) in profit and loss due to reasonably possible decrease in designated risk component</t>
        </is>
      </c>
      <c r="B195" s="5" t="n">
        <v>27</v>
      </c>
      <c r="C195" s="4" t="inlineStr">
        <is>
          <t xml:space="preserve"> </t>
        </is>
      </c>
    </row>
    <row r="196">
      <c r="A196" s="4" t="inlineStr">
        <is>
          <t>Guatemalan Quetzal</t>
        </is>
      </c>
      <c r="B196" s="4" t="inlineStr">
        <is>
          <t xml:space="preserve"> </t>
        </is>
      </c>
      <c r="C196" s="4" t="inlineStr">
        <is>
          <t xml:space="preserve"> </t>
        </is>
      </c>
    </row>
    <row r="197">
      <c r="A197" s="3" t="inlineStr">
        <is>
          <t>Disclosure of Financial Instruments [Line Items]</t>
        </is>
      </c>
      <c r="B197" s="4" t="inlineStr">
        <is>
          <t xml:space="preserve"> </t>
        </is>
      </c>
      <c r="C197" s="4" t="inlineStr">
        <is>
          <t xml:space="preserve"> </t>
        </is>
      </c>
    </row>
    <row r="198">
      <c r="A198" s="4" t="inlineStr">
        <is>
          <t>Net balances</t>
        </is>
      </c>
      <c r="B198" s="6" t="n">
        <v>259</v>
      </c>
      <c r="C198" s="4" t="inlineStr">
        <is>
          <t xml:space="preserve"> </t>
        </is>
      </c>
    </row>
    <row r="199">
      <c r="A199" s="4" t="inlineStr">
        <is>
          <t>Percentage of reasonably possible increase in risk assumption</t>
        </is>
      </c>
      <c r="B199" s="9" t="n">
        <v>0.1</v>
      </c>
      <c r="C199" s="4" t="inlineStr">
        <is>
          <t xml:space="preserve"> </t>
        </is>
      </c>
    </row>
    <row r="200">
      <c r="A200" s="4" t="inlineStr">
        <is>
          <t>Percentage of reasonably possible decrease in risk assumption</t>
        </is>
      </c>
      <c r="B200" s="4" t="inlineStr">
        <is>
          <t>(10.00%)</t>
        </is>
      </c>
      <c r="C200" s="4" t="inlineStr">
        <is>
          <t xml:space="preserve"> </t>
        </is>
      </c>
    </row>
    <row r="201">
      <c r="A201" s="4" t="inlineStr">
        <is>
          <t>Increase (decrease) in profit and loss due to reasonably possible increase in designated risk component</t>
        </is>
      </c>
      <c r="B201" s="6" t="n">
        <v>-26</v>
      </c>
      <c r="C201" s="4" t="inlineStr">
        <is>
          <t xml:space="preserve"> </t>
        </is>
      </c>
    </row>
    <row r="202">
      <c r="A202" s="4" t="inlineStr">
        <is>
          <t>Increase (decrease) in profit and loss due to reasonably possible decrease in designated risk component</t>
        </is>
      </c>
      <c r="B202" s="5" t="n">
        <v>26</v>
      </c>
      <c r="C202" s="4" t="inlineStr">
        <is>
          <t xml:space="preserve"> </t>
        </is>
      </c>
    </row>
    <row r="203">
      <c r="A203" s="4" t="inlineStr">
        <is>
          <t>Thai Baht</t>
        </is>
      </c>
      <c r="B203" s="4" t="inlineStr">
        <is>
          <t xml:space="preserve"> </t>
        </is>
      </c>
      <c r="C203" s="4" t="inlineStr">
        <is>
          <t xml:space="preserve"> </t>
        </is>
      </c>
    </row>
    <row r="204">
      <c r="A204" s="3" t="inlineStr">
        <is>
          <t>Disclosure of Financial Instruments [Line Items]</t>
        </is>
      </c>
      <c r="B204" s="4" t="inlineStr">
        <is>
          <t xml:space="preserve"> </t>
        </is>
      </c>
      <c r="C204" s="4" t="inlineStr">
        <is>
          <t xml:space="preserve"> </t>
        </is>
      </c>
    </row>
    <row r="205">
      <c r="A205" s="4" t="inlineStr">
        <is>
          <t>Net balances</t>
        </is>
      </c>
      <c r="B205" s="6" t="n">
        <v>95</v>
      </c>
      <c r="C205" s="4" t="inlineStr">
        <is>
          <t xml:space="preserve"> </t>
        </is>
      </c>
    </row>
    <row r="206">
      <c r="A206" s="4" t="inlineStr">
        <is>
          <t>Percentage of reasonably possible increase in risk assumption</t>
        </is>
      </c>
      <c r="B206" s="9" t="n">
        <v>0.1</v>
      </c>
      <c r="C206" s="4" t="inlineStr">
        <is>
          <t xml:space="preserve"> </t>
        </is>
      </c>
    </row>
    <row r="207">
      <c r="A207" s="4" t="inlineStr">
        <is>
          <t>Percentage of reasonably possible decrease in risk assumption</t>
        </is>
      </c>
      <c r="B207" s="4" t="inlineStr">
        <is>
          <t>(10.00%)</t>
        </is>
      </c>
      <c r="C207" s="4" t="inlineStr">
        <is>
          <t xml:space="preserve"> </t>
        </is>
      </c>
    </row>
    <row r="208">
      <c r="A208" s="4" t="inlineStr">
        <is>
          <t>Increase (decrease) in profit and loss due to reasonably possible increase in designated risk component</t>
        </is>
      </c>
      <c r="B208" s="6" t="n">
        <v>-10</v>
      </c>
      <c r="C208" s="4" t="inlineStr">
        <is>
          <t xml:space="preserve"> </t>
        </is>
      </c>
    </row>
    <row r="209">
      <c r="A209" s="4" t="inlineStr">
        <is>
          <t>Increase (decrease) in profit and loss due to reasonably possible decrease in designated risk component</t>
        </is>
      </c>
      <c r="B209" s="5" t="n">
        <v>10</v>
      </c>
      <c r="C209" s="4" t="inlineStr">
        <is>
          <t xml:space="preserve"> </t>
        </is>
      </c>
    </row>
    <row r="210">
      <c r="A210" s="4" t="inlineStr">
        <is>
          <t>Honduran Lempira</t>
        </is>
      </c>
      <c r="B210" s="4" t="inlineStr">
        <is>
          <t xml:space="preserve"> </t>
        </is>
      </c>
      <c r="C210" s="4" t="inlineStr">
        <is>
          <t xml:space="preserve"> </t>
        </is>
      </c>
    </row>
    <row r="211">
      <c r="A211" s="3" t="inlineStr">
        <is>
          <t>Disclosure of Financial Instruments [Line Items]</t>
        </is>
      </c>
      <c r="B211" s="4" t="inlineStr">
        <is>
          <t xml:space="preserve"> </t>
        </is>
      </c>
      <c r="C211" s="4" t="inlineStr">
        <is>
          <t xml:space="preserve"> </t>
        </is>
      </c>
    </row>
    <row r="212">
      <c r="A212" s="4" t="inlineStr">
        <is>
          <t>Net balances</t>
        </is>
      </c>
      <c r="B212" s="6" t="n">
        <v>60</v>
      </c>
      <c r="C212" s="4" t="inlineStr">
        <is>
          <t xml:space="preserve"> </t>
        </is>
      </c>
    </row>
    <row r="213">
      <c r="A213" s="4" t="inlineStr">
        <is>
          <t>Percentage of reasonably possible increase in risk assumption</t>
        </is>
      </c>
      <c r="B213" s="9" t="n">
        <v>0.1</v>
      </c>
      <c r="C213" s="4" t="inlineStr">
        <is>
          <t xml:space="preserve"> </t>
        </is>
      </c>
    </row>
    <row r="214">
      <c r="A214" s="4" t="inlineStr">
        <is>
          <t>Percentage of reasonably possible decrease in risk assumption</t>
        </is>
      </c>
      <c r="B214" s="4" t="inlineStr">
        <is>
          <t>(10.00%)</t>
        </is>
      </c>
      <c r="C214" s="4" t="inlineStr">
        <is>
          <t xml:space="preserve"> </t>
        </is>
      </c>
    </row>
    <row r="215">
      <c r="A215" s="4" t="inlineStr">
        <is>
          <t>Increase (decrease) in profit and loss due to reasonably possible increase in designated risk component</t>
        </is>
      </c>
      <c r="B215" s="6" t="n">
        <v>-6</v>
      </c>
      <c r="C215" s="4" t="inlineStr">
        <is>
          <t xml:space="preserve"> </t>
        </is>
      </c>
    </row>
    <row r="216">
      <c r="A216" s="4" t="inlineStr">
        <is>
          <t>Increase (decrease) in profit and loss due to reasonably possible decrease in designated risk component</t>
        </is>
      </c>
      <c r="B216" s="5" t="n">
        <v>6</v>
      </c>
      <c r="C216" s="4" t="inlineStr">
        <is>
          <t xml:space="preserve"> </t>
        </is>
      </c>
    </row>
    <row r="217">
      <c r="A217" s="4" t="inlineStr">
        <is>
          <t>Ghanaian Cedi</t>
        </is>
      </c>
      <c r="B217" s="4" t="inlineStr">
        <is>
          <t xml:space="preserve"> </t>
        </is>
      </c>
      <c r="C217" s="4" t="inlineStr">
        <is>
          <t xml:space="preserve"> </t>
        </is>
      </c>
    </row>
    <row r="218">
      <c r="A218" s="3" t="inlineStr">
        <is>
          <t>Disclosure of Financial Instruments [Line Items]</t>
        </is>
      </c>
      <c r="B218" s="4" t="inlineStr">
        <is>
          <t xml:space="preserve"> </t>
        </is>
      </c>
      <c r="C218" s="4" t="inlineStr">
        <is>
          <t xml:space="preserve"> </t>
        </is>
      </c>
    </row>
    <row r="219">
      <c r="A219" s="4" t="inlineStr">
        <is>
          <t>Net balances</t>
        </is>
      </c>
      <c r="B219" s="6" t="n">
        <v>48</v>
      </c>
      <c r="C219" s="4" t="inlineStr">
        <is>
          <t xml:space="preserve"> </t>
        </is>
      </c>
    </row>
    <row r="220">
      <c r="A220" s="4" t="inlineStr">
        <is>
          <t>Percentage of reasonably possible increase in risk assumption</t>
        </is>
      </c>
      <c r="B220" s="9" t="n">
        <v>0.1</v>
      </c>
      <c r="C220" s="4" t="inlineStr">
        <is>
          <t xml:space="preserve"> </t>
        </is>
      </c>
    </row>
    <row r="221">
      <c r="A221" s="4" t="inlineStr">
        <is>
          <t>Percentage of reasonably possible decrease in risk assumption</t>
        </is>
      </c>
      <c r="B221" s="4" t="inlineStr">
        <is>
          <t>(10.00%)</t>
        </is>
      </c>
      <c r="C221" s="4" t="inlineStr">
        <is>
          <t xml:space="preserve"> </t>
        </is>
      </c>
    </row>
    <row r="222">
      <c r="A222" s="4" t="inlineStr">
        <is>
          <t>Increase (decrease) in profit and loss due to reasonably possible increase in designated risk component</t>
        </is>
      </c>
      <c r="B222" s="6" t="n">
        <v>-5</v>
      </c>
      <c r="C222" s="4" t="inlineStr">
        <is>
          <t xml:space="preserve"> </t>
        </is>
      </c>
    </row>
    <row r="223">
      <c r="A223" s="4" t="inlineStr">
        <is>
          <t>Increase (decrease) in profit and loss due to reasonably possible decrease in designated risk component</t>
        </is>
      </c>
      <c r="B223" s="5" t="n">
        <v>5</v>
      </c>
      <c r="C223" s="4" t="inlineStr">
        <is>
          <t xml:space="preserve"> </t>
        </is>
      </c>
    </row>
    <row r="224">
      <c r="A224" s="4" t="inlineStr">
        <is>
          <t>Ugandan Shilling</t>
        </is>
      </c>
      <c r="B224" s="4" t="inlineStr">
        <is>
          <t xml:space="preserve"> </t>
        </is>
      </c>
      <c r="C224" s="4" t="inlineStr">
        <is>
          <t xml:space="preserve"> </t>
        </is>
      </c>
    </row>
    <row r="225">
      <c r="A225" s="3" t="inlineStr">
        <is>
          <t>Disclosure of Financial Instruments [Line Items]</t>
        </is>
      </c>
      <c r="B225" s="4" t="inlineStr">
        <is>
          <t xml:space="preserve"> </t>
        </is>
      </c>
      <c r="C225" s="4" t="inlineStr">
        <is>
          <t xml:space="preserve"> </t>
        </is>
      </c>
    </row>
    <row r="226">
      <c r="A226" s="4" t="inlineStr">
        <is>
          <t>Net balances</t>
        </is>
      </c>
      <c r="B226" s="6" t="n">
        <v>39</v>
      </c>
      <c r="C226" s="4" t="inlineStr">
        <is>
          <t xml:space="preserve"> </t>
        </is>
      </c>
    </row>
    <row r="227">
      <c r="A227" s="4" t="inlineStr">
        <is>
          <t>Percentage of reasonably possible increase in risk assumption</t>
        </is>
      </c>
      <c r="B227" s="9" t="n">
        <v>0.1</v>
      </c>
      <c r="C227" s="4" t="inlineStr">
        <is>
          <t xml:space="preserve"> </t>
        </is>
      </c>
    </row>
    <row r="228">
      <c r="A228" s="4" t="inlineStr">
        <is>
          <t>Percentage of reasonably possible decrease in risk assumption</t>
        </is>
      </c>
      <c r="B228" s="4" t="inlineStr">
        <is>
          <t>(10.00%)</t>
        </is>
      </c>
      <c r="C228" s="4" t="inlineStr">
        <is>
          <t xml:space="preserve"> </t>
        </is>
      </c>
    </row>
    <row r="229">
      <c r="A229" s="4" t="inlineStr">
        <is>
          <t>Increase (decrease) in profit and loss due to reasonably possible increase in designated risk component</t>
        </is>
      </c>
      <c r="B229" s="6" t="n">
        <v>-4</v>
      </c>
      <c r="C229" s="4" t="inlineStr">
        <is>
          <t xml:space="preserve"> </t>
        </is>
      </c>
    </row>
    <row r="230">
      <c r="A230" s="4" t="inlineStr">
        <is>
          <t>Increase (decrease) in profit and loss due to reasonably possible decrease in designated risk component</t>
        </is>
      </c>
      <c r="B230" s="5" t="n">
        <v>4</v>
      </c>
      <c r="C230" s="4" t="inlineStr">
        <is>
          <t xml:space="preserve"> </t>
        </is>
      </c>
    </row>
    <row r="231">
      <c r="A231" s="4" t="inlineStr">
        <is>
          <t>Algerian Dinar</t>
        </is>
      </c>
      <c r="B231" s="4" t="inlineStr">
        <is>
          <t xml:space="preserve"> </t>
        </is>
      </c>
      <c r="C231" s="4" t="inlineStr">
        <is>
          <t xml:space="preserve"> </t>
        </is>
      </c>
    </row>
    <row r="232">
      <c r="A232" s="3" t="inlineStr">
        <is>
          <t>Disclosure of Financial Instruments [Line Items]</t>
        </is>
      </c>
      <c r="B232" s="4" t="inlineStr">
        <is>
          <t xml:space="preserve"> </t>
        </is>
      </c>
      <c r="C232" s="4" t="inlineStr">
        <is>
          <t xml:space="preserve"> </t>
        </is>
      </c>
    </row>
    <row r="233">
      <c r="A233" s="4" t="inlineStr">
        <is>
          <t>Net balances</t>
        </is>
      </c>
      <c r="B233" s="6" t="n">
        <v>24</v>
      </c>
      <c r="C233" s="4" t="inlineStr">
        <is>
          <t xml:space="preserve"> </t>
        </is>
      </c>
    </row>
    <row r="234">
      <c r="A234" s="4" t="inlineStr">
        <is>
          <t>Percentage of reasonably possible increase in risk assumption</t>
        </is>
      </c>
      <c r="B234" s="9" t="n">
        <v>0.1</v>
      </c>
      <c r="C234" s="4" t="inlineStr">
        <is>
          <t xml:space="preserve"> </t>
        </is>
      </c>
    </row>
    <row r="235">
      <c r="A235" s="4" t="inlineStr">
        <is>
          <t>Percentage of reasonably possible decrease in risk assumption</t>
        </is>
      </c>
      <c r="B235" s="4" t="inlineStr">
        <is>
          <t>(10.00%)</t>
        </is>
      </c>
      <c r="C235" s="4" t="inlineStr">
        <is>
          <t xml:space="preserve"> </t>
        </is>
      </c>
    </row>
    <row r="236">
      <c r="A236" s="4" t="inlineStr">
        <is>
          <t>Increase (decrease) in profit and loss due to reasonably possible increase in designated risk component</t>
        </is>
      </c>
      <c r="B236" s="6" t="n">
        <v>-2</v>
      </c>
      <c r="C236" s="4" t="inlineStr">
        <is>
          <t xml:space="preserve"> </t>
        </is>
      </c>
    </row>
    <row r="237">
      <c r="A237" s="4" t="inlineStr">
        <is>
          <t>Increase (decrease) in profit and loss due to reasonably possible decrease in designated risk component</t>
        </is>
      </c>
      <c r="B237" s="5" t="n">
        <v>2</v>
      </c>
      <c r="C237" s="4" t="inlineStr">
        <is>
          <t xml:space="preserve"> </t>
        </is>
      </c>
    </row>
    <row r="238">
      <c r="A238" s="4" t="inlineStr">
        <is>
          <t>Nicaraguan Cordoba</t>
        </is>
      </c>
      <c r="B238" s="4" t="inlineStr">
        <is>
          <t xml:space="preserve"> </t>
        </is>
      </c>
      <c r="C238" s="4" t="inlineStr">
        <is>
          <t xml:space="preserve"> </t>
        </is>
      </c>
    </row>
    <row r="239">
      <c r="A239" s="3" t="inlineStr">
        <is>
          <t>Disclosure of Financial Instruments [Line Items]</t>
        </is>
      </c>
      <c r="B239" s="4" t="inlineStr">
        <is>
          <t xml:space="preserve"> </t>
        </is>
      </c>
      <c r="C239" s="4" t="inlineStr">
        <is>
          <t xml:space="preserve"> </t>
        </is>
      </c>
    </row>
    <row r="240">
      <c r="A240" s="4" t="inlineStr">
        <is>
          <t>Net balances</t>
        </is>
      </c>
      <c r="B240" s="6" t="n">
        <v>18</v>
      </c>
      <c r="C240" s="4" t="inlineStr">
        <is>
          <t xml:space="preserve"> </t>
        </is>
      </c>
    </row>
    <row r="241">
      <c r="A241" s="4" t="inlineStr">
        <is>
          <t>Percentage of reasonably possible increase in risk assumption</t>
        </is>
      </c>
      <c r="B241" s="9" t="n">
        <v>0.1</v>
      </c>
      <c r="C241" s="4" t="inlineStr">
        <is>
          <t xml:space="preserve"> </t>
        </is>
      </c>
    </row>
    <row r="242">
      <c r="A242" s="4" t="inlineStr">
        <is>
          <t>Percentage of reasonably possible decrease in risk assumption</t>
        </is>
      </c>
      <c r="B242" s="4" t="inlineStr">
        <is>
          <t>(10.00%)</t>
        </is>
      </c>
      <c r="C242" s="4" t="inlineStr">
        <is>
          <t xml:space="preserve"> </t>
        </is>
      </c>
    </row>
    <row r="243">
      <c r="A243" s="4" t="inlineStr">
        <is>
          <t>Increase (decrease) in profit and loss due to reasonably possible increase in designated risk component</t>
        </is>
      </c>
      <c r="B243" s="6" t="n">
        <v>-2</v>
      </c>
      <c r="C243" s="4" t="inlineStr">
        <is>
          <t xml:space="preserve"> </t>
        </is>
      </c>
    </row>
    <row r="244">
      <c r="A244" s="4" t="inlineStr">
        <is>
          <t>Increase (decrease) in profit and loss due to reasonably possible decrease in designated risk component</t>
        </is>
      </c>
      <c r="B244" s="5" t="n">
        <v>2</v>
      </c>
      <c r="C244" s="4" t="inlineStr">
        <is>
          <t xml:space="preserve"> </t>
        </is>
      </c>
    </row>
    <row r="245">
      <c r="A245" s="4" t="inlineStr">
        <is>
          <t>Turkish Lira</t>
        </is>
      </c>
      <c r="B245" s="4" t="inlineStr">
        <is>
          <t xml:space="preserve"> </t>
        </is>
      </c>
      <c r="C245" s="4" t="inlineStr">
        <is>
          <t xml:space="preserve"> </t>
        </is>
      </c>
    </row>
    <row r="246">
      <c r="A246" s="3" t="inlineStr">
        <is>
          <t>Disclosure of Financial Instruments [Line Items]</t>
        </is>
      </c>
      <c r="B246" s="4" t="inlineStr">
        <is>
          <t xml:space="preserve"> </t>
        </is>
      </c>
      <c r="C246" s="4" t="inlineStr">
        <is>
          <t xml:space="preserve"> </t>
        </is>
      </c>
    </row>
    <row r="247">
      <c r="A247" s="4" t="inlineStr">
        <is>
          <t>Net balances</t>
        </is>
      </c>
      <c r="B247" s="6" t="n">
        <v>17</v>
      </c>
      <c r="C247" s="4" t="inlineStr">
        <is>
          <t xml:space="preserve"> </t>
        </is>
      </c>
    </row>
    <row r="248">
      <c r="A248" s="4" t="inlineStr">
        <is>
          <t>Percentage of reasonably possible increase in risk assumption</t>
        </is>
      </c>
      <c r="B248" s="9" t="n">
        <v>0.1</v>
      </c>
      <c r="C248" s="4" t="inlineStr">
        <is>
          <t xml:space="preserve"> </t>
        </is>
      </c>
    </row>
    <row r="249">
      <c r="A249" s="4" t="inlineStr">
        <is>
          <t>Percentage of reasonably possible decrease in risk assumption</t>
        </is>
      </c>
      <c r="B249" s="4" t="inlineStr">
        <is>
          <t>(10.00%)</t>
        </is>
      </c>
      <c r="C249" s="4" t="inlineStr">
        <is>
          <t xml:space="preserve"> </t>
        </is>
      </c>
    </row>
    <row r="250">
      <c r="A250" s="4" t="inlineStr">
        <is>
          <t>Increase (decrease) in profit and loss due to reasonably possible increase in designated risk component</t>
        </is>
      </c>
      <c r="B250" s="6" t="n">
        <v>-2</v>
      </c>
      <c r="C250" s="4" t="inlineStr">
        <is>
          <t xml:space="preserve"> </t>
        </is>
      </c>
    </row>
    <row r="251">
      <c r="A251" s="4" t="inlineStr">
        <is>
          <t>Increase (decrease) in profit and loss due to reasonably possible decrease in designated risk component</t>
        </is>
      </c>
      <c r="B251" s="5" t="n">
        <v>2</v>
      </c>
      <c r="C251" s="4" t="inlineStr">
        <is>
          <t xml:space="preserve"> </t>
        </is>
      </c>
    </row>
    <row r="252">
      <c r="A252" s="4" t="inlineStr">
        <is>
          <t>West African CFA Franc</t>
        </is>
      </c>
      <c r="B252" s="4" t="inlineStr">
        <is>
          <t xml:space="preserve"> </t>
        </is>
      </c>
      <c r="C252" s="4" t="inlineStr">
        <is>
          <t xml:space="preserve"> </t>
        </is>
      </c>
    </row>
    <row r="253">
      <c r="A253" s="3" t="inlineStr">
        <is>
          <t>Disclosure of Financial Instruments [Line Items]</t>
        </is>
      </c>
      <c r="B253" s="4" t="inlineStr">
        <is>
          <t xml:space="preserve"> </t>
        </is>
      </c>
      <c r="C253" s="4" t="inlineStr">
        <is>
          <t xml:space="preserve"> </t>
        </is>
      </c>
    </row>
    <row r="254">
      <c r="A254" s="4" t="inlineStr">
        <is>
          <t>Net balances</t>
        </is>
      </c>
      <c r="B254" s="6" t="n">
        <v>7</v>
      </c>
      <c r="C254" s="4" t="inlineStr">
        <is>
          <t xml:space="preserve"> </t>
        </is>
      </c>
    </row>
    <row r="255">
      <c r="A255" s="4" t="inlineStr">
        <is>
          <t>Percentage of reasonably possible increase in risk assumption</t>
        </is>
      </c>
      <c r="B255" s="9" t="n">
        <v>0.1</v>
      </c>
      <c r="C255" s="4" t="inlineStr">
        <is>
          <t xml:space="preserve"> </t>
        </is>
      </c>
    </row>
    <row r="256">
      <c r="A256" s="4" t="inlineStr">
        <is>
          <t>Percentage of reasonably possible decrease in risk assumption</t>
        </is>
      </c>
      <c r="B256" s="4" t="inlineStr">
        <is>
          <t>(10.00%)</t>
        </is>
      </c>
      <c r="C256" s="4" t="inlineStr">
        <is>
          <t xml:space="preserve"> </t>
        </is>
      </c>
    </row>
    <row r="257">
      <c r="A257" s="4" t="inlineStr">
        <is>
          <t>Increase (decrease) in profit and loss due to reasonably possible increase in designated risk component</t>
        </is>
      </c>
      <c r="B257" s="6" t="n">
        <v>-1</v>
      </c>
      <c r="C257" s="4" t="inlineStr">
        <is>
          <t xml:space="preserve"> </t>
        </is>
      </c>
    </row>
    <row r="258">
      <c r="A258" s="4" t="inlineStr">
        <is>
          <t>Increase (decrease) in profit and loss due to reasonably possible decrease in designated risk component</t>
        </is>
      </c>
      <c r="B258" s="5" t="n">
        <v>1</v>
      </c>
      <c r="C258" s="4" t="inlineStr">
        <is>
          <t xml:space="preserve"> </t>
        </is>
      </c>
    </row>
    <row r="259">
      <c r="A259" s="4" t="inlineStr">
        <is>
          <t>Sterling Pound</t>
        </is>
      </c>
      <c r="B259" s="4" t="inlineStr">
        <is>
          <t xml:space="preserve"> </t>
        </is>
      </c>
      <c r="C259" s="4" t="inlineStr">
        <is>
          <t xml:space="preserve"> </t>
        </is>
      </c>
    </row>
    <row r="260">
      <c r="A260" s="3" t="inlineStr">
        <is>
          <t>Disclosure of Financial Instruments [Line Items]</t>
        </is>
      </c>
      <c r="B260" s="4" t="inlineStr">
        <is>
          <t xml:space="preserve"> </t>
        </is>
      </c>
      <c r="C260" s="4" t="inlineStr">
        <is>
          <t xml:space="preserve"> </t>
        </is>
      </c>
    </row>
    <row r="261">
      <c r="A261" s="4" t="inlineStr">
        <is>
          <t>Net balances</t>
        </is>
      </c>
      <c r="B261" s="6" t="n">
        <v>3</v>
      </c>
      <c r="C261" s="4" t="inlineStr">
        <is>
          <t xml:space="preserve"> </t>
        </is>
      </c>
    </row>
    <row r="262">
      <c r="A262" s="4" t="inlineStr">
        <is>
          <t>Percentage of reasonably possible increase in risk assumption</t>
        </is>
      </c>
      <c r="B262" s="9" t="n">
        <v>0.1</v>
      </c>
      <c r="C262" s="4" t="inlineStr">
        <is>
          <t xml:space="preserve"> </t>
        </is>
      </c>
    </row>
    <row r="263">
      <c r="A263" s="4" t="inlineStr">
        <is>
          <t>Percentage of reasonably possible decrease in risk assumption</t>
        </is>
      </c>
      <c r="B263" s="4" t="inlineStr">
        <is>
          <t>(10.00%)</t>
        </is>
      </c>
      <c r="C263" s="4" t="inlineStr">
        <is>
          <t xml:space="preserve"> </t>
        </is>
      </c>
    </row>
    <row r="264">
      <c r="A264" s="4" t="inlineStr">
        <is>
          <t>Increase (decrease) in profit and loss due to reasonably possible increase in designated risk component</t>
        </is>
      </c>
      <c r="B264" s="6" t="n">
        <v>0</v>
      </c>
      <c r="C264" s="4" t="inlineStr">
        <is>
          <t xml:space="preserve"> </t>
        </is>
      </c>
    </row>
    <row r="265">
      <c r="A265" s="4" t="inlineStr">
        <is>
          <t>Increase (decrease) in profit and loss due to reasonably possible decrease in designated risk component</t>
        </is>
      </c>
      <c r="B265" s="5" t="n">
        <v>0</v>
      </c>
      <c r="C265" s="4" t="inlineStr">
        <is>
          <t xml:space="preserve"> </t>
        </is>
      </c>
    </row>
    <row r="266">
      <c r="A266" s="4" t="inlineStr">
        <is>
          <t>Jordanian Dinar</t>
        </is>
      </c>
      <c r="B266" s="4" t="inlineStr">
        <is>
          <t xml:space="preserve"> </t>
        </is>
      </c>
      <c r="C266" s="4" t="inlineStr">
        <is>
          <t xml:space="preserve"> </t>
        </is>
      </c>
    </row>
    <row r="267">
      <c r="A267" s="3" t="inlineStr">
        <is>
          <t>Disclosure of Financial Instruments [Line Items]</t>
        </is>
      </c>
      <c r="B267" s="4" t="inlineStr">
        <is>
          <t xml:space="preserve"> </t>
        </is>
      </c>
      <c r="C267" s="4" t="inlineStr">
        <is>
          <t xml:space="preserve"> </t>
        </is>
      </c>
    </row>
    <row r="268">
      <c r="A268" s="4" t="inlineStr">
        <is>
          <t>Net balances</t>
        </is>
      </c>
      <c r="B268" s="6" t="n">
        <v>1</v>
      </c>
      <c r="C268" s="4" t="inlineStr">
        <is>
          <t xml:space="preserve"> </t>
        </is>
      </c>
    </row>
    <row r="269">
      <c r="A269" s="4" t="inlineStr">
        <is>
          <t>Percentage of reasonably possible increase in risk assumption</t>
        </is>
      </c>
      <c r="B269" s="9" t="n">
        <v>0.1</v>
      </c>
      <c r="C269" s="4" t="inlineStr">
        <is>
          <t xml:space="preserve"> </t>
        </is>
      </c>
    </row>
    <row r="270">
      <c r="A270" s="4" t="inlineStr">
        <is>
          <t>Percentage of reasonably possible decrease in risk assumption</t>
        </is>
      </c>
      <c r="B270" s="4" t="inlineStr">
        <is>
          <t>(10.00%)</t>
        </is>
      </c>
      <c r="C270" s="4" t="inlineStr">
        <is>
          <t xml:space="preserve"> </t>
        </is>
      </c>
    </row>
    <row r="271">
      <c r="A271" s="4" t="inlineStr">
        <is>
          <t>Increase (decrease) in profit and loss due to reasonably possible increase in designated risk component</t>
        </is>
      </c>
      <c r="B271" s="6" t="n">
        <v>0</v>
      </c>
      <c r="C271" s="4" t="inlineStr">
        <is>
          <t xml:space="preserve"> </t>
        </is>
      </c>
    </row>
    <row r="272">
      <c r="A272" s="4" t="inlineStr">
        <is>
          <t>Increase (decrease) in profit and loss due to reasonably possible decrease in designated risk component</t>
        </is>
      </c>
      <c r="B272" s="6" t="n">
        <v>0</v>
      </c>
      <c r="C272" s="4" t="inlineStr">
        <is>
          <t xml:space="preserve"> </t>
        </is>
      </c>
    </row>
    <row r="273">
      <c r="A273" s="4" t="inlineStr">
        <is>
          <t>Czech Koruna</t>
        </is>
      </c>
      <c r="B273" s="4" t="inlineStr">
        <is>
          <t xml:space="preserve"> </t>
        </is>
      </c>
      <c r="C273" s="4" t="inlineStr">
        <is>
          <t xml:space="preserve"> </t>
        </is>
      </c>
    </row>
    <row r="274">
      <c r="A274" s="3" t="inlineStr">
        <is>
          <t>Disclosure of Financial Instruments [Line Items]</t>
        </is>
      </c>
      <c r="B274" s="4" t="inlineStr">
        <is>
          <t xml:space="preserve"> </t>
        </is>
      </c>
      <c r="C274" s="4" t="inlineStr">
        <is>
          <t xml:space="preserve"> </t>
        </is>
      </c>
    </row>
    <row r="275">
      <c r="A275" s="4" t="inlineStr">
        <is>
          <t>Percentage of reasonably possible increase in risk assumption</t>
        </is>
      </c>
      <c r="B275" s="9" t="n">
        <v>0.1</v>
      </c>
      <c r="C275" s="4" t="inlineStr">
        <is>
          <t xml:space="preserve"> </t>
        </is>
      </c>
    </row>
    <row r="276">
      <c r="A276" s="4" t="inlineStr">
        <is>
          <t>Percentage of reasonably possible decrease in risk assumption</t>
        </is>
      </c>
      <c r="B276" s="4" t="inlineStr">
        <is>
          <t>(10.00%)</t>
        </is>
      </c>
      <c r="C276" s="4" t="inlineStr">
        <is>
          <t xml:space="preserve"> </t>
        </is>
      </c>
    </row>
    <row r="277">
      <c r="A277" s="4" t="inlineStr">
        <is>
          <t>Mexican Peso</t>
        </is>
      </c>
      <c r="B277" s="4" t="inlineStr">
        <is>
          <t xml:space="preserve"> </t>
        </is>
      </c>
      <c r="C277" s="4" t="inlineStr">
        <is>
          <t xml:space="preserve"> </t>
        </is>
      </c>
    </row>
    <row r="278">
      <c r="A278" s="3" t="inlineStr">
        <is>
          <t>Disclosure of Financial Instruments [Line Items]</t>
        </is>
      </c>
      <c r="B278" s="4" t="inlineStr">
        <is>
          <t xml:space="preserve"> </t>
        </is>
      </c>
      <c r="C278" s="4" t="inlineStr">
        <is>
          <t xml:space="preserve"> </t>
        </is>
      </c>
    </row>
    <row r="279">
      <c r="A279" s="4" t="inlineStr">
        <is>
          <t>Net balances</t>
        </is>
      </c>
      <c r="B279" s="6" t="n">
        <v>-8</v>
      </c>
      <c r="C279" s="4" t="inlineStr">
        <is>
          <t xml:space="preserve"> </t>
        </is>
      </c>
    </row>
    <row r="280">
      <c r="A280" s="4" t="inlineStr">
        <is>
          <t>Percentage of reasonably possible increase in risk assumption</t>
        </is>
      </c>
      <c r="B280" s="9" t="n">
        <v>0.1</v>
      </c>
      <c r="C280" s="4" t="inlineStr">
        <is>
          <t xml:space="preserve"> </t>
        </is>
      </c>
    </row>
    <row r="281">
      <c r="A281" s="4" t="inlineStr">
        <is>
          <t>Percentage of reasonably possible decrease in risk assumption</t>
        </is>
      </c>
      <c r="B281" s="4" t="inlineStr">
        <is>
          <t>(10.00%)</t>
        </is>
      </c>
      <c r="C281" s="4" t="inlineStr">
        <is>
          <t xml:space="preserve"> </t>
        </is>
      </c>
    </row>
    <row r="282">
      <c r="A282" s="4" t="inlineStr">
        <is>
          <t>Increase (decrease) in profit and loss due to reasonably possible increase in designated risk component</t>
        </is>
      </c>
      <c r="B282" s="6" t="n">
        <v>1</v>
      </c>
      <c r="C282" s="4" t="inlineStr">
        <is>
          <t xml:space="preserve"> </t>
        </is>
      </c>
    </row>
    <row r="283">
      <c r="A283" s="4" t="inlineStr">
        <is>
          <t>Increase (decrease) in profit and loss due to reasonably possible decrease in designated risk component</t>
        </is>
      </c>
      <c r="B283" s="5" t="n">
        <v>-1</v>
      </c>
      <c r="C283" s="4" t="inlineStr">
        <is>
          <t xml:space="preserve"> </t>
        </is>
      </c>
    </row>
    <row r="284">
      <c r="A284" s="4" t="inlineStr">
        <is>
          <t>Bangladeshi Takas</t>
        </is>
      </c>
      <c r="B284" s="4" t="inlineStr">
        <is>
          <t xml:space="preserve"> </t>
        </is>
      </c>
      <c r="C284" s="4" t="inlineStr">
        <is>
          <t xml:space="preserve"> </t>
        </is>
      </c>
    </row>
    <row r="285">
      <c r="A285" s="3" t="inlineStr">
        <is>
          <t>Disclosure of Financial Instruments [Line Items]</t>
        </is>
      </c>
      <c r="B285" s="4" t="inlineStr">
        <is>
          <t xml:space="preserve"> </t>
        </is>
      </c>
      <c r="C285" s="4" t="inlineStr">
        <is>
          <t xml:space="preserve"> </t>
        </is>
      </c>
    </row>
    <row r="286">
      <c r="A286" s="4" t="inlineStr">
        <is>
          <t>Net balances</t>
        </is>
      </c>
      <c r="B286" s="6" t="n">
        <v>-39</v>
      </c>
      <c r="C286" s="6" t="n">
        <v>38</v>
      </c>
    </row>
    <row r="287">
      <c r="A287" s="4" t="inlineStr">
        <is>
          <t>Percentage of reasonably possible increase in risk assumption</t>
        </is>
      </c>
      <c r="B287" s="9" t="n">
        <v>0.1</v>
      </c>
      <c r="C287" s="9" t="n">
        <v>0.1</v>
      </c>
    </row>
    <row r="288">
      <c r="A288" s="4" t="inlineStr">
        <is>
          <t>Percentage of reasonably possible decrease in risk assumption</t>
        </is>
      </c>
      <c r="B288" s="4" t="inlineStr">
        <is>
          <t>(10.00%)</t>
        </is>
      </c>
      <c r="C288" s="4" t="inlineStr">
        <is>
          <t>(10.00%)</t>
        </is>
      </c>
    </row>
    <row r="289">
      <c r="A289" s="4" t="inlineStr">
        <is>
          <t>Increase (decrease) in profit and loss due to reasonably possible increase in designated risk component</t>
        </is>
      </c>
      <c r="B289" s="6" t="n">
        <v>4</v>
      </c>
      <c r="C289" s="6" t="n">
        <v>-4</v>
      </c>
    </row>
    <row r="290">
      <c r="A290" s="4" t="inlineStr">
        <is>
          <t>Increase (decrease) in profit and loss due to reasonably possible decrease in designated risk component</t>
        </is>
      </c>
      <c r="B290" s="5" t="n">
        <v>-4</v>
      </c>
      <c r="C290" s="5" t="n">
        <v>4</v>
      </c>
    </row>
    <row r="291">
      <c r="A291" s="4" t="inlineStr">
        <is>
          <t>Israeli New Shekel</t>
        </is>
      </c>
      <c r="B291" s="4" t="inlineStr">
        <is>
          <t xml:space="preserve"> </t>
        </is>
      </c>
      <c r="C291" s="4" t="inlineStr">
        <is>
          <t xml:space="preserve"> </t>
        </is>
      </c>
    </row>
    <row r="292">
      <c r="A292" s="3" t="inlineStr">
        <is>
          <t>Disclosure of Financial Instruments [Line Items]</t>
        </is>
      </c>
      <c r="B292" s="4" t="inlineStr">
        <is>
          <t xml:space="preserve"> </t>
        </is>
      </c>
      <c r="C292" s="4" t="inlineStr">
        <is>
          <t xml:space="preserve"> </t>
        </is>
      </c>
    </row>
    <row r="293">
      <c r="A293" s="4" t="inlineStr">
        <is>
          <t>Net balances</t>
        </is>
      </c>
      <c r="B293" s="6" t="n">
        <v>-168</v>
      </c>
      <c r="C293" s="4" t="inlineStr">
        <is>
          <t xml:space="preserve"> </t>
        </is>
      </c>
    </row>
    <row r="294">
      <c r="A294" s="4" t="inlineStr">
        <is>
          <t>Percentage of reasonably possible increase in risk assumption</t>
        </is>
      </c>
      <c r="B294" s="9" t="n">
        <v>0.1</v>
      </c>
      <c r="C294" s="4" t="inlineStr">
        <is>
          <t xml:space="preserve"> </t>
        </is>
      </c>
    </row>
    <row r="295">
      <c r="A295" s="4" t="inlineStr">
        <is>
          <t>Percentage of reasonably possible decrease in risk assumption</t>
        </is>
      </c>
      <c r="B295" s="4" t="inlineStr">
        <is>
          <t>(10.00%)</t>
        </is>
      </c>
      <c r="C295" s="4" t="inlineStr">
        <is>
          <t xml:space="preserve"> </t>
        </is>
      </c>
    </row>
    <row r="296">
      <c r="A296" s="4" t="inlineStr">
        <is>
          <t>Increase (decrease) in profit and loss due to reasonably possible increase in designated risk component</t>
        </is>
      </c>
      <c r="B296" s="6" t="n">
        <v>17</v>
      </c>
      <c r="C296" s="4" t="inlineStr">
        <is>
          <t xml:space="preserve"> </t>
        </is>
      </c>
    </row>
    <row r="297">
      <c r="A297" s="4" t="inlineStr">
        <is>
          <t>Increase (decrease) in profit and loss due to reasonably possible decrease in designated risk component</t>
        </is>
      </c>
      <c r="B297" s="6" t="n">
        <v>-17</v>
      </c>
      <c r="C297" s="4" t="inlineStr">
        <is>
          <t xml:space="preserve"> </t>
        </is>
      </c>
    </row>
    <row r="298">
      <c r="A298" s="4" t="inlineStr">
        <is>
          <t>Dominican Pesos</t>
        </is>
      </c>
      <c r="B298" s="4" t="inlineStr">
        <is>
          <t xml:space="preserve"> </t>
        </is>
      </c>
      <c r="C298" s="4" t="inlineStr">
        <is>
          <t xml:space="preserve"> </t>
        </is>
      </c>
    </row>
    <row r="299">
      <c r="A299" s="3" t="inlineStr">
        <is>
          <t>Disclosure of Financial Instruments [Line Items]</t>
        </is>
      </c>
      <c r="B299" s="4" t="inlineStr">
        <is>
          <t xml:space="preserve"> </t>
        </is>
      </c>
      <c r="C299" s="4" t="inlineStr">
        <is>
          <t xml:space="preserve"> </t>
        </is>
      </c>
    </row>
    <row r="300">
      <c r="A300" s="4" t="inlineStr">
        <is>
          <t>Net balances</t>
        </is>
      </c>
      <c r="B300" s="4" t="inlineStr">
        <is>
          <t xml:space="preserve"> </t>
        </is>
      </c>
      <c r="C300" s="6" t="n">
        <v>127</v>
      </c>
    </row>
    <row r="301">
      <c r="A301" s="4" t="inlineStr">
        <is>
          <t>Percentage of reasonably possible increase in risk assumption</t>
        </is>
      </c>
      <c r="B301" s="4" t="inlineStr">
        <is>
          <t xml:space="preserve"> </t>
        </is>
      </c>
      <c r="C301" s="9" t="n">
        <v>0.1</v>
      </c>
    </row>
    <row r="302">
      <c r="A302" s="4" t="inlineStr">
        <is>
          <t>Percentage of reasonably possible decrease in risk assumption</t>
        </is>
      </c>
      <c r="B302" s="4" t="inlineStr">
        <is>
          <t xml:space="preserve"> </t>
        </is>
      </c>
      <c r="C302" s="4" t="inlineStr">
        <is>
          <t>(10.00%)</t>
        </is>
      </c>
    </row>
    <row r="303">
      <c r="A303" s="4" t="inlineStr">
        <is>
          <t>Increase (decrease) in profit and loss due to reasonably possible increase in designated risk component</t>
        </is>
      </c>
      <c r="B303" s="4" t="inlineStr">
        <is>
          <t xml:space="preserve"> </t>
        </is>
      </c>
      <c r="C303" s="6" t="n">
        <v>-13</v>
      </c>
    </row>
    <row r="304">
      <c r="A304" s="4" t="inlineStr">
        <is>
          <t>Increase (decrease) in profit and loss due to reasonably possible decrease in designated risk component</t>
        </is>
      </c>
      <c r="B304" s="4" t="inlineStr">
        <is>
          <t xml:space="preserve"> </t>
        </is>
      </c>
      <c r="C304" s="6" t="n">
        <v>1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Details) - USD ($) $ in Thousands</t>
        </is>
      </c>
      <c r="B1" s="2" t="inlineStr">
        <is>
          <t>Dec. 31, 2022</t>
        </is>
      </c>
      <c r="C1" s="2" t="inlineStr">
        <is>
          <t>Dec. 31, 2021</t>
        </is>
      </c>
    </row>
    <row r="2">
      <c r="A2" s="4" t="inlineStr">
        <is>
          <t>Non Derivatives</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Total non-derivatives</t>
        </is>
      </c>
      <c r="B4" s="6" t="n">
        <v>411953</v>
      </c>
      <c r="C4" s="6" t="n">
        <v>286102</v>
      </c>
    </row>
    <row r="5">
      <c r="A5" s="4" t="inlineStr">
        <is>
          <t>Non Derivatives | Trade and Other Payables</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otal non-derivatives</t>
        </is>
      </c>
      <c r="B7" s="5" t="n">
        <v>407874</v>
      </c>
      <c r="C7" s="5" t="n">
        <v>277160</v>
      </c>
    </row>
    <row r="8">
      <c r="A8" s="4" t="inlineStr">
        <is>
          <t>Non Derivatives | Financial Liabilities</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Total non-derivatives</t>
        </is>
      </c>
      <c r="B10" s="4" t="inlineStr">
        <is>
          <t xml:space="preserve"> </t>
        </is>
      </c>
      <c r="C10" s="5" t="n">
        <v>5014</v>
      </c>
    </row>
    <row r="11">
      <c r="A11" s="4" t="inlineStr">
        <is>
          <t>Non Derivatives | Leases Liabilities</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Total non-derivatives</t>
        </is>
      </c>
      <c r="B13" s="5" t="n">
        <v>4079</v>
      </c>
      <c r="C13" s="5" t="n">
        <v>3928</v>
      </c>
    </row>
    <row r="14">
      <c r="A14" s="4" t="inlineStr">
        <is>
          <t>Derivative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Total derivatives</t>
        </is>
      </c>
      <c r="B16" s="5" t="n">
        <v>544</v>
      </c>
      <c r="C16" s="5" t="n">
        <v>221</v>
      </c>
    </row>
    <row r="17">
      <c r="A17" s="4" t="inlineStr">
        <is>
          <t>Derivatives | Derivative Financial Instruments</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Total derivatives</t>
        </is>
      </c>
      <c r="B19" s="5" t="n">
        <v>544</v>
      </c>
      <c r="C19" s="5" t="n">
        <v>221</v>
      </c>
    </row>
    <row r="20">
      <c r="A20" s="4" t="inlineStr">
        <is>
          <t>Less than 6 months | Non Derivatives</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Total non-derivatives</t>
        </is>
      </c>
      <c r="B22" s="5" t="n">
        <v>408170</v>
      </c>
      <c r="C22" s="5" t="n">
        <v>282378</v>
      </c>
    </row>
    <row r="23">
      <c r="A23" s="4" t="inlineStr">
        <is>
          <t>Less than 6 months | Non Derivatives | Trade and Other Payables</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Total non-derivatives</t>
        </is>
      </c>
      <c r="B25" s="5" t="n">
        <v>407874</v>
      </c>
      <c r="C25" s="5" t="n">
        <v>277160</v>
      </c>
    </row>
    <row r="26">
      <c r="A26" s="4" t="inlineStr">
        <is>
          <t>Less than 6 months | Non Derivatives | Financial Liabilities</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Total non-derivatives</t>
        </is>
      </c>
      <c r="B28" s="4" t="inlineStr">
        <is>
          <t xml:space="preserve"> </t>
        </is>
      </c>
      <c r="C28" s="5" t="n">
        <v>5014</v>
      </c>
    </row>
    <row r="29">
      <c r="A29" s="4" t="inlineStr">
        <is>
          <t>Less than 6 months | Non Derivatives | Leases Liabilities</t>
        </is>
      </c>
      <c r="B29" s="4" t="inlineStr">
        <is>
          <t xml:space="preserve"> </t>
        </is>
      </c>
      <c r="C29" s="4" t="inlineStr">
        <is>
          <t xml:space="preserve"> </t>
        </is>
      </c>
    </row>
    <row r="30">
      <c r="A30" s="3" t="inlineStr">
        <is>
          <t>Disclosure of Financial Instruments [Line Items]</t>
        </is>
      </c>
      <c r="B30" s="4" t="inlineStr">
        <is>
          <t xml:space="preserve"> </t>
        </is>
      </c>
      <c r="C30" s="4" t="inlineStr">
        <is>
          <t xml:space="preserve"> </t>
        </is>
      </c>
    </row>
    <row r="31">
      <c r="A31" s="4" t="inlineStr">
        <is>
          <t>Total non-derivatives</t>
        </is>
      </c>
      <c r="B31" s="5" t="n">
        <v>296</v>
      </c>
      <c r="C31" s="5" t="n">
        <v>204</v>
      </c>
    </row>
    <row r="32">
      <c r="A32" s="4" t="inlineStr">
        <is>
          <t>Less than 6 months | Derivatives</t>
        </is>
      </c>
      <c r="B32" s="4" t="inlineStr">
        <is>
          <t xml:space="preserve"> </t>
        </is>
      </c>
      <c r="C32" s="4" t="inlineStr">
        <is>
          <t xml:space="preserve"> </t>
        </is>
      </c>
    </row>
    <row r="33">
      <c r="A33" s="3" t="inlineStr">
        <is>
          <t>Disclosure of Financial Instruments [Line Items]</t>
        </is>
      </c>
      <c r="B33" s="4" t="inlineStr">
        <is>
          <t xml:space="preserve"> </t>
        </is>
      </c>
      <c r="C33" s="4" t="inlineStr">
        <is>
          <t xml:space="preserve"> </t>
        </is>
      </c>
    </row>
    <row r="34">
      <c r="A34" s="4" t="inlineStr">
        <is>
          <t>Total derivatives</t>
        </is>
      </c>
      <c r="B34" s="5" t="n">
        <v>544</v>
      </c>
      <c r="C34" s="5" t="n">
        <v>221</v>
      </c>
    </row>
    <row r="35">
      <c r="A35" s="4" t="inlineStr">
        <is>
          <t>Less than 6 months | Derivatives | Derivative Financial Instruments</t>
        </is>
      </c>
      <c r="B35" s="4" t="inlineStr">
        <is>
          <t xml:space="preserve"> </t>
        </is>
      </c>
      <c r="C35" s="4" t="inlineStr">
        <is>
          <t xml:space="preserve"> </t>
        </is>
      </c>
    </row>
    <row r="36">
      <c r="A36" s="3" t="inlineStr">
        <is>
          <t>Disclosure of Financial Instruments [Line Items]</t>
        </is>
      </c>
      <c r="B36" s="4" t="inlineStr">
        <is>
          <t xml:space="preserve"> </t>
        </is>
      </c>
      <c r="C36" s="4" t="inlineStr">
        <is>
          <t xml:space="preserve"> </t>
        </is>
      </c>
    </row>
    <row r="37">
      <c r="A37" s="4" t="inlineStr">
        <is>
          <t>Total derivatives</t>
        </is>
      </c>
      <c r="B37" s="5" t="n">
        <v>544</v>
      </c>
      <c r="C37" s="5" t="n">
        <v>221</v>
      </c>
    </row>
    <row r="38">
      <c r="A38" s="4" t="inlineStr">
        <is>
          <t>6-12 months | Non Derivatives</t>
        </is>
      </c>
      <c r="B38" s="4" t="inlineStr">
        <is>
          <t xml:space="preserve"> </t>
        </is>
      </c>
      <c r="C38" s="4" t="inlineStr">
        <is>
          <t xml:space="preserve"> </t>
        </is>
      </c>
    </row>
    <row r="39">
      <c r="A39" s="3" t="inlineStr">
        <is>
          <t>Disclosure of Financial Instruments [Line Items]</t>
        </is>
      </c>
      <c r="B39" s="4" t="inlineStr">
        <is>
          <t xml:space="preserve"> </t>
        </is>
      </c>
      <c r="C39" s="4" t="inlineStr">
        <is>
          <t xml:space="preserve"> </t>
        </is>
      </c>
    </row>
    <row r="40">
      <c r="A40" s="4" t="inlineStr">
        <is>
          <t>Total non-derivatives</t>
        </is>
      </c>
      <c r="B40" s="5" t="n">
        <v>394</v>
      </c>
      <c r="C40" s="5" t="n">
        <v>299</v>
      </c>
    </row>
    <row r="41">
      <c r="A41" s="4" t="inlineStr">
        <is>
          <t>6-12 months | Non Derivatives | Leases Liabilities</t>
        </is>
      </c>
      <c r="B41" s="4" t="inlineStr">
        <is>
          <t xml:space="preserve"> </t>
        </is>
      </c>
      <c r="C41" s="4" t="inlineStr">
        <is>
          <t xml:space="preserve"> </t>
        </is>
      </c>
    </row>
    <row r="42">
      <c r="A42" s="3" t="inlineStr">
        <is>
          <t>Disclosure of Financial Instruments [Line Items]</t>
        </is>
      </c>
      <c r="B42" s="4" t="inlineStr">
        <is>
          <t xml:space="preserve"> </t>
        </is>
      </c>
      <c r="C42" s="4" t="inlineStr">
        <is>
          <t xml:space="preserve"> </t>
        </is>
      </c>
    </row>
    <row r="43">
      <c r="A43" s="4" t="inlineStr">
        <is>
          <t>Total non-derivatives</t>
        </is>
      </c>
      <c r="B43" s="5" t="n">
        <v>394</v>
      </c>
      <c r="C43" s="5" t="n">
        <v>299</v>
      </c>
    </row>
    <row r="44">
      <c r="A44" s="4" t="inlineStr">
        <is>
          <t>Between 1 and 2 years | Non Derivatives</t>
        </is>
      </c>
      <c r="B44" s="4" t="inlineStr">
        <is>
          <t xml:space="preserve"> </t>
        </is>
      </c>
      <c r="C44" s="4" t="inlineStr">
        <is>
          <t xml:space="preserve"> </t>
        </is>
      </c>
    </row>
    <row r="45">
      <c r="A45" s="3" t="inlineStr">
        <is>
          <t>Disclosure of Financial Instruments [Line Items]</t>
        </is>
      </c>
      <c r="B45" s="4" t="inlineStr">
        <is>
          <t xml:space="preserve"> </t>
        </is>
      </c>
      <c r="C45" s="4" t="inlineStr">
        <is>
          <t xml:space="preserve"> </t>
        </is>
      </c>
    </row>
    <row r="46">
      <c r="A46" s="4" t="inlineStr">
        <is>
          <t>Total non-derivatives</t>
        </is>
      </c>
      <c r="B46" s="5" t="n">
        <v>546</v>
      </c>
      <c r="C46" s="5" t="n">
        <v>462</v>
      </c>
    </row>
    <row r="47">
      <c r="A47" s="4" t="inlineStr">
        <is>
          <t>Between 1 and 2 years | Non Derivatives | Leases Liabilities</t>
        </is>
      </c>
      <c r="B47" s="4" t="inlineStr">
        <is>
          <t xml:space="preserve"> </t>
        </is>
      </c>
      <c r="C47" s="4" t="inlineStr">
        <is>
          <t xml:space="preserve"> </t>
        </is>
      </c>
    </row>
    <row r="48">
      <c r="A48" s="3" t="inlineStr">
        <is>
          <t>Disclosure of Financial Instruments [Line Items]</t>
        </is>
      </c>
      <c r="B48" s="4" t="inlineStr">
        <is>
          <t xml:space="preserve"> </t>
        </is>
      </c>
      <c r="C48" s="4" t="inlineStr">
        <is>
          <t xml:space="preserve"> </t>
        </is>
      </c>
    </row>
    <row r="49">
      <c r="A49" s="4" t="inlineStr">
        <is>
          <t>Total non-derivatives</t>
        </is>
      </c>
      <c r="B49" s="5" t="n">
        <v>546</v>
      </c>
      <c r="C49" s="5" t="n">
        <v>462</v>
      </c>
    </row>
    <row r="50">
      <c r="A50" s="4" t="inlineStr">
        <is>
          <t>More than 2 years | Non Derivatives</t>
        </is>
      </c>
      <c r="B50" s="4" t="inlineStr">
        <is>
          <t xml:space="preserve"> </t>
        </is>
      </c>
      <c r="C50" s="4" t="inlineStr">
        <is>
          <t xml:space="preserve"> </t>
        </is>
      </c>
    </row>
    <row r="51">
      <c r="A51" s="3" t="inlineStr">
        <is>
          <t>Disclosure of Financial Instruments [Line Items]</t>
        </is>
      </c>
      <c r="B51" s="4" t="inlineStr">
        <is>
          <t xml:space="preserve"> </t>
        </is>
      </c>
      <c r="C51" s="4" t="inlineStr">
        <is>
          <t xml:space="preserve"> </t>
        </is>
      </c>
    </row>
    <row r="52">
      <c r="A52" s="4" t="inlineStr">
        <is>
          <t>Total non-derivatives</t>
        </is>
      </c>
      <c r="B52" s="5" t="n">
        <v>3628</v>
      </c>
      <c r="C52" s="5" t="n">
        <v>3878</v>
      </c>
    </row>
    <row r="53">
      <c r="A53" s="4" t="inlineStr">
        <is>
          <t>More than 2 years | Non Derivatives | Leases Liabilities</t>
        </is>
      </c>
      <c r="B53" s="4" t="inlineStr">
        <is>
          <t xml:space="preserve"> </t>
        </is>
      </c>
      <c r="C53" s="4" t="inlineStr">
        <is>
          <t xml:space="preserve"> </t>
        </is>
      </c>
    </row>
    <row r="54">
      <c r="A54" s="3" t="inlineStr">
        <is>
          <t>Disclosure of Financial Instruments [Line Items]</t>
        </is>
      </c>
      <c r="B54" s="4" t="inlineStr">
        <is>
          <t xml:space="preserve"> </t>
        </is>
      </c>
      <c r="C54" s="4" t="inlineStr">
        <is>
          <t xml:space="preserve"> </t>
        </is>
      </c>
    </row>
    <row r="55">
      <c r="A55" s="4" t="inlineStr">
        <is>
          <t>Total non-derivatives</t>
        </is>
      </c>
      <c r="B55" s="5" t="n">
        <v>3628</v>
      </c>
      <c r="C55" s="5" t="n">
        <v>3878</v>
      </c>
    </row>
    <row r="56">
      <c r="A56" s="4" t="inlineStr">
        <is>
          <t>Total Contractual cash flows | Non Derivatives</t>
        </is>
      </c>
      <c r="B56" s="4" t="inlineStr">
        <is>
          <t xml:space="preserve"> </t>
        </is>
      </c>
      <c r="C56" s="4" t="inlineStr">
        <is>
          <t xml:space="preserve"> </t>
        </is>
      </c>
    </row>
    <row r="57">
      <c r="A57" s="3" t="inlineStr">
        <is>
          <t>Disclosure of Financial Instruments [Line Items]</t>
        </is>
      </c>
      <c r="B57" s="4" t="inlineStr">
        <is>
          <t xml:space="preserve"> </t>
        </is>
      </c>
      <c r="C57" s="4" t="inlineStr">
        <is>
          <t xml:space="preserve"> </t>
        </is>
      </c>
    </row>
    <row r="58">
      <c r="A58" s="4" t="inlineStr">
        <is>
          <t>Total non-derivatives</t>
        </is>
      </c>
      <c r="B58" s="5" t="n">
        <v>412738</v>
      </c>
      <c r="C58" s="5" t="n">
        <v>287017</v>
      </c>
    </row>
    <row r="59">
      <c r="A59" s="4" t="inlineStr">
        <is>
          <t>Total Contractual cash flows | Non Derivatives | Trade and Other Payables</t>
        </is>
      </c>
      <c r="B59" s="4" t="inlineStr">
        <is>
          <t xml:space="preserve"> </t>
        </is>
      </c>
      <c r="C59" s="4" t="inlineStr">
        <is>
          <t xml:space="preserve"> </t>
        </is>
      </c>
    </row>
    <row r="60">
      <c r="A60" s="3" t="inlineStr">
        <is>
          <t>Disclosure of Financial Instruments [Line Items]</t>
        </is>
      </c>
      <c r="B60" s="4" t="inlineStr">
        <is>
          <t xml:space="preserve"> </t>
        </is>
      </c>
      <c r="C60" s="4" t="inlineStr">
        <is>
          <t xml:space="preserve"> </t>
        </is>
      </c>
    </row>
    <row r="61">
      <c r="A61" s="4" t="inlineStr">
        <is>
          <t>Total non-derivatives</t>
        </is>
      </c>
      <c r="B61" s="5" t="n">
        <v>407874</v>
      </c>
      <c r="C61" s="5" t="n">
        <v>277160</v>
      </c>
    </row>
    <row r="62">
      <c r="A62" s="4" t="inlineStr">
        <is>
          <t>Total Contractual cash flows | Non Derivatives | Financial Liabilities</t>
        </is>
      </c>
      <c r="B62" s="4" t="inlineStr">
        <is>
          <t xml:space="preserve"> </t>
        </is>
      </c>
      <c r="C62" s="4" t="inlineStr">
        <is>
          <t xml:space="preserve"> </t>
        </is>
      </c>
    </row>
    <row r="63">
      <c r="A63" s="3" t="inlineStr">
        <is>
          <t>Disclosure of Financial Instruments [Line Items]</t>
        </is>
      </c>
      <c r="B63" s="4" t="inlineStr">
        <is>
          <t xml:space="preserve"> </t>
        </is>
      </c>
      <c r="C63" s="4" t="inlineStr">
        <is>
          <t xml:space="preserve"> </t>
        </is>
      </c>
    </row>
    <row r="64">
      <c r="A64" s="4" t="inlineStr">
        <is>
          <t>Total non-derivatives</t>
        </is>
      </c>
      <c r="B64" s="4" t="inlineStr">
        <is>
          <t xml:space="preserve"> </t>
        </is>
      </c>
      <c r="C64" s="5" t="n">
        <v>5014</v>
      </c>
    </row>
    <row r="65">
      <c r="A65" s="4" t="inlineStr">
        <is>
          <t>Total Contractual cash flows | Non Derivatives | Leases Liabilities</t>
        </is>
      </c>
      <c r="B65" s="4" t="inlineStr">
        <is>
          <t xml:space="preserve"> </t>
        </is>
      </c>
      <c r="C65" s="4" t="inlineStr">
        <is>
          <t xml:space="preserve"> </t>
        </is>
      </c>
    </row>
    <row r="66">
      <c r="A66" s="3" t="inlineStr">
        <is>
          <t>Disclosure of Financial Instruments [Line Items]</t>
        </is>
      </c>
      <c r="B66" s="4" t="inlineStr">
        <is>
          <t xml:space="preserve"> </t>
        </is>
      </c>
      <c r="C66" s="4" t="inlineStr">
        <is>
          <t xml:space="preserve"> </t>
        </is>
      </c>
    </row>
    <row r="67">
      <c r="A67" s="4" t="inlineStr">
        <is>
          <t>Total non-derivatives</t>
        </is>
      </c>
      <c r="B67" s="5" t="n">
        <v>4864</v>
      </c>
      <c r="C67" s="5" t="n">
        <v>4843</v>
      </c>
    </row>
    <row r="68">
      <c r="A68" s="4" t="inlineStr">
        <is>
          <t>Total Contractual cash flows | Derivatives</t>
        </is>
      </c>
      <c r="B68" s="4" t="inlineStr">
        <is>
          <t xml:space="preserve"> </t>
        </is>
      </c>
      <c r="C68" s="4" t="inlineStr">
        <is>
          <t xml:space="preserve"> </t>
        </is>
      </c>
    </row>
    <row r="69">
      <c r="A69" s="3" t="inlineStr">
        <is>
          <t>Disclosure of Financial Instruments [Line Items]</t>
        </is>
      </c>
      <c r="B69" s="4" t="inlineStr">
        <is>
          <t xml:space="preserve"> </t>
        </is>
      </c>
      <c r="C69" s="4" t="inlineStr">
        <is>
          <t xml:space="preserve"> </t>
        </is>
      </c>
    </row>
    <row r="70">
      <c r="A70" s="4" t="inlineStr">
        <is>
          <t>Total derivatives</t>
        </is>
      </c>
      <c r="B70" s="5" t="n">
        <v>544</v>
      </c>
      <c r="C70" s="5" t="n">
        <v>221</v>
      </c>
    </row>
    <row r="71">
      <c r="A71" s="4" t="inlineStr">
        <is>
          <t>Total Contractual cash flows | Derivatives | Derivative Financial Instruments</t>
        </is>
      </c>
      <c r="B71" s="4" t="inlineStr">
        <is>
          <t xml:space="preserve"> </t>
        </is>
      </c>
      <c r="C71" s="4" t="inlineStr">
        <is>
          <t xml:space="preserve"> </t>
        </is>
      </c>
    </row>
    <row r="72">
      <c r="A72" s="3" t="inlineStr">
        <is>
          <t>Disclosure of Financial Instruments [Line Items]</t>
        </is>
      </c>
      <c r="B72" s="4" t="inlineStr">
        <is>
          <t xml:space="preserve"> </t>
        </is>
      </c>
      <c r="C72" s="4" t="inlineStr">
        <is>
          <t xml:space="preserve"> </t>
        </is>
      </c>
    </row>
    <row r="73">
      <c r="A73" s="4" t="inlineStr">
        <is>
          <t>Total derivatives</t>
        </is>
      </c>
      <c r="B73" s="6" t="n">
        <v>544</v>
      </c>
      <c r="C73" s="6" t="n">
        <v>22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inancial Risk Management - Additional Information (Details) € in Thousands</t>
        </is>
      </c>
      <c r="B1" s="2" t="inlineStr">
        <is>
          <t>12 Months Ended</t>
        </is>
      </c>
    </row>
    <row r="2">
      <c r="B2" s="2" t="inlineStr">
        <is>
          <t>Dec. 31, 2022 EUR (€)</t>
        </is>
      </c>
    </row>
    <row r="3">
      <c r="A3" s="3" t="inlineStr">
        <is>
          <t>Disclosure of Financial Instruments [Line Items]</t>
        </is>
      </c>
      <c r="B3" s="4" t="inlineStr">
        <is>
          <t xml:space="preserve"> </t>
        </is>
      </c>
    </row>
    <row r="4">
      <c r="A4" s="4" t="inlineStr">
        <is>
          <t>Minimum capital requirement imposed by regulator</t>
        </is>
      </c>
      <c r="B4" s="10" t="n">
        <v>4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Hierarchy - Summary of Financial Instruments Measured at Amortized Cost (Details) - USD ($) $ in Thousands</t>
        </is>
      </c>
      <c r="B1" s="2" t="inlineStr">
        <is>
          <t>Dec. 31, 2022</t>
        </is>
      </c>
      <c r="C1" s="2" t="inlineStr">
        <is>
          <t>Dec. 31, 2021</t>
        </is>
      </c>
      <c r="D1" s="2" t="inlineStr">
        <is>
          <t>Dec. 31, 2020</t>
        </is>
      </c>
    </row>
    <row r="2">
      <c r="A2" s="3" t="inlineStr">
        <is>
          <t>Disclosure of Financial Instruments [Line Items]</t>
        </is>
      </c>
      <c r="B2" s="4" t="inlineStr">
        <is>
          <t xml:space="preserve"> </t>
        </is>
      </c>
      <c r="C2" s="4" t="inlineStr">
        <is>
          <t xml:space="preserve"> </t>
        </is>
      </c>
      <c r="D2" s="4" t="inlineStr">
        <is>
          <t xml:space="preserve"> </t>
        </is>
      </c>
    </row>
    <row r="3">
      <c r="A3" s="4" t="inlineStr">
        <is>
          <t>FVPL</t>
        </is>
      </c>
      <c r="B3" s="6" t="n">
        <v>2501</v>
      </c>
      <c r="C3" s="6" t="n">
        <v>1004</v>
      </c>
      <c r="D3" s="4" t="inlineStr">
        <is>
          <t xml:space="preserve"> </t>
        </is>
      </c>
    </row>
    <row r="4">
      <c r="A4" s="4" t="inlineStr">
        <is>
          <t>Amortized cost</t>
        </is>
      </c>
      <c r="B4" s="5" t="n">
        <v>765327</v>
      </c>
      <c r="C4" s="5" t="n">
        <v>528502</v>
      </c>
      <c r="D4" s="4" t="inlineStr">
        <is>
          <t xml:space="preserve"> </t>
        </is>
      </c>
    </row>
    <row r="5">
      <c r="A5" s="4" t="inlineStr">
        <is>
          <t>Total</t>
        </is>
      </c>
      <c r="B5" s="5" t="n">
        <v>767828</v>
      </c>
      <c r="C5" s="5" t="n">
        <v>529506</v>
      </c>
      <c r="D5" s="4" t="inlineStr">
        <is>
          <t xml:space="preserve"> </t>
        </is>
      </c>
    </row>
    <row r="6">
      <c r="A6" s="4" t="inlineStr">
        <is>
          <t>FVPL</t>
        </is>
      </c>
      <c r="B6" s="5" t="n">
        <v>-544</v>
      </c>
      <c r="C6" s="4" t="inlineStr">
        <is>
          <t xml:space="preserve"> </t>
        </is>
      </c>
      <c r="D6" s="6" t="n">
        <v>-886</v>
      </c>
    </row>
    <row r="7">
      <c r="A7" s="4" t="inlineStr">
        <is>
          <t>Amortized cost</t>
        </is>
      </c>
      <c r="B7" s="5" t="n">
        <v>-411953</v>
      </c>
      <c r="C7" s="4" t="inlineStr">
        <is>
          <t xml:space="preserve"> </t>
        </is>
      </c>
      <c r="D7" s="5" t="n">
        <v>-286102</v>
      </c>
    </row>
    <row r="8">
      <c r="A8" s="4" t="inlineStr">
        <is>
          <t>Total</t>
        </is>
      </c>
      <c r="B8" s="5" t="n">
        <v>412497</v>
      </c>
      <c r="C8" s="4" t="inlineStr">
        <is>
          <t xml:space="preserve"> </t>
        </is>
      </c>
      <c r="D8" s="5" t="n">
        <v>286988</v>
      </c>
    </row>
    <row r="9">
      <c r="A9" s="4" t="inlineStr">
        <is>
          <t>Financial Assets at Fair Value through Profit or Loss</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FVPL</t>
        </is>
      </c>
      <c r="B11" s="5" t="n">
        <v>1295</v>
      </c>
      <c r="C11" s="5" t="n">
        <v>1004</v>
      </c>
      <c r="D11" s="4" t="inlineStr">
        <is>
          <t xml:space="preserve"> </t>
        </is>
      </c>
    </row>
    <row r="12">
      <c r="A12" s="4" t="inlineStr">
        <is>
          <t>Total</t>
        </is>
      </c>
      <c r="B12" s="5" t="n">
        <v>1295</v>
      </c>
      <c r="C12" s="5" t="n">
        <v>1004</v>
      </c>
      <c r="D12" s="4" t="inlineStr">
        <is>
          <t xml:space="preserve"> </t>
        </is>
      </c>
    </row>
    <row r="13">
      <c r="A13" s="4" t="inlineStr">
        <is>
          <t>Other Assets</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Amortized cost</t>
        </is>
      </c>
      <c r="B15" s="5" t="n">
        <v>56789</v>
      </c>
      <c r="C15" s="5" t="n">
        <v>1339</v>
      </c>
      <c r="D15" s="4" t="inlineStr">
        <is>
          <t xml:space="preserve"> </t>
        </is>
      </c>
    </row>
    <row r="16">
      <c r="A16" s="4" t="inlineStr">
        <is>
          <t>Total</t>
        </is>
      </c>
      <c r="B16" s="5" t="n">
        <v>56789</v>
      </c>
      <c r="C16" s="5" t="n">
        <v>1339</v>
      </c>
      <c r="D16" s="4" t="inlineStr">
        <is>
          <t xml:space="preserve"> </t>
        </is>
      </c>
    </row>
    <row r="17">
      <c r="A17" s="4" t="inlineStr">
        <is>
          <t>Trade and Other Receivables</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Amortized cost</t>
        </is>
      </c>
      <c r="B19" s="5" t="n">
        <v>240446</v>
      </c>
      <c r="C19" s="5" t="n">
        <v>190966</v>
      </c>
      <c r="D19" s="4" t="inlineStr">
        <is>
          <t xml:space="preserve"> </t>
        </is>
      </c>
    </row>
    <row r="20">
      <c r="A20" s="4" t="inlineStr">
        <is>
          <t>Total</t>
        </is>
      </c>
      <c r="B20" s="5" t="n">
        <v>240446</v>
      </c>
      <c r="C20" s="5" t="n">
        <v>190966</v>
      </c>
      <c r="D20" s="4" t="inlineStr">
        <is>
          <t xml:space="preserve"> </t>
        </is>
      </c>
    </row>
    <row r="21">
      <c r="A21" s="4" t="inlineStr">
        <is>
          <t>Cash and Cash Equivalents</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Amortized cost</t>
        </is>
      </c>
      <c r="B23" s="5" t="n">
        <v>468092</v>
      </c>
      <c r="C23" s="5" t="n">
        <v>336197</v>
      </c>
      <c r="D23" s="4" t="inlineStr">
        <is>
          <t xml:space="preserve"> </t>
        </is>
      </c>
    </row>
    <row r="24">
      <c r="A24" s="4" t="inlineStr">
        <is>
          <t>Total</t>
        </is>
      </c>
      <c r="B24" s="5" t="n">
        <v>468092</v>
      </c>
      <c r="C24" s="5" t="n">
        <v>336197</v>
      </c>
      <c r="D24" s="4" t="inlineStr">
        <is>
          <t xml:space="preserve"> </t>
        </is>
      </c>
    </row>
    <row r="25">
      <c r="A25" s="4" t="inlineStr">
        <is>
          <t>Lease Liabilities</t>
        </is>
      </c>
      <c r="B25" s="4" t="inlineStr">
        <is>
          <t xml:space="preserve"> </t>
        </is>
      </c>
      <c r="C25" s="4" t="inlineStr">
        <is>
          <t xml:space="preserve"> </t>
        </is>
      </c>
      <c r="D25" s="4" t="inlineStr">
        <is>
          <t xml:space="preserve"> </t>
        </is>
      </c>
    </row>
    <row r="26">
      <c r="A26" s="3" t="inlineStr">
        <is>
          <t>Disclosure of Financial Instruments [Line Items]</t>
        </is>
      </c>
      <c r="B26" s="4" t="inlineStr">
        <is>
          <t xml:space="preserve"> </t>
        </is>
      </c>
      <c r="C26" s="4" t="inlineStr">
        <is>
          <t xml:space="preserve"> </t>
        </is>
      </c>
      <c r="D26" s="4" t="inlineStr">
        <is>
          <t xml:space="preserve"> </t>
        </is>
      </c>
    </row>
    <row r="27">
      <c r="A27" s="4" t="inlineStr">
        <is>
          <t>Amortized cost</t>
        </is>
      </c>
      <c r="B27" s="5" t="n">
        <v>-4079</v>
      </c>
      <c r="C27" s="5" t="n">
        <v>-3928</v>
      </c>
      <c r="D27" s="4" t="inlineStr">
        <is>
          <t xml:space="preserve"> </t>
        </is>
      </c>
    </row>
    <row r="28">
      <c r="A28" s="4" t="inlineStr">
        <is>
          <t>Total</t>
        </is>
      </c>
      <c r="B28" s="5" t="n">
        <v>-4079</v>
      </c>
      <c r="C28" s="5" t="n">
        <v>-3928</v>
      </c>
      <c r="D28" s="4" t="inlineStr">
        <is>
          <t xml:space="preserve"> </t>
        </is>
      </c>
    </row>
    <row r="29">
      <c r="A29" s="4" t="inlineStr">
        <is>
          <t>Trade and Other Payables</t>
        </is>
      </c>
      <c r="B29" s="4" t="inlineStr">
        <is>
          <t xml:space="preserve"> </t>
        </is>
      </c>
      <c r="C29" s="4" t="inlineStr">
        <is>
          <t xml:space="preserve"> </t>
        </is>
      </c>
      <c r="D29" s="4" t="inlineStr">
        <is>
          <t xml:space="preserve"> </t>
        </is>
      </c>
    </row>
    <row r="30">
      <c r="A30" s="3" t="inlineStr">
        <is>
          <t>Disclosure of Financial Instruments [Line Items]</t>
        </is>
      </c>
      <c r="B30" s="4" t="inlineStr">
        <is>
          <t xml:space="preserve"> </t>
        </is>
      </c>
      <c r="C30" s="4" t="inlineStr">
        <is>
          <t xml:space="preserve"> </t>
        </is>
      </c>
      <c r="D30" s="4" t="inlineStr">
        <is>
          <t xml:space="preserve"> </t>
        </is>
      </c>
    </row>
    <row r="31">
      <c r="A31" s="4" t="inlineStr">
        <is>
          <t>Amortized cost</t>
        </is>
      </c>
      <c r="B31" s="5" t="n">
        <v>-407874</v>
      </c>
      <c r="C31" s="5" t="n">
        <v>-277160</v>
      </c>
      <c r="D31" s="4" t="inlineStr">
        <is>
          <t xml:space="preserve"> </t>
        </is>
      </c>
    </row>
    <row r="32">
      <c r="A32" s="4" t="inlineStr">
        <is>
          <t>Total</t>
        </is>
      </c>
      <c r="B32" s="5" t="n">
        <v>407874</v>
      </c>
      <c r="C32" s="5" t="n">
        <v>277160</v>
      </c>
      <c r="D32" s="4" t="inlineStr">
        <is>
          <t xml:space="preserve"> </t>
        </is>
      </c>
    </row>
    <row r="33">
      <c r="A33" s="4" t="inlineStr">
        <is>
          <t>Financial Liabilities</t>
        </is>
      </c>
      <c r="B33" s="4" t="inlineStr">
        <is>
          <t xml:space="preserve"> </t>
        </is>
      </c>
      <c r="C33" s="4" t="inlineStr">
        <is>
          <t xml:space="preserve"> </t>
        </is>
      </c>
      <c r="D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row>
    <row r="35">
      <c r="A35" s="4" t="inlineStr">
        <is>
          <t>Amortized cost</t>
        </is>
      </c>
      <c r="B35" s="4" t="inlineStr">
        <is>
          <t xml:space="preserve"> </t>
        </is>
      </c>
      <c r="C35" s="5" t="n">
        <v>-5014</v>
      </c>
      <c r="D35" s="4" t="inlineStr">
        <is>
          <t xml:space="preserve"> </t>
        </is>
      </c>
    </row>
    <row r="36">
      <c r="A36" s="4" t="inlineStr">
        <is>
          <t>Total</t>
        </is>
      </c>
      <c r="B36" s="5" t="n">
        <v>5014</v>
      </c>
      <c r="C36" s="4" t="inlineStr">
        <is>
          <t xml:space="preserve"> </t>
        </is>
      </c>
      <c r="D36" s="4" t="inlineStr">
        <is>
          <t xml:space="preserve"> </t>
        </is>
      </c>
    </row>
    <row r="37">
      <c r="A37" s="4" t="inlineStr">
        <is>
          <t>Contingent Consideration Liability</t>
        </is>
      </c>
      <c r="B37" s="4" t="inlineStr">
        <is>
          <t xml:space="preserve"> </t>
        </is>
      </c>
      <c r="C37" s="4" t="inlineStr">
        <is>
          <t xml:space="preserve"> </t>
        </is>
      </c>
      <c r="D37" s="4" t="inlineStr">
        <is>
          <t xml:space="preserve"> </t>
        </is>
      </c>
    </row>
    <row r="38">
      <c r="A38" s="3" t="inlineStr">
        <is>
          <t>Disclosure of Financial Instruments [Line Items]</t>
        </is>
      </c>
      <c r="B38" s="4" t="inlineStr">
        <is>
          <t xml:space="preserve"> </t>
        </is>
      </c>
      <c r="C38" s="4" t="inlineStr">
        <is>
          <t xml:space="preserve"> </t>
        </is>
      </c>
      <c r="D38" s="4" t="inlineStr">
        <is>
          <t xml:space="preserve"> </t>
        </is>
      </c>
    </row>
    <row r="39">
      <c r="A39" s="4" t="inlineStr">
        <is>
          <t>Total</t>
        </is>
      </c>
      <c r="B39" s="4" t="inlineStr">
        <is>
          <t xml:space="preserve"> </t>
        </is>
      </c>
      <c r="C39" s="5" t="n">
        <v>665</v>
      </c>
      <c r="D39" s="4" t="inlineStr">
        <is>
          <t xml:space="preserve"> </t>
        </is>
      </c>
    </row>
    <row r="40">
      <c r="A40" s="4" t="inlineStr">
        <is>
          <t>Contingent Consideration Liability | Financial Assets at Fair Value through Profit or Loss</t>
        </is>
      </c>
      <c r="B40" s="4" t="inlineStr">
        <is>
          <t xml:space="preserve"> </t>
        </is>
      </c>
      <c r="C40" s="4" t="inlineStr">
        <is>
          <t xml:space="preserve"> </t>
        </is>
      </c>
      <c r="D40" s="4" t="inlineStr">
        <is>
          <t xml:space="preserve"> </t>
        </is>
      </c>
    </row>
    <row r="41">
      <c r="A41" s="3" t="inlineStr">
        <is>
          <t>Disclosure of Financial Instruments [Line Items]</t>
        </is>
      </c>
      <c r="B41" s="4" t="inlineStr">
        <is>
          <t xml:space="preserve"> </t>
        </is>
      </c>
      <c r="C41" s="4" t="inlineStr">
        <is>
          <t xml:space="preserve"> </t>
        </is>
      </c>
      <c r="D41" s="4" t="inlineStr">
        <is>
          <t xml:space="preserve"> </t>
        </is>
      </c>
    </row>
    <row r="42">
      <c r="A42" s="4" t="inlineStr">
        <is>
          <t>FVPL</t>
        </is>
      </c>
      <c r="B42" s="4" t="inlineStr">
        <is>
          <t xml:space="preserve"> </t>
        </is>
      </c>
      <c r="C42" s="5" t="n">
        <v>-665</v>
      </c>
      <c r="D42" s="4" t="inlineStr">
        <is>
          <t xml:space="preserve"> </t>
        </is>
      </c>
    </row>
    <row r="43">
      <c r="A43" s="4" t="inlineStr">
        <is>
          <t>Derivative Financial Instruments</t>
        </is>
      </c>
      <c r="B43" s="4" t="inlineStr">
        <is>
          <t xml:space="preserve"> </t>
        </is>
      </c>
      <c r="C43" s="4" t="inlineStr">
        <is>
          <t xml:space="preserve"> </t>
        </is>
      </c>
      <c r="D43" s="4" t="inlineStr">
        <is>
          <t xml:space="preserve"> </t>
        </is>
      </c>
    </row>
    <row r="44">
      <c r="A44" s="3" t="inlineStr">
        <is>
          <t>Disclosure of Financial Instruments [Line Items]</t>
        </is>
      </c>
      <c r="B44" s="4" t="inlineStr">
        <is>
          <t xml:space="preserve"> </t>
        </is>
      </c>
      <c r="C44" s="4" t="inlineStr">
        <is>
          <t xml:space="preserve"> </t>
        </is>
      </c>
      <c r="D44" s="4" t="inlineStr">
        <is>
          <t xml:space="preserve"> </t>
        </is>
      </c>
    </row>
    <row r="45">
      <c r="A45" s="4" t="inlineStr">
        <is>
          <t>FVPL</t>
        </is>
      </c>
      <c r="B45" s="5" t="n">
        <v>1206</v>
      </c>
      <c r="C45" s="4" t="inlineStr">
        <is>
          <t xml:space="preserve"> </t>
        </is>
      </c>
      <c r="D45" s="4" t="inlineStr">
        <is>
          <t xml:space="preserve"> </t>
        </is>
      </c>
    </row>
    <row r="46">
      <c r="A46" s="4" t="inlineStr">
        <is>
          <t>Total</t>
        </is>
      </c>
      <c r="B46" s="5" t="n">
        <v>1206</v>
      </c>
      <c r="C46" s="4" t="inlineStr">
        <is>
          <t xml:space="preserve"> </t>
        </is>
      </c>
      <c r="D46" s="4" t="inlineStr">
        <is>
          <t xml:space="preserve"> </t>
        </is>
      </c>
    </row>
    <row r="47">
      <c r="A47" s="4" t="inlineStr">
        <is>
          <t>FVPL</t>
        </is>
      </c>
      <c r="B47" s="5" t="n">
        <v>-544</v>
      </c>
      <c r="C47" s="4" t="inlineStr">
        <is>
          <t xml:space="preserve"> </t>
        </is>
      </c>
      <c r="D47" s="4" t="inlineStr">
        <is>
          <t xml:space="preserve"> </t>
        </is>
      </c>
    </row>
    <row r="48">
      <c r="A48" s="4" t="inlineStr">
        <is>
          <t>Total</t>
        </is>
      </c>
      <c r="B48" s="5" t="n">
        <v>544</v>
      </c>
      <c r="C48" s="5" t="n">
        <v>221</v>
      </c>
      <c r="D48" s="4" t="inlineStr">
        <is>
          <t xml:space="preserve"> </t>
        </is>
      </c>
    </row>
    <row r="49">
      <c r="A49" s="4" t="inlineStr">
        <is>
          <t>Derivative Financial Instruments | Financial Assets at Fair Value through Profit or Loss</t>
        </is>
      </c>
      <c r="B49" s="4" t="inlineStr">
        <is>
          <t xml:space="preserve"> </t>
        </is>
      </c>
      <c r="C49" s="4" t="inlineStr">
        <is>
          <t xml:space="preserve"> </t>
        </is>
      </c>
      <c r="D49" s="4" t="inlineStr">
        <is>
          <t xml:space="preserve"> </t>
        </is>
      </c>
    </row>
    <row r="50">
      <c r="A50" s="3" t="inlineStr">
        <is>
          <t>Disclosure of Financial Instruments [Line Items]</t>
        </is>
      </c>
      <c r="B50" s="4" t="inlineStr">
        <is>
          <t xml:space="preserve"> </t>
        </is>
      </c>
      <c r="C50" s="4" t="inlineStr">
        <is>
          <t xml:space="preserve"> </t>
        </is>
      </c>
      <c r="D50" s="4" t="inlineStr">
        <is>
          <t xml:space="preserve"> </t>
        </is>
      </c>
    </row>
    <row r="51">
      <c r="A51" s="4" t="inlineStr">
        <is>
          <t>FVPL</t>
        </is>
      </c>
      <c r="B51" s="4" t="inlineStr">
        <is>
          <t xml:space="preserve"> </t>
        </is>
      </c>
      <c r="C51" s="5" t="n">
        <v>-221</v>
      </c>
      <c r="D51" s="4" t="inlineStr">
        <is>
          <t xml:space="preserve"> </t>
        </is>
      </c>
    </row>
    <row r="52">
      <c r="A52" s="4" t="inlineStr">
        <is>
          <t>Level 1</t>
        </is>
      </c>
      <c r="B52" s="4" t="inlineStr">
        <is>
          <t xml:space="preserve"> </t>
        </is>
      </c>
      <c r="C52" s="4" t="inlineStr">
        <is>
          <t xml:space="preserve"> </t>
        </is>
      </c>
      <c r="D52" s="4" t="inlineStr">
        <is>
          <t xml:space="preserve"> </t>
        </is>
      </c>
    </row>
    <row r="53">
      <c r="A53" s="3" t="inlineStr">
        <is>
          <t>Disclosure of Financial Instruments [Line Items]</t>
        </is>
      </c>
      <c r="B53" s="4" t="inlineStr">
        <is>
          <t xml:space="preserve"> </t>
        </is>
      </c>
      <c r="C53" s="4" t="inlineStr">
        <is>
          <t xml:space="preserve"> </t>
        </is>
      </c>
      <c r="D53" s="4" t="inlineStr">
        <is>
          <t xml:space="preserve"> </t>
        </is>
      </c>
    </row>
    <row r="54">
      <c r="A54" s="4" t="inlineStr">
        <is>
          <t>Total</t>
        </is>
      </c>
      <c r="B54" s="5" t="n">
        <v>1295</v>
      </c>
      <c r="C54" s="5" t="n">
        <v>1004</v>
      </c>
      <c r="D54" s="4" t="inlineStr">
        <is>
          <t xml:space="preserve"> </t>
        </is>
      </c>
    </row>
    <row r="55">
      <c r="A55" s="4" t="inlineStr">
        <is>
          <t>Level 1 | Financial Assets at Fair Value through Profit or Loss</t>
        </is>
      </c>
      <c r="B55" s="4" t="inlineStr">
        <is>
          <t xml:space="preserve"> </t>
        </is>
      </c>
      <c r="C55" s="4" t="inlineStr">
        <is>
          <t xml:space="preserve"> </t>
        </is>
      </c>
      <c r="D55" s="4" t="inlineStr">
        <is>
          <t xml:space="preserve"> </t>
        </is>
      </c>
    </row>
    <row r="56">
      <c r="A56" s="3" t="inlineStr">
        <is>
          <t>Disclosure of Financial Instruments [Line Items]</t>
        </is>
      </c>
      <c r="B56" s="4" t="inlineStr">
        <is>
          <t xml:space="preserve"> </t>
        </is>
      </c>
      <c r="C56" s="4" t="inlineStr">
        <is>
          <t xml:space="preserve"> </t>
        </is>
      </c>
      <c r="D56" s="4" t="inlineStr">
        <is>
          <t xml:space="preserve"> </t>
        </is>
      </c>
    </row>
    <row r="57">
      <c r="A57" s="4" t="inlineStr">
        <is>
          <t>Total</t>
        </is>
      </c>
      <c r="B57" s="5" t="n">
        <v>1295</v>
      </c>
      <c r="C57" s="5" t="n">
        <v>1004</v>
      </c>
      <c r="D57" s="4" t="inlineStr">
        <is>
          <t xml:space="preserve"> </t>
        </is>
      </c>
    </row>
    <row r="58">
      <c r="A58" s="4" t="inlineStr">
        <is>
          <t>Level 2</t>
        </is>
      </c>
      <c r="B58" s="4" t="inlineStr">
        <is>
          <t xml:space="preserve"> </t>
        </is>
      </c>
      <c r="C58" s="4" t="inlineStr">
        <is>
          <t xml:space="preserve"> </t>
        </is>
      </c>
      <c r="D58" s="4" t="inlineStr">
        <is>
          <t xml:space="preserve"> </t>
        </is>
      </c>
    </row>
    <row r="59">
      <c r="A59" s="3" t="inlineStr">
        <is>
          <t>Disclosure of Financial Instruments [Line Items]</t>
        </is>
      </c>
      <c r="B59" s="4" t="inlineStr">
        <is>
          <t xml:space="preserve"> </t>
        </is>
      </c>
      <c r="C59" s="4" t="inlineStr">
        <is>
          <t xml:space="preserve"> </t>
        </is>
      </c>
      <c r="D59" s="4" t="inlineStr">
        <is>
          <t xml:space="preserve"> </t>
        </is>
      </c>
    </row>
    <row r="60">
      <c r="A60" s="4" t="inlineStr">
        <is>
          <t>Total</t>
        </is>
      </c>
      <c r="B60" s="5" t="n">
        <v>1206</v>
      </c>
      <c r="C60" s="4" t="inlineStr">
        <is>
          <t xml:space="preserve"> </t>
        </is>
      </c>
      <c r="D60" s="4" t="inlineStr">
        <is>
          <t xml:space="preserve"> </t>
        </is>
      </c>
    </row>
    <row r="61">
      <c r="A61" s="4" t="inlineStr">
        <is>
          <t>Total</t>
        </is>
      </c>
      <c r="B61" s="5" t="n">
        <v>544</v>
      </c>
      <c r="C61" s="5" t="n">
        <v>221</v>
      </c>
      <c r="D61" s="6" t="n">
        <v>-665</v>
      </c>
    </row>
    <row r="62">
      <c r="A62" s="4" t="inlineStr">
        <is>
          <t>Level 2 | Derivative Financial Instruments</t>
        </is>
      </c>
      <c r="B62" s="4" t="inlineStr">
        <is>
          <t xml:space="preserve"> </t>
        </is>
      </c>
      <c r="C62" s="4" t="inlineStr">
        <is>
          <t xml:space="preserve"> </t>
        </is>
      </c>
      <c r="D62" s="4" t="inlineStr">
        <is>
          <t xml:space="preserve"> </t>
        </is>
      </c>
    </row>
    <row r="63">
      <c r="A63" s="3" t="inlineStr">
        <is>
          <t>Disclosure of Financial Instruments [Line Items]</t>
        </is>
      </c>
      <c r="B63" s="4" t="inlineStr">
        <is>
          <t xml:space="preserve"> </t>
        </is>
      </c>
      <c r="C63" s="4" t="inlineStr">
        <is>
          <t xml:space="preserve"> </t>
        </is>
      </c>
      <c r="D63" s="4" t="inlineStr">
        <is>
          <t xml:space="preserve"> </t>
        </is>
      </c>
    </row>
    <row r="64">
      <c r="A64" s="4" t="inlineStr">
        <is>
          <t>Total</t>
        </is>
      </c>
      <c r="B64" s="5" t="n">
        <v>1206</v>
      </c>
      <c r="C64" s="4" t="inlineStr">
        <is>
          <t xml:space="preserve"> </t>
        </is>
      </c>
      <c r="D64" s="4" t="inlineStr">
        <is>
          <t xml:space="preserve"> </t>
        </is>
      </c>
    </row>
    <row r="65">
      <c r="A65" s="4" t="inlineStr">
        <is>
          <t>Total</t>
        </is>
      </c>
      <c r="B65" s="6" t="n">
        <v>544</v>
      </c>
      <c r="C65" s="5" t="n">
        <v>221</v>
      </c>
      <c r="D65" s="4" t="inlineStr">
        <is>
          <t xml:space="preserve"> </t>
        </is>
      </c>
    </row>
    <row r="66">
      <c r="A66" s="4" t="inlineStr">
        <is>
          <t>Level 3 | Contingent Consideration Liability</t>
        </is>
      </c>
      <c r="B66" s="4" t="inlineStr">
        <is>
          <t xml:space="preserve"> </t>
        </is>
      </c>
      <c r="C66" s="4" t="inlineStr">
        <is>
          <t xml:space="preserve"> </t>
        </is>
      </c>
      <c r="D66" s="4" t="inlineStr">
        <is>
          <t xml:space="preserve"> </t>
        </is>
      </c>
    </row>
    <row r="67">
      <c r="A67" s="3" t="inlineStr">
        <is>
          <t>Disclosure of Financial Instruments [Line Items]</t>
        </is>
      </c>
      <c r="B67" s="4" t="inlineStr">
        <is>
          <t xml:space="preserve"> </t>
        </is>
      </c>
      <c r="C67" s="4" t="inlineStr">
        <is>
          <t xml:space="preserve"> </t>
        </is>
      </c>
      <c r="D67" s="4" t="inlineStr">
        <is>
          <t xml:space="preserve"> </t>
        </is>
      </c>
    </row>
    <row r="68">
      <c r="A68" s="4" t="inlineStr">
        <is>
          <t>Total</t>
        </is>
      </c>
      <c r="B68" s="4" t="inlineStr">
        <is>
          <t xml:space="preserve"> </t>
        </is>
      </c>
      <c r="C68" s="6" t="n">
        <v>665</v>
      </c>
      <c r="D68"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Hierarchy - Additional Information (Details) - USD ($) $ in Thousands</t>
        </is>
      </c>
      <c r="B1" s="2" t="inlineStr">
        <is>
          <t>12 Months Ended</t>
        </is>
      </c>
    </row>
    <row r="2">
      <c r="B2" s="2" t="inlineStr">
        <is>
          <t>Dec. 31, 2021</t>
        </is>
      </c>
      <c r="C2" s="2" t="inlineStr">
        <is>
          <t>Dec. 31, 2020</t>
        </is>
      </c>
      <c r="D2" s="2" t="inlineStr">
        <is>
          <t>Dec. 31, 2022</t>
        </is>
      </c>
    </row>
    <row r="3">
      <c r="A3" s="3" t="inlineStr">
        <is>
          <t>Disclosure of Financial Instruments [Line Items]</t>
        </is>
      </c>
      <c r="B3" s="4" t="inlineStr">
        <is>
          <t xml:space="preserve"> </t>
        </is>
      </c>
      <c r="C3" s="4" t="inlineStr">
        <is>
          <t xml:space="preserve"> </t>
        </is>
      </c>
      <c r="D3" s="4" t="inlineStr">
        <is>
          <t xml:space="preserve"> </t>
        </is>
      </c>
    </row>
    <row r="4">
      <c r="A4" s="4" t="inlineStr">
        <is>
          <t>Financial liabilities</t>
        </is>
      </c>
      <c r="B4" s="4" t="inlineStr">
        <is>
          <t xml:space="preserve"> </t>
        </is>
      </c>
      <c r="C4" s="6" t="n">
        <v>286988</v>
      </c>
      <c r="D4" s="6" t="n">
        <v>412497</v>
      </c>
    </row>
    <row r="5">
      <c r="A5" s="4" t="inlineStr">
        <is>
          <t>Contingent Consideration Liability</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Financial liabilities</t>
        </is>
      </c>
      <c r="B7" s="6" t="n">
        <v>665</v>
      </c>
      <c r="C7" s="4" t="inlineStr">
        <is>
          <t xml:space="preserve"> </t>
        </is>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row>
    <row r="10">
      <c r="A10" s="4" t="inlineStr">
        <is>
          <t>Transfers Out Of Level 3 Of Fair Value Hierarchy Liabilities</t>
        </is>
      </c>
      <c r="B10" s="5" t="n">
        <v>0</v>
      </c>
      <c r="C10" s="6" t="n">
        <v>0</v>
      </c>
      <c r="D10" s="4" t="inlineStr">
        <is>
          <t xml:space="preserve"> </t>
        </is>
      </c>
    </row>
    <row r="11">
      <c r="A11" s="4" t="inlineStr">
        <is>
          <t>Level 3 | Contingent Consideration Liability</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Financial liabilities</t>
        </is>
      </c>
      <c r="B13" s="5" t="n">
        <v>665</v>
      </c>
      <c r="C13" s="4" t="inlineStr">
        <is>
          <t xml:space="preserve"> </t>
        </is>
      </c>
      <c r="D13" s="4" t="inlineStr">
        <is>
          <t xml:space="preserve"> </t>
        </is>
      </c>
    </row>
    <row r="14">
      <c r="A14" s="4" t="inlineStr">
        <is>
          <t>Level 2 and 3</t>
        </is>
      </c>
      <c r="B14" s="4" t="inlineStr">
        <is>
          <t xml:space="preserve"> </t>
        </is>
      </c>
      <c r="C14" s="4" t="inlineStr">
        <is>
          <t xml:space="preserve"> </t>
        </is>
      </c>
      <c r="D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row>
    <row r="16">
      <c r="A16" s="4" t="inlineStr">
        <is>
          <t>Transfers Out Of Level 3 Of Fair Value Hierarchy Liabilities</t>
        </is>
      </c>
      <c r="B16" s="6" t="n">
        <v>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ubsequent Events - Additional Information (Details) - USD ($) $ in Thousands</t>
        </is>
      </c>
      <c r="C1" s="2" t="inlineStr">
        <is>
          <t>12 Months Ended</t>
        </is>
      </c>
    </row>
    <row r="2">
      <c r="B2" s="2" t="inlineStr">
        <is>
          <t>Apr. 05, 2023</t>
        </is>
      </c>
      <c r="C2" s="2" t="inlineStr">
        <is>
          <t>Dec. 31, 2022</t>
        </is>
      </c>
    </row>
    <row r="3">
      <c r="A3" s="3" t="inlineStr">
        <is>
          <t>Disclosure Of Nonadjusting Events After Reporting Period [Line Items]</t>
        </is>
      </c>
      <c r="B3" s="4" t="inlineStr">
        <is>
          <t xml:space="preserve"> </t>
        </is>
      </c>
      <c r="C3" s="4" t="inlineStr">
        <is>
          <t xml:space="preserve"> </t>
        </is>
      </c>
    </row>
    <row r="4">
      <c r="A4" s="4" t="inlineStr">
        <is>
          <t>Repurchase Of Shares</t>
        </is>
      </c>
      <c r="B4" s="4" t="inlineStr">
        <is>
          <t xml:space="preserve"> </t>
        </is>
      </c>
      <c r="C4" s="5" t="n">
        <v>-134946</v>
      </c>
    </row>
    <row r="5">
      <c r="A5" s="4" t="inlineStr">
        <is>
          <t>Payment for repurchase of shares</t>
        </is>
      </c>
      <c r="B5" s="4" t="inlineStr">
        <is>
          <t xml:space="preserve"> </t>
        </is>
      </c>
      <c r="C5" s="6" t="n">
        <v>2021</v>
      </c>
    </row>
    <row r="6">
      <c r="A6" s="4" t="inlineStr">
        <is>
          <t>Class A Ordinary Shares</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Repurchase Of Shares</t>
        </is>
      </c>
      <c r="B8" s="4" t="inlineStr">
        <is>
          <t xml:space="preserve"> </t>
        </is>
      </c>
      <c r="C8" s="5" t="n">
        <v>134946</v>
      </c>
    </row>
    <row r="9">
      <c r="A9" s="4" t="inlineStr">
        <is>
          <t>Payment for repurchase of shares</t>
        </is>
      </c>
      <c r="B9" s="4" t="inlineStr">
        <is>
          <t xml:space="preserve"> </t>
        </is>
      </c>
      <c r="C9" s="6" t="n">
        <v>2021</v>
      </c>
    </row>
    <row r="10">
      <c r="A10" s="4" t="inlineStr">
        <is>
          <t>Repurchase of shares | Class A Ordinary Shares</t>
        </is>
      </c>
      <c r="B10" s="4" t="inlineStr">
        <is>
          <t xml:space="preserve"> </t>
        </is>
      </c>
      <c r="C10" s="4" t="inlineStr">
        <is>
          <t xml:space="preserve"> </t>
        </is>
      </c>
    </row>
    <row r="11">
      <c r="A11" s="3" t="inlineStr">
        <is>
          <t>Disclosure Of Nonadjusting Events After Reporting Period [Line Items]</t>
        </is>
      </c>
      <c r="B11" s="4" t="inlineStr">
        <is>
          <t xml:space="preserve"> </t>
        </is>
      </c>
      <c r="C11" s="4" t="inlineStr">
        <is>
          <t xml:space="preserve"> </t>
        </is>
      </c>
    </row>
    <row r="12">
      <c r="A12" s="4" t="inlineStr">
        <is>
          <t>Repurchase Of Shares</t>
        </is>
      </c>
      <c r="B12" s="5" t="n">
        <v>2652211</v>
      </c>
      <c r="C12" s="4" t="inlineStr">
        <is>
          <t xml:space="preserve"> </t>
        </is>
      </c>
    </row>
    <row r="13">
      <c r="A13" s="4" t="inlineStr">
        <is>
          <t>Payment for repurchase of shares</t>
        </is>
      </c>
      <c r="B13" s="6" t="n">
        <v>41336</v>
      </c>
      <c r="C13"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mortization and Depreciation</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Amortization and Depreciation</t>
        </is>
      </c>
      <c r="B4" s="4" t="inlineStr">
        <is>
          <t xml:space="preserve">10. Amortization and Depreciation Amortization and depreciation expenses are composed of the following:
2022 2021 2020
Amortization of intangible assets 6,891 3,917 656
Right-of-use asset amortization 518 453 181
Depreciation of Property, plant &amp; equipment 738 377 155
Total Amortization and Depreciation 8,147 4,747 992 For further information related to depreciation of Property, plant and equipment refer to Note 18: Property, Plant and Equipment related to amortization of right-of-use assets refer to Note 19: Leases and related to amortization of intangible assets refer to Note 20: Intangible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ults</t>
        </is>
      </c>
      <c r="B1" s="2" t="inlineStr">
        <is>
          <t>12 Months Ended</t>
        </is>
      </c>
    </row>
    <row r="2">
      <c r="B2" s="2" t="inlineStr">
        <is>
          <t>Dec. 31, 2022</t>
        </is>
      </c>
    </row>
    <row r="3">
      <c r="A3" s="3" t="inlineStr">
        <is>
          <t>Disclosure Of Other Results [Line Items]</t>
        </is>
      </c>
      <c r="B3" s="4" t="inlineStr">
        <is>
          <t xml:space="preserve"> </t>
        </is>
      </c>
    </row>
    <row r="4">
      <c r="A4" s="4" t="inlineStr">
        <is>
          <t>Other results</t>
        </is>
      </c>
      <c r="B4" s="4" t="inlineStr">
        <is>
          <t xml:space="preserve">11. Other results Other results is composed of the following categories:
2022 2021 2020
Interest Income from Financial Instruments (i) 18,114 2,556 443
Fair value (losses)/gains of financial assets at FVPL (i) ( 36 ) ( 16 ) 9
Other finance income (ii) - - 50
Finance income 18,078 2,540 502
2022 2021 2020
Finance expense related to derivative financial instruments (iii) ( 18,763 ) - -
Other finance expenses (iv) ( 5,728 ) ( 402 ) ( 47 )
Interest charges for lease liabilities (v) ( 177 ) ( 142 ) ( 20 )
Finance costs ( 24,668 ) ( 544 ) ( 67 )
Inflation adjustment (vi) ( 1,037 ) ( 334 ) 38
Other results ( 7,627 ) 1,662 473 (i) Corresponds to interests and fair value gains from short -term liquid financial instruments and financial assets measured at fair value through profit and loss. dLocal investments during 2022 generated an interest income of USD 18,114 (USD 2,524 in 2021 and USD 427 in 2020). For further information refer to Note 15: Financial assets at fair value through profit or loss. (ii) During 2020, due to the effects of the COVID-19 pandemic the Group agreed with the lessor of the office at WTC Free Zone to have an exoneration of three-monthly installments that amounted to USD 50 . (iii) In 2022 corresponds to the implicit interest rate included in the derivative financial instruments that are not designated as hedging instruments. The Group has elected to separate the spot element from the forward element of the derivative financial instruments and designated as the hedging instrument only the change in the fair value of the spot element, which is included in Costs of Services. The forward element of the derivative financial instruments, which consists of the implicit interest rate, is not designated as a hedging instrument and therefore is presented as Finance Costs. For further information refer to Note 24 Derivative financial instruments. (iv) Mainly corresponds to interest charges for borrowings, foreign exchange loss and other interests. (v) Interest charges for lease liabilities correspond to the application of IFRS 16 Leases. For further information refer to Note 19: Leases. (vi) Following IAS 29 requirements, Argentina’s economy is considered hyperinflationary. In this sense, the financial statements of subsidiary dLocal Argentina was restated to reflect the purchasing power of the currency and therefore a gain on net monetary position aro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t>
        </is>
      </c>
      <c r="B1" s="2" t="inlineStr">
        <is>
          <t>12 Months Ended</t>
        </is>
      </c>
    </row>
    <row r="2">
      <c r="B2" s="2" t="inlineStr">
        <is>
          <t>Dec. 31, 2022</t>
        </is>
      </c>
    </row>
    <row r="3">
      <c r="A3" s="3" t="inlineStr">
        <is>
          <t>Disclosure Of Income Taxes [Line Items]</t>
        </is>
      </c>
      <c r="B3" s="4" t="inlineStr">
        <is>
          <t xml:space="preserve"> </t>
        </is>
      </c>
    </row>
    <row r="4">
      <c r="A4" s="4" t="inlineStr">
        <is>
          <t>Income Tax</t>
        </is>
      </c>
      <c r="B4" s="4" t="inlineStr">
        <is>
          <t>12. Income Tax The charge for current taxation is calculated at the following income tax rates on the taxable profit for the year for the various countries in which the Group operates:
Malta 5 % (a) Israel 23 %
Cayman Islands 0 % Mexico 30 %
United Kingdom 0 % and 19 % (b) India 22 %
Brazil 34 % (c) Chile 27 % and 10 % (e)
Colombia 35 % Peru 29.5 %
Argentina 25 %, 30 % and 35 % (d) Morocco 10 %, 20 % and 31 % (f)
Ecuador 25 % Egypt 22.5 %
Uruguay 25 % South Africa 28 %
Panama 25 % Nigeria 30 %
Paraguay 10 % Indonesia 22 %
Guatemala 5 % and 7 % Honduras 25 %
Nicaragua 30 % Philippines 20 %
Rwanda 30 % Singapore 17 %
Kenya 30 % Malaysia 24 %
Tanzania 30 % Thailand 20 %
Uganda 30 % United Arab Emirates 0 %
United States of America 21 % Vietnam 20 %
Ivory Coast 25 % Japan 35 %
El Salvador 25 % Ghana 25 %
Bangladesh 32.5 % Cameroon 33 %
Dominican Republic 27 % Costa Rica 30 % (a) With effect from year of assessment 2020, Dlocal Group Limited made an election in order for itself and its ‘Qualifying subsidiary’ to form a fiscal unit. The total chargeable income of the fiscal unit, resulting in a flat modified corporate tax rate of 5 % being applicable directly to the income allocated to the principal taxpayer. (b) Dlocal LLP and Dlocal Corp LLP are tax transparent UK partnerships subject to 0 % income tax, and Dlocal OpCo UK LTD 19 %. (c) Composed of IRPJ (Imposto de Renda de Pessoa Juridica) at the rate of 25 % and CSLL (Contribuição Social sobre o Lucro Liquido) at the rate of 9 %. (d) Progressive rates: 25 %, 30 % and 35 % depending on the tax result. (e) General tax rate: 27 %. Specific rate applicable to Propyme 10 %. (f) Progressive rates: 10 %, 20 % and 31 % depending on the tax result. The income tax charge recognized in profit and losses is the following:
Current Income Tax 2022 2021 2020
Current Income Tax on profits for the year ( 11,682 ) ( 6,940 ) ( 3,172 )
Total Current Income Tax expense ( 11,682 ) ( 6,940 ) ( 3,172 )
Deferred income tax 2022 2021 2020
Increase/(decrease) in deferred income tax assets 229 ( 83 ) 200
Increase in deferred income tax liabilities ( 133 ) ( 624 ) ( 259 )
Total Deferred income tax benefit / (expense) 96 ( 707 ) ( 59 )
Income Tax expense ( 11,586 ) ( 7,647 ) ( 3,231 ) Deferred Tax Assets The balance comprises temporary differences attributable to:
2022 2021 2020
Tax Losses 348 31 98
Accrued Liabilities 99 318 79
Exchange differences — — 14
Other 51 24 25
Total 498 373 216 The recognized tax losses carry-forwards have a maximum expiration of 5 years. Movements:
Tax losses Accrued liabilities Exchange differences Other Total
At January 1, 2022 31 316 — 26 373
Credited / (charged) to profit &amp; loss 317 ( 217 ) 0 25 125
At December 31, 2022 348 99 — 51 498
Tax losses Accrued liabilities Exchange differences Other Total
At January 1, 2021 98 79 14 25 216
(Charged) / credited to profit &amp; loss ( 67 ) 237 ( 14 ) 1 157
At December 31, 2021 31 316 — 26 373 Deferred Tax Liabilities The balance comprises temporary differences attributable to:
2022 2021 2020
Accrued receivables 946 900 259
Other 206 223 —
Total 1,152 1,123 259 Movements:
Accrued Other Total
At January 1, 2022 900 223 1,123
Credited / (charged) to profit &amp; loss 46 ( 17 ) 29
At December 31, 2022 946 206 1,152
At January 1, 2021 259 — 259
Credited to profit &amp; loss 641 223 864
At December 31, 2021 900 223 1,123 As of December 31, 2022 and 2021 , no deferred tax liability has been recognized on investments in subsidiaries. The Company has concluded it has the ability and intention to control the timing of any distribution from its subsidiaries and it is probable that there will be no reversal in the foreseeable future in a way that would result in a charge to taxable profit. Reconciliation of effective tax rate The effective Income Tax rate of dLocal for fiscal year 2022 was 9.6 % ( 8.9 % and 10.3 % in the years ended December 31, 2021 and 2020, respectively). For fiscal year 2022 and 2021 , dLocal applied for fiscal consolidation in Malta resulting in a domestic rate of 5 % (fiscal consolidation was not applied for 2020 , resulting in a domestic rate of 35 % with a 30 % of tax refund). The reconciliation between the effective Income Tax rate and the statutory rate in Malta of 5 % for fiscal years 2022 and 2021 , and 35 % for fiscal year 2020 is as follows:
2022 2021 2020
Profit before Income Tax 120,283 85,500 31,418
Tax at the domestic rates applicable to profit before income tax in the ( 6,014 ) ( 4,275 ) ( 4,718 )
Permanent differences:
Tax effect of non-taxable income 555 3,369 8,489
Tax effect on income tax refund on dividends — — ( 2,197 )
Effect from entities taxes in different rates ( 5,440 ) ( 3,127 ) ( 4,254 )
Other permanent differences (1) ( 687 ) ( 3,614 ) ( 551 )
Total Income Tax Expense ( 11,586 ) ( 7,647 ) ( 3,231 ) (1) In 2022, other permanent differences comprises non-deductible expenses for USD 1,088 (USD 921 in 2021) partially offset by other differences for USD 401 (USD 658 in 2021). In 2021 it also includes non-allowable expenses for USD 678 and taxable income from subsidiaries not included in the Profit before Income Tax for an amount of USD 1,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nagement</t>
        </is>
      </c>
      <c r="B1" s="2" t="inlineStr">
        <is>
          <t>12 Months Ended</t>
        </is>
      </c>
    </row>
    <row r="2">
      <c r="B2" s="2" t="inlineStr">
        <is>
          <t>Dec. 31, 2022</t>
        </is>
      </c>
    </row>
    <row r="3">
      <c r="A3" s="3" t="inlineStr">
        <is>
          <t>Disclosure Of Classes Of Share Capital [Line Items]</t>
        </is>
      </c>
      <c r="B3" s="4" t="inlineStr">
        <is>
          <t xml:space="preserve"> </t>
        </is>
      </c>
    </row>
    <row r="4">
      <c r="A4" s="4" t="inlineStr">
        <is>
          <t>Capital Management</t>
        </is>
      </c>
      <c r="B4" s="4" t="inlineStr">
        <is>
          <t xml:space="preserve">13. Capital Management (a) Share capital and share premium The rights of the holders of Class A Common Shares and Class B Common Shares are identical, except with respect to voting, conversion and transfer restrictions applicable to the Class B Common Shares. Each Class A Common Share is entitled to one vote while Class B Common Shares are entitled to five votes each. Each Class B Common Share is convertible into one Class A Common Share automatically upon transfer, subject to certain exceptions. Holders of Class A Common Shares and Class B Common Shares vote together as a single class on all matters unless otherwise required by law. Authorized shares, as well as issued and fully paid-up shares, are presented below:
2022 2021
Amount USD Amount USD
Authorized Shares of USD 0.002 USD each
Class A common shares 1,000,000,000 2,000 1,000,000,000 2,000
Class B common shares 250,000,000 500 250,000,000 500
Undesignated shares 250,000,000 500 250,000,000 500
1,500,000,000 3,000 1,500,000,000 3,000
Issued and Fully Paid Up Shares of USD 0.002 each
Class A Common Shares 161,975,678 324 160,974,249 298
Class B Common Shares 134,054,192 268 134,054,192 292
296,029,870 592 295,028,441 590
Share Capital evolution
Share Capital as of January 1 295,028,441 590 268,598,000 602
i) Issue of common shares at USD 0.002 1,136,375 2 19,906,000 45
ii) Par value change — — — ( 70 )
iii) Issue of common shares at the IPO — — 4,411,765 9
iv) Warrant exercise — — 2,112,676 4
v) Repurchase of shares ( 134,946 ) — — —
Share capital as of December 31 296,029,870 592 295,028,441 590
2022 2021
Share Premium as of January 1 157,151 —
i) Issue of common shares at USD 0.002 9,177 70,111
ii) Par value change — 70
iii) Issue of common shares at the IPO — 86,441
iv) Warrant exercise — 529
v) Repurchase of shares ( 2,021 ) —
Share Premium as of December 31 164,307 157,151
i) For the year-ended December 31, 2022, dLocal issued 1,136,375 new Class A Common Shares receiving total proceeds of USD 3,939 , related to the exercise of share-options and restricted stock units. Consequently, the correspondent charge to Capital reserve was recycled into the Share premium line item within equity for a total amount of USD 5,240 . For the year-ended December 31, 2021 and prior to the IPO date (June 3, 2021) dLocal issued 19,906,000 new Class A Common Shares receiving total proceeds of USD 63,177 , according to the following details: i) 15,640,000 shares related to the exercise of share-options where dLocal received payments for USD 31,678 ; ii) 45,000 shares related to the exercise of share-options where dLocal received payments for USD 98 ; and iii) 4,221,000 shares, issued on March 3 rd , 2021, where dLocal received payments for USD 31,401 . Consequently, the correspondent charge to Capital reserve was recycled into the Share premium line item within equity for a total amount of USD 6,898 .
ii) On April 14, 2021 existing shareholders of dLocal Group Limited contributed the outstanding shares, with par value of 1.1211 U.S. Dollars, to dLocal, and received the same number of shares with par value of 1 U.S. Dollars.
iii) On June 3, 2021 the following transactions took place related to the Group’s IPO: i) the Group made a 500-for-1 share split where the shareholders of dLocal exchanged 577,008 shares with par value of 1 U.S. Dollars for 288,504,000 shares of par value 0.002 U.S. Dollars of the same entity; ii) 4,411,765 shares were issued as part of the initial public offering where dLocal received a payment, net of issuance costs, of USD 86,450 based on a market price of 21.0 U.S. Dollars per share.
iv) On September 2, 2021 a holder of warrants exercised its net issuance right resulting in a net issuance on September 7, 2021 of 2,112,676 shares at a Fair Market Value of U.S. Dollars 65.14 per share, calculated using the average price of 5 business days before the exercise date.
v) For the year-ended December 31, 2022, dLocal repurchased 134,946 Class A Common Shares paying USD 2,021 in connection with the Share Buyback Program described in note 1.3.e). (b) Capital Reserve The Capital reserve corresponds to reserves related to the share-based plans, as described in Note 2.11: Share-based payments and warrants. The following table shows a breakdown of the Consolidated Statement of Financial Position line item ‘Capital Reserves’ and the movements in this reserve during the year:
2022 2021 2020
Balances as of January 1 12,741 12,582 5,287
Share-options exercise (i) ( 5,240 ) ( 6,898 ) —
Share-based payments charges (ii) 9,580 7,596 7,295
Forfeitures (ii) ( 896 ) ( 6 ) —
Warrant exercise — ( 533 ) —
Balance as of December 31 16,185 12,741 12,582 (i) During the year-ended December 31, 2022 and December 31, 2021 a total of 1,136,375 and 15,685,000 , respectively, share-options under the share-based payments plan were exercised. Consequently, the correspondent charge to Capital reserve was recycled into the Share premium line item within equity. (ii) In the year-ended December 31, 2022 , it includes the net expense related to the modification in the agreement of a former officer of the Company. (c) Other reserves The Other Reserves for the Group relate to cumulative translation adjustment representing differences on conversion of assets and liabilities at the reporting date. The following table shows a breakdown of the Consolidated Statement of Financial Position line item ‘Other Reserves’ and the movements in these reserves during the year:
2022 2021 2020
Cumulative Translation Adjustment Cumulative Translation Adjustment Cumulative Translation Adjustment
Balances as of January 1 ( 30 ) 119 14
Movement of other reserves ( 1,418 ) ( 149 ) 105
Balance as of December 31 ( 1,448 ) ( 30 ) 119 (d) Retained Earnings Movements in retained earnings were as follows:
Balance as of January 1, 2020 18,460
Comprehensive income for the year 28,126
Transaction between shareholders 163
Distribution of retained earnings ( 15,000 )
Balance as of December 31, 2020 31,749
Comprehensive income for the year 78,118
Balance as of December 31, 2021 109,867
Comprehensive income for the year 110,126
Balance as of December 31, 2022 219,993 (e) Earnings per share dLocal calculates basic and diluted earnings per share as stated in Note 2.13: Equity. The next table presents the information used as base for such calculation:
2022 2021 2020
Profit attributable to common shareholders (U.S. Dollars) 108,682,969 77,875,575 28,183,840
Weighted average number of common shares 295,623,702 287,121,304 268,598,000
Adjustments for calculation of diluted earnings per share(1) 17,514,944 21,809,000 16,242,000
Weighted average number of common shares for calculating diluted earnings per share 313,138,646 308,930,304 284,840,000
Basic earnings per share 0.37 0.27 0.10
Diluted earnings per share 0.35 0.25 0.10 (1) As of December 31, 2022 , corresponds to the dilutive effect of i) 14,865,332 average shares related to share-based payment warrants ( 16,353,000 and 8,491,539 , respectively for the years ended December 31, 2021 and December 31, 2020 ); and ii) 2,649,612 average shares related to share-based payment plans with employees ( 5,456,000 and 567,993 , respectively for the years ended December 31, 2021 and December 31, 2020 ). As of December 31, 2022 , excludes 439,987 potential ordinary shares that are anti-dilutive related to granted stock options for which the exercise price is higher than the market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18925</v>
      </c>
      <c r="C4" s="6" t="n">
        <v>244120</v>
      </c>
      <c r="D4" s="6" t="n">
        <v>104143</v>
      </c>
    </row>
    <row r="5">
      <c r="A5" s="4" t="inlineStr">
        <is>
          <t>Cost of services</t>
        </is>
      </c>
      <c r="B5" s="5" t="n">
        <v>-216758</v>
      </c>
      <c r="C5" s="5" t="n">
        <v>-113677</v>
      </c>
      <c r="D5" s="5" t="n">
        <v>-44065</v>
      </c>
    </row>
    <row r="6">
      <c r="A6" s="4" t="inlineStr">
        <is>
          <t>Gross profit</t>
        </is>
      </c>
      <c r="B6" s="5" t="n">
        <v>202167</v>
      </c>
      <c r="C6" s="5" t="n">
        <v>130443</v>
      </c>
      <c r="D6" s="5" t="n">
        <v>60078</v>
      </c>
    </row>
    <row r="7">
      <c r="A7" s="4" t="inlineStr">
        <is>
          <t>Technology and development expenses</t>
        </is>
      </c>
      <c r="B7" s="5" t="n">
        <v>-6348</v>
      </c>
      <c r="C7" s="5" t="n">
        <v>-3386</v>
      </c>
      <c r="D7" s="5" t="n">
        <v>-2005</v>
      </c>
    </row>
    <row r="8">
      <c r="A8" s="4" t="inlineStr">
        <is>
          <t>Sales and marketing expenses</t>
        </is>
      </c>
      <c r="B8" s="5" t="n">
        <v>-13335</v>
      </c>
      <c r="C8" s="5" t="n">
        <v>-5916</v>
      </c>
      <c r="D8" s="5" t="n">
        <v>-2852</v>
      </c>
    </row>
    <row r="9">
      <c r="A9" s="4" t="inlineStr">
        <is>
          <t>General and administrative expenses</t>
        </is>
      </c>
      <c r="B9" s="5" t="n">
        <v>-48343</v>
      </c>
      <c r="C9" s="5" t="n">
        <v>-40637</v>
      </c>
      <c r="D9" s="5" t="n">
        <v>-22188</v>
      </c>
    </row>
    <row r="10">
      <c r="A10" s="4" t="inlineStr">
        <is>
          <t>Impairment (loss)/gain on financial assets</t>
        </is>
      </c>
      <c r="B10" s="5" t="n">
        <v>-5534</v>
      </c>
      <c r="C10" s="5" t="n">
        <v>-33</v>
      </c>
      <c r="D10" s="5" t="n">
        <v>808</v>
      </c>
    </row>
    <row r="11">
      <c r="A11" s="4" t="inlineStr">
        <is>
          <t>Other operating (loss)/gain</t>
        </is>
      </c>
      <c r="B11" s="5" t="n">
        <v>-697</v>
      </c>
      <c r="C11" s="5" t="n">
        <v>3367</v>
      </c>
      <c r="D11" s="5" t="n">
        <v>-2896</v>
      </c>
    </row>
    <row r="12">
      <c r="A12" s="4" t="inlineStr">
        <is>
          <t>Operating profit</t>
        </is>
      </c>
      <c r="B12" s="5" t="n">
        <v>127910</v>
      </c>
      <c r="C12" s="5" t="n">
        <v>83838</v>
      </c>
      <c r="D12" s="5" t="n">
        <v>30945</v>
      </c>
    </row>
    <row r="13">
      <c r="A13" s="4" t="inlineStr">
        <is>
          <t>Finance income</t>
        </is>
      </c>
      <c r="B13" s="5" t="n">
        <v>18078</v>
      </c>
      <c r="C13" s="5" t="n">
        <v>2540</v>
      </c>
      <c r="D13" s="5" t="n">
        <v>502</v>
      </c>
    </row>
    <row r="14">
      <c r="A14" s="4" t="inlineStr">
        <is>
          <t>Finance costs</t>
        </is>
      </c>
      <c r="B14" s="5" t="n">
        <v>-24668</v>
      </c>
      <c r="C14" s="5" t="n">
        <v>-544</v>
      </c>
      <c r="D14" s="5" t="n">
        <v>-67</v>
      </c>
    </row>
    <row r="15">
      <c r="A15" s="4" t="inlineStr">
        <is>
          <t>Inflation adjustment</t>
        </is>
      </c>
      <c r="B15" s="5" t="n">
        <v>-1037</v>
      </c>
      <c r="C15" s="5" t="n">
        <v>-334</v>
      </c>
      <c r="D15" s="5" t="n">
        <v>38</v>
      </c>
    </row>
    <row r="16">
      <c r="A16" s="4" t="inlineStr">
        <is>
          <t>Other results</t>
        </is>
      </c>
      <c r="B16" s="5" t="n">
        <v>-7627</v>
      </c>
      <c r="C16" s="5" t="n">
        <v>1662</v>
      </c>
      <c r="D16" s="5" t="n">
        <v>473</v>
      </c>
    </row>
    <row r="17">
      <c r="A17" s="4" t="inlineStr">
        <is>
          <t>Profit before income tax</t>
        </is>
      </c>
      <c r="B17" s="5" t="n">
        <v>120283</v>
      </c>
      <c r="C17" s="5" t="n">
        <v>85500</v>
      </c>
      <c r="D17" s="5" t="n">
        <v>31418</v>
      </c>
    </row>
    <row r="18">
      <c r="A18" s="4" t="inlineStr">
        <is>
          <t>Income tax expense</t>
        </is>
      </c>
      <c r="B18" s="5" t="n">
        <v>-11586</v>
      </c>
      <c r="C18" s="5" t="n">
        <v>-7647</v>
      </c>
      <c r="D18" s="5" t="n">
        <v>-3231</v>
      </c>
    </row>
    <row r="19">
      <c r="A19" s="4" t="inlineStr">
        <is>
          <t>Profit for the year</t>
        </is>
      </c>
      <c r="B19" s="5" t="n">
        <v>108697</v>
      </c>
      <c r="C19" s="5" t="n">
        <v>77853</v>
      </c>
      <c r="D19" s="5" t="n">
        <v>28187</v>
      </c>
    </row>
    <row r="20">
      <c r="A20" s="3" t="inlineStr">
        <is>
          <t>Profit attributable to:</t>
        </is>
      </c>
      <c r="B20" s="4" t="inlineStr">
        <is>
          <t xml:space="preserve"> </t>
        </is>
      </c>
      <c r="C20" s="4" t="inlineStr">
        <is>
          <t xml:space="preserve"> </t>
        </is>
      </c>
      <c r="D20" s="4" t="inlineStr">
        <is>
          <t xml:space="preserve"> </t>
        </is>
      </c>
    </row>
    <row r="21">
      <c r="A21" s="4" t="inlineStr">
        <is>
          <t>Owners of the Group</t>
        </is>
      </c>
      <c r="B21" s="5" t="n">
        <v>108683</v>
      </c>
      <c r="C21" s="5" t="n">
        <v>77876</v>
      </c>
      <c r="D21" s="5" t="n">
        <v>28184</v>
      </c>
    </row>
    <row r="22">
      <c r="A22" s="4" t="inlineStr">
        <is>
          <t>Non-controlling interest</t>
        </is>
      </c>
      <c r="B22" s="5" t="n">
        <v>14</v>
      </c>
      <c r="C22" s="5" t="n">
        <v>-23</v>
      </c>
      <c r="D22" s="5" t="n">
        <v>3</v>
      </c>
    </row>
    <row r="23">
      <c r="A23" s="4" t="inlineStr">
        <is>
          <t>Profit for the year</t>
        </is>
      </c>
      <c r="B23" s="6" t="n">
        <v>108697</v>
      </c>
      <c r="C23" s="6" t="n">
        <v>77853</v>
      </c>
      <c r="D23" s="6" t="n">
        <v>28187</v>
      </c>
    </row>
    <row r="24">
      <c r="A24" s="3" t="inlineStr">
        <is>
          <t>Earnings per share (in USD)</t>
        </is>
      </c>
      <c r="B24" s="4" t="inlineStr">
        <is>
          <t xml:space="preserve"> </t>
        </is>
      </c>
      <c r="C24" s="4" t="inlineStr">
        <is>
          <t xml:space="preserve"> </t>
        </is>
      </c>
      <c r="D24" s="4" t="inlineStr">
        <is>
          <t xml:space="preserve"> </t>
        </is>
      </c>
    </row>
    <row r="25">
      <c r="A25" s="4" t="inlineStr">
        <is>
          <t>Basic Earnings per share</t>
        </is>
      </c>
      <c r="B25" s="7" t="n">
        <v>0.37</v>
      </c>
      <c r="C25" s="7" t="n">
        <v>0.27</v>
      </c>
      <c r="D25" s="7" t="n">
        <v>0.1</v>
      </c>
    </row>
    <row r="26">
      <c r="A26" s="4" t="inlineStr">
        <is>
          <t>Diluted Earnings per share</t>
        </is>
      </c>
      <c r="B26" s="7" t="n">
        <v>0.35</v>
      </c>
      <c r="C26" s="7" t="n">
        <v>0.25</v>
      </c>
      <c r="D26" s="7" t="n">
        <v>0.1</v>
      </c>
    </row>
    <row r="27">
      <c r="A27" s="3" t="inlineStr">
        <is>
          <t>Items that are or may be reclassified subsequently to profit or loss:</t>
        </is>
      </c>
      <c r="B27" s="4" t="inlineStr">
        <is>
          <t xml:space="preserve"> </t>
        </is>
      </c>
      <c r="C27" s="4" t="inlineStr">
        <is>
          <t xml:space="preserve"> </t>
        </is>
      </c>
      <c r="D27" s="4" t="inlineStr">
        <is>
          <t xml:space="preserve"> </t>
        </is>
      </c>
    </row>
    <row r="28">
      <c r="A28" s="4" t="inlineStr">
        <is>
          <t>Exchange difference on translation on foreign operations</t>
        </is>
      </c>
      <c r="B28" s="6" t="n">
        <v>20</v>
      </c>
      <c r="C28" s="6" t="n">
        <v>102</v>
      </c>
      <c r="D28" s="6" t="n">
        <v>37</v>
      </c>
    </row>
    <row r="29">
      <c r="A29" s="4" t="inlineStr">
        <is>
          <t>Other comprehensive income for the year, net of tax</t>
        </is>
      </c>
      <c r="B29" s="5" t="n">
        <v>20</v>
      </c>
      <c r="C29" s="5" t="n">
        <v>102</v>
      </c>
      <c r="D29" s="5" t="n">
        <v>37</v>
      </c>
    </row>
    <row r="30">
      <c r="A30" s="4" t="inlineStr">
        <is>
          <t>Total comprehensive income for the year</t>
        </is>
      </c>
      <c r="B30" s="5" t="n">
        <v>108717</v>
      </c>
      <c r="C30" s="5" t="n">
        <v>77955</v>
      </c>
      <c r="D30" s="5" t="n">
        <v>28224</v>
      </c>
    </row>
    <row r="31">
      <c r="A31" s="3" t="inlineStr">
        <is>
          <t>Total comprehensive income for the year is attributable to:</t>
        </is>
      </c>
      <c r="B31" s="4" t="inlineStr">
        <is>
          <t xml:space="preserve"> </t>
        </is>
      </c>
      <c r="C31" s="4" t="inlineStr">
        <is>
          <t xml:space="preserve"> </t>
        </is>
      </c>
      <c r="D31" s="4" t="inlineStr">
        <is>
          <t xml:space="preserve"> </t>
        </is>
      </c>
    </row>
    <row r="32">
      <c r="A32" s="4" t="inlineStr">
        <is>
          <t>Owners of the Group</t>
        </is>
      </c>
      <c r="B32" s="5" t="n">
        <v>108708</v>
      </c>
      <c r="C32" s="5" t="n">
        <v>77969</v>
      </c>
      <c r="D32" s="5" t="n">
        <v>28231</v>
      </c>
    </row>
    <row r="33">
      <c r="A33" s="4" t="inlineStr">
        <is>
          <t>Non-controlling interest</t>
        </is>
      </c>
      <c r="B33" s="5" t="n">
        <v>9</v>
      </c>
      <c r="C33" s="5" t="n">
        <v>-14</v>
      </c>
      <c r="D33" s="5" t="n">
        <v>-7</v>
      </c>
    </row>
    <row r="34">
      <c r="A34" s="4" t="inlineStr">
        <is>
          <t>Total comprehensive income for the year</t>
        </is>
      </c>
      <c r="B34" s="6" t="n">
        <v>108717</v>
      </c>
      <c r="C34" s="6" t="n">
        <v>77955</v>
      </c>
      <c r="D34" s="6" t="n">
        <v>282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2</t>
        </is>
      </c>
    </row>
    <row r="3">
      <c r="A3" s="3" t="inlineStr">
        <is>
          <t>Disclosure of cash and cash equivalents [line items]</t>
        </is>
      </c>
      <c r="B3" s="4" t="inlineStr">
        <is>
          <t xml:space="preserve"> </t>
        </is>
      </c>
    </row>
    <row r="4">
      <c r="A4" s="4" t="inlineStr">
        <is>
          <t>Cash and Cash Equivalents</t>
        </is>
      </c>
      <c r="B4" s="4" t="inlineStr">
        <is>
          <t>14. Cash and cash equivalents Cash and cash equivalents breakdown is presented below:
2022 2021
Own Balances 247,833 227,913
Merchant Clients Funds 220,259 108,284
468,092 336,197 As of December 31, 2022, USD 468,092 (USD 336,197 on December 31, 2021) represents cash on hand, demand deposits with financial institutions and other short -term liquid financial instruments. Own Balances correspond to cash and cash equivalents of the Group while Merchant Clients Funds correspond to freely available funds collected from the merchant customers, that can be invested in secure, liquid low-risk assets until they are transferred to the merchants in accordance with the agreed conditions with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Financial Assets At Fair Value Through Profit Or Loss [Line Items]</t>
        </is>
      </c>
      <c r="B3" s="4" t="inlineStr">
        <is>
          <t xml:space="preserve"> </t>
        </is>
      </c>
    </row>
    <row r="4">
      <c r="A4" s="4" t="inlineStr">
        <is>
          <t>Financial Assets at Fair Value Through Profit or Loss</t>
        </is>
      </c>
      <c r="B4" s="4" t="inlineStr">
        <is>
          <t xml:space="preserve">15. Financial assets at fair value through profit or loss (a) Classification of financial assets at fair value through profit or loss Financial assets include the following:
2022 2021
Debt instruments 1,295 1,004
1,295 1,004 For 2022 and 2021, debt instruments are investments in quoted debt securities. For further information referred to accounting policies see Note 2.5 Financial instruments-initial recognition and subsequent measurement and related to fair value hierarchies see Note 31: Fair value hierarchy. (b) Amounts recognized in profit or loss During the year, the following (losses)/gain were recognized in profit or loss:
2022 2021 2020
Fair Value Movement transferred to profit and loss ( 36 ) ( 16 ) 9
At End of Year ( 36 ) ( 16 ) 9 (c) Risk exposure and fair value measurements Information about the Group’s exposure to price risk is provided in Note 30: Financial risk manag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Line Items]</t>
        </is>
      </c>
      <c r="B3" s="4" t="inlineStr">
        <is>
          <t xml:space="preserve"> </t>
        </is>
      </c>
    </row>
    <row r="4">
      <c r="A4" s="4" t="inlineStr">
        <is>
          <t>Trade and Other Receivables</t>
        </is>
      </c>
      <c r="B4" s="4" t="inlineStr">
        <is>
          <t xml:space="preserve">16. Trade and Other Receivables Trade and Other Receivables of the Group are composed of the following:
2022 2021
Trade receivables 218,922 179,199
Loss allowance ( 280 ) ( 322 )
Trade receivables net 218,642 178,877
Advances and other receivables 21,804 12,089
240,446 190,966 Trade Receivables correspond to uncollateralized gross amounts due from acquirers, processors, merchants and preferred suppliers for services performed that will be collected in less than one year, so they are classified as current. No financial assets are past due except for some trade receivables. All Trade and other receivables are categorized in “normal” credit risk rating ("normal" credit risk rating comprises financial assets to which significant increase in credit risk has not occurred since initial recognition). Loss allowance and impairment losses The following table presents the evolution of the loss allowance:
2022 2021
Opening book value as of January 1 ( 322 ) ( 341 )
Decrease/(increase) in loss allowance for trade receivables 42 ( 33 )
Reversals for decrease in loss rate — 52
Total as of December 31 ( 280 ) ( 322 )
Net impairment gain/(loss) on financial assets 42 ( 33 ) As disclosed in Note 2.5 Financial instruments-initial recognition and subsequent measurement, the Group applies the simplified approach to determine expected credit losses on trade receivables. To measure the expected credit losses, trade and other receivables have been grouped based on shared credit risk characteristics and the days past due (only 0-30 past due bucket as of December 31, 2022 and 2021 because there are no other material buckets of the outstanding receivables). The expected loss rates are based on the payment profiles of debtors over a period of 48 months before year end and the corresponding historical credit losses experienced within this period. The historical loss rate is adjusted to reflect current and forward-looking information on credit risk ratings of the countries in which the Group sells its services which affects the ability of the debtors to settle the receivables. On that basis, the expected credit loss rate of the 0-30 past due bucket was determined at 0.2 % ( 0.4 % in the year ended December 31, 2021). For further information refer to Note 30: Financial risk management - Impairment of financial assets. Advances and other receivables include payments made in advance as well as tax cred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ssets</t>
        </is>
      </c>
      <c r="B1" s="2" t="inlineStr">
        <is>
          <t>12 Months Ended</t>
        </is>
      </c>
    </row>
    <row r="2">
      <c r="B2" s="2" t="inlineStr">
        <is>
          <t>Dec. 31, 2022</t>
        </is>
      </c>
    </row>
    <row r="3">
      <c r="A3" s="3" t="inlineStr">
        <is>
          <t>Disclosure Of Quantitative Information About Rightofuse Assets [Line Items]</t>
        </is>
      </c>
      <c r="B3" s="4" t="inlineStr">
        <is>
          <t xml:space="preserve"> </t>
        </is>
      </c>
    </row>
    <row r="4">
      <c r="A4" s="4" t="inlineStr">
        <is>
          <t>Other Assets</t>
        </is>
      </c>
      <c r="B4" s="4" t="inlineStr">
        <is>
          <t xml:space="preserve">17. Other Assets Other assets are composed of the following:
Current 2022 2021
Money held in escrow and guarantees due to: (i) 43,814 211
-Stand by credit letters required by merchants 18,575 —
-Banks requirements 19,988 —
-Processors and others requirements 1,688 80
-Credit card requirements 3,563 131
Advance payments to merchants 12,863 —
Rental guarantees 112 561
Prepaid assets (ii) — 567
Deposits in brokers(iii) 5,576 —
Loss allowance(iii) ( 5,576 ) —
Total current Other Assets 56,789 1,339
(i) Comprises own funds and investments held in escrow and guarantees required by processors, credit cards and merchants. In 2022, some Merchants entered into stand by credit letters with banks that required the Group to maintain certain collaterals in such banks. In addition, it also includes money held in a pledge account to collateralize overdrafts and pre-settlements agreements with a bank. Finally, it also includes guarantees issued to processors and credit cards institutions. These agreements have short-term maturities. (ii) The Group signed an agreement with another Merchant where the Group agreed to pay USD 360 to the Merchant in exchange of a minimum amount of revenue during 2021 and 2022 and for being retained as the provider of at least the 90 % of the transacted volume in all markets where dLocal offers a complete payment solution in the same. During 2022 and 2021 these assets were reduced in USD 567 and USD 200 , respectively, and accounted for as a reduction of revenues. (iii) During 2022, the Company utilized FTX Trading Ltd. (“FTX”) services for the repatriation of funds from one country. On November 11, 2022, when FTX filed for Chapter 11 bankruptcy in the United States, the Company had deposits of USD 5,576 , whose withdrawals had not been processed by FTX. Such deposits were included in the loss allowance. As of December 31, 2022, the Group does not hold any positions in crypto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Property Plant And Equipment [Line Items]</t>
        </is>
      </c>
      <c r="B3" s="4" t="inlineStr">
        <is>
          <t xml:space="preserve"> </t>
        </is>
      </c>
    </row>
    <row r="4">
      <c r="A4" s="4" t="inlineStr">
        <is>
          <t>Property, Plant and Equipment</t>
        </is>
      </c>
      <c r="B4" s="4" t="inlineStr">
        <is>
          <t xml:space="preserve">18. Property, Plant and Equipment Property, Plant and Equipment of the Group correspond to computer equipment and building improvements that are stated at cost less accumulated depreciation.
2022 2021
Computer Building improvements Total Computer Building improvements Work in Total
Cost 1,823 1,257 3,080 645 — 486 1,131
Accumulated depreciation ( 553 ) ( 42 ) ( 595 ) ( 218 ) — — ( 218 )
Opening book value, January 1 1,270 1,215 2,485 427 — 486 913
Additions 987 — 987 1,178 — 771 1,949
Transfers — — — — 1,257 ( 1,257 ) —
Depreciation of the year ( 562 ) ( 176 ) ( 738 ) ( 335 ) ( 42 ) — ( 377 )
Total as of December 31 1,695 1,039 2,734 1,270 1,215 — 2,485
Cost 2,810 1,257 4,067 1,823 1,257 — 3,080
Accumulated depreciation ( 1,115 ) ( 218 ) ( 1,333 ) ( 553 ) ( 42 ) — ( 595 ) Work in progress comprises costs related to design and offices construction costs, such as professional fees of architects and construction suppliers as well as costs of building materials, related to a new lease with a commencement date on September 1, 2021. Such costs were not contingent on obtaining the lease, did not influence the lease contract negotiation and therefore did not qualify as initial direct cost to be included in the right-of-use asset initial measurement. Accordingly, these costs were recognized as “Work in progress” and were transferred to Property, plant and equipment line item called “Building improvements”. These assets are amortized using the straight-line method, over the shorter of the estimated useful life of the asset or the remaining term of the lease. The Group did no t recognize losses from impairment of Property, Plant and Equipment during 2022 and 2021 , no r reversed any impairment losses. Moreover, dLocal did not have any commitments to purchase any property, plant and equipment at year end. For further details on accounting policies refer to Note 2.7: Property, plant and equip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2</t>
        </is>
      </c>
    </row>
    <row r="3">
      <c r="A3" s="3" t="inlineStr">
        <is>
          <t>Disclosure Of Leases [Line Items]</t>
        </is>
      </c>
      <c r="B3" s="4" t="inlineStr">
        <is>
          <t xml:space="preserve"> </t>
        </is>
      </c>
    </row>
    <row r="4">
      <c r="A4" s="4" t="inlineStr">
        <is>
          <t>Leases</t>
        </is>
      </c>
      <c r="B4" s="4" t="inlineStr">
        <is>
          <t xml:space="preserve">19. Leases This note provides information for leases in which the Group is a lessee. The Group’s lease contracts refer to the use of explicitly defined office facilities in different countries, where it obtains substantially all of the economic benefits and has the right to direct the use of such offices. (a) Amounts recognized in the Consolidated Statements of Financial Position
2022 2021
Right-of-use assets
Offices 3,934 3,915
3,934 3,915
2022 2021
Lease liabilities
Current 686 502
Non-current 3,393 3,426
4,079 3,928 During 2022 and 2021 the additions totalized USD 328 and USD 3,727 , respectively. (b) Amounts recognized in the Consolidated Statements of Comprehensive Income The Consolidated Statements of Comprehensive Income shows the following amounts relating to leases:
2022 2021
Amortization of right-of-use assets
Offices 518 453
518 453
Interest charges for lease liabilities (included within Finance Costs line 177 142
Leases expense for short-term leases (included within General and 332 173 The principal cash outflow for leases during 2022 was USD 386 (USD 430 in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Line Items]</t>
        </is>
      </c>
      <c r="B3" s="4" t="inlineStr">
        <is>
          <t xml:space="preserve"> </t>
        </is>
      </c>
    </row>
    <row r="4">
      <c r="A4" s="4" t="inlineStr">
        <is>
          <t>Intangible Assets</t>
        </is>
      </c>
      <c r="B4" s="4" t="inlineStr">
        <is>
          <t>20. Intangible Assets Intangible assets of the Group correspond to capitalized expenses related to internally generated software and the intangible asset acquired described below in this Note in section " Intangible Asset Acquisition ". The following table provides information about each class of intangible assets held by the Group as of December 31, 2022 and 2021. Intangible assets are stated at cost less accumulated amortization:
2022 2021
At January 1, Internally generated software Acquired intangible assets (ii) Total Internally generated software Acquired intangible assets (ii) Total
Cost 12,387 39,335 51,722 4,989 — 4,989
Accumulated amortization (3,180) (1,573) (4,753) (836) — (836)
Opening book value as of January 1 9,207 37,762 46,969 4,153 — 4,153
Additions (i) 11,365 — 11,365 7,398 39,335 46,733
Amortization of the year (4,793) (2,098) (6,891) (2,344) (1,573) (3,917)
Total as of December 31 15,779 35,664 51,443 9,207 37,762 46,969
Cost 23,752 39,335 63,087 12,387 39,335 51,722
Accumulated amortization (7,973) (3,671) (11,644) (3,180) (1,573) (4,753) (i) The additions of the year include USD 11,357 (USD 7,085 in 2021) related to capitalized salaries and wages. (ii) Acquired intangible assets comprises merchant agreements, as detailed in "Intangible Asset Acquisition" below. At December 31, 2022 and 2021 no indicator of impairment related to intangible assets existed, so the Group did not perform an impairment test. See Note 2. 8: Intangible assets for accounting policies relevant to intangible assets and Note 2.9: Impairment of non-financial assets for policy regarding impairments. Intangible Asset Acquisition In addition, o n March 11, 2021, with effective date April 1, 2021, dLocal signed a contract to acquire certain assets from Primeiropay S.A.R.L and PrimeiroPay Technology GmbH (“Primeiropay”) in accordance with the Transfer of a Going Concern Agreement (“the Agreement”) signed between the parties, for a consideration of USD 40.0 million, of which USD 1.33 million is contingent consideration (subject to the achievement of the “earn-out”) and USD 38.67 million was an immediate cash consideration, with an effective date of April 1, 2021. According to Management’s estimates, the fair value of the contingent consideration is USD 665 and was paid in July 2022. Primeiropay is an international payment service provider that enables global merchants to receive payments from their customers located in emerging markets for the sale of goods or services and processes the payments locally in the emerging markets where the merchants’ consumers are located. After expatriating the funds Primeropay settles the payments in the jurisdiction and currency of preference of its merchants, generally in U.S. dollars. The asset acquisition is expected to increase the Group’s market share through the incorporation of new global merchants processing payments in emerging markets. Details of the purchase consideration are as follows:
Purchase consideration USD
Cash paid 38,670
Contingent consideration at fair value 665
Total Purchase Consideration 39,335 The Group applied the concentration test detailed on Paragraph B7B of IFRS 3 – Business Combinations, to assess whether the acquired set of activities and assets were or not a business. The concentration test was met since substantially all the fair value of the gross assets acquired was concentrated in a group of similar identifiable assets (i.e. intangible assets related to merchant agreements) and the intellectual property that is attached to them. Consequently, the transaction was classified as an asset acquisition, outside of the scope of IFRS 3 (Paragraph 2b). The contingent consideration was fully repaid on July 29, 2022. Recognition of assets acquired On April 1, 2021 the Group recognized the assets acquired (mainly merchant agreements) as a single intangible asset in accordance with IAS 38 – Intangible Assets. The Group estimated the amortization period for such single intangible asset to be 18.7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Dec. 31, 2022</t>
        </is>
      </c>
    </row>
    <row r="3">
      <c r="A3" s="3" t="inlineStr">
        <is>
          <t>Disclosure of Trade and Other Payables [Line Items]</t>
        </is>
      </c>
      <c r="B3" s="4" t="inlineStr">
        <is>
          <t xml:space="preserve"> </t>
        </is>
      </c>
    </row>
    <row r="4">
      <c r="A4" s="4" t="inlineStr">
        <is>
          <t>Trade and Other Payables</t>
        </is>
      </c>
      <c r="B4" s="4" t="inlineStr">
        <is>
          <t xml:space="preserve">21. Trade and Other Payables Trade and Other Payables are composed of the following:
2022 2021
Trade Payables 395,134 269,227
Accrued Liabilities 5,801 3,173
Other Payables 6,939 4,760
Total Trade and other payables 407,874 277,160 Trade and Other Payables are classified as current liabilities as the payment is due within one year or less. Moreover, the carrying amounts are considered to be the same as fair values, due to their short – term nature. Trade Payables correspond to liabilities with Merchants, either related to payin transactions processed or payout transactions to be processed at their request. Accrued Liabilities mainly correspond to obligations with legal and tax advisors, and auditors. Other Payables mainly correspond to obligations related to processors’ costs and the acquisitions of office goods and services necessary for the ordinary course of the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Borrowings</t>
        </is>
      </c>
      <c r="B4" s="4" t="inlineStr">
        <is>
          <t>22. Borrowings During the year 2021, dLocal has received borrowings from a financial institution in Brazilian Reais (BRL) amounting to USD 5,000 (BRL 27 million) for working capital, with expiration date on April 19, 2022 and accruing interest at an annual fixed interest rate of 1.85 %. The total outstanding as of December 31, 2021 amounts to USD 5,014 and is disclosed in the line "Borrowings". On April 19, 2022, dLocal received two borrowings from a financial institution in Brazilian Reais (BRL 37.5 million each) amounting to a total of USD 14,782 , with expiration date on January 16, 2023 and accruing interest at an annual variable interest rate equivalent to the Brazilian Interbank Deposit (Certificado de Depósito Interbancário, or “CDI”) rate plus 1.70 % and 118.14 % of the CDI, respectively. As of December 31, 2022, the borrowings described above were fully repaid for a total of USD 21,567 , includ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Liabilities</t>
        </is>
      </c>
      <c r="B1" s="2" t="inlineStr">
        <is>
          <t>12 Months Ended</t>
        </is>
      </c>
    </row>
    <row r="2">
      <c r="B2" s="2" t="inlineStr">
        <is>
          <t>Dec. 31, 2022</t>
        </is>
      </c>
    </row>
    <row r="3">
      <c r="A3" s="3" t="inlineStr">
        <is>
          <t>Income Taxes [Line Items]</t>
        </is>
      </c>
      <c r="B3" s="4" t="inlineStr">
        <is>
          <t xml:space="preserve"> </t>
        </is>
      </c>
    </row>
    <row r="4">
      <c r="A4" s="4" t="inlineStr">
        <is>
          <t>Tax Liabilities</t>
        </is>
      </c>
      <c r="B4" s="4" t="inlineStr">
        <is>
          <t xml:space="preserve">23. Tax Liabilities The tax liabilities breakdown is as follows:
2022 2021
Income tax payable 6,047 1,940
Other tax liabilities 5,648 11,186
Income tax perception 2,792 7,490
Digital services withholding VAT 2,555 2,796
Other Taxes 301 900
Total Tax Liabilities 11,695 13,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8092</v>
      </c>
      <c r="C3" s="6" t="n">
        <v>336197</v>
      </c>
    </row>
    <row r="4">
      <c r="A4" s="4" t="inlineStr">
        <is>
          <t>Financial assets at fair value through profit or loss</t>
        </is>
      </c>
      <c r="B4" s="5" t="n">
        <v>1295</v>
      </c>
      <c r="C4" s="5" t="n">
        <v>1004</v>
      </c>
    </row>
    <row r="5">
      <c r="A5" s="4" t="inlineStr">
        <is>
          <t>Trade and other receivables</t>
        </is>
      </c>
      <c r="B5" s="5" t="n">
        <v>240446</v>
      </c>
      <c r="C5" s="5" t="n">
        <v>190966</v>
      </c>
    </row>
    <row r="6">
      <c r="A6" s="4" t="inlineStr">
        <is>
          <t>Derivative financial instruments</t>
        </is>
      </c>
      <c r="B6" s="5" t="n">
        <v>1206</v>
      </c>
      <c r="C6" s="4" t="inlineStr">
        <is>
          <t xml:space="preserve"> </t>
        </is>
      </c>
    </row>
    <row r="7">
      <c r="A7" s="4" t="inlineStr">
        <is>
          <t>Other assets</t>
        </is>
      </c>
      <c r="B7" s="5" t="n">
        <v>56789</v>
      </c>
      <c r="C7" s="5" t="n">
        <v>1339</v>
      </c>
    </row>
    <row r="8">
      <c r="A8" s="4" t="inlineStr">
        <is>
          <t>Total Current Assets</t>
        </is>
      </c>
      <c r="B8" s="5" t="n">
        <v>767828</v>
      </c>
      <c r="C8" s="5" t="n">
        <v>529506</v>
      </c>
    </row>
    <row r="9">
      <c r="A9" s="3" t="inlineStr">
        <is>
          <t>Non-Current Assets</t>
        </is>
      </c>
      <c r="B9" s="4" t="inlineStr">
        <is>
          <t xml:space="preserve"> </t>
        </is>
      </c>
      <c r="C9" s="4" t="inlineStr">
        <is>
          <t xml:space="preserve"> </t>
        </is>
      </c>
    </row>
    <row r="10">
      <c r="A10" s="4" t="inlineStr">
        <is>
          <t>Deferred tax assets</t>
        </is>
      </c>
      <c r="B10" s="5" t="n">
        <v>362</v>
      </c>
      <c r="C10" s="5" t="n">
        <v>133</v>
      </c>
    </row>
    <row r="11">
      <c r="A11" s="4" t="inlineStr">
        <is>
          <t>Property, plant and equipment</t>
        </is>
      </c>
      <c r="B11" s="5" t="n">
        <v>2734</v>
      </c>
      <c r="C11" s="5" t="n">
        <v>2485</v>
      </c>
    </row>
    <row r="12">
      <c r="A12" s="4" t="inlineStr">
        <is>
          <t>Right-of-use assets</t>
        </is>
      </c>
      <c r="B12" s="5" t="n">
        <v>3934</v>
      </c>
      <c r="C12" s="5" t="n">
        <v>3915</v>
      </c>
    </row>
    <row r="13">
      <c r="A13" s="4" t="inlineStr">
        <is>
          <t>Intangible assets</t>
        </is>
      </c>
      <c r="B13" s="5" t="n">
        <v>51443</v>
      </c>
      <c r="C13" s="5" t="n">
        <v>46969</v>
      </c>
    </row>
    <row r="14">
      <c r="A14" s="4" t="inlineStr">
        <is>
          <t>Total Non-Current Assets</t>
        </is>
      </c>
      <c r="B14" s="5" t="n">
        <v>58473</v>
      </c>
      <c r="C14" s="5" t="n">
        <v>53502</v>
      </c>
    </row>
    <row r="15">
      <c r="A15" s="4" t="inlineStr">
        <is>
          <t>TOTAL ASSETS</t>
        </is>
      </c>
      <c r="B15" s="5" t="n">
        <v>826301</v>
      </c>
      <c r="C15" s="5" t="n">
        <v>583008</v>
      </c>
    </row>
    <row r="16">
      <c r="A16" s="3" t="inlineStr">
        <is>
          <t>Current Liabilities</t>
        </is>
      </c>
      <c r="B16" s="4" t="inlineStr">
        <is>
          <t xml:space="preserve"> </t>
        </is>
      </c>
      <c r="C16" s="4" t="inlineStr">
        <is>
          <t xml:space="preserve"> </t>
        </is>
      </c>
    </row>
    <row r="17">
      <c r="A17" s="4" t="inlineStr">
        <is>
          <t>Trade and other payables</t>
        </is>
      </c>
      <c r="B17" s="5" t="n">
        <v>407874</v>
      </c>
      <c r="C17" s="5" t="n">
        <v>277160</v>
      </c>
    </row>
    <row r="18">
      <c r="A18" s="4" t="inlineStr">
        <is>
          <t>Borrowings</t>
        </is>
      </c>
      <c r="B18" s="4" t="inlineStr">
        <is>
          <t xml:space="preserve"> </t>
        </is>
      </c>
      <c r="C18" s="5" t="n">
        <v>5014</v>
      </c>
    </row>
    <row r="19">
      <c r="A19" s="4" t="inlineStr">
        <is>
          <t>Lease liabilities</t>
        </is>
      </c>
      <c r="B19" s="5" t="n">
        <v>686</v>
      </c>
      <c r="C19" s="5" t="n">
        <v>502</v>
      </c>
    </row>
    <row r="20">
      <c r="A20" s="4" t="inlineStr">
        <is>
          <t>Tax liabilities</t>
        </is>
      </c>
      <c r="B20" s="5" t="n">
        <v>11695</v>
      </c>
      <c r="C20" s="5" t="n">
        <v>13126</v>
      </c>
    </row>
    <row r="21">
      <c r="A21" s="4" t="inlineStr">
        <is>
          <t>Derivative financial instruments</t>
        </is>
      </c>
      <c r="B21" s="5" t="n">
        <v>544</v>
      </c>
      <c r="C21" s="5" t="n">
        <v>221</v>
      </c>
    </row>
    <row r="22">
      <c r="A22" s="4" t="inlineStr">
        <is>
          <t>Provisions</t>
        </is>
      </c>
      <c r="B22" s="5" t="n">
        <v>1473</v>
      </c>
      <c r="C22" s="5" t="n">
        <v>1710</v>
      </c>
    </row>
    <row r="23">
      <c r="A23" s="4" t="inlineStr">
        <is>
          <t>Contingent consideration liability</t>
        </is>
      </c>
      <c r="B23" s="4" t="inlineStr">
        <is>
          <t xml:space="preserve"> </t>
        </is>
      </c>
      <c r="C23" s="5" t="n">
        <v>665</v>
      </c>
    </row>
    <row r="24">
      <c r="A24" s="4" t="inlineStr">
        <is>
          <t>Total Current Liabilities</t>
        </is>
      </c>
      <c r="B24" s="5" t="n">
        <v>422272</v>
      </c>
      <c r="C24" s="5" t="n">
        <v>298398</v>
      </c>
    </row>
    <row r="25">
      <c r="A25" s="3" t="inlineStr">
        <is>
          <t>Non-Current Liabilities</t>
        </is>
      </c>
      <c r="B25" s="4" t="inlineStr">
        <is>
          <t xml:space="preserve"> </t>
        </is>
      </c>
      <c r="C25" s="4" t="inlineStr">
        <is>
          <t xml:space="preserve"> </t>
        </is>
      </c>
    </row>
    <row r="26">
      <c r="A26" s="4" t="inlineStr">
        <is>
          <t>Deferred tax liabilities</t>
        </is>
      </c>
      <c r="B26" s="5" t="n">
        <v>1016</v>
      </c>
      <c r="C26" s="5" t="n">
        <v>883</v>
      </c>
    </row>
    <row r="27">
      <c r="A27" s="4" t="inlineStr">
        <is>
          <t>Lease liabilities</t>
        </is>
      </c>
      <c r="B27" s="5" t="n">
        <v>3393</v>
      </c>
      <c r="C27" s="5" t="n">
        <v>3426</v>
      </c>
    </row>
    <row r="28">
      <c r="A28" s="4" t="inlineStr">
        <is>
          <t>Total Non-Current Liabilities</t>
        </is>
      </c>
      <c r="B28" s="5" t="n">
        <v>4409</v>
      </c>
      <c r="C28" s="5" t="n">
        <v>4309</v>
      </c>
    </row>
    <row r="29">
      <c r="A29" s="4" t="inlineStr">
        <is>
          <t>TOTAL LIABILITIES</t>
        </is>
      </c>
      <c r="B29" s="5" t="n">
        <v>426681</v>
      </c>
      <c r="C29" s="5" t="n">
        <v>302707</v>
      </c>
    </row>
    <row r="30">
      <c r="A30" s="3" t="inlineStr">
        <is>
          <t>EQUITY</t>
        </is>
      </c>
      <c r="B30" s="4" t="inlineStr">
        <is>
          <t xml:space="preserve"> </t>
        </is>
      </c>
      <c r="C30" s="4" t="inlineStr">
        <is>
          <t xml:space="preserve"> </t>
        </is>
      </c>
    </row>
    <row r="31">
      <c r="A31" s="4" t="inlineStr">
        <is>
          <t>Share Capital</t>
        </is>
      </c>
      <c r="B31" s="5" t="n">
        <v>592</v>
      </c>
      <c r="C31" s="5" t="n">
        <v>590</v>
      </c>
    </row>
    <row r="32">
      <c r="A32" s="4" t="inlineStr">
        <is>
          <t>Share Premium</t>
        </is>
      </c>
      <c r="B32" s="5" t="n">
        <v>164307</v>
      </c>
      <c r="C32" s="5" t="n">
        <v>157151</v>
      </c>
    </row>
    <row r="33">
      <c r="A33" s="4" t="inlineStr">
        <is>
          <t>Capital Reserve</t>
        </is>
      </c>
      <c r="B33" s="5" t="n">
        <v>16185</v>
      </c>
      <c r="C33" s="5" t="n">
        <v>12741</v>
      </c>
    </row>
    <row r="34">
      <c r="A34" s="4" t="inlineStr">
        <is>
          <t>Other reserves</t>
        </is>
      </c>
      <c r="B34" s="5" t="n">
        <v>-1448</v>
      </c>
      <c r="C34" s="5" t="n">
        <v>-30</v>
      </c>
    </row>
    <row r="35">
      <c r="A35" s="4" t="inlineStr">
        <is>
          <t>Retained earnings</t>
        </is>
      </c>
      <c r="B35" s="5" t="n">
        <v>219993</v>
      </c>
      <c r="C35" s="5" t="n">
        <v>109867</v>
      </c>
    </row>
    <row r="36">
      <c r="A36" s="4" t="inlineStr">
        <is>
          <t>Total Equity Attributable to owners of the Group</t>
        </is>
      </c>
      <c r="B36" s="5" t="n">
        <v>399629</v>
      </c>
      <c r="C36" s="5" t="n">
        <v>280319</v>
      </c>
    </row>
    <row r="37">
      <c r="A37" s="4" t="inlineStr">
        <is>
          <t>Non-controlling interest</t>
        </is>
      </c>
      <c r="B37" s="5" t="n">
        <v>-9</v>
      </c>
      <c r="C37" s="5" t="n">
        <v>-18</v>
      </c>
    </row>
    <row r="38">
      <c r="A38" s="4" t="inlineStr">
        <is>
          <t>TOTAL EQUITY</t>
        </is>
      </c>
      <c r="B38" s="5" t="n">
        <v>399620</v>
      </c>
      <c r="C38" s="5" t="n">
        <v>280301</v>
      </c>
    </row>
    <row r="39">
      <c r="A39" s="4" t="inlineStr">
        <is>
          <t>TOTAL EQUITY AND LIABILITIES</t>
        </is>
      </c>
      <c r="B39" s="6" t="n">
        <v>826301</v>
      </c>
      <c r="C39" s="6" t="n">
        <v>583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24. Derivative financial instruments Derivative financial instruments: forward agreements The Group enters into derivative financial instruments with the purpose of hedging the temporary trade receivables in local currencies against the US dollar to fix the exchange rate that was agreed to settle with the merchants. During the year-ended December 31, 2022 and 2021, dLocal entered into short-term derivative contracts (delivery and non-delivery forwards) with different counterparties in different countries in which the Group operates, according to the following detail:
Transaction Type of Forward Transaction Local currency Notional amount in USD as of December 31, 2022 Outstanding balance as of December 31, 2022 - Derivative financial liabilities Notional amount in USD as of December 31, 2021 Outstanding balance as of December 31, 2021 - Derivative financial liabilities
Non-delivery forwards Buy USD Brazilian Reais 22,436,774 122 5,500,000 ( 152 )
Non-delivery forwards Sell USD (1) Brazilian Reais ( 959,141 ) ( 15 ) — —
Non-delivery forwards Buy USD Argentine Peso 6,600,000 ( 6 ) 2,500,000 —
Delivery forwards Buy USD Chilean Peso 18,750,385 ( 250 ) 12,391,928 ( 8 )
Delivery forwards Buy USD Uruguayan Peso 2,240,602 48 — —
Non-delivery forwards Buy USD Egyptian Pound 12,979,395 1,002 — —
Non-delivery forwards Buy EUR Moroccan Dirham 6,834,496 31 — —
Non-delivery forwards Buy USD Nigerian naira 8,863,831 ( 15 ) — —
Non-delivery forwards Buy USD Indian Rupee 5,920,282 2 1,000,000 ( 14 )
Non-delivery forwards Sell USD (1) Indian Rupee ( 566,948 ) 1 — —
Non-delivery forwards Buy USD Southafrican Rand 5,176,642 ( 235 ) 4,000,000 ( 47 )
Non-delivery forwards Sell USD (1) Southafrican Rand ( 2,626,458 ) ( 11 ) — —
Non-delivery forwards Buy USD Costa Rican Colon 159,000 ( 12 ) — —
Total 662 ( 221 ) (1) The contracts to sell USD are entered into with the purpose of rebalancing and maintaining a hedge ratio that complies with the hedge effectiveness requirements. During the year ended December 31, 2022, dLocal entered into hedge operations of trade and other receivables in Brazilian Reais, Argentine Peso, Chilean Peso, Uruguayan Peso, Egyptian Pound, Moroccan, Dirham, Nigerian Naira, Indian Rupee, South African Rand and Costa Rica Colon, subject to foreign exchange exposure using delivery and non-delivery forward contracts. The spot element of these forward transactions was elected for hedge accounting and classified as fair value hedge in accordance with IFRS 9. The Group has elected to designate only the spot element of these forward contracts as the hedging instrument, except for hedges of Uruguayan Peso and Chilean Peso. During the year ended December 31, 2022, dLocal recognized a net gain of USD 14,559 included in the line item "Costs of services" related to the effective portion of the change in the spot rate of the hedged currency (which offsets a foreign exchange loss of USD 14,832 included in the same line item) and a net loss of USD 18,763 included in the line item "Finance costs" related to the implicit interest rate. During the last quarter of the year-ended December 31, 2021, dLocal entered into hedge operations of trade and other receivables in Chilean Peso subject to foreign exchange exposure using the delivery forward contracts. The transactions have been elected for hedge accounting and classified as fair value hedge in accordance with IFRS 9. During 2021, dLocal recognized a gain of USD 322 included in the line item "Costs of services". Option to purchase common shares As of the beginning of year-ended December 31, 2021, dLocal Limited had an option agreement in place with one shareholder (“Investor”), pursuant to which the Investor had outstanding options to purchase up to 18,068,000 common shares from certain existing shareholders, or by direct issuance of Company shares, which could be exercised by the Investor on or before December 16, 2021. On March 3, 2021, the investor exercised the right to purchase 18,068,000 Class A Ordinary shares in dLocal Group Limited, by acquiring them from other existing shareholders, without being required the issuance of new shares by dLocal. In this sense, as of March 3, 2021 the obligations of dLocal under this agreement ceased. Considering that as of December 31, 2020 the derivative financial instrument represented a liability for dLocal of USD 2,896 , a gain for the same amount was recognized within Operating profit in the line item “Other operating gain/(loss)” in the Consolidated Statements of Comprehensive Income for the year ended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12 Months Ended</t>
        </is>
      </c>
    </row>
    <row r="2">
      <c r="B2" s="2" t="inlineStr">
        <is>
          <t>Dec. 31, 2022</t>
        </is>
      </c>
    </row>
    <row r="3">
      <c r="A3" s="3" t="inlineStr">
        <is>
          <t>Disclosure Of Other Provisions [Line Items]</t>
        </is>
      </c>
      <c r="B3" s="4" t="inlineStr">
        <is>
          <t xml:space="preserve"> </t>
        </is>
      </c>
    </row>
    <row r="4">
      <c r="A4" s="4" t="inlineStr">
        <is>
          <t>Provisions</t>
        </is>
      </c>
      <c r="B4" s="4" t="inlineStr">
        <is>
          <t xml:space="preserve">25. Provisions (a) Labor provisions Provisions for the year are related to labor potential contingencies where the management understands, based on the Group’s internal legal advisors’ assessment, that it is more likely than not that an outflow of resources will be required to settle the obligation and a reliable estimate can be made of the amount of the obligation. (b) Movements in labor provisions Movements in Labor provisions are set out below:
Carrying amount as of January 1, 2021 1,393
Additional charge to labor provision 317
Carrying amount as of December 31, 2021 1,710
Reversal to labor provision ( 419 )
Interest charges for labor provision 182
Carrying amount as of December 31, 2022 1,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ntingent Assets, Liabilities and Commitments</t>
        </is>
      </c>
      <c r="B1" s="2" t="inlineStr">
        <is>
          <t>12 Months Ended</t>
        </is>
      </c>
    </row>
    <row r="2">
      <c r="B2" s="2" t="inlineStr">
        <is>
          <t>Dec. 31, 2022</t>
        </is>
      </c>
    </row>
    <row r="3">
      <c r="A3" s="3" t="inlineStr">
        <is>
          <t>Disclosure Of Other Contingent Assets Liabilities And Commitments [Line Items]</t>
        </is>
      </c>
      <c r="B3" s="4" t="inlineStr">
        <is>
          <t xml:space="preserve"> </t>
        </is>
      </c>
    </row>
    <row r="4">
      <c r="A4" s="4" t="inlineStr">
        <is>
          <t>Other contingent assets, liabilities and commitments</t>
        </is>
      </c>
      <c r="B4" s="4" t="inlineStr">
        <is>
          <t xml:space="preserve">26. Other contingent assets, liabilities and commitments As of December 31, 2022 and 2021, the Group had no outstanding contingent assets or liabilities, except for the labor contingencies detailed in Note 25: Provisions. As of December 31, 2022 the Group had USD 43,814 of own funds and investments held in escrow and guarantees required by processors, credit cards and merchants, included within the line item “Other assets”. In 2022, some Merchants entered into standby letters of credit with banks that required the Group to maintain collateral in such banks. In addition, this line item also includes money held in a pledge account to collateralize overdrafts and pre-settlements. Finally, it also includes guarantees issued to processors and credit cards institutions. These agreements have short-term maturities. As of December 31, 2021 the Group’s had cash in Banks as guarantees for USD 6,330 required by Merchants under the corresponding Payment Processing Service Agre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Financial Assets and Financial Liabilities</t>
        </is>
      </c>
      <c r="B1" s="2" t="inlineStr">
        <is>
          <t>12 Months Ended</t>
        </is>
      </c>
    </row>
    <row r="2">
      <c r="B2" s="2" t="inlineStr">
        <is>
          <t>Dec. 31, 2022</t>
        </is>
      </c>
    </row>
    <row r="3">
      <c r="A3" s="3" t="inlineStr">
        <is>
          <t>Disclosure Of Offsetting Of Financial Assets [Line Items]</t>
        </is>
      </c>
      <c r="B3" s="4" t="inlineStr">
        <is>
          <t xml:space="preserve"> </t>
        </is>
      </c>
    </row>
    <row r="4">
      <c r="A4" s="4" t="inlineStr">
        <is>
          <t>Offsetting financial assets and financial liabilities</t>
        </is>
      </c>
      <c r="B4" s="4" t="inlineStr">
        <is>
          <t xml:space="preserve">27. Offsetting financial assets and financial liabilities Financial assets and liabilities are offset and the net amount is reported in the Consolidated Statement of Financial Position where the Group currently has a legally enforceable right to offset the recognized amounts, and there is an intention to settle on a net basis or realize the asset and settle the liability simultaneously. The following table presents the recognized financial instruments that are offset as at December 31, 2022 and 2021:
Effects of offsetting on the Consolidated
Statements of Financial Position
Gross amounts Net amounts
2022 Gross amounts set off presented
Financial assets USD USD USD
Cash and cash equivalents 468,092 — 468,092
Financial assets at FVPL 1,295 — 1,295
Trade and other receivables 244,804 ( 4,358 ) 240,446
Derivative financial instruments 1,206 — 1,206
Other assets 56,789 — 56,789
Total 772,186 ( 4,358 ) 767,828
Financial liabilities
Trade and other payables 424,186 ( 16,312 ) 407,874
Lease Liabilities 4,079 — 4,079
Derivative financial instruments 544 — 544
Total 428,809 ( 16,312 ) 412,497
Gross amounts Net amounts
2021 Gross amounts set off presented
Financial assets USD USD USD
Cash and cash equivalents 336,197 — 336,197
Financial assets at FVPL 1,004 — 1,004
Trade and other receivables 196,939 ( 5,973 ) 190,966
Other assets 1,339 — 1,339
Total 535,479 ( 5,973 ) 529,506
Financial liabilities
Trade and other payables 283,133 ( 5,973 ) 277,160
Lease Liabilities 3,928 — 3,928
Financial liabilities 5,014 — 5,014
Derivative financial instruments 221 — 221
Total 292,296 ( 5,973 ) 286,323 The gross amount set off presented above corresponds to trade receivables from fees that are offset from liabilities with Merchants considering that there is an enforceable legal right to offset and the Group expects to cancel such obligations on a net basis. Additionally, it should be noted that the Group does not have arrangements that do not meet the criteria for offsetting but still allow for the related amounts to be set off in the fut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Related parties</t>
        </is>
      </c>
      <c r="B4" s="4" t="inlineStr">
        <is>
          <t xml:space="preserve">28. Related parties (a) Related Party Transactions In 2021 and 2020, related party transactions related to the options agreement are described in note 24 of these Consolidated Financial Statements. (b) Key Management compensation The compensation of the Executive Team and Directors during the year can be breakdown as follows:
2022 2021
Short-term employee benefits – Salaries and wages 1,767 1,900
Long-term employee benefits – Share-based payment 3,351 7,590
5,118 9,490 (c) Transactions with other related parties The following transactions occurred with related parties:
2022 2021
Transactions with merchants – Revenues 1,158 2,030
Transactions with preferred suppliers (Collection agents) – Costs ( 621 ) ( 561 )
Transactions with other related parties – Costs — — (d) Outstanding balances arising from transactions with related parties The following balances are outstanding at the end of the reporting period in relation to transactions with related parties:
2022 2021
Balances with merchants – trade receivables 428 —
Balances with merchants – trade payables ( 482 ) ( 622 )
Balances with preferred suppliers (Collection agents) – trade payables ( 1,258 ) ( 125 )
Balances with preferred suppliers (Collection agents) – trade receivables 552 6,058 All transactions with related parties were made on normal commercial terms and conditions and at market rates. Outstanding balances are unsecured and are repayable in cas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Flow Disclosures</t>
        </is>
      </c>
      <c r="B1" s="2" t="inlineStr">
        <is>
          <t>12 Months Ended</t>
        </is>
      </c>
    </row>
    <row r="2">
      <c r="B2" s="2" t="inlineStr">
        <is>
          <t>Dec. 31, 2022</t>
        </is>
      </c>
    </row>
    <row r="3">
      <c r="A3" s="3" t="inlineStr">
        <is>
          <t>Borrowings [Line Items]</t>
        </is>
      </c>
      <c r="B3" s="4" t="inlineStr">
        <is>
          <t xml:space="preserve"> </t>
        </is>
      </c>
    </row>
    <row r="4">
      <c r="A4" s="4" t="inlineStr">
        <is>
          <t>Cash flow disclosures</t>
        </is>
      </c>
      <c r="B4" s="4" t="inlineStr">
        <is>
          <t>29. Cash flow disclosures The most significant non-cash transaction is detailed below:
2022 2021 2020
Right-of-use asset recognition with an increase in Lease liabilities ( 328 ) ( 3,915 ) ( 188 ) Net cash/(debt) reconciliation: This section sets out an analysis of net cash/(debt) and the movements in net debt for each of the periods presented.
2022 2021 2020
Cash and cash equivalents 468,092 336,197 111,733
Financial assets at fair value through profit or loss 1,295 1,004 8,319
Borrowings — ( 5,014 ) —
Lease liabilities ( 4,079 ) ( 3,928 ) ( 218 )
Derivative financial instrument ( 544 ) ( 221 ) ( 2,896 )
Net cash/(debt) 464,764 328,038 116,938
Cash and liquid investments 469,387 337,201 120,052
Gross debt – fixed interest rates ( 4,623 ) ( 9,163 ) ( 3,114 )
Net cash/(debt) 464,764 328,038 116,938 According to the IAS 7, the movements in the debt of the year that impact on the cash flow as part of the financing activities are detailed below:
Interest Lease Derivative Sub-total Cash &amp; Cash Financial Assets at FVPL Total
Net cash/(debt) as of December 31, 2019 — ( 399 ) — ( 399 ) 34,765 15,399 49,765
Cash flows — 151 — 151 76,968 ( 7,532 ) 69,587
Fair value changes — — ( 2,896 ) ( 2,896 ) — 9 ( 2,887 )
Lease benefit for
COVID-19 — 50 — 50 — — 50
Other Changes — ( 20 ) — ( 20 ) — 443 423
Net cash/(debt) as of December 31, 2020 — ( 218 ) ( 2,896 ) ( 3,114 ) 111,733 8,319 116,938
Cash flows ( 5,000 ) 572 — ( 4,428 ) 224,464 ( 10,076 ) 209,960
Fair value changes — — 2,675 2,675 — 2,761 5,436
New leases — ( 4,282 ) — ( 4,282 ) — — ( 4,282 )
Other Changes ( 14 ) — — ( 14 ) — — ( 14 )
Net cash/(debt) as of December 31, 2021 ( 5,014 ) ( 3,928 ) ( 221 ) ( 9,163 ) 336,197 1,004 328,038
Cash flows 6,785 177 221 7,183 113,781 327 121,291
Fair value changes — — ( 544 ) ( 544 ) 18,114 ( 36 ) 17,534
New leases — ( 328 ) — ( 328 ) — — ( 328 )
Other Changes ( 1,771 ) — — ( 1,771 ) — — ( 1,771 )
Net cash/(debt) as of December 31, 2022 — ( 4,079 ) ( 544 ) ( 4,623 ) 468,092 1,295 464,7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Line Items]</t>
        </is>
      </c>
      <c r="B3" s="4" t="inlineStr">
        <is>
          <t xml:space="preserve"> </t>
        </is>
      </c>
    </row>
    <row r="4">
      <c r="A4" s="4" t="inlineStr">
        <is>
          <t>Financial risk management</t>
        </is>
      </c>
      <c r="B4" s="4" t="inlineStr">
        <is>
          <t xml:space="preserve">30. Financial risk management (a) Risk Management Framework The Group’s activities may expose it to a variety of financial risks: credit risk, market risk (including foreign exchange risk, cash flow or fair value interest rate risk, and equity price risk), liquidity risk and fraud risk. The Group’s overall risk management program focuses on the unpredictability of financial markets and seeks to minimize potential adverse effects on the Group’s financial performance. The Board of Directors (the “Board) has overall responsibility for the establishment and oversight of the Group’s risk management objectives and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overall objective of the Board is to set policies that seek to reduce risk as much as possible without unduly affecting the Group’s competitiveness and flexibility. Further details of these policies are set out below: (b) Credit Risk Credit risk is the risk that customer or a counterparty will not meet its obligations under a financial instrument or customer contract, leading to a financial loss. Credit risk arises from the group’s exposures to third parties, including cash and cash equivalents, financial instruments and from its operating activities, primarily related to trade and other receivables. The carrying amount of financial assets represents the maximum credit exposure. The maximum exposure to credit risk at the end of the year was as follows:
2022 2021
Cash and Cash Equivalents 468,092 336,197
Financial Assets at Fair Value through Profit or Loss 1,295 1,004
Trade and Other Receivables 240,446 190,966
Derivative Financial Instrument 1,206 —
Other Assets 56,789 1,339
767,828 529,506 The table below discloses the credit risk rating for Trade and Other Receivables, based on external risk ratings of the geographical regions in which the Trade and Other Receivables are held:
Risk rating 2022 2021
A 18,880 20,839
AA 2,213 —
B 11,043 4,041
BB 137,286 103,322
BBB 29,161 26,960
CCC 41,863 35,804
240,446 190,966 Financial Assets at Fair Value through profit or loss and cash and cash equivalents Credit risk from balances with banks, financial institutions and other is managed by the Group in accordance with the Group’s policy. These financial instruments are debt securities and other financial instruments only conducted with carefully selected financial institutions in order to have an exposure to credit risk within acceptance levels of the Group. Trade and Other Receivables The Company operates with high-quality processors which mitigates credit risk. There are no significant concentrations of credit risk, whether through exposure to individual customers, specific industry sectors and/or regions. The Group applies the IFRS 9 simplified approach to measuring expected credit losses which uses a lifetime expected loss allowance for all trade and other receivables. To measure the expected credit losses, trade and other receivables have been grouped based on shared credit risk characteristics and the days past due. Finally, historical loss experience is adjusted to reflect information about current conditions and reasonable and bearable forecasts of future economic conditions. The expected loss rates are based on the payment profiles of sales, country of origin and the corresponding historical credit losses experienced within this period. The historical loss rates are adjusted to reflect current and forward-looking information on macroeconomic factors affecting the ability of the customers to settle the receivables. The Group has identified the credit rating of the countries in which it sells its services to be the most relevant factor, and accordingly adjusts the historical loss rates based on expected changes in credit ratings. (c) Market Risk Market risk is the risk that the fair value or future cash flows of a financial instrument will fluctuate because of changes in market prices. For the Group, market risk may comprise interest rate risk and foreign currency risk and other price risk, such as equity price risk. The objective of market risk management is to manage and control market risk exposures within acceptable parameters, while optimizing the return. Interest Rate Risk This risk arises from the possibility of the Group incurring losses due to fluctuations in interest rates in respect of fair value of future cash flows of a financial instrument. The Group’s cash flows are not exposed to interest rate risk since there are no financial instruments with variable interest rate and debt instruments are measured at fair value through profit and loss. Foreign Currency Risk The Group is exposed to currency risk on monetary amounts denominated in a currency other than the functional currency of the respective subsidiaries, which is mainly comprised by: • Trade receivables and trade payables in local currencies in the payments provider entities, mainly in Brazilian Real, Egyptian Pound, Indian Rupee, Chilean Peso, Nigerian Naira, Euro and Argentine peso. • Cash and cash equivalents and trade receivables in U.S. Dollar in the collection agents in Latin America, Asia and Africa. The following table presents the Group’s exposure to foreign currency risk as well as a sensitivity to a reasonably possible change in U.S. Dollar, with all other variables held constant. The impact on the Group’s profit before tax is due to changes in the fair value of monetary assets and liabilities.
2022 Gain/(loss)
Account Currency Amount % increase Amount % decrease Amount
Net balances United States dollar 47,162 10 % ( 4,716 ) - 10 % 4,716
Brazilian real 27,841 10 % ( 2,784 ) - 10 % 2,784
Indian rupee 16,530 10 % ( 1,653 ) - 10 % 1,653
Egyptian pound 16,243 10 % ( 1,624 ) - 10 % 1,624
Argentine peso 12,863 10 % ( 1,286 ) - 10 % 1,286
Chilean peso 12,457 10 % ( 1,246 ) - 10 % 1,246
Nigerian naira 12,403 10 % ( 1,240 ) - 10 % 1,240
Moroccan dirham 11,136 10 % ( 1,114 ) - 10 % 1,114
Euro 8,033 10 % ( 803 ) - 10 % 803
South African rand 5,494 10 % ( 549 ) - 10 % 549
Peruvian sol 4,363 10 % ( 436 ) - 10 % 436
Uruguayan peso 4,017 10 % ( 402 ) - 10 % 402
Colombian peso 3,763 10 % ( 376 ) - 10 % 376
Mexican peso 3,701 10 % ( 370 ) - 10 % 370
Saudi riyal 2,318 10 % ( 232 ) - 10 % 232
Vietnamese đồng 2,032 10 % ( 203 ) - 10 % 203
Philippine peso 1,992 10 % ( 199 ) - 10 % 199
Panamanian balboa 1,734 10 % ( 173 ) - 10 % 173
Malaysian ringgit 1,666 10 % ( 167 ) - 10 % 167
Pakistani rupee 1,439 10 % ( 144 ) - 10 % 144
Indonesian rupiah 1,143 10 % ( 114 ) - 10 % 114
Costa Rican colon 1,131 10 % ( 113 ) - 10 % 113
Chinese Yuan 948 10 % ( 95 ) - 10 % 95
Egytptian pound 827 10 % ( 83 ) - 10 % 83
Kenyan shilling 700 10 % ( 70 ) - 10 % 70
Paraguayan guaraní 676 10 % ( 68 ) - 10 % 68
Boliviano 273 10 % ( 27 ) - 10 % 27
Guatemalan quetzal 259 10 % ( 26 ) - 10 % 26
Thai baht 95 10 % ( 10 ) - 10 % 10
Honduran Lempira 60 10 % ( 6 ) - 10 % 6
Ghanaian cedi 48 10 % ( 5 ) - 10 % 5
Ugandan shilling 39 10 % ( 4 ) - 10 % 4
Algerian dinar 24 10 % ( 2 ) - 10 % 2
Nicaraguan córdoba 18 10 % ( 2 ) - 10 % 2
Turkish lira 17 10 % ( 2 ) - 10 % 2
West African CFA franc 7 10 % ( 1 ) - 10 % 1
Pound sterling 3 10 % ( 0 ) - 10 % 0
Jordanian dinar 1 10 % ( 0 ) - 10 % 0
Czech koruna — 10 % — - 10 % —
Mexican peso ( 8 ) 10 % 1 - 10 % ( 1 )
Bangladeshi taka ( 39 ) 10 % 4 - 10 % ( 4 )
Israeli new shekel ( 168 ) 10 % 17 - 10 % ( 17 )
Total 203,241 ( 20,324 ) 20,324
2021 Gain/(loss)
Account Currency Amount % increase Amount % decrease Amount
Net balances Brazilian reais 39,017 10 % ( 3,902 ) - 10 % 3,902
Chilean pesos 23,195 10 % ( 2,320 ) - 10 % 2,320
Argentine pesos 22,206 10 % ( 2,221 ) - 10 % 2,221
Mexican pesos 15,048 10 % ( 1,503 ) - 10 % 1,503
South African rand 7,515 10 % ( 752 ) - 10 % 752
Indonesian rupiah 4,370 10 % ( 437 ) - 10 % 437
Peruvian Nuevo Sol 4,021 10 % ( 402 ) - 10 % 402
Colombian pesos 4,010 10 % ( 401 ) - 10 % 401
Euros 3,563 10 % ( 356 ) - 10 % 356
Uruguayan pesos 3,323 10 % ( 332 ) - 10 % 332
Nigerian nairas 2,295 10 % ( 230 ) - 10 % 230
Egyptian pounds 562 10 % ( 56 ) - 10 % 56
Paraguayan guaranís 200 10 % ( 20 ) - 10 % 20
Dominican pesos 127 10 % ( 13 ) - 10 % 13
Pakistanee rupees 113 10 % ( 11 ) - 10 % 11
Bangladeshi takas 38 10 % ( 4 ) - 10 % 4
Moroccan dirhams 9 10 % ( 1 ) - 10 % 1
Total 129,612 ( 12,961 ) - 12,961 Exposure is presented in thousands of U.S. Dollars and relates to monetary items in foreign currency of each entity of the Group, considering each individual functional currency. As explained in Note 24: Derivative financial instruments, the Company entered into foreign currency exchange forward contracts in order to mitigate this risk and reduce the impact on the financial statements. Equity price risk As at December 31, 2022 and 2021, the Group had an investment in quoted debt securities and mutual funds. As at December 31, 2022 and 2021, the exposure to equity price from such investment was considered not material. (d) Liquidity Risk Liquidity risk is the risk that the Group encounters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invests surplus cash in interest-bearing financial investments, choosing instruments with appropriate maturity or enough liquidity to provide adequate margin as determined by the forecasts. Exposure to Liquidity Risk The tables below analyze the Group’s financial liabilities into relevant maturity groupings based on their contractual maturities. The amounts disclosed in the table are the contractual undiscounted cash flows. Balances due within 12 months equal their carrying balances as the impact of discounting is not significant.
Contractual maturities of financial liabilities Less than 6 6-12 months Between 1 and More than 2 years Total Carrying
Non-derivatives
Trade and other payables 407,874 — — — 407,874 407,874
Leases liabilities 296 394 546 3,628 4,864 4,079
Total non-derivatives 408,170 394 546 3,628 412,738 411,953
Derivatives
Derivative financial instruments 544 — — — 544 544
Total derivatives 544 — — — 544 544
Contractual maturities of financial liabilities Less than 6 6-12 months Between 1 and More than 2 years Total Carrying
Non-derivatives
Trade and other payables 277,160 — — — 277,160 277,160
Financial liabilities 5,014 — — — 5,014 5,014
Leases liabilities 204 299 462 3,878 4,843 3,928
Total non-derivatives 282,378 299 462 3,878 287,017 286,102
Derivatives
Derivative financial instruments 221 — — — 221 221
Total derivatives 221 — — — 221 221 (e) Fraud Risk The Group’s transactions are susceptible to a fraudulent or improper sale and it uses processes to control the fraud risk. The process consists of monitoring transactions through ‘dLocal Defense’ which is a local data-driven prevention program to maximize fraud detection and minimize false positives. This process reviews transactions at the time of the authorization, legitimates them and uses of external tools that are revised on a periodic basis. The second process detects chargebacks and disputes. This is a supplemental process and increases the Group’s ability to avoid fraud. (f) Capital Management The Board’s policy is to maintain a strong capital base so as to maintain investor, creditor and market confidence and to sustain future development of the business. The Board’s objectives are to safeguard their ability to continue as a going concern, so that they can continue to provide returns for shareholders and benefits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Board of Directors monitors the return on capital as well as the level of dividends to ordinary shareholders. As part of the requirements for maintaining its financial institution license, dLocal Limited, the Group’s licensee subsidiary is subject to a minimum capital requirement of EUR 400 thousands imposed by the regulator of Malt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Hierarchy</t>
        </is>
      </c>
      <c r="B1" s="2" t="inlineStr">
        <is>
          <t>12 Months Ended</t>
        </is>
      </c>
    </row>
    <row r="2">
      <c r="B2" s="2" t="inlineStr">
        <is>
          <t>Dec. 31, 2022</t>
        </is>
      </c>
    </row>
    <row r="3">
      <c r="A3" s="3" t="inlineStr">
        <is>
          <t>Disclosure Of Fair Value Measurement [Line Items]</t>
        </is>
      </c>
      <c r="B3" s="4" t="inlineStr">
        <is>
          <t xml:space="preserve"> </t>
        </is>
      </c>
    </row>
    <row r="4">
      <c r="A4" s="4" t="inlineStr">
        <is>
          <t>Fair Value Hierarchy</t>
        </is>
      </c>
      <c r="B4" s="4" t="inlineStr">
        <is>
          <t>31. Fair value hierarchy The following tables show financial instruments recognized at fair value for the years ended December 31, 2022 and 2021, analyzed between those whose fair value is based on: • Level 1: quoted (unadjusted) prices in active markets for identical assets or liabilities. • Level 2: other techniques for which all inputs which have a significant effect on the recorded fair value are observable, either directly or indirectly. • Level 3: techniques which use inputs which have a significant. effect on the recorded fair value that are not based upon observable market data. The table also includes financial instruments measured at amortized cost. The Group understands that the book value of such instruments approximates their fair value.
December 31, 2022 FVPL Amortized Total Level 1 Level 2 Level 3
Assets
Financial Assets at Fair Value through Profit or Loss 1,295 — 1,295 1,295 — —
Other Assets — 56,789 56,789 — — —
Trade and Other Receivables — 240,446 240,446 — — —
Derivative financial instruments (1) 1,206 — 1,206 — 1,206 —
Cash and Cash Equivalents — 468,092 468,092 — — —
2,501 765,327 767,828 1,295 1,206 —
December 31, 2021 FVPL Amortized Total Level 1 Level 2 Level 3
Assets
Financial Assets at Fair Value through Profit or Loss 1,004 — 1,004 1,004 — —
Other Assets — 1,339 1,339 — — —
Trade and Other Receivables — 190,966 190,966 — — —
Cash and Cash Equivalents — 336,197 336,197 — — —
1,004 528,502 529,506 1,004 — —
December 31, 2022 FVPL Amortized Total Level 1 Level 2 Level 3
Liabilities
Trade and Other Payables — ( 407,874 ) ( 407,874 ) — — —
Derivative financial instruments (1) ( 544 ) — ( 544 ) — ( 544 ) —
Lease Liabilities — ( 4,079 ) ( 4,079 ) — — —
( 544 ) ( 411,953 ) ( 412,497 ) — ( 544 ) —
December 31, 2021 FVPL Amortized Total Level 1 Level 2 Level 3
Liabilities
Trade and Other Payables — ( 277,160 ) ( 277,160 ) — — —
Financial liabilities — ( 5,014 ) ( 5,014 ) — — —
Derivative financial instruments (1) ( 221 ) — ( 221 ) — ( 221 ) —
Lease Liabilities — ( 3,928 ) ( 3,928 ) — — —
Contingent consideration liability ( 665 ) ( 665 ) — — ( 665 )
( 886 ) ( 286,102 ) ( 286,988 ) — ( 221 ) ( 665 ) (1) T he most frequently applied valuation techniques include forward pricing models. The models incorporate various inputs including: foreign exchange spot, interest rates curves of the respective currencies and the terms of the contract. Level 3 Financial Instruments As of December 31, 2021 , the Group has recognized a contingent consideration liability, described in Note 20, amounting to USD 665 , classified in Level 3. The amount of the Level 3 contingent consideration was calculated by the finance team of the Group, using a discounted cash flow analysis, considering the expected cash flows based on terms of the contract, the entity’s knowledge of the business and how the current conditions are likely to impact it. As of December 31, 2022, the contingent consideration liability was fully repaid. There were no changes in level 3 items for the years ended December 31, 2022 and 2021 . Also, there were no transfer of items between level 2 and level 3, acquisitions, disposals nor gains or losses recognized in profit for the period related to level 3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32. Subsequent events Repurchase of shares Until the date of issuance of these consolidated financial statements, the Company has repurchased 2,652,211 Class A common shares for a total amount of USD 41,336 , pursuant to the share buyback program described in note 1.3.e). On February 23 and February 28, 2023, respectively, DLocal Limited was named, along with several of its senior executives and/or directors, as defendant in certain putative class action lawsuits filed in the Supreme Court of the State of New York, New York County, asserting claims under Sections 11, 12, and 15 of the Securities Act of 1933 based in significant part on the short-seller report mentioned in note 1.3.e). These matters, captioned Zappia et al. v. DLocal Limited et al., Index No. 151778/2023 (Sup. Ct. N.Y. Cty.), and Hunt et al. v. DLocal Limited et al., Index No. 651058/2023 (Sup. Ct. N.Y. Cty.), allege, among other things, that the registration statement for our June 2021 initial public offering reflected certain material misstatements or omissions. On March 3, 2023, plaintiffs in the two Actions filed a stipulation and proposed order consolidating the cases and appointing putative lead counsel, which application remains pending. The parties are in the process of discussing a proposed schedule for a likely consolidated amended complaint and responses thereto. Due to the preliminary posture of the Actions as of the date of issuance of these consolidated financial statements, the Company is unable to evaluate the likelihood of an adverse outcome or estimate a range of potential losses. DLocal Limited intends to defend itself vigorously in these ac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Basis of preparation of the consolidated financial statements</t>
        </is>
      </c>
      <c r="B4" s="4" t="inlineStr">
        <is>
          <t>2.1. Basis of preparation of the Consolidated Financial Statements These Consolidated Financial Statements have been prepared in accordance with International Financial Reporting Standards (“IFRS”) and interpretations issued by the IFRS Interpretations Committee (IFRS I C) applicable to companies reporting under IFRS. These Consolidated Financial Statements comply with IFRS as issued by the International Accounting Standards Board (“IASB”). The Consolidated Financial Statements are presented in thousands of U.S. Dollars, except for share data or as otherwise indicated, which is the functional currency of dLocal Limited. The Consolidated Financial Statements have been prepared on a historical cost basis, except for certain financial assets measured at fair value as explained in Note 2.5: Financial instruments-initial recognition and measurement, and for the Financial Statements of Argentine operations that were adjusted upon IAS 29 requirements as detailed in Note 2.3 Foreign currencies. The preparation of these Consolidated Financial Statements requires the use of certain critical accounting estimates. It also requires management to exercise its judgment in the process of applying dLocal’s accounting policies. The areas involving a higher degree of judgment or complexity, or areas where assumptions and estimates are significant to the Consolidated Financial Statements, are disclosed in Note 3: Accounting estimates and judgments. As mentioned in Note 1.2, a written resolution of dLocal’s shareholders dated May 19, 2021 and effective June 2, 2021, approved a 500-for-1 stock split of dLocal’s common shares , whereby every share of capital stock of dLocal was converted into 500 shares, increasing the authorized share capital to 1,500,000,000 common shares and changing the par value of the common shares from $ 1.00 to $ 0.002 . As a result, the share capital previously represented by 577,008 common shares was increased to 288,504,000 common shares. The stock split affected all of our existing shareholders uniformly and did not affect any individual shareholder’s percentage ownership interest in the Company. References made to outstanding shares and per share amounts in the accompanying financial statements and applicable disclosures have been retroactively adjusted to reflect this stock split. These Consolidated Financial Statements as of December 31, 2022 , were approved by dLocal’s Board of Directors on April 4, 2023.</t>
        </is>
      </c>
    </row>
    <row r="5">
      <c r="A5" s="4" t="inlineStr">
        <is>
          <t>Basis of consolidation</t>
        </is>
      </c>
      <c r="B5" s="4" t="inlineStr">
        <is>
          <t xml:space="preserve">2.2. Basis of consolidation Business combinations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they are related to the issue of debt or equity instruments. The consideration transferred does not include amounts related to the settlement of pre-existing relationships. Such amounts are generally recognized in profit or los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There were no significant business combinations during 2022 and 2021. Subsidiaries The Group consolidates all entities over which it has control. Control is achieved when the Group is exposed to, or has rights to, variable returns from its involvement with the entity and has the ability to affect those returns through its power to direct the activities of the entity. Inter-company transactions, balances, income and expenses on transactions between Group companies are eliminated. Subsidiaries are all entities over which dLocal has control. Subsidiaries are fully consolidated from the date dLocal obtains control of the subsidiary and ceases when dLocal loses control of the subsidiary. The subsidiaries included in the consolidation are described in Note 4: Consolidation of subsidiaries. A change in the ownership interest of a subsidiary, without a loss of control, is accounted for as an equity transaction. </t>
        </is>
      </c>
    </row>
    <row r="6">
      <c r="A6" s="4" t="inlineStr">
        <is>
          <t>Foreign currencies</t>
        </is>
      </c>
      <c r="B6" s="4" t="inlineStr">
        <is>
          <t xml:space="preserve">2.3. Foreign currencies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 which is dLocal’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 Group adopts an allocation policy for foreign exchange differences in order to allocate them to the various line items of its financial statements, based on the nature of the item that generated the exchange difference. For example, exchange differences on trade payables arising from the purchase of services and exchange differences from payins and payouts transactions are included as part of Cost of services while exchange differences arising from loans are allocated to Finance costs. This policy is applied consistently from period to period.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Foreign exchange gains and losses resulting from the measurement at period end exchange rates of monetary assets denominated in foreign currencies and measured at fair value through other comprehensive income are recognized in the Consolidated Statement of Comprehensive Income. iii) Argentine operations The Company operates in Argentina, where the economic environment has been volatile with weak economic conditions, devaluation of local currency, high interest rates, high level of inflation and a large public deficit which led Argentina to request financial assistance from the International Monetary Fund. The Group applied IAS 29 “Financial Reporting in Hyperinflationary Economies” (“ IAS 29”) to its operations in Argentina. IAS 29 establishes that financial statements of entities whose functional currency is that of a hyperinflationary economy must be adjusted for the effects of changes in the general price index and expressed in terms of the current unit of measurement at the closing date of the reporting period. In order to determine whether an economy is categorized as hyperinflationary under the terms of IAS 29, the standard details a series of factors to be considered, including the existence of a cumulative inflation rate in three years that approximates or exceeds 100 %. Argentina experienced a significant increase in inflation during 2018, which exceeded the 100 % three-year cumulative inflation rate. The three-year cumulative inflation significantly exceeded 100 % at December 31, 2018, and remained significantly above that threshold in the following years. IAS 29 requires adjustments to non-monetary items in the statement of financial position by applying a general price index from the day they were booked until the end of the reporting period. Additionally, it also requires that all items in the statement of comprehensive income are expressed in terms of the measuring unit current at the end of the reporting period. The inflation adjustment was calculated by means of a conversion factor derived from the Argentine price indexes published by the Argentine Federation of Professional Councils of Economic Sciences National Institute of Statistics (“FACPCE”). The price index for the year ended December 31, 2022 , was 1.9 ( 1.5 and 1.36 for the years ended December 31, 2021 and 2020, respectively). Results of operations in Argentine Pesos, after adjustment for inflation pursuant to IAS 29, were then converted into U.S. Dollars at the closing exchange rate for such reported period. This process is called “translation”. iv) Group companies The results and financial position of foreign operations of non-hyperinflationary economies that have a functional currency different from the presentation currency are translated into the presentation currency as follows: • Assets and liabilities for each statement of financial position presented are translated at the closing rate at the date of that statements of financial position • Income and expenses for each statement of income and statement of comprehensive income are translated at average exchange rates, and • All resulting exchange differences are recognized in other comprehensive income. The results and financial position of foreign operations whose functional currency is the currency of a hyperinflationary economy are translated into the presentation currency as follows: • All amounts (i.e. assets, liabilities, equity items, income and expenses) are translated at the closing rate at the date of the most recent statement of financial position. On consolidation, exchange differences arising from the translation of foreign entities are recognized in other comprehensive income. When a foreign operation is sold or any borrowings forming part of the net investment are repaid, the associated exchange differences are reclassified to profit or loss, as part of the gain or loss on sale. The following is the detail of the exchange rates of the main currencies used by the Group compared to the USD in the year ended December 31, 2022 and 2021:
Average rate Year-end spot rate
2022 2021 Dec 31, 2022 Dec 31, 2021
Argentina (ARS/USD) 132.1 94.9 176.7 102.6
Brazil (BRL/USD) 5.2 5.4 5.3 5.6
Chile (CLP/USD) 872.3 758.5 851.1 850.3
Colombia (COP/USD) 4,273.1 3,741.8 4,852.5 3,981.2
Costa Rica (CRC/USD) 642.7 634.6 593.2 639.1
Dominican Republic (DOP/USD) 55.0 56.8 56.2 57.1
Ecuador (USD/USD) 1.0 1.0 1.0 1.0
Egypt (EGP/USD) 19.3 15.7 24.7 15.8
Guatemala (GTQ/USD) 7.8 7.7 7.8 7.7
India (IRN/USD) 78.8 72.2 82.7 74.3
Indonesia (IDR/USD) 14,880.2 14,308.3 15,568.0 14,241.5
Israel (NIS/USD) 3.4 3.1 3.5 3.0
Malaysia (MYR/USD) 4.5 4.1 4.4 4.2
Malta (EUR/USD) 0.9 0.8 0.9 0.8
Mexico (MXN/USD) 20.1 20.5 19.5 20.3
Morocco (MAD/USD) 10.2 9.2 10.4 9.2
Nigeria (NGN/USD) 427.2 414.7 460.8 414.6
Panama (USD/USD) 1.0 1.0 1.0 1.0
Paraguay (PYG/USD) 7,007.8 6,863.8 7,247.8 6,815.8
Peru (PEN/USD) 3.8 4.0 3.8 3.9
Singapore (SGD/USD) 1.4 1.3 1.3 1.4
South Africa (ZAR/USD) 16.4 14.8 17.0 15.9
Uruguay (UYU/USD) 41.1 44.7 39.9 43.6 </t>
        </is>
      </c>
    </row>
    <row r="7">
      <c r="A7" s="4" t="inlineStr">
        <is>
          <t>Cash and cash equivalents</t>
        </is>
      </c>
      <c r="B7" s="4" t="inlineStr">
        <is>
          <t xml:space="preserve">2.4. Cash and cash equivalents Cash and cash equivalents include cash in hand, deposits held at call with banks and other short-term highly liquid financial instruments with original maturities of three months or less. dLocal classifies as cash equivalents a financial instrument that can be immediately converted into a known amount of cash and the fair value approximates the carrying value and that are subject to an insignificant risk of change in value. dLocal cash and cash equivalents are measured at amortized cost and are included in current assets due to their short-term nature. </t>
        </is>
      </c>
    </row>
    <row r="8">
      <c r="A8" s="4" t="inlineStr">
        <is>
          <t>Financial instruments - initial recognition and subsequent measurement</t>
        </is>
      </c>
      <c r="B8" s="4" t="inlineStr">
        <is>
          <t xml:space="preserve">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FVPL”).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Except for trade receivables that do not contain a significant financing component or for which the Group has applied the practical expedient, the Group initially measures a financial asset at its fair value plus transaction costs, in the case of a financial asset not at FVPL. Trade receivables that do not contain a significant financing component or for which the Group has applied the practical expedient are measured at the transaction price determined under IFRS 15-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Financial assets as of December 31, 2022 and 2021 include cash and cash equivalents, other assets, trade and other receivables, derivative financial instruments and investments in quoted debt securiti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are subsequently measured using the effective interest method and are subject to impairment. The Group’s financial assets at amortized cost for 2022 and 2021 include cash and cash equivalents, other assets and trade and other receivables which correspond to uncollateralized gross amounts due from acquirers, processors, merchants and preferred suppliers for services performed . Financial assets at fair value through profit or loss Financial assets at fair value through profit or loss are measured at fair value at the end of each reporting period, with any fair value gains or losses recognised in profit or loss. Financial assets through profit or loss consist of equity investments that are held for trading, debt securities that do not qualify for measurement at either amortized cost or fair value through other comprehensive income, and equity investments for which the Company has not elected to recognize fair value gains and losses through other comprehensive income. The Group’s financial assets at fair value through profit or loss as of December 31, 2022 and 2021 include derivative financial instruments and investment in quoted debt securities. Financial assets at fair value through OCI For debt instruments at fair value through OCI, interest income, foreign exchange gains and losses and impairment losses or reversals are recognized in the statement of comprehensive income and computed in the same manner as for financial assets measured at amortized cost. The remaining fair value changes are recognized in OCI. Upon derecognition, the cumulative fair value change recognized in OCI is recycled to profit or loss. The Group did no t hold any financial assets within this category as of December 31, 2022 or 2021. Financial assets designated at fair value through OCI (equity instruments) Upon initial recognition, the Group can elect to irrevocably present in other comprehensive income subsequent changes in the fair value of its equity investments when they meet the definition of equity under “IAS 32 Financial Instruments: Presentation” and are not held for trading. This election is made on an instrument-by-instrument basis. Gains and losses on these financial assets are never recycled to profit or loss. The Group did no t hold any financial asset within this category as of December 31, 2022 and 2021. Derecognition A financial asset or, where applicable, a part of a financial asset or part of a group of similar financial assets, is derecognized when: • The rights to receive cash flows from the asset expire; or • dLocal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dLocal has transferred its rights to receive cash flows from an asset and has not transferred or retained substantially all the risks and benefits of the asset, this asset is recognized to the extent of dLocal’s continuing involvement in the asset. In such case, dLocal also recognizes an associated liability. The Group did not recognize this type of financial assets and liabilities as of December 31, 2022 or 2021. The transferred asset and the associated liability are measured on a basis that reflects the rights and obligations that dLocal Group has retained. Continuing involvement that takes the form of a guarantee over the transferred asset is measured at the lower of the original carrying amount of the asset and the maximum amount of the consideration that dLocal may be required to repay. ii) Impairment of financial assets dLocal assesses, at the reporting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ash flows contractually due and all the cash flows that the Group expects to receive, discounted at the original effective interest rate. The expected cash flows will include cash flows from the sale of collateral held or other credit enhancements that are integral to the contractual terms. The Group applies a simplified approach on trade and other receivables in calculating ECLs, therefore, the Group does not track changes in credit risk, but instead recognizes a loss allowance based on lifetime ECLs and on segmentation of trade receivables. The Group uses historical loss experience in trade receivables and adjusts historical loss rates to reflect information about current conditions and reasonable and bearable forecasts of future economic conditions. iii) Financial liabilities Initial recognition and measurement Financial liabilities are classified, at initial recognition, as financial liabilities at fair value through profit or loss,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as of December 31, 2022 and 2021 include trade and other payables, lease liabilities, derivative financial instruments, contingent consideration liability and borrowings. Subsequent measurement The subsequent measurement of financial liabilities depends on their classification, as described below: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re classified as held-for-trading if they are incurred for the purpose of repurchasing in the near term. This category also includes derivative financial instruments entered by the Group that are not designated as hedging instruments in hedge relationships as defined by IFRS 9- Financial Instruments. Gains and losses on held-for-trading liabilities are recognized in the statement of comprehensive income. The Group’s financial liabilities at fair value through profit or loss as of December 31, 2022 and 2021 include derivative financial instruments and contingent consideration liability. Financial liabilities at amortized cost After initial recognition, interest-bearing borrowings are subsequently measured at amortized cost, using the effective interest rate (“EIR”) method. Gains and losses are recognized in profit or loss when the liabilities are derecognized as well as through the EIR amortization process. This category is the most relevant to the Group. Amortized cost is calculated by considering any discount or premium on acquisition and fees or costs that are an integral part of the effective interest rate. The effective interest rate amortization is included in “Finance costs” in the Consolidated Statement of Comprehensive Income. This category for 2022 and 2021 includes all trade and other payables which represent liabilities for goods and services that have been acquired in the ordinary course of business from suppliers, borrowings and lease liabilities. The amounts are unsecured and are usually paid within 30 days of recognition. Trade and other payables are presented as current liabilities unless payment is not due within 12 months after the reporting period. The book value of trade payables approximates their fair value due to their short-term natur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comprehensive income. iv) Derivative financial instrument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The Group operates in several foreign currencies and consequently is exposed to foreign currency risk. From time to time, the Group uses derivative financial instruments, such as delivery and non-deliverable forward currency contracts to hedge or reduce exposure to foreign currency risks. The Group has elected to separate the spot element from the forward element of certain derivative financial instruments and designated as the hedging instrument only the change in the fair value of the spot element. The change in the fair value of the spot element of such derivatives is presented in the Costs of services line item. The change in the fair value of the forward element of such derivatives is presented in the Finance costs line item. For information about derivative financial instruments see Note 24: Derivative financial instruments. In addition, the Group had an option agreement in place with one shareholder (“Investor”), more fully explained in Note 24, pursuant to which the Investor has outstanding options to purchase shares that are classified as derivative financial liability instruments at the end of the year. dLocal acts as a guarantor for the obligations assumed by certain shareholders and the liability arises due to the potential issue of shares on a cashless basis. Accordingly, in 2021 and 2020 these outstanding derivatives were recognized in the Group’s consolidated statement of financial position at fair value through profit or loss, where results and changes in fair value from these contracts are recorded in financial income or loss. v) Fair value of financial instruments The Group measures its financial assets at fair value through profit or los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inputs other than quoted prices included in Level 1 that are observable for the asset or liability, either directly or indirectly. • Level 3 - techniques using inputs that have a significant effect on the recorded fair value that are not based on observable market data. The Group uses observable market data to the extent possi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vi) Current versus non-current classification The Group presents financial assets and liabilities in the statement of financial position based on current and non-current classification. An asset is current when it is: (i) expected to be realized or intended to be sold or consumed in the normal operating cycle; (ii) expected to be realized within twelve months after the reporting period; (iii) held primarily for the purpose of trading;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due to be settled within twelve months after the reporting period; (iii) it is held primarily for the purpose of trading; or (iv) there is no unconditional right to defer the settlement of the liability for at least twelve months after the reporting period. All other liabilities are classified as non-current. vii) Financial instruments-offsetting Financial assets and liabilities are presented net in the consolidated statement of financial position if, and only if, there is an existing and enforceable legal right to offset the amounts recognized and an intention to offset or to realize the asset and settle the liability simultaneously. The Group presents trade payables to Merchants net of trade receivables from fees and trade receivables from processing entities net of fees considering that there is an enforceable legal right to offset and the Group expects to cancel such obligations on a net basis. For further detail refer to Note 27: Offsetting financial assets and financial liabilities. </t>
        </is>
      </c>
    </row>
    <row r="9">
      <c r="A9" s="4" t="inlineStr">
        <is>
          <t>Current and deferred income tax</t>
        </is>
      </c>
      <c r="B9" s="4" t="inlineStr">
        <is>
          <t xml:space="preserve">2.6. Current and deferred income tax Current and deferred income tax are recognized in profit or loss except to the extent that it relates to items recognized directly in equity or in other comprehensive income. Current income tax Tax assets and liabilities for the current year are calculated based on the expected recoverable amount or the amount payable to the tax authorities on the taxable income or loss for the period, using tax rates enacted or substantively enacted at the reporting date in the countries where dLocal operates and generates taxable income. Current income tax related to items recognized directly in equity are recognized in equity. dLocal periodically evaluates the tax positions involving interpretation of tax regulations and establishes provisions when appropriate. The Group offsets current tax assets and current tax liabilities against the same tax authority when it has a legally enforceable right to set off current tax assets against current tax liabilities. Deferred income tax Deferred income tax is recognized in respect of temporary differences between the carrying amounts of assets and liabilities for financial reporting purposes and the amounts used for taxation purposes. Deferred income tax assets and liabilities are recognized for all temporary taxable differences, except in the following situations: • Temporary differences on the initial recognition of assets or liabilities in a transaction that is not a business combination and that affects neither accounting nor taxable profit or loss; and • Temporary differences relating to investments in subsidiaries and jointly controlled entities to the extent that it is probable that they will not reverse in the foreseeable future. Deferred income tax is measured at the tax rates that are expected to be applied to temporary differences when they reverse, using tax rates enacted or substantively enacted at the reporting date and tax loss carryforwards, to the extent that it is probable that taxable profit will be available against which they can be offset. The carrying amount of deferred income tax assets is reviewed at each reporting date to assess whether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t>
        </is>
      </c>
    </row>
    <row r="10">
      <c r="A10" s="4" t="inlineStr">
        <is>
          <t>Property, plant and equipment</t>
        </is>
      </c>
      <c r="B10" s="4" t="inlineStr">
        <is>
          <t>2.7. Property, plant and equipment Property, plant and equipment are stated at historical cost, net of accumulated depreciation and accumulated impairment losses, if any, except for items in this category of the Argentine operations that were adjusted upon IAS 29 requirements as detailed in Note 2.3 Foreign currencies. Historical cost includes expenditures that are directly attributable to the acquisition of the items and the cost of the item is material and can be measured reliably. Repairs and maintenance and all other expenditures are charged to profit or loss during the period in which they are incurred. Subsequent costs are included in the asset’s carrying amount or recognized as a separate asset, as appropriate, only when it is probable that future economic benefits associated with these costs will flow to dLocal and that such benefits can be reliably measured. The carrying amount of replaced items or parts is derecognized. All other repairs and maintenance expenses are charged to the statement of comprehensive income during the year in which they are incurred. The assets’ residual values and useful lives are reviewed at the end of each reporting period, and adjusted on a prospective basis, if appropriate. Depreciation is calculated on a straight-line basis over the estimated useful lives of the asset, as follows:
Computer Equipment 3 year s
Building Improvements 10 years As described in Note 19: Leases, during 2020 the Group signed a contract modification on a lease and incurred in costs for the design and construction of the new offices, such as professional fees of architects and construction suppliers as well as costs of building materials. Such costs were not contingent on obtaining the lease, did not influence the lease contract negotiation and therefore did not qualify as initial direct cost to be included in the right-of -use asset initial measurement. Accordingly, these costs were recognized as “Work in progress” and transferred to a new Property, plant and equipment line item called “Building Improvements” when the asset was ready for use. These assets will be amortized using the straight-line method, over the shorter of the estimated useful life of the asset or the remaining term of the lease. An item of property, plant and equipment is derecognized upon disposal or when future economic benefits are expected from its use or disposal. Any gain or loss on disposal (calculated as the difference between the net disposal proceeds with the carrying amount of the asset) is recognized within “Other results” in the statement of comprehensive income when an asset is derecognized. An asset’s carrying amount is immediately written down to its recoverable amount when the asset’s carrying amount is greater than its estimated recoverable amount. For further information see Note 2.9: Impairment of non-financial assets.</t>
        </is>
      </c>
    </row>
    <row r="11">
      <c r="A11" s="4" t="inlineStr">
        <is>
          <t>Intangible assets</t>
        </is>
      </c>
      <c r="B11" s="4" t="inlineStr">
        <is>
          <t>2.8. Intangible assets Externally acquired intangible assets are initially recognized at cost and subsequently amortized on a straight-line basis over their useful economic lives, up to three years . As mentioned in Note 20: Intangible assets, during the year 2021 Dlocal acquired certain intangible assets that are amortized on a straight-line basis in 18.75 years. dLocal’s business is based on digital products and services used to facilitate commercial relationships between international merchants and their customers in emerging markets. dLocal is continuously developing future product releases, enhancements and upgrades to existing software and maintenance oriented to bug fixes for existing products. Internal costs associated with the development of software and projects for which there is a likelihood that future economic benefits will arise are capitalized and amortized over their useful life. Costs associated with maintaining computer software programs are recognized as an expense as incurred. Development costs that are directly attributable to the design and testing of identifiable and unique software products controlled by dLocal are recognized as intangible assets. Directly attributable costs relating to internal development of software are capitalized as part of the software product, which mainly includes costs incurred with employees and third-party contracted services. The expenses capitalized are only related to the development phase and are capitalized only if the Group can demonstrate the following: • The technolog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 The availability of adequate technical, financial and other resources to complete the development and to use or sell the intangible asset. • Its ability to measure reliably the expenditure attributable to the intangible asset during its development. Other development expenditures that do not meet the capitalization criteria are expensed as incurred. Development costs previously recorded as an expense are not recognized as an asset in a subsequent period and are included in the statements of comprehensive income mainly within salaries and wages item. Capitalized computer software development costs are amortized over their estimated useful lives which are reviewed at the end of each reporting period, and adjusted on a prospective basis, if appropriate. dLocal amortizes capitalized software development costs on a straight-line basis over a period of up to three years . Management believes this is a reasonable estimated useful life based on an assessment evaluating expected usage of the asset.</t>
        </is>
      </c>
    </row>
    <row r="12">
      <c r="A12" s="4" t="inlineStr">
        <is>
          <t>Impairment of non-financial assets</t>
        </is>
      </c>
      <c r="B12" s="4" t="inlineStr">
        <is>
          <t>2.9. Impairment of non-financial assets dLocal considers the ability of the asset to generate future economic benefits related to the internal use of it in the development of dLocal business. The future economic benefits arise from making the service attractive for new or existing merchants, reducing costs by the elimination of unnecessary activities, among others. An assessment is made at each reporting date to determine whether there is an indication that an asset may be impaired or to determine whether previously recognized impairment losses no longer exist or have decreased. If any indication exists, the Group estimates the asset’s recoverable amount. The recoverable amount is determined for an individual asset, unless the asset does not generate cash inflows that are largely independent of those from other assets or groups of assets. In determining fair value less costs of disposal, recent market transactions are considered. If no such transactions can be identified, an appropriate valuation model is used. These calculations are corroborated by valuation multiples or other available fair value indicators. In assessing value in use, the estimated future cash flows are discounted to their present value using a pre-tax discount rate that reflects current market assessments of the time value of money and the risks specific to the asset. The Group did not record an impairment for non-financial assets during 2022, 2021 and 2020 .</t>
        </is>
      </c>
    </row>
    <row r="13">
      <c r="A13" s="4" t="inlineStr">
        <is>
          <t>Provisions</t>
        </is>
      </c>
      <c r="B13" s="4" t="inlineStr">
        <is>
          <t>2.10.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established for all contingencies related to lawsuits or claim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rovisions are disclosed in the statement of financial position according to its nature.</t>
        </is>
      </c>
    </row>
    <row r="14">
      <c r="A14" s="4" t="inlineStr">
        <is>
          <t>Share-based payment and warrants</t>
        </is>
      </c>
      <c r="B14" s="4" t="inlineStr">
        <is>
          <t xml:space="preserve">2.11. Share-based payments and warrants 2.11.1. General description - Share-based payments Share-based compensation benefits are provided to certain key employees via dLocal’s Employee Share Purchase Plan (“ESPP”) composed of the “Ordinary A Share Purchase Agreement and the Share Restriction Agreement”, several “Share Option Award Agreements” and “Restricted stock unit agreements” (together referred to as the “Agreements”) and shares granted by the "dLocal Limited amended and restricted 2020 Global Share Incentive Plan" mentioned in note 1.2. Under these Agreements, some employees and members of the executive management team as defined by the Board of Directors, were granted share options, restricted stock units (“RSU”) or shares in return for their services to the Group. dLocal receives services in exchange for its own equity instruments and does not have any obligation to settle the obligation with cash, so the Plan is classified as equity settled. The only condition to be met is the delivery of service by the employee during a certain period as defined in the Agreements. The fair value of options granted under ESPP is measured at grant date and recognized in accordance with the requirements of IFRS 2, as an employee benefits expense, with a corresponding increase in equity. The total expense is recognized over the vesting period using a graded attribution model, which is the period over which all of the specified vesting conditions are to be satisfied. When the options are exercised, dLocal issues the shares to the employee. The proceeds received, net of any directly attributable transaction costs, are credited directly to equity. 2.11.2. General description - Warrants During 2019 the Group issued a warrant (the “Warrant”) to one of its merchants (the “Merchant”) to acquire up to 17,345,000 ordinary shares exercisable through January 24, 2026 at a purchase price per share of either (1) U.S. Dollars 0.57 or (2) upon any reorganization (including any change of control) of the Company, the lesser of (i) U.S. Dollars 0.57 and (ii) sixty percent ( 60 %) of the price per share paid in or implied by such transaction. The Warrant is exercisable for ordinary shares, either for cash or on a net issuance basis with no net cash proceeds to the Company. The number of ordinary shares to be issued on a net issuance basis is the quotient obtained by dividing (i) the product of the number of ordinary shares as to which the Merchant exercises the Warrant multiplied by the difference between the fair market value per ordinary share at the time of exercise and the exercise price by (ii) the fair market value per ordinary share at the time of exercise. The Warrant limits the Merchant’s beneficial ownership to 4.999 % of the outstanding ordinary shares unless the Merchant waives this limit upon 61 days ’ notice. Concurrent with the Warrant issuance, the Company and the Merchant entered into a service agreement. The Company has determined the Warrant is (i) a payment to a customer related to a revenue contract under IFRS 15, and (ii) an equity-settled share-based payment under IFRS 2. Accordingly, the fair market value of the Warrant was deducted from revenue at the inception of the service agreement. On September 2, 2021, the holder of the warrant exercised part of the ordinary shares, as described in Note 2.11.4. 2.11.3. Employee Share Purchase Plan Under the Group‘s ESPP certain employees can purchase shares subject to a payment defined in their Share Award Agreement. In November 2020 dLocal Group Limited signed a non-recourse “Loan Agreement” with two officers in order to fund the shares acquisition under the ESPP. The loan amounted to USD 31.5 million, accrued interest at a nominal annual rate of 1.5 %. The loan was treated as a grant of stock options and did not involve any cash outflow to the Group. Considering the substance of this transaction it was accounted as an option plan. In this sense, neither the shares nor the loan, are outstanding until either the options are exercised by paying the exercise price for the shares - i.e. by repaying the loan - or the options expire. Accordingly, until exercise of the options, the shares ‘issued’ to employees are treated as treasury shares and no financial asset for the loan receivable from the employees is recognized until this time. The loan agreement was fully repaid with interest during 2021. Set out below are summaries of restricted stock units and share options granted under the plan:
2022 2021 *
Average Average
exercise price Number of exercise price Number of
(U.S. Dollars) options and RSUs (U.S. Dollars) options and RSUs
At the beginning of the year 1.16 4,032,345 1.22 17,361,000
Granted during the year 18.90 1,474,463 3.69 2,371,345
Exercised during the year 3.45 ( 1,136,375 ) 2.03 ( 15,685,000 )
Forfeited during the year 10.31 ( 835,872 ) 4.15 ( 15,000 )
At the end of the year 8.30 3,534,561 1.16 4,032,345
Vested and exercisable at the end of the year 4.06 347,788 3.54 486,750 No options expired during the periods covered in the above table. Share options and restricted stock units outstanding at the end of the year have the following vesting dates and exercise prices:
Grant date Vesting period Last vesting date Exercise price Share options and Share options and
August 1st, 2018 3 years August 1st, 2021 0.74 — 90,500
October 1st, 2019 3 years October 1st, 2022 2.18 — 90,000
August 24th, 2020 5 years August 24th, 2025 3.30 700,000 835,000
November 15th, 2020 4 years November 15th, 2024 4.15 87,750 135,000
November 23rd, 2020 5 years November 23rd, 2025 3.88 — 525,500
January 1st, 2021 5 years January 1st, 2026 3.88 132,000 210,000
March 1st, 2021 1 year March 1st, 2022 0.002 5,500 * 5,500 *
March 2nd, 2021 5 years March 2nd, 2026 7.44 8,000 10,000
March 11th, 2021 5 years March 11th, 2026 0.002 725,375 * 1,031,000 *
March 11th, 2021 5 years March 11th, 2026 7.44 28,000 36,000
March 12nd, 2021 5 years March 12nd, 2026 7.44 — 7,000
March 15th, 2021 5 years March 15th, 2026 7.44 — 7,500
March 29th, 2021 5 years March 29th, 2026 7.44 — 10,000
May 11th, 2021 5 years May 11th, 2026 7.44 453,500 927,500
May 11th, 2021 3 years May 11th, 2024 0.002 22,500 * 22,500 *
May 18th, 2021 5 years May 18th, 2026 16.17 10,000 10,000
December 9th, 2021 5 years December 9th, 2026 0.002 69,235 * 79,345 *
February 21st, 2022 5 years February 21st, 2027 0.002 6,930 * —
March 16th, 2022 5 years March 16th, 2027 30.47 20,000 —
March 28th, 2022 5 years March 28th, 2027 30.27 55,256 —
April 1st, 2022 5 years April 1st, 2027 0.002 4,886 * —
May 1st, 2022 5 years May 1st, 2027 0.002 57,665 * —
May 1st, 2022 5 years May 1st, 2027 26.01 240,000 —
May 18th, 2022 5 years May 18th, 2027 19.72 160,000 —
May 26th, 2022 5 years May 26th, 2027 21.02 20,000 —
July 1st, 2022 6 years July 1st, 2028 26.70 88,500 —
July 1st, 2022 3 years July 1st, 2025 0.002 13,428 * —
August 15th, 2022 5 years August 15th, 2027 0.002 20,000 * —
August 15th, 2022 5 years August 15th, 2027 29.23 206,250 —
September 1st, 2022 5 years September 1st, 2027 0.002 2,213 * —
September 5th, 2022 5 years September 5th, 2027 0.002 937 * —
September 6th, 2022 5 years September 6th, 2027 26.51 30,000 —
October 1st, 2022 5 years October 1st, 2027 0.002 2,586 * —
October 3rd, 2022 5 years October 3rd, 2027 0.002 4,379 * —
October 17th, 2022 5 years October 17th, 2027 0.002 2,805 * —
October 17th, 2022 5 years October 17th, 2027 21.39 50,000 —
December 9th, 2022 5 years December 9th, 2027 0.002 306,866 * —
Total 3,534,561 4,032,345
Weighted average remaining contractual life of restricted stock units and share options outstanding at end of the year 3.61 years 4.24 years
* Corresponds to Restricted Stock Units granted 2.11.4. Warrant agreement Set out below is a summary of the warrants granted:
2022 2021
Average Average
exercise price exercise price
per share per share
warrant Number of warrant Number of
(U.S. Dollars) warrants (U.S. Dollars) warrants
As of January 1 0.57 15,213,587 0.57 17,345,000
Exercised during the year — — 0.57 ( 2,131,413 )
As of December 31 0.57 15,213,587 0.57 15,213,587
Vested and exercisable at December 31 0.57 15,213,587 0.57 15,213,587 No warrants expired during the periods covered by the above table. All warrants expire on January 1, 2026 . </t>
        </is>
      </c>
    </row>
    <row r="15">
      <c r="A15" s="4" t="inlineStr">
        <is>
          <t>Leases and right of use assets</t>
        </is>
      </c>
      <c r="B15" s="4" t="inlineStr">
        <is>
          <t xml:space="preserve">2.12. Leases and right of use assets dLocal recognizes the liability of the future payments and the right of use of the leased asset for all lease contracts, except short-term and leases for low-value assets. Lease payments to be made under reasonably certain extension options are also included in the measurement of the liability. Short-term and low-value assets contracts are recognized as an expense in the Consolidated Statement of Comprehensive Income as they accrue. Short-term Leases The Group has signed lease contracts of one year or less in the following countries : Malta, Israel, Brazil, China, Chile, Colombia, India, Singapore, and Argentina . In those locations the Group uses co-works facilities and seeks to sign short-term contracts as a general practice, in order to have flexibility to increase, reduce or terminate leases based on the Group’s operations and plans. The type of facilities used represent low levels of costs to change locations and no relevant modifications or constructions are made to these leased facilities. In all these markets there are available suitable alternatives since the offices do not require special infrastructure and there are low costs of returning the assets. Management reviews at the end of each term the need to extend the leasing or not, based on activities undertaken by the Dlocal entity, market trends (economic and health) as well as strategic plans for each country. For the application of IFRS 16 Leases the Group applies a practical expedient to account for leases for which the lease term ends within 12 months of the date of initial application as short-term leases. For these leases, in subsequent reporting periods, the Group applies the short-term exception established in IFRS 16 Leases. Consequently, it recognizes the related lease payments as an expense on a straight-line basis over the lease term. Long-term Leases dLocal Technologies SA (Uruguay) signed on February 15, 2018 a 4-year contract to lease Unit 507 (347,99 m2) of WTC Free Zone in Uruguay. This contract established the following payments structure (all amounts in thousands): • USD 0,140 monthly during the first year • USD 0,153 monthly during the second year • USD 0,171 monthly during the third year • USD 0,175 monthly during the fourth year The term of 4 years can be extended for periods of 5 years, unless any of the parties informs the other of its decision to terminate with at least 120 days anticipation of the expiry date. The incremental borrowing rate, used to discount payments to be made after January 1st, 2019, was estimated in 6.52 % (in USD). Since Dlocal did not have loans to consider its costs as a reference such rate was estimated as the rate that dLocal would have had to pay to borrow over a similar term, and with a similar security, the funds necessary to obtain an asset of a similar value to the right-of-use asset in a similar economic environment. Related to this contract between dLocal Technologies S.A. and WTC Free Zone S.A. for the use of Unit 507, as of August 11, 2020 a contract modification was signed in order to return such Unit and start using Units 1531 and 1631 of the building WTC Free Zone II, when the latter become available to dLocal. After the modification of contract, Dlocal Technologies S.A. has the right to use 1,610.64 m2 (805.32 m2 each Unit) and has to make monthly payments of USD 46 The commencement date of this new lease occurred during April, 2021, and the lease term was 10 years. The Group incurred in costs for the design and construction of the new offices during 2020 and 2021, identified as "Work in Progress" in line "Property, Plant and Equipment". Such costs were not contingent on obtaining the lease, did not influence the lease contract negotiation and therefore they do not qualify as initial direct cost to be included in the right-of-use asset initial measurement accounted in 2021. On June 9, 2022, Dlocal Opco UK Ltd. signed a 2-year contract to lease an office in London. • GBP 12,800 (USD 16 ) per month + Value Added Tax (“VAT”). • GBP 3,399.68 (USD 4 ) + VAT discount from September 2022 to February 2024. • Additional non-refundable fees of GBP 540 (USD 1 ) + VAT. On each anniversary of the start date for the office, the membership fee will be subject to an automatic three and a half percent ( 3.5 %) increase over the then current Membership Fee. The term of 2 years can be extended for 1-month terms unless the Company terminates the agreement. For subsequent periods the treatment of leases that do not apply for the short-term exception is as follows: •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 Lease payments to be made under reasonably certain extension options are also included in the measurement of the liability. • • The lease payments are discounted using the interest rate implicit in the lease. If that rate cannot be readily determined, which is generally the case for leases in the Group, the incremental borrowing rate is used, being the rate that the Group would have to pay to borrow the funds necessary to obtain an asset of similar value to the right-of-use asset in a similar economic environment with similar terms, security and conditions. • To determine the incremental borrowing rate, the Group: • where possible, uses recent third-party financing received by the individual lessee as a starting point, adjusted to reflect changes in financing conditions since third party financing was received; or • uses a build-up approach that starts with a risk-free interest rate adjusted for credit risk for leases held by the Group, which does not have recent third-party financing, and makes adjustments specific to the lease. • The Group can be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 Lease payments are allocated between principal and finance cost. The finance cost is charged to profit or loss over the lease period so as to produce a constant periodic rate of interest on the remaining balance of the liability for each period. • Right-of-use assets are measured at cost comprising the following: • the amount of the initial measurement of lease liability • any lease payments made at or before the commencement date less any lease incentives received • any initial direct costs, and • restoration costs. • Right-of-use assets are generally amortized over the shorter of the asset’s useful life and the lease term on a straight-line basis. If the Group is reasonably certain to exercise a purchase option, the right-of-use asset is amortized over the underlying asset’s useful life. </t>
        </is>
      </c>
    </row>
    <row r="16">
      <c r="A16" s="4" t="inlineStr">
        <is>
          <t>Equity</t>
        </is>
      </c>
      <c r="B16" s="4" t="inlineStr">
        <is>
          <t>2.13. Equity Ordinary shares are classified as equity and incremental costs directly attributable to the issue of new shares or options are shown in equity as a deduction, net of tax, from the proceeds. Provision is made for the amount of any dividend declared, being appropriately authorized and no longer at the discretion of the Company, on or before the end of the reporting period but not distributed at the end of the reporting period. dLocal calculates and presents basic and diluted earnings per share (“EPS”) information for its ordinary shares. The calculation of earnings per share is the following: • Basic EPS: results from de division of a. Profit for the year attributable to shareholders, by b. the weighted average number of outstanding ordinary shares outstanding during the period. • Diluted EPS: results from adjusting the Basic EPS for the effects of all dilutive potential ordinary shares which passed on contractual conditions (e.g. vesting). Diluted EPS is calculated as the division of a. Profit for the year attributable to shareholders, by b. the weighted average number of outstanding ordinary shares outstanding during the period, adjusted by dilutive effects. Repurchase of shares represent the shares of the Company that are held in treasury. Own shares are recorded at cost and deducted from equity.</t>
        </is>
      </c>
    </row>
    <row r="17">
      <c r="A17" s="4" t="inlineStr">
        <is>
          <t>Revenue</t>
        </is>
      </c>
      <c r="B17" s="4" t="inlineStr">
        <is>
          <t xml:space="preserve">2.14. Revenue dLocal provides payment processing services to merchants as follows: • dLocal specializes in local payments so that merchants can reach consumers located in emerging markets. On a recurring basis merchants and their customers are exchanging goods and services while dLocal provides the payment solution to that relationship. dLocal does not have any obligation to provide such goods or services between the merchant and its customer but is responsible for processing payments through its platform. • dLocal only processes the payment through its platform when a complete authorization request was made by the merchant. The authorization request shall be made by transmitting the authorization data of the transaction to dLocal. • dLocal contracts with service providers for the authorization, processing and settlement services performed by payment schemes networks and card issuers. • dLocal is not responsible for the credit risk or the chargebacks risk of the cardholder (i.e., the merchant customer). The merchant is responsible for the credit checks. dLocal earns revenues from fees charged to merchants in connection with payment processing services for cross-border and local payment transactions in emerging markets. These fees are primarily generated on a per approved transaction basis as either a fixed fee per transaction or fixed percentage per transaction. dLocal also earns foreign exchange fees on cross-border transactions defined as transactions in which the merchant and its customer are in different countries and dLocal converts currencies and transfers funds between countries, as required by the merchant. Foreign exchange fees are usually determined based on a percentage or a fixed fee. dLocal’s service offering comprises a single performance obligation to complete payments via its platform for merchants and their customers. Revenues from contracts with customers are recognized as control of services is transferred to the customer at an amount that reflects the consideration to which the Group expects to be entitled in exchange for those services in the ordinary course of Group’s activities. The Group applies the following five steps: 1. Identification of the contract with a client (i.e., merchant). 2. Identification of the performance obligations in the contract. 3. Determination of the transaction price. 4. Allocation of the transaction price to the performance obligations in the contract. 5. Recognition of revenue when or as the entity satisfies a performance obligation. dLocal performs two types of transactions: • Payins : are transactions where dLocal collects money in local currency in emerging markets countries and makes it available for merchants in their requested currency and country, after a settlement period. Revenue for this type of transaction is recognized when the authorized transaction is processed. This type of revenue is recognized at a point in time. • Payouts : are transactions where dLocal collects money from its merchants in the countries and currencies of preference and then disburses money in local currency in emerging markets countries according to the merchants’ instructions. Revenue for this type of transaction is recognized upon completing the payout of an authorized transaction in local currency. This type of revenue is recognized at a point in time. dLocal’s contracts with merchants are usually open-ended and can be terminated by either party without a termination penalty after the notice period has lapsed. dLocal’s contracts are, therefore, defined at the transaction level and do not extend beyond the service already provided. Changes in the classification of revenues For the year ended December 31, 2022, the Group has adopted a voluntary change in the classification of certain fees as Transaction Revenues and Other revenues, to better reflect which revenues are driven by payments processed volumes and which are not. Such change was applied retrospectively to the years ended December 31, 2021 and 2020. In 2022, 2021 and 2020 the change consisted of a reclassification of installments, chargebacks and refunds fees from the line item Other revenues to Transaction revenues, to better reflect that such revenues are driven by payments processed volumes. Additionally, in 2022 a voluntary change in the classification of invoice processing service fees was made from the line item Other revenues to Transaction revenues (either as processing fees or foreign exchange fees) related to certain payins and payouts transactions where both the sender and the receiver were businesses and where the Group required certain documentation as invoices to process the transaction. Such change in classification only impacted on the third quarter of 2022 and was also adopted to better reflect that such revenues are driven by payments processed volumes.
For the year ended December 31, 2021 For the year ended December 31, 2020
As previously reported Reclassification As reclassified As previously reported Reclassification As reclassified
Transaction revenues 234,417 7,397 241,814 98,490 4,999 103,489
Other revenues 9,703 ( 7,397 ) 2,306 5,653 ( 4,999 ) 654
Revenues from payment processing 244,120 — 244,120 104,143 — 104,143 Revenue from contracts with merchants comprises: Transaction revenues The Group recognizes fees charged to merchants as transaction revenue and fees incurred in processing payments as cost of services. Fees earned from merchants are presented as gross revenue due to the following considerations which indicate the Group controls the payment processing services and acts as the Principal: • The Group bears primary responsibility to merchants for the fulfillment of the payment service. • The Group contracts directly with merchants and there is no contractual relationship between merchants and payment processors (i.e., the service providers). • The Group has independently negotiated arrangements with payment processors. • The established fees are independent of the costs incurred from payment processors and the Group, therefore, has full margin risk for each transaction. • In cross border transactions, the Group or the merchants may bear foreign exchange risk depending on each agreement. The foreign exchange fees charged to merchants are based on a fixed fee per transaction or fixed percentage of the transaction value. When the Group bears the foreign exchange risk, it occurs from the time the transaction in local currency is authorized until the Group converts the money to foreign currency (USD or EUR for payins) and from the time the Group receives the money from the merchant until the Group converts the money to local currency (for payouts). • The Group bears credit risk from the agents and third-party processors, acquirers and collection agents for the payment settlement. These processors collect funds from the end consumers’ financial institutions and are required to pay the proceeds from these transactions. dLocal is not insured against credit losses. If a processor or acquirer becomes insolvent, files for bankruptcy, commits fraud or otherwise fails to pay amounts owed to dLocal when due, dLocal must nonetheless process the payment transaction for the benefit of merchants and end consumers. Merchants are liable for any charges properly reversed by the card issuer on behalf of the cardholder. Transaction revenues are recognized as revenue at a point in time when an authorized payment transaction is processed. Transaction revenues are those that are directly related to the volume of payments processes in dollars or in quantity of transactions. Transaction revenues are comprised by: • Processing fees: based on a percentage or fixed fee per approved transaction. • Installment fees: corresponds to the fee applied to those transactions created with installments, and can be applied to the merchant or to the end users. • Foreign Exchange Fees: in cross-border transactions, a spread is applied to the exchange rate used for the currency conversion and can be based on a percentage or fixed fee. • Other transactional fees: mainly corresponds to fees charged for each chargeback and refunds dLocal has to manage and dispute, and other transactional fees. Other revenues Other revenues are mainly composed of minor fees, such as an initial setup fee, minimum monthly fee, maintenance fees and small transfer fees. Other revenues are recognized at a point in time when the respective performance obligation is satisfied. </t>
        </is>
      </c>
    </row>
    <row r="18">
      <c r="A18" s="4" t="inlineStr">
        <is>
          <t>New accounting pronouncements</t>
        </is>
      </c>
      <c r="B18" s="4" t="inlineStr">
        <is>
          <t>2.15. New accounting pronouncements The accounting policies and methods of computation adopted in the preparation of these Consolidated Financial Statements are consistent with those followed in the preparation of the Group annual Consolidated Financial Statements for the year ended December 31, 2021. The Group has not early adopted any standard, interpretation or amendment that has been issued but is not yet effective. A number of new or amended standards became applicable for the current reporting period. The Group did not change its accounting policies or make retrospective adjustments as a result of new accounting standards made applicable on January 1, 2022. The qualitative impact assessment of the first-time application on January 1, 2022 of new amendments is disclosed below: Effective for Periods beginning on or after January l, 2022 The following amendments have been issued by IASB and are effective for the year ended December 31, 2022. As required by IAS 8, the nature and effect of these amendments are disclosed below. Those amendments, however, did not have material impacts on the consolidated financial statements.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echnical and physical performance of the asset. The financial performance of the asset is not relevant to this assessment. Entities must disclose separately the amounts of proceeds and costs relating to items produced that are not an output of the entity’s ordinary activities. Onerous Contracts – Cost of Fulfilling a Contract – Amendments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Annual Improvements to IFRS Standards 2018-2020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Reference to the Conceptual Framework – Amendments to IFRS 3 Minor amendments were made to IFRS 3 Business Combinations to update the references to the Conceptual Framework for Financial New accounting pronouncements The Company has not applied the following new and revised IFRSs that have been issued but are not yet mandatorily effective: Amendments to IAS 1 - Classification of Liabilities as Current or Non-current On January 23, 2020, the IASB issued narrow-scope amendments to IAS 1 Presentation of Financial Statements to clarify how to classify debt and other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clarify, not change, existing requirements, and so are not expected to affect Group’s financial statements significantly. This amendment is effective for annual reporting periods beginning on or after January 1, 2023 and is to be applied retrospectively. Earlier application is permitted. Amendments to IAS 1 and IFRS Practice Statement 2 - Disclosure of Accounting Policies On February 12, 2021, the IASB issued 'Disclosure of Accounting Policies (Amendments to IAS 1 and IFRS Practice Statement 2)' to help preparers in deciding which accounting policies to disclose in their financial statements. This amendment is effective for annual periods beginning on or after January 1, 2023. Earlier application is permitted. The Company has not opted for early application. The management of the Company does not anticipate that the application of this amendment will have a material impact on the Company's consolidated financial statements. Amendments to IAS 8 - Definition of Accounting Estimates On February 12, 2021, the IASB issued 'Definition of Accounting Estimates (Amendments to IAS 8)' providing a new definition of accounting estimates to help entities to distinguish between accounting policies and accounting estimates. This amendment is effective for annual periods beginning on or after January 1, 2023. Earlier application is permitted. The Company has not opted for early application. The management of the Company does not anticipate that the application of this amendment will have a material impact on the Company's consolidated financial statements. Amendments to IAS 12 - Deferred Tax related to Assets and Liabilities arising from a Single Transaction On May 7, 2021, the IASB issued 'Deferred Tax related to Assets and Liabilities arising from a Single Transaction (Amendments to IAS 12)' clarifying that the initial recognition exemption does not apply to transactions in which equal amounts of deductible and taxable temporary differences arise on initial recognition. This amendment is effective for annual periods beginning on or after January 1, 2023. Earlier application is permitted. The Company has not opted for early application. The management of the Company does not anticipate that the application of this amendment will have a material impact on the Company's consolidated financial statements. Amendments to IFRS 16 - Lease Liability in a Sale and Leaseback On September 22, 2022, the IASB issued Lease Liability in a Sale and Leaseback (Amendments to IFRS 16)' with amendments that clarify how a seller-lessee subsequently measures sale and leaseback transactions that satisfy the requirements in IFRS 15 to be accounted for as a sale. This amendment is effective for annual periods beginning on or after January 1, 2024. Earlier application is permitted. The Company has not opted for early application. The management of the Company does not anticipate that the application of this amendment will have a material impact on the Company's consolidated financial statements. Amendments to IAS 1 - Non-current Liabilities with Covenants On October 31, 2022, the IASB issued 'Non-current Liabilities with Covenants (Amendments to IAS 1)' to clarify how conditions with which an entity must comply within twelve months after the reporting period affect the classification of a liability. This amendment is effective for annual periods beginning on or after January 1, 2024. Earlier application is permitted. The Company has not opted for early application. The management of the Company does not anticipate that the application of this amendment will have a material impact o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14" customWidth="1" min="5" max="5"/>
    <col width="16" customWidth="1" min="6" max="6"/>
    <col width="15" customWidth="1" min="7" max="7"/>
    <col width="18" customWidth="1" min="8" max="8"/>
    <col width="13" customWidth="1" min="9" max="9"/>
    <col width="25" customWidth="1" min="10" max="10"/>
  </cols>
  <sheetData>
    <row r="1">
      <c r="A1" s="1" t="inlineStr">
        <is>
          <t>Consolidated Statements of Changes in Equity - USD ($) $ in Thousands</t>
        </is>
      </c>
      <c r="B1" s="2" t="inlineStr">
        <is>
          <t>Total</t>
        </is>
      </c>
      <c r="C1" s="2" t="inlineStr">
        <is>
          <t>Member Contributed Capital</t>
        </is>
      </c>
      <c r="D1" s="2" t="inlineStr">
        <is>
          <t>Share Capital</t>
        </is>
      </c>
      <c r="E1" s="2" t="inlineStr">
        <is>
          <t>Share Premium</t>
        </is>
      </c>
      <c r="F1" s="2" t="inlineStr">
        <is>
          <t>Capital Reserve</t>
        </is>
      </c>
      <c r="G1" s="2" t="inlineStr">
        <is>
          <t>Other Reserves</t>
        </is>
      </c>
      <c r="H1" s="2" t="inlineStr">
        <is>
          <t>Retained Earnings</t>
        </is>
      </c>
      <c r="I1" s="2" t="inlineStr">
        <is>
          <t>Total</t>
        </is>
      </c>
      <c r="J1" s="2" t="inlineStr">
        <is>
          <t>Non-controlling Interest</t>
        </is>
      </c>
    </row>
    <row r="2">
      <c r="A2" s="4" t="inlineStr">
        <is>
          <t>Balance at Dec. 31, 2019</t>
        </is>
      </c>
      <c r="B2" s="6" t="n">
        <v>24529</v>
      </c>
      <c r="C2" s="6" t="n">
        <v>602</v>
      </c>
      <c r="D2" s="4" t="inlineStr">
        <is>
          <t xml:space="preserve"> </t>
        </is>
      </c>
      <c r="E2" s="4" t="inlineStr">
        <is>
          <t xml:space="preserve"> </t>
        </is>
      </c>
      <c r="F2" s="6" t="n">
        <v>5287</v>
      </c>
      <c r="G2" s="6" t="n">
        <v>14</v>
      </c>
      <c r="H2" s="6" t="n">
        <v>18460</v>
      </c>
      <c r="I2" s="6" t="n">
        <v>24363</v>
      </c>
      <c r="J2" s="6" t="n">
        <v>166</v>
      </c>
    </row>
    <row r="3">
      <c r="A3" s="4" t="inlineStr">
        <is>
          <t>Adjustments due to reorganizations at Dec. 31, 2019</t>
        </is>
      </c>
      <c r="B3" s="4" t="inlineStr">
        <is>
          <t xml:space="preserve"> </t>
        </is>
      </c>
      <c r="C3" s="6" t="n">
        <v>-602</v>
      </c>
      <c r="D3" s="6" t="n">
        <v>60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ed balance at Dec. 31, 2019</t>
        </is>
      </c>
      <c r="B4" s="5" t="n">
        <v>24529</v>
      </c>
      <c r="C4" s="4" t="inlineStr">
        <is>
          <t xml:space="preserve"> </t>
        </is>
      </c>
      <c r="D4" s="5" t="n">
        <v>602</v>
      </c>
      <c r="E4" s="4" t="inlineStr">
        <is>
          <t xml:space="preserve"> </t>
        </is>
      </c>
      <c r="F4" s="5" t="n">
        <v>5287</v>
      </c>
      <c r="G4" s="5" t="n">
        <v>14</v>
      </c>
      <c r="H4" s="5" t="n">
        <v>18460</v>
      </c>
      <c r="I4" s="5" t="n">
        <v>24363</v>
      </c>
      <c r="J4" s="5" t="n">
        <v>166</v>
      </c>
    </row>
    <row r="5">
      <c r="A5" s="3" t="inlineStr">
        <is>
          <t>Comprehensive Income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fit of the year</t>
        </is>
      </c>
      <c r="B6" s="5" t="n">
        <v>28187</v>
      </c>
      <c r="C6" s="4" t="inlineStr">
        <is>
          <t xml:space="preserve"> </t>
        </is>
      </c>
      <c r="D6" s="4" t="inlineStr">
        <is>
          <t xml:space="preserve"> </t>
        </is>
      </c>
      <c r="E6" s="4" t="inlineStr">
        <is>
          <t xml:space="preserve"> </t>
        </is>
      </c>
      <c r="F6" s="4" t="inlineStr">
        <is>
          <t xml:space="preserve"> </t>
        </is>
      </c>
      <c r="G6" s="4" t="inlineStr">
        <is>
          <t xml:space="preserve"> </t>
        </is>
      </c>
      <c r="H6" s="5" t="n">
        <v>28184</v>
      </c>
      <c r="I6" s="5" t="n">
        <v>28184</v>
      </c>
      <c r="J6" s="5" t="n">
        <v>3</v>
      </c>
    </row>
    <row r="7">
      <c r="A7" s="4" t="inlineStr">
        <is>
          <t>Exchange difference on translation on foreign operations</t>
        </is>
      </c>
      <c r="B7" s="5" t="n">
        <v>37</v>
      </c>
      <c r="C7" s="4" t="inlineStr">
        <is>
          <t xml:space="preserve"> </t>
        </is>
      </c>
      <c r="D7" s="4" t="inlineStr">
        <is>
          <t xml:space="preserve"> </t>
        </is>
      </c>
      <c r="E7" s="4" t="inlineStr">
        <is>
          <t xml:space="preserve"> </t>
        </is>
      </c>
      <c r="F7" s="4" t="inlineStr">
        <is>
          <t xml:space="preserve"> </t>
        </is>
      </c>
      <c r="G7" s="5" t="n">
        <v>105</v>
      </c>
      <c r="H7" s="5" t="n">
        <v>-58</v>
      </c>
      <c r="I7" s="5" t="n">
        <v>47</v>
      </c>
      <c r="J7" s="5" t="n">
        <v>-10</v>
      </c>
    </row>
    <row r="8">
      <c r="A8" s="4" t="inlineStr">
        <is>
          <t>Total comprehensive income for the year</t>
        </is>
      </c>
      <c r="B8" s="5" t="n">
        <v>28224</v>
      </c>
      <c r="C8" s="4" t="inlineStr">
        <is>
          <t xml:space="preserve"> </t>
        </is>
      </c>
      <c r="D8" s="4" t="inlineStr">
        <is>
          <t xml:space="preserve"> </t>
        </is>
      </c>
      <c r="E8" s="4" t="inlineStr">
        <is>
          <t xml:space="preserve"> </t>
        </is>
      </c>
      <c r="F8" s="4" t="inlineStr">
        <is>
          <t xml:space="preserve"> </t>
        </is>
      </c>
      <c r="G8" s="5" t="n">
        <v>105</v>
      </c>
      <c r="H8" s="5" t="n">
        <v>28126</v>
      </c>
      <c r="I8" s="5" t="n">
        <v>28231</v>
      </c>
      <c r="J8" s="5" t="n">
        <v>-7</v>
      </c>
    </row>
    <row r="9">
      <c r="A9" s="3" t="inlineStr">
        <is>
          <t>Transactions with Group owners in their capacity as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s</t>
        </is>
      </c>
      <c r="B10" s="5" t="n">
        <v>7295</v>
      </c>
      <c r="C10" s="4" t="inlineStr">
        <is>
          <t xml:space="preserve"> </t>
        </is>
      </c>
      <c r="D10" s="4" t="inlineStr">
        <is>
          <t xml:space="preserve"> </t>
        </is>
      </c>
      <c r="E10" s="4" t="inlineStr">
        <is>
          <t xml:space="preserve"> </t>
        </is>
      </c>
      <c r="F10" s="5" t="n">
        <v>7295</v>
      </c>
      <c r="G10" s="4" t="inlineStr">
        <is>
          <t xml:space="preserve"> </t>
        </is>
      </c>
      <c r="H10" s="4" t="inlineStr">
        <is>
          <t xml:space="preserve"> </t>
        </is>
      </c>
      <c r="I10" s="5" t="n">
        <v>7295</v>
      </c>
      <c r="J10" s="4" t="inlineStr">
        <is>
          <t xml:space="preserve"> </t>
        </is>
      </c>
    </row>
    <row r="11">
      <c r="A11" s="4" t="inlineStr">
        <is>
          <t>Distribution of retained earnings</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c r="H11" s="5" t="n">
        <v>-15000</v>
      </c>
      <c r="I11" s="5" t="n">
        <v>-15000</v>
      </c>
      <c r="J11" s="4" t="inlineStr">
        <is>
          <t xml:space="preserve"> </t>
        </is>
      </c>
    </row>
    <row r="12">
      <c r="A12" s="4" t="inlineStr">
        <is>
          <t>Transaction between shareholders</t>
        </is>
      </c>
      <c r="B12" s="5" t="n">
        <v>163</v>
      </c>
      <c r="C12" s="4" t="inlineStr">
        <is>
          <t xml:space="preserve"> </t>
        </is>
      </c>
      <c r="D12" s="4" t="inlineStr">
        <is>
          <t xml:space="preserve"> </t>
        </is>
      </c>
      <c r="E12" s="4" t="inlineStr">
        <is>
          <t xml:space="preserve"> </t>
        </is>
      </c>
      <c r="F12" s="4" t="inlineStr">
        <is>
          <t xml:space="preserve"> </t>
        </is>
      </c>
      <c r="G12" s="4" t="inlineStr">
        <is>
          <t xml:space="preserve"> </t>
        </is>
      </c>
      <c r="H12" s="5" t="n">
        <v>163</v>
      </c>
      <c r="I12" s="5" t="n">
        <v>163</v>
      </c>
      <c r="J12" s="5" t="n">
        <v>-163</v>
      </c>
    </row>
    <row r="13">
      <c r="A13" s="4" t="inlineStr">
        <is>
          <t>Transactions with Group owners in their capacity as owners</t>
        </is>
      </c>
      <c r="B13" s="5" t="n">
        <v>-7705</v>
      </c>
      <c r="C13" s="4" t="inlineStr">
        <is>
          <t xml:space="preserve"> </t>
        </is>
      </c>
      <c r="D13" s="4" t="inlineStr">
        <is>
          <t xml:space="preserve"> </t>
        </is>
      </c>
      <c r="E13" s="4" t="inlineStr">
        <is>
          <t xml:space="preserve"> </t>
        </is>
      </c>
      <c r="F13" s="5" t="n">
        <v>7295</v>
      </c>
      <c r="G13" s="4" t="inlineStr">
        <is>
          <t xml:space="preserve"> </t>
        </is>
      </c>
      <c r="H13" s="5" t="n">
        <v>-14837</v>
      </c>
      <c r="I13" s="5" t="n">
        <v>-7542</v>
      </c>
      <c r="J13" s="5" t="n">
        <v>-163</v>
      </c>
    </row>
    <row r="14">
      <c r="A14" s="4" t="inlineStr">
        <is>
          <t>Balance at Dec. 31, 2020</t>
        </is>
      </c>
      <c r="B14" s="5" t="n">
        <v>45048</v>
      </c>
      <c r="C14" s="4" t="inlineStr">
        <is>
          <t xml:space="preserve"> </t>
        </is>
      </c>
      <c r="D14" s="5" t="n">
        <v>602</v>
      </c>
      <c r="E14" s="4" t="inlineStr">
        <is>
          <t xml:space="preserve"> </t>
        </is>
      </c>
      <c r="F14" s="5" t="n">
        <v>12582</v>
      </c>
      <c r="G14" s="5" t="n">
        <v>119</v>
      </c>
      <c r="H14" s="5" t="n">
        <v>31749</v>
      </c>
      <c r="I14" s="5" t="n">
        <v>45052</v>
      </c>
      <c r="J14" s="5" t="n">
        <v>-4</v>
      </c>
    </row>
    <row r="15">
      <c r="A15" s="3" t="inlineStr">
        <is>
          <t>Comprehensive Income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fit of the year</t>
        </is>
      </c>
      <c r="B16" s="5" t="n">
        <v>77853</v>
      </c>
      <c r="C16" s="4" t="inlineStr">
        <is>
          <t xml:space="preserve"> </t>
        </is>
      </c>
      <c r="D16" s="4" t="inlineStr">
        <is>
          <t xml:space="preserve"> </t>
        </is>
      </c>
      <c r="E16" s="4" t="inlineStr">
        <is>
          <t xml:space="preserve"> </t>
        </is>
      </c>
      <c r="F16" s="4" t="inlineStr">
        <is>
          <t xml:space="preserve"> </t>
        </is>
      </c>
      <c r="G16" s="4" t="inlineStr">
        <is>
          <t xml:space="preserve"> </t>
        </is>
      </c>
      <c r="H16" s="5" t="n">
        <v>77876</v>
      </c>
      <c r="I16" s="5" t="n">
        <v>77876</v>
      </c>
      <c r="J16" s="5" t="n">
        <v>-23</v>
      </c>
    </row>
    <row r="17">
      <c r="A17" s="4" t="inlineStr">
        <is>
          <t>Exchange difference on translation on foreign operations</t>
        </is>
      </c>
      <c r="B17" s="5" t="n">
        <v>102</v>
      </c>
      <c r="C17" s="4" t="inlineStr">
        <is>
          <t xml:space="preserve"> </t>
        </is>
      </c>
      <c r="D17" s="4" t="inlineStr">
        <is>
          <t xml:space="preserve"> </t>
        </is>
      </c>
      <c r="E17" s="4" t="inlineStr">
        <is>
          <t xml:space="preserve"> </t>
        </is>
      </c>
      <c r="F17" s="4" t="inlineStr">
        <is>
          <t xml:space="preserve"> </t>
        </is>
      </c>
      <c r="G17" s="5" t="n">
        <v>-149</v>
      </c>
      <c r="H17" s="5" t="n">
        <v>242</v>
      </c>
      <c r="I17" s="5" t="n">
        <v>93</v>
      </c>
      <c r="J17" s="5" t="n">
        <v>9</v>
      </c>
    </row>
    <row r="18">
      <c r="A18" s="4" t="inlineStr">
        <is>
          <t>Total comprehensive income for the year</t>
        </is>
      </c>
      <c r="B18" s="5" t="n">
        <v>77955</v>
      </c>
      <c r="C18" s="4" t="inlineStr">
        <is>
          <t xml:space="preserve"> </t>
        </is>
      </c>
      <c r="D18" s="4" t="inlineStr">
        <is>
          <t xml:space="preserve"> </t>
        </is>
      </c>
      <c r="E18" s="4" t="inlineStr">
        <is>
          <t xml:space="preserve"> </t>
        </is>
      </c>
      <c r="F18" s="4" t="inlineStr">
        <is>
          <t xml:space="preserve"> </t>
        </is>
      </c>
      <c r="G18" s="5" t="n">
        <v>-149</v>
      </c>
      <c r="H18" s="5" t="n">
        <v>78118</v>
      </c>
      <c r="I18" s="5" t="n">
        <v>77969</v>
      </c>
      <c r="J18" s="5" t="n">
        <v>-14</v>
      </c>
    </row>
    <row r="19">
      <c r="A19" s="3" t="inlineStr">
        <is>
          <t>Transactions with Group owners in their capacity as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public offering, net of underwriting discount and incremental and direct costs</t>
        </is>
      </c>
      <c r="B20" s="5" t="n">
        <v>86450</v>
      </c>
      <c r="C20" s="4" t="inlineStr">
        <is>
          <t xml:space="preserve"> </t>
        </is>
      </c>
      <c r="D20" s="5" t="n">
        <v>9</v>
      </c>
      <c r="E20" s="6" t="n">
        <v>86441</v>
      </c>
      <c r="F20" s="4" t="inlineStr">
        <is>
          <t xml:space="preserve"> </t>
        </is>
      </c>
      <c r="G20" s="4" t="inlineStr">
        <is>
          <t xml:space="preserve"> </t>
        </is>
      </c>
      <c r="H20" s="4" t="inlineStr">
        <is>
          <t xml:space="preserve"> </t>
        </is>
      </c>
      <c r="I20" s="5" t="n">
        <v>86450</v>
      </c>
      <c r="J20" s="4" t="inlineStr">
        <is>
          <t xml:space="preserve"> </t>
        </is>
      </c>
    </row>
    <row r="21">
      <c r="A21" s="4" t="inlineStr">
        <is>
          <t>Issue of ordinary shares</t>
        </is>
      </c>
      <c r="B21" s="5" t="n">
        <v>63177</v>
      </c>
      <c r="C21" s="4" t="inlineStr">
        <is>
          <t xml:space="preserve"> </t>
        </is>
      </c>
      <c r="D21" s="5" t="n">
        <v>45</v>
      </c>
      <c r="E21" s="5" t="n">
        <v>63132</v>
      </c>
      <c r="F21" s="4" t="inlineStr">
        <is>
          <t xml:space="preserve"> </t>
        </is>
      </c>
      <c r="G21" s="4" t="inlineStr">
        <is>
          <t xml:space="preserve"> </t>
        </is>
      </c>
      <c r="H21" s="4" t="inlineStr">
        <is>
          <t xml:space="preserve"> </t>
        </is>
      </c>
      <c r="I21" s="5" t="n">
        <v>63177</v>
      </c>
      <c r="J21" s="4" t="inlineStr">
        <is>
          <t xml:space="preserve"> </t>
        </is>
      </c>
    </row>
    <row r="22">
      <c r="A22" s="4" t="inlineStr">
        <is>
          <t>Par value change from 1.1211 U.S. Dollars to 1 U.S. Dollars</t>
        </is>
      </c>
      <c r="B22" s="4" t="inlineStr">
        <is>
          <t xml:space="preserve"> </t>
        </is>
      </c>
      <c r="C22" s="4" t="inlineStr">
        <is>
          <t xml:space="preserve"> </t>
        </is>
      </c>
      <c r="D22" s="5" t="n">
        <v>-70</v>
      </c>
      <c r="E22" s="5" t="n">
        <v>7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options exercise</t>
        </is>
      </c>
      <c r="B23" s="5" t="n">
        <v>81</v>
      </c>
      <c r="C23" s="4" t="inlineStr">
        <is>
          <t xml:space="preserve"> </t>
        </is>
      </c>
      <c r="D23" s="4" t="inlineStr">
        <is>
          <t xml:space="preserve"> </t>
        </is>
      </c>
      <c r="E23" s="5" t="n">
        <v>6979</v>
      </c>
      <c r="F23" s="5" t="n">
        <v>-6898</v>
      </c>
      <c r="G23" s="4" t="inlineStr">
        <is>
          <t xml:space="preserve"> </t>
        </is>
      </c>
      <c r="H23" s="4" t="inlineStr">
        <is>
          <t xml:space="preserve"> </t>
        </is>
      </c>
      <c r="I23" s="5" t="n">
        <v>81</v>
      </c>
      <c r="J23" s="4" t="inlineStr">
        <is>
          <t xml:space="preserve"> </t>
        </is>
      </c>
    </row>
    <row r="24">
      <c r="A24" s="4" t="inlineStr">
        <is>
          <t>Forfeitures</t>
        </is>
      </c>
      <c r="B24" s="5" t="n">
        <v>-6</v>
      </c>
      <c r="C24" s="4" t="inlineStr">
        <is>
          <t xml:space="preserve"> </t>
        </is>
      </c>
      <c r="D24" s="4" t="inlineStr">
        <is>
          <t xml:space="preserve"> </t>
        </is>
      </c>
      <c r="E24" s="4" t="inlineStr">
        <is>
          <t xml:space="preserve"> </t>
        </is>
      </c>
      <c r="F24" s="5" t="n">
        <v>-6</v>
      </c>
      <c r="G24" s="4" t="inlineStr">
        <is>
          <t xml:space="preserve"> </t>
        </is>
      </c>
      <c r="H24" s="4" t="inlineStr">
        <is>
          <t xml:space="preserve"> </t>
        </is>
      </c>
      <c r="I24" s="5" t="n">
        <v>-6</v>
      </c>
      <c r="J24" s="4" t="inlineStr">
        <is>
          <t xml:space="preserve"> </t>
        </is>
      </c>
    </row>
    <row r="25">
      <c r="A25" s="4" t="inlineStr">
        <is>
          <t>Warrant exercise</t>
        </is>
      </c>
      <c r="B25" s="4" t="inlineStr">
        <is>
          <t xml:space="preserve"> </t>
        </is>
      </c>
      <c r="C25" s="4" t="inlineStr">
        <is>
          <t xml:space="preserve"> </t>
        </is>
      </c>
      <c r="D25" s="5" t="n">
        <v>4</v>
      </c>
      <c r="E25" s="5" t="n">
        <v>529</v>
      </c>
      <c r="F25" s="5" t="n">
        <v>-533</v>
      </c>
      <c r="G25" s="4" t="inlineStr">
        <is>
          <t xml:space="preserve"> </t>
        </is>
      </c>
      <c r="H25" s="4" t="inlineStr">
        <is>
          <t xml:space="preserve"> </t>
        </is>
      </c>
      <c r="I25" s="5" t="n">
        <v>0</v>
      </c>
      <c r="J25" s="4" t="inlineStr">
        <is>
          <t xml:space="preserve"> </t>
        </is>
      </c>
    </row>
    <row r="26">
      <c r="A26" s="4" t="inlineStr">
        <is>
          <t>Share-based payments</t>
        </is>
      </c>
      <c r="B26" s="5" t="n">
        <v>7596</v>
      </c>
      <c r="C26" s="4" t="inlineStr">
        <is>
          <t xml:space="preserve"> </t>
        </is>
      </c>
      <c r="D26" s="4" t="inlineStr">
        <is>
          <t xml:space="preserve"> </t>
        </is>
      </c>
      <c r="E26" s="4" t="inlineStr">
        <is>
          <t xml:space="preserve"> </t>
        </is>
      </c>
      <c r="F26" s="5" t="n">
        <v>7596</v>
      </c>
      <c r="G26" s="4" t="inlineStr">
        <is>
          <t xml:space="preserve"> </t>
        </is>
      </c>
      <c r="H26" s="4" t="inlineStr">
        <is>
          <t xml:space="preserve"> </t>
        </is>
      </c>
      <c r="I26" s="5" t="n">
        <v>7596</v>
      </c>
      <c r="J26" s="4" t="inlineStr">
        <is>
          <t xml:space="preserve"> </t>
        </is>
      </c>
    </row>
    <row r="27">
      <c r="A27" s="4" t="inlineStr">
        <is>
          <t>Transactions with Group owners in their capacity as owners</t>
        </is>
      </c>
      <c r="B27" s="5" t="n">
        <v>157298</v>
      </c>
      <c r="C27" s="4" t="inlineStr">
        <is>
          <t xml:space="preserve"> </t>
        </is>
      </c>
      <c r="D27" s="5" t="n">
        <v>-12</v>
      </c>
      <c r="E27" s="5" t="n">
        <v>157151</v>
      </c>
      <c r="F27" s="5" t="n">
        <v>159</v>
      </c>
      <c r="G27" s="4" t="inlineStr">
        <is>
          <t xml:space="preserve"> </t>
        </is>
      </c>
      <c r="H27" s="4" t="inlineStr">
        <is>
          <t xml:space="preserve"> </t>
        </is>
      </c>
      <c r="I27" s="5" t="n">
        <v>157298</v>
      </c>
      <c r="J27" s="4" t="inlineStr">
        <is>
          <t xml:space="preserve"> </t>
        </is>
      </c>
    </row>
    <row r="28">
      <c r="A28" s="4" t="inlineStr">
        <is>
          <t>Balance at Dec. 31, 2021</t>
        </is>
      </c>
      <c r="B28" s="5" t="n">
        <v>280301</v>
      </c>
      <c r="C28" s="4" t="inlineStr">
        <is>
          <t xml:space="preserve"> </t>
        </is>
      </c>
      <c r="D28" s="5" t="n">
        <v>590</v>
      </c>
      <c r="E28" s="5" t="n">
        <v>157151</v>
      </c>
      <c r="F28" s="5" t="n">
        <v>12741</v>
      </c>
      <c r="G28" s="5" t="n">
        <v>-30</v>
      </c>
      <c r="H28" s="5" t="n">
        <v>109867</v>
      </c>
      <c r="I28" s="5" t="n">
        <v>280319</v>
      </c>
      <c r="J28" s="5" t="n">
        <v>-18</v>
      </c>
    </row>
    <row r="29">
      <c r="A29" s="3" t="inlineStr">
        <is>
          <t>Comprehensive Income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fit of the year</t>
        </is>
      </c>
      <c r="B30" s="5" t="n">
        <v>108697</v>
      </c>
      <c r="C30" s="4" t="inlineStr">
        <is>
          <t xml:space="preserve"> </t>
        </is>
      </c>
      <c r="D30" s="4" t="inlineStr">
        <is>
          <t xml:space="preserve"> </t>
        </is>
      </c>
      <c r="E30" s="4" t="inlineStr">
        <is>
          <t xml:space="preserve"> </t>
        </is>
      </c>
      <c r="F30" s="4" t="inlineStr">
        <is>
          <t xml:space="preserve"> </t>
        </is>
      </c>
      <c r="G30" s="4" t="inlineStr">
        <is>
          <t xml:space="preserve"> </t>
        </is>
      </c>
      <c r="H30" s="5" t="n">
        <v>108683</v>
      </c>
      <c r="I30" s="5" t="n">
        <v>108683</v>
      </c>
      <c r="J30" s="5" t="n">
        <v>14</v>
      </c>
    </row>
    <row r="31">
      <c r="A31" s="4" t="inlineStr">
        <is>
          <t>Exchange difference on translation on foreign operations</t>
        </is>
      </c>
      <c r="B31" s="5" t="n">
        <v>20</v>
      </c>
      <c r="C31" s="4" t="inlineStr">
        <is>
          <t xml:space="preserve"> </t>
        </is>
      </c>
      <c r="D31" s="4" t="inlineStr">
        <is>
          <t xml:space="preserve"> </t>
        </is>
      </c>
      <c r="E31" s="4" t="inlineStr">
        <is>
          <t xml:space="preserve"> </t>
        </is>
      </c>
      <c r="F31" s="4" t="inlineStr">
        <is>
          <t xml:space="preserve"> </t>
        </is>
      </c>
      <c r="G31" s="5" t="n">
        <v>-1418</v>
      </c>
      <c r="H31" s="5" t="n">
        <v>1443</v>
      </c>
      <c r="I31" s="5" t="n">
        <v>25</v>
      </c>
      <c r="J31" s="5" t="n">
        <v>-5</v>
      </c>
    </row>
    <row r="32">
      <c r="A32" s="4" t="inlineStr">
        <is>
          <t>Total comprehensive income for the year</t>
        </is>
      </c>
      <c r="B32" s="5" t="n">
        <v>108717</v>
      </c>
      <c r="C32" s="4" t="inlineStr">
        <is>
          <t xml:space="preserve"> </t>
        </is>
      </c>
      <c r="D32" s="4" t="inlineStr">
        <is>
          <t xml:space="preserve"> </t>
        </is>
      </c>
      <c r="E32" s="4" t="inlineStr">
        <is>
          <t xml:space="preserve"> </t>
        </is>
      </c>
      <c r="F32" s="4" t="inlineStr">
        <is>
          <t xml:space="preserve"> </t>
        </is>
      </c>
      <c r="G32" s="5" t="n">
        <v>-1418</v>
      </c>
      <c r="H32" s="5" t="n">
        <v>110126</v>
      </c>
      <c r="I32" s="5" t="n">
        <v>108708</v>
      </c>
      <c r="J32" s="5" t="n">
        <v>9</v>
      </c>
    </row>
    <row r="33">
      <c r="A33" s="3" t="inlineStr">
        <is>
          <t>Transactions with Group owners in their capacity as ow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options exercise</t>
        </is>
      </c>
      <c r="B34" s="5" t="n">
        <v>3939</v>
      </c>
      <c r="C34" s="4" t="inlineStr">
        <is>
          <t xml:space="preserve"> </t>
        </is>
      </c>
      <c r="D34" s="5" t="n">
        <v>2</v>
      </c>
      <c r="E34" s="5" t="n">
        <v>9177</v>
      </c>
      <c r="F34" s="5" t="n">
        <v>-5240</v>
      </c>
      <c r="G34" s="4" t="inlineStr">
        <is>
          <t xml:space="preserve"> </t>
        </is>
      </c>
      <c r="H34" s="4" t="inlineStr">
        <is>
          <t xml:space="preserve"> </t>
        </is>
      </c>
      <c r="I34" s="5" t="n">
        <v>3939</v>
      </c>
      <c r="J34" s="4" t="inlineStr">
        <is>
          <t xml:space="preserve"> </t>
        </is>
      </c>
    </row>
    <row r="35">
      <c r="A35" s="4" t="inlineStr">
        <is>
          <t>Forfeitures</t>
        </is>
      </c>
      <c r="B35" s="5" t="n">
        <v>-896</v>
      </c>
      <c r="C35" s="4" t="inlineStr">
        <is>
          <t xml:space="preserve"> </t>
        </is>
      </c>
      <c r="D35" s="4" t="inlineStr">
        <is>
          <t xml:space="preserve"> </t>
        </is>
      </c>
      <c r="E35" s="4" t="inlineStr">
        <is>
          <t xml:space="preserve"> </t>
        </is>
      </c>
      <c r="F35" s="5" t="n">
        <v>-896</v>
      </c>
      <c r="G35" s="4" t="inlineStr">
        <is>
          <t xml:space="preserve"> </t>
        </is>
      </c>
      <c r="H35" s="4" t="inlineStr">
        <is>
          <t xml:space="preserve"> </t>
        </is>
      </c>
      <c r="I35" s="5" t="n">
        <v>-896</v>
      </c>
      <c r="J35" s="4" t="inlineStr">
        <is>
          <t xml:space="preserve"> </t>
        </is>
      </c>
    </row>
    <row r="36">
      <c r="A36" s="4" t="inlineStr">
        <is>
          <t>Share-based payments</t>
        </is>
      </c>
      <c r="B36" s="5" t="n">
        <v>9580</v>
      </c>
      <c r="C36" s="4" t="inlineStr">
        <is>
          <t xml:space="preserve"> </t>
        </is>
      </c>
      <c r="D36" s="4" t="inlineStr">
        <is>
          <t xml:space="preserve"> </t>
        </is>
      </c>
      <c r="E36" s="4" t="inlineStr">
        <is>
          <t xml:space="preserve"> </t>
        </is>
      </c>
      <c r="F36" s="5" t="n">
        <v>9580</v>
      </c>
      <c r="G36" s="4" t="inlineStr">
        <is>
          <t xml:space="preserve"> </t>
        </is>
      </c>
      <c r="H36" s="4" t="inlineStr">
        <is>
          <t xml:space="preserve"> </t>
        </is>
      </c>
      <c r="I36" s="5" t="n">
        <v>9580</v>
      </c>
      <c r="J36" s="4" t="inlineStr">
        <is>
          <t xml:space="preserve"> </t>
        </is>
      </c>
    </row>
    <row r="37">
      <c r="A37" s="4" t="inlineStr">
        <is>
          <t>Repurchase of shares</t>
        </is>
      </c>
      <c r="B37" s="5" t="n">
        <v>-2021</v>
      </c>
      <c r="C37" s="4" t="inlineStr">
        <is>
          <t xml:space="preserve"> </t>
        </is>
      </c>
      <c r="D37" s="4" t="inlineStr">
        <is>
          <t xml:space="preserve"> </t>
        </is>
      </c>
      <c r="E37" s="5" t="n">
        <v>-2021</v>
      </c>
      <c r="F37" s="4" t="inlineStr">
        <is>
          <t xml:space="preserve"> </t>
        </is>
      </c>
      <c r="G37" s="4" t="inlineStr">
        <is>
          <t xml:space="preserve"> </t>
        </is>
      </c>
      <c r="H37" s="4" t="inlineStr">
        <is>
          <t xml:space="preserve"> </t>
        </is>
      </c>
      <c r="I37" s="5" t="n">
        <v>-2021</v>
      </c>
      <c r="J37" s="4" t="inlineStr">
        <is>
          <t xml:space="preserve"> </t>
        </is>
      </c>
    </row>
    <row r="38">
      <c r="A38" s="4" t="inlineStr">
        <is>
          <t>Transactions with Group owners in their capacity as owners</t>
        </is>
      </c>
      <c r="B38" s="5" t="n">
        <v>10602</v>
      </c>
      <c r="C38" s="4" t="inlineStr">
        <is>
          <t xml:space="preserve"> </t>
        </is>
      </c>
      <c r="D38" s="5" t="n">
        <v>2</v>
      </c>
      <c r="E38" s="5" t="n">
        <v>7156</v>
      </c>
      <c r="F38" s="5" t="n">
        <v>3444</v>
      </c>
      <c r="G38" s="4" t="inlineStr">
        <is>
          <t xml:space="preserve"> </t>
        </is>
      </c>
      <c r="H38" s="4" t="inlineStr">
        <is>
          <t xml:space="preserve"> </t>
        </is>
      </c>
      <c r="I38" s="5" t="n">
        <v>10602</v>
      </c>
      <c r="J38" s="4" t="inlineStr">
        <is>
          <t xml:space="preserve"> </t>
        </is>
      </c>
    </row>
    <row r="39">
      <c r="A39" s="4" t="inlineStr">
        <is>
          <t>Balance at Dec. 31, 2022</t>
        </is>
      </c>
      <c r="B39" s="6" t="n">
        <v>399620</v>
      </c>
      <c r="C39" s="4" t="inlineStr">
        <is>
          <t xml:space="preserve"> </t>
        </is>
      </c>
      <c r="D39" s="6" t="n">
        <v>592</v>
      </c>
      <c r="E39" s="6" t="n">
        <v>164307</v>
      </c>
      <c r="F39" s="6" t="n">
        <v>16185</v>
      </c>
      <c r="G39" s="6" t="n">
        <v>-1448</v>
      </c>
      <c r="H39" s="6" t="n">
        <v>219993</v>
      </c>
      <c r="I39" s="6" t="n">
        <v>399629</v>
      </c>
      <c r="J39" s="6" t="n">
        <v>-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 (Tables)</t>
        </is>
      </c>
      <c r="B1" s="2" t="inlineStr">
        <is>
          <t>12 Months Ended</t>
        </is>
      </c>
    </row>
    <row r="2">
      <c r="B2" s="2" t="inlineStr">
        <is>
          <t>Dec. 31, 2022</t>
        </is>
      </c>
    </row>
    <row r="3">
      <c r="A3" s="3" t="inlineStr">
        <is>
          <t>Disclosure Of Presentation And Preparation Of Consolidated Financial Statements And Significant Accounting Policies [Line Items]</t>
        </is>
      </c>
      <c r="B3" s="4" t="inlineStr">
        <is>
          <t xml:space="preserve"> </t>
        </is>
      </c>
    </row>
    <row r="4">
      <c r="A4" s="4" t="inlineStr">
        <is>
          <t>Schedule of Exchange Rate of Currencies</t>
        </is>
      </c>
      <c r="B4" s="4" t="inlineStr">
        <is>
          <t xml:space="preserve">The following is the detail of the exchange rates of the main currencies used by the Group compared to the USD in the year ended December 31, 2022 and 2021:
Average rate Year-end spot rate
2022 2021 Dec 31, 2022 Dec 31, 2021
Argentina (ARS/USD) 132.1 94.9 176.7 102.6
Brazil (BRL/USD) 5.2 5.4 5.3 5.6
Chile (CLP/USD) 872.3 758.5 851.1 850.3
Colombia (COP/USD) 4,273.1 3,741.8 4,852.5 3,981.2
Costa Rica (CRC/USD) 642.7 634.6 593.2 639.1
Dominican Republic (DOP/USD) 55.0 56.8 56.2 57.1
Ecuador (USD/USD) 1.0 1.0 1.0 1.0
Egypt (EGP/USD) 19.3 15.7 24.7 15.8
Guatemala (GTQ/USD) 7.8 7.7 7.8 7.7
India (IRN/USD) 78.8 72.2 82.7 74.3
Indonesia (IDR/USD) 14,880.2 14,308.3 15,568.0 14,241.5
Israel (NIS/USD) 3.4 3.1 3.5 3.0
Malaysia (MYR/USD) 4.5 4.1 4.4 4.2
Malta (EUR/USD) 0.9 0.8 0.9 0.8
Mexico (MXN/USD) 20.1 20.5 19.5 20.3
Morocco (MAD/USD) 10.2 9.2 10.4 9.2
Nigeria (NGN/USD) 427.2 414.7 460.8 414.6
Panama (USD/USD) 1.0 1.0 1.0 1.0
Paraguay (PYG/USD) 7,007.8 6,863.8 7,247.8 6,815.8
Peru (PEN/USD) 3.8 4.0 3.8 3.9
Singapore (SGD/USD) 1.4 1.3 1.3 1.4
South Africa (ZAR/USD) 16.4 14.8 17.0 15.9
Uruguay (UYU/USD) 41.1 44.7 39.9 43.6 </t>
        </is>
      </c>
    </row>
    <row r="5">
      <c r="A5" s="4" t="inlineStr">
        <is>
          <t>Summary of Depreciation Is Calculated on a Straight-Line Basis Over the Estimated Useful Lives</t>
        </is>
      </c>
      <c r="B5" s="4" t="inlineStr">
        <is>
          <t>The assets’ residual values and useful lives are reviewed at the end of each reporting period, and adjusted on a prospective basis, if appropriate. Depreciation is calculated on a straight-line basis over the estimated useful lives of the asset, as follows:
Computer Equipment 3 year s
Building Improvements 10 years</t>
        </is>
      </c>
    </row>
    <row r="6">
      <c r="A6" s="4" t="inlineStr">
        <is>
          <t>Summary of Options Granted Under the Plan</t>
        </is>
      </c>
      <c r="B6" s="4" t="inlineStr">
        <is>
          <t xml:space="preserve">Set out below are summaries of restricted stock units and share options granted under the plan:
2022 2021 *
Average Average
exercise price Number of exercise price Number of
(U.S. Dollars) options and RSUs (U.S. Dollars) options and RSUs
At the beginning of the year 1.16 4,032,345 1.22 17,361,000
Granted during the year 18.90 1,474,463 3.69 2,371,345
Exercised during the year 3.45 ( 1,136,375 ) 2.03 ( 15,685,000 )
Forfeited during the year 10.31 ( 835,872 ) 4.15 ( 15,000 )
At the end of the year 8.30 3,534,561 1.16 4,032,345
Vested and exercisable at the end of the year 4.06 347,788 3.54 486,750 </t>
        </is>
      </c>
    </row>
    <row r="7">
      <c r="A7" s="4" t="inlineStr">
        <is>
          <t>Summary of Share Options and Restricted Stock Units Outstanding</t>
        </is>
      </c>
      <c r="B7" s="4" t="inlineStr">
        <is>
          <t>Share options and restricted stock units outstanding at the end of the year have the following vesting dates and exercise prices:
Grant date Vesting period Last vesting date Exercise price Share options and Share options and
August 1st, 2018 3 years August 1st, 2021 0.74 — 90,500
October 1st, 2019 3 years October 1st, 2022 2.18 — 90,000
August 24th, 2020 5 years August 24th, 2025 3.30 700,000 835,000
November 15th, 2020 4 years November 15th, 2024 4.15 87,750 135,000
November 23rd, 2020 5 years November 23rd, 2025 3.88 — 525,500
January 1st, 2021 5 years January 1st, 2026 3.88 132,000 210,000
March 1st, 2021 1 year March 1st, 2022 0.002 5,500 * 5,500 *
March 2nd, 2021 5 years March 2nd, 2026 7.44 8,000 10,000
March 11th, 2021 5 years March 11th, 2026 0.002 725,375 * 1,031,000 *
March 11th, 2021 5 years March 11th, 2026 7.44 28,000 36,000
March 12nd, 2021 5 years March 12nd, 2026 7.44 — 7,000
March 15th, 2021 5 years March 15th, 2026 7.44 — 7,500
March 29th, 2021 5 years March 29th, 2026 7.44 — 10,000
May 11th, 2021 5 years May 11th, 2026 7.44 453,500 927,500
May 11th, 2021 3 years May 11th, 2024 0.002 22,500 * 22,500 *
May 18th, 2021 5 years May 18th, 2026 16.17 10,000 10,000
December 9th, 2021 5 years December 9th, 2026 0.002 69,235 * 79,345 *
February 21st, 2022 5 years February 21st, 2027 0.002 6,930 * —
March 16th, 2022 5 years March 16th, 2027 30.47 20,000 —
March 28th, 2022 5 years March 28th, 2027 30.27 55,256 —
April 1st, 2022 5 years April 1st, 2027 0.002 4,886 * —
May 1st, 2022 5 years May 1st, 2027 0.002 57,665 * —
May 1st, 2022 5 years May 1st, 2027 26.01 240,000 —
May 18th, 2022 5 years May 18th, 2027 19.72 160,000 —
May 26th, 2022 5 years May 26th, 2027 21.02 20,000 —
July 1st, 2022 6 years July 1st, 2028 26.70 88,500 —
July 1st, 2022 3 years July 1st, 2025 0.002 13,428 * —
August 15th, 2022 5 years August 15th, 2027 0.002 20,000 * —
August 15th, 2022 5 years August 15th, 2027 29.23 206,250 —
September 1st, 2022 5 years September 1st, 2027 0.002 2,213 * —
September 5th, 2022 5 years September 5th, 2027 0.002 937 * —
September 6th, 2022 5 years September 6th, 2027 26.51 30,000 —
October 1st, 2022 5 years October 1st, 2027 0.002 2,586 * —
October 3rd, 2022 5 years October 3rd, 2027 0.002 4,379 * —
October 17th, 2022 5 years October 17th, 2027 0.002 2,805 * —
October 17th, 2022 5 years October 17th, 2027 21.39 50,000 —
December 9th, 2022 5 years December 9th, 2027 0.002 306,866 * —
Total 3,534,561 4,032,345
Weighted average remaining contractual life of restricted stock units and share options outstanding at end of the year 3.61 years 4.24 years
* Corresponds to Restricted Stock Units granted</t>
        </is>
      </c>
    </row>
    <row r="8">
      <c r="A8" s="4" t="inlineStr">
        <is>
          <t>Summary of the Warrants Granted</t>
        </is>
      </c>
      <c r="B8" s="4" t="inlineStr">
        <is>
          <t xml:space="preserve">Set out below is a summary of the warrants granted:
2022 2021
Average Average
exercise price exercise price
per share per share
warrant Number of warrant Number of
(U.S. Dollars) warrants (U.S. Dollars) warrants
As of January 1 0.57 15,213,587 0.57 17,345,000
Exercised during the year — — 0.57 ( 2,131,413 )
As of December 31 0.57 15,213,587 0.57 15,213,587
Vested and exercisable at December 31 0.57 15,213,587 0.57 15,213,587 </t>
        </is>
      </c>
    </row>
    <row r="9">
      <c r="A9" s="4" t="inlineStr">
        <is>
          <t>Summary of Revenues from Payment Processing</t>
        </is>
      </c>
      <c r="B9" s="4" t="inlineStr">
        <is>
          <t>For the year ended December 31, 2021 For the year ended December 31, 2020
As previously reported Reclassification As reclassified As previously reported Reclassification As reclassified
Transaction revenues 234,417 7,397 241,814 98,490 4,999 103,489
Other revenues 9,703 ( 7,397 ) 2,306 5,653 ( 4,999 ) 654
Revenues from payment processing 244,120 — 244,120 104,143 — 104,1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ion of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Consolidated Financial Statements of Group include the Subsidiaries</t>
        </is>
      </c>
      <c r="B4" s="4" t="inlineStr">
        <is>
          <t xml:space="preserve">The Consolidated Financial Statements of the Group include the following subsidiaries, each of which serves a different vertical or a specific service according to the needs of the Group:
% of equity interest held by Dlocal
Entity name Country of incorporation Principal activities 2022 2021
Dlocal Group Limited Malta Holding Company 100 % 100 %
Dlocal Limited Malta Payments provider 99.999 % 99.999 %
Dlocal Markets Limited Malta Holding Company 100 % 100 %
Dlocal Hold Ops Limited Cayman Islands Holding Company 100 % (3) -
Dlocal LLP United Kingdom Payments provider 99.999 % 99.999 %
Dlocal Corp LLP United Kingdom Payments provider 99.99 % 99.99 %
Dlocal OpCo UK LTD United Kingdom Payments provider 100 % (3) -
Dlocal Inc. United States of America Holding Company 100 % 100 %
Dlocal Technologies S.A. Uruguay Service provider 100 % 100 %
Dlocal Uruguay S.A. Uruguay Collection agent 100 % 100 %
Dlocal PTE Limited Singapore Holding Company 100 % 100 %
Dlocal Argentina S.A. Argentina Collection agent 100 % 100 %
Demerge Argentina S.A. Argentina Service provider 100 % 100 %
Dlocal Services Arg S.A. Argentina Service provider 100 % 100 %
Demerge Services Arg S.A. Argentina Service provider 100 % (3) -
DLocal Bangladesh Limited Bangladesh Collection agent 100 % 100 %
Demerge Bolivia S.R.L. Bolivia Collection agent 100 % (3) -
Dlocal Brasil Holding Financeira Brazil Holding Company 100 % 100 %
Dlocal Brasil Instituição de Pagamento S.A. Brazil Collection agent 100 % 100 %
Demerge Brasil Facilitadora de Pagamentos Ltda. Brazil Collection agent 100 % 100 %
Webpay Brasil Pagamentos Ltda. Brazil Collection agent 100 % (3) -
Demerge Cameroun SARL Cameroon Collection agent 100 % (3) -
Dlocal Chile SPA Chile Collection agent 100 % 100 %
Demerge Chile SPA Chile Collection agent 100 % 100 %
Pagos y Servicios Limitada Chile Collection agent 99 % 100 %
FCA Chile 2 Spa Chile Collection agent 100 % (3) -
Dlocal Colombia S.A.S. Colombia Collection agent 100 % 100 %
Demerge Colombia S.A.S. Colombia Collection agent 100 % 100 %
W-Collect S.A.S. Colombia Collection agent - (4) 100 %
BH Collect S.A.S. Colombia Collection agent - (4) 100 %
Kupa Colombia S.A.S. Colombia Collection agent 100 % (3) -
Dlocal Costa Rica SRL Costa Rica Collection agent 100 % (3) -
Demerege Ecuador S.A. (1) Ecuador Collection agent 100 % 0.15 %
Dlocal Egypt LLC Egypt Collection agent 100 % 100 %
Dlocal El Salvador S.A de C.V. El Salvador Collection agent 100 % (3) -
dLocal Ghana Limited Company Ghana Collection agent 100 % (3) -
Demerge Guatemala S.A. Guatemala Collection agent 100 % (3) -
Dlocal Honduras S.A. Honduras Collection agent 100 % (3) -
Depansum Solutions Private Limited India Collection agent 99 % 99 %
Dlocal India Pvt Limited India Collection agent 99.99 % 99.99 %
Guisol Solutions Private Limited India Collection agent 100 % (3) -
PT Dlocal Solutions Indonesia Indonesia Collection agent 100 % 100 %
Dlocal Israel Limited Israel Service provider 100 % 100 %
Dlocal SARL Ivory Coast Collection agent 100 % (3) -
Demerge Japan Ltd Japan Collection agent 66.6 % (3) -
Dlocal Payments Kenya Limited Kenya Collection agent 100 % (3) -
Depansum Malaysia SDN. BHD. Malaysia Collection agent 100.0 % (3) -
Demerge Mexico S.A. de C.V. Mexico Collection agent 99.999 % 99.999 %
Dlocal Mexico S.A. DE C.V. Mexico Collection agent 99.999 % 99.999 %
Dlocal Technologies Mexico S.A. DE C.V. Mexico Service provider 100 % 100 %
DLocal Morocco SARL AU Morocco Collection agent 100 % 100 %
Demerge Nigeria Limited Nigeria Collection agent 100 % 100 %
Dlocal Panama S.A. Panama Collection agent 100 % 100 %
Dlocal Paraguay S.A. Paraguay Collection agent 100 % 100 %
Demerge Peru S.A.C. Peru Collection agent 99 % 99 %
Depansum Perú S.A.C Peru Collection agent 100 % (3) -
Dlocal Payments Philippines Incorporated Philippines Collection agent 100 % (3) -
Demerge República Dominicana SAS Dominican Republic Collection agent 99.99 % 99.99 %
Dlocal Rwanda Ltd. Rwanda Collection agent 100 % (3) -
Depansum PTY Limited South Africa Collection agent 100 % 100 %
DLP South Africa PTY Ltd. South Africa Collection agent 100 % (3) -
Dlocal Tanzania LTD Tanzania Collection agent 100 % (3) -
Demerge (Thailand) Co. LTD (2) Thailand Collection agent 49 % (3) -
Dlocal Uganda LTD Uganda Collection agent 100 % (3) -
Dlocal Payment Services L.L.C. United Arab Emirates Collection agent 100 % (3) -
Dlocal US LLC United States of America Service provider 100 % (3) -
CILFUR S.A. Uruguay Service provider 100 % (3) -
Maubek S.A. Uruguay Service provider 100 % (3) -
Harpot S.A. Uruguay Collection agent 100 % (3) -
Dlocal Vietnam Company Limited Vietnam Collection agent 100 % (3) -
(1) Although Dlocal was the owner of 0.15 % of Demerege Ecuador S.A., the Group controls its operations according to the guidelines in IFRS 10. On July 1, 2022, Dlocal acquired the remaining 99.85 % of the subsidiary.
(2) Although Dlocal is the owner of 49 % of Demerge (Thailand) Co. LTD, the Group controls its operations and has de facto control according to the guidelines in IFRS 10.
(3) The Group has determined that the acquisition or incorporation of these subsidiaries during 2022 does not constitute a business according to IFRS 3. A business is defined in IFRS 3 as “an integrated set of activities and assets that is capable of being conducted and managed for the purpose of providing goods or services to customers, generating investment income (such as dividends or interest) or generating other income from ordinary activities”.
(4) The subsidiary was liquidated during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Line Items]</t>
        </is>
      </c>
      <c r="B3" s="4" t="inlineStr">
        <is>
          <t xml:space="preserve"> </t>
        </is>
      </c>
    </row>
    <row r="4">
      <c r="A4" s="4" t="inlineStr">
        <is>
          <t>Summary of Group Reconciles Segment Performance Measure to Profit</t>
        </is>
      </c>
      <c r="B4" s="4" t="inlineStr">
        <is>
          <t>The Group reconciles the segment’s performance measure to profit for the year as presented in the Consolidated Statement of Comprehensive Income as follows:
Note December 31, 2022 December 31, 2021 December 31, 2020
Profit for the year (i) 108,697 77,853 28,187
Income tax expense 12 11,586 7,647 3,231
Inflation adjustment 11 1,037 334 ( 38 )
Finance income 11 ( 18,078 ) ( 2,540 ) ( 502 )
Finance costs 11 24,668 544 67
Other operating (gain) / loss 24 697 ( 2,896 ) 2,896
Impairment loss / (gain) on financial assets (ii) 16, 17 5,534 33 ( 808 )
Depreciation and amortization 10 8,147 4,747 992
Secondary offering expenses (iii) 8 89 5,158 453
Transaction costs (iv) 8 — 687 158
Other non-recurring costs (v) 8 2,014 — —
Share-based payment non-cash charges, net of forfeitures 13 8,684 7,590 7,295
Adjusted EBITDA 153,075 99,157 41,931
Revenues 6 418,925 244,120 104,143
Adjusted EBITDA 153,075 99,157 41,931
Adjusted EBITDA Margin 36.5 % 40.6 % 40.3 %
Profit Margin 25.9 % 31.9 % 27.1 % (i) Includes a net gain of USD 14,559 related to the effective portion of the change in the spot rate of the hedged currency, which offsets a foreign exchange loss of USD 14,832 (together for a net foreign exchange loss of USD 273 included in Cost of Services). For further information refer to Notes 6(c)i, Note 11 (iii) and Note 24 Derivative financial instruments. (ii) USD 5.6 million corresponds to deposits in FTX Trading Ltd. (see note 17.iii). (iii) Corresponds to expenses incurred by dLocal in relation to a secondary offering of its shares occurred in 2021. (iv) Corresponds to costs related to the acquisition of PrimeiroPay explained in Note 20: Intangible Assets and costs related to the potential acquisition of business (whether the acquisition is completed or not). In 2022, it includes non-recurring costs related to an internal review of the allegations made by a short-seller report, including fees from independent counsel, independent global expert services and forensic accounting advisory firm.</t>
        </is>
      </c>
    </row>
    <row r="5">
      <c r="A5" s="4" t="inlineStr">
        <is>
          <t>Summary of Payments from/to Such Customers</t>
        </is>
      </c>
      <c r="B5" s="4" t="inlineStr">
        <is>
          <t>2022 YoY% 2021 YoY% 2020
LatAm 345,360 54.5 % 223,602 140.1 % 93,124
Brazil 84,025 40.8 % 59,698 268.8 % 16,185
Argentina 77,577 54.6 % 50,165 51.2 % 33,179
Mexico 68,000 103.7 % 33,376 150.3 % 13,337
Chile 52,464 43.7 % 36,497 163.8 % 13,834
Other countries 63,294 44.3 % 43,866 164.4 % 16,589
Asia and Africa 73,565 258.5 % 20,518 86.2 % 11,019
Revenues 1 418,925 71.6 % 244,120 134.4 % 104,143 During the years ended December 31, 2022, 2021 and 2020 , the Group had no revenues from customers attributed to the entity’s country of domici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s and Cost of Services (Tables)</t>
        </is>
      </c>
      <c r="B1" s="2" t="inlineStr">
        <is>
          <t>12 Months Ended</t>
        </is>
      </c>
    </row>
    <row r="2">
      <c r="B2" s="2" t="inlineStr">
        <is>
          <t>Dec. 31, 2022</t>
        </is>
      </c>
    </row>
    <row r="3">
      <c r="A3" s="3" t="inlineStr">
        <is>
          <t>Disclosure of Revenues and Cost of Services [Line Items]</t>
        </is>
      </c>
      <c r="B3" s="4" t="inlineStr">
        <is>
          <t xml:space="preserve"> </t>
        </is>
      </c>
    </row>
    <row r="4">
      <c r="A4" s="4" t="inlineStr">
        <is>
          <t>Breakdown of Revenue From Contracts With Customers Per Type of Service</t>
        </is>
      </c>
      <c r="B4" s="4" t="inlineStr">
        <is>
          <t>The breakdown of revenue from contracts with customers per type of service is as follows:
2022 2021 2020
Transaction revenues (i) 415,444 241,814 103,489
Other revenues (ii) 3,481 2,306 654
Revenues from payment processing (iii) 418,925 244,120 104,143
Cost of services ( 216,758 ) ( 113,677 ) ( 44,065 )
Gross profit 202,167 130,443 60,078 (i) Transaction revenues are comprised of processing fees, foreign exchange fee, installment fee, chargebacks, refunds fee, and other transactional fees. These fees are recognized as revenue at a point in time when a payment transaction, or its reversal in the case of chargeback and refunds, has been processed. (ii) Other revenues are mainly comprised of minor fees, such as initial setup fees, maintenance fees, minimum monthly fees, and small transfer fees. (iii) In 2022 revenues include an amortization charge of USD 567 (USD 200 and USD 67 for 2021 and 2020 , respectively) related to prepaid assets, as detailed in Note 17: Other assets.</t>
        </is>
      </c>
    </row>
    <row r="5">
      <c r="A5" s="4" t="inlineStr">
        <is>
          <t>Summary of Cost of Services</t>
        </is>
      </c>
      <c r="B5" s="4" t="inlineStr">
        <is>
          <t>Cost of services are composed of the following:
2022 2021 2020
Processing costs (i) 206,223 107,276 41,655
Hosting expenses (ii) 4,331 3,351 1,257
Salaries and wages (iii) 1,411 706 497
Amortization of intangible assets (iv) 4,793 2,344 656
Cost of services 216,758 113,677 44,065 (i) Mainly corresponds to fees that financial institutions (banks, local acquirers or payment methods) charge the Group, which are typically a percentage of the transaction value but in some instances, it also could be a fixed fee mostly in the case of payouts and are related to payment processing, cash advances, and installment payments. It varies from one institution to another and usually depends on the settlement period contracted with each such institution, the payment method used and the type of product (whether it is a payin or a payout). It also includes conversion and expatriation or repatriation costs, charged by banks and brokers. In 2022 the amount includes USD 273 of net foreign exchange loss (after considering gains from hedges of USD 14,559 ) on the processed volume between the processing date and the expatriation or repatriation of funds date (foreign exchange losses of USD 2,100 and USD 2,977 in 2021 and 2020, respectively). (ii) Expenses related to hosting services for the Group’ s payment platform. (iii) Consist of salaries and wages of the operations department directly involved in the day-to-day operations. For further detail refer to Note 9: Employee Benefits. (iv) Amortization of intangible assets corresponds to the amortization of the internally generated software (i.e., d.Local’ s payment platform) by the Group. For further detail refer to Note 20: Intangibl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echnology and Development Expenses (Tables)</t>
        </is>
      </c>
      <c r="B1" s="2" t="inlineStr">
        <is>
          <t>12 Months Ended</t>
        </is>
      </c>
    </row>
    <row r="2">
      <c r="B2" s="2" t="inlineStr">
        <is>
          <t>Dec. 31, 2022</t>
        </is>
      </c>
    </row>
    <row r="3">
      <c r="A3" s="3" t="inlineStr">
        <is>
          <t>Disclosure Of Attribution Of Expenses By Nature To Their Function [Line Items]</t>
        </is>
      </c>
      <c r="B3" s="4" t="inlineStr">
        <is>
          <t xml:space="preserve"> </t>
        </is>
      </c>
    </row>
    <row r="4">
      <c r="A4" s="4" t="inlineStr">
        <is>
          <t>Summary of Technology and Development Expenses</t>
        </is>
      </c>
      <c r="B4" s="4" t="inlineStr">
        <is>
          <t xml:space="preserve">Technology and development expenses are composed of the following:
2022 2021 2020
Salaries and wages (i) 2,969 1,381 1,072
Software licenses (ii) 1,294 487 292
Infrastructure expenses (iii) 1,496 792 298
Information and technology security expenses (iv) 298 176 161
Other technology expenses 291 550 182
Total Technology and development expenses 6,348 3,386 2,005 (i) Consist primarily of fulltime equivalents (“FTE”)’ compensation related to product and technology development, excluding the capitalized salaries and wages related to internally generated software. For further detail on total salaries and wages refer to Note 9: Employee Benefits. (ii) Consist of software licenses exclusively used by the technology development department for the development of the platform. (iii) Corresponds to information technology costs to support our infrastructure and back-office operations. (iv) Comprises expenses of overall monitoring and security of our network and platform.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and Marketing Expenses and General and Administrative Expenses (Tables)</t>
        </is>
      </c>
      <c r="B1" s="2" t="inlineStr">
        <is>
          <t>12 Months Ended</t>
        </is>
      </c>
    </row>
    <row r="2">
      <c r="B2" s="2" t="inlineStr">
        <is>
          <t>Dec. 31, 2022</t>
        </is>
      </c>
    </row>
    <row r="3">
      <c r="A3" s="3" t="inlineStr">
        <is>
          <t>Material income and expense [abstract]</t>
        </is>
      </c>
      <c r="B3" s="4" t="inlineStr">
        <is>
          <t xml:space="preserve"> </t>
        </is>
      </c>
    </row>
    <row r="4">
      <c r="A4" s="4" t="inlineStr">
        <is>
          <t>Summary of Sales and Marketing Expenses and General and Administrative Expenses</t>
        </is>
      </c>
      <c r="B4" s="4" t="inlineStr">
        <is>
          <t xml:space="preserve">Sales and marketing expenses and General and administrative expenses are composed of the following:
Sales and marketing expenses 2022 2021 2020
Salaries and wages (i) 10,800 5,126 2,518
Marketing expenses (ii) 2,535 790 334
Total Sales and marketing expenses 13,335 5,916 2,852
General and administrative expenses 2022 2021 2020
Salaries and wages (iii) 24,697 20,827 14,009
Third-party services (iv) 12,431 12,632 3,615
Office expenses (v) 3,106 2,445 1,325
Travel and other operating expenses 4,755 2,330 2,903
Amortization and depreciation (vi) 3,354 2,403 336
Total General and administrative expenses 48,343 40,637 22,188 (i) Salaries and wages related to FTE’s engaged in the Sales and marketing department of the Group. For further detail on total salaries and wages refer to Note 9: Employee Benefits. (ii) Expenses related to trade marketing at events, the distribution and production of marketing and advertising campaigns mostly related to public relations expenses, commissions to third-party sales force and partners, and online performance marketing. (iii) Salaries and wages related to administrative FTE’ s. For further detail on total salaries and wages refer to Note 9: Employee Benefits. (iv) This includes Advisors’ fees, Legal fees, Auditors’ fees and Human resources services fees. In 2022, third-party services also include USD 2,014 non-recurring costs related to an internal review of the allegations made by a short-seller report, including fees from independent counsel, independent global expert services and forensic accounting advisory firm. In 2021 and 2020 , third-party services also include USD 5,158 and USD 453 of Secondary offering expenses, respectively, and transaction costs related to the acquisition of PrimeiroPay assets explained in Note 20: Intangible Assets (USD 687 in 2021 and USD 158 in 2020). (v) Consist of office rent and related expenses. (vi) Corresponds to amortization of right-of-use assets, amortization of intangible assets and depreciation of property, plant and equipment. For further detail on total amortization and depreciation charges refer to Note 10: Amortization and Depreci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 (Tables)</t>
        </is>
      </c>
      <c r="B1" s="2" t="inlineStr">
        <is>
          <t>12 Months Ended</t>
        </is>
      </c>
    </row>
    <row r="2">
      <c r="B2" s="2" t="inlineStr">
        <is>
          <t>Dec. 31, 2022</t>
        </is>
      </c>
    </row>
    <row r="3">
      <c r="A3" s="3" t="inlineStr">
        <is>
          <t>Disclosure Of Defined Benefit Plans [Line Items]</t>
        </is>
      </c>
      <c r="B3" s="4" t="inlineStr">
        <is>
          <t xml:space="preserve"> </t>
        </is>
      </c>
    </row>
    <row r="4">
      <c r="A4" s="4" t="inlineStr">
        <is>
          <t>Summary of Employee Benefits</t>
        </is>
      </c>
      <c r="B4" s="4" t="inlineStr">
        <is>
          <t xml:space="preserve">Employee benefits is composed of the following:
2022 2021 2020
Salaries, wages and contractor fees (i) 42,550 27,535 13,785
Share-based payments (ii) 8,684 7,590 7,295
Total employee benefits 51,234 35,125 21,080 (i) Salaries, wages and contractor fees includes social security costs as well as annual bonuses compensations. This line also includes USD 11,357 (USD 7,085 in 2021 and USD 2,984 in 2020) related to capitalized salaries and wages. (ii) The share-based payments relate to equity-settled compensation expenses. For further information refer to Note 2.11: Share-based payments and warra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mortization and Depreciation (Tables)</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Summary of Amortization and Depreciation Expenses</t>
        </is>
      </c>
      <c r="B4" s="4" t="inlineStr">
        <is>
          <t xml:space="preserve">Amortization and depreciation expenses are composed of the following:
2022 2021 2020
Amortization of intangible assets 6,891 3,917 656
Right-of-use asset amortization 518 453 181
Depreciation of Property, plant &amp; equipment 738 377 155
Total Amortization and Depreciation 8,147 4,747 9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ults (Tables)</t>
        </is>
      </c>
      <c r="B1" s="2" t="inlineStr">
        <is>
          <t>12 Months Ended</t>
        </is>
      </c>
    </row>
    <row r="2">
      <c r="B2" s="2" t="inlineStr">
        <is>
          <t>Dec. 31, 2022</t>
        </is>
      </c>
    </row>
    <row r="3">
      <c r="A3" s="3" t="inlineStr">
        <is>
          <t>Disclosure Of Other Results [Line Items]</t>
        </is>
      </c>
      <c r="B3" s="4" t="inlineStr">
        <is>
          <t xml:space="preserve"> </t>
        </is>
      </c>
    </row>
    <row r="4">
      <c r="A4" s="4" t="inlineStr">
        <is>
          <t>Summery of Other Results</t>
        </is>
      </c>
      <c r="B4" s="4" t="inlineStr">
        <is>
          <t xml:space="preserve">Other results is composed of the following categories:
2022 2021 2020
Interest Income from Financial Instruments (i) 18,114 2,556 443
Fair value (losses)/gains of financial assets at FVPL (i) ( 36 ) ( 16 ) 9
Other finance income (ii) - - 50
Finance income 18,078 2,540 502
2022 2021 2020
Finance expense related to derivative financial instruments (iii) ( 18,763 ) - -
Other finance expenses (iv) ( 5,728 ) ( 402 ) ( 47 )
Interest charges for lease liabilities (v) ( 177 ) ( 142 ) ( 20 )
Finance costs ( 24,668 ) ( 544 ) ( 67 )
Inflation adjustment (vi) ( 1,037 ) ( 334 ) 38
Other results ( 7,627 ) 1,662 473 (i) Corresponds to interests and fair value gains from short -term liquid financial instruments and financial assets measured at fair value through profit and loss. dLocal investments during 2022 generated an interest income of USD 18,114 (USD 2,524 in 2021 and USD 427 in 2020). For further information refer to Note 15: Financial assets at fair value through profit or loss. (ii) During 2020, due to the effects of the COVID-19 pandemic the Group agreed with the lessor of the office at WTC Free Zone to have an exoneration of three-monthly installments that amounted to USD 50 . (iii) In 2022 corresponds to the implicit interest rate included in the derivative financial instruments that are not designated as hedging instruments. The Group has elected to separate the spot element from the forward element of the derivative financial instruments and designated as the hedging instrument only the change in the fair value of the spot element, which is included in Costs of Services. The forward element of the derivative financial instruments, which consists of the implicit interest rate, is not designated as a hedging instrument and therefore is presented as Finance Costs. For further information refer to Note 24 Derivative financial instruments. (iv) Mainly corresponds to interest charges for borrowings, foreign exchange loss and other interests. (v) Interest charges for lease liabilities correspond to the application of IFRS 16 Leases. For further information refer to Note 19: Leases. (vi) Following IAS 29 requirements, Argentina’s economy is considered hyperinflationary. In this sense, the financial statements of subsidiary dLocal Argentina was restated to reflect the purchasing power of the currency and therefore a gain on net monetary position aros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2</t>
        </is>
      </c>
    </row>
    <row r="3">
      <c r="A3" s="3" t="inlineStr">
        <is>
          <t>Disclosure Of Income Taxes [Line Items]</t>
        </is>
      </c>
      <c r="B3" s="4" t="inlineStr">
        <is>
          <t xml:space="preserve"> </t>
        </is>
      </c>
    </row>
    <row r="4">
      <c r="A4" s="4" t="inlineStr">
        <is>
          <t>Summary of Charge for Current Taxation Income Tax Rates on Taxable Profit</t>
        </is>
      </c>
      <c r="B4" s="4" t="inlineStr">
        <is>
          <t>The charge for current taxation is calculated at the following income tax rates on the taxable profit for the year for the various countries in which the Group operates:
Malta 5 % (a) Israel 23 %
Cayman Islands 0 % Mexico 30 %
United Kingdom 0 % and 19 % (b) India 22 %
Brazil 34 % (c) Chile 27 % and 10 % (e)
Colombia 35 % Peru 29.5 %
Argentina 25 %, 30 % and 35 % (d) Morocco 10 %, 20 % and 31 % (f)
Ecuador 25 % Egypt 22.5 %
Uruguay 25 % South Africa 28 %
Panama 25 % Nigeria 30 %
Paraguay 10 % Indonesia 22 %
Guatemala 5 % and 7 % Honduras 25 %
Nicaragua 30 % Philippines 20 %
Rwanda 30 % Singapore 17 %
Kenya 30 % Malaysia 24 %
Tanzania 30 % Thailand 20 %
Uganda 30 % United Arab Emirates 0 %
United States of America 21 % Vietnam 20 %
Ivory Coast 25 % Japan 35 %
El Salvador 25 % Ghana 25 %
Bangladesh 32.5 % Cameroon 33 %
Dominican Republic 27 % Costa Rica 30 % (a) With effect from year of assessment 2020, Dlocal Group Limited made an election in order for itself and its ‘Qualifying subsidiary’ to form a fiscal unit. The total chargeable income of the fiscal unit, resulting in a flat modified corporate tax rate of 5 % being applicable directly to the income allocated to the principal taxpayer. (b) Dlocal LLP and Dlocal Corp LLP are tax transparent UK partnerships subject to 0 % income tax, and Dlocal OpCo UK LTD 19 %. (c) Composed of IRPJ (Imposto de Renda de Pessoa Juridica) at the rate of 25 % and CSLL (Contribuição Social sobre o Lucro Liquido) at the rate of 9 %. (d) Progressive rates: 25 %, 30 % and 35 % depending on the tax result. (e) General tax rate: 27 %. Specific rate applicable to Propyme 10 %. (f) Progressive rates: 10 %, 20 % and 31 % depending on the tax result.</t>
        </is>
      </c>
    </row>
    <row r="5">
      <c r="A5" s="4" t="inlineStr">
        <is>
          <t>Summary of Income Tax Charge Recognized in Profit and Losses</t>
        </is>
      </c>
      <c r="B5" s="4" t="inlineStr">
        <is>
          <t xml:space="preserve">The income tax charge recognized in profit and losses is the following:
Current Income Tax 2022 2021 2020
Current Income Tax on profits for the year ( 11,682 ) ( 6,940 ) ( 3,172 )
Total Current Income Tax expense ( 11,682 ) ( 6,940 ) ( 3,172 )
Deferred income tax 2022 2021 2020
Increase/(decrease) in deferred income tax assets 229 ( 83 ) 200
Increase in deferred income tax liabilities ( 133 ) ( 624 ) ( 259 )
Total Deferred income tax benefit / (expense) 96 ( 707 ) ( 59 )
Income Tax expense ( 11,586 ) ( 7,647 ) ( 3,231 ) </t>
        </is>
      </c>
    </row>
    <row r="6">
      <c r="A6" s="4" t="inlineStr">
        <is>
          <t>Summary of Deferred Tax Assets / Liabilities</t>
        </is>
      </c>
      <c r="B6" s="4" t="inlineStr">
        <is>
          <t xml:space="preserve">Deferred Tax Assets The balance comprises temporary differences attributable to:
2022 2021 2020
Tax Losses 348 31 98
Accrued Liabilities 99 318 79
Exchange differences — — 14
Other 51 24 25
Total 498 373 216 Deferred Tax Liabilities The balance comprises temporary differences attributable to:
2022 2021 2020
Accrued receivables 946 900 259
Other 206 223 —
Total 1,152 1,123 259 </t>
        </is>
      </c>
    </row>
    <row r="7">
      <c r="A7" s="4" t="inlineStr">
        <is>
          <t>Summary of Movements in Deferred Tax Assets</t>
        </is>
      </c>
      <c r="B7" s="4" t="inlineStr">
        <is>
          <t xml:space="preserve">Movements:
Tax losses Accrued liabilities Exchange differences Other Total
At January 1, 2022 31 316 — 26 373
Credited / (charged) to profit &amp; loss 317 ( 217 ) 0 25 125
At December 31, 2022 348 99 — 51 498
Tax losses Accrued liabilities Exchange differences Other Total
At January 1, 2021 98 79 14 25 216
(Charged) / credited to profit &amp; loss ( 67 ) 237 ( 14 ) 1 157
At December 31, 2021 31 316 — 26 373 </t>
        </is>
      </c>
    </row>
    <row r="8">
      <c r="A8" s="4" t="inlineStr">
        <is>
          <t>Summary of Movements in Deferred Tax Liabilities</t>
        </is>
      </c>
      <c r="B8" s="4" t="inlineStr">
        <is>
          <t xml:space="preserve">Movements:
Accrued Other Total
At January 1, 2022 900 223 1,123
Credited / (charged) to profit &amp; loss 46 ( 17 ) 29
At December 31, 2022 946 206 1,152
At January 1, 2021 259 — 259
Credited to profit &amp; loss 641 223 864
At December 31, 2021 900 223 1,123 </t>
        </is>
      </c>
    </row>
    <row r="9">
      <c r="A9" s="4" t="inlineStr">
        <is>
          <t>Summary of Reconciliation of Effective Tax Rate</t>
        </is>
      </c>
      <c r="B9" s="4" t="inlineStr">
        <is>
          <t>The effective Income Tax rate of dLocal for fiscal year 2022 was 9.6 % ( 8.9 % and 10.3 % in the years ended December 31, 2021 and 2020, respectively). For fiscal year 2022 and 2021 , dLocal applied for fiscal consolidation in Malta resulting in a domestic rate of 5 % (fiscal consolidation was not applied for 2020 , resulting in a domestic rate of 35 % with a 30 % of tax refund). The reconciliation between the effective Income Tax rate and the statutory rate in Malta of 5 % for fiscal years 2022 and 2021 , and 35 % for fiscal year 2020 is as follows:
2022 2021 2020
Profit before Income Tax 120,283 85,500 31,418
Tax at the domestic rates applicable to profit before income tax in the ( 6,014 ) ( 4,275 ) ( 4,718 )
Permanent differences:
Tax effect of non-taxable income 555 3,369 8,489
Tax effect on income tax refund on dividends — — ( 2,197 )
Effect from entities taxes in different rates ( 5,440 ) ( 3,127 ) ( 4,254 )
Other permanent differences (1) ( 687 ) ( 3,614 ) ( 551 )
Total Income Tax Expense ( 11,586 ) ( 7,647 ) ( 3,231 ) (1) In 2022, other permanent differences comprises non-deductible expenses for USD 1,088 (USD 921 in 2021) partially offset by other differences for USD 401 (USD 658 in 2021). In 2021 it also includes non-allowable expenses for USD 678 and taxable income from subsidiaries not included in the Profit before Income Tax for an amount of USD 1,3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Dec. 31, 2022</t>
        </is>
      </c>
      <c r="C1" s="2" t="inlineStr">
        <is>
          <t>Dec. 31, 2021</t>
        </is>
      </c>
      <c r="D1" s="2" t="inlineStr">
        <is>
          <t>Apr. 14, 2021</t>
        </is>
      </c>
    </row>
    <row r="2">
      <c r="A2" s="4" t="inlineStr">
        <is>
          <t>Par value change per share</t>
        </is>
      </c>
      <c r="B2" s="8" t="n">
        <v>1.1211</v>
      </c>
      <c r="C2" s="4" t="inlineStr">
        <is>
          <t xml:space="preserve"> </t>
        </is>
      </c>
      <c r="D2" s="8" t="n">
        <v>1.1211</v>
      </c>
    </row>
    <row r="3">
      <c r="A3" s="4" t="inlineStr">
        <is>
          <t>Bottom of Range</t>
        </is>
      </c>
      <c r="B3" s="4" t="inlineStr">
        <is>
          <t xml:space="preserve"> </t>
        </is>
      </c>
      <c r="C3" s="4" t="inlineStr">
        <is>
          <t xml:space="preserve"> </t>
        </is>
      </c>
      <c r="D3" s="4" t="inlineStr">
        <is>
          <t xml:space="preserve"> </t>
        </is>
      </c>
    </row>
    <row r="4">
      <c r="A4" s="4" t="inlineStr">
        <is>
          <t>Par value change per share</t>
        </is>
      </c>
      <c r="B4" s="4" t="inlineStr">
        <is>
          <t xml:space="preserve"> </t>
        </is>
      </c>
      <c r="C4" s="8" t="n">
        <v>1.1211</v>
      </c>
      <c r="D4" s="4" t="inlineStr">
        <is>
          <t xml:space="preserve"> </t>
        </is>
      </c>
    </row>
    <row r="5">
      <c r="A5" s="4" t="inlineStr">
        <is>
          <t>Top of Range</t>
        </is>
      </c>
      <c r="B5" s="4" t="inlineStr">
        <is>
          <t xml:space="preserve"> </t>
        </is>
      </c>
      <c r="C5" s="4" t="inlineStr">
        <is>
          <t xml:space="preserve"> </t>
        </is>
      </c>
      <c r="D5" s="4" t="inlineStr">
        <is>
          <t xml:space="preserve"> </t>
        </is>
      </c>
    </row>
    <row r="6">
      <c r="A6" s="4" t="inlineStr">
        <is>
          <t>Par value change per share</t>
        </is>
      </c>
      <c r="B6" s="4" t="inlineStr">
        <is>
          <t xml:space="preserve"> </t>
        </is>
      </c>
      <c r="C6" s="6" t="n">
        <v>1</v>
      </c>
      <c r="D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2</t>
        </is>
      </c>
    </row>
    <row r="3">
      <c r="A3" s="3" t="inlineStr">
        <is>
          <t>Disclosure Of Classes Of Share Capital [Line Items]</t>
        </is>
      </c>
      <c r="B3" s="4" t="inlineStr">
        <is>
          <t xml:space="preserve"> </t>
        </is>
      </c>
    </row>
    <row r="4">
      <c r="A4" s="4" t="inlineStr">
        <is>
          <t>Summary of Authorized Shares, Issued and Fully Paid-up Shares</t>
        </is>
      </c>
      <c r="B4" s="4" t="inlineStr">
        <is>
          <t xml:space="preserve">Authorized shares, as well as issued and fully paid-up shares, are presented below:
2022 2021
Amount USD Amount USD
Authorized Shares of USD 0.002 USD each
Class A common shares 1,000,000,000 2,000 1,000,000,000 2,000
Class B common shares 250,000,000 500 250,000,000 500
Undesignated shares 250,000,000 500 250,000,000 500
1,500,000,000 3,000 1,500,000,000 3,000
Issued and Fully Paid Up Shares of USD 0.002 each
Class A Common Shares 161,975,678 324 160,974,249 298
Class B Common Shares 134,054,192 268 134,054,192 292
296,029,870 592 295,028,441 590
Share Capital evolution
Share Capital as of January 1 295,028,441 590 268,598,000 602
i) Issue of common shares at USD 0.002 1,136,375 2 19,906,000 45
ii) Par value change — — — ( 70 )
iii) Issue of common shares at the IPO — — 4,411,765 9
iv) Warrant exercise — — 2,112,676 4
v) Repurchase of shares ( 134,946 ) — — —
Share capital as of December 31 296,029,870 592 295,028,441 590
2022 2021
Share Premium as of January 1 157,151 —
i) Issue of common shares at USD 0.002 9,177 70,111
ii) Par value change — 70
iii) Issue of common shares at the IPO — 86,441
iv) Warrant exercise — 529
v) Repurchase of shares ( 2,021 ) —
Share Premium as of December 31 164,307 157,151 </t>
        </is>
      </c>
    </row>
    <row r="5">
      <c r="A5" s="4" t="inlineStr">
        <is>
          <t>Summary of Breakdown of Capital Reserves and Movements in Reserves</t>
        </is>
      </c>
      <c r="B5" s="4" t="inlineStr">
        <is>
          <t>The following table shows a breakdown of the Consolidated Statement of Financial Position line item ‘Capital Reserves’ and the movements in this reserve during the year:
2022 2021 2020
Balances as of January 1 12,741 12,582 5,287
Share-options exercise (i) ( 5,240 ) ( 6,898 ) —
Share-based payments charges (ii) 9,580 7,596 7,295
Forfeitures (ii) ( 896 ) ( 6 ) —
Warrant exercise — ( 533 ) —
Balance as of December 31 16,185 12,741 12,582 (i) During the year-ended December 31, 2022 and December 31, 2021 a total of 1,136,375 and 15,685,000 , respectively, share-options under the share-based payments plan were exercised. Consequently, the correspondent charge to Capital reserve was recycled into the Share premium line item within equity. (ii) In the year-ended December 31, 2022 , it includes the net expense related to the modification in the agreement of a former officer of the Company.</t>
        </is>
      </c>
    </row>
    <row r="6">
      <c r="A6" s="4" t="inlineStr">
        <is>
          <t>Summary of Breakdown of Reserves and Movements in Reserves</t>
        </is>
      </c>
      <c r="B6" s="4" t="inlineStr">
        <is>
          <t xml:space="preserve">The following table shows a breakdown of the Consolidated Statement of Financial Position line item ‘Other Reserves’ and the movements in these reserves during the year:
2022 2021 2020
Cumulative Translation Adjustment Cumulative Translation Adjustment Cumulative Translation Adjustment
Balances as of January 1 ( 30 ) 119 14
Movement of other reserves ( 1,418 ) ( 149 ) 105
Balance as of December 31 ( 1,448 ) ( 30 ) 119 </t>
        </is>
      </c>
    </row>
    <row r="7">
      <c r="A7" s="4" t="inlineStr">
        <is>
          <t>Summary of Movements in Retained Earnings</t>
        </is>
      </c>
      <c r="B7" s="4" t="inlineStr">
        <is>
          <t xml:space="preserve">Movements in retained earnings were as follows:
Balance as of January 1, 2020 18,460
Comprehensive income for the year 28,126
Transaction between shareholders 163
Distribution of retained earnings ( 15,000 )
Balance as of December 31, 2020 31,749
Comprehensive income for the year 78,118
Balance as of December 31, 2021 109,867
Comprehensive income for the year 110,126
Balance as of December 31, 2022 219,993 </t>
        </is>
      </c>
    </row>
    <row r="8">
      <c r="A8" s="4" t="inlineStr">
        <is>
          <t>Summary of the Information Used as Base for Calculating Diluted Earnings Per Share</t>
        </is>
      </c>
      <c r="B8" s="4" t="inlineStr">
        <is>
          <t xml:space="preserve">The next table presents the information used as base for such calculation:
2022 2021 2020
Profit attributable to common shareholders (U.S. Dollars) 108,682,969 77,875,575 28,183,840
Weighted average number of common shares 295,623,702 287,121,304 268,598,000
Adjustments for calculation of diluted earnings per share(1) 17,514,944 21,809,000 16,242,000
Weighted average number of common shares for calculating diluted earnings per share 313,138,646 308,930,304 284,840,000
Basic earnings per share 0.37 0.27 0.10
Diluted earnings per share 0.35 0.25 0.10 (1) As of December 31, 2022 , corresponds to the dilutive effect of i) 14,865,332 average shares related to share-based payment warrants ( 16,353,000 and 8,491,539 , respectively for the years ended December 31, 2021 and December 31, 2020 ); and ii) 2,649,612 average shares related to share-based payment plans with employees ( 5,456,000 and 567,993 , respectively for the years ended December 31, 2021 and December 31, 2020 ). As of December 31, 2022 , excludes 439,987 potential ordinary shares that are anti-dilutive related to granted stock options for which the exercise price is higher than the market pric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Tables)</t>
        </is>
      </c>
      <c r="B1" s="2" t="inlineStr">
        <is>
          <t>12 Months Ended</t>
        </is>
      </c>
    </row>
    <row r="2">
      <c r="B2" s="2" t="inlineStr">
        <is>
          <t>Dec. 31, 2022</t>
        </is>
      </c>
    </row>
    <row r="3">
      <c r="A3" s="3" t="inlineStr">
        <is>
          <t>Disclosure of cash and cash equivalents [line items]</t>
        </is>
      </c>
      <c r="B3" s="4" t="inlineStr">
        <is>
          <t xml:space="preserve"> </t>
        </is>
      </c>
    </row>
    <row r="4">
      <c r="A4" s="4" t="inlineStr">
        <is>
          <t>Summary of Cash and Cash Equivalents</t>
        </is>
      </c>
      <c r="B4" s="4" t="inlineStr">
        <is>
          <t xml:space="preserve">Cash and cash equivalents breakdown is presented below:
2022 2021
Own Balances 247,833 227,913
Merchant Clients Funds 220,259 108,284
468,092 336,1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Financial Assets At Fair Value Through Profit Or Loss [Line Items]</t>
        </is>
      </c>
      <c r="B3" s="4" t="inlineStr">
        <is>
          <t xml:space="preserve"> </t>
        </is>
      </c>
    </row>
    <row r="4">
      <c r="A4" s="4" t="inlineStr">
        <is>
          <t>Summary of Financial Assets</t>
        </is>
      </c>
      <c r="B4" s="4" t="inlineStr">
        <is>
          <t xml:space="preserve">Financial assets include the following:
2022 2021
Debt instruments 1,295 1,004
1,295 1,004 </t>
        </is>
      </c>
    </row>
    <row r="5">
      <c r="A5" s="4" t="inlineStr">
        <is>
          <t>Summary of (losses) gain recognized in profit or loss</t>
        </is>
      </c>
      <c r="B5" s="4" t="inlineStr">
        <is>
          <t xml:space="preserve">During the year, the following (losses)/gain were recognized in profit or loss:
2022 2021 2020
Fair Value Movement transferred to profit and loss ( 36 ) ( 16 ) 9
At End of Year ( 36 ) ( 16 )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Line Items]</t>
        </is>
      </c>
      <c r="B3" s="4" t="inlineStr">
        <is>
          <t xml:space="preserve"> </t>
        </is>
      </c>
    </row>
    <row r="4">
      <c r="A4" s="4" t="inlineStr">
        <is>
          <t>Summary of Trade and Other Receivables</t>
        </is>
      </c>
      <c r="B4" s="4" t="inlineStr">
        <is>
          <t xml:space="preserve">Trade and Other Receivables of the Group are composed of the following:
2022 2021
Trade receivables 218,922 179,199
Loss allowance ( 280 ) ( 322 )
Trade receivables net 218,642 178,877
Advances and other receivables 21,804 12,089
240,446 190,966 </t>
        </is>
      </c>
    </row>
    <row r="5">
      <c r="A5" s="4" t="inlineStr">
        <is>
          <t>Summary of Loss Allowance and Impairment Losses</t>
        </is>
      </c>
      <c r="B5" s="4" t="inlineStr">
        <is>
          <t>The following table presents the evolution of the loss allowance:
2022 2021
Opening book value as of January 1 ( 322 ) ( 341 )
Decrease/(increase) in loss allowance for trade receivables 42 ( 33 )
Reversals for decrease in loss rate — 52
Total as of December 31 ( 280 ) ( 322 )
Net impairment gain/(loss) on financial assets 42 ( 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ssets (Tables)</t>
        </is>
      </c>
      <c r="B1" s="2" t="inlineStr">
        <is>
          <t>12 Months Ended</t>
        </is>
      </c>
    </row>
    <row r="2">
      <c r="B2" s="2" t="inlineStr">
        <is>
          <t>Dec. 31, 2022</t>
        </is>
      </c>
    </row>
    <row r="3">
      <c r="A3" s="3" t="inlineStr">
        <is>
          <t>Disclosure Of Quantitative Information About Rightofuse Assets [Line Items]</t>
        </is>
      </c>
      <c r="B3" s="4" t="inlineStr">
        <is>
          <t xml:space="preserve"> </t>
        </is>
      </c>
    </row>
    <row r="4">
      <c r="A4" s="4" t="inlineStr">
        <is>
          <t>Summary of Other Assets</t>
        </is>
      </c>
      <c r="B4" s="4" t="inlineStr">
        <is>
          <t xml:space="preserve">Other assets are composed of the following:
Current 2022 2021
Money held in escrow and guarantees due to: (i) 43,814 211
-Stand by credit letters required by merchants 18,575 —
-Banks requirements 19,988 —
-Processors and others requirements 1,688 80
-Credit card requirements 3,563 131
Advance payments to merchants 12,863 —
Rental guarantees 112 561
Prepaid assets (ii) — 567
Deposits in brokers(iii) 5,576 —
Loss allowance(iii) ( 5,576 ) —
Total current Other Assets 56,789 1,339
(i) Comprises own funds and investments held in escrow and guarantees required by processors, credit cards and merchants. In 2022, some Merchants entered into stand by credit letters with banks that required the Group to maintain certain collaterals in such banks. In addition, it also includes money held in a pledge account to collateralize overdrafts and pre-settlements agreements with a bank. Finally, it also includes guarantees issued to processors and credit cards institutions. These agreements have short-term maturities. (ii) The Group signed an agreement with another Merchant where the Group agreed to pay USD 360 to the Merchant in exchange of a minimum amount of revenue during 2021 and 2022 and for being retained as the provider of at least the 90 % of the transacted volume in all markets where dLocal offers a complete payment solution in the same. During 2022 and 2021 these assets were reduced in USD 567 and USD 200 , respectively, and accounted for as a reduction of revenues. (iii) During 2022, the Company utilized FTX Trading Ltd. (“FTX”) services for the repatriation of funds from one country. On November 11, 2022, when FTX filed for Chapter 11 bankruptcy in the United States, the Company had deposits of USD 5,576 , whose withdrawals had not been processed by FTX. Such deposits were included in the loss allowance. As of December 31, 2022, the Group does not hold any positions in crypto asse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 [Line Items]</t>
        </is>
      </c>
      <c r="B3" s="4" t="inlineStr">
        <is>
          <t xml:space="preserve"> </t>
        </is>
      </c>
    </row>
    <row r="4">
      <c r="A4" s="4" t="inlineStr">
        <is>
          <t>Summary of Property, Plant and Equipment</t>
        </is>
      </c>
      <c r="B4" s="4" t="inlineStr">
        <is>
          <t>Property, Plant and Equipment of the Group correspond to computer equipment and building improvements that are stated at cost less accumulated depreciation.
2022 2021
Computer Building improvements Total Computer Building improvements Work in Total
Cost 1,823 1,257 3,080 645 — 486 1,131
Accumulated depreciation ( 553 ) ( 42 ) ( 595 ) ( 218 ) — — ( 218 )
Opening book value, January 1 1,270 1,215 2,485 427 — 486 913
Additions 987 — 987 1,178 — 771 1,949
Transfers — — — — 1,257 ( 1,257 ) —
Depreciation of the year ( 562 ) ( 176 ) ( 738 ) ( 335 ) ( 42 ) — ( 377 )
Total as of December 31 1,695 1,039 2,734 1,270 1,215 — 2,485
Cost 2,810 1,257 4,067 1,823 1,257 — 3,080
Accumulated depreciation ( 1,115 ) ( 218 ) ( 1,333 ) ( 553 ) ( 42 ) — ( 5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Line Items]</t>
        </is>
      </c>
      <c r="B3" s="4" t="inlineStr">
        <is>
          <t xml:space="preserve"> </t>
        </is>
      </c>
    </row>
    <row r="4">
      <c r="A4" s="4" t="inlineStr">
        <is>
          <t>Summary of Lease Amounts Recognized in Consolidated Statements of Financial Position</t>
        </is>
      </c>
      <c r="B4" s="4" t="inlineStr">
        <is>
          <t xml:space="preserve">Amounts recognized in the Consolidated Statements of Financial Position
2022 2021
Right-of-use assets
Offices 3,934 3,915
3,934 3,915
2022 2021
Lease liabilities
Current 686 502
Non-current 3,393 3,426
4,079 3,928 </t>
        </is>
      </c>
    </row>
    <row r="5">
      <c r="A5" s="4" t="inlineStr">
        <is>
          <t>Summary of Lease Amounts Recognized in Consolidated Statements of Comprehensive Income</t>
        </is>
      </c>
      <c r="B5" s="4" t="inlineStr">
        <is>
          <t xml:space="preserve">The Consolidated Statements of Comprehensive Income shows the following amounts relating to leases:
2022 2021
Amortization of right-of-use assets
Offices 518 453
518 453
Interest charges for lease liabilities (included within Finance Costs line 177 142
Leases expense for short-term leases (included within General and 332 1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Line Items]</t>
        </is>
      </c>
      <c r="B3" s="4" t="inlineStr">
        <is>
          <t xml:space="preserve"> </t>
        </is>
      </c>
    </row>
    <row r="4">
      <c r="A4" s="4" t="inlineStr">
        <is>
          <t>Schedule of Detailed Information About Intangible Assets</t>
        </is>
      </c>
      <c r="B4" s="4" t="inlineStr">
        <is>
          <t>Intangible assets of the Group correspond to capitalized expenses related to internally generated software and the intangible asset acquired described below in this Note in section " Intangible Asset Acquisition ". The following table provides information about each class of intangible assets held by the Group as of December 31, 2022 and 2021. Intangible assets are stated at cost less accumulated amortization:
2022 2021
At January 1, Internally generated software Acquired intangible assets (ii) Total Internally generated software Acquired intangible assets (ii) Total
Cost 12,387 39,335 51,722 4,989 — 4,989
Accumulated amortization (3,180) (1,573) (4,753) (836) — (836)
Opening book value as of January 1 9,207 37,762 46,969 4,153 — 4,153
Additions (i) 11,365 — 11,365 7,398 39,335 46,733
Amortization of the year (4,793) (2,098) (6,891) (2,344) (1,573) (3,917)
Total as of December 31 15,779 35,664 51,443 9,207 37,762 46,969
Cost 23,752 39,335 63,087 12,387 39,335 51,722
Accumulated amortization (7,973) (3,671) (11,644) (3,180) (1,573) (4,753) (i) The additions of the year include USD 11,357 (USD 7,085 in 2021) related to capitalized salaries and wages. (ii) Acquired intangible assets comprises merchant agreements, as detailed in "Intangible Asset Acquisition" below.</t>
        </is>
      </c>
    </row>
    <row r="5">
      <c r="A5" s="4" t="inlineStr">
        <is>
          <t>Summary of Purchase Consideration</t>
        </is>
      </c>
      <c r="B5" s="4" t="inlineStr">
        <is>
          <t xml:space="preserve">Details of the purchase consideration are as follows:
Purchase consideration USD
Cash paid 38,670
Contingent consideration at fair value 665
Total Purchase Consideration 39,3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 (Tables)</t>
        </is>
      </c>
      <c r="B1" s="2" t="inlineStr">
        <is>
          <t>12 Months Ended</t>
        </is>
      </c>
    </row>
    <row r="2">
      <c r="B2" s="2" t="inlineStr">
        <is>
          <t>Dec. 31, 2022</t>
        </is>
      </c>
    </row>
    <row r="3">
      <c r="A3" s="3" t="inlineStr">
        <is>
          <t>Disclosure of Trade and Other Payables [Line Items]</t>
        </is>
      </c>
      <c r="B3" s="4" t="inlineStr">
        <is>
          <t xml:space="preserve"> </t>
        </is>
      </c>
    </row>
    <row r="4">
      <c r="A4" s="4" t="inlineStr">
        <is>
          <t>Summary of Trade and Other Payables</t>
        </is>
      </c>
      <c r="B4" s="4" t="inlineStr">
        <is>
          <t xml:space="preserve">Trade and Other Payables are composed of the following:
2022 2021
Trade Payables 395,134 269,227
Accrued Liabilities 5,801 3,173
Other Payables 6,939 4,760
Total Trade and other payables 407,874 277,1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 Liabilities (Tables)</t>
        </is>
      </c>
      <c r="B1" s="2" t="inlineStr">
        <is>
          <t>12 Months Ended</t>
        </is>
      </c>
    </row>
    <row r="2">
      <c r="B2" s="2" t="inlineStr">
        <is>
          <t>Dec. 31, 2022</t>
        </is>
      </c>
    </row>
    <row r="3">
      <c r="A3" s="3" t="inlineStr">
        <is>
          <t>Disclosure Of Tax Liabilities [Abstract]</t>
        </is>
      </c>
      <c r="B3" s="4" t="inlineStr">
        <is>
          <t xml:space="preserve"> </t>
        </is>
      </c>
    </row>
    <row r="4">
      <c r="A4" s="4" t="inlineStr">
        <is>
          <t>Summary of Tax Liabilities</t>
        </is>
      </c>
      <c r="B4" s="4" t="inlineStr">
        <is>
          <t xml:space="preserve">The tax liabilities breakdown is as follows:
2022 2021
Income tax payable 6,047 1,940
Other tax liabilities 5,648 11,186
Income tax perception 2,792 7,490
Digital services withholding VAT 2,555 2,796
Other Taxes 301 900
Total Tax Liabilities 11,695 13,1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t>
        </is>
      </c>
      <c r="B4" s="6" t="n">
        <v>120283</v>
      </c>
      <c r="C4" s="6" t="n">
        <v>85500</v>
      </c>
      <c r="D4" s="6" t="n">
        <v>31418</v>
      </c>
    </row>
    <row r="5">
      <c r="A5" s="3" t="inlineStr">
        <is>
          <t>Adjustments:</t>
        </is>
      </c>
      <c r="B5" s="4" t="inlineStr">
        <is>
          <t xml:space="preserve"> </t>
        </is>
      </c>
      <c r="C5" s="4" t="inlineStr">
        <is>
          <t xml:space="preserve"> </t>
        </is>
      </c>
      <c r="D5" s="4" t="inlineStr">
        <is>
          <t xml:space="preserve"> </t>
        </is>
      </c>
    </row>
    <row r="6">
      <c r="A6" s="4" t="inlineStr">
        <is>
          <t>Interest income from financial instruments</t>
        </is>
      </c>
      <c r="B6" s="5" t="n">
        <v>-18114</v>
      </c>
      <c r="C6" s="5" t="n">
        <v>-2556</v>
      </c>
      <c r="D6" s="5" t="n">
        <v>-443</v>
      </c>
    </row>
    <row r="7">
      <c r="A7" s="4" t="inlineStr">
        <is>
          <t>Interest charges for lease liabilities</t>
        </is>
      </c>
      <c r="B7" s="5" t="n">
        <v>177</v>
      </c>
      <c r="C7" s="5" t="n">
        <v>142</v>
      </c>
      <c r="D7" s="5" t="n">
        <v>20</v>
      </c>
    </row>
    <row r="8">
      <c r="A8" s="4" t="inlineStr">
        <is>
          <t>Other finance expense / (income)</t>
        </is>
      </c>
      <c r="B8" s="5" t="n">
        <v>3851</v>
      </c>
      <c r="C8" s="5" t="n">
        <v>402</v>
      </c>
      <c r="D8" s="5" t="n">
        <v>-3</v>
      </c>
    </row>
    <row r="9">
      <c r="A9" s="4" t="inlineStr">
        <is>
          <t>Finance expense related to derivative financial instruments</t>
        </is>
      </c>
      <c r="B9" s="5" t="n">
        <v>17074</v>
      </c>
      <c r="C9" s="4" t="inlineStr">
        <is>
          <t xml:space="preserve"> </t>
        </is>
      </c>
      <c r="D9" s="4" t="inlineStr">
        <is>
          <t xml:space="preserve"> </t>
        </is>
      </c>
    </row>
    <row r="10">
      <c r="A10" s="4" t="inlineStr">
        <is>
          <t>Amortization of Intangible assets</t>
        </is>
      </c>
      <c r="B10" s="5" t="n">
        <v>6891</v>
      </c>
      <c r="C10" s="5" t="n">
        <v>3917</v>
      </c>
      <c r="D10" s="5" t="n">
        <v>656</v>
      </c>
    </row>
    <row r="11">
      <c r="A11" s="4" t="inlineStr">
        <is>
          <t>Depreciation of Property, plant and equipment</t>
        </is>
      </c>
      <c r="B11" s="5" t="n">
        <v>738</v>
      </c>
      <c r="C11" s="5" t="n">
        <v>377</v>
      </c>
      <c r="D11" s="5" t="n">
        <v>155</v>
      </c>
    </row>
    <row r="12">
      <c r="A12" s="4" t="inlineStr">
        <is>
          <t>Amortization of Right-of-use asset</t>
        </is>
      </c>
      <c r="B12" s="5" t="n">
        <v>518</v>
      </c>
      <c r="C12" s="5" t="n">
        <v>453</v>
      </c>
      <c r="D12" s="5" t="n">
        <v>181</v>
      </c>
    </row>
    <row r="13">
      <c r="A13" s="4" t="inlineStr">
        <is>
          <t>Revenue reduction related to prepaid assets</t>
        </is>
      </c>
      <c r="B13" s="5" t="n">
        <v>567</v>
      </c>
      <c r="C13" s="5" t="n">
        <v>200</v>
      </c>
      <c r="D13" s="5" t="n">
        <v>67</v>
      </c>
    </row>
    <row r="14">
      <c r="A14" s="4" t="inlineStr">
        <is>
          <t>Share-based payment expense, net of forfeitures</t>
        </is>
      </c>
      <c r="B14" s="5" t="n">
        <v>8684</v>
      </c>
      <c r="C14" s="5" t="n">
        <v>7590</v>
      </c>
      <c r="D14" s="5" t="n">
        <v>7295</v>
      </c>
    </row>
    <row r="15">
      <c r="A15" s="4" t="inlineStr">
        <is>
          <t>Net exchange differences</t>
        </is>
      </c>
      <c r="B15" s="5" t="n">
        <v>1877</v>
      </c>
      <c r="C15" s="5" t="n">
        <v>-19</v>
      </c>
      <c r="D15" s="5" t="n">
        <v>-99</v>
      </c>
    </row>
    <row r="16">
      <c r="A16" s="4" t="inlineStr">
        <is>
          <t>Fair value loss/(gain) on financial assets at fair value through profit or loss</t>
        </is>
      </c>
      <c r="B16" s="5" t="n">
        <v>36</v>
      </c>
      <c r="C16" s="5" t="n">
        <v>16</v>
      </c>
      <c r="D16" s="5" t="n">
        <v>-9</v>
      </c>
    </row>
    <row r="17">
      <c r="A17" s="4" t="inlineStr">
        <is>
          <t>Other operating (gain)/loss</t>
        </is>
      </c>
      <c r="B17" s="4" t="inlineStr">
        <is>
          <t xml:space="preserve"> </t>
        </is>
      </c>
      <c r="C17" s="5" t="n">
        <v>-2896</v>
      </c>
      <c r="D17" s="5" t="n">
        <v>2896</v>
      </c>
    </row>
    <row r="18">
      <c r="A18" s="4" t="inlineStr">
        <is>
          <t>Net Impairment loss/(gain) on financial assets</t>
        </is>
      </c>
      <c r="B18" s="5" t="n">
        <v>-42</v>
      </c>
      <c r="C18" s="5" t="n">
        <v>33</v>
      </c>
      <c r="D18" s="5" t="n">
        <v>-808</v>
      </c>
    </row>
    <row r="19">
      <c r="A19" s="4" t="inlineStr">
        <is>
          <t>Adjustment for reconcile profit (loss) including profit (loss)</t>
        </is>
      </c>
      <c r="B19" s="5" t="n">
        <v>142540</v>
      </c>
      <c r="C19" s="5" t="n">
        <v>93159</v>
      </c>
      <c r="D19" s="5" t="n">
        <v>41326</v>
      </c>
    </row>
    <row r="20">
      <c r="A20" s="3" t="inlineStr">
        <is>
          <t>Changes in working capital</t>
        </is>
      </c>
      <c r="B20" s="4" t="inlineStr">
        <is>
          <t xml:space="preserve"> </t>
        </is>
      </c>
      <c r="C20" s="4" t="inlineStr">
        <is>
          <t xml:space="preserve"> </t>
        </is>
      </c>
      <c r="D20" s="4" t="inlineStr">
        <is>
          <t xml:space="preserve"> </t>
        </is>
      </c>
    </row>
    <row r="21">
      <c r="A21" s="4" t="inlineStr">
        <is>
          <t>Increase in Trade and other receivables</t>
        </is>
      </c>
      <c r="B21" s="5" t="n">
        <v>-49438</v>
      </c>
      <c r="C21" s="5" t="n">
        <v>-115355</v>
      </c>
      <c r="D21" s="5" t="n">
        <v>-45932</v>
      </c>
    </row>
    <row r="22">
      <c r="A22" s="4" t="inlineStr">
        <is>
          <t>(Increase) / decrease in Other assets</t>
        </is>
      </c>
      <c r="B22" s="5" t="n">
        <v>-56015</v>
      </c>
      <c r="C22" s="5" t="n">
        <v>581</v>
      </c>
      <c r="D22" s="5" t="n">
        <v>-1114</v>
      </c>
    </row>
    <row r="23">
      <c r="A23" s="4" t="inlineStr">
        <is>
          <t>Increase in Trade and other payables</t>
        </is>
      </c>
      <c r="B23" s="5" t="n">
        <v>130714</v>
      </c>
      <c r="C23" s="5" t="n">
        <v>134295</v>
      </c>
      <c r="D23" s="5" t="n">
        <v>89888</v>
      </c>
    </row>
    <row r="24">
      <c r="A24" s="4" t="inlineStr">
        <is>
          <t>(Decrease) / Increase in Tax Liabilities</t>
        </is>
      </c>
      <c r="B24" s="5" t="n">
        <v>-4245</v>
      </c>
      <c r="C24" s="5" t="n">
        <v>5309</v>
      </c>
      <c r="D24" s="5" t="n">
        <v>5877</v>
      </c>
    </row>
    <row r="25">
      <c r="A25" s="4" t="inlineStr">
        <is>
          <t>(Decrease) / Increase in Provisions</t>
        </is>
      </c>
      <c r="B25" s="5" t="n">
        <v>-237</v>
      </c>
      <c r="C25" s="5" t="n">
        <v>317</v>
      </c>
      <c r="D25" s="5" t="n">
        <v>595</v>
      </c>
    </row>
    <row r="26">
      <c r="A26" s="4" t="inlineStr">
        <is>
          <t>Cash from operating activities</t>
        </is>
      </c>
      <c r="B26" s="5" t="n">
        <v>163319</v>
      </c>
      <c r="C26" s="5" t="n">
        <v>118306</v>
      </c>
      <c r="D26" s="5" t="n">
        <v>90640</v>
      </c>
    </row>
    <row r="27">
      <c r="A27" s="4" t="inlineStr">
        <is>
          <t>Income tax paid</t>
        </is>
      </c>
      <c r="B27" s="5" t="n">
        <v>-8868</v>
      </c>
      <c r="C27" s="5" t="n">
        <v>-9820</v>
      </c>
      <c r="D27" s="5" t="n">
        <v>-2154</v>
      </c>
    </row>
    <row r="28">
      <c r="A28" s="4" t="inlineStr">
        <is>
          <t>Net cash from operating activities</t>
        </is>
      </c>
      <c r="B28" s="5" t="n">
        <v>154451</v>
      </c>
      <c r="C28" s="5" t="n">
        <v>108486</v>
      </c>
      <c r="D28" s="5" t="n">
        <v>88486</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s of Property, plant and equipment</t>
        </is>
      </c>
      <c r="B30" s="5" t="n">
        <v>-987</v>
      </c>
      <c r="C30" s="5" t="n">
        <v>-1949</v>
      </c>
      <c r="D30" s="5" t="n">
        <v>-876</v>
      </c>
    </row>
    <row r="31">
      <c r="A31" s="4" t="inlineStr">
        <is>
          <t>Additions of Intangible assets</t>
        </is>
      </c>
      <c r="B31" s="5" t="n">
        <v>-11365</v>
      </c>
      <c r="C31" s="5" t="n">
        <v>-46068</v>
      </c>
      <c r="D31" s="5" t="n">
        <v>-3006</v>
      </c>
    </row>
    <row r="32">
      <c r="A32" s="4" t="inlineStr">
        <is>
          <t>Net (acquisitions)/collections of financial assets at FVPL</t>
        </is>
      </c>
      <c r="B32" s="5" t="n">
        <v>-327</v>
      </c>
      <c r="C32" s="5" t="n">
        <v>7520</v>
      </c>
      <c r="D32" s="5" t="n">
        <v>7089</v>
      </c>
    </row>
    <row r="33">
      <c r="A33" s="4" t="inlineStr">
        <is>
          <t>Interest collected from financial instruments</t>
        </is>
      </c>
      <c r="B33" s="5" t="n">
        <v>17649</v>
      </c>
      <c r="C33" s="5" t="n">
        <v>2556</v>
      </c>
      <c r="D33" s="5" t="n">
        <v>443</v>
      </c>
    </row>
    <row r="34">
      <c r="A34" s="4" t="inlineStr">
        <is>
          <t>Contingent Consideration Liability Paid</t>
        </is>
      </c>
      <c r="B34" s="5" t="n">
        <v>-665</v>
      </c>
      <c r="C34" s="4" t="inlineStr">
        <is>
          <t xml:space="preserve"> </t>
        </is>
      </c>
      <c r="D34" s="4" t="inlineStr">
        <is>
          <t xml:space="preserve"> </t>
        </is>
      </c>
    </row>
    <row r="35">
      <c r="A35" s="4" t="inlineStr">
        <is>
          <t>Net cash provided by / (used in) investing activities</t>
        </is>
      </c>
      <c r="B35" s="5" t="n">
        <v>4305</v>
      </c>
      <c r="C35" s="5" t="n">
        <v>-37941</v>
      </c>
      <c r="D35" s="5" t="n">
        <v>365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shares</t>
        </is>
      </c>
      <c r="B37" s="4" t="inlineStr">
        <is>
          <t xml:space="preserve"> </t>
        </is>
      </c>
      <c r="C37" s="5" t="n">
        <v>63177</v>
      </c>
      <c r="D37" s="4" t="inlineStr">
        <is>
          <t xml:space="preserve"> </t>
        </is>
      </c>
    </row>
    <row r="38">
      <c r="A38" s="4" t="inlineStr">
        <is>
          <t>Proceeds from initial public offering</t>
        </is>
      </c>
      <c r="B38" s="4" t="inlineStr">
        <is>
          <t xml:space="preserve"> </t>
        </is>
      </c>
      <c r="C38" s="5" t="n">
        <v>87088</v>
      </c>
      <c r="D38" s="4" t="inlineStr">
        <is>
          <t xml:space="preserve"> </t>
        </is>
      </c>
    </row>
    <row r="39">
      <c r="A39" s="4" t="inlineStr">
        <is>
          <t>Repurchase of shares</t>
        </is>
      </c>
      <c r="B39" s="5" t="n">
        <v>-2021</v>
      </c>
      <c r="C39" s="4" t="inlineStr">
        <is>
          <t xml:space="preserve"> </t>
        </is>
      </c>
      <c r="D39" s="4" t="inlineStr">
        <is>
          <t xml:space="preserve"> </t>
        </is>
      </c>
    </row>
    <row r="40">
      <c r="A40" s="4" t="inlineStr">
        <is>
          <t>Initial public offering expenses paid</t>
        </is>
      </c>
      <c r="B40" s="4" t="inlineStr">
        <is>
          <t xml:space="preserve"> </t>
        </is>
      </c>
      <c r="C40" s="5" t="n">
        <v>-638</v>
      </c>
      <c r="D40" s="4" t="inlineStr">
        <is>
          <t xml:space="preserve"> </t>
        </is>
      </c>
    </row>
    <row r="41">
      <c r="A41" s="4" t="inlineStr">
        <is>
          <t>Share-options exercise paid</t>
        </is>
      </c>
      <c r="B41" s="5" t="n">
        <v>3939</v>
      </c>
      <c r="C41" s="5" t="n">
        <v>81</v>
      </c>
      <c r="D41" s="4" t="inlineStr">
        <is>
          <t xml:space="preserve"> </t>
        </is>
      </c>
    </row>
    <row r="42">
      <c r="A42" s="4" t="inlineStr">
        <is>
          <t>Dividends paid</t>
        </is>
      </c>
      <c r="B42" s="4" t="inlineStr">
        <is>
          <t xml:space="preserve"> </t>
        </is>
      </c>
      <c r="C42" s="4" t="inlineStr">
        <is>
          <t xml:space="preserve"> </t>
        </is>
      </c>
      <c r="D42" s="5" t="n">
        <v>-15000</v>
      </c>
    </row>
    <row r="43">
      <c r="A43" s="4" t="inlineStr">
        <is>
          <t>Proceeds from borrowings</t>
        </is>
      </c>
      <c r="B43" s="5" t="n">
        <v>14782</v>
      </c>
      <c r="C43" s="5" t="n">
        <v>5000</v>
      </c>
      <c r="D43" s="4" t="inlineStr">
        <is>
          <t xml:space="preserve"> </t>
        </is>
      </c>
    </row>
    <row r="44">
      <c r="A44" s="4" t="inlineStr">
        <is>
          <t>Repayments of borrowings</t>
        </is>
      </c>
      <c r="B44" s="5" t="n">
        <v>-19967</v>
      </c>
      <c r="C44" s="4" t="inlineStr">
        <is>
          <t xml:space="preserve"> </t>
        </is>
      </c>
      <c r="D44" s="4" t="inlineStr">
        <is>
          <t xml:space="preserve"> </t>
        </is>
      </c>
    </row>
    <row r="45">
      <c r="A45" s="4" t="inlineStr">
        <is>
          <t>Interest payments on borrowings</t>
        </is>
      </c>
      <c r="B45" s="5" t="n">
        <v>-1600</v>
      </c>
      <c r="C45" s="4" t="inlineStr">
        <is>
          <t xml:space="preserve"> </t>
        </is>
      </c>
      <c r="D45" s="4" t="inlineStr">
        <is>
          <t xml:space="preserve"> </t>
        </is>
      </c>
    </row>
    <row r="46">
      <c r="A46" s="4" t="inlineStr">
        <is>
          <t>Interest payments on lease liability</t>
        </is>
      </c>
      <c r="B46" s="5" t="n">
        <v>-177</v>
      </c>
      <c r="C46" s="5" t="n">
        <v>-142</v>
      </c>
      <c r="D46" s="5" t="n">
        <v>-20</v>
      </c>
    </row>
    <row r="47">
      <c r="A47" s="4" t="inlineStr">
        <is>
          <t>Principal payments on lease liability</t>
        </is>
      </c>
      <c r="B47" s="5" t="n">
        <v>-386</v>
      </c>
      <c r="C47" s="5" t="n">
        <v>-430</v>
      </c>
      <c r="D47" s="5" t="n">
        <v>-131</v>
      </c>
    </row>
    <row r="48">
      <c r="A48" s="4" t="inlineStr">
        <is>
          <t>Finance expense paid related to derivative financial instruments</t>
        </is>
      </c>
      <c r="B48" s="5" t="n">
        <v>-19646</v>
      </c>
      <c r="C48" s="4" t="inlineStr">
        <is>
          <t xml:space="preserve"> </t>
        </is>
      </c>
      <c r="D48" s="4" t="inlineStr">
        <is>
          <t xml:space="preserve"> </t>
        </is>
      </c>
    </row>
    <row r="49">
      <c r="A49" s="4" t="inlineStr">
        <is>
          <t>Other finance expense paid</t>
        </is>
      </c>
      <c r="B49" s="5" t="n">
        <v>-2251</v>
      </c>
      <c r="C49" s="5" t="n">
        <v>-388</v>
      </c>
      <c r="D49" s="5" t="n">
        <v>-47</v>
      </c>
    </row>
    <row r="50">
      <c r="A50" s="4" t="inlineStr">
        <is>
          <t>Net cash (used in) / provided by financing activities</t>
        </is>
      </c>
      <c r="B50" s="5" t="n">
        <v>-27327</v>
      </c>
      <c r="C50" s="5" t="n">
        <v>153748</v>
      </c>
      <c r="D50" s="5" t="n">
        <v>-15198</v>
      </c>
    </row>
    <row r="51">
      <c r="A51" s="4" t="inlineStr">
        <is>
          <t>Net increase in cash flow</t>
        </is>
      </c>
      <c r="B51" s="5" t="n">
        <v>131429</v>
      </c>
      <c r="C51" s="5" t="n">
        <v>224293</v>
      </c>
      <c r="D51" s="5" t="n">
        <v>76938</v>
      </c>
    </row>
    <row r="52">
      <c r="A52" s="4" t="inlineStr">
        <is>
          <t>Cash and cash equivalents at the beginning of the year</t>
        </is>
      </c>
      <c r="B52" s="5" t="n">
        <v>336197</v>
      </c>
      <c r="C52" s="5" t="n">
        <v>111733</v>
      </c>
      <c r="D52" s="5" t="n">
        <v>34765</v>
      </c>
    </row>
    <row r="53">
      <c r="A53" s="4" t="inlineStr">
        <is>
          <t>Effects of exchange rate changes on cash and cash equivalents</t>
        </is>
      </c>
      <c r="B53" s="5" t="n">
        <v>466</v>
      </c>
      <c r="C53" s="5" t="n">
        <v>171</v>
      </c>
      <c r="D53" s="5" t="n">
        <v>30</v>
      </c>
    </row>
    <row r="54">
      <c r="A54" s="4" t="inlineStr">
        <is>
          <t>Cash and cash equivalents at the end of the year</t>
        </is>
      </c>
      <c r="B54" s="6" t="n">
        <v>468092</v>
      </c>
      <c r="C54" s="6" t="n">
        <v>336197</v>
      </c>
      <c r="D54" s="6" t="n">
        <v>1117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 [Abstract]</t>
        </is>
      </c>
      <c r="B3" s="4" t="inlineStr">
        <is>
          <t xml:space="preserve"> </t>
        </is>
      </c>
    </row>
    <row r="4">
      <c r="A4" s="4" t="inlineStr">
        <is>
          <t>Summary of Short-term Derivative Contracts</t>
        </is>
      </c>
      <c r="B4" s="4" t="inlineStr">
        <is>
          <t>During the year-ended December 31, 2022 and 2021, dLocal entered into short-term derivative contracts (delivery and non-delivery forwards) with different counterparties in different countries in which the Group operates, according to the following detail:
Transaction Type of Forward Transaction Local currency Notional amount in USD as of December 31, 2022 Outstanding balance as of December 31, 2022 - Derivative financial liabilities Notional amount in USD as of December 31, 2021 Outstanding balance as of December 31, 2021 - Derivative financial liabilities
Non-delivery forwards Buy USD Brazilian Reais 22,436,774 122 5,500,000 ( 152 )
Non-delivery forwards Sell USD (1) Brazilian Reais ( 959,141 ) ( 15 ) — —
Non-delivery forwards Buy USD Argentine Peso 6,600,000 ( 6 ) 2,500,000 —
Delivery forwards Buy USD Chilean Peso 18,750,385 ( 250 ) 12,391,928 ( 8 )
Delivery forwards Buy USD Uruguayan Peso 2,240,602 48 — —
Non-delivery forwards Buy USD Egyptian Pound 12,979,395 1,002 — —
Non-delivery forwards Buy EUR Moroccan Dirham 6,834,496 31 — —
Non-delivery forwards Buy USD Nigerian naira 8,863,831 ( 15 ) — —
Non-delivery forwards Buy USD Indian Rupee 5,920,282 2 1,000,000 ( 14 )
Non-delivery forwards Sell USD (1) Indian Rupee ( 566,948 ) 1 — —
Non-delivery forwards Buy USD Southafrican Rand 5,176,642 ( 235 ) 4,000,000 ( 47 )
Non-delivery forwards Sell USD (1) Southafrican Rand ( 2,626,458 ) ( 11 ) — —
Non-delivery forwards Buy USD Costa Rican Colon 159,000 ( 12 ) — —
Total 662 ( 221 ) (1) The contracts to sell USD are entered into with the purpose of rebalancing and maintaining a hedge ratio that complies with the hedge effectiveness requir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Tables)</t>
        </is>
      </c>
      <c r="B1" s="2" t="inlineStr">
        <is>
          <t>12 Months Ended</t>
        </is>
      </c>
    </row>
    <row r="2">
      <c r="B2" s="2" t="inlineStr">
        <is>
          <t>Dec. 31, 2022</t>
        </is>
      </c>
    </row>
    <row r="3">
      <c r="A3" s="3" t="inlineStr">
        <is>
          <t>Disclosure Of Other Provisions [Line Items]</t>
        </is>
      </c>
      <c r="B3" s="4" t="inlineStr">
        <is>
          <t xml:space="preserve"> </t>
        </is>
      </c>
    </row>
    <row r="4">
      <c r="A4" s="4" t="inlineStr">
        <is>
          <t>Summary of Movements in Labor Provisions</t>
        </is>
      </c>
      <c r="B4" s="4" t="inlineStr">
        <is>
          <t xml:space="preserve">Movements in Labor provisions are set out below:
Carrying amount as of January 1, 2021 1,393
Additional charge to labor provision 317
Carrying amount as of December 31, 2021 1,710
Reversal to labor provision ( 419 )
Interest charges for labor provision 182
Carrying amount as of December 31, 2022 1,4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setting Financial Assets and Financial Liabilities  (Tables)</t>
        </is>
      </c>
      <c r="B1" s="2" t="inlineStr">
        <is>
          <t>12 Months Ended</t>
        </is>
      </c>
    </row>
    <row r="2">
      <c r="B2" s="2" t="inlineStr">
        <is>
          <t>Dec. 31, 2022</t>
        </is>
      </c>
    </row>
    <row r="3">
      <c r="A3" s="3" t="inlineStr">
        <is>
          <t>Disclosure Of Offsetting Of Financial Assets [Line Items]</t>
        </is>
      </c>
      <c r="B3" s="4" t="inlineStr">
        <is>
          <t xml:space="preserve"> </t>
        </is>
      </c>
    </row>
    <row r="4">
      <c r="A4" s="4" t="inlineStr">
        <is>
          <t>Summary of Recognized Financial Instruments</t>
        </is>
      </c>
      <c r="B4" s="4" t="inlineStr">
        <is>
          <t xml:space="preserve">The following table presents the recognized financial instruments that are offset as at December 31, 2022 and 2021:
Effects of offsetting on the Consolidated
Statements of Financial Position
Gross amounts Net amounts
2022 Gross amounts set off presented
Financial assets USD USD USD
Cash and cash equivalents 468,092 — 468,092
Financial assets at FVPL 1,295 — 1,295
Trade and other receivables 244,804 ( 4,358 ) 240,446
Derivative financial instruments 1,206 — 1,206
Other assets 56,789 — 56,789
Total 772,186 ( 4,358 ) 767,828
Financial liabilities
Trade and other payables 424,186 ( 16,312 ) 407,874
Lease Liabilities 4,079 — 4,079
Derivative financial instruments 544 — 544
Total 428,809 ( 16,312 ) 412,497
Gross amounts Net amounts
2021 Gross amounts set off presented
Financial assets USD USD USD
Cash and cash equivalents 336,197 — 336,197
Financial assets at FVPL 1,004 — 1,004
Trade and other receivables 196,939 ( 5,973 ) 190,966
Other assets 1,339 — 1,339
Total 535,479 ( 5,973 ) 529,506
Financial liabilities
Trade and other payables 283,133 ( 5,973 ) 277,160
Lease Liabilities 3,928 — 3,928
Financial liabilities 5,014 — 5,014
Derivative financial instruments 221 — 221
Total 292,296 ( 5,973 ) 286,3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Summary of Compensation of Executive Team and Directors</t>
        </is>
      </c>
      <c r="B4" s="4" t="inlineStr">
        <is>
          <t xml:space="preserve">The compensation of the Executive Team and Directors during the year can be breakdown as follows:
2022 2021
Short-term employee benefits – Salaries and wages 1,767 1,900
Long-term employee benefits – Share-based payment 3,351 7,590
5,118 9,490 </t>
        </is>
      </c>
    </row>
    <row r="5">
      <c r="A5" s="4" t="inlineStr">
        <is>
          <t>Summary of Transaction with Other Related Parties</t>
        </is>
      </c>
      <c r="B5" s="4" t="inlineStr">
        <is>
          <t xml:space="preserve">The following transactions occurred with related parties:
2022 2021
Transactions with merchants – Revenues 1,158 2,030
Transactions with preferred suppliers (Collection agents) – Costs ( 621 ) ( 561 )
Transactions with other related parties – Costs — — </t>
        </is>
      </c>
    </row>
    <row r="6">
      <c r="A6" s="4" t="inlineStr">
        <is>
          <t>Summary of Outstanding Balances from Transactions with Related Parties</t>
        </is>
      </c>
      <c r="B6" s="4" t="inlineStr">
        <is>
          <t xml:space="preserve">The following balances are outstanding at the end of the reporting period in relation to transactions with related parties:
2022 2021
Balances with merchants – trade receivables 428 —
Balances with merchants – trade payables ( 482 ) ( 622 )
Balances with preferred suppliers (Collection agents) – trade payables ( 1,258 ) ( 125 )
Balances with preferred suppliers (Collection agents) – trade receivables 552 6,05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Disclosures (Tables)</t>
        </is>
      </c>
      <c r="B1" s="2" t="inlineStr">
        <is>
          <t>12 Months Ended</t>
        </is>
      </c>
    </row>
    <row r="2">
      <c r="B2" s="2" t="inlineStr">
        <is>
          <t>Dec. 31, 2022</t>
        </is>
      </c>
    </row>
    <row r="3">
      <c r="A3" s="3" t="inlineStr">
        <is>
          <t>Borrowings [Line Items]</t>
        </is>
      </c>
      <c r="B3" s="4" t="inlineStr">
        <is>
          <t xml:space="preserve"> </t>
        </is>
      </c>
    </row>
    <row r="4">
      <c r="A4" s="4" t="inlineStr">
        <is>
          <t>Summary of Most Significant Non-Cash Transaction</t>
        </is>
      </c>
      <c r="B4" s="4" t="inlineStr">
        <is>
          <t>The most significant non-cash transaction is detailed below:
2022 2021 2020
Right-of-use asset recognition with an increase in Lease liabilities ( 328 ) ( 3,915 ) ( 188 )</t>
        </is>
      </c>
    </row>
    <row r="5">
      <c r="A5" s="4" t="inlineStr">
        <is>
          <t>Summary of Net Debt and the Movements in Net Debt</t>
        </is>
      </c>
      <c r="B5" s="4" t="inlineStr">
        <is>
          <t xml:space="preserve">This section sets out an analysis of net cash/(debt) and the movements in net debt for each of the periods presented.
2022 2021 2020
Cash and cash equivalents 468,092 336,197 111,733
Financial assets at fair value through profit or loss 1,295 1,004 8,319
Borrowings — ( 5,014 ) —
Lease liabilities ( 4,079 ) ( 3,928 ) ( 218 )
Derivative financial instrument ( 544 ) ( 221 ) ( 2,896 )
Net cash/(debt) 464,764 328,038 116,938
Cash and liquid investments 469,387 337,201 120,052
Gross debt – fixed interest rates ( 4,623 ) ( 9,163 ) ( 3,114 )
Net cash/(debt) 464,764 328,038 116,938 </t>
        </is>
      </c>
    </row>
    <row r="6">
      <c r="A6" s="4" t="inlineStr">
        <is>
          <t>Summary of Movements in Debt That Impact Cash Flow as Part of Financing Activities</t>
        </is>
      </c>
      <c r="B6" s="4" t="inlineStr">
        <is>
          <t>According to the IAS 7, the movements in the debt of the year that impact on the cash flow as part of the financing activities are detailed below:
Interest Lease Derivative Sub-total Cash &amp; Cash Financial Assets at FVPL Total
Net cash/(debt) as of December 31, 2019 — ( 399 ) — ( 399 ) 34,765 15,399 49,765
Cash flows — 151 — 151 76,968 ( 7,532 ) 69,587
Fair value changes — — ( 2,896 ) ( 2,896 ) — 9 ( 2,887 )
Lease benefit for
COVID-19 — 50 — 50 — — 50
Other Changes — ( 20 ) — ( 20 ) — 443 423
Net cash/(debt) as of December 31, 2020 — ( 218 ) ( 2,896 ) ( 3,114 ) 111,733 8,319 116,938
Cash flows ( 5,000 ) 572 — ( 4,428 ) 224,464 ( 10,076 ) 209,960
Fair value changes — — 2,675 2,675 — 2,761 5,436
New leases — ( 4,282 ) — ( 4,282 ) — — ( 4,282 )
Other Changes ( 14 ) — — ( 14 ) — — ( 14 )
Net cash/(debt) as of December 31, 2021 ( 5,014 ) ( 3,928 ) ( 221 ) ( 9,163 ) 336,197 1,004 328,038
Cash flows 6,785 177 221 7,183 113,781 327 121,291
Fair value changes — — ( 544 ) ( 544 ) 18,114 ( 36 ) 17,534
New leases — ( 328 ) — ( 328 ) — — ( 328 )
Other Changes ( 1,771 ) — — ( 1,771 ) — — ( 1,771 )
Net cash/(debt) as of December 31, 2022 — ( 4,079 ) ( 544 ) ( 4,623 ) 468,092 1,295 464,76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t>
        </is>
      </c>
      <c r="B1" s="2" t="inlineStr">
        <is>
          <t>12 Months Ended</t>
        </is>
      </c>
    </row>
    <row r="2">
      <c r="B2" s="2" t="inlineStr">
        <is>
          <t>Dec. 31, 2022</t>
        </is>
      </c>
    </row>
    <row r="3">
      <c r="A3" s="3" t="inlineStr">
        <is>
          <t>Financial Risk Management [Line Items]</t>
        </is>
      </c>
      <c r="B3" s="4" t="inlineStr">
        <is>
          <t xml:space="preserve"> </t>
        </is>
      </c>
    </row>
    <row r="4">
      <c r="A4" s="4" t="inlineStr">
        <is>
          <t>Summary of Maximum Exposure to Credit Risk</t>
        </is>
      </c>
      <c r="B4" s="4" t="inlineStr">
        <is>
          <t xml:space="preserve">The carrying amount of financial assets represents the maximum credit exposure. The maximum exposure to credit risk at the end of the year was as follows:
2022 2021
Cash and Cash Equivalents 468,092 336,197
Financial Assets at Fair Value through Profit or Loss 1,295 1,004
Trade and Other Receivables 240,446 190,966
Derivative Financial Instrument 1,206 —
Other Assets 56,789 1,339
767,828 529,506 </t>
        </is>
      </c>
    </row>
    <row r="5">
      <c r="A5" s="4" t="inlineStr">
        <is>
          <t>Summary of Credit Risk Rating for Trade and Other Receivables at Geographical Regions</t>
        </is>
      </c>
      <c r="B5" s="4" t="inlineStr">
        <is>
          <t xml:space="preserve">The table below discloses the credit risk rating for Trade and Other Receivables, based on external risk ratings of the geographical regions in which the Trade and Other Receivables are held:
Risk rating 2022 2021
A 18,880 20,839
AA 2,213 —
B 11,043 4,041
BB 137,286 103,322
BBB 29,161 26,960
CCC 41,863 35,804
240,446 190,966 </t>
        </is>
      </c>
    </row>
    <row r="6">
      <c r="A6" s="4" t="inlineStr">
        <is>
          <t>Summary of Group Exposure to Foreign Currency Risk</t>
        </is>
      </c>
      <c r="B6" s="4" t="inlineStr">
        <is>
          <t xml:space="preserve">The following table presents the Group’s exposure to foreign currency risk as well as a sensitivity to a reasonably possible change in U.S. Dollar, with all other variables held constant. The impact on the Group’s profit before tax is due to changes in the fair value of monetary assets and liabilities.
2022 Gain/(loss)
Account Currency Amount % increase Amount % decrease Amount
Net balances United States dollar 47,162 10 % ( 4,716 ) - 10 % 4,716
Brazilian real 27,841 10 % ( 2,784 ) - 10 % 2,784
Indian rupee 16,530 10 % ( 1,653 ) - 10 % 1,653
Egyptian pound 16,243 10 % ( 1,624 ) - 10 % 1,624
Argentine peso 12,863 10 % ( 1,286 ) - 10 % 1,286
Chilean peso 12,457 10 % ( 1,246 ) - 10 % 1,246
Nigerian naira 12,403 10 % ( 1,240 ) - 10 % 1,240
Moroccan dirham 11,136 10 % ( 1,114 ) - 10 % 1,114
Euro 8,033 10 % ( 803 ) - 10 % 803
South African rand 5,494 10 % ( 549 ) - 10 % 549
Peruvian sol 4,363 10 % ( 436 ) - 10 % 436
Uruguayan peso 4,017 10 % ( 402 ) - 10 % 402
Colombian peso 3,763 10 % ( 376 ) - 10 % 376
Mexican peso 3,701 10 % ( 370 ) - 10 % 370
Saudi riyal 2,318 10 % ( 232 ) - 10 % 232
Vietnamese đồng 2,032 10 % ( 203 ) - 10 % 203
Philippine peso 1,992 10 % ( 199 ) - 10 % 199
Panamanian balboa 1,734 10 % ( 173 ) - 10 % 173
Malaysian ringgit 1,666 10 % ( 167 ) - 10 % 167
Pakistani rupee 1,439 10 % ( 144 ) - 10 % 144
Indonesian rupiah 1,143 10 % ( 114 ) - 10 % 114
Costa Rican colon 1,131 10 % ( 113 ) - 10 % 113
Chinese Yuan 948 10 % ( 95 ) - 10 % 95
Egytptian pound 827 10 % ( 83 ) - 10 % 83
Kenyan shilling 700 10 % ( 70 ) - 10 % 70
Paraguayan guaraní 676 10 % ( 68 ) - 10 % 68
Boliviano 273 10 % ( 27 ) - 10 % 27
Guatemalan quetzal 259 10 % ( 26 ) - 10 % 26
Thai baht 95 10 % ( 10 ) - 10 % 10
Honduran Lempira 60 10 % ( 6 ) - 10 % 6
Ghanaian cedi 48 10 % ( 5 ) - 10 % 5
Ugandan shilling 39 10 % ( 4 ) - 10 % 4
Algerian dinar 24 10 % ( 2 ) - 10 % 2
Nicaraguan córdoba 18 10 % ( 2 ) - 10 % 2
Turkish lira 17 10 % ( 2 ) - 10 % 2
West African CFA franc 7 10 % ( 1 ) - 10 % 1
Pound sterling 3 10 % ( 0 ) - 10 % 0
Jordanian dinar 1 10 % ( 0 ) - 10 % 0
Czech koruna — 10 % — - 10 % —
Mexican peso ( 8 ) 10 % 1 - 10 % ( 1 )
Bangladeshi taka ( 39 ) 10 % 4 - 10 % ( 4 )
Israeli new shekel ( 168 ) 10 % 17 - 10 % ( 17 )
Total 203,241 ( 20,324 ) 20,324
2021 Gain/(loss)
Account Currency Amount % increase Amount % decrease Amount
Net balances Brazilian reais 39,017 10 % ( 3,902 ) - 10 % 3,902
Chilean pesos 23,195 10 % ( 2,320 ) - 10 % 2,320
Argentine pesos 22,206 10 % ( 2,221 ) - 10 % 2,221
Mexican pesos 15,048 10 % ( 1,503 ) - 10 % 1,503
South African rand 7,515 10 % ( 752 ) - 10 % 752
Indonesian rupiah 4,370 10 % ( 437 ) - 10 % 437
Peruvian Nuevo Sol 4,021 10 % ( 402 ) - 10 % 402
Colombian pesos 4,010 10 % ( 401 ) - 10 % 401
Euros 3,563 10 % ( 356 ) - 10 % 356
Uruguayan pesos 3,323 10 % ( 332 ) - 10 % 332
Nigerian nairas 2,295 10 % ( 230 ) - 10 % 230
Egyptian pounds 562 10 % ( 56 ) - 10 % 56
Paraguayan guaranís 200 10 % ( 20 ) - 10 % 20
Dominican pesos 127 10 % ( 13 ) - 10 % 13
Pakistanee rupees 113 10 % ( 11 ) - 10 % 11
Bangladeshi takas 38 10 % ( 4 ) - 10 % 4
Moroccan dirhams 9 10 % ( 1 ) - 10 % 1
Total 129,612 ( 12,961 ) - 12,961 </t>
        </is>
      </c>
    </row>
    <row r="7">
      <c r="A7" s="4" t="inlineStr">
        <is>
          <t>Summary of contractual undiscounted cash flows</t>
        </is>
      </c>
      <c r="B7" s="4" t="inlineStr">
        <is>
          <t xml:space="preserve">The amounts disclosed in the table are the contractual undiscounted cash flows. Balances due within 12 months equal their carrying balances as the impact of discounting is not significant.
Contractual maturities of financial liabilities Less than 6 6-12 months Between 1 and More than 2 years Total Carrying
Non-derivatives
Trade and other payables 407,874 — — — 407,874 407,874
Leases liabilities 296 394 546 3,628 4,864 4,079
Total non-derivatives 408,170 394 546 3,628 412,738 411,953
Derivatives
Derivative financial instruments 544 — — — 544 544
Total derivatives 544 — — — 544 544
Contractual maturities of financial liabilities Less than 6 6-12 months Between 1 and More than 2 years Total Carrying
Non-derivatives
Trade and other payables 277,160 — — — 277,160 277,160
Financial liabilities 5,014 — — — 5,014 5,014
Leases liabilities 204 299 462 3,878 4,843 3,928
Total non-derivatives 282,378 299 462 3,878 287,017 286,102
Derivatives
Derivative financial instruments 221 — — — 221 221
Total derivatives 221 — — — 221 22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Hierarchy (Tables)</t>
        </is>
      </c>
      <c r="B1" s="2" t="inlineStr">
        <is>
          <t>12 Months Ended</t>
        </is>
      </c>
    </row>
    <row r="2">
      <c r="B2" s="2" t="inlineStr">
        <is>
          <t>Dec. 31, 2022</t>
        </is>
      </c>
    </row>
    <row r="3">
      <c r="A3" s="3" t="inlineStr">
        <is>
          <t>Disclosure Of Fair Value Measurement [Line Items]</t>
        </is>
      </c>
      <c r="B3" s="4" t="inlineStr">
        <is>
          <t xml:space="preserve"> </t>
        </is>
      </c>
    </row>
    <row r="4">
      <c r="A4" s="4" t="inlineStr">
        <is>
          <t>Summary of Financial Instruments Measured at Amortized Cost</t>
        </is>
      </c>
      <c r="B4" s="4" t="inlineStr">
        <is>
          <t>The table also includes financial instruments measured at amortized cost. The Group understands that the book value of such instruments approximates their fair value.
December 31, 2022 FVPL Amortized Total Level 1 Level 2 Level 3
Assets
Financial Assets at Fair Value through Profit or Loss 1,295 — 1,295 1,295 — —
Other Assets — 56,789 56,789 — — —
Trade and Other Receivables — 240,446 240,446 — — —
Derivative financial instruments (1) 1,206 — 1,206 — 1,206 —
Cash and Cash Equivalents — 468,092 468,092 — — —
2,501 765,327 767,828 1,295 1,206 —
December 31, 2021 FVPL Amortized Total Level 1 Level 2 Level 3
Assets
Financial Assets at Fair Value through Profit or Loss 1,004 — 1,004 1,004 — —
Other Assets — 1,339 1,339 — — —
Trade and Other Receivables — 190,966 190,966 — — —
Cash and Cash Equivalents — 336,197 336,197 — — —
1,004 528,502 529,506 1,004 — —
December 31, 2022 FVPL Amortized Total Level 1 Level 2 Level 3
Liabilities
Trade and Other Payables — ( 407,874 ) ( 407,874 ) — — —
Derivative financial instruments (1) ( 544 ) — ( 544 ) — ( 544 ) —
Lease Liabilities — ( 4,079 ) ( 4,079 ) — — —
( 544 ) ( 411,953 ) ( 412,497 ) — ( 544 ) —
December 31, 2021 FVPL Amortized Total Level 1 Level 2 Level 3
Liabilities
Trade and Other Payables — ( 277,160 ) ( 277,160 ) — — —
Financial liabilities — ( 5,014 ) ( 5,014 ) — — —
Derivative financial instruments (1) ( 221 ) — ( 221 ) — ( 221 ) —
Lease Liabilities — ( 3,928 ) ( 3,928 ) — — —
Contingent consideration liability ( 665 ) ( 665 ) — — ( 665 )
( 886 ) ( 286,102 ) ( 286,988 ) — ( 221 ) ( 665 ) (1) T he most frequently applied valuation techniques include forward pricing models. The models incorporate various inputs including: foreign exchange spot, interest rates curves of the respective currencies and the terms of the contrac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80" customWidth="1" min="5" max="5"/>
    <col width="22" customWidth="1" min="6" max="6"/>
    <col width="33" customWidth="1" min="7" max="7"/>
    <col width="22" customWidth="1" min="8" max="8"/>
    <col width="22" customWidth="1" min="9" max="9"/>
    <col width="21" customWidth="1" min="10" max="10"/>
    <col width="25" customWidth="1" min="11" max="11"/>
    <col width="22" customWidth="1" min="12" max="12"/>
  </cols>
  <sheetData>
    <row r="1">
      <c r="A1" s="1" t="inlineStr">
        <is>
          <t>General Information and Reorganization - Additional Information (Details) $ / shares in Units, € in Thousands</t>
        </is>
      </c>
      <c r="C1" s="2" t="inlineStr">
        <is>
          <t>1 Months Ended</t>
        </is>
      </c>
      <c r="D1" s="2" t="inlineStr">
        <is>
          <t>12 Months Ended</t>
        </is>
      </c>
    </row>
    <row r="2">
      <c r="B2" s="2" t="inlineStr">
        <is>
          <t>Jun. 02, 2021 $ / shares shares</t>
        </is>
      </c>
      <c r="C2" s="2" t="inlineStr">
        <is>
          <t>Nov. 30, 2020 Officer</t>
        </is>
      </c>
      <c r="D2" s="2" t="inlineStr">
        <is>
          <t>Dec. 31, 2022 EUR (€)</t>
        </is>
      </c>
      <c r="E2" s="2" t="inlineStr">
        <is>
          <t>Dec. 31, 2022 USD ($) $ / shares</t>
        </is>
      </c>
      <c r="F2" s="2" t="inlineStr">
        <is>
          <t>Dec. 31, 2021 EUR (€)</t>
        </is>
      </c>
      <c r="G2" s="2" t="inlineStr">
        <is>
          <t>Dec. 31, 2021 USD ($) $ / shares</t>
        </is>
      </c>
      <c r="H2" s="2" t="inlineStr">
        <is>
          <t>Dec. 19, 2022 USD ($)</t>
        </is>
      </c>
      <c r="I2" s="2" t="inlineStr">
        <is>
          <t>Mar. 03, 2022 USD ($)</t>
        </is>
      </c>
      <c r="J2" s="2" t="inlineStr">
        <is>
          <t>Jun. 03, 2021 shares</t>
        </is>
      </c>
      <c r="K2" s="2" t="inlineStr">
        <is>
          <t>Apr. 14, 2021 $ / shares</t>
        </is>
      </c>
      <c r="L2" s="2" t="inlineStr">
        <is>
          <t>Mar. 11, 2021 USD ($)</t>
        </is>
      </c>
    </row>
    <row r="3">
      <c r="A3" s="3" t="inlineStr">
        <is>
          <t>General Information And Re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ame of reporting entity</t>
        </is>
      </c>
      <c r="B4" s="4" t="inlineStr">
        <is>
          <t xml:space="preserve"> </t>
        </is>
      </c>
      <c r="C4" s="4" t="inlineStr">
        <is>
          <t xml:space="preserve"> </t>
        </is>
      </c>
      <c r="D4" s="4" t="inlineStr">
        <is>
          <t xml:space="preserve"> </t>
        </is>
      </c>
      <c r="E4" s="4" t="inlineStr">
        <is>
          <t xml:space="preserve"> </t>
        </is>
      </c>
      <c r="F4" s="4" t="inlineStr">
        <is>
          <t>DLocal Limited</t>
        </is>
      </c>
      <c r="G4" s="4" t="inlineStr">
        <is>
          <t>DLocal Limited</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scription of nature of entity's operations and principal activities</t>
        </is>
      </c>
      <c r="B5" s="4" t="inlineStr">
        <is>
          <t xml:space="preserve"> </t>
        </is>
      </c>
      <c r="C5" s="4" t="inlineStr">
        <is>
          <t xml:space="preserve"> </t>
        </is>
      </c>
      <c r="D5" s="4" t="inlineStr">
        <is>
          <t>DLocal Limited (“dLocal” or the “Company”) is a holding company, referred to together with its subsidiaries as the “Group”. dLocal is a limited liability company. The Group was established on October 5, 2016, under the holding company dLocal Group Limited, domiciled and incorporated in Malta, and on April 14, 2021 it was reorganized under dLocal, domiciled and incorporated in the Cayman Islands. The Company is the ultimate controlling party of the Group.</t>
        </is>
      </c>
      <c r="E5" s="4" t="inlineStr">
        <is>
          <t>DLocal Limited (“dLocal” or the “Company”) is a holding company, referred to together with its subsidiaries as the “Group”. dLocal is a limited liability company. The Group was established on October 5, 2016, under the holding company dLocal Group Limited, domiciled and incorporated in Malta, and on April 14, 2021 it was reorganized under dLocal, domiciled and incorporated in the Cayman Islands. The Company is the ultimate controlling party of the Group.</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omicile of entity</t>
        </is>
      </c>
      <c r="B6" s="4" t="inlineStr">
        <is>
          <t xml:space="preserve"> </t>
        </is>
      </c>
      <c r="C6" s="4" t="inlineStr">
        <is>
          <t xml:space="preserve"> </t>
        </is>
      </c>
      <c r="D6" s="4" t="inlineStr">
        <is>
          <t>Cayman Islands</t>
        </is>
      </c>
      <c r="E6" s="4" t="inlineStr">
        <is>
          <t>Cayman Island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operate and licensed countries</t>
        </is>
      </c>
      <c r="B7" s="4" t="inlineStr">
        <is>
          <t xml:space="preserve"> </t>
        </is>
      </c>
      <c r="C7" s="4" t="inlineStr">
        <is>
          <t xml:space="preserve"> </t>
        </is>
      </c>
      <c r="D7" s="4" t="inlineStr">
        <is>
          <t xml:space="preserve"> 40 countries</t>
        </is>
      </c>
      <c r="E7" s="4" t="inlineStr">
        <is>
          <t xml:space="preserve"> 40 countrie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ate of business acquisition</t>
        </is>
      </c>
      <c r="B8" s="4" t="inlineStr">
        <is>
          <t xml:space="preserve"> </t>
        </is>
      </c>
      <c r="C8" s="4" t="inlineStr">
        <is>
          <t xml:space="preserve"> </t>
        </is>
      </c>
      <c r="D8" s="4" t="inlineStr">
        <is>
          <t>Apr. 14,  2021</t>
        </is>
      </c>
      <c r="E8" s="4" t="inlineStr">
        <is>
          <t>Apr. 14,  2021</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ribution percentage</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r value change per share | $ / shares</t>
        </is>
      </c>
      <c r="B10" s="4" t="inlineStr">
        <is>
          <t xml:space="preserve"> </t>
        </is>
      </c>
      <c r="C10" s="4" t="inlineStr">
        <is>
          <t xml:space="preserve"> </t>
        </is>
      </c>
      <c r="D10" s="4" t="inlineStr">
        <is>
          <t xml:space="preserve"> </t>
        </is>
      </c>
      <c r="E10" s="8" t="n">
        <v>1.1211</v>
      </c>
      <c r="F10" s="4" t="inlineStr">
        <is>
          <t xml:space="preserve"> </t>
        </is>
      </c>
      <c r="G10" s="4" t="inlineStr">
        <is>
          <t xml:space="preserve"> </t>
        </is>
      </c>
      <c r="H10" s="4" t="inlineStr">
        <is>
          <t xml:space="preserve"> </t>
        </is>
      </c>
      <c r="I10" s="4" t="inlineStr">
        <is>
          <t xml:space="preserve"> </t>
        </is>
      </c>
      <c r="J10" s="4" t="inlineStr">
        <is>
          <t xml:space="preserve"> </t>
        </is>
      </c>
      <c r="K10" s="8" t="n">
        <v>1.1211</v>
      </c>
      <c r="L10" s="4" t="inlineStr">
        <is>
          <t xml:space="preserve"> </t>
        </is>
      </c>
    </row>
    <row r="11">
      <c r="A11" s="4" t="inlineStr">
        <is>
          <t>Capital requirement imposed by regulator for maintaining financial institution license</t>
        </is>
      </c>
      <c r="B11" s="4" t="inlineStr">
        <is>
          <t xml:space="preserve"> </t>
        </is>
      </c>
      <c r="C11" s="4" t="inlineStr">
        <is>
          <t xml:space="preserve"> </t>
        </is>
      </c>
      <c r="D11" s="10" t="n">
        <v>400</v>
      </c>
      <c r="E11" s="6" t="n">
        <v>45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 requirements</t>
        </is>
      </c>
      <c r="B12" s="4" t="inlineStr">
        <is>
          <t xml:space="preserve"> </t>
        </is>
      </c>
      <c r="C12" s="4" t="inlineStr">
        <is>
          <t xml:space="preserve"> </t>
        </is>
      </c>
      <c r="D12" s="4" t="inlineStr">
        <is>
          <t xml:space="preserve"> </t>
        </is>
      </c>
      <c r="E12" s="4" t="inlineStr">
        <is>
          <t xml:space="preserve"> </t>
        </is>
      </c>
      <c r="F12" s="10" t="n">
        <v>530</v>
      </c>
      <c r="G12" s="6" t="n">
        <v>6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ier one capital temporarily short respect of regulatory capital requirement</t>
        </is>
      </c>
      <c r="B13" s="4" t="inlineStr">
        <is>
          <t xml:space="preserve"> </t>
        </is>
      </c>
      <c r="C13" s="4" t="inlineStr">
        <is>
          <t xml:space="preserve"> </t>
        </is>
      </c>
      <c r="D13" s="4" t="inlineStr">
        <is>
          <t xml:space="preserve"> </t>
        </is>
      </c>
      <c r="E13" s="4" t="inlineStr">
        <is>
          <t xml:space="preserve"> </t>
        </is>
      </c>
      <c r="F13" s="4" t="inlineStr">
        <is>
          <t xml:space="preserve"> </t>
        </is>
      </c>
      <c r="G13" s="5" t="n">
        <v>37666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ier one capital requirement post verification</t>
        </is>
      </c>
      <c r="B14" s="4" t="inlineStr">
        <is>
          <t xml:space="preserve"> </t>
        </is>
      </c>
      <c r="C14" s="4" t="inlineStr">
        <is>
          <t xml:space="preserve"> </t>
        </is>
      </c>
      <c r="D14" s="4" t="inlineStr">
        <is>
          <t xml:space="preserve"> </t>
        </is>
      </c>
      <c r="E14" s="4" t="inlineStr">
        <is>
          <t xml:space="preserve"> </t>
        </is>
      </c>
      <c r="F14" s="4" t="inlineStr">
        <is>
          <t xml:space="preserve"> </t>
        </is>
      </c>
      <c r="G14" s="5" t="n">
        <v>4621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ternally imposed minimum capital requirement by regulator</t>
        </is>
      </c>
      <c r="B15" s="4" t="inlineStr">
        <is>
          <t xml:space="preserve"> </t>
        </is>
      </c>
      <c r="C15" s="4" t="inlineStr">
        <is>
          <t xml:space="preserve"> </t>
        </is>
      </c>
      <c r="D15" s="4" t="inlineStr">
        <is>
          <t xml:space="preserve"> </t>
        </is>
      </c>
      <c r="E15" s="4" t="inlineStr">
        <is>
          <t xml:space="preserve"> </t>
        </is>
      </c>
      <c r="F15" s="10" t="n">
        <v>530</v>
      </c>
      <c r="G15" s="6" t="n">
        <v>6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00</v>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411765</v>
      </c>
      <c r="K17" s="4" t="inlineStr">
        <is>
          <t xml:space="preserve"> </t>
        </is>
      </c>
      <c r="L17" s="4" t="inlineStr">
        <is>
          <t xml:space="preserve"> </t>
        </is>
      </c>
    </row>
    <row r="18">
      <c r="A18" s="4" t="inlineStr">
        <is>
          <t>Bank J. Safra Sarasin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General Information And Re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000</v>
      </c>
      <c r="J20" s="4" t="inlineStr">
        <is>
          <t xml:space="preserve"> </t>
        </is>
      </c>
      <c r="K20" s="4" t="inlineStr">
        <is>
          <t xml:space="preserve"> </t>
        </is>
      </c>
      <c r="L20" s="4" t="inlineStr">
        <is>
          <t xml:space="preserve"> </t>
        </is>
      </c>
    </row>
    <row r="21">
      <c r="A21" s="4" t="inlineStr">
        <is>
          <t>Employee Share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eneral Information And Re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officers signed on loan agreement | Officer</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meiroP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General Information And Re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ra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9335000</v>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30000</v>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8670000</v>
      </c>
    </row>
    <row r="29">
      <c r="A29" s="4" t="inlineStr">
        <is>
          <t>Top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eneral Information And Re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r value chang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ttom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General Information And Re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r value chang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1.121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A Common Shares | Top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General Information And Re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approved for re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000</v>
      </c>
      <c r="I37" s="4" t="inlineStr">
        <is>
          <t xml:space="preserve"> </t>
        </is>
      </c>
      <c r="J37" s="4" t="inlineStr">
        <is>
          <t xml:space="preserve"> </t>
        </is>
      </c>
      <c r="K37" s="4" t="inlineStr">
        <is>
          <t xml:space="preserve"> </t>
        </is>
      </c>
      <c r="L37" s="4" t="inlineStr">
        <is>
          <t xml:space="preserve"> </t>
        </is>
      </c>
    </row>
    <row r="38">
      <c r="A38" s="4" t="inlineStr">
        <is>
          <t>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General Information And Re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split</t>
        </is>
      </c>
      <c r="B40" s="4" t="inlineStr">
        <is>
          <t>500-for-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 | shares</t>
        </is>
      </c>
      <c r="B41" s="5" t="n">
        <v>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s | Top of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General Information And Re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r value change per share | $ / shares</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outstanding | shares</t>
        </is>
      </c>
      <c r="B45" s="5" t="n">
        <v>28850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hares | Bottom of R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General Information And Re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r value change per share | $ / shares</t>
        </is>
      </c>
      <c r="B48" s="11" t="n">
        <v>0.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outstanding | shares</t>
        </is>
      </c>
      <c r="B49" s="5" t="n">
        <v>5770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sentation and Preparation of the Consolidated Financial Statements and Significant Accounting Policies - Schedule of Exchange Rates of Currencies (Details) - USD ($)</t>
        </is>
      </c>
      <c r="B1" s="2" t="inlineStr">
        <is>
          <t>12 Months Ended</t>
        </is>
      </c>
    </row>
    <row r="2">
      <c r="B2" s="2" t="inlineStr">
        <is>
          <t>Dec. 31, 2022</t>
        </is>
      </c>
      <c r="C2" s="2" t="inlineStr">
        <is>
          <t>Dec. 31, 2021</t>
        </is>
      </c>
    </row>
    <row r="3">
      <c r="A3" s="4" t="inlineStr">
        <is>
          <t>Argentina | ARS</t>
        </is>
      </c>
      <c r="B3" s="4" t="inlineStr">
        <is>
          <t xml:space="preserve"> </t>
        </is>
      </c>
      <c r="C3" s="4" t="inlineStr">
        <is>
          <t xml:space="preserve"> </t>
        </is>
      </c>
    </row>
    <row r="4">
      <c r="A4" s="3" t="inlineStr">
        <is>
          <t>Foreign Exchange Rates [Line Items]</t>
        </is>
      </c>
      <c r="B4" s="4" t="inlineStr">
        <is>
          <t xml:space="preserve"> </t>
        </is>
      </c>
      <c r="C4" s="4" t="inlineStr">
        <is>
          <t xml:space="preserve"> </t>
        </is>
      </c>
    </row>
    <row r="5">
      <c r="A5" s="4" t="inlineStr">
        <is>
          <t>Average rate</t>
        </is>
      </c>
      <c r="B5" s="12" t="n">
        <v>132.1</v>
      </c>
      <c r="C5" s="12" t="n">
        <v>94.90000000000001</v>
      </c>
    </row>
    <row r="6">
      <c r="A6" s="4" t="inlineStr">
        <is>
          <t>Year-end spot rate</t>
        </is>
      </c>
      <c r="B6" s="12" t="n">
        <v>176.7</v>
      </c>
      <c r="C6" s="12" t="n">
        <v>102.6</v>
      </c>
    </row>
    <row r="7">
      <c r="A7" s="4" t="inlineStr">
        <is>
          <t>Brazil | BRL</t>
        </is>
      </c>
      <c r="B7" s="4" t="inlineStr">
        <is>
          <t xml:space="preserve"> </t>
        </is>
      </c>
      <c r="C7" s="4" t="inlineStr">
        <is>
          <t xml:space="preserve"> </t>
        </is>
      </c>
    </row>
    <row r="8">
      <c r="A8" s="3" t="inlineStr">
        <is>
          <t>Foreign Exchange Rates [Line Items]</t>
        </is>
      </c>
      <c r="B8" s="4" t="inlineStr">
        <is>
          <t xml:space="preserve"> </t>
        </is>
      </c>
      <c r="C8" s="4" t="inlineStr">
        <is>
          <t xml:space="preserve"> </t>
        </is>
      </c>
    </row>
    <row r="9">
      <c r="A9" s="4" t="inlineStr">
        <is>
          <t>Average rate</t>
        </is>
      </c>
      <c r="B9" s="12" t="n">
        <v>5.2</v>
      </c>
      <c r="C9" s="12" t="n">
        <v>5.4</v>
      </c>
    </row>
    <row r="10">
      <c r="A10" s="4" t="inlineStr">
        <is>
          <t>Year-end spot rate</t>
        </is>
      </c>
      <c r="B10" s="12" t="n">
        <v>5.3</v>
      </c>
      <c r="C10" s="12" t="n">
        <v>5.6</v>
      </c>
    </row>
    <row r="11">
      <c r="A11" s="4" t="inlineStr">
        <is>
          <t>Chile | CLP</t>
        </is>
      </c>
      <c r="B11" s="4" t="inlineStr">
        <is>
          <t xml:space="preserve"> </t>
        </is>
      </c>
      <c r="C11" s="4" t="inlineStr">
        <is>
          <t xml:space="preserve"> </t>
        </is>
      </c>
    </row>
    <row r="12">
      <c r="A12" s="3" t="inlineStr">
        <is>
          <t>Foreign Exchange Rates [Line Items]</t>
        </is>
      </c>
      <c r="B12" s="4" t="inlineStr">
        <is>
          <t xml:space="preserve"> </t>
        </is>
      </c>
      <c r="C12" s="4" t="inlineStr">
        <is>
          <t xml:space="preserve"> </t>
        </is>
      </c>
    </row>
    <row r="13">
      <c r="A13" s="4" t="inlineStr">
        <is>
          <t>Average rate</t>
        </is>
      </c>
      <c r="B13" s="12" t="n">
        <v>872.3</v>
      </c>
      <c r="C13" s="12" t="n">
        <v>758.5</v>
      </c>
    </row>
    <row r="14">
      <c r="A14" s="4" t="inlineStr">
        <is>
          <t>Year-end spot rate</t>
        </is>
      </c>
      <c r="B14" s="12" t="n">
        <v>851.1</v>
      </c>
      <c r="C14" s="12" t="n">
        <v>850.3</v>
      </c>
    </row>
    <row r="15">
      <c r="A15" s="4" t="inlineStr">
        <is>
          <t>Colombia | COP</t>
        </is>
      </c>
      <c r="B15" s="4" t="inlineStr">
        <is>
          <t xml:space="preserve"> </t>
        </is>
      </c>
      <c r="C15" s="4" t="inlineStr">
        <is>
          <t xml:space="preserve"> </t>
        </is>
      </c>
    </row>
    <row r="16">
      <c r="A16" s="3" t="inlineStr">
        <is>
          <t>Foreign Exchange Rates [Line Items]</t>
        </is>
      </c>
      <c r="B16" s="4" t="inlineStr">
        <is>
          <t xml:space="preserve"> </t>
        </is>
      </c>
      <c r="C16" s="4" t="inlineStr">
        <is>
          <t xml:space="preserve"> </t>
        </is>
      </c>
    </row>
    <row r="17">
      <c r="A17" s="4" t="inlineStr">
        <is>
          <t>Average rate</t>
        </is>
      </c>
      <c r="B17" s="12" t="n">
        <v>4273.1</v>
      </c>
      <c r="C17" s="12" t="n">
        <v>3741.8</v>
      </c>
    </row>
    <row r="18">
      <c r="A18" s="4" t="inlineStr">
        <is>
          <t>Year-end spot rate</t>
        </is>
      </c>
      <c r="B18" s="12" t="n">
        <v>4852.5</v>
      </c>
      <c r="C18" s="12" t="n">
        <v>3981.2</v>
      </c>
    </row>
    <row r="19">
      <c r="A19" s="4" t="inlineStr">
        <is>
          <t>Costa Rica | CRC</t>
        </is>
      </c>
      <c r="B19" s="4" t="inlineStr">
        <is>
          <t xml:space="preserve"> </t>
        </is>
      </c>
      <c r="C19" s="4" t="inlineStr">
        <is>
          <t xml:space="preserve"> </t>
        </is>
      </c>
    </row>
    <row r="20">
      <c r="A20" s="3" t="inlineStr">
        <is>
          <t>Foreign Exchange Rates [Line Items]</t>
        </is>
      </c>
      <c r="B20" s="4" t="inlineStr">
        <is>
          <t xml:space="preserve"> </t>
        </is>
      </c>
      <c r="C20" s="4" t="inlineStr">
        <is>
          <t xml:space="preserve"> </t>
        </is>
      </c>
    </row>
    <row r="21">
      <c r="A21" s="4" t="inlineStr">
        <is>
          <t>Average rate</t>
        </is>
      </c>
      <c r="B21" s="12" t="n">
        <v>642.7</v>
      </c>
      <c r="C21" s="12" t="n">
        <v>634.6</v>
      </c>
    </row>
    <row r="22">
      <c r="A22" s="4" t="inlineStr">
        <is>
          <t>Year-end spot rate</t>
        </is>
      </c>
      <c r="B22" s="12" t="n">
        <v>593.2</v>
      </c>
      <c r="C22" s="12" t="n">
        <v>639.1</v>
      </c>
    </row>
    <row r="23">
      <c r="A23" s="4" t="inlineStr">
        <is>
          <t>Dominican Republic | DOP</t>
        </is>
      </c>
      <c r="B23" s="4" t="inlineStr">
        <is>
          <t xml:space="preserve"> </t>
        </is>
      </c>
      <c r="C23" s="4" t="inlineStr">
        <is>
          <t xml:space="preserve"> </t>
        </is>
      </c>
    </row>
    <row r="24">
      <c r="A24" s="3" t="inlineStr">
        <is>
          <t>Foreign Exchange Rates [Line Items]</t>
        </is>
      </c>
      <c r="B24" s="4" t="inlineStr">
        <is>
          <t xml:space="preserve"> </t>
        </is>
      </c>
      <c r="C24" s="4" t="inlineStr">
        <is>
          <t xml:space="preserve"> </t>
        </is>
      </c>
    </row>
    <row r="25">
      <c r="A25" s="4" t="inlineStr">
        <is>
          <t>Average rate</t>
        </is>
      </c>
      <c r="B25" s="5" t="n">
        <v>55</v>
      </c>
      <c r="C25" s="12" t="n">
        <v>56.8</v>
      </c>
    </row>
    <row r="26">
      <c r="A26" s="4" t="inlineStr">
        <is>
          <t>Year-end spot rate</t>
        </is>
      </c>
      <c r="B26" s="12" t="n">
        <v>56.2</v>
      </c>
      <c r="C26" s="12" t="n">
        <v>57.1</v>
      </c>
    </row>
    <row r="27">
      <c r="A27" s="4" t="inlineStr">
        <is>
          <t>Ecuador | USD</t>
        </is>
      </c>
      <c r="B27" s="4" t="inlineStr">
        <is>
          <t xml:space="preserve"> </t>
        </is>
      </c>
      <c r="C27" s="4" t="inlineStr">
        <is>
          <t xml:space="preserve"> </t>
        </is>
      </c>
    </row>
    <row r="28">
      <c r="A28" s="3" t="inlineStr">
        <is>
          <t>Foreign Exchange Rates [Line Items]</t>
        </is>
      </c>
      <c r="B28" s="4" t="inlineStr">
        <is>
          <t xml:space="preserve"> </t>
        </is>
      </c>
      <c r="C28" s="4" t="inlineStr">
        <is>
          <t xml:space="preserve"> </t>
        </is>
      </c>
    </row>
    <row r="29">
      <c r="A29" s="4" t="inlineStr">
        <is>
          <t>Average rate</t>
        </is>
      </c>
      <c r="B29" s="5" t="n">
        <v>1</v>
      </c>
      <c r="C29" s="5" t="n">
        <v>1</v>
      </c>
    </row>
    <row r="30">
      <c r="A30" s="4" t="inlineStr">
        <is>
          <t>Year-end spot rate</t>
        </is>
      </c>
      <c r="B30" s="5" t="n">
        <v>1</v>
      </c>
      <c r="C30" s="5" t="n">
        <v>1</v>
      </c>
    </row>
    <row r="31">
      <c r="A31" s="4" t="inlineStr">
        <is>
          <t>Egypt | EGP</t>
        </is>
      </c>
      <c r="B31" s="4" t="inlineStr">
        <is>
          <t xml:space="preserve"> </t>
        </is>
      </c>
      <c r="C31" s="4" t="inlineStr">
        <is>
          <t xml:space="preserve"> </t>
        </is>
      </c>
    </row>
    <row r="32">
      <c r="A32" s="3" t="inlineStr">
        <is>
          <t>Foreign Exchange Rates [Line Items]</t>
        </is>
      </c>
      <c r="B32" s="4" t="inlineStr">
        <is>
          <t xml:space="preserve"> </t>
        </is>
      </c>
      <c r="C32" s="4" t="inlineStr">
        <is>
          <t xml:space="preserve"> </t>
        </is>
      </c>
    </row>
    <row r="33">
      <c r="A33" s="4" t="inlineStr">
        <is>
          <t>Average rate</t>
        </is>
      </c>
      <c r="B33" s="12" t="n">
        <v>19.3</v>
      </c>
      <c r="C33" s="12" t="n">
        <v>15.7</v>
      </c>
    </row>
    <row r="34">
      <c r="A34" s="4" t="inlineStr">
        <is>
          <t>Year-end spot rate</t>
        </is>
      </c>
      <c r="B34" s="12" t="n">
        <v>24.7</v>
      </c>
      <c r="C34" s="12" t="n">
        <v>15.8</v>
      </c>
    </row>
    <row r="35">
      <c r="A35" s="4" t="inlineStr">
        <is>
          <t>Guatemala | GTQ</t>
        </is>
      </c>
      <c r="B35" s="4" t="inlineStr">
        <is>
          <t xml:space="preserve"> </t>
        </is>
      </c>
      <c r="C35" s="4" t="inlineStr">
        <is>
          <t xml:space="preserve"> </t>
        </is>
      </c>
    </row>
    <row r="36">
      <c r="A36" s="3" t="inlineStr">
        <is>
          <t>Foreign Exchange Rates [Line Items]</t>
        </is>
      </c>
      <c r="B36" s="4" t="inlineStr">
        <is>
          <t xml:space="preserve"> </t>
        </is>
      </c>
      <c r="C36" s="4" t="inlineStr">
        <is>
          <t xml:space="preserve"> </t>
        </is>
      </c>
    </row>
    <row r="37">
      <c r="A37" s="4" t="inlineStr">
        <is>
          <t>Average rate</t>
        </is>
      </c>
      <c r="B37" s="12" t="n">
        <v>7.8</v>
      </c>
      <c r="C37" s="12" t="n">
        <v>7.7</v>
      </c>
    </row>
    <row r="38">
      <c r="A38" s="4" t="inlineStr">
        <is>
          <t>Year-end spot rate</t>
        </is>
      </c>
      <c r="B38" s="12" t="n">
        <v>7.8</v>
      </c>
      <c r="C38" s="12" t="n">
        <v>7.7</v>
      </c>
    </row>
    <row r="39">
      <c r="A39" s="4" t="inlineStr">
        <is>
          <t>India | INR</t>
        </is>
      </c>
      <c r="B39" s="4" t="inlineStr">
        <is>
          <t xml:space="preserve"> </t>
        </is>
      </c>
      <c r="C39" s="4" t="inlineStr">
        <is>
          <t xml:space="preserve"> </t>
        </is>
      </c>
    </row>
    <row r="40">
      <c r="A40" s="3" t="inlineStr">
        <is>
          <t>Foreign Exchange Rates [Line Items]</t>
        </is>
      </c>
      <c r="B40" s="4" t="inlineStr">
        <is>
          <t xml:space="preserve"> </t>
        </is>
      </c>
      <c r="C40" s="4" t="inlineStr">
        <is>
          <t xml:space="preserve"> </t>
        </is>
      </c>
    </row>
    <row r="41">
      <c r="A41" s="4" t="inlineStr">
        <is>
          <t>Average rate</t>
        </is>
      </c>
      <c r="B41" s="12" t="n">
        <v>78.8</v>
      </c>
      <c r="C41" s="12" t="n">
        <v>72.2</v>
      </c>
    </row>
    <row r="42">
      <c r="A42" s="4" t="inlineStr">
        <is>
          <t>Year-end spot rate</t>
        </is>
      </c>
      <c r="B42" s="12" t="n">
        <v>82.7</v>
      </c>
      <c r="C42" s="12" t="n">
        <v>74.3</v>
      </c>
    </row>
    <row r="43">
      <c r="A43" s="4" t="inlineStr">
        <is>
          <t>Indonesia | IDR</t>
        </is>
      </c>
      <c r="B43" s="4" t="inlineStr">
        <is>
          <t xml:space="preserve"> </t>
        </is>
      </c>
      <c r="C43" s="4" t="inlineStr">
        <is>
          <t xml:space="preserve"> </t>
        </is>
      </c>
    </row>
    <row r="44">
      <c r="A44" s="3" t="inlineStr">
        <is>
          <t>Foreign Exchange Rates [Line Items]</t>
        </is>
      </c>
      <c r="B44" s="4" t="inlineStr">
        <is>
          <t xml:space="preserve"> </t>
        </is>
      </c>
      <c r="C44" s="4" t="inlineStr">
        <is>
          <t xml:space="preserve"> </t>
        </is>
      </c>
    </row>
    <row r="45">
      <c r="A45" s="4" t="inlineStr">
        <is>
          <t>Average rate</t>
        </is>
      </c>
      <c r="B45" s="12" t="n">
        <v>14880.2</v>
      </c>
      <c r="C45" s="12" t="n">
        <v>14308.3</v>
      </c>
    </row>
    <row r="46">
      <c r="A46" s="4" t="inlineStr">
        <is>
          <t>Year-end spot rate</t>
        </is>
      </c>
      <c r="B46" s="5" t="n">
        <v>15568</v>
      </c>
      <c r="C46" s="12" t="n">
        <v>14241.5</v>
      </c>
    </row>
    <row r="47">
      <c r="A47" s="4" t="inlineStr">
        <is>
          <t>Israel | ILS</t>
        </is>
      </c>
      <c r="B47" s="4" t="inlineStr">
        <is>
          <t xml:space="preserve"> </t>
        </is>
      </c>
      <c r="C47" s="4" t="inlineStr">
        <is>
          <t xml:space="preserve"> </t>
        </is>
      </c>
    </row>
    <row r="48">
      <c r="A48" s="3" t="inlineStr">
        <is>
          <t>Foreign Exchange Rates [Line Items]</t>
        </is>
      </c>
      <c r="B48" s="4" t="inlineStr">
        <is>
          <t xml:space="preserve"> </t>
        </is>
      </c>
      <c r="C48" s="4" t="inlineStr">
        <is>
          <t xml:space="preserve"> </t>
        </is>
      </c>
    </row>
    <row r="49">
      <c r="A49" s="4" t="inlineStr">
        <is>
          <t>Average rate</t>
        </is>
      </c>
      <c r="B49" s="12" t="n">
        <v>3.4</v>
      </c>
      <c r="C49" s="12" t="n">
        <v>3.1</v>
      </c>
    </row>
    <row r="50">
      <c r="A50" s="4" t="inlineStr">
        <is>
          <t>Year-end spot rate</t>
        </is>
      </c>
      <c r="B50" s="12" t="n">
        <v>3.5</v>
      </c>
      <c r="C50" s="5" t="n">
        <v>3</v>
      </c>
    </row>
    <row r="51">
      <c r="A51" s="4" t="inlineStr">
        <is>
          <t>Malaysia | MYR</t>
        </is>
      </c>
      <c r="B51" s="4" t="inlineStr">
        <is>
          <t xml:space="preserve"> </t>
        </is>
      </c>
      <c r="C51" s="4" t="inlineStr">
        <is>
          <t xml:space="preserve"> </t>
        </is>
      </c>
    </row>
    <row r="52">
      <c r="A52" s="3" t="inlineStr">
        <is>
          <t>Foreign Exchange Rates [Line Items]</t>
        </is>
      </c>
      <c r="B52" s="4" t="inlineStr">
        <is>
          <t xml:space="preserve"> </t>
        </is>
      </c>
      <c r="C52" s="4" t="inlineStr">
        <is>
          <t xml:space="preserve"> </t>
        </is>
      </c>
    </row>
    <row r="53">
      <c r="A53" s="4" t="inlineStr">
        <is>
          <t>Average rate</t>
        </is>
      </c>
      <c r="B53" s="12" t="n">
        <v>4.5</v>
      </c>
      <c r="C53" s="12" t="n">
        <v>4.1</v>
      </c>
    </row>
    <row r="54">
      <c r="A54" s="4" t="inlineStr">
        <is>
          <t>Year-end spot rate</t>
        </is>
      </c>
      <c r="B54" s="12" t="n">
        <v>4.4</v>
      </c>
      <c r="C54" s="12" t="n">
        <v>4.2</v>
      </c>
    </row>
    <row r="55">
      <c r="A55" s="4" t="inlineStr">
        <is>
          <t>Malta | EUR</t>
        </is>
      </c>
      <c r="B55" s="4" t="inlineStr">
        <is>
          <t xml:space="preserve"> </t>
        </is>
      </c>
      <c r="C55" s="4" t="inlineStr">
        <is>
          <t xml:space="preserve"> </t>
        </is>
      </c>
    </row>
    <row r="56">
      <c r="A56" s="3" t="inlineStr">
        <is>
          <t>Foreign Exchange Rates [Line Items]</t>
        </is>
      </c>
      <c r="B56" s="4" t="inlineStr">
        <is>
          <t xml:space="preserve"> </t>
        </is>
      </c>
      <c r="C56" s="4" t="inlineStr">
        <is>
          <t xml:space="preserve"> </t>
        </is>
      </c>
    </row>
    <row r="57">
      <c r="A57" s="4" t="inlineStr">
        <is>
          <t>Average rate</t>
        </is>
      </c>
      <c r="B57" s="12" t="n">
        <v>0.9</v>
      </c>
      <c r="C57" s="12" t="n">
        <v>0.8</v>
      </c>
    </row>
    <row r="58">
      <c r="A58" s="4" t="inlineStr">
        <is>
          <t>Year-end spot rate</t>
        </is>
      </c>
      <c r="B58" s="12" t="n">
        <v>0.9</v>
      </c>
      <c r="C58" s="12" t="n">
        <v>0.8</v>
      </c>
    </row>
    <row r="59">
      <c r="A59" s="4" t="inlineStr">
        <is>
          <t>Mexico | MXN</t>
        </is>
      </c>
      <c r="B59" s="4" t="inlineStr">
        <is>
          <t xml:space="preserve"> </t>
        </is>
      </c>
      <c r="C59" s="4" t="inlineStr">
        <is>
          <t xml:space="preserve"> </t>
        </is>
      </c>
    </row>
    <row r="60">
      <c r="A60" s="3" t="inlineStr">
        <is>
          <t>Foreign Exchange Rates [Line Items]</t>
        </is>
      </c>
      <c r="B60" s="4" t="inlineStr">
        <is>
          <t xml:space="preserve"> </t>
        </is>
      </c>
      <c r="C60" s="4" t="inlineStr">
        <is>
          <t xml:space="preserve"> </t>
        </is>
      </c>
    </row>
    <row r="61">
      <c r="A61" s="4" t="inlineStr">
        <is>
          <t>Average rate</t>
        </is>
      </c>
      <c r="B61" s="12" t="n">
        <v>20.1</v>
      </c>
      <c r="C61" s="12" t="n">
        <v>20.5</v>
      </c>
    </row>
    <row r="62">
      <c r="A62" s="4" t="inlineStr">
        <is>
          <t>Year-end spot rate</t>
        </is>
      </c>
      <c r="B62" s="12" t="n">
        <v>19.5</v>
      </c>
      <c r="C62" s="12" t="n">
        <v>20.3</v>
      </c>
    </row>
    <row r="63">
      <c r="A63" s="4" t="inlineStr">
        <is>
          <t>Morocco | MAD</t>
        </is>
      </c>
      <c r="B63" s="4" t="inlineStr">
        <is>
          <t xml:space="preserve"> </t>
        </is>
      </c>
      <c r="C63" s="4" t="inlineStr">
        <is>
          <t xml:space="preserve"> </t>
        </is>
      </c>
    </row>
    <row r="64">
      <c r="A64" s="3" t="inlineStr">
        <is>
          <t>Foreign Exchange Rates [Line Items]</t>
        </is>
      </c>
      <c r="B64" s="4" t="inlineStr">
        <is>
          <t xml:space="preserve"> </t>
        </is>
      </c>
      <c r="C64" s="4" t="inlineStr">
        <is>
          <t xml:space="preserve"> </t>
        </is>
      </c>
    </row>
    <row r="65">
      <c r="A65" s="4" t="inlineStr">
        <is>
          <t>Average rate</t>
        </is>
      </c>
      <c r="B65" s="12" t="n">
        <v>10.2</v>
      </c>
      <c r="C65" s="12" t="n">
        <v>9.199999999999999</v>
      </c>
    </row>
    <row r="66">
      <c r="A66" s="4" t="inlineStr">
        <is>
          <t>Year-end spot rate</t>
        </is>
      </c>
      <c r="B66" s="12" t="n">
        <v>10.4</v>
      </c>
      <c r="C66" s="12" t="n">
        <v>9.199999999999999</v>
      </c>
    </row>
    <row r="67">
      <c r="A67" s="4" t="inlineStr">
        <is>
          <t>Nigeria | NGN</t>
        </is>
      </c>
      <c r="B67" s="4" t="inlineStr">
        <is>
          <t xml:space="preserve"> </t>
        </is>
      </c>
      <c r="C67" s="4" t="inlineStr">
        <is>
          <t xml:space="preserve"> </t>
        </is>
      </c>
    </row>
    <row r="68">
      <c r="A68" s="3" t="inlineStr">
        <is>
          <t>Foreign Exchange Rates [Line Items]</t>
        </is>
      </c>
      <c r="B68" s="4" t="inlineStr">
        <is>
          <t xml:space="preserve"> </t>
        </is>
      </c>
      <c r="C68" s="4" t="inlineStr">
        <is>
          <t xml:space="preserve"> </t>
        </is>
      </c>
    </row>
    <row r="69">
      <c r="A69" s="4" t="inlineStr">
        <is>
          <t>Average rate</t>
        </is>
      </c>
      <c r="B69" s="12" t="n">
        <v>427.2</v>
      </c>
      <c r="C69" s="12" t="n">
        <v>414.7</v>
      </c>
    </row>
    <row r="70">
      <c r="A70" s="4" t="inlineStr">
        <is>
          <t>Year-end spot rate</t>
        </is>
      </c>
      <c r="B70" s="12" t="n">
        <v>460.8</v>
      </c>
      <c r="C70" s="12" t="n">
        <v>414.6</v>
      </c>
    </row>
    <row r="71">
      <c r="A71" s="4" t="inlineStr">
        <is>
          <t>Panama | USD</t>
        </is>
      </c>
      <c r="B71" s="4" t="inlineStr">
        <is>
          <t xml:space="preserve"> </t>
        </is>
      </c>
      <c r="C71" s="4" t="inlineStr">
        <is>
          <t xml:space="preserve"> </t>
        </is>
      </c>
    </row>
    <row r="72">
      <c r="A72" s="3" t="inlineStr">
        <is>
          <t>Foreign Exchange Rates [Line Items]</t>
        </is>
      </c>
      <c r="B72" s="4" t="inlineStr">
        <is>
          <t xml:space="preserve"> </t>
        </is>
      </c>
      <c r="C72" s="4" t="inlineStr">
        <is>
          <t xml:space="preserve"> </t>
        </is>
      </c>
    </row>
    <row r="73">
      <c r="A73" s="4" t="inlineStr">
        <is>
          <t>Average rate</t>
        </is>
      </c>
      <c r="B73" s="5" t="n">
        <v>1</v>
      </c>
      <c r="C73" s="5" t="n">
        <v>1</v>
      </c>
    </row>
    <row r="74">
      <c r="A74" s="4" t="inlineStr">
        <is>
          <t>Year-end spot rate</t>
        </is>
      </c>
      <c r="B74" s="5" t="n">
        <v>1</v>
      </c>
      <c r="C74" s="5" t="n">
        <v>1</v>
      </c>
    </row>
    <row r="75">
      <c r="A75" s="4" t="inlineStr">
        <is>
          <t>Paraguay | PYG</t>
        </is>
      </c>
      <c r="B75" s="4" t="inlineStr">
        <is>
          <t xml:space="preserve"> </t>
        </is>
      </c>
      <c r="C75" s="4" t="inlineStr">
        <is>
          <t xml:space="preserve"> </t>
        </is>
      </c>
    </row>
    <row r="76">
      <c r="A76" s="3" t="inlineStr">
        <is>
          <t>Foreign Exchange Rates [Line Items]</t>
        </is>
      </c>
      <c r="B76" s="4" t="inlineStr">
        <is>
          <t xml:space="preserve"> </t>
        </is>
      </c>
      <c r="C76" s="4" t="inlineStr">
        <is>
          <t xml:space="preserve"> </t>
        </is>
      </c>
    </row>
    <row r="77">
      <c r="A77" s="4" t="inlineStr">
        <is>
          <t>Average rate</t>
        </is>
      </c>
      <c r="B77" s="12" t="n">
        <v>7007.8</v>
      </c>
      <c r="C77" s="12" t="n">
        <v>6863.8</v>
      </c>
    </row>
    <row r="78">
      <c r="A78" s="4" t="inlineStr">
        <is>
          <t>Year-end spot rate</t>
        </is>
      </c>
      <c r="B78" s="12" t="n">
        <v>7247.8</v>
      </c>
      <c r="C78" s="12" t="n">
        <v>6815.8</v>
      </c>
    </row>
    <row r="79">
      <c r="A79" s="4" t="inlineStr">
        <is>
          <t>Peru | PEN</t>
        </is>
      </c>
      <c r="B79" s="4" t="inlineStr">
        <is>
          <t xml:space="preserve"> </t>
        </is>
      </c>
      <c r="C79" s="4" t="inlineStr">
        <is>
          <t xml:space="preserve"> </t>
        </is>
      </c>
    </row>
    <row r="80">
      <c r="A80" s="3" t="inlineStr">
        <is>
          <t>Foreign Exchange Rates [Line Items]</t>
        </is>
      </c>
      <c r="B80" s="4" t="inlineStr">
        <is>
          <t xml:space="preserve"> </t>
        </is>
      </c>
      <c r="C80" s="4" t="inlineStr">
        <is>
          <t xml:space="preserve"> </t>
        </is>
      </c>
    </row>
    <row r="81">
      <c r="A81" s="4" t="inlineStr">
        <is>
          <t>Average rate</t>
        </is>
      </c>
      <c r="B81" s="12" t="n">
        <v>3.8</v>
      </c>
      <c r="C81" s="5" t="n">
        <v>4</v>
      </c>
    </row>
    <row r="82">
      <c r="A82" s="4" t="inlineStr">
        <is>
          <t>Year-end spot rate</t>
        </is>
      </c>
      <c r="B82" s="12" t="n">
        <v>3.8</v>
      </c>
      <c r="C82" s="12" t="n">
        <v>3.9</v>
      </c>
    </row>
    <row r="83">
      <c r="A83" s="4" t="inlineStr">
        <is>
          <t>Singapore | SGD</t>
        </is>
      </c>
      <c r="B83" s="4" t="inlineStr">
        <is>
          <t xml:space="preserve"> </t>
        </is>
      </c>
      <c r="C83" s="4" t="inlineStr">
        <is>
          <t xml:space="preserve"> </t>
        </is>
      </c>
    </row>
    <row r="84">
      <c r="A84" s="3" t="inlineStr">
        <is>
          <t>Foreign Exchange Rates [Line Items]</t>
        </is>
      </c>
      <c r="B84" s="4" t="inlineStr">
        <is>
          <t xml:space="preserve"> </t>
        </is>
      </c>
      <c r="C84" s="4" t="inlineStr">
        <is>
          <t xml:space="preserve"> </t>
        </is>
      </c>
    </row>
    <row r="85">
      <c r="A85" s="4" t="inlineStr">
        <is>
          <t>Average rate</t>
        </is>
      </c>
      <c r="B85" s="12" t="n">
        <v>1.4</v>
      </c>
      <c r="C85" s="12" t="n">
        <v>1.3</v>
      </c>
    </row>
    <row r="86">
      <c r="A86" s="4" t="inlineStr">
        <is>
          <t>Year-end spot rate</t>
        </is>
      </c>
      <c r="B86" s="12" t="n">
        <v>1.3</v>
      </c>
      <c r="C86" s="12" t="n">
        <v>1.4</v>
      </c>
    </row>
    <row r="87">
      <c r="A87" s="4" t="inlineStr">
        <is>
          <t>South Africa | ZAR</t>
        </is>
      </c>
      <c r="B87" s="4" t="inlineStr">
        <is>
          <t xml:space="preserve"> </t>
        </is>
      </c>
      <c r="C87" s="4" t="inlineStr">
        <is>
          <t xml:space="preserve"> </t>
        </is>
      </c>
    </row>
    <row r="88">
      <c r="A88" s="3" t="inlineStr">
        <is>
          <t>Foreign Exchange Rates [Line Items]</t>
        </is>
      </c>
      <c r="B88" s="4" t="inlineStr">
        <is>
          <t xml:space="preserve"> </t>
        </is>
      </c>
      <c r="C88" s="4" t="inlineStr">
        <is>
          <t xml:space="preserve"> </t>
        </is>
      </c>
    </row>
    <row r="89">
      <c r="A89" s="4" t="inlineStr">
        <is>
          <t>Average rate</t>
        </is>
      </c>
      <c r="B89" s="12" t="n">
        <v>16.4</v>
      </c>
      <c r="C89" s="12" t="n">
        <v>14.8</v>
      </c>
    </row>
    <row r="90">
      <c r="A90" s="4" t="inlineStr">
        <is>
          <t>Year-end spot rate</t>
        </is>
      </c>
      <c r="B90" s="5" t="n">
        <v>17</v>
      </c>
      <c r="C90" s="12" t="n">
        <v>15.9</v>
      </c>
    </row>
    <row r="91">
      <c r="A91" s="4" t="inlineStr">
        <is>
          <t>Uruguay | UYU</t>
        </is>
      </c>
      <c r="B91" s="4" t="inlineStr">
        <is>
          <t xml:space="preserve"> </t>
        </is>
      </c>
      <c r="C91" s="4" t="inlineStr">
        <is>
          <t xml:space="preserve"> </t>
        </is>
      </c>
    </row>
    <row r="92">
      <c r="A92" s="3" t="inlineStr">
        <is>
          <t>Foreign Exchange Rates [Line Items]</t>
        </is>
      </c>
      <c r="B92" s="4" t="inlineStr">
        <is>
          <t xml:space="preserve"> </t>
        </is>
      </c>
      <c r="C92" s="4" t="inlineStr">
        <is>
          <t xml:space="preserve"> </t>
        </is>
      </c>
    </row>
    <row r="93">
      <c r="A93" s="4" t="inlineStr">
        <is>
          <t>Average rate</t>
        </is>
      </c>
      <c r="B93" s="12" t="n">
        <v>41.1</v>
      </c>
      <c r="C93" s="12" t="n">
        <v>44.7</v>
      </c>
    </row>
    <row r="94">
      <c r="A94" s="4" t="inlineStr">
        <is>
          <t>Year-end spot rate</t>
        </is>
      </c>
      <c r="B94" s="12" t="n">
        <v>39.9</v>
      </c>
      <c r="C94" s="12" t="n">
        <v>4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esentation and Preparation of the Consolidated Financial Statements and Significant Accounting Policies - Summary of Depreciation is Calculated on a Straight-line Basis Over the Estimated Useful Lives (Details)</t>
        </is>
      </c>
      <c r="B1" s="2" t="inlineStr">
        <is>
          <t>12 Months Ended</t>
        </is>
      </c>
    </row>
    <row r="2">
      <c r="B2" s="2" t="inlineStr">
        <is>
          <t>Dec. 31, 2022</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3 years</t>
        </is>
      </c>
    </row>
    <row r="6">
      <c r="A6" s="4" t="inlineStr">
        <is>
          <t>Building Improvement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Information and Reorganization</t>
        </is>
      </c>
      <c r="B1" s="2" t="inlineStr">
        <is>
          <t>12 Months Ended</t>
        </is>
      </c>
    </row>
    <row r="2">
      <c r="B2" s="2" t="inlineStr">
        <is>
          <t>Dec. 31, 2022</t>
        </is>
      </c>
    </row>
    <row r="3">
      <c r="A3" s="3" t="inlineStr">
        <is>
          <t>General Information And Reorganization [Line Items]</t>
        </is>
      </c>
      <c r="B3" s="4" t="inlineStr">
        <is>
          <t xml:space="preserve"> </t>
        </is>
      </c>
    </row>
    <row r="4">
      <c r="A4" s="4" t="inlineStr">
        <is>
          <t>General Information and Reorganization</t>
        </is>
      </c>
      <c r="B4" s="4" t="inlineStr">
        <is>
          <t xml:space="preserve">1. General information, Reorganization and Significant Events of the year 1.1 General information DLocal Limited (“dLocal” or the “Company”) is a holding company, referred to together with its subsidiaries as the “Group”. dLocal is a limited liability company. The Group was established on October 5, 2016, under the holding company dLocal Group Limited, domiciled and incorporated in Malta, and on April 14, 2021 it was reorganized under dLocal, domiciled and incorporated in the Cayman Islands . The Company is the ultimate controlling party of the Group. The Group processes payment transactions, enabling merchants located in developed economies (mainly United States, Europe and China) to get paid (“payins”) from customers in emerging markets and to make payments (“payouts”) to customers in emerging markets. As of the date of issuance of these Consolidated Financial Statements, the Group continued to focus on its expansion efforts bringing the total number of countries in the geographic network to 40. In order to conduct its business, the Group has direct connections with banks, acquirers and payments processors to process payments locally in emerging markets. It also operates with financial institutions to expatriate/repatriate the funds to/from the developed economies where the merchant customers elect to settle their funds in the currency of their preference (mainly U.S. Dollar and Euro). These consolidated financial statements include dLocal’s subsidiaries and details of the structure are included under Note 4: Consolidation of subsidiaries. The Group is licensed and regulated in the EU as an Electronic Money Issuer, or EMI, and Payment Institution, or PI, and registered as a Money Service Business with the Financial Crimes Enforcement Network of the U.S. Department of the Treasury, or FinCEN, and operates and may be licensed, as applicable, in 40 countries in emerging markets, primarily in the Americas, Asia and Africa. In addition, the Group is subject to laws aimed at preventing money laundering, corruption and the financing of terrorism. This regulatory landscape is constantly changing, including as a consequence of the implementation of the Fifth Anti-Money Laundering Directive (Directive (EU) 2018/843, “MLD5”) and the proposed amendments to the MLD4, often referred to as the fourth Anti-Money Laundering Directive. As part of the requirements for maintaining its financial institution license, the Maltese subsidiary dLocal Limited is subject to externally imposed capital requirements by the regulator in Malta, which initially amounted to Euros 400 thousands (USD 453 ). As of December 31, 2022, such capital requirements were fulfilled. As of 31 December 2021 the subsidiary calculated its capital requirement at the level of Euros 530 (USD 600 ). As of December 31, 2021, Tier 1 Capital was temporarily short in respect of its regulatory capital requirement with an amount of USD 37,666 . Such position was rectified upon the signing of the subsidiary's financial statements, due to the fact that profits registered during the year ended December 31, 2021, were verified as a result of the external audit of the financial statements of the subsidiary, and Tier 1 Capital post verification was considered to be that of USD 4,621 , which is in excess of the externally imposed minimum capital requirement of Euros 530 thousands (USD 600 ). 1.2 Reorganization On April 14, 2021 , in a series of transactions as further described below, the owners of dLocal Group Limited completed the contribution of 100 % of their respective interests in dLocal Group Limited, with par value 1.1211 U.S. Dollars per share, on a pro rata basis to a newly formed entity, dLocal, in exchange for 100% of the common shares of dLocal, with par value 1 U.S. Dollars per share with no additional consideration, defined as the “Reorganization”. The purpose of the Reorganization was to facilitate the initial public offering of the Group. dLocal had no prior assets, holdings or operations. In connection with the Reorganization, the Group amended its existing employee share incentive plan, the “2020 Global Share Incentive Plan”. In this context, all obligations of dLocal Group Limited under this plan (including award agreements issued thereunder) have been transferred to dLocal, and options to purchase ordinary shares of dLocal Group Limited have been converted into options to purchase ordinary shares of dLocal. The conversion was based on a ratio intended to maintain in all material respects the same, and in no event greater, economic benefit to optionees as provided under the plans in effect prior to the Reorganization. Additionally, the written resolution of dLocal’s shareholders dated May 19, 2021 and effective June 2, 2021, approved a 500-for-1 stock split of dLocal’s common shares, whereby every share of capital stock of dLocal was converted into 500 shares, changing the par value of dLocal’s common shares from 1 U.S. Dollars to 0.002 U.S. Dollars. Therefore, dLocal increased total shares outstanding from 577,008 shares to 288,504,000 shares. Consequently the 2020 Global Share Incentive Plan was also amended to reflect such change in the par value of the common shares. References made to outstanding shares and per share amounts in the accompanying financial statements and applicable disclosures have been retroactively adjusted to reflect this stock split. The Reorganization was limited to entities which were all under the control of the same shareholder group and was implemented to facilitate the IPO, it did not qualify as a business combination under common control; rather, it was a Reorganization of the capital of dLocal Group Limited, the existing organization. Therefore, all financial and other information herein relating to December 2020 are presented using the historical values from the consolidated financial statements of dLocal Group Limited. However, the issued share capital reflects that of Dlocal as of the Reorganization date. 1.3 Significant events during the year a) Filing of Form 20-F On May 2, 2022, the Group filed its annual report on Form 20-F as of December 31, 2021, and 2020 and for the years ended December 31, 2021, 2020, and 2019. b) Collateralized Credit Facility On March 3, 2022, the subsidiary DLocal Group Limited (the “Borrower”) entered into a Credit Agreement (the “Agreement”) with Bank J. Safra Sarasin (Gibraltar) Ltd, acting through its London Branch (the “Bank”), pursuant to which the Bank grants a facility to the Borrower of a maximum amount of a total of USD 4,000 (the “Credit Facility”). The Borrower may utilize the Credit Facility for options and futures transactions as well as structured products subject to margin requirements. As of December 31, 2022, DLocal has not withdrawn any borrowing from the Credit Facility. c) Change in Management On August 10, 2022, Alberto Almeida was appointed as the new Chief Technology Officer of the Company, effective immediately, following the decision of Hernan Di Chello to step down from that position to pursue an outside opportunity. On October 27, 2022, Sumita Pandit stepped down as dLocal's Chief Operating Officer to pursue other opportunities. Ms. Pandit served as a consultant for dLocal on an interim basis, ensuring a smooth transition and supporting the company as her responsibilities effectively transitioned to other team members. Jacobo Singer has been appointed as the new President and Chief Operating Officer of the Company, effective immediately. In June 2022 and February 2023, Gabriela Vieira and John O’Brien were appointed as the new General Counsel and Chief Revenue Officers of the Company, respectively. d) Annual General Meeting On October 26, 2022, the shareholders of the Company held the Annual General Meeting and approved the following resolutions: (1) approved, as an ordinary resolution, the election of Ms. Mariam Toulan as director of the Company, following her appointment as interim director by the board of directors of the Company on June 2, 2022; and (2) to resolve, as an ordinary resolution, the approval and ratification of the Company’s financial statements and the auditor’s report for the fiscal year ended December 31, 2021. e) The Company Refutes Short-Seller Report and Announces Share Buyback Program and Proposed Share Purchases by Key Shareholders On November 16, 2022, the ultimate parent entity of the group, DLocal Limited, issued a public statement with regard to a short seller report published that same day, stating that the report contained numerous inaccurate statements, groundless claims and speculation, that short seller reports are often designed to drive the stock price downwards to serve the short seller’s interests to the detriment of the company’s shareholders, and that the ultimate parent entity would rebut the allegations in the appropriate forum in due course. On December 20, 2022, DLocal Limited announced that following a review of the short seller report that was performed at the Board of Directors’ request, with the assistance of professional advisors, including a global investigations and advisory services firm, and an additional review that was ongoing at that time and overseen by the Audit Committee, with the assistance of an independent counsel and an independent global expert services and forensic accounting firm, that the short seller report demonstrated a fundamental lack of understanding of the Company’s financial statements and business. Based on those two separate reviews, the Company’s announcement addressed certain allegations in the short seller report. The review overseen by the Audit Committee is now complete and concluded that those allegations were not substantiated. On the same date, the Company also announced that on December 19, 2022, its Board of Directors approved a share buyback plan to purchase up to US$ 100 million of the Company's outstanding Class A common shares. The share buyback plan will expire on the earlier of July 2023, or when the US$ 100 million buyback limit is reach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Presentation and Preparation of the Consolidated Financial Statements and Significant Accounting Policies - Summaries of Options Granted Under the Plan (Details)</t>
        </is>
      </c>
      <c r="B1" s="2" t="inlineStr">
        <is>
          <t>12 Months Ended</t>
        </is>
      </c>
    </row>
    <row r="2">
      <c r="B2" s="2" t="inlineStr">
        <is>
          <t>Dec. 31,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Average exercise price At the beginning of period | $ / shares</t>
        </is>
      </c>
      <c r="B4" s="7" t="n">
        <v>1.16</v>
      </c>
      <c r="C4" s="7" t="n">
        <v>1.22</v>
      </c>
    </row>
    <row r="5">
      <c r="A5" s="4" t="inlineStr">
        <is>
          <t>Average exercise price granted during the period | $ / shares</t>
        </is>
      </c>
      <c r="B5" s="13" t="n">
        <v>18.9</v>
      </c>
      <c r="C5" s="13" t="n">
        <v>3.69</v>
      </c>
    </row>
    <row r="6">
      <c r="A6" s="4" t="inlineStr">
        <is>
          <t>Average exercise price exercised during the period | $ / shares</t>
        </is>
      </c>
      <c r="B6" s="13" t="n">
        <v>3.45</v>
      </c>
      <c r="C6" s="13" t="n">
        <v>2.03</v>
      </c>
    </row>
    <row r="7">
      <c r="A7" s="4" t="inlineStr">
        <is>
          <t>Average exercise price forfeited during the period | $ / shares</t>
        </is>
      </c>
      <c r="B7" s="13" t="n">
        <v>10.31</v>
      </c>
      <c r="C7" s="13" t="n">
        <v>4.15</v>
      </c>
    </row>
    <row r="8">
      <c r="A8" s="4" t="inlineStr">
        <is>
          <t>Average exercise price at the end of period | $ / shares</t>
        </is>
      </c>
      <c r="B8" s="13" t="n">
        <v>8.300000000000001</v>
      </c>
      <c r="C8" s="13" t="n">
        <v>1.16</v>
      </c>
    </row>
    <row r="9">
      <c r="A9" s="4" t="inlineStr">
        <is>
          <t>Average exercise price vested and exercisable at the end of period | $ / shares</t>
        </is>
      </c>
      <c r="B9" s="7" t="n">
        <v>4.06</v>
      </c>
      <c r="C9" s="7" t="n">
        <v>3.54</v>
      </c>
    </row>
    <row r="10">
      <c r="A10" s="4" t="inlineStr">
        <is>
          <t>Number of options and RSUs at the beginning of period | shares</t>
        </is>
      </c>
      <c r="B10" s="5" t="n">
        <v>4032345</v>
      </c>
      <c r="C10" s="5" t="n">
        <v>17361000</v>
      </c>
    </row>
    <row r="11">
      <c r="A11" s="4" t="inlineStr">
        <is>
          <t>Number of options and RSUs granted during the period | shares</t>
        </is>
      </c>
      <c r="B11" s="5" t="n">
        <v>1474463</v>
      </c>
      <c r="C11" s="5" t="n">
        <v>2371345</v>
      </c>
    </row>
    <row r="12">
      <c r="A12" s="4" t="inlineStr">
        <is>
          <t>Number of options and RSUs exercised during the period | shares</t>
        </is>
      </c>
      <c r="B12" s="5" t="n">
        <v>-1136375</v>
      </c>
      <c r="C12" s="5" t="n">
        <v>-15685000</v>
      </c>
    </row>
    <row r="13">
      <c r="A13" s="4" t="inlineStr">
        <is>
          <t>Number of options and RSUs forfeited during the period | shares</t>
        </is>
      </c>
      <c r="B13" s="5" t="n">
        <v>-835872</v>
      </c>
      <c r="C13" s="5" t="n">
        <v>-15000</v>
      </c>
    </row>
    <row r="14">
      <c r="A14" s="4" t="inlineStr">
        <is>
          <t>Number of options at the end of period | shares</t>
        </is>
      </c>
      <c r="B14" s="5" t="n">
        <v>3534561</v>
      </c>
      <c r="C14" s="5" t="n">
        <v>4032345</v>
      </c>
    </row>
    <row r="15">
      <c r="A15" s="4" t="inlineStr">
        <is>
          <t>Number of options and RSUs vested and exercisable at the end of period | shares</t>
        </is>
      </c>
      <c r="B15" s="5" t="n">
        <v>347788</v>
      </c>
      <c r="C15" s="5" t="n">
        <v>4867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15" customWidth="1" min="5" max="5"/>
    <col width="30" customWidth="1" min="6" max="6"/>
    <col width="80" customWidth="1" min="7" max="7"/>
    <col width="29" customWidth="1" min="8" max="8"/>
    <col width="22" customWidth="1" min="9" max="9"/>
    <col width="40" customWidth="1" min="10" max="10"/>
    <col width="14" customWidth="1" min="11" max="11"/>
    <col width="22" customWidth="1" min="12" max="12"/>
    <col width="22" customWidth="1" min="13" max="13"/>
    <col width="23" customWidth="1" min="14" max="14"/>
    <col width="23" customWidth="1" min="15" max="15"/>
  </cols>
  <sheetData>
    <row r="1">
      <c r="A1" s="1" t="inlineStr">
        <is>
          <t>Presentation and Preparation of the Consolidated Financial Statements and Significant Accounting Policies - Additional Information (Details) $ / shares in Units, R$ in Millions</t>
        </is>
      </c>
      <c r="E1" s="2" t="inlineStr">
        <is>
          <t>1 Months Ended</t>
        </is>
      </c>
      <c r="G1" s="2" t="inlineStr">
        <is>
          <t>12 Months Ended</t>
        </is>
      </c>
    </row>
    <row r="2">
      <c r="B2" s="2" t="inlineStr">
        <is>
          <t>Jun. 09, 2022 USD ($)</t>
        </is>
      </c>
      <c r="C2" s="2" t="inlineStr">
        <is>
          <t>Jun. 09, 2022 GBP (£)</t>
        </is>
      </c>
      <c r="D2" s="2" t="inlineStr">
        <is>
          <t>Jun. 02, 2021 $ / shares shares</t>
        </is>
      </c>
      <c r="E2" s="2" t="inlineStr">
        <is>
          <t>Apr. 30, 2021</t>
        </is>
      </c>
      <c r="F2" s="2" t="inlineStr">
        <is>
          <t>Nov. 30, 2020 USD ($) Officer</t>
        </is>
      </c>
      <c r="G2" s="2" t="inlineStr">
        <is>
          <t>Dec. 31, 2022 USD ($) shares Investor</t>
        </is>
      </c>
      <c r="H2" s="2" t="inlineStr">
        <is>
          <t>Dec. 31, 2021 USD ($) shares</t>
        </is>
      </c>
      <c r="I2" s="2" t="inlineStr">
        <is>
          <t>Dec. 31, 2020 USD ($)</t>
        </is>
      </c>
      <c r="J2" s="2" t="inlineStr">
        <is>
          <t>Dec. 31, 2019 USD ($) $ / shares shares</t>
        </is>
      </c>
      <c r="K2" s="2" t="inlineStr">
        <is>
          <t>Dec. 31, 2018</t>
        </is>
      </c>
      <c r="L2" s="2" t="inlineStr">
        <is>
          <t>Jun. 09, 2022 GBP (£)</t>
        </is>
      </c>
      <c r="M2" s="2" t="inlineStr">
        <is>
          <t>Apr. 19, 2022 USD ($)</t>
        </is>
      </c>
      <c r="N2" s="2" t="inlineStr">
        <is>
          <t>Apr. 19, 2022 BRL (R$)</t>
        </is>
      </c>
      <c r="O2" s="2" t="inlineStr">
        <is>
          <t>Dec. 31, 2021 BRL (R$)</t>
        </is>
      </c>
    </row>
    <row r="3">
      <c r="A3" s="3" t="inlineStr">
        <is>
          <t>Disclosure Of Presentation And Preparation Of Consolidated Financial Statement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mulative inflation rat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c r="I4" s="4" t="inlineStr">
        <is>
          <t xml:space="preserve"> </t>
        </is>
      </c>
      <c r="J4" s="4" t="inlineStr">
        <is>
          <t xml:space="preserve"> </t>
        </is>
      </c>
      <c r="K4" s="4" t="inlineStr">
        <is>
          <t>3 years</t>
        </is>
      </c>
      <c r="L4" s="4" t="inlineStr">
        <is>
          <t xml:space="preserve"> </t>
        </is>
      </c>
      <c r="M4" s="4" t="inlineStr">
        <is>
          <t xml:space="preserve"> </t>
        </is>
      </c>
      <c r="N4" s="4" t="inlineStr">
        <is>
          <t xml:space="preserve"> </t>
        </is>
      </c>
      <c r="O4" s="4" t="inlineStr">
        <is>
          <t xml:space="preserve"> </t>
        </is>
      </c>
    </row>
    <row r="5">
      <c r="A5" s="4" t="inlineStr">
        <is>
          <t>Percentage of cumulative inflation rate</t>
        </is>
      </c>
      <c r="B5" s="4" t="inlineStr">
        <is>
          <t xml:space="preserve"> </t>
        </is>
      </c>
      <c r="C5" s="4" t="inlineStr">
        <is>
          <t xml:space="preserve"> </t>
        </is>
      </c>
      <c r="D5" s="4" t="inlineStr">
        <is>
          <t xml:space="preserve"> </t>
        </is>
      </c>
      <c r="E5" s="4" t="inlineStr">
        <is>
          <t xml:space="preserve"> </t>
        </is>
      </c>
      <c r="F5" s="4" t="inlineStr">
        <is>
          <t xml:space="preserve"> </t>
        </is>
      </c>
      <c r="G5" s="9" t="n">
        <v>1</v>
      </c>
      <c r="H5" s="4" t="inlineStr">
        <is>
          <t xml:space="preserve"> </t>
        </is>
      </c>
      <c r="I5" s="4" t="inlineStr">
        <is>
          <t xml:space="preserve"> </t>
        </is>
      </c>
      <c r="J5" s="4" t="inlineStr">
        <is>
          <t xml:space="preserve"> </t>
        </is>
      </c>
      <c r="K5" s="9" t="n">
        <v>1</v>
      </c>
      <c r="L5" s="4" t="inlineStr">
        <is>
          <t xml:space="preserve"> </t>
        </is>
      </c>
      <c r="M5" s="4" t="inlineStr">
        <is>
          <t xml:space="preserve"> </t>
        </is>
      </c>
      <c r="N5" s="4" t="inlineStr">
        <is>
          <t xml:space="preserve"> </t>
        </is>
      </c>
      <c r="O5" s="4" t="inlineStr">
        <is>
          <t xml:space="preserve"> </t>
        </is>
      </c>
    </row>
    <row r="6">
      <c r="A6" s="4" t="inlineStr">
        <is>
          <t>Financial liabilities at fair value through profit or loss</t>
        </is>
      </c>
      <c r="B6" s="4" t="inlineStr">
        <is>
          <t xml:space="preserve"> </t>
        </is>
      </c>
      <c r="C6" s="4" t="inlineStr">
        <is>
          <t xml:space="preserve"> </t>
        </is>
      </c>
      <c r="D6" s="4" t="inlineStr">
        <is>
          <t xml:space="preserve"> </t>
        </is>
      </c>
      <c r="E6" s="4" t="inlineStr">
        <is>
          <t xml:space="preserve"> </t>
        </is>
      </c>
      <c r="F6" s="4" t="inlineStr">
        <is>
          <t xml:space="preserve"> </t>
        </is>
      </c>
      <c r="G6" s="6" t="n">
        <v>544000</v>
      </c>
      <c r="H6" s="4" t="inlineStr">
        <is>
          <t xml:space="preserve"> </t>
        </is>
      </c>
      <c r="I6" s="6" t="n">
        <v>886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quired intangible assets useful economic l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8 years 9 month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v>
      </c>
      <c r="I8" s="4" t="inlineStr">
        <is>
          <t xml:space="preserve"> </t>
        </is>
      </c>
      <c r="J8" s="4" t="inlineStr">
        <is>
          <t xml:space="preserve"> </t>
        </is>
      </c>
      <c r="K8" s="4" t="inlineStr">
        <is>
          <t xml:space="preserve"> </t>
        </is>
      </c>
      <c r="L8" s="4" t="inlineStr">
        <is>
          <t xml:space="preserve"> </t>
        </is>
      </c>
      <c r="M8" s="6" t="n">
        <v>14782000</v>
      </c>
      <c r="N8" s="14" t="inlineStr">
        <is>
          <t>R$ 37.5</t>
        </is>
      </c>
      <c r="O8" s="14" t="inlineStr">
        <is>
          <t>R$ 27.0</t>
        </is>
      </c>
    </row>
    <row r="9">
      <c r="A9" s="4" t="inlineStr">
        <is>
          <t>Loan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0.018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5" t="n">
        <v>0.0185</v>
      </c>
    </row>
    <row r="10">
      <c r="A10" s="4" t="inlineStr">
        <is>
          <t>Number of options expired |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local Technologies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Presentation And Preparation Of Consolidated Financial Statements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onthly payments on lease units</t>
        </is>
      </c>
      <c r="B13" s="4" t="inlineStr">
        <is>
          <t xml:space="preserve"> </t>
        </is>
      </c>
      <c r="C13" s="4" t="inlineStr">
        <is>
          <t xml:space="preserve"> </t>
        </is>
      </c>
      <c r="D13" s="4" t="inlineStr">
        <is>
          <t xml:space="preserve"> </t>
        </is>
      </c>
      <c r="E13" s="4" t="inlineStr">
        <is>
          <t xml:space="preserve"> </t>
        </is>
      </c>
      <c r="F13" s="4" t="inlineStr">
        <is>
          <t xml:space="preserve"> </t>
        </is>
      </c>
      <c r="G13" s="6" t="n">
        <v>46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 Local Technologies S.A. and WTC Free Zon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Presentation And Preparation Of Consolidated Financial Statements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ase contract term</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local Opco UK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Presentation And Preparation Of Consolidated Financial Statements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ease contract term</t>
        </is>
      </c>
      <c r="B19" s="4" t="inlineStr">
        <is>
          <t>2 years</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scription of lease extend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term of 2 years can be extended for 1-month terms unless the Company terminates the agreement.</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remental percentage of membership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50%)</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local Opco UK Ltd. | Per month + VA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Presentation And Preparation Of Consolidated Financial Statements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ease payment structure</t>
        </is>
      </c>
      <c r="B24" s="6" t="n">
        <v>1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6" t="n">
        <v>12800</v>
      </c>
      <c r="M24" s="4" t="inlineStr">
        <is>
          <t xml:space="preserve"> </t>
        </is>
      </c>
      <c r="N24" s="4" t="inlineStr">
        <is>
          <t xml:space="preserve"> </t>
        </is>
      </c>
      <c r="O24" s="4" t="inlineStr">
        <is>
          <t xml:space="preserve"> </t>
        </is>
      </c>
    </row>
    <row r="25">
      <c r="A25" s="4" t="inlineStr">
        <is>
          <t>Dlocal Opco UK Ltd. | + VAT discount from September 2022 to February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Presentation And Preparation Of Consolidated Financial Statements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ase payment structure</t>
        </is>
      </c>
      <c r="B27" s="5" t="n">
        <v>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7" t="n">
        <v>3399.68</v>
      </c>
      <c r="M27" s="4" t="inlineStr">
        <is>
          <t xml:space="preserve"> </t>
        </is>
      </c>
      <c r="N27" s="4" t="inlineStr">
        <is>
          <t xml:space="preserve"> </t>
        </is>
      </c>
      <c r="O27" s="4" t="inlineStr">
        <is>
          <t xml:space="preserve"> </t>
        </is>
      </c>
    </row>
    <row r="28">
      <c r="A28" s="4" t="inlineStr">
        <is>
          <t>Dlocal Opco UK Ltd. | + VA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Presentation And Preparation Of Consolidated Financial Statements And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dditional non-refundable fees</t>
        </is>
      </c>
      <c r="B30" s="6" t="n">
        <v>1000</v>
      </c>
      <c r="C30" s="16" t="n">
        <v>5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l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Presentation And Preparation Of Consolidated Financial Statements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eases contrac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ne year or les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ra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Presentation And Preparation Of Consolidated Financial Statements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ases contrac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one year or les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razi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Presentation And Preparation Of Consolidated Financial Statements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ases contrac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one year or les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hi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Presentation And Preparation Of Consolidated Financial Statements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ases contrac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one year or les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hi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Presentation And Preparation Of Consolidated Financial Statements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ases contrac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one year or les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lomb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Presentation And Preparation Of Consolidated Financial Statements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eases contrac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one year or les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d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Presentation And Preparation Of Consolidated Financial Statements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eases contrac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one year or les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ingapo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Presentation And Preparation Of Consolidated Financial Statements And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eases contrac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one year or les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ruguay | Dlocal Technologies S.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Presentation And Preparation Of Consolidated Financial Statements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ease contrac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4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ease extended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scription of lease extend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The term of 4 years can be extended for periods of 5 years, unless any of the parties informs the other of its decision to terminate with at least 120 days anticipation of the expiry date.</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cremental borrowing rate</t>
        </is>
      </c>
      <c r="B60" s="4" t="inlineStr">
        <is>
          <t xml:space="preserve"> </t>
        </is>
      </c>
      <c r="C60" s="4" t="inlineStr">
        <is>
          <t xml:space="preserve"> </t>
        </is>
      </c>
      <c r="D60" s="4" t="inlineStr">
        <is>
          <t xml:space="preserve"> </t>
        </is>
      </c>
      <c r="E60" s="4" t="inlineStr">
        <is>
          <t xml:space="preserve"> </t>
        </is>
      </c>
      <c r="F60" s="4" t="inlineStr">
        <is>
          <t xml:space="preserve"> </t>
        </is>
      </c>
      <c r="G60" s="15" t="n">
        <v>0.0651999999999999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ruguay | Dlocal Technologies S.A. | First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Presentation And Preparation Of Consolidated Financial Statements And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ease payment structure</t>
        </is>
      </c>
      <c r="B63" s="4" t="inlineStr">
        <is>
          <t xml:space="preserve"> </t>
        </is>
      </c>
      <c r="C63" s="4" t="inlineStr">
        <is>
          <t xml:space="preserve"> </t>
        </is>
      </c>
      <c r="D63" s="4" t="inlineStr">
        <is>
          <t xml:space="preserve"> </t>
        </is>
      </c>
      <c r="E63" s="4" t="inlineStr">
        <is>
          <t xml:space="preserve"> </t>
        </is>
      </c>
      <c r="F63" s="4" t="inlineStr">
        <is>
          <t xml:space="preserve"> </t>
        </is>
      </c>
      <c r="G63" s="6" t="n">
        <v>14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ruguay | Dlocal Technologies S.A. | Secon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Presentation And Preparation Of Consolidated Financial Statements And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ease payment structure</t>
        </is>
      </c>
      <c r="B66" s="4" t="inlineStr">
        <is>
          <t xml:space="preserve"> </t>
        </is>
      </c>
      <c r="C66" s="4" t="inlineStr">
        <is>
          <t xml:space="preserve"> </t>
        </is>
      </c>
      <c r="D66" s="4" t="inlineStr">
        <is>
          <t xml:space="preserve"> </t>
        </is>
      </c>
      <c r="E66" s="4" t="inlineStr">
        <is>
          <t xml:space="preserve"> </t>
        </is>
      </c>
      <c r="F66" s="4" t="inlineStr">
        <is>
          <t xml:space="preserve"> </t>
        </is>
      </c>
      <c r="G66" s="5" t="n">
        <v>153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Uruguay | Dlocal Technologies S.A. | Thir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Presentation And Preparation Of Consolidated Financial Statements And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ease payment structure</t>
        </is>
      </c>
      <c r="B69" s="4" t="inlineStr">
        <is>
          <t xml:space="preserve"> </t>
        </is>
      </c>
      <c r="C69" s="4" t="inlineStr">
        <is>
          <t xml:space="preserve"> </t>
        </is>
      </c>
      <c r="D69" s="4" t="inlineStr">
        <is>
          <t xml:space="preserve"> </t>
        </is>
      </c>
      <c r="E69" s="4" t="inlineStr">
        <is>
          <t xml:space="preserve"> </t>
        </is>
      </c>
      <c r="F69" s="4" t="inlineStr">
        <is>
          <t xml:space="preserve"> </t>
        </is>
      </c>
      <c r="G69" s="5" t="n">
        <v>171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ruguay | Dlocal Technologies S.A. | Fourth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Presentation And Preparation Of Consolidated Financial Statements And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ease payment structure</t>
        </is>
      </c>
      <c r="B72" s="4" t="inlineStr">
        <is>
          <t xml:space="preserve"> </t>
        </is>
      </c>
      <c r="C72" s="4" t="inlineStr">
        <is>
          <t xml:space="preserve"> </t>
        </is>
      </c>
      <c r="D72" s="4" t="inlineStr">
        <is>
          <t xml:space="preserve"> </t>
        </is>
      </c>
      <c r="E72" s="4" t="inlineStr">
        <is>
          <t xml:space="preserve"> </t>
        </is>
      </c>
      <c r="F72" s="4" t="inlineStr">
        <is>
          <t xml:space="preserve"> </t>
        </is>
      </c>
      <c r="G72" s="6" t="n">
        <v>175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rgentin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Presentation And Preparation Of Consolidated Financial Statements And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umulative inflation rat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3 years</t>
        </is>
      </c>
      <c r="L75" s="4" t="inlineStr">
        <is>
          <t xml:space="preserve"> </t>
        </is>
      </c>
      <c r="M75" s="4" t="inlineStr">
        <is>
          <t xml:space="preserve"> </t>
        </is>
      </c>
      <c r="N75" s="4" t="inlineStr">
        <is>
          <t xml:space="preserve"> </t>
        </is>
      </c>
      <c r="O75" s="4" t="inlineStr">
        <is>
          <t xml:space="preserve"> </t>
        </is>
      </c>
    </row>
    <row r="76">
      <c r="A76" s="4" t="inlineStr">
        <is>
          <t>Percentage of cumulative inflation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1</v>
      </c>
      <c r="L76" s="4" t="inlineStr">
        <is>
          <t xml:space="preserve"> </t>
        </is>
      </c>
      <c r="M76" s="4" t="inlineStr">
        <is>
          <t xml:space="preserve"> </t>
        </is>
      </c>
      <c r="N76" s="4" t="inlineStr">
        <is>
          <t xml:space="preserve"> </t>
        </is>
      </c>
      <c r="O76" s="4" t="inlineStr">
        <is>
          <t xml:space="preserve"> </t>
        </is>
      </c>
    </row>
    <row r="77">
      <c r="A77" s="4" t="inlineStr">
        <is>
          <t>Leases contrac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one year or les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mployee Share Purchas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Presentation And Preparation Of Consolidated Financial Statements And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officers signed on loan agreement | Officer</t>
        </is>
      </c>
      <c r="B80" s="4" t="inlineStr">
        <is>
          <t xml:space="preserve"> </t>
        </is>
      </c>
      <c r="C80" s="4" t="inlineStr">
        <is>
          <t xml:space="preserve"> </t>
        </is>
      </c>
      <c r="D80" s="4" t="inlineStr">
        <is>
          <t xml:space="preserve"> </t>
        </is>
      </c>
      <c r="E80" s="4" t="inlineStr">
        <is>
          <t xml:space="preserve"> </t>
        </is>
      </c>
      <c r="F80" s="5" t="n">
        <v>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an amount</t>
        </is>
      </c>
      <c r="B81" s="4" t="inlineStr">
        <is>
          <t xml:space="preserve"> </t>
        </is>
      </c>
      <c r="C81" s="4" t="inlineStr">
        <is>
          <t xml:space="preserve"> </t>
        </is>
      </c>
      <c r="D81" s="4" t="inlineStr">
        <is>
          <t xml:space="preserve"> </t>
        </is>
      </c>
      <c r="E81" s="4" t="inlineStr">
        <is>
          <t xml:space="preserve"> </t>
        </is>
      </c>
      <c r="F81" s="6" t="n">
        <v>315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oan interest</t>
        </is>
      </c>
      <c r="B82" s="4" t="inlineStr">
        <is>
          <t xml:space="preserve"> </t>
        </is>
      </c>
      <c r="C82" s="4" t="inlineStr">
        <is>
          <t xml:space="preserve"> </t>
        </is>
      </c>
      <c r="D82" s="4" t="inlineStr">
        <is>
          <t xml:space="preserve"> </t>
        </is>
      </c>
      <c r="E82" s="4" t="inlineStr">
        <is>
          <t xml:space="preserve"> </t>
        </is>
      </c>
      <c r="F82" s="15" t="n">
        <v>0.0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puter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isclosure Of Presentation And Preparation Of Consolidated Financial Statements And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stimated useful lives of property plant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3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Presentation And Preparation Of Consolidated Financial Statements And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ock split description</t>
        </is>
      </c>
      <c r="B88" s="4" t="inlineStr">
        <is>
          <t xml:space="preserve"> </t>
        </is>
      </c>
      <c r="C88" s="4" t="inlineStr">
        <is>
          <t xml:space="preserve"> </t>
        </is>
      </c>
      <c r="D88" s="4" t="inlineStr">
        <is>
          <t>a written resolution of dLocal’s shareholders dated May 19, 2021 and effective June 2, 2021, approved a 500-for-1 stock split of dLocal’s common share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sion of stock shares converted | shares</t>
        </is>
      </c>
      <c r="B89" s="4" t="inlineStr">
        <is>
          <t xml:space="preserve"> </t>
        </is>
      </c>
      <c r="C89" s="4" t="inlineStr">
        <is>
          <t xml:space="preserve"> </t>
        </is>
      </c>
      <c r="D89" s="5" t="n">
        <v>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crease in authorized share capital | shares</t>
        </is>
      </c>
      <c r="B90" s="4" t="inlineStr">
        <is>
          <t xml:space="preserve"> </t>
        </is>
      </c>
      <c r="C90" s="4" t="inlineStr">
        <is>
          <t xml:space="preserve"> </t>
        </is>
      </c>
      <c r="D90" s="5" t="n">
        <v>150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 capital before changing par value of common shares | shares</t>
        </is>
      </c>
      <c r="B91" s="4" t="inlineStr">
        <is>
          <t xml:space="preserve"> </t>
        </is>
      </c>
      <c r="C91" s="4" t="inlineStr">
        <is>
          <t xml:space="preserve"> </t>
        </is>
      </c>
      <c r="D91" s="5" t="n">
        <v>57700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 capital after changing par value of common shares | shares</t>
        </is>
      </c>
      <c r="B92" s="4" t="inlineStr">
        <is>
          <t xml:space="preserve"> </t>
        </is>
      </c>
      <c r="C92" s="4" t="inlineStr">
        <is>
          <t xml:space="preserve"> </t>
        </is>
      </c>
      <c r="D92" s="5" t="n">
        <v>288504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ce index</t>
        </is>
      </c>
      <c r="B93" s="4" t="inlineStr">
        <is>
          <t xml:space="preserve"> </t>
        </is>
      </c>
      <c r="C93" s="4" t="inlineStr">
        <is>
          <t xml:space="preserve"> </t>
        </is>
      </c>
      <c r="D93" s="4" t="inlineStr">
        <is>
          <t xml:space="preserve"> </t>
        </is>
      </c>
      <c r="E93" s="4" t="inlineStr">
        <is>
          <t xml:space="preserve"> </t>
        </is>
      </c>
      <c r="F93" s="4" t="inlineStr">
        <is>
          <t xml:space="preserve"> </t>
        </is>
      </c>
      <c r="G93" s="12" t="n">
        <v>1.9</v>
      </c>
      <c r="H93" s="12" t="n">
        <v>1.5</v>
      </c>
      <c r="I93" s="13" t="n">
        <v>1.3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tock split</t>
        </is>
      </c>
      <c r="B94" s="4" t="inlineStr">
        <is>
          <t xml:space="preserve"> </t>
        </is>
      </c>
      <c r="C94" s="4" t="inlineStr">
        <is>
          <t xml:space="preserve"> </t>
        </is>
      </c>
      <c r="D94" s="4" t="inlineStr">
        <is>
          <t>500-for-1</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Presentation And Preparation Of Consolidated Financial Statements And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Warrants issued to purchase common stock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734500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urchase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0.57</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ercent of price per share paid in or implied by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6</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et cash proceeds from exercis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erchant’s beneficial ownership percentage upon issuance of war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8" t="n">
        <v>0.04999</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notice days to waive beneficial ownership lim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61 days</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Top of Ran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isclosure Of Presentation And Preparation Of Consolidated Financial Statements And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quired intangible assets useful economic liv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3 year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Top of Range |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isclosure Of Presentation And Preparation Of Consolidated Financial Statements And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hange in par value of common shares | $ / shares</t>
        </is>
      </c>
      <c r="B108" s="4" t="inlineStr">
        <is>
          <t xml:space="preserve"> </t>
        </is>
      </c>
      <c r="C108" s="4" t="inlineStr">
        <is>
          <t xml:space="preserve"> </t>
        </is>
      </c>
      <c r="D108" s="6" t="n">
        <v>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ottom of Range |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isclosure Of Presentation And Preparation Of Consolidated Financial Statements And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hange in par value of common shares | $ / shares</t>
        </is>
      </c>
      <c r="B111" s="4" t="inlineStr">
        <is>
          <t xml:space="preserve"> </t>
        </is>
      </c>
      <c r="C111" s="4" t="inlineStr">
        <is>
          <t xml:space="preserve"> </t>
        </is>
      </c>
      <c r="D111" s="11" t="n">
        <v>0.00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Local Group Limi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isclosure Of Presentation And Preparation Of Consolidated Financial Statements And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Financial assets at fair value through OCI</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6" t="n">
        <v>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umber of shareholder | Investor</t>
        </is>
      </c>
      <c r="B115" s="4" t="inlineStr">
        <is>
          <t xml:space="preserve"> </t>
        </is>
      </c>
      <c r="C115" s="4" t="inlineStr">
        <is>
          <t xml:space="preserve"> </t>
        </is>
      </c>
      <c r="D115" s="4" t="inlineStr">
        <is>
          <t xml:space="preserve"> </t>
        </is>
      </c>
      <c r="E115" s="4" t="inlineStr">
        <is>
          <t xml:space="preserve"> </t>
        </is>
      </c>
      <c r="F115" s="4" t="inlineStr">
        <is>
          <t xml:space="preserve"> </t>
        </is>
      </c>
      <c r="G115" s="5" t="n">
        <v>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other equity instruments expired in share-based payment arrangement |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5" t="n">
        <v>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ate of expiration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Jan.  01,  2026</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Local Group Limited | Top of Ran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isclosure Of Presentation And Preparation Of Consolidated Financial Statements And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mortization period of capitalized software development costs on straight-line basi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3 year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sheetData>
  <mergeCells count="5">
    <mergeCell ref="A1:A2"/>
    <mergeCell ref="B1:C1"/>
    <mergeCell ref="E1:F1"/>
    <mergeCell ref="G1:K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Presentation and Preparation of the Consolidated Financial Statements and Significant Accounting Policies - Summary of Share Options and Restricted Stock Units Outstanding, Vesting Dates and Exercise Prices (Details) - $ / shares</t>
        </is>
      </c>
      <c r="B1" s="2" t="inlineStr">
        <is>
          <t>12 Months Ended</t>
        </is>
      </c>
    </row>
    <row r="2">
      <c r="B2" s="2" t="inlineStr">
        <is>
          <t>Dec. 31, 2022</t>
        </is>
      </c>
      <c r="C2" s="2" t="inlineStr">
        <is>
          <t>Dec. 31, 2021</t>
        </is>
      </c>
    </row>
    <row r="3">
      <c r="A3" s="3" t="inlineStr">
        <is>
          <t>Disclosure Of Range Of Exercise Prices Of Outstanding Share Options [Line Items]</t>
        </is>
      </c>
      <c r="B3" s="4" t="inlineStr">
        <is>
          <t xml:space="preserve"> </t>
        </is>
      </c>
      <c r="C3" s="4" t="inlineStr">
        <is>
          <t xml:space="preserve"> </t>
        </is>
      </c>
    </row>
    <row r="4">
      <c r="A4" s="4" t="inlineStr">
        <is>
          <t>Share options and RSUs outstanding</t>
        </is>
      </c>
      <c r="B4" s="5" t="n">
        <v>3534561</v>
      </c>
      <c r="C4" s="5" t="n">
        <v>4032345</v>
      </c>
    </row>
    <row r="5">
      <c r="A5" s="4" t="inlineStr">
        <is>
          <t>Weighted average remaining contractual life of restricted stock units and share options outstanding at end of the period</t>
        </is>
      </c>
      <c r="B5" s="4" t="inlineStr">
        <is>
          <t>3 years 7 months 9 days</t>
        </is>
      </c>
      <c r="C5" s="4" t="inlineStr">
        <is>
          <t>4 years 2 months 26 days</t>
        </is>
      </c>
    </row>
    <row r="6">
      <c r="A6" s="4" t="inlineStr">
        <is>
          <t>Employee Share Purchase Plan Grant Date August 1st, 2018</t>
        </is>
      </c>
      <c r="B6" s="4" t="inlineStr">
        <is>
          <t xml:space="preserve"> </t>
        </is>
      </c>
      <c r="C6" s="4" t="inlineStr">
        <is>
          <t xml:space="preserve"> </t>
        </is>
      </c>
    </row>
    <row r="7">
      <c r="A7" s="3" t="inlineStr">
        <is>
          <t>Disclosure Of Range Of Exercise Prices Of Outstanding Share Options [Line Items]</t>
        </is>
      </c>
      <c r="B7" s="4" t="inlineStr">
        <is>
          <t xml:space="preserve"> </t>
        </is>
      </c>
      <c r="C7" s="4" t="inlineStr">
        <is>
          <t xml:space="preserve"> </t>
        </is>
      </c>
    </row>
    <row r="8">
      <c r="A8" s="4" t="inlineStr">
        <is>
          <t>Grant date</t>
        </is>
      </c>
      <c r="B8" s="4" t="inlineStr">
        <is>
          <t>August 1st, 2018</t>
        </is>
      </c>
      <c r="C8" s="4" t="inlineStr">
        <is>
          <t xml:space="preserve"> </t>
        </is>
      </c>
    </row>
    <row r="9">
      <c r="A9" s="4" t="inlineStr">
        <is>
          <t>Vesting period</t>
        </is>
      </c>
      <c r="B9" s="4" t="inlineStr">
        <is>
          <t>3 years</t>
        </is>
      </c>
      <c r="C9" s="4" t="inlineStr">
        <is>
          <t xml:space="preserve"> </t>
        </is>
      </c>
    </row>
    <row r="10">
      <c r="A10" s="4" t="inlineStr">
        <is>
          <t>Last vesting date</t>
        </is>
      </c>
      <c r="B10" s="4" t="inlineStr">
        <is>
          <t>Aug.  01,  2021</t>
        </is>
      </c>
      <c r="C10" s="4" t="inlineStr">
        <is>
          <t xml:space="preserve"> </t>
        </is>
      </c>
    </row>
    <row r="11">
      <c r="A11" s="4" t="inlineStr">
        <is>
          <t>Exercise price (U.S. Dollars per A Share)</t>
        </is>
      </c>
      <c r="B11" s="7" t="n">
        <v>0.74</v>
      </c>
      <c r="C11" s="4" t="inlineStr">
        <is>
          <t xml:space="preserve"> </t>
        </is>
      </c>
    </row>
    <row r="12">
      <c r="A12" s="4" t="inlineStr">
        <is>
          <t>Share options and RSUs outstanding</t>
        </is>
      </c>
      <c r="B12" s="4" t="inlineStr">
        <is>
          <t xml:space="preserve"> </t>
        </is>
      </c>
      <c r="C12" s="5" t="n">
        <v>90500</v>
      </c>
    </row>
    <row r="13">
      <c r="A13" s="4" t="inlineStr">
        <is>
          <t>Employee Share Purchase Plan Grant Date October 1st, 2019</t>
        </is>
      </c>
      <c r="B13" s="4" t="inlineStr">
        <is>
          <t xml:space="preserve"> </t>
        </is>
      </c>
      <c r="C13" s="4" t="inlineStr">
        <is>
          <t xml:space="preserve"> </t>
        </is>
      </c>
    </row>
    <row r="14">
      <c r="A14" s="3" t="inlineStr">
        <is>
          <t>Disclosure Of Range Of Exercise Prices Of Outstanding Share Options [Line Items]</t>
        </is>
      </c>
      <c r="B14" s="4" t="inlineStr">
        <is>
          <t xml:space="preserve"> </t>
        </is>
      </c>
      <c r="C14" s="4" t="inlineStr">
        <is>
          <t xml:space="preserve"> </t>
        </is>
      </c>
    </row>
    <row r="15">
      <c r="A15" s="4" t="inlineStr">
        <is>
          <t>Grant date</t>
        </is>
      </c>
      <c r="B15" s="4" t="inlineStr">
        <is>
          <t>October 1st, 2019</t>
        </is>
      </c>
      <c r="C15" s="4" t="inlineStr">
        <is>
          <t xml:space="preserve"> </t>
        </is>
      </c>
    </row>
    <row r="16">
      <c r="A16" s="4" t="inlineStr">
        <is>
          <t>Vesting period</t>
        </is>
      </c>
      <c r="B16" s="4" t="inlineStr">
        <is>
          <t>3 years</t>
        </is>
      </c>
      <c r="C16" s="4" t="inlineStr">
        <is>
          <t xml:space="preserve"> </t>
        </is>
      </c>
    </row>
    <row r="17">
      <c r="A17" s="4" t="inlineStr">
        <is>
          <t>Last vesting date</t>
        </is>
      </c>
      <c r="B17" s="4" t="inlineStr">
        <is>
          <t>Oct.  01,  2022</t>
        </is>
      </c>
      <c r="C17" s="4" t="inlineStr">
        <is>
          <t xml:space="preserve"> </t>
        </is>
      </c>
    </row>
    <row r="18">
      <c r="A18" s="4" t="inlineStr">
        <is>
          <t>Exercise price (U.S. Dollars per A Share)</t>
        </is>
      </c>
      <c r="B18" s="7" t="n">
        <v>2.18</v>
      </c>
      <c r="C18" s="4" t="inlineStr">
        <is>
          <t xml:space="preserve"> </t>
        </is>
      </c>
    </row>
    <row r="19">
      <c r="A19" s="4" t="inlineStr">
        <is>
          <t>Share options and RSUs outstanding</t>
        </is>
      </c>
      <c r="B19" s="4" t="inlineStr">
        <is>
          <t xml:space="preserve"> </t>
        </is>
      </c>
      <c r="C19" s="5" t="n">
        <v>90000</v>
      </c>
    </row>
    <row r="20">
      <c r="A20" s="4" t="inlineStr">
        <is>
          <t>Employee Share Purchase Plan Grant Date August 24th, 2020</t>
        </is>
      </c>
      <c r="B20" s="4" t="inlineStr">
        <is>
          <t xml:space="preserve"> </t>
        </is>
      </c>
      <c r="C20" s="4" t="inlineStr">
        <is>
          <t xml:space="preserve"> </t>
        </is>
      </c>
    </row>
    <row r="21">
      <c r="A21" s="3" t="inlineStr">
        <is>
          <t>Disclosure Of Range Of Exercise Prices Of Outstanding Share Options [Line Items]</t>
        </is>
      </c>
      <c r="B21" s="4" t="inlineStr">
        <is>
          <t xml:space="preserve"> </t>
        </is>
      </c>
      <c r="C21" s="4" t="inlineStr">
        <is>
          <t xml:space="preserve"> </t>
        </is>
      </c>
    </row>
    <row r="22">
      <c r="A22" s="4" t="inlineStr">
        <is>
          <t>Grant date</t>
        </is>
      </c>
      <c r="B22" s="4" t="inlineStr">
        <is>
          <t>August 24th, 2020</t>
        </is>
      </c>
      <c r="C22" s="4" t="inlineStr">
        <is>
          <t xml:space="preserve"> </t>
        </is>
      </c>
    </row>
    <row r="23">
      <c r="A23" s="4" t="inlineStr">
        <is>
          <t>Vesting period</t>
        </is>
      </c>
      <c r="B23" s="4" t="inlineStr">
        <is>
          <t>5 years</t>
        </is>
      </c>
      <c r="C23" s="4" t="inlineStr">
        <is>
          <t xml:space="preserve"> </t>
        </is>
      </c>
    </row>
    <row r="24">
      <c r="A24" s="4" t="inlineStr">
        <is>
          <t>Last vesting date</t>
        </is>
      </c>
      <c r="B24" s="4" t="inlineStr">
        <is>
          <t>Aug. 24,  2025</t>
        </is>
      </c>
      <c r="C24" s="4" t="inlineStr">
        <is>
          <t xml:space="preserve"> </t>
        </is>
      </c>
    </row>
    <row r="25">
      <c r="A25" s="4" t="inlineStr">
        <is>
          <t>Exercise price (U.S. Dollars per A Share)</t>
        </is>
      </c>
      <c r="B25" s="7" t="n">
        <v>3.3</v>
      </c>
      <c r="C25" s="4" t="inlineStr">
        <is>
          <t xml:space="preserve"> </t>
        </is>
      </c>
    </row>
    <row r="26">
      <c r="A26" s="4" t="inlineStr">
        <is>
          <t>Share options and RSUs outstanding</t>
        </is>
      </c>
      <c r="B26" s="5" t="n">
        <v>700000</v>
      </c>
      <c r="C26" s="5" t="n">
        <v>835000</v>
      </c>
    </row>
    <row r="27">
      <c r="A27" s="4" t="inlineStr">
        <is>
          <t>Employee Share Purchase Plan Grant Date November 15th, 2020</t>
        </is>
      </c>
      <c r="B27" s="4" t="inlineStr">
        <is>
          <t xml:space="preserve"> </t>
        </is>
      </c>
      <c r="C27" s="4" t="inlineStr">
        <is>
          <t xml:space="preserve"> </t>
        </is>
      </c>
    </row>
    <row r="28">
      <c r="A28" s="3" t="inlineStr">
        <is>
          <t>Disclosure Of Range Of Exercise Prices Of Outstanding Share Options [Line Items]</t>
        </is>
      </c>
      <c r="B28" s="4" t="inlineStr">
        <is>
          <t xml:space="preserve"> </t>
        </is>
      </c>
      <c r="C28" s="4" t="inlineStr">
        <is>
          <t xml:space="preserve"> </t>
        </is>
      </c>
    </row>
    <row r="29">
      <c r="A29" s="4" t="inlineStr">
        <is>
          <t>Grant date</t>
        </is>
      </c>
      <c r="B29" s="4" t="inlineStr">
        <is>
          <t>November 15th, 2020</t>
        </is>
      </c>
      <c r="C29" s="4" t="inlineStr">
        <is>
          <t xml:space="preserve"> </t>
        </is>
      </c>
    </row>
    <row r="30">
      <c r="A30" s="4" t="inlineStr">
        <is>
          <t>Vesting period</t>
        </is>
      </c>
      <c r="B30" s="4" t="inlineStr">
        <is>
          <t>4 years</t>
        </is>
      </c>
      <c r="C30" s="4" t="inlineStr">
        <is>
          <t xml:space="preserve"> </t>
        </is>
      </c>
    </row>
    <row r="31">
      <c r="A31" s="4" t="inlineStr">
        <is>
          <t>Last vesting date</t>
        </is>
      </c>
      <c r="B31" s="4" t="inlineStr">
        <is>
          <t>Nov. 15,  2024</t>
        </is>
      </c>
      <c r="C31" s="4" t="inlineStr">
        <is>
          <t xml:space="preserve"> </t>
        </is>
      </c>
    </row>
    <row r="32">
      <c r="A32" s="4" t="inlineStr">
        <is>
          <t>Exercise price (U.S. Dollars per A Share)</t>
        </is>
      </c>
      <c r="B32" s="7" t="n">
        <v>4.15</v>
      </c>
      <c r="C32" s="4" t="inlineStr">
        <is>
          <t xml:space="preserve"> </t>
        </is>
      </c>
    </row>
    <row r="33">
      <c r="A33" s="4" t="inlineStr">
        <is>
          <t>Share options and RSUs outstanding</t>
        </is>
      </c>
      <c r="B33" s="5" t="n">
        <v>87750</v>
      </c>
      <c r="C33" s="5" t="n">
        <v>135000</v>
      </c>
    </row>
    <row r="34">
      <c r="A34" s="4" t="inlineStr">
        <is>
          <t>Employee Share Purchase Plan Grant Date November 23rd, 2020</t>
        </is>
      </c>
      <c r="B34" s="4" t="inlineStr">
        <is>
          <t xml:space="preserve"> </t>
        </is>
      </c>
      <c r="C34" s="4" t="inlineStr">
        <is>
          <t xml:space="preserve"> </t>
        </is>
      </c>
    </row>
    <row r="35">
      <c r="A35" s="3" t="inlineStr">
        <is>
          <t>Disclosure Of Range Of Exercise Prices Of Outstanding Share Options [Line Items]</t>
        </is>
      </c>
      <c r="B35" s="4" t="inlineStr">
        <is>
          <t xml:space="preserve"> </t>
        </is>
      </c>
      <c r="C35" s="4" t="inlineStr">
        <is>
          <t xml:space="preserve"> </t>
        </is>
      </c>
    </row>
    <row r="36">
      <c r="A36" s="4" t="inlineStr">
        <is>
          <t>Grant date</t>
        </is>
      </c>
      <c r="B36" s="4" t="inlineStr">
        <is>
          <t>November 23rd, 2020</t>
        </is>
      </c>
      <c r="C36" s="4" t="inlineStr">
        <is>
          <t xml:space="preserve"> </t>
        </is>
      </c>
    </row>
    <row r="37">
      <c r="A37" s="4" t="inlineStr">
        <is>
          <t>Vesting period</t>
        </is>
      </c>
      <c r="B37" s="4" t="inlineStr">
        <is>
          <t>5 years</t>
        </is>
      </c>
      <c r="C37" s="4" t="inlineStr">
        <is>
          <t xml:space="preserve"> </t>
        </is>
      </c>
    </row>
    <row r="38">
      <c r="A38" s="4" t="inlineStr">
        <is>
          <t>Last vesting date</t>
        </is>
      </c>
      <c r="B38" s="4" t="inlineStr">
        <is>
          <t>Nov. 23,  2025</t>
        </is>
      </c>
      <c r="C38" s="4" t="inlineStr">
        <is>
          <t xml:space="preserve"> </t>
        </is>
      </c>
    </row>
    <row r="39">
      <c r="A39" s="4" t="inlineStr">
        <is>
          <t>Exercise price (U.S. Dollars per A Share)</t>
        </is>
      </c>
      <c r="B39" s="7" t="n">
        <v>3.88</v>
      </c>
      <c r="C39" s="4" t="inlineStr">
        <is>
          <t xml:space="preserve"> </t>
        </is>
      </c>
    </row>
    <row r="40">
      <c r="A40" s="4" t="inlineStr">
        <is>
          <t>Share options and RSUs outstanding</t>
        </is>
      </c>
      <c r="B40" s="4" t="inlineStr">
        <is>
          <t xml:space="preserve"> </t>
        </is>
      </c>
      <c r="C40" s="5" t="n">
        <v>525500</v>
      </c>
    </row>
    <row r="41">
      <c r="A41" s="4" t="inlineStr">
        <is>
          <t>Employee Share Purchase Plan Grant Date January 1st, 2021</t>
        </is>
      </c>
      <c r="B41" s="4" t="inlineStr">
        <is>
          <t xml:space="preserve"> </t>
        </is>
      </c>
      <c r="C41" s="4" t="inlineStr">
        <is>
          <t xml:space="preserve"> </t>
        </is>
      </c>
    </row>
    <row r="42">
      <c r="A42" s="3" t="inlineStr">
        <is>
          <t>Disclosure Of Range Of Exercise Prices Of Outstanding Share Options [Line Items]</t>
        </is>
      </c>
      <c r="B42" s="4" t="inlineStr">
        <is>
          <t xml:space="preserve"> </t>
        </is>
      </c>
      <c r="C42" s="4" t="inlineStr">
        <is>
          <t xml:space="preserve"> </t>
        </is>
      </c>
    </row>
    <row r="43">
      <c r="A43" s="4" t="inlineStr">
        <is>
          <t>Grant date</t>
        </is>
      </c>
      <c r="B43" s="4" t="inlineStr">
        <is>
          <t>January 1st, 2021</t>
        </is>
      </c>
      <c r="C43" s="4" t="inlineStr">
        <is>
          <t xml:space="preserve"> </t>
        </is>
      </c>
    </row>
    <row r="44">
      <c r="A44" s="4" t="inlineStr">
        <is>
          <t>Vesting period</t>
        </is>
      </c>
      <c r="B44" s="4" t="inlineStr">
        <is>
          <t>5 years</t>
        </is>
      </c>
      <c r="C44" s="4" t="inlineStr">
        <is>
          <t xml:space="preserve"> </t>
        </is>
      </c>
    </row>
    <row r="45">
      <c r="A45" s="4" t="inlineStr">
        <is>
          <t>Last vesting date</t>
        </is>
      </c>
      <c r="B45" s="4" t="inlineStr">
        <is>
          <t>Jan.  01,  2026</t>
        </is>
      </c>
      <c r="C45" s="4" t="inlineStr">
        <is>
          <t xml:space="preserve"> </t>
        </is>
      </c>
    </row>
    <row r="46">
      <c r="A46" s="4" t="inlineStr">
        <is>
          <t>Exercise price (U.S. Dollars per A Share)</t>
        </is>
      </c>
      <c r="B46" s="7" t="n">
        <v>3.88</v>
      </c>
      <c r="C46" s="4" t="inlineStr">
        <is>
          <t xml:space="preserve"> </t>
        </is>
      </c>
    </row>
    <row r="47">
      <c r="A47" s="4" t="inlineStr">
        <is>
          <t>Share options and RSUs outstanding</t>
        </is>
      </c>
      <c r="B47" s="5" t="n">
        <v>132000</v>
      </c>
      <c r="C47" s="5" t="n">
        <v>210000</v>
      </c>
    </row>
    <row r="48">
      <c r="A48" s="4" t="inlineStr">
        <is>
          <t>Employee Share Purchase Plan Grant Date March 1st, 2021</t>
        </is>
      </c>
      <c r="B48" s="4" t="inlineStr">
        <is>
          <t xml:space="preserve"> </t>
        </is>
      </c>
      <c r="C48" s="4" t="inlineStr">
        <is>
          <t xml:space="preserve"> </t>
        </is>
      </c>
    </row>
    <row r="49">
      <c r="A49" s="3" t="inlineStr">
        <is>
          <t>Disclosure Of Range Of Exercise Prices Of Outstanding Share Options [Line Items]</t>
        </is>
      </c>
      <c r="B49" s="4" t="inlineStr">
        <is>
          <t xml:space="preserve"> </t>
        </is>
      </c>
      <c r="C49" s="4" t="inlineStr">
        <is>
          <t xml:space="preserve"> </t>
        </is>
      </c>
    </row>
    <row r="50">
      <c r="A50" s="4" t="inlineStr">
        <is>
          <t>Grant date</t>
        </is>
      </c>
      <c r="B50" s="4" t="inlineStr">
        <is>
          <t>March 1st, 2021</t>
        </is>
      </c>
      <c r="C50" s="4" t="inlineStr">
        <is>
          <t xml:space="preserve"> </t>
        </is>
      </c>
    </row>
    <row r="51">
      <c r="A51" s="4" t="inlineStr">
        <is>
          <t>Vesting period</t>
        </is>
      </c>
      <c r="B51" s="4" t="inlineStr">
        <is>
          <t>1 year</t>
        </is>
      </c>
      <c r="C51" s="4" t="inlineStr">
        <is>
          <t xml:space="preserve"> </t>
        </is>
      </c>
    </row>
    <row r="52">
      <c r="A52" s="4" t="inlineStr">
        <is>
          <t>Last vesting date</t>
        </is>
      </c>
      <c r="B52" s="4" t="inlineStr">
        <is>
          <t>Mar.  01,  2022</t>
        </is>
      </c>
      <c r="C52" s="4" t="inlineStr">
        <is>
          <t xml:space="preserve"> </t>
        </is>
      </c>
    </row>
    <row r="53">
      <c r="A53" s="4" t="inlineStr">
        <is>
          <t>Exercise price (U.S. Dollars per A Share)</t>
        </is>
      </c>
      <c r="B53" s="11" t="n">
        <v>0.002</v>
      </c>
      <c r="C53" s="4" t="inlineStr">
        <is>
          <t xml:space="preserve"> </t>
        </is>
      </c>
    </row>
    <row r="54">
      <c r="A54" s="4" t="inlineStr">
        <is>
          <t>Share options and RSUs outstanding</t>
        </is>
      </c>
      <c r="B54" s="5" t="n">
        <v>5500</v>
      </c>
      <c r="C54" s="5" t="n">
        <v>5500</v>
      </c>
    </row>
    <row r="55">
      <c r="A55" s="4" t="inlineStr">
        <is>
          <t>Employee Share Purchase Plan Grant Date March 2nd, 2021</t>
        </is>
      </c>
      <c r="B55" s="4" t="inlineStr">
        <is>
          <t xml:space="preserve"> </t>
        </is>
      </c>
      <c r="C55" s="4" t="inlineStr">
        <is>
          <t xml:space="preserve"> </t>
        </is>
      </c>
    </row>
    <row r="56">
      <c r="A56" s="3" t="inlineStr">
        <is>
          <t>Disclosure Of Range Of Exercise Prices Of Outstanding Share Options [Line Items]</t>
        </is>
      </c>
      <c r="B56" s="4" t="inlineStr">
        <is>
          <t xml:space="preserve"> </t>
        </is>
      </c>
      <c r="C56" s="4" t="inlineStr">
        <is>
          <t xml:space="preserve"> </t>
        </is>
      </c>
    </row>
    <row r="57">
      <c r="A57" s="4" t="inlineStr">
        <is>
          <t>Grant date</t>
        </is>
      </c>
      <c r="B57" s="4" t="inlineStr">
        <is>
          <t>March 2nd, 2021</t>
        </is>
      </c>
      <c r="C57" s="4" t="inlineStr">
        <is>
          <t xml:space="preserve"> </t>
        </is>
      </c>
    </row>
    <row r="58">
      <c r="A58" s="4" t="inlineStr">
        <is>
          <t>Vesting period</t>
        </is>
      </c>
      <c r="B58" s="4" t="inlineStr">
        <is>
          <t>5 years</t>
        </is>
      </c>
      <c r="C58" s="4" t="inlineStr">
        <is>
          <t xml:space="preserve"> </t>
        </is>
      </c>
    </row>
    <row r="59">
      <c r="A59" s="4" t="inlineStr">
        <is>
          <t>Last vesting date</t>
        </is>
      </c>
      <c r="B59" s="4" t="inlineStr">
        <is>
          <t>Mar.  02,  2026</t>
        </is>
      </c>
      <c r="C59" s="4" t="inlineStr">
        <is>
          <t xml:space="preserve"> </t>
        </is>
      </c>
    </row>
    <row r="60">
      <c r="A60" s="4" t="inlineStr">
        <is>
          <t>Exercise price (U.S. Dollars per A Share)</t>
        </is>
      </c>
      <c r="B60" s="7" t="n">
        <v>7.44</v>
      </c>
      <c r="C60" s="4" t="inlineStr">
        <is>
          <t xml:space="preserve"> </t>
        </is>
      </c>
    </row>
    <row r="61">
      <c r="A61" s="4" t="inlineStr">
        <is>
          <t>Share options and RSUs outstanding</t>
        </is>
      </c>
      <c r="B61" s="5" t="n">
        <v>8000</v>
      </c>
      <c r="C61" s="5" t="n">
        <v>10000</v>
      </c>
    </row>
    <row r="62">
      <c r="A62" s="4" t="inlineStr">
        <is>
          <t>Employee Share Purchase Plan Grant Date March 11th, 2021</t>
        </is>
      </c>
      <c r="B62" s="4" t="inlineStr">
        <is>
          <t xml:space="preserve"> </t>
        </is>
      </c>
      <c r="C62" s="4" t="inlineStr">
        <is>
          <t xml:space="preserve"> </t>
        </is>
      </c>
    </row>
    <row r="63">
      <c r="A63" s="3" t="inlineStr">
        <is>
          <t>Disclosure Of Range Of Exercise Prices Of Outstanding Share Options [Line Items]</t>
        </is>
      </c>
      <c r="B63" s="4" t="inlineStr">
        <is>
          <t xml:space="preserve"> </t>
        </is>
      </c>
      <c r="C63" s="4" t="inlineStr">
        <is>
          <t xml:space="preserve"> </t>
        </is>
      </c>
    </row>
    <row r="64">
      <c r="A64" s="4" t="inlineStr">
        <is>
          <t>Grant date</t>
        </is>
      </c>
      <c r="B64" s="4" t="inlineStr">
        <is>
          <t>March 11th, 2021</t>
        </is>
      </c>
      <c r="C64" s="4" t="inlineStr">
        <is>
          <t xml:space="preserve"> </t>
        </is>
      </c>
    </row>
    <row r="65">
      <c r="A65" s="4" t="inlineStr">
        <is>
          <t>Vesting period</t>
        </is>
      </c>
      <c r="B65" s="4" t="inlineStr">
        <is>
          <t>5 years</t>
        </is>
      </c>
      <c r="C65" s="4" t="inlineStr">
        <is>
          <t xml:space="preserve"> </t>
        </is>
      </c>
    </row>
    <row r="66">
      <c r="A66" s="4" t="inlineStr">
        <is>
          <t>Last vesting date</t>
        </is>
      </c>
      <c r="B66" s="4" t="inlineStr">
        <is>
          <t>Mar. 11,  2026</t>
        </is>
      </c>
      <c r="C66" s="4" t="inlineStr">
        <is>
          <t xml:space="preserve"> </t>
        </is>
      </c>
    </row>
    <row r="67">
      <c r="A67" s="4" t="inlineStr">
        <is>
          <t>Exercise price (U.S. Dollars per A Share)</t>
        </is>
      </c>
      <c r="B67" s="11" t="n">
        <v>0.002</v>
      </c>
      <c r="C67" s="4" t="inlineStr">
        <is>
          <t xml:space="preserve"> </t>
        </is>
      </c>
    </row>
    <row r="68">
      <c r="A68" s="4" t="inlineStr">
        <is>
          <t>Share options and RSUs outstanding</t>
        </is>
      </c>
      <c r="B68" s="5" t="n">
        <v>725375</v>
      </c>
      <c r="C68" s="5" t="n">
        <v>1031000</v>
      </c>
    </row>
    <row r="69">
      <c r="A69" s="4" t="inlineStr">
        <is>
          <t>Employee Share Purchase Plan Grant Date March 11th, 2021</t>
        </is>
      </c>
      <c r="B69" s="4" t="inlineStr">
        <is>
          <t xml:space="preserve"> </t>
        </is>
      </c>
      <c r="C69" s="4" t="inlineStr">
        <is>
          <t xml:space="preserve"> </t>
        </is>
      </c>
    </row>
    <row r="70">
      <c r="A70" s="3" t="inlineStr">
        <is>
          <t>Disclosure Of Range Of Exercise Prices Of Outstanding Share Options [Line Items]</t>
        </is>
      </c>
      <c r="B70" s="4" t="inlineStr">
        <is>
          <t xml:space="preserve"> </t>
        </is>
      </c>
      <c r="C70" s="4" t="inlineStr">
        <is>
          <t xml:space="preserve"> </t>
        </is>
      </c>
    </row>
    <row r="71">
      <c r="A71" s="4" t="inlineStr">
        <is>
          <t>Grant date</t>
        </is>
      </c>
      <c r="B71" s="4" t="inlineStr">
        <is>
          <t>March 11th, 2021</t>
        </is>
      </c>
      <c r="C71" s="4" t="inlineStr">
        <is>
          <t xml:space="preserve"> </t>
        </is>
      </c>
    </row>
    <row r="72">
      <c r="A72" s="4" t="inlineStr">
        <is>
          <t>Vesting period</t>
        </is>
      </c>
      <c r="B72" s="4" t="inlineStr">
        <is>
          <t>5 years</t>
        </is>
      </c>
      <c r="C72" s="4" t="inlineStr">
        <is>
          <t xml:space="preserve"> </t>
        </is>
      </c>
    </row>
    <row r="73">
      <c r="A73" s="4" t="inlineStr">
        <is>
          <t>Last vesting date</t>
        </is>
      </c>
      <c r="B73" s="4" t="inlineStr">
        <is>
          <t>Mar. 11,  2026</t>
        </is>
      </c>
      <c r="C73" s="4" t="inlineStr">
        <is>
          <t xml:space="preserve"> </t>
        </is>
      </c>
    </row>
    <row r="74">
      <c r="A74" s="4" t="inlineStr">
        <is>
          <t>Exercise price (U.S. Dollars per A Share)</t>
        </is>
      </c>
      <c r="B74" s="7" t="n">
        <v>7.44</v>
      </c>
      <c r="C74" s="4" t="inlineStr">
        <is>
          <t xml:space="preserve"> </t>
        </is>
      </c>
    </row>
    <row r="75">
      <c r="A75" s="4" t="inlineStr">
        <is>
          <t>Share options and RSUs outstanding</t>
        </is>
      </c>
      <c r="B75" s="5" t="n">
        <v>28000</v>
      </c>
      <c r="C75" s="5" t="n">
        <v>36000</v>
      </c>
    </row>
    <row r="76">
      <c r="A76" s="4" t="inlineStr">
        <is>
          <t>Employee Share Purchase Plan Grant Date March 12nd, 2021</t>
        </is>
      </c>
      <c r="B76" s="4" t="inlineStr">
        <is>
          <t xml:space="preserve"> </t>
        </is>
      </c>
      <c r="C76" s="4" t="inlineStr">
        <is>
          <t xml:space="preserve"> </t>
        </is>
      </c>
    </row>
    <row r="77">
      <c r="A77" s="3" t="inlineStr">
        <is>
          <t>Disclosure Of Range Of Exercise Prices Of Outstanding Share Options [Line Items]</t>
        </is>
      </c>
      <c r="B77" s="4" t="inlineStr">
        <is>
          <t xml:space="preserve"> </t>
        </is>
      </c>
      <c r="C77" s="4" t="inlineStr">
        <is>
          <t xml:space="preserve"> </t>
        </is>
      </c>
    </row>
    <row r="78">
      <c r="A78" s="4" t="inlineStr">
        <is>
          <t>Grant date</t>
        </is>
      </c>
      <c r="B78" s="4" t="inlineStr">
        <is>
          <t>March 12nd, 2021</t>
        </is>
      </c>
      <c r="C78" s="4" t="inlineStr">
        <is>
          <t xml:space="preserve"> </t>
        </is>
      </c>
    </row>
    <row r="79">
      <c r="A79" s="4" t="inlineStr">
        <is>
          <t>Vesting period</t>
        </is>
      </c>
      <c r="B79" s="4" t="inlineStr">
        <is>
          <t>5 years</t>
        </is>
      </c>
      <c r="C79" s="4" t="inlineStr">
        <is>
          <t xml:space="preserve"> </t>
        </is>
      </c>
    </row>
    <row r="80">
      <c r="A80" s="4" t="inlineStr">
        <is>
          <t>Last vesting date</t>
        </is>
      </c>
      <c r="B80" s="4" t="inlineStr">
        <is>
          <t>Mar. 12,  2026</t>
        </is>
      </c>
      <c r="C80" s="4" t="inlineStr">
        <is>
          <t xml:space="preserve"> </t>
        </is>
      </c>
    </row>
    <row r="81">
      <c r="A81" s="4" t="inlineStr">
        <is>
          <t>Exercise price (U.S. Dollars per A Share)</t>
        </is>
      </c>
      <c r="B81" s="7" t="n">
        <v>7.44</v>
      </c>
      <c r="C81" s="4" t="inlineStr">
        <is>
          <t xml:space="preserve"> </t>
        </is>
      </c>
    </row>
    <row r="82">
      <c r="A82" s="4" t="inlineStr">
        <is>
          <t>Share options and RSUs outstanding</t>
        </is>
      </c>
      <c r="B82" s="4" t="inlineStr">
        <is>
          <t xml:space="preserve"> </t>
        </is>
      </c>
      <c r="C82" s="5" t="n">
        <v>7000</v>
      </c>
    </row>
    <row r="83">
      <c r="A83" s="4" t="inlineStr">
        <is>
          <t>Employee Share Purchase Plan Grant Date March 15th, 2021</t>
        </is>
      </c>
      <c r="B83" s="4" t="inlineStr">
        <is>
          <t xml:space="preserve"> </t>
        </is>
      </c>
      <c r="C83" s="4" t="inlineStr">
        <is>
          <t xml:space="preserve"> </t>
        </is>
      </c>
    </row>
    <row r="84">
      <c r="A84" s="3" t="inlineStr">
        <is>
          <t>Disclosure Of Range Of Exercise Prices Of Outstanding Share Options [Line Items]</t>
        </is>
      </c>
      <c r="B84" s="4" t="inlineStr">
        <is>
          <t xml:space="preserve"> </t>
        </is>
      </c>
      <c r="C84" s="4" t="inlineStr">
        <is>
          <t xml:space="preserve"> </t>
        </is>
      </c>
    </row>
    <row r="85">
      <c r="A85" s="4" t="inlineStr">
        <is>
          <t>Grant date</t>
        </is>
      </c>
      <c r="B85" s="4" t="inlineStr">
        <is>
          <t>March 15th, 2021</t>
        </is>
      </c>
      <c r="C85" s="4" t="inlineStr">
        <is>
          <t xml:space="preserve"> </t>
        </is>
      </c>
    </row>
    <row r="86">
      <c r="A86" s="4" t="inlineStr">
        <is>
          <t>Vesting period</t>
        </is>
      </c>
      <c r="B86" s="4" t="inlineStr">
        <is>
          <t>5 years</t>
        </is>
      </c>
      <c r="C86" s="4" t="inlineStr">
        <is>
          <t xml:space="preserve"> </t>
        </is>
      </c>
    </row>
    <row r="87">
      <c r="A87" s="4" t="inlineStr">
        <is>
          <t>Last vesting date</t>
        </is>
      </c>
      <c r="B87" s="4" t="inlineStr">
        <is>
          <t>Mar. 15,  2026</t>
        </is>
      </c>
      <c r="C87" s="4" t="inlineStr">
        <is>
          <t xml:space="preserve"> </t>
        </is>
      </c>
    </row>
    <row r="88">
      <c r="A88" s="4" t="inlineStr">
        <is>
          <t>Exercise price (U.S. Dollars per A Share)</t>
        </is>
      </c>
      <c r="B88" s="7" t="n">
        <v>7.44</v>
      </c>
      <c r="C88" s="4" t="inlineStr">
        <is>
          <t xml:space="preserve"> </t>
        </is>
      </c>
    </row>
    <row r="89">
      <c r="A89" s="4" t="inlineStr">
        <is>
          <t>Share options and RSUs outstanding</t>
        </is>
      </c>
      <c r="B89" s="4" t="inlineStr">
        <is>
          <t xml:space="preserve"> </t>
        </is>
      </c>
      <c r="C89" s="5" t="n">
        <v>7500</v>
      </c>
    </row>
    <row r="90">
      <c r="A90" s="4" t="inlineStr">
        <is>
          <t>Employee Share Purchase Plan Grant Date March 29th, 2021</t>
        </is>
      </c>
      <c r="B90" s="4" t="inlineStr">
        <is>
          <t xml:space="preserve"> </t>
        </is>
      </c>
      <c r="C90" s="4" t="inlineStr">
        <is>
          <t xml:space="preserve"> </t>
        </is>
      </c>
    </row>
    <row r="91">
      <c r="A91" s="3" t="inlineStr">
        <is>
          <t>Disclosure Of Range Of Exercise Prices Of Outstanding Share Options [Line Items]</t>
        </is>
      </c>
      <c r="B91" s="4" t="inlineStr">
        <is>
          <t xml:space="preserve"> </t>
        </is>
      </c>
      <c r="C91" s="4" t="inlineStr">
        <is>
          <t xml:space="preserve"> </t>
        </is>
      </c>
    </row>
    <row r="92">
      <c r="A92" s="4" t="inlineStr">
        <is>
          <t>Grant date</t>
        </is>
      </c>
      <c r="B92" s="4" t="inlineStr">
        <is>
          <t>March 29th, 2021</t>
        </is>
      </c>
      <c r="C92" s="4" t="inlineStr">
        <is>
          <t xml:space="preserve"> </t>
        </is>
      </c>
    </row>
    <row r="93">
      <c r="A93" s="4" t="inlineStr">
        <is>
          <t>Vesting period</t>
        </is>
      </c>
      <c r="B93" s="4" t="inlineStr">
        <is>
          <t>5 years</t>
        </is>
      </c>
      <c r="C93" s="4" t="inlineStr">
        <is>
          <t xml:space="preserve"> </t>
        </is>
      </c>
    </row>
    <row r="94">
      <c r="A94" s="4" t="inlineStr">
        <is>
          <t>Last vesting date</t>
        </is>
      </c>
      <c r="B94" s="4" t="inlineStr">
        <is>
          <t>Mar. 29,  2026</t>
        </is>
      </c>
      <c r="C94" s="4" t="inlineStr">
        <is>
          <t xml:space="preserve"> </t>
        </is>
      </c>
    </row>
    <row r="95">
      <c r="A95" s="4" t="inlineStr">
        <is>
          <t>Exercise price (U.S. Dollars per A Share)</t>
        </is>
      </c>
      <c r="B95" s="7" t="n">
        <v>7.44</v>
      </c>
      <c r="C95" s="4" t="inlineStr">
        <is>
          <t xml:space="preserve"> </t>
        </is>
      </c>
    </row>
    <row r="96">
      <c r="A96" s="4" t="inlineStr">
        <is>
          <t>Share options and RSUs outstanding</t>
        </is>
      </c>
      <c r="B96" s="4" t="inlineStr">
        <is>
          <t xml:space="preserve"> </t>
        </is>
      </c>
      <c r="C96" s="5" t="n">
        <v>10000</v>
      </c>
    </row>
    <row r="97">
      <c r="A97" s="4" t="inlineStr">
        <is>
          <t>Employee Share Purchase Plan Grant Date May11th2021</t>
        </is>
      </c>
      <c r="B97" s="4" t="inlineStr">
        <is>
          <t xml:space="preserve"> </t>
        </is>
      </c>
      <c r="C97" s="4" t="inlineStr">
        <is>
          <t xml:space="preserve"> </t>
        </is>
      </c>
    </row>
    <row r="98">
      <c r="A98" s="3" t="inlineStr">
        <is>
          <t>Disclosure Of Range Of Exercise Prices Of Outstanding Share Options [Line Items]</t>
        </is>
      </c>
      <c r="B98" s="4" t="inlineStr">
        <is>
          <t xml:space="preserve"> </t>
        </is>
      </c>
      <c r="C98" s="4" t="inlineStr">
        <is>
          <t xml:space="preserve"> </t>
        </is>
      </c>
    </row>
    <row r="99">
      <c r="A99" s="4" t="inlineStr">
        <is>
          <t>Grant date</t>
        </is>
      </c>
      <c r="B99" s="4" t="inlineStr">
        <is>
          <t>May 11th, 2021</t>
        </is>
      </c>
      <c r="C99" s="4" t="inlineStr">
        <is>
          <t xml:space="preserve"> </t>
        </is>
      </c>
    </row>
    <row r="100">
      <c r="A100" s="4" t="inlineStr">
        <is>
          <t>Vesting period</t>
        </is>
      </c>
      <c r="B100" s="4" t="inlineStr">
        <is>
          <t>5 years</t>
        </is>
      </c>
      <c r="C100" s="4" t="inlineStr">
        <is>
          <t xml:space="preserve"> </t>
        </is>
      </c>
    </row>
    <row r="101">
      <c r="A101" s="4" t="inlineStr">
        <is>
          <t>Last vesting date</t>
        </is>
      </c>
      <c r="B101" s="4" t="inlineStr">
        <is>
          <t>May 11,  2026</t>
        </is>
      </c>
      <c r="C101" s="4" t="inlineStr">
        <is>
          <t xml:space="preserve"> </t>
        </is>
      </c>
    </row>
    <row r="102">
      <c r="A102" s="4" t="inlineStr">
        <is>
          <t>Exercise price (U.S. Dollars per A Share)</t>
        </is>
      </c>
      <c r="B102" s="7" t="n">
        <v>7.44</v>
      </c>
      <c r="C102" s="4" t="inlineStr">
        <is>
          <t xml:space="preserve"> </t>
        </is>
      </c>
    </row>
    <row r="103">
      <c r="A103" s="4" t="inlineStr">
        <is>
          <t>Share options and RSUs outstanding</t>
        </is>
      </c>
      <c r="B103" s="5" t="n">
        <v>453500</v>
      </c>
      <c r="C103" s="5" t="n">
        <v>927500</v>
      </c>
    </row>
    <row r="104">
      <c r="A104" s="4" t="inlineStr">
        <is>
          <t>Employee Share Purchase Plan Grant Date May 11th, 2021</t>
        </is>
      </c>
      <c r="B104" s="4" t="inlineStr">
        <is>
          <t xml:space="preserve"> </t>
        </is>
      </c>
      <c r="C104" s="4" t="inlineStr">
        <is>
          <t xml:space="preserve"> </t>
        </is>
      </c>
    </row>
    <row r="105">
      <c r="A105" s="3" t="inlineStr">
        <is>
          <t>Disclosure Of Range Of Exercise Prices Of Outstanding Share Options [Line Items]</t>
        </is>
      </c>
      <c r="B105" s="4" t="inlineStr">
        <is>
          <t xml:space="preserve"> </t>
        </is>
      </c>
      <c r="C105" s="4" t="inlineStr">
        <is>
          <t xml:space="preserve"> </t>
        </is>
      </c>
    </row>
    <row r="106">
      <c r="A106" s="4" t="inlineStr">
        <is>
          <t>Grant date</t>
        </is>
      </c>
      <c r="B106" s="4" t="inlineStr">
        <is>
          <t>May 11th, 2021</t>
        </is>
      </c>
      <c r="C106" s="4" t="inlineStr">
        <is>
          <t xml:space="preserve"> </t>
        </is>
      </c>
    </row>
    <row r="107">
      <c r="A107" s="4" t="inlineStr">
        <is>
          <t>Vesting period</t>
        </is>
      </c>
      <c r="B107" s="4" t="inlineStr">
        <is>
          <t>3 years</t>
        </is>
      </c>
      <c r="C107" s="4" t="inlineStr">
        <is>
          <t xml:space="preserve"> </t>
        </is>
      </c>
    </row>
    <row r="108">
      <c r="A108" s="4" t="inlineStr">
        <is>
          <t>Last vesting date</t>
        </is>
      </c>
      <c r="B108" s="4" t="inlineStr">
        <is>
          <t>May 11,  2024</t>
        </is>
      </c>
      <c r="C108" s="4" t="inlineStr">
        <is>
          <t xml:space="preserve"> </t>
        </is>
      </c>
    </row>
    <row r="109">
      <c r="A109" s="4" t="inlineStr">
        <is>
          <t>Exercise price (U.S. Dollars per A Share)</t>
        </is>
      </c>
      <c r="B109" s="11" t="n">
        <v>0.002</v>
      </c>
      <c r="C109" s="4" t="inlineStr">
        <is>
          <t xml:space="preserve"> </t>
        </is>
      </c>
    </row>
    <row r="110">
      <c r="A110" s="4" t="inlineStr">
        <is>
          <t>Share options and RSUs outstanding</t>
        </is>
      </c>
      <c r="B110" s="5" t="n">
        <v>22500</v>
      </c>
      <c r="C110" s="5" t="n">
        <v>22500</v>
      </c>
    </row>
    <row r="111">
      <c r="A111" s="4" t="inlineStr">
        <is>
          <t>Employee Share Purchase Plan Grant Date May 18th, 2021</t>
        </is>
      </c>
      <c r="B111" s="4" t="inlineStr">
        <is>
          <t xml:space="preserve"> </t>
        </is>
      </c>
      <c r="C111" s="4" t="inlineStr">
        <is>
          <t xml:space="preserve"> </t>
        </is>
      </c>
    </row>
    <row r="112">
      <c r="A112" s="3" t="inlineStr">
        <is>
          <t>Disclosure Of Range Of Exercise Prices Of Outstanding Share Options [Line Items]</t>
        </is>
      </c>
      <c r="B112" s="4" t="inlineStr">
        <is>
          <t xml:space="preserve"> </t>
        </is>
      </c>
      <c r="C112" s="4" t="inlineStr">
        <is>
          <t xml:space="preserve"> </t>
        </is>
      </c>
    </row>
    <row r="113">
      <c r="A113" s="4" t="inlineStr">
        <is>
          <t>Grant date</t>
        </is>
      </c>
      <c r="B113" s="4" t="inlineStr">
        <is>
          <t>May 18th, 2021</t>
        </is>
      </c>
      <c r="C113" s="4" t="inlineStr">
        <is>
          <t xml:space="preserve"> </t>
        </is>
      </c>
    </row>
    <row r="114">
      <c r="A114" s="4" t="inlineStr">
        <is>
          <t>Vesting period</t>
        </is>
      </c>
      <c r="B114" s="4" t="inlineStr">
        <is>
          <t>5 years</t>
        </is>
      </c>
      <c r="C114" s="4" t="inlineStr">
        <is>
          <t xml:space="preserve"> </t>
        </is>
      </c>
    </row>
    <row r="115">
      <c r="A115" s="4" t="inlineStr">
        <is>
          <t>Last vesting date</t>
        </is>
      </c>
      <c r="B115" s="4" t="inlineStr">
        <is>
          <t>May 18,  2026</t>
        </is>
      </c>
      <c r="C115" s="4" t="inlineStr">
        <is>
          <t xml:space="preserve"> </t>
        </is>
      </c>
    </row>
    <row r="116">
      <c r="A116" s="4" t="inlineStr">
        <is>
          <t>Exercise price (U.S. Dollars per A Share)</t>
        </is>
      </c>
      <c r="B116" s="7" t="n">
        <v>16.17</v>
      </c>
      <c r="C116" s="4" t="inlineStr">
        <is>
          <t xml:space="preserve"> </t>
        </is>
      </c>
    </row>
    <row r="117">
      <c r="A117" s="4" t="inlineStr">
        <is>
          <t>Share options and RSUs outstanding</t>
        </is>
      </c>
      <c r="B117" s="5" t="n">
        <v>10000</v>
      </c>
      <c r="C117" s="5" t="n">
        <v>10000</v>
      </c>
    </row>
    <row r="118">
      <c r="A118" s="4" t="inlineStr">
        <is>
          <t>Employee Share Purchase Plan Grant Date December 9th, 2021</t>
        </is>
      </c>
      <c r="B118" s="4" t="inlineStr">
        <is>
          <t xml:space="preserve"> </t>
        </is>
      </c>
      <c r="C118" s="4" t="inlineStr">
        <is>
          <t xml:space="preserve"> </t>
        </is>
      </c>
    </row>
    <row r="119">
      <c r="A119" s="3" t="inlineStr">
        <is>
          <t>Disclosure Of Range Of Exercise Prices Of Outstanding Share Options [Line Items]</t>
        </is>
      </c>
      <c r="B119" s="4" t="inlineStr">
        <is>
          <t xml:space="preserve"> </t>
        </is>
      </c>
      <c r="C119" s="4" t="inlineStr">
        <is>
          <t xml:space="preserve"> </t>
        </is>
      </c>
    </row>
    <row r="120">
      <c r="A120" s="4" t="inlineStr">
        <is>
          <t>Grant date</t>
        </is>
      </c>
      <c r="B120" s="4" t="inlineStr">
        <is>
          <t>December 9th, 2021</t>
        </is>
      </c>
      <c r="C120" s="4" t="inlineStr">
        <is>
          <t xml:space="preserve"> </t>
        </is>
      </c>
    </row>
    <row r="121">
      <c r="A121" s="4" t="inlineStr">
        <is>
          <t>Vesting period</t>
        </is>
      </c>
      <c r="B121" s="4" t="inlineStr">
        <is>
          <t>5 years</t>
        </is>
      </c>
      <c r="C121" s="4" t="inlineStr">
        <is>
          <t xml:space="preserve"> </t>
        </is>
      </c>
    </row>
    <row r="122">
      <c r="A122" s="4" t="inlineStr">
        <is>
          <t>Last vesting date</t>
        </is>
      </c>
      <c r="B122" s="4" t="inlineStr">
        <is>
          <t>Dec.  09,  2026</t>
        </is>
      </c>
      <c r="C122" s="4" t="inlineStr">
        <is>
          <t xml:space="preserve"> </t>
        </is>
      </c>
    </row>
    <row r="123">
      <c r="A123" s="4" t="inlineStr">
        <is>
          <t>Exercise price (U.S. Dollars per A Share)</t>
        </is>
      </c>
      <c r="B123" s="11" t="n">
        <v>0.002</v>
      </c>
      <c r="C123" s="4" t="inlineStr">
        <is>
          <t xml:space="preserve"> </t>
        </is>
      </c>
    </row>
    <row r="124">
      <c r="A124" s="4" t="inlineStr">
        <is>
          <t>Share options and RSUs outstanding</t>
        </is>
      </c>
      <c r="B124" s="5" t="n">
        <v>69235</v>
      </c>
      <c r="C124" s="5" t="n">
        <v>79345</v>
      </c>
    </row>
    <row r="125">
      <c r="A125" s="4" t="inlineStr">
        <is>
          <t>Employee Share Purchase Plan Grant Date February 21st, 2022</t>
        </is>
      </c>
      <c r="B125" s="4" t="inlineStr">
        <is>
          <t xml:space="preserve"> </t>
        </is>
      </c>
      <c r="C125" s="4" t="inlineStr">
        <is>
          <t xml:space="preserve"> </t>
        </is>
      </c>
    </row>
    <row r="126">
      <c r="A126" s="3" t="inlineStr">
        <is>
          <t>Disclosure Of Range Of Exercise Prices Of Outstanding Share Options [Line Items]</t>
        </is>
      </c>
      <c r="B126" s="4" t="inlineStr">
        <is>
          <t xml:space="preserve"> </t>
        </is>
      </c>
      <c r="C126" s="4" t="inlineStr">
        <is>
          <t xml:space="preserve"> </t>
        </is>
      </c>
    </row>
    <row r="127">
      <c r="A127" s="4" t="inlineStr">
        <is>
          <t>Grant date</t>
        </is>
      </c>
      <c r="B127" s="4" t="inlineStr">
        <is>
          <t>February 21st, 2022</t>
        </is>
      </c>
      <c r="C127" s="4" t="inlineStr">
        <is>
          <t xml:space="preserve"> </t>
        </is>
      </c>
    </row>
    <row r="128">
      <c r="A128" s="4" t="inlineStr">
        <is>
          <t>Vesting period</t>
        </is>
      </c>
      <c r="B128" s="4" t="inlineStr">
        <is>
          <t>5 years</t>
        </is>
      </c>
      <c r="C128" s="4" t="inlineStr">
        <is>
          <t xml:space="preserve"> </t>
        </is>
      </c>
    </row>
    <row r="129">
      <c r="A129" s="4" t="inlineStr">
        <is>
          <t>Last vesting date</t>
        </is>
      </c>
      <c r="B129" s="4" t="inlineStr">
        <is>
          <t>Feb. 21,  2027</t>
        </is>
      </c>
      <c r="C129" s="4" t="inlineStr">
        <is>
          <t xml:space="preserve"> </t>
        </is>
      </c>
    </row>
    <row r="130">
      <c r="A130" s="4" t="inlineStr">
        <is>
          <t>Exercise price (U.S. Dollars per A Share)</t>
        </is>
      </c>
      <c r="B130" s="11" t="n">
        <v>0.002</v>
      </c>
      <c r="C130" s="4" t="inlineStr">
        <is>
          <t xml:space="preserve"> </t>
        </is>
      </c>
    </row>
    <row r="131">
      <c r="A131" s="4" t="inlineStr">
        <is>
          <t>Share options and RSUs outstanding</t>
        </is>
      </c>
      <c r="B131" s="5" t="n">
        <v>6930</v>
      </c>
      <c r="C131" s="4" t="inlineStr">
        <is>
          <t xml:space="preserve"> </t>
        </is>
      </c>
    </row>
    <row r="132">
      <c r="A132" s="4" t="inlineStr">
        <is>
          <t>Employee Share Purchase Plan Grant Date March 16th, 2022</t>
        </is>
      </c>
      <c r="B132" s="4" t="inlineStr">
        <is>
          <t xml:space="preserve"> </t>
        </is>
      </c>
      <c r="C132" s="4" t="inlineStr">
        <is>
          <t xml:space="preserve"> </t>
        </is>
      </c>
    </row>
    <row r="133">
      <c r="A133" s="3" t="inlineStr">
        <is>
          <t>Disclosure Of Range Of Exercise Prices Of Outstanding Share Options [Line Items]</t>
        </is>
      </c>
      <c r="B133" s="4" t="inlineStr">
        <is>
          <t xml:space="preserve"> </t>
        </is>
      </c>
      <c r="C133" s="4" t="inlineStr">
        <is>
          <t xml:space="preserve"> </t>
        </is>
      </c>
    </row>
    <row r="134">
      <c r="A134" s="4" t="inlineStr">
        <is>
          <t>Grant date</t>
        </is>
      </c>
      <c r="B134" s="4" t="inlineStr">
        <is>
          <t>March 16th, 2022</t>
        </is>
      </c>
      <c r="C134" s="4" t="inlineStr">
        <is>
          <t xml:space="preserve"> </t>
        </is>
      </c>
    </row>
    <row r="135">
      <c r="A135" s="4" t="inlineStr">
        <is>
          <t>Vesting period</t>
        </is>
      </c>
      <c r="B135" s="4" t="inlineStr">
        <is>
          <t>5 years</t>
        </is>
      </c>
      <c r="C135" s="4" t="inlineStr">
        <is>
          <t xml:space="preserve"> </t>
        </is>
      </c>
    </row>
    <row r="136">
      <c r="A136" s="4" t="inlineStr">
        <is>
          <t>Last vesting date</t>
        </is>
      </c>
      <c r="B136" s="4" t="inlineStr">
        <is>
          <t>Mar. 16,  2027</t>
        </is>
      </c>
      <c r="C136" s="4" t="inlineStr">
        <is>
          <t xml:space="preserve"> </t>
        </is>
      </c>
    </row>
    <row r="137">
      <c r="A137" s="4" t="inlineStr">
        <is>
          <t>Exercise price (U.S. Dollars per A Share)</t>
        </is>
      </c>
      <c r="B137" s="7" t="n">
        <v>30.47</v>
      </c>
      <c r="C137" s="4" t="inlineStr">
        <is>
          <t xml:space="preserve"> </t>
        </is>
      </c>
    </row>
    <row r="138">
      <c r="A138" s="4" t="inlineStr">
        <is>
          <t>Share options and RSUs outstanding</t>
        </is>
      </c>
      <c r="B138" s="5" t="n">
        <v>20000</v>
      </c>
      <c r="C138" s="4" t="inlineStr">
        <is>
          <t xml:space="preserve"> </t>
        </is>
      </c>
    </row>
    <row r="139">
      <c r="A139" s="4" t="inlineStr">
        <is>
          <t>Employee Share Purchase Plan Grant Date March 28th, 2022</t>
        </is>
      </c>
      <c r="B139" s="4" t="inlineStr">
        <is>
          <t xml:space="preserve"> </t>
        </is>
      </c>
      <c r="C139" s="4" t="inlineStr">
        <is>
          <t xml:space="preserve"> </t>
        </is>
      </c>
    </row>
    <row r="140">
      <c r="A140" s="3" t="inlineStr">
        <is>
          <t>Disclosure Of Range Of Exercise Prices Of Outstanding Share Options [Line Items]</t>
        </is>
      </c>
      <c r="B140" s="4" t="inlineStr">
        <is>
          <t xml:space="preserve"> </t>
        </is>
      </c>
      <c r="C140" s="4" t="inlineStr">
        <is>
          <t xml:space="preserve"> </t>
        </is>
      </c>
    </row>
    <row r="141">
      <c r="A141" s="4" t="inlineStr">
        <is>
          <t>Grant date</t>
        </is>
      </c>
      <c r="B141" s="4" t="inlineStr">
        <is>
          <t>March 28th, 2022</t>
        </is>
      </c>
      <c r="C141" s="4" t="inlineStr">
        <is>
          <t xml:space="preserve"> </t>
        </is>
      </c>
    </row>
    <row r="142">
      <c r="A142" s="4" t="inlineStr">
        <is>
          <t>Vesting period</t>
        </is>
      </c>
      <c r="B142" s="4" t="inlineStr">
        <is>
          <t>5 years</t>
        </is>
      </c>
      <c r="C142" s="4" t="inlineStr">
        <is>
          <t xml:space="preserve"> </t>
        </is>
      </c>
    </row>
    <row r="143">
      <c r="A143" s="4" t="inlineStr">
        <is>
          <t>Last vesting date</t>
        </is>
      </c>
      <c r="B143" s="4" t="inlineStr">
        <is>
          <t>Mar. 28,  2027</t>
        </is>
      </c>
      <c r="C143" s="4" t="inlineStr">
        <is>
          <t xml:space="preserve"> </t>
        </is>
      </c>
    </row>
    <row r="144">
      <c r="A144" s="4" t="inlineStr">
        <is>
          <t>Exercise price (U.S. Dollars per A Share)</t>
        </is>
      </c>
      <c r="B144" s="7" t="n">
        <v>30.27</v>
      </c>
      <c r="C144" s="4" t="inlineStr">
        <is>
          <t xml:space="preserve"> </t>
        </is>
      </c>
    </row>
    <row r="145">
      <c r="A145" s="4" t="inlineStr">
        <is>
          <t>Share options and RSUs outstanding</t>
        </is>
      </c>
      <c r="B145" s="5" t="n">
        <v>55256</v>
      </c>
      <c r="C145" s="4" t="inlineStr">
        <is>
          <t xml:space="preserve"> </t>
        </is>
      </c>
    </row>
    <row r="146">
      <c r="A146" s="4" t="inlineStr">
        <is>
          <t>Employee Share Purchase Plan Grant Date April 1st, 2022</t>
        </is>
      </c>
      <c r="B146" s="4" t="inlineStr">
        <is>
          <t xml:space="preserve"> </t>
        </is>
      </c>
      <c r="C146" s="4" t="inlineStr">
        <is>
          <t xml:space="preserve"> </t>
        </is>
      </c>
    </row>
    <row r="147">
      <c r="A147" s="3" t="inlineStr">
        <is>
          <t>Disclosure Of Range Of Exercise Prices Of Outstanding Share Options [Line Items]</t>
        </is>
      </c>
      <c r="B147" s="4" t="inlineStr">
        <is>
          <t xml:space="preserve"> </t>
        </is>
      </c>
      <c r="C147" s="4" t="inlineStr">
        <is>
          <t xml:space="preserve"> </t>
        </is>
      </c>
    </row>
    <row r="148">
      <c r="A148" s="4" t="inlineStr">
        <is>
          <t>Grant date</t>
        </is>
      </c>
      <c r="B148" s="4" t="inlineStr">
        <is>
          <t>April 1st, 2022</t>
        </is>
      </c>
      <c r="C148" s="4" t="inlineStr">
        <is>
          <t xml:space="preserve"> </t>
        </is>
      </c>
    </row>
    <row r="149">
      <c r="A149" s="4" t="inlineStr">
        <is>
          <t>Vesting period</t>
        </is>
      </c>
      <c r="B149" s="4" t="inlineStr">
        <is>
          <t>5 years</t>
        </is>
      </c>
      <c r="C149" s="4" t="inlineStr">
        <is>
          <t xml:space="preserve"> </t>
        </is>
      </c>
    </row>
    <row r="150">
      <c r="A150" s="4" t="inlineStr">
        <is>
          <t>Last vesting date</t>
        </is>
      </c>
      <c r="B150" s="4" t="inlineStr">
        <is>
          <t>Apr.  01,  2027</t>
        </is>
      </c>
      <c r="C150" s="4" t="inlineStr">
        <is>
          <t xml:space="preserve"> </t>
        </is>
      </c>
    </row>
    <row r="151">
      <c r="A151" s="4" t="inlineStr">
        <is>
          <t>Exercise price (U.S. Dollars per A Share)</t>
        </is>
      </c>
      <c r="B151" s="11" t="n">
        <v>0.002</v>
      </c>
      <c r="C151" s="4" t="inlineStr">
        <is>
          <t xml:space="preserve"> </t>
        </is>
      </c>
    </row>
    <row r="152">
      <c r="A152" s="4" t="inlineStr">
        <is>
          <t>Share options and RSUs outstanding</t>
        </is>
      </c>
      <c r="B152" s="5" t="n">
        <v>4886</v>
      </c>
      <c r="C152" s="4" t="inlineStr">
        <is>
          <t xml:space="preserve"> </t>
        </is>
      </c>
    </row>
    <row r="153">
      <c r="A153" s="4" t="inlineStr">
        <is>
          <t>Employee Share Purchase Plan Grant Date May 1st, 2022</t>
        </is>
      </c>
      <c r="B153" s="4" t="inlineStr">
        <is>
          <t xml:space="preserve"> </t>
        </is>
      </c>
      <c r="C153" s="4" t="inlineStr">
        <is>
          <t xml:space="preserve"> </t>
        </is>
      </c>
    </row>
    <row r="154">
      <c r="A154" s="3" t="inlineStr">
        <is>
          <t>Disclosure Of Range Of Exercise Prices Of Outstanding Share Options [Line Items]</t>
        </is>
      </c>
      <c r="B154" s="4" t="inlineStr">
        <is>
          <t xml:space="preserve"> </t>
        </is>
      </c>
      <c r="C154" s="4" t="inlineStr">
        <is>
          <t xml:space="preserve"> </t>
        </is>
      </c>
    </row>
    <row r="155">
      <c r="A155" s="4" t="inlineStr">
        <is>
          <t>Grant date</t>
        </is>
      </c>
      <c r="B155" s="4" t="inlineStr">
        <is>
          <t>May 1st, 2022</t>
        </is>
      </c>
      <c r="C155" s="4" t="inlineStr">
        <is>
          <t xml:space="preserve"> </t>
        </is>
      </c>
    </row>
    <row r="156">
      <c r="A156" s="4" t="inlineStr">
        <is>
          <t>Vesting period</t>
        </is>
      </c>
      <c r="B156" s="4" t="inlineStr">
        <is>
          <t>5 years</t>
        </is>
      </c>
      <c r="C156" s="4" t="inlineStr">
        <is>
          <t xml:space="preserve"> </t>
        </is>
      </c>
    </row>
    <row r="157">
      <c r="A157" s="4" t="inlineStr">
        <is>
          <t>Last vesting date</t>
        </is>
      </c>
      <c r="B157" s="4" t="inlineStr">
        <is>
          <t>May  01,  2027</t>
        </is>
      </c>
      <c r="C157" s="4" t="inlineStr">
        <is>
          <t xml:space="preserve"> </t>
        </is>
      </c>
    </row>
    <row r="158">
      <c r="A158" s="4" t="inlineStr">
        <is>
          <t>Exercise price (U.S. Dollars per A Share)</t>
        </is>
      </c>
      <c r="B158" s="11" t="n">
        <v>0.002</v>
      </c>
      <c r="C158" s="4" t="inlineStr">
        <is>
          <t xml:space="preserve"> </t>
        </is>
      </c>
    </row>
    <row r="159">
      <c r="A159" s="4" t="inlineStr">
        <is>
          <t>Share options and RSUs outstanding</t>
        </is>
      </c>
      <c r="B159" s="5" t="n">
        <v>57665</v>
      </c>
      <c r="C159" s="4" t="inlineStr">
        <is>
          <t xml:space="preserve"> </t>
        </is>
      </c>
    </row>
    <row r="160">
      <c r="A160" s="4" t="inlineStr">
        <is>
          <t>Employee Share Purchase Plan Grant Date May 1st, 2022</t>
        </is>
      </c>
      <c r="B160" s="4" t="inlineStr">
        <is>
          <t xml:space="preserve"> </t>
        </is>
      </c>
      <c r="C160" s="4" t="inlineStr">
        <is>
          <t xml:space="preserve"> </t>
        </is>
      </c>
    </row>
    <row r="161">
      <c r="A161" s="3" t="inlineStr">
        <is>
          <t>Disclosure Of Range Of Exercise Prices Of Outstanding Share Options [Line Items]</t>
        </is>
      </c>
      <c r="B161" s="4" t="inlineStr">
        <is>
          <t xml:space="preserve"> </t>
        </is>
      </c>
      <c r="C161" s="4" t="inlineStr">
        <is>
          <t xml:space="preserve"> </t>
        </is>
      </c>
    </row>
    <row r="162">
      <c r="A162" s="4" t="inlineStr">
        <is>
          <t>Grant date</t>
        </is>
      </c>
      <c r="B162" s="4" t="inlineStr">
        <is>
          <t>May 1st, 2022</t>
        </is>
      </c>
      <c r="C162" s="4" t="inlineStr">
        <is>
          <t xml:space="preserve"> </t>
        </is>
      </c>
    </row>
    <row r="163">
      <c r="A163" s="4" t="inlineStr">
        <is>
          <t>Vesting period</t>
        </is>
      </c>
      <c r="B163" s="4" t="inlineStr">
        <is>
          <t>5 years</t>
        </is>
      </c>
      <c r="C163" s="4" t="inlineStr">
        <is>
          <t xml:space="preserve"> </t>
        </is>
      </c>
    </row>
    <row r="164">
      <c r="A164" s="4" t="inlineStr">
        <is>
          <t>Last vesting date</t>
        </is>
      </c>
      <c r="B164" s="4" t="inlineStr">
        <is>
          <t>May  01,  2027</t>
        </is>
      </c>
      <c r="C164" s="4" t="inlineStr">
        <is>
          <t xml:space="preserve"> </t>
        </is>
      </c>
    </row>
    <row r="165">
      <c r="A165" s="4" t="inlineStr">
        <is>
          <t>Exercise price (U.S. Dollars per A Share)</t>
        </is>
      </c>
      <c r="B165" s="7" t="n">
        <v>26.01</v>
      </c>
      <c r="C165" s="4" t="inlineStr">
        <is>
          <t xml:space="preserve"> </t>
        </is>
      </c>
    </row>
    <row r="166">
      <c r="A166" s="4" t="inlineStr">
        <is>
          <t>Share options and RSUs outstanding</t>
        </is>
      </c>
      <c r="B166" s="5" t="n">
        <v>240000</v>
      </c>
      <c r="C166" s="4" t="inlineStr">
        <is>
          <t xml:space="preserve"> </t>
        </is>
      </c>
    </row>
    <row r="167">
      <c r="A167" s="4" t="inlineStr">
        <is>
          <t>Employee Share Purchase Plan Grant Date May 18th, 2022</t>
        </is>
      </c>
      <c r="B167" s="4" t="inlineStr">
        <is>
          <t xml:space="preserve"> </t>
        </is>
      </c>
      <c r="C167" s="4" t="inlineStr">
        <is>
          <t xml:space="preserve"> </t>
        </is>
      </c>
    </row>
    <row r="168">
      <c r="A168" s="3" t="inlineStr">
        <is>
          <t>Disclosure Of Range Of Exercise Prices Of Outstanding Share Options [Line Items]</t>
        </is>
      </c>
      <c r="B168" s="4" t="inlineStr">
        <is>
          <t xml:space="preserve"> </t>
        </is>
      </c>
      <c r="C168" s="4" t="inlineStr">
        <is>
          <t xml:space="preserve"> </t>
        </is>
      </c>
    </row>
    <row r="169">
      <c r="A169" s="4" t="inlineStr">
        <is>
          <t>Grant date</t>
        </is>
      </c>
      <c r="B169" s="4" t="inlineStr">
        <is>
          <t>May 18th, 2022</t>
        </is>
      </c>
      <c r="C169" s="4" t="inlineStr">
        <is>
          <t xml:space="preserve"> </t>
        </is>
      </c>
    </row>
    <row r="170">
      <c r="A170" s="4" t="inlineStr">
        <is>
          <t>Vesting period</t>
        </is>
      </c>
      <c r="B170" s="4" t="inlineStr">
        <is>
          <t>5 years</t>
        </is>
      </c>
      <c r="C170" s="4" t="inlineStr">
        <is>
          <t xml:space="preserve"> </t>
        </is>
      </c>
    </row>
    <row r="171">
      <c r="A171" s="4" t="inlineStr">
        <is>
          <t>Last vesting date</t>
        </is>
      </c>
      <c r="B171" s="4" t="inlineStr">
        <is>
          <t>May 18,  2027</t>
        </is>
      </c>
      <c r="C171" s="4" t="inlineStr">
        <is>
          <t xml:space="preserve"> </t>
        </is>
      </c>
    </row>
    <row r="172">
      <c r="A172" s="4" t="inlineStr">
        <is>
          <t>Exercise price (U.S. Dollars per A Share)</t>
        </is>
      </c>
      <c r="B172" s="7" t="n">
        <v>19.72</v>
      </c>
      <c r="C172" s="4" t="inlineStr">
        <is>
          <t xml:space="preserve"> </t>
        </is>
      </c>
    </row>
    <row r="173">
      <c r="A173" s="4" t="inlineStr">
        <is>
          <t>Share options and RSUs outstanding</t>
        </is>
      </c>
      <c r="B173" s="5" t="n">
        <v>160000</v>
      </c>
      <c r="C173" s="4" t="inlineStr">
        <is>
          <t xml:space="preserve"> </t>
        </is>
      </c>
    </row>
    <row r="174">
      <c r="A174" s="4" t="inlineStr">
        <is>
          <t>Employee Share Purchase Plan Grant Date May 26th, 2022</t>
        </is>
      </c>
      <c r="B174" s="4" t="inlineStr">
        <is>
          <t xml:space="preserve"> </t>
        </is>
      </c>
      <c r="C174" s="4" t="inlineStr">
        <is>
          <t xml:space="preserve"> </t>
        </is>
      </c>
    </row>
    <row r="175">
      <c r="A175" s="3" t="inlineStr">
        <is>
          <t>Disclosure Of Range Of Exercise Prices Of Outstanding Share Options [Line Items]</t>
        </is>
      </c>
      <c r="B175" s="4" t="inlineStr">
        <is>
          <t xml:space="preserve"> </t>
        </is>
      </c>
      <c r="C175" s="4" t="inlineStr">
        <is>
          <t xml:space="preserve"> </t>
        </is>
      </c>
    </row>
    <row r="176">
      <c r="A176" s="4" t="inlineStr">
        <is>
          <t>Grant date</t>
        </is>
      </c>
      <c r="B176" s="4" t="inlineStr">
        <is>
          <t>May 26th, 2022</t>
        </is>
      </c>
      <c r="C176" s="4" t="inlineStr">
        <is>
          <t xml:space="preserve"> </t>
        </is>
      </c>
    </row>
    <row r="177">
      <c r="A177" s="4" t="inlineStr">
        <is>
          <t>Vesting period</t>
        </is>
      </c>
      <c r="B177" s="4" t="inlineStr">
        <is>
          <t>5 years</t>
        </is>
      </c>
      <c r="C177" s="4" t="inlineStr">
        <is>
          <t xml:space="preserve"> </t>
        </is>
      </c>
    </row>
    <row r="178">
      <c r="A178" s="4" t="inlineStr">
        <is>
          <t>Last vesting date</t>
        </is>
      </c>
      <c r="B178" s="4" t="inlineStr">
        <is>
          <t>May 26,  2027</t>
        </is>
      </c>
      <c r="C178" s="4" t="inlineStr">
        <is>
          <t xml:space="preserve"> </t>
        </is>
      </c>
    </row>
    <row r="179">
      <c r="A179" s="4" t="inlineStr">
        <is>
          <t>Exercise price (U.S. Dollars per A Share)</t>
        </is>
      </c>
      <c r="B179" s="7" t="n">
        <v>21.02</v>
      </c>
      <c r="C179" s="4" t="inlineStr">
        <is>
          <t xml:space="preserve"> </t>
        </is>
      </c>
    </row>
    <row r="180">
      <c r="A180" s="4" t="inlineStr">
        <is>
          <t>Share options and RSUs outstanding</t>
        </is>
      </c>
      <c r="B180" s="5" t="n">
        <v>20000</v>
      </c>
      <c r="C180" s="4" t="inlineStr">
        <is>
          <t xml:space="preserve"> </t>
        </is>
      </c>
    </row>
    <row r="181">
      <c r="A181" s="4" t="inlineStr">
        <is>
          <t>Employee Share Purchase Plan Grant Date July 1st, 2022</t>
        </is>
      </c>
      <c r="B181" s="4" t="inlineStr">
        <is>
          <t xml:space="preserve"> </t>
        </is>
      </c>
      <c r="C181" s="4" t="inlineStr">
        <is>
          <t xml:space="preserve"> </t>
        </is>
      </c>
    </row>
    <row r="182">
      <c r="A182" s="3" t="inlineStr">
        <is>
          <t>Disclosure Of Range Of Exercise Prices Of Outstanding Share Options [Line Items]</t>
        </is>
      </c>
      <c r="B182" s="4" t="inlineStr">
        <is>
          <t xml:space="preserve"> </t>
        </is>
      </c>
      <c r="C182" s="4" t="inlineStr">
        <is>
          <t xml:space="preserve"> </t>
        </is>
      </c>
    </row>
    <row r="183">
      <c r="A183" s="4" t="inlineStr">
        <is>
          <t>Grant date</t>
        </is>
      </c>
      <c r="B183" s="4" t="inlineStr">
        <is>
          <t>July 1st, 2022</t>
        </is>
      </c>
      <c r="C183" s="4" t="inlineStr">
        <is>
          <t xml:space="preserve"> </t>
        </is>
      </c>
    </row>
    <row r="184">
      <c r="A184" s="4" t="inlineStr">
        <is>
          <t>Vesting period</t>
        </is>
      </c>
      <c r="B184" s="4" t="inlineStr">
        <is>
          <t>6 years</t>
        </is>
      </c>
      <c r="C184" s="4" t="inlineStr">
        <is>
          <t xml:space="preserve"> </t>
        </is>
      </c>
    </row>
    <row r="185">
      <c r="A185" s="4" t="inlineStr">
        <is>
          <t>Last vesting date</t>
        </is>
      </c>
      <c r="B185" s="4" t="inlineStr">
        <is>
          <t>Jul.  01,  2028</t>
        </is>
      </c>
      <c r="C185" s="4" t="inlineStr">
        <is>
          <t xml:space="preserve"> </t>
        </is>
      </c>
    </row>
    <row r="186">
      <c r="A186" s="4" t="inlineStr">
        <is>
          <t>Exercise price (U.S. Dollars per A Share)</t>
        </is>
      </c>
      <c r="B186" s="7" t="n">
        <v>26.7</v>
      </c>
      <c r="C186" s="4" t="inlineStr">
        <is>
          <t xml:space="preserve"> </t>
        </is>
      </c>
    </row>
    <row r="187">
      <c r="A187" s="4" t="inlineStr">
        <is>
          <t>Share options and RSUs outstanding</t>
        </is>
      </c>
      <c r="B187" s="5" t="n">
        <v>88500</v>
      </c>
      <c r="C187" s="4" t="inlineStr">
        <is>
          <t xml:space="preserve"> </t>
        </is>
      </c>
    </row>
    <row r="188">
      <c r="A188" s="4" t="inlineStr">
        <is>
          <t>Employee Share Purchase Plan Grant Date July 1st, 2022</t>
        </is>
      </c>
      <c r="B188" s="4" t="inlineStr">
        <is>
          <t xml:space="preserve"> </t>
        </is>
      </c>
      <c r="C188" s="4" t="inlineStr">
        <is>
          <t xml:space="preserve"> </t>
        </is>
      </c>
    </row>
    <row r="189">
      <c r="A189" s="3" t="inlineStr">
        <is>
          <t>Disclosure Of Range Of Exercise Prices Of Outstanding Share Options [Line Items]</t>
        </is>
      </c>
      <c r="B189" s="4" t="inlineStr">
        <is>
          <t xml:space="preserve"> </t>
        </is>
      </c>
      <c r="C189" s="4" t="inlineStr">
        <is>
          <t xml:space="preserve"> </t>
        </is>
      </c>
    </row>
    <row r="190">
      <c r="A190" s="4" t="inlineStr">
        <is>
          <t>Grant date</t>
        </is>
      </c>
      <c r="B190" s="4" t="inlineStr">
        <is>
          <t>July 1st, 2022</t>
        </is>
      </c>
      <c r="C190" s="4" t="inlineStr">
        <is>
          <t xml:space="preserve"> </t>
        </is>
      </c>
    </row>
    <row r="191">
      <c r="A191" s="4" t="inlineStr">
        <is>
          <t>Vesting period</t>
        </is>
      </c>
      <c r="B191" s="4" t="inlineStr">
        <is>
          <t>3 years</t>
        </is>
      </c>
      <c r="C191" s="4" t="inlineStr">
        <is>
          <t xml:space="preserve"> </t>
        </is>
      </c>
    </row>
    <row r="192">
      <c r="A192" s="4" t="inlineStr">
        <is>
          <t>Last vesting date</t>
        </is>
      </c>
      <c r="B192" s="4" t="inlineStr">
        <is>
          <t>Jul.  01,  2025</t>
        </is>
      </c>
      <c r="C192" s="4" t="inlineStr">
        <is>
          <t xml:space="preserve"> </t>
        </is>
      </c>
    </row>
    <row r="193">
      <c r="A193" s="4" t="inlineStr">
        <is>
          <t>Exercise price (U.S. Dollars per A Share)</t>
        </is>
      </c>
      <c r="B193" s="11" t="n">
        <v>0.002</v>
      </c>
      <c r="C193" s="4" t="inlineStr">
        <is>
          <t xml:space="preserve"> </t>
        </is>
      </c>
    </row>
    <row r="194">
      <c r="A194" s="4" t="inlineStr">
        <is>
          <t>Share options and RSUs outstanding</t>
        </is>
      </c>
      <c r="B194" s="5" t="n">
        <v>13428</v>
      </c>
      <c r="C194" s="4" t="inlineStr">
        <is>
          <t xml:space="preserve"> </t>
        </is>
      </c>
    </row>
    <row r="195">
      <c r="A195" s="4" t="inlineStr">
        <is>
          <t>Employee Share Purchase Plan Grant Date August 15th, 2022</t>
        </is>
      </c>
      <c r="B195" s="4" t="inlineStr">
        <is>
          <t xml:space="preserve"> </t>
        </is>
      </c>
      <c r="C195" s="4" t="inlineStr">
        <is>
          <t xml:space="preserve"> </t>
        </is>
      </c>
    </row>
    <row r="196">
      <c r="A196" s="3" t="inlineStr">
        <is>
          <t>Disclosure Of Range Of Exercise Prices Of Outstanding Share Options [Line Items]</t>
        </is>
      </c>
      <c r="B196" s="4" t="inlineStr">
        <is>
          <t xml:space="preserve"> </t>
        </is>
      </c>
      <c r="C196" s="4" t="inlineStr">
        <is>
          <t xml:space="preserve"> </t>
        </is>
      </c>
    </row>
    <row r="197">
      <c r="A197" s="4" t="inlineStr">
        <is>
          <t>Grant date</t>
        </is>
      </c>
      <c r="B197" s="4" t="inlineStr">
        <is>
          <t>August 15th, 2022</t>
        </is>
      </c>
      <c r="C197" s="4" t="inlineStr">
        <is>
          <t xml:space="preserve"> </t>
        </is>
      </c>
    </row>
    <row r="198">
      <c r="A198" s="4" t="inlineStr">
        <is>
          <t>Vesting period</t>
        </is>
      </c>
      <c r="B198" s="4" t="inlineStr">
        <is>
          <t>5 years</t>
        </is>
      </c>
      <c r="C198" s="4" t="inlineStr">
        <is>
          <t xml:space="preserve"> </t>
        </is>
      </c>
    </row>
    <row r="199">
      <c r="A199" s="4" t="inlineStr">
        <is>
          <t>Last vesting date</t>
        </is>
      </c>
      <c r="B199" s="4" t="inlineStr">
        <is>
          <t>Aug. 15,  2027</t>
        </is>
      </c>
      <c r="C199" s="4" t="inlineStr">
        <is>
          <t xml:space="preserve"> </t>
        </is>
      </c>
    </row>
    <row r="200">
      <c r="A200" s="4" t="inlineStr">
        <is>
          <t>Exercise price (U.S. Dollars per A Share)</t>
        </is>
      </c>
      <c r="B200" s="11" t="n">
        <v>0.002</v>
      </c>
      <c r="C200" s="4" t="inlineStr">
        <is>
          <t xml:space="preserve"> </t>
        </is>
      </c>
    </row>
    <row r="201">
      <c r="A201" s="4" t="inlineStr">
        <is>
          <t>Share options and RSUs outstanding</t>
        </is>
      </c>
      <c r="B201" s="5" t="n">
        <v>20000</v>
      </c>
      <c r="C201" s="4" t="inlineStr">
        <is>
          <t xml:space="preserve"> </t>
        </is>
      </c>
    </row>
    <row r="202">
      <c r="A202" s="4" t="inlineStr">
        <is>
          <t>Employee Share Purchase Plan Grant Date August 15th, 2022</t>
        </is>
      </c>
      <c r="B202" s="4" t="inlineStr">
        <is>
          <t xml:space="preserve"> </t>
        </is>
      </c>
      <c r="C202" s="4" t="inlineStr">
        <is>
          <t xml:space="preserve"> </t>
        </is>
      </c>
    </row>
    <row r="203">
      <c r="A203" s="3" t="inlineStr">
        <is>
          <t>Disclosure Of Range Of Exercise Prices Of Outstanding Share Options [Line Items]</t>
        </is>
      </c>
      <c r="B203" s="4" t="inlineStr">
        <is>
          <t xml:space="preserve"> </t>
        </is>
      </c>
      <c r="C203" s="4" t="inlineStr">
        <is>
          <t xml:space="preserve"> </t>
        </is>
      </c>
    </row>
    <row r="204">
      <c r="A204" s="4" t="inlineStr">
        <is>
          <t>Grant date</t>
        </is>
      </c>
      <c r="B204" s="4" t="inlineStr">
        <is>
          <t>August 15th, 2022</t>
        </is>
      </c>
      <c r="C204" s="4" t="inlineStr">
        <is>
          <t xml:space="preserve"> </t>
        </is>
      </c>
    </row>
    <row r="205">
      <c r="A205" s="4" t="inlineStr">
        <is>
          <t>Vesting period</t>
        </is>
      </c>
      <c r="B205" s="4" t="inlineStr">
        <is>
          <t>5 years</t>
        </is>
      </c>
      <c r="C205" s="4" t="inlineStr">
        <is>
          <t xml:space="preserve"> </t>
        </is>
      </c>
    </row>
    <row r="206">
      <c r="A206" s="4" t="inlineStr">
        <is>
          <t>Last vesting date</t>
        </is>
      </c>
      <c r="B206" s="4" t="inlineStr">
        <is>
          <t>Aug. 15,  2027</t>
        </is>
      </c>
      <c r="C206" s="4" t="inlineStr">
        <is>
          <t xml:space="preserve"> </t>
        </is>
      </c>
    </row>
    <row r="207">
      <c r="A207" s="4" t="inlineStr">
        <is>
          <t>Exercise price (U.S. Dollars per A Share)</t>
        </is>
      </c>
      <c r="B207" s="7" t="n">
        <v>29.23</v>
      </c>
      <c r="C207" s="4" t="inlineStr">
        <is>
          <t xml:space="preserve"> </t>
        </is>
      </c>
    </row>
    <row r="208">
      <c r="A208" s="4" t="inlineStr">
        <is>
          <t>Share options and RSUs outstanding</t>
        </is>
      </c>
      <c r="B208" s="5" t="n">
        <v>206250</v>
      </c>
      <c r="C208" s="4" t="inlineStr">
        <is>
          <t xml:space="preserve"> </t>
        </is>
      </c>
    </row>
    <row r="209">
      <c r="A209" s="4" t="inlineStr">
        <is>
          <t>Employee Share Purchase Plan Grant Date September 1st, 2022</t>
        </is>
      </c>
      <c r="B209" s="4" t="inlineStr">
        <is>
          <t xml:space="preserve"> </t>
        </is>
      </c>
      <c r="C209" s="4" t="inlineStr">
        <is>
          <t xml:space="preserve"> </t>
        </is>
      </c>
    </row>
    <row r="210">
      <c r="A210" s="3" t="inlineStr">
        <is>
          <t>Disclosure Of Range Of Exercise Prices Of Outstanding Share Options [Line Items]</t>
        </is>
      </c>
      <c r="B210" s="4" t="inlineStr">
        <is>
          <t xml:space="preserve"> </t>
        </is>
      </c>
      <c r="C210" s="4" t="inlineStr">
        <is>
          <t xml:space="preserve"> </t>
        </is>
      </c>
    </row>
    <row r="211">
      <c r="A211" s="4" t="inlineStr">
        <is>
          <t>Grant date</t>
        </is>
      </c>
      <c r="B211" s="4" t="inlineStr">
        <is>
          <t>September 1st, 2022</t>
        </is>
      </c>
      <c r="C211" s="4" t="inlineStr">
        <is>
          <t xml:space="preserve"> </t>
        </is>
      </c>
    </row>
    <row r="212">
      <c r="A212" s="4" t="inlineStr">
        <is>
          <t>Vesting period</t>
        </is>
      </c>
      <c r="B212" s="4" t="inlineStr">
        <is>
          <t>5 years</t>
        </is>
      </c>
      <c r="C212" s="4" t="inlineStr">
        <is>
          <t xml:space="preserve"> </t>
        </is>
      </c>
    </row>
    <row r="213">
      <c r="A213" s="4" t="inlineStr">
        <is>
          <t>Last vesting date</t>
        </is>
      </c>
      <c r="B213" s="4" t="inlineStr">
        <is>
          <t>Sep.  01,  2027</t>
        </is>
      </c>
      <c r="C213" s="4" t="inlineStr">
        <is>
          <t xml:space="preserve"> </t>
        </is>
      </c>
    </row>
    <row r="214">
      <c r="A214" s="4" t="inlineStr">
        <is>
          <t>Exercise price (U.S. Dollars per A Share)</t>
        </is>
      </c>
      <c r="B214" s="11" t="n">
        <v>0.002</v>
      </c>
      <c r="C214" s="4" t="inlineStr">
        <is>
          <t xml:space="preserve"> </t>
        </is>
      </c>
    </row>
    <row r="215">
      <c r="A215" s="4" t="inlineStr">
        <is>
          <t>Share options and RSUs outstanding</t>
        </is>
      </c>
      <c r="B215" s="5" t="n">
        <v>2213</v>
      </c>
      <c r="C215" s="4" t="inlineStr">
        <is>
          <t xml:space="preserve"> </t>
        </is>
      </c>
    </row>
    <row r="216">
      <c r="A216" s="4" t="inlineStr">
        <is>
          <t>Employee Share Purchase Plan Grant Date September 5th, 2022</t>
        </is>
      </c>
      <c r="B216" s="4" t="inlineStr">
        <is>
          <t xml:space="preserve"> </t>
        </is>
      </c>
      <c r="C216" s="4" t="inlineStr">
        <is>
          <t xml:space="preserve"> </t>
        </is>
      </c>
    </row>
    <row r="217">
      <c r="A217" s="3" t="inlineStr">
        <is>
          <t>Disclosure Of Range Of Exercise Prices Of Outstanding Share Options [Line Items]</t>
        </is>
      </c>
      <c r="B217" s="4" t="inlineStr">
        <is>
          <t xml:space="preserve"> </t>
        </is>
      </c>
      <c r="C217" s="4" t="inlineStr">
        <is>
          <t xml:space="preserve"> </t>
        </is>
      </c>
    </row>
    <row r="218">
      <c r="A218" s="4" t="inlineStr">
        <is>
          <t>Grant date</t>
        </is>
      </c>
      <c r="B218" s="4" t="inlineStr">
        <is>
          <t>September 5th, 2022</t>
        </is>
      </c>
      <c r="C218" s="4" t="inlineStr">
        <is>
          <t xml:space="preserve"> </t>
        </is>
      </c>
    </row>
    <row r="219">
      <c r="A219" s="4" t="inlineStr">
        <is>
          <t>Vesting period</t>
        </is>
      </c>
      <c r="B219" s="4" t="inlineStr">
        <is>
          <t>5 years</t>
        </is>
      </c>
      <c r="C219" s="4" t="inlineStr">
        <is>
          <t xml:space="preserve"> </t>
        </is>
      </c>
    </row>
    <row r="220">
      <c r="A220" s="4" t="inlineStr">
        <is>
          <t>Last vesting date</t>
        </is>
      </c>
      <c r="B220" s="4" t="inlineStr">
        <is>
          <t>Sep.  05,  2027</t>
        </is>
      </c>
      <c r="C220" s="4" t="inlineStr">
        <is>
          <t xml:space="preserve"> </t>
        </is>
      </c>
    </row>
    <row r="221">
      <c r="A221" s="4" t="inlineStr">
        <is>
          <t>Exercise price (U.S. Dollars per A Share)</t>
        </is>
      </c>
      <c r="B221" s="11" t="n">
        <v>0.002</v>
      </c>
      <c r="C221" s="4" t="inlineStr">
        <is>
          <t xml:space="preserve"> </t>
        </is>
      </c>
    </row>
    <row r="222">
      <c r="A222" s="4" t="inlineStr">
        <is>
          <t>Share options and RSUs outstanding</t>
        </is>
      </c>
      <c r="B222" s="5" t="n">
        <v>937</v>
      </c>
      <c r="C222" s="4" t="inlineStr">
        <is>
          <t xml:space="preserve"> </t>
        </is>
      </c>
    </row>
    <row r="223">
      <c r="A223" s="4" t="inlineStr">
        <is>
          <t>Employee Share Purchase Plan Grant Date September 6th, 2022</t>
        </is>
      </c>
      <c r="B223" s="4" t="inlineStr">
        <is>
          <t xml:space="preserve"> </t>
        </is>
      </c>
      <c r="C223" s="4" t="inlineStr">
        <is>
          <t xml:space="preserve"> </t>
        </is>
      </c>
    </row>
    <row r="224">
      <c r="A224" s="3" t="inlineStr">
        <is>
          <t>Disclosure Of Range Of Exercise Prices Of Outstanding Share Options [Line Items]</t>
        </is>
      </c>
      <c r="B224" s="4" t="inlineStr">
        <is>
          <t xml:space="preserve"> </t>
        </is>
      </c>
      <c r="C224" s="4" t="inlineStr">
        <is>
          <t xml:space="preserve"> </t>
        </is>
      </c>
    </row>
    <row r="225">
      <c r="A225" s="4" t="inlineStr">
        <is>
          <t>Grant date</t>
        </is>
      </c>
      <c r="B225" s="4" t="inlineStr">
        <is>
          <t>September 6th, 2022</t>
        </is>
      </c>
      <c r="C225" s="4" t="inlineStr">
        <is>
          <t xml:space="preserve"> </t>
        </is>
      </c>
    </row>
    <row r="226">
      <c r="A226" s="4" t="inlineStr">
        <is>
          <t>Vesting period</t>
        </is>
      </c>
      <c r="B226" s="4" t="inlineStr">
        <is>
          <t>5 years</t>
        </is>
      </c>
      <c r="C226" s="4" t="inlineStr">
        <is>
          <t xml:space="preserve"> </t>
        </is>
      </c>
    </row>
    <row r="227">
      <c r="A227" s="4" t="inlineStr">
        <is>
          <t>Last vesting date</t>
        </is>
      </c>
      <c r="B227" s="4" t="inlineStr">
        <is>
          <t>Sep.  06,  2027</t>
        </is>
      </c>
      <c r="C227" s="4" t="inlineStr">
        <is>
          <t xml:space="preserve"> </t>
        </is>
      </c>
    </row>
    <row r="228">
      <c r="A228" s="4" t="inlineStr">
        <is>
          <t>Exercise price (U.S. Dollars per A Share)</t>
        </is>
      </c>
      <c r="B228" s="7" t="n">
        <v>26.51</v>
      </c>
      <c r="C228" s="4" t="inlineStr">
        <is>
          <t xml:space="preserve"> </t>
        </is>
      </c>
    </row>
    <row r="229">
      <c r="A229" s="4" t="inlineStr">
        <is>
          <t>Share options and RSUs outstanding</t>
        </is>
      </c>
      <c r="B229" s="5" t="n">
        <v>30000</v>
      </c>
      <c r="C229" s="4" t="inlineStr">
        <is>
          <t xml:space="preserve"> </t>
        </is>
      </c>
    </row>
    <row r="230">
      <c r="A230" s="4" t="inlineStr">
        <is>
          <t>Employee Share Purchase Plan Grant Date October 1st, 2022</t>
        </is>
      </c>
      <c r="B230" s="4" t="inlineStr">
        <is>
          <t xml:space="preserve"> </t>
        </is>
      </c>
      <c r="C230" s="4" t="inlineStr">
        <is>
          <t xml:space="preserve"> </t>
        </is>
      </c>
    </row>
    <row r="231">
      <c r="A231" s="3" t="inlineStr">
        <is>
          <t>Disclosure Of Range Of Exercise Prices Of Outstanding Share Options [Line Items]</t>
        </is>
      </c>
      <c r="B231" s="4" t="inlineStr">
        <is>
          <t xml:space="preserve"> </t>
        </is>
      </c>
      <c r="C231" s="4" t="inlineStr">
        <is>
          <t xml:space="preserve"> </t>
        </is>
      </c>
    </row>
    <row r="232">
      <c r="A232" s="4" t="inlineStr">
        <is>
          <t>Grant date</t>
        </is>
      </c>
      <c r="B232" s="4" t="inlineStr">
        <is>
          <t>October 1st, 2022</t>
        </is>
      </c>
      <c r="C232" s="4" t="inlineStr">
        <is>
          <t xml:space="preserve"> </t>
        </is>
      </c>
    </row>
    <row r="233">
      <c r="A233" s="4" t="inlineStr">
        <is>
          <t>Vesting period</t>
        </is>
      </c>
      <c r="B233" s="4" t="inlineStr">
        <is>
          <t>5 years</t>
        </is>
      </c>
      <c r="C233" s="4" t="inlineStr">
        <is>
          <t xml:space="preserve"> </t>
        </is>
      </c>
    </row>
    <row r="234">
      <c r="A234" s="4" t="inlineStr">
        <is>
          <t>Last vesting date</t>
        </is>
      </c>
      <c r="B234" s="4" t="inlineStr">
        <is>
          <t>Oct.  01,  2027</t>
        </is>
      </c>
      <c r="C234" s="4" t="inlineStr">
        <is>
          <t xml:space="preserve"> </t>
        </is>
      </c>
    </row>
    <row r="235">
      <c r="A235" s="4" t="inlineStr">
        <is>
          <t>Exercise price (U.S. Dollars per A Share)</t>
        </is>
      </c>
      <c r="B235" s="11" t="n">
        <v>0.002</v>
      </c>
      <c r="C235" s="4" t="inlineStr">
        <is>
          <t xml:space="preserve"> </t>
        </is>
      </c>
    </row>
    <row r="236">
      <c r="A236" s="4" t="inlineStr">
        <is>
          <t>Share options and RSUs outstanding</t>
        </is>
      </c>
      <c r="B236" s="5" t="n">
        <v>2586</v>
      </c>
      <c r="C236" s="4" t="inlineStr">
        <is>
          <t xml:space="preserve"> </t>
        </is>
      </c>
    </row>
    <row r="237">
      <c r="A237" s="4" t="inlineStr">
        <is>
          <t>Employee Share Purchase Plan Grant Date October 3rd, 2022</t>
        </is>
      </c>
      <c r="B237" s="4" t="inlineStr">
        <is>
          <t xml:space="preserve"> </t>
        </is>
      </c>
      <c r="C237" s="4" t="inlineStr">
        <is>
          <t xml:space="preserve"> </t>
        </is>
      </c>
    </row>
    <row r="238">
      <c r="A238" s="3" t="inlineStr">
        <is>
          <t>Disclosure Of Range Of Exercise Prices Of Outstanding Share Options [Line Items]</t>
        </is>
      </c>
      <c r="B238" s="4" t="inlineStr">
        <is>
          <t xml:space="preserve"> </t>
        </is>
      </c>
      <c r="C238" s="4" t="inlineStr">
        <is>
          <t xml:space="preserve"> </t>
        </is>
      </c>
    </row>
    <row r="239">
      <c r="A239" s="4" t="inlineStr">
        <is>
          <t>Grant date</t>
        </is>
      </c>
      <c r="B239" s="4" t="inlineStr">
        <is>
          <t>October 3rd, 2022</t>
        </is>
      </c>
      <c r="C239" s="4" t="inlineStr">
        <is>
          <t xml:space="preserve"> </t>
        </is>
      </c>
    </row>
    <row r="240">
      <c r="A240" s="4" t="inlineStr">
        <is>
          <t>Vesting period</t>
        </is>
      </c>
      <c r="B240" s="4" t="inlineStr">
        <is>
          <t>5 years</t>
        </is>
      </c>
      <c r="C240" s="4" t="inlineStr">
        <is>
          <t xml:space="preserve"> </t>
        </is>
      </c>
    </row>
    <row r="241">
      <c r="A241" s="4" t="inlineStr">
        <is>
          <t>Last vesting date</t>
        </is>
      </c>
      <c r="B241" s="4" t="inlineStr">
        <is>
          <t>Oct.  03,  2027</t>
        </is>
      </c>
      <c r="C241" s="4" t="inlineStr">
        <is>
          <t xml:space="preserve"> </t>
        </is>
      </c>
    </row>
    <row r="242">
      <c r="A242" s="4" t="inlineStr">
        <is>
          <t>Exercise price (U.S. Dollars per A Share)</t>
        </is>
      </c>
      <c r="B242" s="11" t="n">
        <v>0.002</v>
      </c>
      <c r="C242" s="4" t="inlineStr">
        <is>
          <t xml:space="preserve"> </t>
        </is>
      </c>
    </row>
    <row r="243">
      <c r="A243" s="4" t="inlineStr">
        <is>
          <t>Share options and RSUs outstanding</t>
        </is>
      </c>
      <c r="B243" s="5" t="n">
        <v>4379</v>
      </c>
      <c r="C243" s="4" t="inlineStr">
        <is>
          <t xml:space="preserve"> </t>
        </is>
      </c>
    </row>
    <row r="244">
      <c r="A244" s="4" t="inlineStr">
        <is>
          <t>Employee Share Purchase Plan Grant Date October 17th, 2022</t>
        </is>
      </c>
      <c r="B244" s="4" t="inlineStr">
        <is>
          <t xml:space="preserve"> </t>
        </is>
      </c>
      <c r="C244" s="4" t="inlineStr">
        <is>
          <t xml:space="preserve"> </t>
        </is>
      </c>
    </row>
    <row r="245">
      <c r="A245" s="3" t="inlineStr">
        <is>
          <t>Disclosure Of Range Of Exercise Prices Of Outstanding Share Options [Line Items]</t>
        </is>
      </c>
      <c r="B245" s="4" t="inlineStr">
        <is>
          <t xml:space="preserve"> </t>
        </is>
      </c>
      <c r="C245" s="4" t="inlineStr">
        <is>
          <t xml:space="preserve"> </t>
        </is>
      </c>
    </row>
    <row r="246">
      <c r="A246" s="4" t="inlineStr">
        <is>
          <t>Grant date</t>
        </is>
      </c>
      <c r="B246" s="4" t="inlineStr">
        <is>
          <t>October 17th, 2022</t>
        </is>
      </c>
      <c r="C246" s="4" t="inlineStr">
        <is>
          <t xml:space="preserve"> </t>
        </is>
      </c>
    </row>
    <row r="247">
      <c r="A247" s="4" t="inlineStr">
        <is>
          <t>Vesting period</t>
        </is>
      </c>
      <c r="B247" s="4" t="inlineStr">
        <is>
          <t>5 years</t>
        </is>
      </c>
      <c r="C247" s="4" t="inlineStr">
        <is>
          <t xml:space="preserve"> </t>
        </is>
      </c>
    </row>
    <row r="248">
      <c r="A248" s="4" t="inlineStr">
        <is>
          <t>Last vesting date</t>
        </is>
      </c>
      <c r="B248" s="4" t="inlineStr">
        <is>
          <t>Oct. 17,  2027</t>
        </is>
      </c>
      <c r="C248" s="4" t="inlineStr">
        <is>
          <t xml:space="preserve"> </t>
        </is>
      </c>
    </row>
    <row r="249">
      <c r="A249" s="4" t="inlineStr">
        <is>
          <t>Exercise price (U.S. Dollars per A Share)</t>
        </is>
      </c>
      <c r="B249" s="11" t="n">
        <v>0.002</v>
      </c>
      <c r="C249" s="4" t="inlineStr">
        <is>
          <t xml:space="preserve"> </t>
        </is>
      </c>
    </row>
    <row r="250">
      <c r="A250" s="4" t="inlineStr">
        <is>
          <t>Share options and RSUs outstanding</t>
        </is>
      </c>
      <c r="B250" s="5" t="n">
        <v>2805</v>
      </c>
      <c r="C250" s="4" t="inlineStr">
        <is>
          <t xml:space="preserve"> </t>
        </is>
      </c>
    </row>
    <row r="251">
      <c r="A251" s="4" t="inlineStr">
        <is>
          <t>Employee Share Purchase Plan Grant Date October 17th, 2022</t>
        </is>
      </c>
      <c r="B251" s="4" t="inlineStr">
        <is>
          <t xml:space="preserve"> </t>
        </is>
      </c>
      <c r="C251" s="4" t="inlineStr">
        <is>
          <t xml:space="preserve"> </t>
        </is>
      </c>
    </row>
    <row r="252">
      <c r="A252" s="3" t="inlineStr">
        <is>
          <t>Disclosure Of Range Of Exercise Prices Of Outstanding Share Options [Line Items]</t>
        </is>
      </c>
      <c r="B252" s="4" t="inlineStr">
        <is>
          <t xml:space="preserve"> </t>
        </is>
      </c>
      <c r="C252" s="4" t="inlineStr">
        <is>
          <t xml:space="preserve"> </t>
        </is>
      </c>
    </row>
    <row r="253">
      <c r="A253" s="4" t="inlineStr">
        <is>
          <t>Grant date</t>
        </is>
      </c>
      <c r="B253" s="4" t="inlineStr">
        <is>
          <t>October 17th, 2022</t>
        </is>
      </c>
      <c r="C253" s="4" t="inlineStr">
        <is>
          <t xml:space="preserve"> </t>
        </is>
      </c>
    </row>
    <row r="254">
      <c r="A254" s="4" t="inlineStr">
        <is>
          <t>Vesting period</t>
        </is>
      </c>
      <c r="B254" s="4" t="inlineStr">
        <is>
          <t>5 years</t>
        </is>
      </c>
      <c r="C254" s="4" t="inlineStr">
        <is>
          <t xml:space="preserve"> </t>
        </is>
      </c>
    </row>
    <row r="255">
      <c r="A255" s="4" t="inlineStr">
        <is>
          <t>Last vesting date</t>
        </is>
      </c>
      <c r="B255" s="4" t="inlineStr">
        <is>
          <t>Oct. 17,  2027</t>
        </is>
      </c>
      <c r="C255" s="4" t="inlineStr">
        <is>
          <t xml:space="preserve"> </t>
        </is>
      </c>
    </row>
    <row r="256">
      <c r="A256" s="4" t="inlineStr">
        <is>
          <t>Exercise price (U.S. Dollars per A Share)</t>
        </is>
      </c>
      <c r="B256" s="7" t="n">
        <v>21.39</v>
      </c>
      <c r="C256" s="4" t="inlineStr">
        <is>
          <t xml:space="preserve"> </t>
        </is>
      </c>
    </row>
    <row r="257">
      <c r="A257" s="4" t="inlineStr">
        <is>
          <t>Share options and RSUs outstanding</t>
        </is>
      </c>
      <c r="B257" s="5" t="n">
        <v>50000</v>
      </c>
      <c r="C257" s="4" t="inlineStr">
        <is>
          <t xml:space="preserve"> </t>
        </is>
      </c>
    </row>
    <row r="258">
      <c r="A258" s="4" t="inlineStr">
        <is>
          <t>Employee Share Purchase Plan Grant Date December 9th, 2022</t>
        </is>
      </c>
      <c r="B258" s="4" t="inlineStr">
        <is>
          <t xml:space="preserve"> </t>
        </is>
      </c>
      <c r="C258" s="4" t="inlineStr">
        <is>
          <t xml:space="preserve"> </t>
        </is>
      </c>
    </row>
    <row r="259">
      <c r="A259" s="3" t="inlineStr">
        <is>
          <t>Disclosure Of Range Of Exercise Prices Of Outstanding Share Options [Line Items]</t>
        </is>
      </c>
      <c r="B259" s="4" t="inlineStr">
        <is>
          <t xml:space="preserve"> </t>
        </is>
      </c>
      <c r="C259" s="4" t="inlineStr">
        <is>
          <t xml:space="preserve"> </t>
        </is>
      </c>
    </row>
    <row r="260">
      <c r="A260" s="4" t="inlineStr">
        <is>
          <t>Grant date</t>
        </is>
      </c>
      <c r="B260" s="4" t="inlineStr">
        <is>
          <t>December 9th, 2022</t>
        </is>
      </c>
      <c r="C260" s="4" t="inlineStr">
        <is>
          <t xml:space="preserve"> </t>
        </is>
      </c>
    </row>
    <row r="261">
      <c r="A261" s="4" t="inlineStr">
        <is>
          <t>Vesting period</t>
        </is>
      </c>
      <c r="B261" s="4" t="inlineStr">
        <is>
          <t>5 years</t>
        </is>
      </c>
      <c r="C261" s="4" t="inlineStr">
        <is>
          <t xml:space="preserve"> </t>
        </is>
      </c>
    </row>
    <row r="262">
      <c r="A262" s="4" t="inlineStr">
        <is>
          <t>Last vesting date</t>
        </is>
      </c>
      <c r="B262" s="4" t="inlineStr">
        <is>
          <t>Dec.  09,  2027</t>
        </is>
      </c>
      <c r="C262" s="4" t="inlineStr">
        <is>
          <t xml:space="preserve"> </t>
        </is>
      </c>
    </row>
    <row r="263">
      <c r="A263" s="4" t="inlineStr">
        <is>
          <t>Exercise price (U.S. Dollars per A Share)</t>
        </is>
      </c>
      <c r="B263" s="11" t="n">
        <v>0.002</v>
      </c>
      <c r="C263" s="4" t="inlineStr">
        <is>
          <t xml:space="preserve"> </t>
        </is>
      </c>
    </row>
    <row r="264">
      <c r="A264" s="4" t="inlineStr">
        <is>
          <t>Share options and RSUs outstanding</t>
        </is>
      </c>
      <c r="B264" s="5" t="n">
        <v>306866</v>
      </c>
      <c r="C26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Presentation and Preparation of the Consolidated Financial Statements and Significant Accounting Policies - Summary of Warrants Granted (Details) - Warrants</t>
        </is>
      </c>
      <c r="B1" s="2" t="inlineStr">
        <is>
          <t>12 Months Ended</t>
        </is>
      </c>
    </row>
    <row r="2">
      <c r="B2" s="2" t="inlineStr">
        <is>
          <t>Dec. 31,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Average exercise price per share warrant At the beginning of period | $ / shares</t>
        </is>
      </c>
      <c r="B4" s="7" t="n">
        <v>0.57</v>
      </c>
      <c r="C4" s="7" t="n">
        <v>0.57</v>
      </c>
    </row>
    <row r="5">
      <c r="A5" s="4" t="inlineStr">
        <is>
          <t>Average exercise price per share warrant exercised during the period | $ / shares</t>
        </is>
      </c>
      <c r="B5" s="5" t="n">
        <v>0</v>
      </c>
      <c r="C5" s="13" t="n">
        <v>0.57</v>
      </c>
    </row>
    <row r="6">
      <c r="A6" s="4" t="inlineStr">
        <is>
          <t>Average exercise price per share warrant at the end of period | $ / shares</t>
        </is>
      </c>
      <c r="B6" s="13" t="n">
        <v>0.57</v>
      </c>
      <c r="C6" s="13" t="n">
        <v>0.57</v>
      </c>
    </row>
    <row r="7">
      <c r="A7" s="4" t="inlineStr">
        <is>
          <t>Average exercise price per share warrant vested and exercisable at the end of period | $ / shares</t>
        </is>
      </c>
      <c r="B7" s="7" t="n">
        <v>0.57</v>
      </c>
      <c r="C7" s="7" t="n">
        <v>0.57</v>
      </c>
    </row>
    <row r="8">
      <c r="A8" s="4" t="inlineStr">
        <is>
          <t>Number of warrants at the beginning of period | shares</t>
        </is>
      </c>
      <c r="B8" s="5" t="n">
        <v>15213587</v>
      </c>
      <c r="C8" s="5" t="n">
        <v>17345000</v>
      </c>
    </row>
    <row r="9">
      <c r="A9" s="4" t="inlineStr">
        <is>
          <t>Number of warrants exercised during the period | shares</t>
        </is>
      </c>
      <c r="B9" s="5" t="n">
        <v>0</v>
      </c>
      <c r="C9" s="5" t="n">
        <v>-2131413</v>
      </c>
    </row>
    <row r="10">
      <c r="A10" s="4" t="inlineStr">
        <is>
          <t>Number of warrants at the end of period | shares</t>
        </is>
      </c>
      <c r="B10" s="5" t="n">
        <v>15213587</v>
      </c>
      <c r="C10" s="5" t="n">
        <v>15213587</v>
      </c>
    </row>
    <row r="11">
      <c r="A11" s="4" t="inlineStr">
        <is>
          <t>Number of warrants, Vested and exercisable | shares</t>
        </is>
      </c>
      <c r="B11" s="5" t="n">
        <v>15213587</v>
      </c>
      <c r="C11" s="5" t="n">
        <v>152135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and Preparation of the Consolidated Financial Statements and Significant Accounting Policies - Summary of Revenues from Payment Processing (Details) - US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ransaction revenues</t>
        </is>
      </c>
      <c r="B4" s="6" t="n">
        <v>415444</v>
      </c>
      <c r="C4" s="6" t="n">
        <v>241814</v>
      </c>
      <c r="D4" s="6" t="n">
        <v>103489</v>
      </c>
    </row>
    <row r="5">
      <c r="A5" s="4" t="inlineStr">
        <is>
          <t>Other revenues</t>
        </is>
      </c>
      <c r="B5" s="5" t="n">
        <v>3481</v>
      </c>
      <c r="C5" s="5" t="n">
        <v>2306</v>
      </c>
      <c r="D5" s="5" t="n">
        <v>654</v>
      </c>
    </row>
    <row r="6">
      <c r="A6" s="4" t="inlineStr">
        <is>
          <t>Revenues from payment processing</t>
        </is>
      </c>
      <c r="B6" s="6" t="n">
        <v>418925</v>
      </c>
      <c r="C6" s="5" t="n">
        <v>244120</v>
      </c>
      <c r="D6" s="5" t="n">
        <v>104143</v>
      </c>
    </row>
    <row r="7">
      <c r="A7" s="4" t="inlineStr">
        <is>
          <t>As Previously Reported</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Transaction revenues</t>
        </is>
      </c>
      <c r="B9" s="4" t="inlineStr">
        <is>
          <t xml:space="preserve"> </t>
        </is>
      </c>
      <c r="C9" s="5" t="n">
        <v>234417</v>
      </c>
      <c r="D9" s="5" t="n">
        <v>98490</v>
      </c>
    </row>
    <row r="10">
      <c r="A10" s="4" t="inlineStr">
        <is>
          <t>Other revenues</t>
        </is>
      </c>
      <c r="B10" s="4" t="inlineStr">
        <is>
          <t xml:space="preserve"> </t>
        </is>
      </c>
      <c r="C10" s="5" t="n">
        <v>9703</v>
      </c>
      <c r="D10" s="5" t="n">
        <v>5653</v>
      </c>
    </row>
    <row r="11">
      <c r="A11" s="4" t="inlineStr">
        <is>
          <t>Revenues from payment processing</t>
        </is>
      </c>
      <c r="B11" s="4" t="inlineStr">
        <is>
          <t xml:space="preserve"> </t>
        </is>
      </c>
      <c r="C11" s="5" t="n">
        <v>244120</v>
      </c>
      <c r="D11" s="5" t="n">
        <v>104143</v>
      </c>
    </row>
    <row r="12">
      <c r="A12" s="4" t="inlineStr">
        <is>
          <t>Reclassification</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Transaction revenues</t>
        </is>
      </c>
      <c r="B14" s="4" t="inlineStr">
        <is>
          <t xml:space="preserve"> </t>
        </is>
      </c>
      <c r="C14" s="5" t="n">
        <v>7397</v>
      </c>
      <c r="D14" s="5" t="n">
        <v>4999</v>
      </c>
    </row>
    <row r="15">
      <c r="A15" s="4" t="inlineStr">
        <is>
          <t>Other revenues</t>
        </is>
      </c>
      <c r="B15" s="4" t="inlineStr">
        <is>
          <t xml:space="preserve"> </t>
        </is>
      </c>
      <c r="C15" s="6" t="n">
        <v>-7397</v>
      </c>
      <c r="D15" s="6" t="n">
        <v>-4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Accounting estimates and judgments - Additional Information (Details) - $ / shares</t>
        </is>
      </c>
      <c r="B1" s="2" t="inlineStr">
        <is>
          <t>12 Months Ended</t>
        </is>
      </c>
    </row>
    <row r="2">
      <c r="B2" s="2" t="inlineStr">
        <is>
          <t>Dec. 31, 2022</t>
        </is>
      </c>
      <c r="C2" s="2" t="inlineStr">
        <is>
          <t>Dec. 31, 2021</t>
        </is>
      </c>
      <c r="D2" s="2" t="inlineStr">
        <is>
          <t>Dec. 31, 2020</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Average exercise price per share option granted during the period</t>
        </is>
      </c>
      <c r="B4" s="7" t="n">
        <v>18.9</v>
      </c>
      <c r="C4" s="7" t="n">
        <v>3.69</v>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Disclosure Of Changes In Accounting Estimates [Line Items]</t>
        </is>
      </c>
      <c r="B6" s="4" t="inlineStr">
        <is>
          <t xml:space="preserve"> </t>
        </is>
      </c>
      <c r="C6" s="4" t="inlineStr">
        <is>
          <t xml:space="preserve"> </t>
        </is>
      </c>
      <c r="D6" s="4" t="inlineStr">
        <is>
          <t xml:space="preserve"> </t>
        </is>
      </c>
    </row>
    <row r="7">
      <c r="A7" s="4" t="inlineStr">
        <is>
          <t>Average exercise price per share warrant</t>
        </is>
      </c>
      <c r="B7" s="7" t="n">
        <v>0.57</v>
      </c>
      <c r="C7" s="7" t="n">
        <v>0.57</v>
      </c>
      <c r="D7" s="7" t="n">
        <v>0.57</v>
      </c>
    </row>
    <row r="8">
      <c r="A8" s="4" t="inlineStr">
        <is>
          <t>Model Inputs for Measuring Fair Value of Derivative Financial Instrument</t>
        </is>
      </c>
      <c r="B8" s="4" t="inlineStr">
        <is>
          <t xml:space="preserve"> </t>
        </is>
      </c>
      <c r="C8" s="4" t="inlineStr">
        <is>
          <t xml:space="preserve"> </t>
        </is>
      </c>
      <c r="D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row>
    <row r="10">
      <c r="A10" s="4" t="inlineStr">
        <is>
          <t>Consideration on options granted</t>
        </is>
      </c>
      <c r="B10" s="5" t="n">
        <v>0</v>
      </c>
      <c r="C10" s="5" t="n">
        <v>0</v>
      </c>
      <c r="D10" s="4" t="inlineStr">
        <is>
          <t xml:space="preserve"> </t>
        </is>
      </c>
    </row>
    <row r="11">
      <c r="A11" s="4" t="inlineStr">
        <is>
          <t>Vested options exercisable period</t>
        </is>
      </c>
      <c r="B11" s="4" t="inlineStr">
        <is>
          <t>5 years</t>
        </is>
      </c>
      <c r="C11" s="4" t="inlineStr">
        <is>
          <t>5 years</t>
        </is>
      </c>
      <c r="D11" s="4" t="inlineStr">
        <is>
          <t xml:space="preserve"> </t>
        </is>
      </c>
    </row>
    <row r="12">
      <c r="A12" s="4" t="inlineStr">
        <is>
          <t>Average exercise price per share option granted during the period</t>
        </is>
      </c>
      <c r="B12" s="7" t="n">
        <v>25.39</v>
      </c>
      <c r="C12" s="7" t="n">
        <v>2.17</v>
      </c>
      <c r="D12" s="4" t="inlineStr">
        <is>
          <t xml:space="preserve"> </t>
        </is>
      </c>
    </row>
    <row r="13">
      <c r="A13" s="4" t="inlineStr">
        <is>
          <t>Grant date</t>
        </is>
      </c>
      <c r="B13" s="4" t="inlineStr">
        <is>
          <t>March 16th, March 28th, May 1st, May 18th, May 26th, July 1st, September 9th, October 17th</t>
        </is>
      </c>
      <c r="C13" s="4" t="inlineStr">
        <is>
          <t>January 1st, March 1st, March 2nd, March 11th, March 12th, March 15th, March 29th, ;May 11th, ;May 18 and December 9th</t>
        </is>
      </c>
      <c r="D13" s="4" t="inlineStr">
        <is>
          <t xml:space="preserve"> </t>
        </is>
      </c>
    </row>
    <row r="14">
      <c r="A14" s="4" t="inlineStr">
        <is>
          <t>Expiry date</t>
        </is>
      </c>
      <c r="B14" s="4" t="inlineStr">
        <is>
          <t>March 16th 2032, March 28th 2032, May 1st 2032, May 18th 2032, May 26th 2032, July 1st 2032, September 9th 2032, October 17th 2032</t>
        </is>
      </c>
      <c r="C14" s="4" t="inlineStr">
        <is>
          <t>January 1st, 2026, March 1, 2022, March 2nd 2026, March 11, 2026, March 12, 2026, March 15, 2026, March 29, 2026, May 11, 2024, May 18, 2026 and December 9th, 2026</t>
        </is>
      </c>
      <c r="D14" s="4" t="inlineStr">
        <is>
          <t xml:space="preserve"> </t>
        </is>
      </c>
    </row>
    <row r="15">
      <c r="A15" s="4" t="inlineStr">
        <is>
          <t>Average share price, share options granted</t>
        </is>
      </c>
      <c r="B15" s="7" t="n">
        <v>26.79</v>
      </c>
      <c r="C15" s="19" t="n">
        <v>8.300000000000001</v>
      </c>
      <c r="D15" s="4" t="inlineStr">
        <is>
          <t xml:space="preserve"> </t>
        </is>
      </c>
    </row>
    <row r="16">
      <c r="A16" s="4" t="inlineStr">
        <is>
          <t>Average expected price volatility of shares</t>
        </is>
      </c>
      <c r="B16" s="15" t="n">
        <v>0.438</v>
      </c>
      <c r="C16" s="15" t="n">
        <v>0.397</v>
      </c>
      <c r="D16" s="4" t="inlineStr">
        <is>
          <t xml:space="preserve"> </t>
        </is>
      </c>
    </row>
    <row r="17">
      <c r="A17" s="4" t="inlineStr">
        <is>
          <t>Average risk-free interest rate</t>
        </is>
      </c>
      <c r="B17" s="15" t="n">
        <v>0.031</v>
      </c>
      <c r="C17" s="15" t="n">
        <v>0.007</v>
      </c>
      <c r="D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Consolidation of Subsidiaries - Summary of Consolidated Financial Statements of Group include the Subsidiaries (Details))</t>
        </is>
      </c>
      <c r="C1" s="2" t="inlineStr">
        <is>
          <t>12 Months Ended</t>
        </is>
      </c>
    </row>
    <row r="2">
      <c r="B2" s="2" t="inlineStr">
        <is>
          <t>Jul. 01, 2022</t>
        </is>
      </c>
      <c r="C2" s="2" t="inlineStr">
        <is>
          <t>Dec. 31, 2022</t>
        </is>
      </c>
      <c r="D2" s="2" t="inlineStr">
        <is>
          <t>Dec. 31, 2021</t>
        </is>
      </c>
    </row>
    <row r="3">
      <c r="A3" s="4" t="inlineStr">
        <is>
          <t>Dlocal Group Limited</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Country of incorporation</t>
        </is>
      </c>
      <c r="B5" s="4" t="inlineStr">
        <is>
          <t xml:space="preserve"> </t>
        </is>
      </c>
      <c r="C5" s="4" t="inlineStr">
        <is>
          <t>Malta</t>
        </is>
      </c>
      <c r="D5" s="4" t="inlineStr">
        <is>
          <t xml:space="preserve"> </t>
        </is>
      </c>
    </row>
    <row r="6">
      <c r="A6" s="4" t="inlineStr">
        <is>
          <t>Principal activities</t>
        </is>
      </c>
      <c r="B6" s="4" t="inlineStr">
        <is>
          <t xml:space="preserve"> </t>
        </is>
      </c>
      <c r="C6" s="4" t="inlineStr">
        <is>
          <t>Holding Company</t>
        </is>
      </c>
      <c r="D6" s="4" t="inlineStr">
        <is>
          <t xml:space="preserve"> </t>
        </is>
      </c>
    </row>
    <row r="7">
      <c r="A7" s="4" t="inlineStr">
        <is>
          <t>% of equity interest held by Dlocal</t>
        </is>
      </c>
      <c r="B7" s="4" t="inlineStr">
        <is>
          <t xml:space="preserve"> </t>
        </is>
      </c>
      <c r="C7" s="9" t="n">
        <v>1</v>
      </c>
      <c r="D7" s="9" t="n">
        <v>1</v>
      </c>
    </row>
    <row r="8">
      <c r="A8" s="4" t="inlineStr">
        <is>
          <t>Dlocal Limited</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Country of incorporation</t>
        </is>
      </c>
      <c r="B10" s="4" t="inlineStr">
        <is>
          <t xml:space="preserve"> </t>
        </is>
      </c>
      <c r="C10" s="4" t="inlineStr">
        <is>
          <t>Malta</t>
        </is>
      </c>
      <c r="D10" s="4" t="inlineStr">
        <is>
          <t xml:space="preserve"> </t>
        </is>
      </c>
    </row>
    <row r="11">
      <c r="A11" s="4" t="inlineStr">
        <is>
          <t>Principal activities</t>
        </is>
      </c>
      <c r="B11" s="4" t="inlineStr">
        <is>
          <t xml:space="preserve"> </t>
        </is>
      </c>
      <c r="C11" s="4" t="inlineStr">
        <is>
          <t>Payments provider</t>
        </is>
      </c>
      <c r="D11" s="4" t="inlineStr">
        <is>
          <t xml:space="preserve"> </t>
        </is>
      </c>
    </row>
    <row r="12">
      <c r="A12" s="4" t="inlineStr">
        <is>
          <t>% of equity interest held by Dlocal</t>
        </is>
      </c>
      <c r="B12" s="4" t="inlineStr">
        <is>
          <t xml:space="preserve"> </t>
        </is>
      </c>
      <c r="C12" s="18" t="n">
        <v>0.99999</v>
      </c>
      <c r="D12" s="18" t="n">
        <v>0.99999</v>
      </c>
    </row>
    <row r="13">
      <c r="A13" s="4" t="inlineStr">
        <is>
          <t>Dlocal Markets Limited</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Country of incorporation</t>
        </is>
      </c>
      <c r="B15" s="4" t="inlineStr">
        <is>
          <t xml:space="preserve"> </t>
        </is>
      </c>
      <c r="C15" s="4" t="inlineStr">
        <is>
          <t>Malta</t>
        </is>
      </c>
      <c r="D15" s="4" t="inlineStr">
        <is>
          <t xml:space="preserve"> </t>
        </is>
      </c>
    </row>
    <row r="16">
      <c r="A16" s="4" t="inlineStr">
        <is>
          <t>Principal activities</t>
        </is>
      </c>
      <c r="B16" s="4" t="inlineStr">
        <is>
          <t xml:space="preserve"> </t>
        </is>
      </c>
      <c r="C16" s="4" t="inlineStr">
        <is>
          <t>Holding Company</t>
        </is>
      </c>
      <c r="D16" s="4" t="inlineStr">
        <is>
          <t xml:space="preserve"> </t>
        </is>
      </c>
    </row>
    <row r="17">
      <c r="A17" s="4" t="inlineStr">
        <is>
          <t>% of equity interest held by Dlocal</t>
        </is>
      </c>
      <c r="B17" s="4" t="inlineStr">
        <is>
          <t xml:space="preserve"> </t>
        </is>
      </c>
      <c r="C17" s="9" t="n">
        <v>1</v>
      </c>
      <c r="D17" s="9" t="n">
        <v>1</v>
      </c>
    </row>
    <row r="18">
      <c r="A18" s="4" t="inlineStr">
        <is>
          <t>Dlocal Hold Ops Limited</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Country of incorporation</t>
        </is>
      </c>
      <c r="B20" s="4" t="inlineStr">
        <is>
          <t xml:space="preserve"> </t>
        </is>
      </c>
      <c r="C20" s="4" t="inlineStr">
        <is>
          <t>Cayman Islands</t>
        </is>
      </c>
      <c r="D20" s="4" t="inlineStr">
        <is>
          <t xml:space="preserve"> </t>
        </is>
      </c>
    </row>
    <row r="21">
      <c r="A21" s="4" t="inlineStr">
        <is>
          <t>Principal activities</t>
        </is>
      </c>
      <c r="B21" s="4" t="inlineStr">
        <is>
          <t xml:space="preserve"> </t>
        </is>
      </c>
      <c r="C21" s="4" t="inlineStr">
        <is>
          <t>Holding Company</t>
        </is>
      </c>
      <c r="D21" s="4" t="inlineStr">
        <is>
          <t xml:space="preserve"> </t>
        </is>
      </c>
    </row>
    <row r="22">
      <c r="A22" s="4" t="inlineStr">
        <is>
          <t>% of equity interest held by Dlocal</t>
        </is>
      </c>
      <c r="B22" s="4" t="inlineStr">
        <is>
          <t xml:space="preserve"> </t>
        </is>
      </c>
      <c r="C22" s="9" t="n">
        <v>1</v>
      </c>
      <c r="D22" s="4" t="inlineStr">
        <is>
          <t xml:space="preserve"> </t>
        </is>
      </c>
    </row>
    <row r="23">
      <c r="A23" s="4" t="inlineStr">
        <is>
          <t>Dlocal LLP</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Country of incorporation</t>
        </is>
      </c>
      <c r="B25" s="4" t="inlineStr">
        <is>
          <t xml:space="preserve"> </t>
        </is>
      </c>
      <c r="C25" s="4" t="inlineStr">
        <is>
          <t>United Kingdom</t>
        </is>
      </c>
      <c r="D25" s="4" t="inlineStr">
        <is>
          <t xml:space="preserve"> </t>
        </is>
      </c>
    </row>
    <row r="26">
      <c r="A26" s="4" t="inlineStr">
        <is>
          <t>Principal activities</t>
        </is>
      </c>
      <c r="B26" s="4" t="inlineStr">
        <is>
          <t xml:space="preserve"> </t>
        </is>
      </c>
      <c r="C26" s="4" t="inlineStr">
        <is>
          <t>Payments provider</t>
        </is>
      </c>
      <c r="D26" s="4" t="inlineStr">
        <is>
          <t xml:space="preserve"> </t>
        </is>
      </c>
    </row>
    <row r="27">
      <c r="A27" s="4" t="inlineStr">
        <is>
          <t>% of equity interest held by Dlocal</t>
        </is>
      </c>
      <c r="B27" s="4" t="inlineStr">
        <is>
          <t xml:space="preserve"> </t>
        </is>
      </c>
      <c r="C27" s="18" t="n">
        <v>0.99999</v>
      </c>
      <c r="D27" s="18" t="n">
        <v>0.99999</v>
      </c>
    </row>
    <row r="28">
      <c r="A28" s="4" t="inlineStr">
        <is>
          <t>Dlocal Corp LLP</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Country of incorporation</t>
        </is>
      </c>
      <c r="B30" s="4" t="inlineStr">
        <is>
          <t xml:space="preserve"> </t>
        </is>
      </c>
      <c r="C30" s="4" t="inlineStr">
        <is>
          <t>United Kingdom</t>
        </is>
      </c>
      <c r="D30" s="4" t="inlineStr">
        <is>
          <t xml:space="preserve"> </t>
        </is>
      </c>
    </row>
    <row r="31">
      <c r="A31" s="4" t="inlineStr">
        <is>
          <t>Principal activities</t>
        </is>
      </c>
      <c r="B31" s="4" t="inlineStr">
        <is>
          <t xml:space="preserve"> </t>
        </is>
      </c>
      <c r="C31" s="4" t="inlineStr">
        <is>
          <t>Payments provider</t>
        </is>
      </c>
      <c r="D31" s="4" t="inlineStr">
        <is>
          <t xml:space="preserve"> </t>
        </is>
      </c>
    </row>
    <row r="32">
      <c r="A32" s="4" t="inlineStr">
        <is>
          <t>% of equity interest held by Dlocal</t>
        </is>
      </c>
      <c r="B32" s="4" t="inlineStr">
        <is>
          <t xml:space="preserve"> </t>
        </is>
      </c>
      <c r="C32" s="15" t="n">
        <v>0.9999</v>
      </c>
      <c r="D32" s="15" t="n">
        <v>0.9999</v>
      </c>
    </row>
    <row r="33">
      <c r="A33" s="4" t="inlineStr">
        <is>
          <t>Dlocal OpCo UK LTD</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Country of incorporation</t>
        </is>
      </c>
      <c r="B35" s="4" t="inlineStr">
        <is>
          <t xml:space="preserve"> </t>
        </is>
      </c>
      <c r="C35" s="4" t="inlineStr">
        <is>
          <t>United Kingdom</t>
        </is>
      </c>
      <c r="D35" s="4" t="inlineStr">
        <is>
          <t xml:space="preserve"> </t>
        </is>
      </c>
    </row>
    <row r="36">
      <c r="A36" s="4" t="inlineStr">
        <is>
          <t>Principal activities</t>
        </is>
      </c>
      <c r="B36" s="4" t="inlineStr">
        <is>
          <t xml:space="preserve"> </t>
        </is>
      </c>
      <c r="C36" s="4" t="inlineStr">
        <is>
          <t>Payments provider</t>
        </is>
      </c>
      <c r="D36" s="4" t="inlineStr">
        <is>
          <t xml:space="preserve"> </t>
        </is>
      </c>
    </row>
    <row r="37">
      <c r="A37" s="4" t="inlineStr">
        <is>
          <t>% of equity interest held by Dlocal</t>
        </is>
      </c>
      <c r="B37" s="4" t="inlineStr">
        <is>
          <t xml:space="preserve"> </t>
        </is>
      </c>
      <c r="C37" s="9" t="n">
        <v>1</v>
      </c>
      <c r="D37" s="4" t="inlineStr">
        <is>
          <t xml:space="preserve"> </t>
        </is>
      </c>
    </row>
    <row r="38">
      <c r="A38" s="4" t="inlineStr">
        <is>
          <t>Dlocal Inc.</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Country of incorporation</t>
        </is>
      </c>
      <c r="B40" s="4" t="inlineStr">
        <is>
          <t xml:space="preserve"> </t>
        </is>
      </c>
      <c r="C40" s="4" t="inlineStr">
        <is>
          <t>United States of America</t>
        </is>
      </c>
      <c r="D40" s="4" t="inlineStr">
        <is>
          <t xml:space="preserve"> </t>
        </is>
      </c>
    </row>
    <row r="41">
      <c r="A41" s="4" t="inlineStr">
        <is>
          <t>Principal activities</t>
        </is>
      </c>
      <c r="B41" s="4" t="inlineStr">
        <is>
          <t xml:space="preserve"> </t>
        </is>
      </c>
      <c r="C41" s="4" t="inlineStr">
        <is>
          <t>Holding Company</t>
        </is>
      </c>
      <c r="D41" s="4" t="inlineStr">
        <is>
          <t xml:space="preserve"> </t>
        </is>
      </c>
    </row>
    <row r="42">
      <c r="A42" s="4" t="inlineStr">
        <is>
          <t>% of equity interest held by Dlocal</t>
        </is>
      </c>
      <c r="B42" s="4" t="inlineStr">
        <is>
          <t xml:space="preserve"> </t>
        </is>
      </c>
      <c r="C42" s="9" t="n">
        <v>1</v>
      </c>
      <c r="D42" s="9" t="n">
        <v>1</v>
      </c>
    </row>
    <row r="43">
      <c r="A43" s="4" t="inlineStr">
        <is>
          <t>Dlocal Technologies S.A.</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Country of incorporation</t>
        </is>
      </c>
      <c r="B45" s="4" t="inlineStr">
        <is>
          <t xml:space="preserve"> </t>
        </is>
      </c>
      <c r="C45" s="4" t="inlineStr">
        <is>
          <t>Uruguay</t>
        </is>
      </c>
      <c r="D45" s="4" t="inlineStr">
        <is>
          <t xml:space="preserve"> </t>
        </is>
      </c>
    </row>
    <row r="46">
      <c r="A46" s="4" t="inlineStr">
        <is>
          <t>Principal activities</t>
        </is>
      </c>
      <c r="B46" s="4" t="inlineStr">
        <is>
          <t xml:space="preserve"> </t>
        </is>
      </c>
      <c r="C46" s="4" t="inlineStr">
        <is>
          <t>Service provider</t>
        </is>
      </c>
      <c r="D46" s="4" t="inlineStr">
        <is>
          <t xml:space="preserve"> </t>
        </is>
      </c>
    </row>
    <row r="47">
      <c r="A47" s="4" t="inlineStr">
        <is>
          <t>% of equity interest held by Dlocal</t>
        </is>
      </c>
      <c r="B47" s="4" t="inlineStr">
        <is>
          <t xml:space="preserve"> </t>
        </is>
      </c>
      <c r="C47" s="9" t="n">
        <v>1</v>
      </c>
      <c r="D47" s="9" t="n">
        <v>1</v>
      </c>
    </row>
    <row r="48">
      <c r="A48" s="4" t="inlineStr">
        <is>
          <t>Dlocal Uruguay S.A.</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Country of incorporation</t>
        </is>
      </c>
      <c r="B50" s="4" t="inlineStr">
        <is>
          <t xml:space="preserve"> </t>
        </is>
      </c>
      <c r="C50" s="4" t="inlineStr">
        <is>
          <t>Uruguay</t>
        </is>
      </c>
      <c r="D50" s="4" t="inlineStr">
        <is>
          <t xml:space="preserve"> </t>
        </is>
      </c>
    </row>
    <row r="51">
      <c r="A51" s="4" t="inlineStr">
        <is>
          <t>Principal activities</t>
        </is>
      </c>
      <c r="B51" s="4" t="inlineStr">
        <is>
          <t xml:space="preserve"> </t>
        </is>
      </c>
      <c r="C51" s="4" t="inlineStr">
        <is>
          <t>Collection agent</t>
        </is>
      </c>
      <c r="D51" s="4" t="inlineStr">
        <is>
          <t xml:space="preserve"> </t>
        </is>
      </c>
    </row>
    <row r="52">
      <c r="A52" s="4" t="inlineStr">
        <is>
          <t>% of equity interest held by Dlocal</t>
        </is>
      </c>
      <c r="B52" s="4" t="inlineStr">
        <is>
          <t xml:space="preserve"> </t>
        </is>
      </c>
      <c r="C52" s="9" t="n">
        <v>1</v>
      </c>
      <c r="D52" s="9" t="n">
        <v>1</v>
      </c>
    </row>
    <row r="53">
      <c r="A53" s="4" t="inlineStr">
        <is>
          <t>Dlocal PTE Limited</t>
        </is>
      </c>
      <c r="B53" s="4" t="inlineStr">
        <is>
          <t xml:space="preserve"> </t>
        </is>
      </c>
      <c r="C53" s="4" t="inlineStr">
        <is>
          <t xml:space="preserve"> </t>
        </is>
      </c>
      <c r="D53" s="4" t="inlineStr">
        <is>
          <t xml:space="preserve"> </t>
        </is>
      </c>
    </row>
    <row r="54">
      <c r="A54" s="3" t="inlineStr">
        <is>
          <t>Disclosure of subsidiaries [line items]</t>
        </is>
      </c>
      <c r="B54" s="4" t="inlineStr">
        <is>
          <t xml:space="preserve"> </t>
        </is>
      </c>
      <c r="C54" s="4" t="inlineStr">
        <is>
          <t xml:space="preserve"> </t>
        </is>
      </c>
      <c r="D54" s="4" t="inlineStr">
        <is>
          <t xml:space="preserve"> </t>
        </is>
      </c>
    </row>
    <row r="55">
      <c r="A55" s="4" t="inlineStr">
        <is>
          <t>Country of incorporation</t>
        </is>
      </c>
      <c r="B55" s="4" t="inlineStr">
        <is>
          <t xml:space="preserve"> </t>
        </is>
      </c>
      <c r="C55" s="4" t="inlineStr">
        <is>
          <t>Singapore</t>
        </is>
      </c>
      <c r="D55" s="4" t="inlineStr">
        <is>
          <t xml:space="preserve"> </t>
        </is>
      </c>
    </row>
    <row r="56">
      <c r="A56" s="4" t="inlineStr">
        <is>
          <t>Principal activities</t>
        </is>
      </c>
      <c r="B56" s="4" t="inlineStr">
        <is>
          <t xml:space="preserve"> </t>
        </is>
      </c>
      <c r="C56" s="4" t="inlineStr">
        <is>
          <t>Holding Company</t>
        </is>
      </c>
      <c r="D56" s="4" t="inlineStr">
        <is>
          <t xml:space="preserve"> </t>
        </is>
      </c>
    </row>
    <row r="57">
      <c r="A57" s="4" t="inlineStr">
        <is>
          <t>% of equity interest held by Dlocal</t>
        </is>
      </c>
      <c r="B57" s="4" t="inlineStr">
        <is>
          <t xml:space="preserve"> </t>
        </is>
      </c>
      <c r="C57" s="9" t="n">
        <v>1</v>
      </c>
      <c r="D57" s="9" t="n">
        <v>1</v>
      </c>
    </row>
    <row r="58">
      <c r="A58" s="4" t="inlineStr">
        <is>
          <t>Dlocal Argentina S.A.</t>
        </is>
      </c>
      <c r="B58" s="4" t="inlineStr">
        <is>
          <t xml:space="preserve"> </t>
        </is>
      </c>
      <c r="C58" s="4" t="inlineStr">
        <is>
          <t xml:space="preserve"> </t>
        </is>
      </c>
      <c r="D58" s="4" t="inlineStr">
        <is>
          <t xml:space="preserve"> </t>
        </is>
      </c>
    </row>
    <row r="59">
      <c r="A59" s="3" t="inlineStr">
        <is>
          <t>Disclosure of subsidiaries [line items]</t>
        </is>
      </c>
      <c r="B59" s="4" t="inlineStr">
        <is>
          <t xml:space="preserve"> </t>
        </is>
      </c>
      <c r="C59" s="4" t="inlineStr">
        <is>
          <t xml:space="preserve"> </t>
        </is>
      </c>
      <c r="D59" s="4" t="inlineStr">
        <is>
          <t xml:space="preserve"> </t>
        </is>
      </c>
    </row>
    <row r="60">
      <c r="A60" s="4" t="inlineStr">
        <is>
          <t>Country of incorporation</t>
        </is>
      </c>
      <c r="B60" s="4" t="inlineStr">
        <is>
          <t xml:space="preserve"> </t>
        </is>
      </c>
      <c r="C60" s="4" t="inlineStr">
        <is>
          <t>Argentina</t>
        </is>
      </c>
      <c r="D60" s="4" t="inlineStr">
        <is>
          <t xml:space="preserve"> </t>
        </is>
      </c>
    </row>
    <row r="61">
      <c r="A61" s="4" t="inlineStr">
        <is>
          <t>Principal activities</t>
        </is>
      </c>
      <c r="B61" s="4" t="inlineStr">
        <is>
          <t xml:space="preserve"> </t>
        </is>
      </c>
      <c r="C61" s="4" t="inlineStr">
        <is>
          <t>Collection agent</t>
        </is>
      </c>
      <c r="D61" s="4" t="inlineStr">
        <is>
          <t xml:space="preserve"> </t>
        </is>
      </c>
    </row>
    <row r="62">
      <c r="A62" s="4" t="inlineStr">
        <is>
          <t>% of equity interest held by Dlocal</t>
        </is>
      </c>
      <c r="B62" s="4" t="inlineStr">
        <is>
          <t xml:space="preserve"> </t>
        </is>
      </c>
      <c r="C62" s="9" t="n">
        <v>1</v>
      </c>
      <c r="D62" s="9" t="n">
        <v>1</v>
      </c>
    </row>
    <row r="63">
      <c r="A63" s="4" t="inlineStr">
        <is>
          <t>Demerge Argentina S.A.</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Country of incorporation</t>
        </is>
      </c>
      <c r="B65" s="4" t="inlineStr">
        <is>
          <t xml:space="preserve"> </t>
        </is>
      </c>
      <c r="C65" s="4" t="inlineStr">
        <is>
          <t>Argentina</t>
        </is>
      </c>
      <c r="D65" s="4" t="inlineStr">
        <is>
          <t xml:space="preserve"> </t>
        </is>
      </c>
    </row>
    <row r="66">
      <c r="A66" s="4" t="inlineStr">
        <is>
          <t>Principal activities</t>
        </is>
      </c>
      <c r="B66" s="4" t="inlineStr">
        <is>
          <t xml:space="preserve"> </t>
        </is>
      </c>
      <c r="C66" s="4" t="inlineStr">
        <is>
          <t>Service provider</t>
        </is>
      </c>
      <c r="D66" s="4" t="inlineStr">
        <is>
          <t xml:space="preserve"> </t>
        </is>
      </c>
    </row>
    <row r="67">
      <c r="A67" s="4" t="inlineStr">
        <is>
          <t>% of equity interest held by Dlocal</t>
        </is>
      </c>
      <c r="B67" s="4" t="inlineStr">
        <is>
          <t xml:space="preserve"> </t>
        </is>
      </c>
      <c r="C67" s="9" t="n">
        <v>1</v>
      </c>
      <c r="D67" s="9" t="n">
        <v>1</v>
      </c>
    </row>
    <row r="68">
      <c r="A68" s="4" t="inlineStr">
        <is>
          <t>Dlocal Services Arg S.A.</t>
        </is>
      </c>
      <c r="B68" s="4" t="inlineStr">
        <is>
          <t xml:space="preserve"> </t>
        </is>
      </c>
      <c r="C68" s="4" t="inlineStr">
        <is>
          <t xml:space="preserve"> </t>
        </is>
      </c>
      <c r="D68" s="4" t="inlineStr">
        <is>
          <t xml:space="preserve"> </t>
        </is>
      </c>
    </row>
    <row r="69">
      <c r="A69" s="3" t="inlineStr">
        <is>
          <t>Disclosure of subsidiaries [line items]</t>
        </is>
      </c>
      <c r="B69" s="4" t="inlineStr">
        <is>
          <t xml:space="preserve"> </t>
        </is>
      </c>
      <c r="C69" s="4" t="inlineStr">
        <is>
          <t xml:space="preserve"> </t>
        </is>
      </c>
      <c r="D69" s="4" t="inlineStr">
        <is>
          <t xml:space="preserve"> </t>
        </is>
      </c>
    </row>
    <row r="70">
      <c r="A70" s="4" t="inlineStr">
        <is>
          <t>Country of incorporation</t>
        </is>
      </c>
      <c r="B70" s="4" t="inlineStr">
        <is>
          <t xml:space="preserve"> </t>
        </is>
      </c>
      <c r="C70" s="4" t="inlineStr">
        <is>
          <t>Argentina</t>
        </is>
      </c>
      <c r="D70" s="4" t="inlineStr">
        <is>
          <t xml:space="preserve"> </t>
        </is>
      </c>
    </row>
    <row r="71">
      <c r="A71" s="4" t="inlineStr">
        <is>
          <t>Principal activities</t>
        </is>
      </c>
      <c r="B71" s="4" t="inlineStr">
        <is>
          <t xml:space="preserve"> </t>
        </is>
      </c>
      <c r="C71" s="4" t="inlineStr">
        <is>
          <t>Service provider</t>
        </is>
      </c>
      <c r="D71" s="4" t="inlineStr">
        <is>
          <t xml:space="preserve"> </t>
        </is>
      </c>
    </row>
    <row r="72">
      <c r="A72" s="4" t="inlineStr">
        <is>
          <t>% of equity interest held by Dlocal</t>
        </is>
      </c>
      <c r="B72" s="4" t="inlineStr">
        <is>
          <t xml:space="preserve"> </t>
        </is>
      </c>
      <c r="C72" s="9" t="n">
        <v>1</v>
      </c>
      <c r="D72" s="9" t="n">
        <v>1</v>
      </c>
    </row>
    <row r="73">
      <c r="A73" s="4" t="inlineStr">
        <is>
          <t>Demerge Services Arg S.A.</t>
        </is>
      </c>
      <c r="B73" s="4" t="inlineStr">
        <is>
          <t xml:space="preserve"> </t>
        </is>
      </c>
      <c r="C73" s="4" t="inlineStr">
        <is>
          <t xml:space="preserve"> </t>
        </is>
      </c>
      <c r="D73" s="4" t="inlineStr">
        <is>
          <t xml:space="preserve"> </t>
        </is>
      </c>
    </row>
    <row r="74">
      <c r="A74" s="3" t="inlineStr">
        <is>
          <t>Disclosure of subsidiaries [line items]</t>
        </is>
      </c>
      <c r="B74" s="4" t="inlineStr">
        <is>
          <t xml:space="preserve"> </t>
        </is>
      </c>
      <c r="C74" s="4" t="inlineStr">
        <is>
          <t xml:space="preserve"> </t>
        </is>
      </c>
      <c r="D74" s="4" t="inlineStr">
        <is>
          <t xml:space="preserve"> </t>
        </is>
      </c>
    </row>
    <row r="75">
      <c r="A75" s="4" t="inlineStr">
        <is>
          <t>Country of incorporation</t>
        </is>
      </c>
      <c r="B75" s="4" t="inlineStr">
        <is>
          <t xml:space="preserve"> </t>
        </is>
      </c>
      <c r="C75" s="4" t="inlineStr">
        <is>
          <t>Argentina</t>
        </is>
      </c>
      <c r="D75" s="4" t="inlineStr">
        <is>
          <t xml:space="preserve"> </t>
        </is>
      </c>
    </row>
    <row r="76">
      <c r="A76" s="4" t="inlineStr">
        <is>
          <t>Principal activities</t>
        </is>
      </c>
      <c r="B76" s="4" t="inlineStr">
        <is>
          <t xml:space="preserve"> </t>
        </is>
      </c>
      <c r="C76" s="4" t="inlineStr">
        <is>
          <t>Service provider</t>
        </is>
      </c>
      <c r="D76" s="4" t="inlineStr">
        <is>
          <t xml:space="preserve"> </t>
        </is>
      </c>
    </row>
    <row r="77">
      <c r="A77" s="4" t="inlineStr">
        <is>
          <t>% of equity interest held by Dlocal</t>
        </is>
      </c>
      <c r="B77" s="4" t="inlineStr">
        <is>
          <t xml:space="preserve"> </t>
        </is>
      </c>
      <c r="C77" s="9" t="n">
        <v>1</v>
      </c>
      <c r="D77" s="4" t="inlineStr">
        <is>
          <t xml:space="preserve"> </t>
        </is>
      </c>
    </row>
    <row r="78">
      <c r="A78" s="4" t="inlineStr">
        <is>
          <t>DLocal Bangladesh Limited</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Country of incorporation</t>
        </is>
      </c>
      <c r="B80" s="4" t="inlineStr">
        <is>
          <t xml:space="preserve"> </t>
        </is>
      </c>
      <c r="C80" s="4" t="inlineStr">
        <is>
          <t>Bangladesh</t>
        </is>
      </c>
      <c r="D80" s="4" t="inlineStr">
        <is>
          <t xml:space="preserve"> </t>
        </is>
      </c>
    </row>
    <row r="81">
      <c r="A81" s="4" t="inlineStr">
        <is>
          <t>Principal activities</t>
        </is>
      </c>
      <c r="B81" s="4" t="inlineStr">
        <is>
          <t xml:space="preserve"> </t>
        </is>
      </c>
      <c r="C81" s="4" t="inlineStr">
        <is>
          <t>Collection agent</t>
        </is>
      </c>
      <c r="D81" s="4" t="inlineStr">
        <is>
          <t xml:space="preserve"> </t>
        </is>
      </c>
    </row>
    <row r="82">
      <c r="A82" s="4" t="inlineStr">
        <is>
          <t>% of equity interest held by Dlocal</t>
        </is>
      </c>
      <c r="B82" s="4" t="inlineStr">
        <is>
          <t xml:space="preserve"> </t>
        </is>
      </c>
      <c r="C82" s="9" t="n">
        <v>1</v>
      </c>
      <c r="D82" s="9" t="n">
        <v>1</v>
      </c>
    </row>
    <row r="83">
      <c r="A83" s="4" t="inlineStr">
        <is>
          <t>Demerge Bolivia S.R.L.</t>
        </is>
      </c>
      <c r="B83" s="4" t="inlineStr">
        <is>
          <t xml:space="preserve"> </t>
        </is>
      </c>
      <c r="C83" s="4" t="inlineStr">
        <is>
          <t xml:space="preserve"> </t>
        </is>
      </c>
      <c r="D83" s="4" t="inlineStr">
        <is>
          <t xml:space="preserve"> </t>
        </is>
      </c>
    </row>
    <row r="84">
      <c r="A84" s="3" t="inlineStr">
        <is>
          <t>Disclosure of subsidiaries [line items]</t>
        </is>
      </c>
      <c r="B84" s="4" t="inlineStr">
        <is>
          <t xml:space="preserve"> </t>
        </is>
      </c>
      <c r="C84" s="4" t="inlineStr">
        <is>
          <t xml:space="preserve"> </t>
        </is>
      </c>
      <c r="D84" s="4" t="inlineStr">
        <is>
          <t xml:space="preserve"> </t>
        </is>
      </c>
    </row>
    <row r="85">
      <c r="A85" s="4" t="inlineStr">
        <is>
          <t>Country of incorporation</t>
        </is>
      </c>
      <c r="B85" s="4" t="inlineStr">
        <is>
          <t xml:space="preserve"> </t>
        </is>
      </c>
      <c r="C85" s="4" t="inlineStr">
        <is>
          <t>Bolivia</t>
        </is>
      </c>
      <c r="D85" s="4" t="inlineStr">
        <is>
          <t xml:space="preserve"> </t>
        </is>
      </c>
    </row>
    <row r="86">
      <c r="A86" s="4" t="inlineStr">
        <is>
          <t>Principal activities</t>
        </is>
      </c>
      <c r="B86" s="4" t="inlineStr">
        <is>
          <t xml:space="preserve"> </t>
        </is>
      </c>
      <c r="C86" s="4" t="inlineStr">
        <is>
          <t>Collection agent</t>
        </is>
      </c>
      <c r="D86" s="4" t="inlineStr">
        <is>
          <t xml:space="preserve"> </t>
        </is>
      </c>
    </row>
    <row r="87">
      <c r="A87" s="4" t="inlineStr">
        <is>
          <t>% of equity interest held by Dlocal</t>
        </is>
      </c>
      <c r="B87" s="4" t="inlineStr">
        <is>
          <t xml:space="preserve"> </t>
        </is>
      </c>
      <c r="C87" s="9" t="n">
        <v>1</v>
      </c>
      <c r="D87" s="4" t="inlineStr">
        <is>
          <t xml:space="preserve"> </t>
        </is>
      </c>
    </row>
    <row r="88">
      <c r="A88" s="4" t="inlineStr">
        <is>
          <t>Dlocal Brasil Holding Financeira</t>
        </is>
      </c>
      <c r="B88" s="4" t="inlineStr">
        <is>
          <t xml:space="preserve"> </t>
        </is>
      </c>
      <c r="C88" s="4" t="inlineStr">
        <is>
          <t xml:space="preserve"> </t>
        </is>
      </c>
      <c r="D88" s="4" t="inlineStr">
        <is>
          <t xml:space="preserve"> </t>
        </is>
      </c>
    </row>
    <row r="89">
      <c r="A89" s="3" t="inlineStr">
        <is>
          <t>Disclosure of subsidiaries [line items]</t>
        </is>
      </c>
      <c r="B89" s="4" t="inlineStr">
        <is>
          <t xml:space="preserve"> </t>
        </is>
      </c>
      <c r="C89" s="4" t="inlineStr">
        <is>
          <t xml:space="preserve"> </t>
        </is>
      </c>
      <c r="D89" s="4" t="inlineStr">
        <is>
          <t xml:space="preserve"> </t>
        </is>
      </c>
    </row>
    <row r="90">
      <c r="A90" s="4" t="inlineStr">
        <is>
          <t>Country of incorporation</t>
        </is>
      </c>
      <c r="B90" s="4" t="inlineStr">
        <is>
          <t xml:space="preserve"> </t>
        </is>
      </c>
      <c r="C90" s="4" t="inlineStr">
        <is>
          <t>Brazil</t>
        </is>
      </c>
      <c r="D90" s="4" t="inlineStr">
        <is>
          <t xml:space="preserve"> </t>
        </is>
      </c>
    </row>
    <row r="91">
      <c r="A91" s="4" t="inlineStr">
        <is>
          <t>Principal activities</t>
        </is>
      </c>
      <c r="B91" s="4" t="inlineStr">
        <is>
          <t xml:space="preserve"> </t>
        </is>
      </c>
      <c r="C91" s="4" t="inlineStr">
        <is>
          <t>Holding Company</t>
        </is>
      </c>
      <c r="D91" s="4" t="inlineStr">
        <is>
          <t xml:space="preserve"> </t>
        </is>
      </c>
    </row>
    <row r="92">
      <c r="A92" s="4" t="inlineStr">
        <is>
          <t>% of equity interest held by Dlocal</t>
        </is>
      </c>
      <c r="B92" s="4" t="inlineStr">
        <is>
          <t xml:space="preserve"> </t>
        </is>
      </c>
      <c r="C92" s="9" t="n">
        <v>1</v>
      </c>
      <c r="D92" s="9" t="n">
        <v>1</v>
      </c>
    </row>
    <row r="93">
      <c r="A93" s="4" t="inlineStr">
        <is>
          <t>Dlocal Brasil Instituicao de Pagamento S.A.</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Country of incorporation</t>
        </is>
      </c>
      <c r="B95" s="4" t="inlineStr">
        <is>
          <t xml:space="preserve"> </t>
        </is>
      </c>
      <c r="C95" s="4" t="inlineStr">
        <is>
          <t>Brazil</t>
        </is>
      </c>
      <c r="D95" s="4" t="inlineStr">
        <is>
          <t xml:space="preserve"> </t>
        </is>
      </c>
    </row>
    <row r="96">
      <c r="A96" s="4" t="inlineStr">
        <is>
          <t>Principal activities</t>
        </is>
      </c>
      <c r="B96" s="4" t="inlineStr">
        <is>
          <t xml:space="preserve"> </t>
        </is>
      </c>
      <c r="C96" s="4" t="inlineStr">
        <is>
          <t>Collection agent</t>
        </is>
      </c>
      <c r="D96" s="4" t="inlineStr">
        <is>
          <t xml:space="preserve"> </t>
        </is>
      </c>
    </row>
    <row r="97">
      <c r="A97" s="4" t="inlineStr">
        <is>
          <t>% of equity interest held by Dlocal</t>
        </is>
      </c>
      <c r="B97" s="4" t="inlineStr">
        <is>
          <t xml:space="preserve"> </t>
        </is>
      </c>
      <c r="C97" s="9" t="n">
        <v>1</v>
      </c>
      <c r="D97" s="9" t="n">
        <v>1</v>
      </c>
    </row>
    <row r="98">
      <c r="A98" s="4" t="inlineStr">
        <is>
          <t>Demerge Brasil Facilitadora de Pagamentos Ltda.</t>
        </is>
      </c>
      <c r="B98" s="4" t="inlineStr">
        <is>
          <t xml:space="preserve"> </t>
        </is>
      </c>
      <c r="C98" s="4" t="inlineStr">
        <is>
          <t xml:space="preserve"> </t>
        </is>
      </c>
      <c r="D98" s="4" t="inlineStr">
        <is>
          <t xml:space="preserve"> </t>
        </is>
      </c>
    </row>
    <row r="99">
      <c r="A99" s="3" t="inlineStr">
        <is>
          <t>Disclosure of subsidiaries [line items]</t>
        </is>
      </c>
      <c r="B99" s="4" t="inlineStr">
        <is>
          <t xml:space="preserve"> </t>
        </is>
      </c>
      <c r="C99" s="4" t="inlineStr">
        <is>
          <t xml:space="preserve"> </t>
        </is>
      </c>
      <c r="D99" s="4" t="inlineStr">
        <is>
          <t xml:space="preserve"> </t>
        </is>
      </c>
    </row>
    <row r="100">
      <c r="A100" s="4" t="inlineStr">
        <is>
          <t>Country of incorporation</t>
        </is>
      </c>
      <c r="B100" s="4" t="inlineStr">
        <is>
          <t xml:space="preserve"> </t>
        </is>
      </c>
      <c r="C100" s="4" t="inlineStr">
        <is>
          <t>Brazil</t>
        </is>
      </c>
      <c r="D100" s="4" t="inlineStr">
        <is>
          <t xml:space="preserve"> </t>
        </is>
      </c>
    </row>
    <row r="101">
      <c r="A101" s="4" t="inlineStr">
        <is>
          <t>Principal activities</t>
        </is>
      </c>
      <c r="B101" s="4" t="inlineStr">
        <is>
          <t xml:space="preserve"> </t>
        </is>
      </c>
      <c r="C101" s="4" t="inlineStr">
        <is>
          <t>Collection agent</t>
        </is>
      </c>
      <c r="D101" s="4" t="inlineStr">
        <is>
          <t xml:space="preserve"> </t>
        </is>
      </c>
    </row>
    <row r="102">
      <c r="A102" s="4" t="inlineStr">
        <is>
          <t>% of equity interest held by Dlocal</t>
        </is>
      </c>
      <c r="B102" s="4" t="inlineStr">
        <is>
          <t xml:space="preserve"> </t>
        </is>
      </c>
      <c r="C102" s="9" t="n">
        <v>1</v>
      </c>
      <c r="D102" s="9" t="n">
        <v>1</v>
      </c>
    </row>
    <row r="103">
      <c r="A103" s="4" t="inlineStr">
        <is>
          <t>Webpay Brasil Pagamentos Ltda.</t>
        </is>
      </c>
      <c r="B103" s="4" t="inlineStr">
        <is>
          <t xml:space="preserve"> </t>
        </is>
      </c>
      <c r="C103" s="4" t="inlineStr">
        <is>
          <t xml:space="preserve"> </t>
        </is>
      </c>
      <c r="D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row>
    <row r="105">
      <c r="A105" s="4" t="inlineStr">
        <is>
          <t>Country of incorporation</t>
        </is>
      </c>
      <c r="B105" s="4" t="inlineStr">
        <is>
          <t xml:space="preserve"> </t>
        </is>
      </c>
      <c r="C105" s="4" t="inlineStr">
        <is>
          <t>Brazil</t>
        </is>
      </c>
      <c r="D105" s="4" t="inlineStr">
        <is>
          <t xml:space="preserve"> </t>
        </is>
      </c>
    </row>
    <row r="106">
      <c r="A106" s="4" t="inlineStr">
        <is>
          <t>Principal activities</t>
        </is>
      </c>
      <c r="B106" s="4" t="inlineStr">
        <is>
          <t xml:space="preserve"> </t>
        </is>
      </c>
      <c r="C106" s="4" t="inlineStr">
        <is>
          <t>Collection agent</t>
        </is>
      </c>
      <c r="D106" s="4" t="inlineStr">
        <is>
          <t xml:space="preserve"> </t>
        </is>
      </c>
    </row>
    <row r="107">
      <c r="A107" s="4" t="inlineStr">
        <is>
          <t>% of equity interest held by Dlocal</t>
        </is>
      </c>
      <c r="B107" s="4" t="inlineStr">
        <is>
          <t xml:space="preserve"> </t>
        </is>
      </c>
      <c r="C107" s="9" t="n">
        <v>1</v>
      </c>
      <c r="D107" s="4" t="inlineStr">
        <is>
          <t xml:space="preserve"> </t>
        </is>
      </c>
    </row>
    <row r="108">
      <c r="A108" s="4" t="inlineStr">
        <is>
          <t>Demerge Cameroun SARL</t>
        </is>
      </c>
      <c r="B108" s="4" t="inlineStr">
        <is>
          <t xml:space="preserve"> </t>
        </is>
      </c>
      <c r="C108" s="4" t="inlineStr">
        <is>
          <t xml:space="preserve"> </t>
        </is>
      </c>
      <c r="D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row>
    <row r="110">
      <c r="A110" s="4" t="inlineStr">
        <is>
          <t>Country of incorporation</t>
        </is>
      </c>
      <c r="B110" s="4" t="inlineStr">
        <is>
          <t xml:space="preserve"> </t>
        </is>
      </c>
      <c r="C110" s="4" t="inlineStr">
        <is>
          <t>Cameroon</t>
        </is>
      </c>
      <c r="D110" s="4" t="inlineStr">
        <is>
          <t xml:space="preserve"> </t>
        </is>
      </c>
    </row>
    <row r="111">
      <c r="A111" s="4" t="inlineStr">
        <is>
          <t>Principal activities</t>
        </is>
      </c>
      <c r="B111" s="4" t="inlineStr">
        <is>
          <t xml:space="preserve"> </t>
        </is>
      </c>
      <c r="C111" s="4" t="inlineStr">
        <is>
          <t>Collection agent</t>
        </is>
      </c>
      <c r="D111" s="4" t="inlineStr">
        <is>
          <t xml:space="preserve"> </t>
        </is>
      </c>
    </row>
    <row r="112">
      <c r="A112" s="4" t="inlineStr">
        <is>
          <t>% of equity interest held by Dlocal</t>
        </is>
      </c>
      <c r="B112" s="4" t="inlineStr">
        <is>
          <t xml:space="preserve"> </t>
        </is>
      </c>
      <c r="C112" s="9" t="n">
        <v>1</v>
      </c>
      <c r="D112" s="4" t="inlineStr">
        <is>
          <t xml:space="preserve"> </t>
        </is>
      </c>
    </row>
    <row r="113">
      <c r="A113" s="4" t="inlineStr">
        <is>
          <t>Demerge Chile SPA</t>
        </is>
      </c>
      <c r="B113" s="4" t="inlineStr">
        <is>
          <t xml:space="preserve"> </t>
        </is>
      </c>
      <c r="C113" s="4" t="inlineStr">
        <is>
          <t xml:space="preserve"> </t>
        </is>
      </c>
      <c r="D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row>
    <row r="115">
      <c r="A115" s="4" t="inlineStr">
        <is>
          <t>Country of incorporation</t>
        </is>
      </c>
      <c r="B115" s="4" t="inlineStr">
        <is>
          <t xml:space="preserve"> </t>
        </is>
      </c>
      <c r="C115" s="4" t="inlineStr">
        <is>
          <t>Chile</t>
        </is>
      </c>
      <c r="D115" s="4" t="inlineStr">
        <is>
          <t xml:space="preserve"> </t>
        </is>
      </c>
    </row>
    <row r="116">
      <c r="A116" s="4" t="inlineStr">
        <is>
          <t>Principal activities</t>
        </is>
      </c>
      <c r="B116" s="4" t="inlineStr">
        <is>
          <t xml:space="preserve"> </t>
        </is>
      </c>
      <c r="C116" s="4" t="inlineStr">
        <is>
          <t>Collection agent</t>
        </is>
      </c>
      <c r="D116" s="4" t="inlineStr">
        <is>
          <t xml:space="preserve"> </t>
        </is>
      </c>
    </row>
    <row r="117">
      <c r="A117" s="4" t="inlineStr">
        <is>
          <t>% of equity interest held by Dlocal</t>
        </is>
      </c>
      <c r="B117" s="4" t="inlineStr">
        <is>
          <t xml:space="preserve"> </t>
        </is>
      </c>
      <c r="C117" s="9" t="n">
        <v>1</v>
      </c>
      <c r="D117" s="9" t="n">
        <v>1</v>
      </c>
    </row>
    <row r="118">
      <c r="A118" s="4" t="inlineStr">
        <is>
          <t>Dlocal Chile SPA</t>
        </is>
      </c>
      <c r="B118" s="4" t="inlineStr">
        <is>
          <t xml:space="preserve"> </t>
        </is>
      </c>
      <c r="C118" s="4" t="inlineStr">
        <is>
          <t xml:space="preserve"> </t>
        </is>
      </c>
      <c r="D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row>
    <row r="120">
      <c r="A120" s="4" t="inlineStr">
        <is>
          <t>Country of incorporation</t>
        </is>
      </c>
      <c r="B120" s="4" t="inlineStr">
        <is>
          <t xml:space="preserve"> </t>
        </is>
      </c>
      <c r="C120" s="4" t="inlineStr">
        <is>
          <t>Chile</t>
        </is>
      </c>
      <c r="D120" s="4" t="inlineStr">
        <is>
          <t xml:space="preserve"> </t>
        </is>
      </c>
    </row>
    <row r="121">
      <c r="A121" s="4" t="inlineStr">
        <is>
          <t>Principal activities</t>
        </is>
      </c>
      <c r="B121" s="4" t="inlineStr">
        <is>
          <t xml:space="preserve"> </t>
        </is>
      </c>
      <c r="C121" s="4" t="inlineStr">
        <is>
          <t>Collection agent</t>
        </is>
      </c>
      <c r="D121" s="4" t="inlineStr">
        <is>
          <t xml:space="preserve"> </t>
        </is>
      </c>
    </row>
    <row r="122">
      <c r="A122" s="4" t="inlineStr">
        <is>
          <t>% of equity interest held by Dlocal</t>
        </is>
      </c>
      <c r="B122" s="4" t="inlineStr">
        <is>
          <t xml:space="preserve"> </t>
        </is>
      </c>
      <c r="C122" s="9" t="n">
        <v>1</v>
      </c>
      <c r="D122" s="9" t="n">
        <v>1</v>
      </c>
    </row>
    <row r="123">
      <c r="A123" s="4" t="inlineStr">
        <is>
          <t>Pagos y Servicios Limitada</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Country of incorporation</t>
        </is>
      </c>
      <c r="B125" s="4" t="inlineStr">
        <is>
          <t xml:space="preserve"> </t>
        </is>
      </c>
      <c r="C125" s="4" t="inlineStr">
        <is>
          <t>Chile</t>
        </is>
      </c>
      <c r="D125" s="4" t="inlineStr">
        <is>
          <t xml:space="preserve"> </t>
        </is>
      </c>
    </row>
    <row r="126">
      <c r="A126" s="4" t="inlineStr">
        <is>
          <t>Principal activities</t>
        </is>
      </c>
      <c r="B126" s="4" t="inlineStr">
        <is>
          <t xml:space="preserve"> </t>
        </is>
      </c>
      <c r="C126" s="4" t="inlineStr">
        <is>
          <t>Collection agent</t>
        </is>
      </c>
      <c r="D126" s="4" t="inlineStr">
        <is>
          <t xml:space="preserve"> </t>
        </is>
      </c>
    </row>
    <row r="127">
      <c r="A127" s="4" t="inlineStr">
        <is>
          <t>% of equity interest held by Dlocal</t>
        </is>
      </c>
      <c r="B127" s="4" t="inlineStr">
        <is>
          <t xml:space="preserve"> </t>
        </is>
      </c>
      <c r="C127" s="9" t="n">
        <v>0.99</v>
      </c>
      <c r="D127" s="9" t="n">
        <v>1</v>
      </c>
    </row>
    <row r="128">
      <c r="A128" s="4" t="inlineStr">
        <is>
          <t>FCA Chile 2 Spa</t>
        </is>
      </c>
      <c r="B128" s="4" t="inlineStr">
        <is>
          <t xml:space="preserve"> </t>
        </is>
      </c>
      <c r="C128" s="4" t="inlineStr">
        <is>
          <t xml:space="preserve"> </t>
        </is>
      </c>
      <c r="D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row>
    <row r="130">
      <c r="A130" s="4" t="inlineStr">
        <is>
          <t>Country of incorporation</t>
        </is>
      </c>
      <c r="B130" s="4" t="inlineStr">
        <is>
          <t xml:space="preserve"> </t>
        </is>
      </c>
      <c r="C130" s="4" t="inlineStr">
        <is>
          <t>Chile</t>
        </is>
      </c>
      <c r="D130" s="4" t="inlineStr">
        <is>
          <t xml:space="preserve"> </t>
        </is>
      </c>
    </row>
    <row r="131">
      <c r="A131" s="4" t="inlineStr">
        <is>
          <t>Principal activities</t>
        </is>
      </c>
      <c r="B131" s="4" t="inlineStr">
        <is>
          <t xml:space="preserve"> </t>
        </is>
      </c>
      <c r="C131" s="4" t="inlineStr">
        <is>
          <t>Collection agent</t>
        </is>
      </c>
      <c r="D131" s="4" t="inlineStr">
        <is>
          <t xml:space="preserve"> </t>
        </is>
      </c>
    </row>
    <row r="132">
      <c r="A132" s="4" t="inlineStr">
        <is>
          <t>% of equity interest held by Dlocal</t>
        </is>
      </c>
      <c r="B132" s="4" t="inlineStr">
        <is>
          <t xml:space="preserve"> </t>
        </is>
      </c>
      <c r="C132" s="9" t="n">
        <v>1</v>
      </c>
      <c r="D132" s="4" t="inlineStr">
        <is>
          <t xml:space="preserve"> </t>
        </is>
      </c>
    </row>
    <row r="133">
      <c r="A133" s="4" t="inlineStr">
        <is>
          <t>Dlocal Colombia S.A.S.</t>
        </is>
      </c>
      <c r="B133" s="4" t="inlineStr">
        <is>
          <t xml:space="preserve"> </t>
        </is>
      </c>
      <c r="C133" s="4" t="inlineStr">
        <is>
          <t xml:space="preserve"> </t>
        </is>
      </c>
      <c r="D133" s="4" t="inlineStr">
        <is>
          <t xml:space="preserve"> </t>
        </is>
      </c>
    </row>
    <row r="134">
      <c r="A134" s="3" t="inlineStr">
        <is>
          <t>Disclosure of subsidiaries [line items]</t>
        </is>
      </c>
      <c r="B134" s="4" t="inlineStr">
        <is>
          <t xml:space="preserve"> </t>
        </is>
      </c>
      <c r="C134" s="4" t="inlineStr">
        <is>
          <t xml:space="preserve"> </t>
        </is>
      </c>
      <c r="D134" s="4" t="inlineStr">
        <is>
          <t xml:space="preserve"> </t>
        </is>
      </c>
    </row>
    <row r="135">
      <c r="A135" s="4" t="inlineStr">
        <is>
          <t>Country of incorporation</t>
        </is>
      </c>
      <c r="B135" s="4" t="inlineStr">
        <is>
          <t xml:space="preserve"> </t>
        </is>
      </c>
      <c r="C135" s="4" t="inlineStr">
        <is>
          <t>Colombia</t>
        </is>
      </c>
      <c r="D135" s="4" t="inlineStr">
        <is>
          <t xml:space="preserve"> </t>
        </is>
      </c>
    </row>
    <row r="136">
      <c r="A136" s="4" t="inlineStr">
        <is>
          <t>Principal activities</t>
        </is>
      </c>
      <c r="B136" s="4" t="inlineStr">
        <is>
          <t xml:space="preserve"> </t>
        </is>
      </c>
      <c r="C136" s="4" t="inlineStr">
        <is>
          <t>Collection agent</t>
        </is>
      </c>
      <c r="D136" s="4" t="inlineStr">
        <is>
          <t xml:space="preserve"> </t>
        </is>
      </c>
    </row>
    <row r="137">
      <c r="A137" s="4" t="inlineStr">
        <is>
          <t>% of equity interest held by Dlocal</t>
        </is>
      </c>
      <c r="B137" s="4" t="inlineStr">
        <is>
          <t xml:space="preserve"> </t>
        </is>
      </c>
      <c r="C137" s="9" t="n">
        <v>1</v>
      </c>
      <c r="D137" s="9" t="n">
        <v>1</v>
      </c>
    </row>
    <row r="138">
      <c r="A138" s="4" t="inlineStr">
        <is>
          <t>Demerge Colombia S.A.S.</t>
        </is>
      </c>
      <c r="B138" s="4" t="inlineStr">
        <is>
          <t xml:space="preserve"> </t>
        </is>
      </c>
      <c r="C138" s="4" t="inlineStr">
        <is>
          <t xml:space="preserve"> </t>
        </is>
      </c>
      <c r="D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row>
    <row r="140">
      <c r="A140" s="4" t="inlineStr">
        <is>
          <t>Country of incorporation</t>
        </is>
      </c>
      <c r="B140" s="4" t="inlineStr">
        <is>
          <t xml:space="preserve"> </t>
        </is>
      </c>
      <c r="C140" s="4" t="inlineStr">
        <is>
          <t>Colombia</t>
        </is>
      </c>
      <c r="D140" s="4" t="inlineStr">
        <is>
          <t xml:space="preserve"> </t>
        </is>
      </c>
    </row>
    <row r="141">
      <c r="A141" s="4" t="inlineStr">
        <is>
          <t>Principal activities</t>
        </is>
      </c>
      <c r="B141" s="4" t="inlineStr">
        <is>
          <t xml:space="preserve"> </t>
        </is>
      </c>
      <c r="C141" s="4" t="inlineStr">
        <is>
          <t>Collection agent</t>
        </is>
      </c>
      <c r="D141" s="4" t="inlineStr">
        <is>
          <t xml:space="preserve"> </t>
        </is>
      </c>
    </row>
    <row r="142">
      <c r="A142" s="4" t="inlineStr">
        <is>
          <t>% of equity interest held by Dlocal</t>
        </is>
      </c>
      <c r="B142" s="4" t="inlineStr">
        <is>
          <t xml:space="preserve"> </t>
        </is>
      </c>
      <c r="C142" s="9" t="n">
        <v>1</v>
      </c>
      <c r="D142" s="9" t="n">
        <v>1</v>
      </c>
    </row>
    <row r="143">
      <c r="A143" s="4" t="inlineStr">
        <is>
          <t>W-Collect S.A.S.</t>
        </is>
      </c>
      <c r="B143" s="4" t="inlineStr">
        <is>
          <t xml:space="preserve"> </t>
        </is>
      </c>
      <c r="C143" s="4" t="inlineStr">
        <is>
          <t xml:space="preserve"> </t>
        </is>
      </c>
      <c r="D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row>
    <row r="145">
      <c r="A145" s="4" t="inlineStr">
        <is>
          <t>Country of incorporation</t>
        </is>
      </c>
      <c r="B145" s="4" t="inlineStr">
        <is>
          <t xml:space="preserve"> </t>
        </is>
      </c>
      <c r="C145" s="4" t="inlineStr">
        <is>
          <t>Colombia</t>
        </is>
      </c>
      <c r="D145" s="4" t="inlineStr">
        <is>
          <t xml:space="preserve"> </t>
        </is>
      </c>
    </row>
    <row r="146">
      <c r="A146" s="4" t="inlineStr">
        <is>
          <t>Principal activities</t>
        </is>
      </c>
      <c r="B146" s="4" t="inlineStr">
        <is>
          <t xml:space="preserve"> </t>
        </is>
      </c>
      <c r="C146" s="4" t="inlineStr">
        <is>
          <t>Collection agent</t>
        </is>
      </c>
      <c r="D146" s="4" t="inlineStr">
        <is>
          <t xml:space="preserve"> </t>
        </is>
      </c>
    </row>
    <row r="147">
      <c r="A147" s="4" t="inlineStr">
        <is>
          <t>% of equity interest held by Dlocal</t>
        </is>
      </c>
      <c r="B147" s="4" t="inlineStr">
        <is>
          <t xml:space="preserve"> </t>
        </is>
      </c>
      <c r="C147" s="4" t="inlineStr">
        <is>
          <t xml:space="preserve"> </t>
        </is>
      </c>
      <c r="D147" s="9" t="n">
        <v>1</v>
      </c>
    </row>
    <row r="148">
      <c r="A148" s="4" t="inlineStr">
        <is>
          <t>BH Collect S.A.S.</t>
        </is>
      </c>
      <c r="B148" s="4" t="inlineStr">
        <is>
          <t xml:space="preserve"> </t>
        </is>
      </c>
      <c r="C148" s="4" t="inlineStr">
        <is>
          <t xml:space="preserve"> </t>
        </is>
      </c>
      <c r="D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row>
    <row r="150">
      <c r="A150" s="4" t="inlineStr">
        <is>
          <t>Country of incorporation</t>
        </is>
      </c>
      <c r="B150" s="4" t="inlineStr">
        <is>
          <t xml:space="preserve"> </t>
        </is>
      </c>
      <c r="C150" s="4" t="inlineStr">
        <is>
          <t>Colombia</t>
        </is>
      </c>
      <c r="D150" s="4" t="inlineStr">
        <is>
          <t xml:space="preserve"> </t>
        </is>
      </c>
    </row>
    <row r="151">
      <c r="A151" s="4" t="inlineStr">
        <is>
          <t>Principal activities</t>
        </is>
      </c>
      <c r="B151" s="4" t="inlineStr">
        <is>
          <t xml:space="preserve"> </t>
        </is>
      </c>
      <c r="C151" s="4" t="inlineStr">
        <is>
          <t>Collection agent</t>
        </is>
      </c>
      <c r="D151" s="4" t="inlineStr">
        <is>
          <t xml:space="preserve"> </t>
        </is>
      </c>
    </row>
    <row r="152">
      <c r="A152" s="4" t="inlineStr">
        <is>
          <t>% of equity interest held by Dlocal</t>
        </is>
      </c>
      <c r="B152" s="4" t="inlineStr">
        <is>
          <t xml:space="preserve"> </t>
        </is>
      </c>
      <c r="C152" s="4" t="inlineStr">
        <is>
          <t xml:space="preserve"> </t>
        </is>
      </c>
      <c r="D152" s="9" t="n">
        <v>1</v>
      </c>
    </row>
    <row r="153">
      <c r="A153" s="4" t="inlineStr">
        <is>
          <t>Kupa Colombia S.A.S.</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Country of incorporation</t>
        </is>
      </c>
      <c r="B155" s="4" t="inlineStr">
        <is>
          <t xml:space="preserve"> </t>
        </is>
      </c>
      <c r="C155" s="4" t="inlineStr">
        <is>
          <t>Colombia</t>
        </is>
      </c>
      <c r="D155" s="4" t="inlineStr">
        <is>
          <t xml:space="preserve"> </t>
        </is>
      </c>
    </row>
    <row r="156">
      <c r="A156" s="4" t="inlineStr">
        <is>
          <t>Principal activities</t>
        </is>
      </c>
      <c r="B156" s="4" t="inlineStr">
        <is>
          <t xml:space="preserve"> </t>
        </is>
      </c>
      <c r="C156" s="4" t="inlineStr">
        <is>
          <t>Collection agent</t>
        </is>
      </c>
      <c r="D156" s="4" t="inlineStr">
        <is>
          <t xml:space="preserve"> </t>
        </is>
      </c>
    </row>
    <row r="157">
      <c r="A157" s="4" t="inlineStr">
        <is>
          <t>% of equity interest held by Dlocal</t>
        </is>
      </c>
      <c r="B157" s="4" t="inlineStr">
        <is>
          <t xml:space="preserve"> </t>
        </is>
      </c>
      <c r="C157" s="9" t="n">
        <v>1</v>
      </c>
      <c r="D157" s="4" t="inlineStr">
        <is>
          <t xml:space="preserve"> </t>
        </is>
      </c>
    </row>
    <row r="158">
      <c r="A158" s="4" t="inlineStr">
        <is>
          <t>Dlocal Costa Rica SRL</t>
        </is>
      </c>
      <c r="B158" s="4" t="inlineStr">
        <is>
          <t xml:space="preserve"> </t>
        </is>
      </c>
      <c r="C158" s="4" t="inlineStr">
        <is>
          <t xml:space="preserve"> </t>
        </is>
      </c>
      <c r="D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row>
    <row r="160">
      <c r="A160" s="4" t="inlineStr">
        <is>
          <t>Country of incorporation</t>
        </is>
      </c>
      <c r="B160" s="4" t="inlineStr">
        <is>
          <t xml:space="preserve"> </t>
        </is>
      </c>
      <c r="C160" s="4" t="inlineStr">
        <is>
          <t>Costa Rica</t>
        </is>
      </c>
      <c r="D160" s="4" t="inlineStr">
        <is>
          <t xml:space="preserve"> </t>
        </is>
      </c>
    </row>
    <row r="161">
      <c r="A161" s="4" t="inlineStr">
        <is>
          <t>Principal activities</t>
        </is>
      </c>
      <c r="B161" s="4" t="inlineStr">
        <is>
          <t xml:space="preserve"> </t>
        </is>
      </c>
      <c r="C161" s="4" t="inlineStr">
        <is>
          <t>Collection agent</t>
        </is>
      </c>
      <c r="D161" s="4" t="inlineStr">
        <is>
          <t xml:space="preserve"> </t>
        </is>
      </c>
    </row>
    <row r="162">
      <c r="A162" s="4" t="inlineStr">
        <is>
          <t>% of equity interest held by Dlocal</t>
        </is>
      </c>
      <c r="B162" s="4" t="inlineStr">
        <is>
          <t xml:space="preserve"> </t>
        </is>
      </c>
      <c r="C162" s="9" t="n">
        <v>1</v>
      </c>
      <c r="D162" s="4" t="inlineStr">
        <is>
          <t xml:space="preserve"> </t>
        </is>
      </c>
    </row>
    <row r="163">
      <c r="A163" s="4" t="inlineStr">
        <is>
          <t>Demerege Ecuador S.A.</t>
        </is>
      </c>
      <c r="B163" s="4" t="inlineStr">
        <is>
          <t xml:space="preserve"> </t>
        </is>
      </c>
      <c r="C163" s="4" t="inlineStr">
        <is>
          <t xml:space="preserve"> </t>
        </is>
      </c>
      <c r="D163" s="4" t="inlineStr">
        <is>
          <t xml:space="preserve"> </t>
        </is>
      </c>
    </row>
    <row r="164">
      <c r="A164" s="3" t="inlineStr">
        <is>
          <t>Disclosure of subsidiaries [line items]</t>
        </is>
      </c>
      <c r="B164" s="4" t="inlineStr">
        <is>
          <t xml:space="preserve"> </t>
        </is>
      </c>
      <c r="C164" s="4" t="inlineStr">
        <is>
          <t xml:space="preserve"> </t>
        </is>
      </c>
      <c r="D164" s="4" t="inlineStr">
        <is>
          <t xml:space="preserve"> </t>
        </is>
      </c>
    </row>
    <row r="165">
      <c r="A165" s="4" t="inlineStr">
        <is>
          <t>Country of incorporation</t>
        </is>
      </c>
      <c r="B165" s="4" t="inlineStr">
        <is>
          <t xml:space="preserve"> </t>
        </is>
      </c>
      <c r="C165" s="4" t="inlineStr">
        <is>
          <t>Ecuador</t>
        </is>
      </c>
      <c r="D165" s="4" t="inlineStr">
        <is>
          <t xml:space="preserve"> </t>
        </is>
      </c>
    </row>
    <row r="166">
      <c r="A166" s="4" t="inlineStr">
        <is>
          <t>Principal activities</t>
        </is>
      </c>
      <c r="B166" s="4" t="inlineStr">
        <is>
          <t xml:space="preserve"> </t>
        </is>
      </c>
      <c r="C166" s="4" t="inlineStr">
        <is>
          <t>Collection agent</t>
        </is>
      </c>
      <c r="D166" s="4" t="inlineStr">
        <is>
          <t xml:space="preserve"> </t>
        </is>
      </c>
    </row>
    <row r="167">
      <c r="A167" s="4" t="inlineStr">
        <is>
          <t>% of equity interest held by Dlocal</t>
        </is>
      </c>
      <c r="B167" s="15" t="n">
        <v>0.9985000000000001</v>
      </c>
      <c r="C167" s="9" t="n">
        <v>1</v>
      </c>
      <c r="D167" s="15" t="n">
        <v>0.0015</v>
      </c>
    </row>
    <row r="168">
      <c r="A168" s="4" t="inlineStr">
        <is>
          <t>Dlocal Egypt LLC</t>
        </is>
      </c>
      <c r="B168" s="4" t="inlineStr">
        <is>
          <t xml:space="preserve"> </t>
        </is>
      </c>
      <c r="C168" s="4" t="inlineStr">
        <is>
          <t xml:space="preserve"> </t>
        </is>
      </c>
      <c r="D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row>
    <row r="170">
      <c r="A170" s="4" t="inlineStr">
        <is>
          <t>Country of incorporation</t>
        </is>
      </c>
      <c r="B170" s="4" t="inlineStr">
        <is>
          <t xml:space="preserve"> </t>
        </is>
      </c>
      <c r="C170" s="4" t="inlineStr">
        <is>
          <t>Egypt</t>
        </is>
      </c>
      <c r="D170" s="4" t="inlineStr">
        <is>
          <t xml:space="preserve"> </t>
        </is>
      </c>
    </row>
    <row r="171">
      <c r="A171" s="4" t="inlineStr">
        <is>
          <t>Principal activities</t>
        </is>
      </c>
      <c r="B171" s="4" t="inlineStr">
        <is>
          <t xml:space="preserve"> </t>
        </is>
      </c>
      <c r="C171" s="4" t="inlineStr">
        <is>
          <t>Collection agent</t>
        </is>
      </c>
      <c r="D171" s="4" t="inlineStr">
        <is>
          <t xml:space="preserve"> </t>
        </is>
      </c>
    </row>
    <row r="172">
      <c r="A172" s="4" t="inlineStr">
        <is>
          <t>% of equity interest held by Dlocal</t>
        </is>
      </c>
      <c r="B172" s="4" t="inlineStr">
        <is>
          <t xml:space="preserve"> </t>
        </is>
      </c>
      <c r="C172" s="9" t="n">
        <v>1</v>
      </c>
      <c r="D172" s="9" t="n">
        <v>1</v>
      </c>
    </row>
    <row r="173">
      <c r="A173" s="4" t="inlineStr">
        <is>
          <t>Dlocal El Salvador S.A de C.V.</t>
        </is>
      </c>
      <c r="B173" s="4" t="inlineStr">
        <is>
          <t xml:space="preserve"> </t>
        </is>
      </c>
      <c r="C173" s="4" t="inlineStr">
        <is>
          <t xml:space="preserve"> </t>
        </is>
      </c>
      <c r="D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row>
    <row r="175">
      <c r="A175" s="4" t="inlineStr">
        <is>
          <t>Country of incorporation</t>
        </is>
      </c>
      <c r="B175" s="4" t="inlineStr">
        <is>
          <t xml:space="preserve"> </t>
        </is>
      </c>
      <c r="C175" s="4" t="inlineStr">
        <is>
          <t>El Salvador</t>
        </is>
      </c>
      <c r="D175" s="4" t="inlineStr">
        <is>
          <t xml:space="preserve"> </t>
        </is>
      </c>
    </row>
    <row r="176">
      <c r="A176" s="4" t="inlineStr">
        <is>
          <t>Principal activities</t>
        </is>
      </c>
      <c r="B176" s="4" t="inlineStr">
        <is>
          <t xml:space="preserve"> </t>
        </is>
      </c>
      <c r="C176" s="4" t="inlineStr">
        <is>
          <t>Collection agent</t>
        </is>
      </c>
      <c r="D176" s="4" t="inlineStr">
        <is>
          <t xml:space="preserve"> </t>
        </is>
      </c>
    </row>
    <row r="177">
      <c r="A177" s="4" t="inlineStr">
        <is>
          <t>% of equity interest held by Dlocal</t>
        </is>
      </c>
      <c r="B177" s="4" t="inlineStr">
        <is>
          <t xml:space="preserve"> </t>
        </is>
      </c>
      <c r="C177" s="9" t="n">
        <v>1</v>
      </c>
      <c r="D177" s="4" t="inlineStr">
        <is>
          <t xml:space="preserve"> </t>
        </is>
      </c>
    </row>
    <row r="178">
      <c r="A178" s="4" t="inlineStr">
        <is>
          <t>dLocal Ghana Limited Company</t>
        </is>
      </c>
      <c r="B178" s="4" t="inlineStr">
        <is>
          <t xml:space="preserve"> </t>
        </is>
      </c>
      <c r="C178" s="4" t="inlineStr">
        <is>
          <t xml:space="preserve"> </t>
        </is>
      </c>
      <c r="D178" s="4" t="inlineStr">
        <is>
          <t xml:space="preserve"> </t>
        </is>
      </c>
    </row>
    <row r="179">
      <c r="A179" s="3" t="inlineStr">
        <is>
          <t>Disclosure of subsidiaries [line items]</t>
        </is>
      </c>
      <c r="B179" s="4" t="inlineStr">
        <is>
          <t xml:space="preserve"> </t>
        </is>
      </c>
      <c r="C179" s="4" t="inlineStr">
        <is>
          <t xml:space="preserve"> </t>
        </is>
      </c>
      <c r="D179" s="4" t="inlineStr">
        <is>
          <t xml:space="preserve"> </t>
        </is>
      </c>
    </row>
    <row r="180">
      <c r="A180" s="4" t="inlineStr">
        <is>
          <t>Country of incorporation</t>
        </is>
      </c>
      <c r="B180" s="4" t="inlineStr">
        <is>
          <t xml:space="preserve"> </t>
        </is>
      </c>
      <c r="C180" s="4" t="inlineStr">
        <is>
          <t>Ghana</t>
        </is>
      </c>
      <c r="D180" s="4" t="inlineStr">
        <is>
          <t xml:space="preserve"> </t>
        </is>
      </c>
    </row>
    <row r="181">
      <c r="A181" s="4" t="inlineStr">
        <is>
          <t>Principal activities</t>
        </is>
      </c>
      <c r="B181" s="4" t="inlineStr">
        <is>
          <t xml:space="preserve"> </t>
        </is>
      </c>
      <c r="C181" s="4" t="inlineStr">
        <is>
          <t>Collection agent</t>
        </is>
      </c>
      <c r="D181" s="4" t="inlineStr">
        <is>
          <t xml:space="preserve"> </t>
        </is>
      </c>
    </row>
    <row r="182">
      <c r="A182" s="4" t="inlineStr">
        <is>
          <t>% of equity interest held by Dlocal</t>
        </is>
      </c>
      <c r="B182" s="4" t="inlineStr">
        <is>
          <t xml:space="preserve"> </t>
        </is>
      </c>
      <c r="C182" s="9" t="n">
        <v>1</v>
      </c>
      <c r="D182" s="4" t="inlineStr">
        <is>
          <t xml:space="preserve"> </t>
        </is>
      </c>
    </row>
    <row r="183">
      <c r="A183" s="4" t="inlineStr">
        <is>
          <t>Demerge Guatemala S.A.</t>
        </is>
      </c>
      <c r="B183" s="4" t="inlineStr">
        <is>
          <t xml:space="preserve"> </t>
        </is>
      </c>
      <c r="C183" s="4" t="inlineStr">
        <is>
          <t xml:space="preserve"> </t>
        </is>
      </c>
      <c r="D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row>
    <row r="185">
      <c r="A185" s="4" t="inlineStr">
        <is>
          <t>Country of incorporation</t>
        </is>
      </c>
      <c r="B185" s="4" t="inlineStr">
        <is>
          <t xml:space="preserve"> </t>
        </is>
      </c>
      <c r="C185" s="4" t="inlineStr">
        <is>
          <t>Guatemala</t>
        </is>
      </c>
      <c r="D185" s="4" t="inlineStr">
        <is>
          <t xml:space="preserve"> </t>
        </is>
      </c>
    </row>
    <row r="186">
      <c r="A186" s="4" t="inlineStr">
        <is>
          <t>Principal activities</t>
        </is>
      </c>
      <c r="B186" s="4" t="inlineStr">
        <is>
          <t xml:space="preserve"> </t>
        </is>
      </c>
      <c r="C186" s="4" t="inlineStr">
        <is>
          <t>Collection agent</t>
        </is>
      </c>
      <c r="D186" s="4" t="inlineStr">
        <is>
          <t xml:space="preserve"> </t>
        </is>
      </c>
    </row>
    <row r="187">
      <c r="A187" s="4" t="inlineStr">
        <is>
          <t>% of equity interest held by Dlocal</t>
        </is>
      </c>
      <c r="B187" s="4" t="inlineStr">
        <is>
          <t xml:space="preserve"> </t>
        </is>
      </c>
      <c r="C187" s="9" t="n">
        <v>1</v>
      </c>
      <c r="D187" s="4" t="inlineStr">
        <is>
          <t xml:space="preserve"> </t>
        </is>
      </c>
    </row>
    <row r="188">
      <c r="A188" s="4" t="inlineStr">
        <is>
          <t>Dlocal Honduras S.A.</t>
        </is>
      </c>
      <c r="B188" s="4" t="inlineStr">
        <is>
          <t xml:space="preserve"> </t>
        </is>
      </c>
      <c r="C188" s="4" t="inlineStr">
        <is>
          <t xml:space="preserve"> </t>
        </is>
      </c>
      <c r="D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row>
    <row r="190">
      <c r="A190" s="4" t="inlineStr">
        <is>
          <t>Country of incorporation</t>
        </is>
      </c>
      <c r="B190" s="4" t="inlineStr">
        <is>
          <t xml:space="preserve"> </t>
        </is>
      </c>
      <c r="C190" s="4" t="inlineStr">
        <is>
          <t>Honduras</t>
        </is>
      </c>
      <c r="D190" s="4" t="inlineStr">
        <is>
          <t xml:space="preserve"> </t>
        </is>
      </c>
    </row>
    <row r="191">
      <c r="A191" s="4" t="inlineStr">
        <is>
          <t>Principal activities</t>
        </is>
      </c>
      <c r="B191" s="4" t="inlineStr">
        <is>
          <t xml:space="preserve"> </t>
        </is>
      </c>
      <c r="C191" s="4" t="inlineStr">
        <is>
          <t>Collection agent</t>
        </is>
      </c>
      <c r="D191" s="4" t="inlineStr">
        <is>
          <t xml:space="preserve"> </t>
        </is>
      </c>
    </row>
    <row r="192">
      <c r="A192" s="4" t="inlineStr">
        <is>
          <t>% of equity interest held by Dlocal</t>
        </is>
      </c>
      <c r="B192" s="4" t="inlineStr">
        <is>
          <t xml:space="preserve"> </t>
        </is>
      </c>
      <c r="C192" s="9" t="n">
        <v>1</v>
      </c>
      <c r="D192" s="4" t="inlineStr">
        <is>
          <t xml:space="preserve"> </t>
        </is>
      </c>
    </row>
    <row r="193">
      <c r="A193" s="4" t="inlineStr">
        <is>
          <t>Depansum Solutions Private Limited</t>
        </is>
      </c>
      <c r="B193" s="4" t="inlineStr">
        <is>
          <t xml:space="preserve"> </t>
        </is>
      </c>
      <c r="C193" s="4" t="inlineStr">
        <is>
          <t xml:space="preserve"> </t>
        </is>
      </c>
      <c r="D193" s="4" t="inlineStr">
        <is>
          <t xml:space="preserve"> </t>
        </is>
      </c>
    </row>
    <row r="194">
      <c r="A194" s="3" t="inlineStr">
        <is>
          <t>Disclosure of subsidiaries [line items]</t>
        </is>
      </c>
      <c r="B194" s="4" t="inlineStr">
        <is>
          <t xml:space="preserve"> </t>
        </is>
      </c>
      <c r="C194" s="4" t="inlineStr">
        <is>
          <t xml:space="preserve"> </t>
        </is>
      </c>
      <c r="D194" s="4" t="inlineStr">
        <is>
          <t xml:space="preserve"> </t>
        </is>
      </c>
    </row>
    <row r="195">
      <c r="A195" s="4" t="inlineStr">
        <is>
          <t>Country of incorporation</t>
        </is>
      </c>
      <c r="B195" s="4" t="inlineStr">
        <is>
          <t xml:space="preserve"> </t>
        </is>
      </c>
      <c r="C195" s="4" t="inlineStr">
        <is>
          <t>India</t>
        </is>
      </c>
      <c r="D195" s="4" t="inlineStr">
        <is>
          <t xml:space="preserve"> </t>
        </is>
      </c>
    </row>
    <row r="196">
      <c r="A196" s="4" t="inlineStr">
        <is>
          <t>Principal activities</t>
        </is>
      </c>
      <c r="B196" s="4" t="inlineStr">
        <is>
          <t xml:space="preserve"> </t>
        </is>
      </c>
      <c r="C196" s="4" t="inlineStr">
        <is>
          <t>Collection agent</t>
        </is>
      </c>
      <c r="D196" s="4" t="inlineStr">
        <is>
          <t xml:space="preserve"> </t>
        </is>
      </c>
    </row>
    <row r="197">
      <c r="A197" s="4" t="inlineStr">
        <is>
          <t>% of equity interest held by Dlocal</t>
        </is>
      </c>
      <c r="B197" s="4" t="inlineStr">
        <is>
          <t xml:space="preserve"> </t>
        </is>
      </c>
      <c r="C197" s="9" t="n">
        <v>0.99</v>
      </c>
      <c r="D197" s="9" t="n">
        <v>0.99</v>
      </c>
    </row>
    <row r="198">
      <c r="A198" s="4" t="inlineStr">
        <is>
          <t>Dlocal India Pvt Limited</t>
        </is>
      </c>
      <c r="B198" s="4" t="inlineStr">
        <is>
          <t xml:space="preserve"> </t>
        </is>
      </c>
      <c r="C198" s="4" t="inlineStr">
        <is>
          <t xml:space="preserve"> </t>
        </is>
      </c>
      <c r="D198" s="4" t="inlineStr">
        <is>
          <t xml:space="preserve"> </t>
        </is>
      </c>
    </row>
    <row r="199">
      <c r="A199" s="3" t="inlineStr">
        <is>
          <t>Disclosure of subsidiaries [line items]</t>
        </is>
      </c>
      <c r="B199" s="4" t="inlineStr">
        <is>
          <t xml:space="preserve"> </t>
        </is>
      </c>
      <c r="C199" s="4" t="inlineStr">
        <is>
          <t xml:space="preserve"> </t>
        </is>
      </c>
      <c r="D199" s="4" t="inlineStr">
        <is>
          <t xml:space="preserve"> </t>
        </is>
      </c>
    </row>
    <row r="200">
      <c r="A200" s="4" t="inlineStr">
        <is>
          <t>Country of incorporation</t>
        </is>
      </c>
      <c r="B200" s="4" t="inlineStr">
        <is>
          <t xml:space="preserve"> </t>
        </is>
      </c>
      <c r="C200" s="4" t="inlineStr">
        <is>
          <t>India</t>
        </is>
      </c>
      <c r="D200" s="4" t="inlineStr">
        <is>
          <t xml:space="preserve"> </t>
        </is>
      </c>
    </row>
    <row r="201">
      <c r="A201" s="4" t="inlineStr">
        <is>
          <t>Principal activities</t>
        </is>
      </c>
      <c r="B201" s="4" t="inlineStr">
        <is>
          <t xml:space="preserve"> </t>
        </is>
      </c>
      <c r="C201" s="4" t="inlineStr">
        <is>
          <t>Collection agent</t>
        </is>
      </c>
      <c r="D201" s="4" t="inlineStr">
        <is>
          <t xml:space="preserve"> </t>
        </is>
      </c>
    </row>
    <row r="202">
      <c r="A202" s="4" t="inlineStr">
        <is>
          <t>% of equity interest held by Dlocal</t>
        </is>
      </c>
      <c r="B202" s="4" t="inlineStr">
        <is>
          <t xml:space="preserve"> </t>
        </is>
      </c>
      <c r="C202" s="15" t="n">
        <v>0.9999</v>
      </c>
      <c r="D202" s="15" t="n">
        <v>0.9999</v>
      </c>
    </row>
    <row r="203">
      <c r="A203" s="4" t="inlineStr">
        <is>
          <t>Guisol Solutions Private Limited</t>
        </is>
      </c>
      <c r="B203" s="4" t="inlineStr">
        <is>
          <t xml:space="preserve"> </t>
        </is>
      </c>
      <c r="C203" s="4" t="inlineStr">
        <is>
          <t xml:space="preserve"> </t>
        </is>
      </c>
      <c r="D203" s="4" t="inlineStr">
        <is>
          <t xml:space="preserve"> </t>
        </is>
      </c>
    </row>
    <row r="204">
      <c r="A204" s="3" t="inlineStr">
        <is>
          <t>Disclosure of subsidiaries [line items]</t>
        </is>
      </c>
      <c r="B204" s="4" t="inlineStr">
        <is>
          <t xml:space="preserve"> </t>
        </is>
      </c>
      <c r="C204" s="4" t="inlineStr">
        <is>
          <t xml:space="preserve"> </t>
        </is>
      </c>
      <c r="D204" s="4" t="inlineStr">
        <is>
          <t xml:space="preserve"> </t>
        </is>
      </c>
    </row>
    <row r="205">
      <c r="A205" s="4" t="inlineStr">
        <is>
          <t>Country of incorporation</t>
        </is>
      </c>
      <c r="B205" s="4" t="inlineStr">
        <is>
          <t xml:space="preserve"> </t>
        </is>
      </c>
      <c r="C205" s="4" t="inlineStr">
        <is>
          <t>India</t>
        </is>
      </c>
      <c r="D205" s="4" t="inlineStr">
        <is>
          <t xml:space="preserve"> </t>
        </is>
      </c>
    </row>
    <row r="206">
      <c r="A206" s="4" t="inlineStr">
        <is>
          <t>Principal activities</t>
        </is>
      </c>
      <c r="B206" s="4" t="inlineStr">
        <is>
          <t xml:space="preserve"> </t>
        </is>
      </c>
      <c r="C206" s="4" t="inlineStr">
        <is>
          <t>Collection agent</t>
        </is>
      </c>
      <c r="D206" s="4" t="inlineStr">
        <is>
          <t xml:space="preserve"> </t>
        </is>
      </c>
    </row>
    <row r="207">
      <c r="A207" s="4" t="inlineStr">
        <is>
          <t>% of equity interest held by Dlocal</t>
        </is>
      </c>
      <c r="B207" s="4" t="inlineStr">
        <is>
          <t xml:space="preserve"> </t>
        </is>
      </c>
      <c r="C207" s="9" t="n">
        <v>1</v>
      </c>
      <c r="D207" s="4" t="inlineStr">
        <is>
          <t xml:space="preserve"> </t>
        </is>
      </c>
    </row>
    <row r="208">
      <c r="A208" s="4" t="inlineStr">
        <is>
          <t>PT Dlocal Solutions Indonesia</t>
        </is>
      </c>
      <c r="B208" s="4" t="inlineStr">
        <is>
          <t xml:space="preserve"> </t>
        </is>
      </c>
      <c r="C208" s="4" t="inlineStr">
        <is>
          <t xml:space="preserve"> </t>
        </is>
      </c>
      <c r="D208" s="4" t="inlineStr">
        <is>
          <t xml:space="preserve"> </t>
        </is>
      </c>
    </row>
    <row r="209">
      <c r="A209" s="3" t="inlineStr">
        <is>
          <t>Disclosure of subsidiaries [line items]</t>
        </is>
      </c>
      <c r="B209" s="4" t="inlineStr">
        <is>
          <t xml:space="preserve"> </t>
        </is>
      </c>
      <c r="C209" s="4" t="inlineStr">
        <is>
          <t xml:space="preserve"> </t>
        </is>
      </c>
      <c r="D209" s="4" t="inlineStr">
        <is>
          <t xml:space="preserve"> </t>
        </is>
      </c>
    </row>
    <row r="210">
      <c r="A210" s="4" t="inlineStr">
        <is>
          <t>Country of incorporation</t>
        </is>
      </c>
      <c r="B210" s="4" t="inlineStr">
        <is>
          <t xml:space="preserve"> </t>
        </is>
      </c>
      <c r="C210" s="4" t="inlineStr">
        <is>
          <t>Indonesia</t>
        </is>
      </c>
      <c r="D210" s="4" t="inlineStr">
        <is>
          <t xml:space="preserve"> </t>
        </is>
      </c>
    </row>
    <row r="211">
      <c r="A211" s="4" t="inlineStr">
        <is>
          <t>Principal activities</t>
        </is>
      </c>
      <c r="B211" s="4" t="inlineStr">
        <is>
          <t xml:space="preserve"> </t>
        </is>
      </c>
      <c r="C211" s="4" t="inlineStr">
        <is>
          <t>Collection agent</t>
        </is>
      </c>
      <c r="D211" s="4" t="inlineStr">
        <is>
          <t xml:space="preserve"> </t>
        </is>
      </c>
    </row>
    <row r="212">
      <c r="A212" s="4" t="inlineStr">
        <is>
          <t>% of equity interest held by Dlocal</t>
        </is>
      </c>
      <c r="B212" s="4" t="inlineStr">
        <is>
          <t xml:space="preserve"> </t>
        </is>
      </c>
      <c r="C212" s="9" t="n">
        <v>1</v>
      </c>
      <c r="D212" s="9" t="n">
        <v>1</v>
      </c>
    </row>
    <row r="213">
      <c r="A213" s="4" t="inlineStr">
        <is>
          <t>Dlocal Israel Limited</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Country of incorporation</t>
        </is>
      </c>
      <c r="B215" s="4" t="inlineStr">
        <is>
          <t xml:space="preserve"> </t>
        </is>
      </c>
      <c r="C215" s="4" t="inlineStr">
        <is>
          <t>Israel</t>
        </is>
      </c>
      <c r="D215" s="4" t="inlineStr">
        <is>
          <t xml:space="preserve"> </t>
        </is>
      </c>
    </row>
    <row r="216">
      <c r="A216" s="4" t="inlineStr">
        <is>
          <t>Principal activities</t>
        </is>
      </c>
      <c r="B216" s="4" t="inlineStr">
        <is>
          <t xml:space="preserve"> </t>
        </is>
      </c>
      <c r="C216" s="4" t="inlineStr">
        <is>
          <t>Service provider</t>
        </is>
      </c>
      <c r="D216" s="4" t="inlineStr">
        <is>
          <t xml:space="preserve"> </t>
        </is>
      </c>
    </row>
    <row r="217">
      <c r="A217" s="4" t="inlineStr">
        <is>
          <t>% of equity interest held by Dlocal</t>
        </is>
      </c>
      <c r="B217" s="4" t="inlineStr">
        <is>
          <t xml:space="preserve"> </t>
        </is>
      </c>
      <c r="C217" s="9" t="n">
        <v>1</v>
      </c>
      <c r="D217" s="9" t="n">
        <v>1</v>
      </c>
    </row>
    <row r="218">
      <c r="A218" s="4" t="inlineStr">
        <is>
          <t>Dlocal SARL</t>
        </is>
      </c>
      <c r="B218" s="4" t="inlineStr">
        <is>
          <t xml:space="preserve"> </t>
        </is>
      </c>
      <c r="C218" s="4" t="inlineStr">
        <is>
          <t xml:space="preserve"> </t>
        </is>
      </c>
      <c r="D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row>
    <row r="220">
      <c r="A220" s="4" t="inlineStr">
        <is>
          <t>Country of incorporation</t>
        </is>
      </c>
      <c r="B220" s="4" t="inlineStr">
        <is>
          <t xml:space="preserve"> </t>
        </is>
      </c>
      <c r="C220" s="4" t="inlineStr">
        <is>
          <t>Ivory Coast</t>
        </is>
      </c>
      <c r="D220" s="4" t="inlineStr">
        <is>
          <t xml:space="preserve"> </t>
        </is>
      </c>
    </row>
    <row r="221">
      <c r="A221" s="4" t="inlineStr">
        <is>
          <t>Principal activities</t>
        </is>
      </c>
      <c r="B221" s="4" t="inlineStr">
        <is>
          <t xml:space="preserve"> </t>
        </is>
      </c>
      <c r="C221" s="4" t="inlineStr">
        <is>
          <t>Collection agent</t>
        </is>
      </c>
      <c r="D221" s="4" t="inlineStr">
        <is>
          <t xml:space="preserve"> </t>
        </is>
      </c>
    </row>
    <row r="222">
      <c r="A222" s="4" t="inlineStr">
        <is>
          <t>% of equity interest held by Dlocal</t>
        </is>
      </c>
      <c r="B222" s="4" t="inlineStr">
        <is>
          <t xml:space="preserve"> </t>
        </is>
      </c>
      <c r="C222" s="9" t="n">
        <v>1</v>
      </c>
      <c r="D222" s="4" t="inlineStr">
        <is>
          <t xml:space="preserve"> </t>
        </is>
      </c>
    </row>
    <row r="223">
      <c r="A223" s="4" t="inlineStr">
        <is>
          <t>Demerge Japan Ltd</t>
        </is>
      </c>
      <c r="B223" s="4" t="inlineStr">
        <is>
          <t xml:space="preserve"> </t>
        </is>
      </c>
      <c r="C223" s="4" t="inlineStr">
        <is>
          <t xml:space="preserve"> </t>
        </is>
      </c>
      <c r="D223" s="4" t="inlineStr">
        <is>
          <t xml:space="preserve"> </t>
        </is>
      </c>
    </row>
    <row r="224">
      <c r="A224" s="3" t="inlineStr">
        <is>
          <t>Disclosure of subsidiaries [line items]</t>
        </is>
      </c>
      <c r="B224" s="4" t="inlineStr">
        <is>
          <t xml:space="preserve"> </t>
        </is>
      </c>
      <c r="C224" s="4" t="inlineStr">
        <is>
          <t xml:space="preserve"> </t>
        </is>
      </c>
      <c r="D224" s="4" t="inlineStr">
        <is>
          <t xml:space="preserve"> </t>
        </is>
      </c>
    </row>
    <row r="225">
      <c r="A225" s="4" t="inlineStr">
        <is>
          <t>Country of incorporation</t>
        </is>
      </c>
      <c r="B225" s="4" t="inlineStr">
        <is>
          <t xml:space="preserve"> </t>
        </is>
      </c>
      <c r="C225" s="4" t="inlineStr">
        <is>
          <t>Japan</t>
        </is>
      </c>
      <c r="D225" s="4" t="inlineStr">
        <is>
          <t xml:space="preserve"> </t>
        </is>
      </c>
    </row>
    <row r="226">
      <c r="A226" s="4" t="inlineStr">
        <is>
          <t>Principal activities</t>
        </is>
      </c>
      <c r="B226" s="4" t="inlineStr">
        <is>
          <t xml:space="preserve"> </t>
        </is>
      </c>
      <c r="C226" s="4" t="inlineStr">
        <is>
          <t>Collection agent</t>
        </is>
      </c>
      <c r="D226" s="4" t="inlineStr">
        <is>
          <t xml:space="preserve"> </t>
        </is>
      </c>
    </row>
    <row r="227">
      <c r="A227" s="4" t="inlineStr">
        <is>
          <t>% of equity interest held by Dlocal</t>
        </is>
      </c>
      <c r="B227" s="4" t="inlineStr">
        <is>
          <t xml:space="preserve"> </t>
        </is>
      </c>
      <c r="C227" s="15" t="n">
        <v>0.666</v>
      </c>
      <c r="D227" s="4" t="inlineStr">
        <is>
          <t xml:space="preserve"> </t>
        </is>
      </c>
    </row>
    <row r="228">
      <c r="A228" s="4" t="inlineStr">
        <is>
          <t>Dlocal Payments Kenya Limited</t>
        </is>
      </c>
      <c r="B228" s="4" t="inlineStr">
        <is>
          <t xml:space="preserve"> </t>
        </is>
      </c>
      <c r="C228" s="4" t="inlineStr">
        <is>
          <t xml:space="preserve"> </t>
        </is>
      </c>
      <c r="D228" s="4" t="inlineStr">
        <is>
          <t xml:space="preserve"> </t>
        </is>
      </c>
    </row>
    <row r="229">
      <c r="A229" s="3" t="inlineStr">
        <is>
          <t>Disclosure of subsidiaries [line items]</t>
        </is>
      </c>
      <c r="B229" s="4" t="inlineStr">
        <is>
          <t xml:space="preserve"> </t>
        </is>
      </c>
      <c r="C229" s="4" t="inlineStr">
        <is>
          <t xml:space="preserve"> </t>
        </is>
      </c>
      <c r="D229" s="4" t="inlineStr">
        <is>
          <t xml:space="preserve"> </t>
        </is>
      </c>
    </row>
    <row r="230">
      <c r="A230" s="4" t="inlineStr">
        <is>
          <t>Country of incorporation</t>
        </is>
      </c>
      <c r="B230" s="4" t="inlineStr">
        <is>
          <t xml:space="preserve"> </t>
        </is>
      </c>
      <c r="C230" s="4" t="inlineStr">
        <is>
          <t>Kenya</t>
        </is>
      </c>
      <c r="D230" s="4" t="inlineStr">
        <is>
          <t xml:space="preserve"> </t>
        </is>
      </c>
    </row>
    <row r="231">
      <c r="A231" s="4" t="inlineStr">
        <is>
          <t>Principal activities</t>
        </is>
      </c>
      <c r="B231" s="4" t="inlineStr">
        <is>
          <t xml:space="preserve"> </t>
        </is>
      </c>
      <c r="C231" s="4" t="inlineStr">
        <is>
          <t>Collection agent</t>
        </is>
      </c>
      <c r="D231" s="4" t="inlineStr">
        <is>
          <t xml:space="preserve"> </t>
        </is>
      </c>
    </row>
    <row r="232">
      <c r="A232" s="4" t="inlineStr">
        <is>
          <t>% of equity interest held by Dlocal</t>
        </is>
      </c>
      <c r="B232" s="4" t="inlineStr">
        <is>
          <t xml:space="preserve"> </t>
        </is>
      </c>
      <c r="C232" s="9" t="n">
        <v>1</v>
      </c>
      <c r="D232" s="4" t="inlineStr">
        <is>
          <t xml:space="preserve"> </t>
        </is>
      </c>
    </row>
    <row r="233">
      <c r="A233" s="4" t="inlineStr">
        <is>
          <t>Depansum Malaysia SDN. BHD.</t>
        </is>
      </c>
      <c r="B233" s="4" t="inlineStr">
        <is>
          <t xml:space="preserve"> </t>
        </is>
      </c>
      <c r="C233" s="4" t="inlineStr">
        <is>
          <t xml:space="preserve"> </t>
        </is>
      </c>
      <c r="D233" s="4" t="inlineStr">
        <is>
          <t xml:space="preserve"> </t>
        </is>
      </c>
    </row>
    <row r="234">
      <c r="A234" s="3" t="inlineStr">
        <is>
          <t>Disclosure of subsidiaries [line items]</t>
        </is>
      </c>
      <c r="B234" s="4" t="inlineStr">
        <is>
          <t xml:space="preserve"> </t>
        </is>
      </c>
      <c r="C234" s="4" t="inlineStr">
        <is>
          <t xml:space="preserve"> </t>
        </is>
      </c>
      <c r="D234" s="4" t="inlineStr">
        <is>
          <t xml:space="preserve"> </t>
        </is>
      </c>
    </row>
    <row r="235">
      <c r="A235" s="4" t="inlineStr">
        <is>
          <t>Country of incorporation</t>
        </is>
      </c>
      <c r="B235" s="4" t="inlineStr">
        <is>
          <t xml:space="preserve"> </t>
        </is>
      </c>
      <c r="C235" s="4" t="inlineStr">
        <is>
          <t>Malaysia</t>
        </is>
      </c>
      <c r="D235" s="4" t="inlineStr">
        <is>
          <t xml:space="preserve"> </t>
        </is>
      </c>
    </row>
    <row r="236">
      <c r="A236" s="4" t="inlineStr">
        <is>
          <t>Principal activities</t>
        </is>
      </c>
      <c r="B236" s="4" t="inlineStr">
        <is>
          <t xml:space="preserve"> </t>
        </is>
      </c>
      <c r="C236" s="4" t="inlineStr">
        <is>
          <t>Collection agent</t>
        </is>
      </c>
      <c r="D236" s="4" t="inlineStr">
        <is>
          <t xml:space="preserve"> </t>
        </is>
      </c>
    </row>
    <row r="237">
      <c r="A237" s="4" t="inlineStr">
        <is>
          <t>% of equity interest held by Dlocal</t>
        </is>
      </c>
      <c r="B237" s="4" t="inlineStr">
        <is>
          <t xml:space="preserve"> </t>
        </is>
      </c>
      <c r="C237" s="9" t="n">
        <v>1</v>
      </c>
      <c r="D237" s="4" t="inlineStr">
        <is>
          <t xml:space="preserve"> </t>
        </is>
      </c>
    </row>
    <row r="238">
      <c r="A238" s="4" t="inlineStr">
        <is>
          <t>Demerge Mexico S.A. de C.V.</t>
        </is>
      </c>
      <c r="B238" s="4" t="inlineStr">
        <is>
          <t xml:space="preserve"> </t>
        </is>
      </c>
      <c r="C238" s="4" t="inlineStr">
        <is>
          <t xml:space="preserve"> </t>
        </is>
      </c>
      <c r="D238" s="4" t="inlineStr">
        <is>
          <t xml:space="preserve"> </t>
        </is>
      </c>
    </row>
    <row r="239">
      <c r="A239" s="3" t="inlineStr">
        <is>
          <t>Disclosure of subsidiaries [line items]</t>
        </is>
      </c>
      <c r="B239" s="4" t="inlineStr">
        <is>
          <t xml:space="preserve"> </t>
        </is>
      </c>
      <c r="C239" s="4" t="inlineStr">
        <is>
          <t xml:space="preserve"> </t>
        </is>
      </c>
      <c r="D239" s="4" t="inlineStr">
        <is>
          <t xml:space="preserve"> </t>
        </is>
      </c>
    </row>
    <row r="240">
      <c r="A240" s="4" t="inlineStr">
        <is>
          <t>Country of incorporation</t>
        </is>
      </c>
      <c r="B240" s="4" t="inlineStr">
        <is>
          <t xml:space="preserve"> </t>
        </is>
      </c>
      <c r="C240" s="4" t="inlineStr">
        <is>
          <t>Mexico</t>
        </is>
      </c>
      <c r="D240" s="4" t="inlineStr">
        <is>
          <t xml:space="preserve"> </t>
        </is>
      </c>
    </row>
    <row r="241">
      <c r="A241" s="4" t="inlineStr">
        <is>
          <t>Principal activities</t>
        </is>
      </c>
      <c r="B241" s="4" t="inlineStr">
        <is>
          <t xml:space="preserve"> </t>
        </is>
      </c>
      <c r="C241" s="4" t="inlineStr">
        <is>
          <t>Collection agent</t>
        </is>
      </c>
      <c r="D241" s="4" t="inlineStr">
        <is>
          <t xml:space="preserve"> </t>
        </is>
      </c>
    </row>
    <row r="242">
      <c r="A242" s="4" t="inlineStr">
        <is>
          <t>% of equity interest held by Dlocal</t>
        </is>
      </c>
      <c r="B242" s="4" t="inlineStr">
        <is>
          <t xml:space="preserve"> </t>
        </is>
      </c>
      <c r="C242" s="18" t="n">
        <v>0.99999</v>
      </c>
      <c r="D242" s="18" t="n">
        <v>0.99999</v>
      </c>
    </row>
    <row r="243">
      <c r="A243" s="4" t="inlineStr">
        <is>
          <t>Dlocal Mexico S.A. DE C.V.</t>
        </is>
      </c>
      <c r="B243" s="4" t="inlineStr">
        <is>
          <t xml:space="preserve"> </t>
        </is>
      </c>
      <c r="C243" s="4" t="inlineStr">
        <is>
          <t xml:space="preserve"> </t>
        </is>
      </c>
      <c r="D243" s="4" t="inlineStr">
        <is>
          <t xml:space="preserve"> </t>
        </is>
      </c>
    </row>
    <row r="244">
      <c r="A244" s="3" t="inlineStr">
        <is>
          <t>Disclosure of subsidiaries [line items]</t>
        </is>
      </c>
      <c r="B244" s="4" t="inlineStr">
        <is>
          <t xml:space="preserve"> </t>
        </is>
      </c>
      <c r="C244" s="4" t="inlineStr">
        <is>
          <t xml:space="preserve"> </t>
        </is>
      </c>
      <c r="D244" s="4" t="inlineStr">
        <is>
          <t xml:space="preserve"> </t>
        </is>
      </c>
    </row>
    <row r="245">
      <c r="A245" s="4" t="inlineStr">
        <is>
          <t>Country of incorporation</t>
        </is>
      </c>
      <c r="B245" s="4" t="inlineStr">
        <is>
          <t xml:space="preserve"> </t>
        </is>
      </c>
      <c r="C245" s="4" t="inlineStr">
        <is>
          <t>Mexico</t>
        </is>
      </c>
      <c r="D245" s="4" t="inlineStr">
        <is>
          <t xml:space="preserve"> </t>
        </is>
      </c>
    </row>
    <row r="246">
      <c r="A246" s="4" t="inlineStr">
        <is>
          <t>Principal activities</t>
        </is>
      </c>
      <c r="B246" s="4" t="inlineStr">
        <is>
          <t xml:space="preserve"> </t>
        </is>
      </c>
      <c r="C246" s="4" t="inlineStr">
        <is>
          <t>Collection agent</t>
        </is>
      </c>
      <c r="D246" s="4" t="inlineStr">
        <is>
          <t xml:space="preserve"> </t>
        </is>
      </c>
    </row>
    <row r="247">
      <c r="A247" s="4" t="inlineStr">
        <is>
          <t>% of equity interest held by Dlocal</t>
        </is>
      </c>
      <c r="B247" s="4" t="inlineStr">
        <is>
          <t xml:space="preserve"> </t>
        </is>
      </c>
      <c r="C247" s="18" t="n">
        <v>0.99999</v>
      </c>
      <c r="D247" s="18" t="n">
        <v>0.99999</v>
      </c>
    </row>
    <row r="248">
      <c r="A248" s="4" t="inlineStr">
        <is>
          <t>Dlocal Technologies Mexico S.A. DE C.V.</t>
        </is>
      </c>
      <c r="B248" s="4" t="inlineStr">
        <is>
          <t xml:space="preserve"> </t>
        </is>
      </c>
      <c r="C248" s="4" t="inlineStr">
        <is>
          <t xml:space="preserve"> </t>
        </is>
      </c>
      <c r="D248" s="4" t="inlineStr">
        <is>
          <t xml:space="preserve"> </t>
        </is>
      </c>
    </row>
    <row r="249">
      <c r="A249" s="3" t="inlineStr">
        <is>
          <t>Disclosure of subsidiaries [line items]</t>
        </is>
      </c>
      <c r="B249" s="4" t="inlineStr">
        <is>
          <t xml:space="preserve"> </t>
        </is>
      </c>
      <c r="C249" s="4" t="inlineStr">
        <is>
          <t xml:space="preserve"> </t>
        </is>
      </c>
      <c r="D249" s="4" t="inlineStr">
        <is>
          <t xml:space="preserve"> </t>
        </is>
      </c>
    </row>
    <row r="250">
      <c r="A250" s="4" t="inlineStr">
        <is>
          <t>Country of incorporation</t>
        </is>
      </c>
      <c r="B250" s="4" t="inlineStr">
        <is>
          <t xml:space="preserve"> </t>
        </is>
      </c>
      <c r="C250" s="4" t="inlineStr">
        <is>
          <t>Mexico</t>
        </is>
      </c>
      <c r="D250" s="4" t="inlineStr">
        <is>
          <t xml:space="preserve"> </t>
        </is>
      </c>
    </row>
    <row r="251">
      <c r="A251" s="4" t="inlineStr">
        <is>
          <t>Principal activities</t>
        </is>
      </c>
      <c r="B251" s="4" t="inlineStr">
        <is>
          <t xml:space="preserve"> </t>
        </is>
      </c>
      <c r="C251" s="4" t="inlineStr">
        <is>
          <t>Service provider</t>
        </is>
      </c>
      <c r="D251" s="4" t="inlineStr">
        <is>
          <t xml:space="preserve"> </t>
        </is>
      </c>
    </row>
    <row r="252">
      <c r="A252" s="4" t="inlineStr">
        <is>
          <t>% of equity interest held by Dlocal</t>
        </is>
      </c>
      <c r="B252" s="4" t="inlineStr">
        <is>
          <t xml:space="preserve"> </t>
        </is>
      </c>
      <c r="C252" s="9" t="n">
        <v>1</v>
      </c>
      <c r="D252" s="9" t="n">
        <v>1</v>
      </c>
    </row>
    <row r="253">
      <c r="A253" s="4" t="inlineStr">
        <is>
          <t>DLocal Morocco SARL AU</t>
        </is>
      </c>
      <c r="B253" s="4" t="inlineStr">
        <is>
          <t xml:space="preserve"> </t>
        </is>
      </c>
      <c r="C253" s="4" t="inlineStr">
        <is>
          <t xml:space="preserve"> </t>
        </is>
      </c>
      <c r="D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row>
    <row r="255">
      <c r="A255" s="4" t="inlineStr">
        <is>
          <t>Country of incorporation</t>
        </is>
      </c>
      <c r="B255" s="4" t="inlineStr">
        <is>
          <t xml:space="preserve"> </t>
        </is>
      </c>
      <c r="C255" s="4" t="inlineStr">
        <is>
          <t>Morocco</t>
        </is>
      </c>
      <c r="D255" s="4" t="inlineStr">
        <is>
          <t xml:space="preserve"> </t>
        </is>
      </c>
    </row>
    <row r="256">
      <c r="A256" s="4" t="inlineStr">
        <is>
          <t>Principal activities</t>
        </is>
      </c>
      <c r="B256" s="4" t="inlineStr">
        <is>
          <t xml:space="preserve"> </t>
        </is>
      </c>
      <c r="C256" s="4" t="inlineStr">
        <is>
          <t>Collection agent</t>
        </is>
      </c>
      <c r="D256" s="4" t="inlineStr">
        <is>
          <t xml:space="preserve"> </t>
        </is>
      </c>
    </row>
    <row r="257">
      <c r="A257" s="4" t="inlineStr">
        <is>
          <t>% of equity interest held by Dlocal</t>
        </is>
      </c>
      <c r="B257" s="4" t="inlineStr">
        <is>
          <t xml:space="preserve"> </t>
        </is>
      </c>
      <c r="C257" s="9" t="n">
        <v>1</v>
      </c>
      <c r="D257" s="9" t="n">
        <v>1</v>
      </c>
    </row>
    <row r="258">
      <c r="A258" s="4" t="inlineStr">
        <is>
          <t>Demerge Nigeria Limited</t>
        </is>
      </c>
      <c r="B258" s="4" t="inlineStr">
        <is>
          <t xml:space="preserve"> </t>
        </is>
      </c>
      <c r="C258" s="4" t="inlineStr">
        <is>
          <t xml:space="preserve"> </t>
        </is>
      </c>
      <c r="D258" s="4" t="inlineStr">
        <is>
          <t xml:space="preserve"> </t>
        </is>
      </c>
    </row>
    <row r="259">
      <c r="A259" s="3" t="inlineStr">
        <is>
          <t>Disclosure of subsidiaries [line items]</t>
        </is>
      </c>
      <c r="B259" s="4" t="inlineStr">
        <is>
          <t xml:space="preserve"> </t>
        </is>
      </c>
      <c r="C259" s="4" t="inlineStr">
        <is>
          <t xml:space="preserve"> </t>
        </is>
      </c>
      <c r="D259" s="4" t="inlineStr">
        <is>
          <t xml:space="preserve"> </t>
        </is>
      </c>
    </row>
    <row r="260">
      <c r="A260" s="4" t="inlineStr">
        <is>
          <t>Country of incorporation</t>
        </is>
      </c>
      <c r="B260" s="4" t="inlineStr">
        <is>
          <t xml:space="preserve"> </t>
        </is>
      </c>
      <c r="C260" s="4" t="inlineStr">
        <is>
          <t>Nigeria</t>
        </is>
      </c>
      <c r="D260" s="4" t="inlineStr">
        <is>
          <t xml:space="preserve"> </t>
        </is>
      </c>
    </row>
    <row r="261">
      <c r="A261" s="4" t="inlineStr">
        <is>
          <t>Principal activities</t>
        </is>
      </c>
      <c r="B261" s="4" t="inlineStr">
        <is>
          <t xml:space="preserve"> </t>
        </is>
      </c>
      <c r="C261" s="4" t="inlineStr">
        <is>
          <t>Collection agent</t>
        </is>
      </c>
      <c r="D261" s="4" t="inlineStr">
        <is>
          <t xml:space="preserve"> </t>
        </is>
      </c>
    </row>
    <row r="262">
      <c r="A262" s="4" t="inlineStr">
        <is>
          <t>% of equity interest held by Dlocal</t>
        </is>
      </c>
      <c r="B262" s="4" t="inlineStr">
        <is>
          <t xml:space="preserve"> </t>
        </is>
      </c>
      <c r="C262" s="9" t="n">
        <v>1</v>
      </c>
      <c r="D262" s="9" t="n">
        <v>1</v>
      </c>
    </row>
    <row r="263">
      <c r="A263" s="4" t="inlineStr">
        <is>
          <t>Dlocal Panama S.A.</t>
        </is>
      </c>
      <c r="B263" s="4" t="inlineStr">
        <is>
          <t xml:space="preserve"> </t>
        </is>
      </c>
      <c r="C263" s="4" t="inlineStr">
        <is>
          <t xml:space="preserve"> </t>
        </is>
      </c>
      <c r="D263" s="4" t="inlineStr">
        <is>
          <t xml:space="preserve"> </t>
        </is>
      </c>
    </row>
    <row r="264">
      <c r="A264" s="3" t="inlineStr">
        <is>
          <t>Disclosure of subsidiaries [line items]</t>
        </is>
      </c>
      <c r="B264" s="4" t="inlineStr">
        <is>
          <t xml:space="preserve"> </t>
        </is>
      </c>
      <c r="C264" s="4" t="inlineStr">
        <is>
          <t xml:space="preserve"> </t>
        </is>
      </c>
      <c r="D264" s="4" t="inlineStr">
        <is>
          <t xml:space="preserve"> </t>
        </is>
      </c>
    </row>
    <row r="265">
      <c r="A265" s="4" t="inlineStr">
        <is>
          <t>Country of incorporation</t>
        </is>
      </c>
      <c r="B265" s="4" t="inlineStr">
        <is>
          <t xml:space="preserve"> </t>
        </is>
      </c>
      <c r="C265" s="4" t="inlineStr">
        <is>
          <t>Panama</t>
        </is>
      </c>
      <c r="D265" s="4" t="inlineStr">
        <is>
          <t xml:space="preserve"> </t>
        </is>
      </c>
    </row>
    <row r="266">
      <c r="A266" s="4" t="inlineStr">
        <is>
          <t>Principal activities</t>
        </is>
      </c>
      <c r="B266" s="4" t="inlineStr">
        <is>
          <t xml:space="preserve"> </t>
        </is>
      </c>
      <c r="C266" s="4" t="inlineStr">
        <is>
          <t>Collection agent</t>
        </is>
      </c>
      <c r="D266" s="4" t="inlineStr">
        <is>
          <t xml:space="preserve"> </t>
        </is>
      </c>
    </row>
    <row r="267">
      <c r="A267" s="4" t="inlineStr">
        <is>
          <t>% of equity interest held by Dlocal</t>
        </is>
      </c>
      <c r="B267" s="4" t="inlineStr">
        <is>
          <t xml:space="preserve"> </t>
        </is>
      </c>
      <c r="C267" s="9" t="n">
        <v>1</v>
      </c>
      <c r="D267" s="9" t="n">
        <v>1</v>
      </c>
    </row>
    <row r="268">
      <c r="A268" s="4" t="inlineStr">
        <is>
          <t>Dlocal Paraguay S.A.</t>
        </is>
      </c>
      <c r="B268" s="4" t="inlineStr">
        <is>
          <t xml:space="preserve"> </t>
        </is>
      </c>
      <c r="C268" s="4" t="inlineStr">
        <is>
          <t xml:space="preserve"> </t>
        </is>
      </c>
      <c r="D268" s="4" t="inlineStr">
        <is>
          <t xml:space="preserve"> </t>
        </is>
      </c>
    </row>
    <row r="269">
      <c r="A269" s="3" t="inlineStr">
        <is>
          <t>Disclosure of subsidiaries [line items]</t>
        </is>
      </c>
      <c r="B269" s="4" t="inlineStr">
        <is>
          <t xml:space="preserve"> </t>
        </is>
      </c>
      <c r="C269" s="4" t="inlineStr">
        <is>
          <t xml:space="preserve"> </t>
        </is>
      </c>
      <c r="D269" s="4" t="inlineStr">
        <is>
          <t xml:space="preserve"> </t>
        </is>
      </c>
    </row>
    <row r="270">
      <c r="A270" s="4" t="inlineStr">
        <is>
          <t>Country of incorporation</t>
        </is>
      </c>
      <c r="B270" s="4" t="inlineStr">
        <is>
          <t xml:space="preserve"> </t>
        </is>
      </c>
      <c r="C270" s="4" t="inlineStr">
        <is>
          <t>Paraguay</t>
        </is>
      </c>
      <c r="D270" s="4" t="inlineStr">
        <is>
          <t xml:space="preserve"> </t>
        </is>
      </c>
    </row>
    <row r="271">
      <c r="A271" s="4" t="inlineStr">
        <is>
          <t>Principal activities</t>
        </is>
      </c>
      <c r="B271" s="4" t="inlineStr">
        <is>
          <t xml:space="preserve"> </t>
        </is>
      </c>
      <c r="C271" s="4" t="inlineStr">
        <is>
          <t>Collection agent</t>
        </is>
      </c>
      <c r="D271" s="4" t="inlineStr">
        <is>
          <t xml:space="preserve"> </t>
        </is>
      </c>
    </row>
    <row r="272">
      <c r="A272" s="4" t="inlineStr">
        <is>
          <t>% of equity interest held by Dlocal</t>
        </is>
      </c>
      <c r="B272" s="4" t="inlineStr">
        <is>
          <t xml:space="preserve"> </t>
        </is>
      </c>
      <c r="C272" s="9" t="n">
        <v>1</v>
      </c>
      <c r="D272" s="9" t="n">
        <v>1</v>
      </c>
    </row>
    <row r="273">
      <c r="A273" s="4" t="inlineStr">
        <is>
          <t>Demerge Peru S.A.C.</t>
        </is>
      </c>
      <c r="B273" s="4" t="inlineStr">
        <is>
          <t xml:space="preserve"> </t>
        </is>
      </c>
      <c r="C273" s="4" t="inlineStr">
        <is>
          <t xml:space="preserve"> </t>
        </is>
      </c>
      <c r="D273" s="4" t="inlineStr">
        <is>
          <t xml:space="preserve"> </t>
        </is>
      </c>
    </row>
    <row r="274">
      <c r="A274" s="3" t="inlineStr">
        <is>
          <t>Disclosure of subsidiaries [line items]</t>
        </is>
      </c>
      <c r="B274" s="4" t="inlineStr">
        <is>
          <t xml:space="preserve"> </t>
        </is>
      </c>
      <c r="C274" s="4" t="inlineStr">
        <is>
          <t xml:space="preserve"> </t>
        </is>
      </c>
      <c r="D274" s="4" t="inlineStr">
        <is>
          <t xml:space="preserve"> </t>
        </is>
      </c>
    </row>
    <row r="275">
      <c r="A275" s="4" t="inlineStr">
        <is>
          <t>Country of incorporation</t>
        </is>
      </c>
      <c r="B275" s="4" t="inlineStr">
        <is>
          <t xml:space="preserve"> </t>
        </is>
      </c>
      <c r="C275" s="4" t="inlineStr">
        <is>
          <t>Peru</t>
        </is>
      </c>
      <c r="D275" s="4" t="inlineStr">
        <is>
          <t xml:space="preserve"> </t>
        </is>
      </c>
    </row>
    <row r="276">
      <c r="A276" s="4" t="inlineStr">
        <is>
          <t>Principal activities</t>
        </is>
      </c>
      <c r="B276" s="4" t="inlineStr">
        <is>
          <t xml:space="preserve"> </t>
        </is>
      </c>
      <c r="C276" s="4" t="inlineStr">
        <is>
          <t>Collection agent</t>
        </is>
      </c>
      <c r="D276" s="4" t="inlineStr">
        <is>
          <t xml:space="preserve"> </t>
        </is>
      </c>
    </row>
    <row r="277">
      <c r="A277" s="4" t="inlineStr">
        <is>
          <t>% of equity interest held by Dlocal</t>
        </is>
      </c>
      <c r="B277" s="4" t="inlineStr">
        <is>
          <t xml:space="preserve"> </t>
        </is>
      </c>
      <c r="C277" s="9" t="n">
        <v>0.99</v>
      </c>
      <c r="D277" s="9" t="n">
        <v>0.99</v>
      </c>
    </row>
    <row r="278">
      <c r="A278" s="4" t="inlineStr">
        <is>
          <t>Depansum Peru S.A.C</t>
        </is>
      </c>
      <c r="B278" s="4" t="inlineStr">
        <is>
          <t xml:space="preserve"> </t>
        </is>
      </c>
      <c r="C278" s="4" t="inlineStr">
        <is>
          <t xml:space="preserve"> </t>
        </is>
      </c>
      <c r="D278" s="4" t="inlineStr">
        <is>
          <t xml:space="preserve"> </t>
        </is>
      </c>
    </row>
    <row r="279">
      <c r="A279" s="3" t="inlineStr">
        <is>
          <t>Disclosure of subsidiaries [line items]</t>
        </is>
      </c>
      <c r="B279" s="4" t="inlineStr">
        <is>
          <t xml:space="preserve"> </t>
        </is>
      </c>
      <c r="C279" s="4" t="inlineStr">
        <is>
          <t xml:space="preserve"> </t>
        </is>
      </c>
      <c r="D279" s="4" t="inlineStr">
        <is>
          <t xml:space="preserve"> </t>
        </is>
      </c>
    </row>
    <row r="280">
      <c r="A280" s="4" t="inlineStr">
        <is>
          <t>Country of incorporation</t>
        </is>
      </c>
      <c r="B280" s="4" t="inlineStr">
        <is>
          <t xml:space="preserve"> </t>
        </is>
      </c>
      <c r="C280" s="4" t="inlineStr">
        <is>
          <t>Peru</t>
        </is>
      </c>
      <c r="D280" s="4" t="inlineStr">
        <is>
          <t xml:space="preserve"> </t>
        </is>
      </c>
    </row>
    <row r="281">
      <c r="A281" s="4" t="inlineStr">
        <is>
          <t>Principal activities</t>
        </is>
      </c>
      <c r="B281" s="4" t="inlineStr">
        <is>
          <t xml:space="preserve"> </t>
        </is>
      </c>
      <c r="C281" s="4" t="inlineStr">
        <is>
          <t>Collection agent</t>
        </is>
      </c>
      <c r="D281" s="4" t="inlineStr">
        <is>
          <t xml:space="preserve"> </t>
        </is>
      </c>
    </row>
    <row r="282">
      <c r="A282" s="4" t="inlineStr">
        <is>
          <t>% of equity interest held by Dlocal</t>
        </is>
      </c>
      <c r="B282" s="4" t="inlineStr">
        <is>
          <t xml:space="preserve"> </t>
        </is>
      </c>
      <c r="C282" s="9" t="n">
        <v>1</v>
      </c>
      <c r="D282" s="4" t="inlineStr">
        <is>
          <t xml:space="preserve"> </t>
        </is>
      </c>
    </row>
    <row r="283">
      <c r="A283" s="4" t="inlineStr">
        <is>
          <t>Dlocal Payments Philippines Incorporated</t>
        </is>
      </c>
      <c r="B283" s="4" t="inlineStr">
        <is>
          <t xml:space="preserve"> </t>
        </is>
      </c>
      <c r="C283" s="4" t="inlineStr">
        <is>
          <t xml:space="preserve"> </t>
        </is>
      </c>
      <c r="D283" s="4" t="inlineStr">
        <is>
          <t xml:space="preserve"> </t>
        </is>
      </c>
    </row>
    <row r="284">
      <c r="A284" s="3" t="inlineStr">
        <is>
          <t>Disclosure of subsidiaries [line items]</t>
        </is>
      </c>
      <c r="B284" s="4" t="inlineStr">
        <is>
          <t xml:space="preserve"> </t>
        </is>
      </c>
      <c r="C284" s="4" t="inlineStr">
        <is>
          <t xml:space="preserve"> </t>
        </is>
      </c>
      <c r="D284" s="4" t="inlineStr">
        <is>
          <t xml:space="preserve"> </t>
        </is>
      </c>
    </row>
    <row r="285">
      <c r="A285" s="4" t="inlineStr">
        <is>
          <t>Country of incorporation</t>
        </is>
      </c>
      <c r="B285" s="4" t="inlineStr">
        <is>
          <t xml:space="preserve"> </t>
        </is>
      </c>
      <c r="C285" s="4" t="inlineStr">
        <is>
          <t>Philippines</t>
        </is>
      </c>
      <c r="D285" s="4" t="inlineStr">
        <is>
          <t xml:space="preserve"> </t>
        </is>
      </c>
    </row>
    <row r="286">
      <c r="A286" s="4" t="inlineStr">
        <is>
          <t>Principal activities</t>
        </is>
      </c>
      <c r="B286" s="4" t="inlineStr">
        <is>
          <t xml:space="preserve"> </t>
        </is>
      </c>
      <c r="C286" s="4" t="inlineStr">
        <is>
          <t>Collection agent</t>
        </is>
      </c>
      <c r="D286" s="4" t="inlineStr">
        <is>
          <t xml:space="preserve"> </t>
        </is>
      </c>
    </row>
    <row r="287">
      <c r="A287" s="4" t="inlineStr">
        <is>
          <t>% of equity interest held by Dlocal</t>
        </is>
      </c>
      <c r="B287" s="4" t="inlineStr">
        <is>
          <t xml:space="preserve"> </t>
        </is>
      </c>
      <c r="C287" s="9" t="n">
        <v>1</v>
      </c>
      <c r="D287" s="4" t="inlineStr">
        <is>
          <t xml:space="preserve"> </t>
        </is>
      </c>
    </row>
    <row r="288">
      <c r="A288" s="4" t="inlineStr">
        <is>
          <t>Demerge Republica Dominicana SAS</t>
        </is>
      </c>
      <c r="B288" s="4" t="inlineStr">
        <is>
          <t xml:space="preserve"> </t>
        </is>
      </c>
      <c r="C288" s="4" t="inlineStr">
        <is>
          <t xml:space="preserve"> </t>
        </is>
      </c>
      <c r="D288" s="4" t="inlineStr">
        <is>
          <t xml:space="preserve"> </t>
        </is>
      </c>
    </row>
    <row r="289">
      <c r="A289" s="3" t="inlineStr">
        <is>
          <t>Disclosure of subsidiaries [line items]</t>
        </is>
      </c>
      <c r="B289" s="4" t="inlineStr">
        <is>
          <t xml:space="preserve"> </t>
        </is>
      </c>
      <c r="C289" s="4" t="inlineStr">
        <is>
          <t xml:space="preserve"> </t>
        </is>
      </c>
      <c r="D289" s="4" t="inlineStr">
        <is>
          <t xml:space="preserve"> </t>
        </is>
      </c>
    </row>
    <row r="290">
      <c r="A290" s="4" t="inlineStr">
        <is>
          <t>Country of incorporation</t>
        </is>
      </c>
      <c r="B290" s="4" t="inlineStr">
        <is>
          <t xml:space="preserve"> </t>
        </is>
      </c>
      <c r="C290" s="4" t="inlineStr">
        <is>
          <t>Dominican Republic</t>
        </is>
      </c>
      <c r="D290" s="4" t="inlineStr">
        <is>
          <t xml:space="preserve"> </t>
        </is>
      </c>
    </row>
    <row r="291">
      <c r="A291" s="4" t="inlineStr">
        <is>
          <t>Principal activities</t>
        </is>
      </c>
      <c r="B291" s="4" t="inlineStr">
        <is>
          <t xml:space="preserve"> </t>
        </is>
      </c>
      <c r="C291" s="4" t="inlineStr">
        <is>
          <t>Collection agent</t>
        </is>
      </c>
      <c r="D291" s="4" t="inlineStr">
        <is>
          <t xml:space="preserve"> </t>
        </is>
      </c>
    </row>
    <row r="292">
      <c r="A292" s="4" t="inlineStr">
        <is>
          <t>% of equity interest held by Dlocal</t>
        </is>
      </c>
      <c r="B292" s="4" t="inlineStr">
        <is>
          <t xml:space="preserve"> </t>
        </is>
      </c>
      <c r="C292" s="15" t="n">
        <v>0.9999</v>
      </c>
      <c r="D292" s="15" t="n">
        <v>0.9999</v>
      </c>
    </row>
    <row r="293">
      <c r="A293" s="4" t="inlineStr">
        <is>
          <t>Dlocal Rwanda Ltd.</t>
        </is>
      </c>
      <c r="B293" s="4" t="inlineStr">
        <is>
          <t xml:space="preserve"> </t>
        </is>
      </c>
      <c r="C293" s="4" t="inlineStr">
        <is>
          <t xml:space="preserve"> </t>
        </is>
      </c>
      <c r="D293" s="4" t="inlineStr">
        <is>
          <t xml:space="preserve"> </t>
        </is>
      </c>
    </row>
    <row r="294">
      <c r="A294" s="3" t="inlineStr">
        <is>
          <t>Disclosure of subsidiaries [line items]</t>
        </is>
      </c>
      <c r="B294" s="4" t="inlineStr">
        <is>
          <t xml:space="preserve"> </t>
        </is>
      </c>
      <c r="C294" s="4" t="inlineStr">
        <is>
          <t xml:space="preserve"> </t>
        </is>
      </c>
      <c r="D294" s="4" t="inlineStr">
        <is>
          <t xml:space="preserve"> </t>
        </is>
      </c>
    </row>
    <row r="295">
      <c r="A295" s="4" t="inlineStr">
        <is>
          <t>Country of incorporation</t>
        </is>
      </c>
      <c r="B295" s="4" t="inlineStr">
        <is>
          <t xml:space="preserve"> </t>
        </is>
      </c>
      <c r="C295" s="4" t="inlineStr">
        <is>
          <t>Rwanda</t>
        </is>
      </c>
      <c r="D295" s="4" t="inlineStr">
        <is>
          <t xml:space="preserve"> </t>
        </is>
      </c>
    </row>
    <row r="296">
      <c r="A296" s="4" t="inlineStr">
        <is>
          <t>Principal activities</t>
        </is>
      </c>
      <c r="B296" s="4" t="inlineStr">
        <is>
          <t xml:space="preserve"> </t>
        </is>
      </c>
      <c r="C296" s="4" t="inlineStr">
        <is>
          <t>Collection agent</t>
        </is>
      </c>
      <c r="D296" s="4" t="inlineStr">
        <is>
          <t xml:space="preserve"> </t>
        </is>
      </c>
    </row>
    <row r="297">
      <c r="A297" s="4" t="inlineStr">
        <is>
          <t>% of equity interest held by Dlocal</t>
        </is>
      </c>
      <c r="B297" s="4" t="inlineStr">
        <is>
          <t xml:space="preserve"> </t>
        </is>
      </c>
      <c r="C297" s="9" t="n">
        <v>1</v>
      </c>
      <c r="D297" s="4" t="inlineStr">
        <is>
          <t xml:space="preserve"> </t>
        </is>
      </c>
    </row>
    <row r="298">
      <c r="A298" s="4" t="inlineStr">
        <is>
          <t>Depansum PTY Limited</t>
        </is>
      </c>
      <c r="B298" s="4" t="inlineStr">
        <is>
          <t xml:space="preserve"> </t>
        </is>
      </c>
      <c r="C298" s="4" t="inlineStr">
        <is>
          <t xml:space="preserve"> </t>
        </is>
      </c>
      <c r="D298" s="4" t="inlineStr">
        <is>
          <t xml:space="preserve"> </t>
        </is>
      </c>
    </row>
    <row r="299">
      <c r="A299" s="3" t="inlineStr">
        <is>
          <t>Disclosure of subsidiaries [line items]</t>
        </is>
      </c>
      <c r="B299" s="4" t="inlineStr">
        <is>
          <t xml:space="preserve"> </t>
        </is>
      </c>
      <c r="C299" s="4" t="inlineStr">
        <is>
          <t xml:space="preserve"> </t>
        </is>
      </c>
      <c r="D299" s="4" t="inlineStr">
        <is>
          <t xml:space="preserve"> </t>
        </is>
      </c>
    </row>
    <row r="300">
      <c r="A300" s="4" t="inlineStr">
        <is>
          <t>Country of incorporation</t>
        </is>
      </c>
      <c r="B300" s="4" t="inlineStr">
        <is>
          <t xml:space="preserve"> </t>
        </is>
      </c>
      <c r="C300" s="4" t="inlineStr">
        <is>
          <t>South Africa</t>
        </is>
      </c>
      <c r="D300" s="4" t="inlineStr">
        <is>
          <t xml:space="preserve"> </t>
        </is>
      </c>
    </row>
    <row r="301">
      <c r="A301" s="4" t="inlineStr">
        <is>
          <t>Principal activities</t>
        </is>
      </c>
      <c r="B301" s="4" t="inlineStr">
        <is>
          <t xml:space="preserve"> </t>
        </is>
      </c>
      <c r="C301" s="4" t="inlineStr">
        <is>
          <t>Collection agent</t>
        </is>
      </c>
      <c r="D301" s="4" t="inlineStr">
        <is>
          <t xml:space="preserve"> </t>
        </is>
      </c>
    </row>
    <row r="302">
      <c r="A302" s="4" t="inlineStr">
        <is>
          <t>% of equity interest held by Dlocal</t>
        </is>
      </c>
      <c r="B302" s="4" t="inlineStr">
        <is>
          <t xml:space="preserve"> </t>
        </is>
      </c>
      <c r="C302" s="9" t="n">
        <v>1</v>
      </c>
      <c r="D302" s="9" t="n">
        <v>1</v>
      </c>
    </row>
    <row r="303">
      <c r="A303" s="4" t="inlineStr">
        <is>
          <t>DLP South Africa PTY Ltd.</t>
        </is>
      </c>
      <c r="B303" s="4" t="inlineStr">
        <is>
          <t xml:space="preserve"> </t>
        </is>
      </c>
      <c r="C303" s="4" t="inlineStr">
        <is>
          <t xml:space="preserve"> </t>
        </is>
      </c>
      <c r="D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row>
    <row r="305">
      <c r="A305" s="4" t="inlineStr">
        <is>
          <t>Country of incorporation</t>
        </is>
      </c>
      <c r="B305" s="4" t="inlineStr">
        <is>
          <t xml:space="preserve"> </t>
        </is>
      </c>
      <c r="C305" s="4" t="inlineStr">
        <is>
          <t>South Africa</t>
        </is>
      </c>
      <c r="D305" s="4" t="inlineStr">
        <is>
          <t xml:space="preserve"> </t>
        </is>
      </c>
    </row>
    <row r="306">
      <c r="A306" s="4" t="inlineStr">
        <is>
          <t>Principal activities</t>
        </is>
      </c>
      <c r="B306" s="4" t="inlineStr">
        <is>
          <t xml:space="preserve"> </t>
        </is>
      </c>
      <c r="C306" s="4" t="inlineStr">
        <is>
          <t>Collection agent</t>
        </is>
      </c>
      <c r="D306" s="4" t="inlineStr">
        <is>
          <t xml:space="preserve"> </t>
        </is>
      </c>
    </row>
    <row r="307">
      <c r="A307" s="4" t="inlineStr">
        <is>
          <t>% of equity interest held by Dlocal</t>
        </is>
      </c>
      <c r="B307" s="4" t="inlineStr">
        <is>
          <t xml:space="preserve"> </t>
        </is>
      </c>
      <c r="C307" s="9" t="n">
        <v>1</v>
      </c>
      <c r="D307" s="4" t="inlineStr">
        <is>
          <t xml:space="preserve"> </t>
        </is>
      </c>
    </row>
    <row r="308">
      <c r="A308" s="4" t="inlineStr">
        <is>
          <t>Dlocal Tanzania LTD</t>
        </is>
      </c>
      <c r="B308" s="4" t="inlineStr">
        <is>
          <t xml:space="preserve"> </t>
        </is>
      </c>
      <c r="C308" s="4" t="inlineStr">
        <is>
          <t xml:space="preserve"> </t>
        </is>
      </c>
      <c r="D308" s="4" t="inlineStr">
        <is>
          <t xml:space="preserve"> </t>
        </is>
      </c>
    </row>
    <row r="309">
      <c r="A309" s="3" t="inlineStr">
        <is>
          <t>Disclosure of subsidiaries [line items]</t>
        </is>
      </c>
      <c r="B309" s="4" t="inlineStr">
        <is>
          <t xml:space="preserve"> </t>
        </is>
      </c>
      <c r="C309" s="4" t="inlineStr">
        <is>
          <t xml:space="preserve"> </t>
        </is>
      </c>
      <c r="D309" s="4" t="inlineStr">
        <is>
          <t xml:space="preserve"> </t>
        </is>
      </c>
    </row>
    <row r="310">
      <c r="A310" s="4" t="inlineStr">
        <is>
          <t>Country of incorporation</t>
        </is>
      </c>
      <c r="B310" s="4" t="inlineStr">
        <is>
          <t xml:space="preserve"> </t>
        </is>
      </c>
      <c r="C310" s="4" t="inlineStr">
        <is>
          <t>Tanzania</t>
        </is>
      </c>
      <c r="D310" s="4" t="inlineStr">
        <is>
          <t xml:space="preserve"> </t>
        </is>
      </c>
    </row>
    <row r="311">
      <c r="A311" s="4" t="inlineStr">
        <is>
          <t>Principal activities</t>
        </is>
      </c>
      <c r="B311" s="4" t="inlineStr">
        <is>
          <t xml:space="preserve"> </t>
        </is>
      </c>
      <c r="C311" s="4" t="inlineStr">
        <is>
          <t>Collection agent</t>
        </is>
      </c>
      <c r="D311" s="4" t="inlineStr">
        <is>
          <t xml:space="preserve"> </t>
        </is>
      </c>
    </row>
    <row r="312">
      <c r="A312" s="4" t="inlineStr">
        <is>
          <t>% of equity interest held by Dlocal</t>
        </is>
      </c>
      <c r="B312" s="4" t="inlineStr">
        <is>
          <t xml:space="preserve"> </t>
        </is>
      </c>
      <c r="C312" s="9" t="n">
        <v>1</v>
      </c>
      <c r="D312" s="4" t="inlineStr">
        <is>
          <t xml:space="preserve"> </t>
        </is>
      </c>
    </row>
    <row r="313">
      <c r="A313" s="4" t="inlineStr">
        <is>
          <t>Demerge (Thailand) Co. LTD</t>
        </is>
      </c>
      <c r="B313" s="4" t="inlineStr">
        <is>
          <t xml:space="preserve"> </t>
        </is>
      </c>
      <c r="C313" s="4" t="inlineStr">
        <is>
          <t xml:space="preserve"> </t>
        </is>
      </c>
      <c r="D313" s="4" t="inlineStr">
        <is>
          <t xml:space="preserve"> </t>
        </is>
      </c>
    </row>
    <row r="314">
      <c r="A314" s="3" t="inlineStr">
        <is>
          <t>Disclosure of subsidiaries [line items]</t>
        </is>
      </c>
      <c r="B314" s="4" t="inlineStr">
        <is>
          <t xml:space="preserve"> </t>
        </is>
      </c>
      <c r="C314" s="4" t="inlineStr">
        <is>
          <t xml:space="preserve"> </t>
        </is>
      </c>
      <c r="D314" s="4" t="inlineStr">
        <is>
          <t xml:space="preserve"> </t>
        </is>
      </c>
    </row>
    <row r="315">
      <c r="A315" s="4" t="inlineStr">
        <is>
          <t>Country of incorporation</t>
        </is>
      </c>
      <c r="B315" s="4" t="inlineStr">
        <is>
          <t xml:space="preserve"> </t>
        </is>
      </c>
      <c r="C315" s="4" t="inlineStr">
        <is>
          <t>Thailand</t>
        </is>
      </c>
      <c r="D315" s="4" t="inlineStr">
        <is>
          <t xml:space="preserve"> </t>
        </is>
      </c>
    </row>
    <row r="316">
      <c r="A316" s="4" t="inlineStr">
        <is>
          <t>Principal activities</t>
        </is>
      </c>
      <c r="B316" s="4" t="inlineStr">
        <is>
          <t xml:space="preserve"> </t>
        </is>
      </c>
      <c r="C316" s="4" t="inlineStr">
        <is>
          <t>Collection agent</t>
        </is>
      </c>
      <c r="D316" s="4" t="inlineStr">
        <is>
          <t xml:space="preserve"> </t>
        </is>
      </c>
    </row>
    <row r="317">
      <c r="A317" s="4" t="inlineStr">
        <is>
          <t>% of equity interest held by Dlocal</t>
        </is>
      </c>
      <c r="B317" s="4" t="inlineStr">
        <is>
          <t xml:space="preserve"> </t>
        </is>
      </c>
      <c r="C317" s="9" t="n">
        <v>0.49</v>
      </c>
      <c r="D317" s="4" t="inlineStr">
        <is>
          <t xml:space="preserve"> </t>
        </is>
      </c>
    </row>
    <row r="318">
      <c r="A318" s="4" t="inlineStr">
        <is>
          <t>Dlocal Uganda LTD</t>
        </is>
      </c>
      <c r="B318" s="4" t="inlineStr">
        <is>
          <t xml:space="preserve"> </t>
        </is>
      </c>
      <c r="C318" s="4" t="inlineStr">
        <is>
          <t xml:space="preserve"> </t>
        </is>
      </c>
      <c r="D318" s="4" t="inlineStr">
        <is>
          <t xml:space="preserve"> </t>
        </is>
      </c>
    </row>
    <row r="319">
      <c r="A319" s="3" t="inlineStr">
        <is>
          <t>Disclosure of subsidiaries [line items]</t>
        </is>
      </c>
      <c r="B319" s="4" t="inlineStr">
        <is>
          <t xml:space="preserve"> </t>
        </is>
      </c>
      <c r="C319" s="4" t="inlineStr">
        <is>
          <t xml:space="preserve"> </t>
        </is>
      </c>
      <c r="D319" s="4" t="inlineStr">
        <is>
          <t xml:space="preserve"> </t>
        </is>
      </c>
    </row>
    <row r="320">
      <c r="A320" s="4" t="inlineStr">
        <is>
          <t>Country of incorporation</t>
        </is>
      </c>
      <c r="B320" s="4" t="inlineStr">
        <is>
          <t xml:space="preserve"> </t>
        </is>
      </c>
      <c r="C320" s="4" t="inlineStr">
        <is>
          <t>Uganda</t>
        </is>
      </c>
      <c r="D320" s="4" t="inlineStr">
        <is>
          <t xml:space="preserve"> </t>
        </is>
      </c>
    </row>
    <row r="321">
      <c r="A321" s="4" t="inlineStr">
        <is>
          <t>Principal activities</t>
        </is>
      </c>
      <c r="B321" s="4" t="inlineStr">
        <is>
          <t xml:space="preserve"> </t>
        </is>
      </c>
      <c r="C321" s="4" t="inlineStr">
        <is>
          <t>Collection agent</t>
        </is>
      </c>
      <c r="D321" s="4" t="inlineStr">
        <is>
          <t xml:space="preserve"> </t>
        </is>
      </c>
    </row>
    <row r="322">
      <c r="A322" s="4" t="inlineStr">
        <is>
          <t>% of equity interest held by Dlocal</t>
        </is>
      </c>
      <c r="B322" s="4" t="inlineStr">
        <is>
          <t xml:space="preserve"> </t>
        </is>
      </c>
      <c r="C322" s="9" t="n">
        <v>1</v>
      </c>
      <c r="D322" s="4" t="inlineStr">
        <is>
          <t xml:space="preserve"> </t>
        </is>
      </c>
    </row>
    <row r="323">
      <c r="A323" s="4" t="inlineStr">
        <is>
          <t>Dlocal Payment Services L.L.C.</t>
        </is>
      </c>
      <c r="B323" s="4" t="inlineStr">
        <is>
          <t xml:space="preserve"> </t>
        </is>
      </c>
      <c r="C323" s="4" t="inlineStr">
        <is>
          <t xml:space="preserve"> </t>
        </is>
      </c>
      <c r="D323" s="4" t="inlineStr">
        <is>
          <t xml:space="preserve"> </t>
        </is>
      </c>
    </row>
    <row r="324">
      <c r="A324" s="3" t="inlineStr">
        <is>
          <t>Disclosure of subsidiaries [line items]</t>
        </is>
      </c>
      <c r="B324" s="4" t="inlineStr">
        <is>
          <t xml:space="preserve"> </t>
        </is>
      </c>
      <c r="C324" s="4" t="inlineStr">
        <is>
          <t xml:space="preserve"> </t>
        </is>
      </c>
      <c r="D324" s="4" t="inlineStr">
        <is>
          <t xml:space="preserve"> </t>
        </is>
      </c>
    </row>
    <row r="325">
      <c r="A325" s="4" t="inlineStr">
        <is>
          <t>Country of incorporation</t>
        </is>
      </c>
      <c r="B325" s="4" t="inlineStr">
        <is>
          <t xml:space="preserve"> </t>
        </is>
      </c>
      <c r="C325" s="4" t="inlineStr">
        <is>
          <t>United Arab Emirates</t>
        </is>
      </c>
      <c r="D325" s="4" t="inlineStr">
        <is>
          <t xml:space="preserve"> </t>
        </is>
      </c>
    </row>
    <row r="326">
      <c r="A326" s="4" t="inlineStr">
        <is>
          <t>Principal activities</t>
        </is>
      </c>
      <c r="B326" s="4" t="inlineStr">
        <is>
          <t xml:space="preserve"> </t>
        </is>
      </c>
      <c r="C326" s="4" t="inlineStr">
        <is>
          <t>Collection agent</t>
        </is>
      </c>
      <c r="D326" s="4" t="inlineStr">
        <is>
          <t xml:space="preserve"> </t>
        </is>
      </c>
    </row>
    <row r="327">
      <c r="A327" s="4" t="inlineStr">
        <is>
          <t>% of equity interest held by Dlocal</t>
        </is>
      </c>
      <c r="B327" s="4" t="inlineStr">
        <is>
          <t xml:space="preserve"> </t>
        </is>
      </c>
      <c r="C327" s="9" t="n">
        <v>1</v>
      </c>
      <c r="D327" s="4" t="inlineStr">
        <is>
          <t xml:space="preserve"> </t>
        </is>
      </c>
    </row>
    <row r="328">
      <c r="A328" s="4" t="inlineStr">
        <is>
          <t>Dlocal US LLC</t>
        </is>
      </c>
      <c r="B328" s="4" t="inlineStr">
        <is>
          <t xml:space="preserve"> </t>
        </is>
      </c>
      <c r="C328" s="4" t="inlineStr">
        <is>
          <t xml:space="preserve"> </t>
        </is>
      </c>
      <c r="D328" s="4" t="inlineStr">
        <is>
          <t xml:space="preserve"> </t>
        </is>
      </c>
    </row>
    <row r="329">
      <c r="A329" s="3" t="inlineStr">
        <is>
          <t>Disclosure of subsidiaries [line items]</t>
        </is>
      </c>
      <c r="B329" s="4" t="inlineStr">
        <is>
          <t xml:space="preserve"> </t>
        </is>
      </c>
      <c r="C329" s="4" t="inlineStr">
        <is>
          <t xml:space="preserve"> </t>
        </is>
      </c>
      <c r="D329" s="4" t="inlineStr">
        <is>
          <t xml:space="preserve"> </t>
        </is>
      </c>
    </row>
    <row r="330">
      <c r="A330" s="4" t="inlineStr">
        <is>
          <t>Country of incorporation</t>
        </is>
      </c>
      <c r="B330" s="4" t="inlineStr">
        <is>
          <t xml:space="preserve"> </t>
        </is>
      </c>
      <c r="C330" s="4" t="inlineStr">
        <is>
          <t>United States of America</t>
        </is>
      </c>
      <c r="D330" s="4" t="inlineStr">
        <is>
          <t xml:space="preserve"> </t>
        </is>
      </c>
    </row>
    <row r="331">
      <c r="A331" s="4" t="inlineStr">
        <is>
          <t>Principal activities</t>
        </is>
      </c>
      <c r="B331" s="4" t="inlineStr">
        <is>
          <t xml:space="preserve"> </t>
        </is>
      </c>
      <c r="C331" s="4" t="inlineStr">
        <is>
          <t>Service provider</t>
        </is>
      </c>
      <c r="D331" s="4" t="inlineStr">
        <is>
          <t xml:space="preserve"> </t>
        </is>
      </c>
    </row>
    <row r="332">
      <c r="A332" s="4" t="inlineStr">
        <is>
          <t>% of equity interest held by Dlocal</t>
        </is>
      </c>
      <c r="B332" s="4" t="inlineStr">
        <is>
          <t xml:space="preserve"> </t>
        </is>
      </c>
      <c r="C332" s="9" t="n">
        <v>1</v>
      </c>
      <c r="D332" s="4" t="inlineStr">
        <is>
          <t xml:space="preserve"> </t>
        </is>
      </c>
    </row>
    <row r="333">
      <c r="A333" s="4" t="inlineStr">
        <is>
          <t>CILFUR S.A.</t>
        </is>
      </c>
      <c r="B333" s="4" t="inlineStr">
        <is>
          <t xml:space="preserve"> </t>
        </is>
      </c>
      <c r="C333" s="4" t="inlineStr">
        <is>
          <t xml:space="preserve"> </t>
        </is>
      </c>
      <c r="D333" s="4" t="inlineStr">
        <is>
          <t xml:space="preserve"> </t>
        </is>
      </c>
    </row>
    <row r="334">
      <c r="A334" s="3" t="inlineStr">
        <is>
          <t>Disclosure of subsidiaries [line items]</t>
        </is>
      </c>
      <c r="B334" s="4" t="inlineStr">
        <is>
          <t xml:space="preserve"> </t>
        </is>
      </c>
      <c r="C334" s="4" t="inlineStr">
        <is>
          <t xml:space="preserve"> </t>
        </is>
      </c>
      <c r="D334" s="4" t="inlineStr">
        <is>
          <t xml:space="preserve"> </t>
        </is>
      </c>
    </row>
    <row r="335">
      <c r="A335" s="4" t="inlineStr">
        <is>
          <t>Country of incorporation</t>
        </is>
      </c>
      <c r="B335" s="4" t="inlineStr">
        <is>
          <t xml:space="preserve"> </t>
        </is>
      </c>
      <c r="C335" s="4" t="inlineStr">
        <is>
          <t>Uruguay</t>
        </is>
      </c>
      <c r="D335" s="4" t="inlineStr">
        <is>
          <t xml:space="preserve"> </t>
        </is>
      </c>
    </row>
    <row r="336">
      <c r="A336" s="4" t="inlineStr">
        <is>
          <t>Principal activities</t>
        </is>
      </c>
      <c r="B336" s="4" t="inlineStr">
        <is>
          <t xml:space="preserve"> </t>
        </is>
      </c>
      <c r="C336" s="4" t="inlineStr">
        <is>
          <t>Service provider</t>
        </is>
      </c>
      <c r="D336" s="4" t="inlineStr">
        <is>
          <t xml:space="preserve"> </t>
        </is>
      </c>
    </row>
    <row r="337">
      <c r="A337" s="4" t="inlineStr">
        <is>
          <t>% of equity interest held by Dlocal</t>
        </is>
      </c>
      <c r="B337" s="4" t="inlineStr">
        <is>
          <t xml:space="preserve"> </t>
        </is>
      </c>
      <c r="C337" s="9" t="n">
        <v>1</v>
      </c>
      <c r="D337" s="4" t="inlineStr">
        <is>
          <t xml:space="preserve"> </t>
        </is>
      </c>
    </row>
    <row r="338">
      <c r="A338" s="4" t="inlineStr">
        <is>
          <t>Maubek S.A.</t>
        </is>
      </c>
      <c r="B338" s="4" t="inlineStr">
        <is>
          <t xml:space="preserve"> </t>
        </is>
      </c>
      <c r="C338" s="4" t="inlineStr">
        <is>
          <t xml:space="preserve"> </t>
        </is>
      </c>
      <c r="D338" s="4" t="inlineStr">
        <is>
          <t xml:space="preserve"> </t>
        </is>
      </c>
    </row>
    <row r="339">
      <c r="A339" s="3" t="inlineStr">
        <is>
          <t>Disclosure of subsidiaries [line items]</t>
        </is>
      </c>
      <c r="B339" s="4" t="inlineStr">
        <is>
          <t xml:space="preserve"> </t>
        </is>
      </c>
      <c r="C339" s="4" t="inlineStr">
        <is>
          <t xml:space="preserve"> </t>
        </is>
      </c>
      <c r="D339" s="4" t="inlineStr">
        <is>
          <t xml:space="preserve"> </t>
        </is>
      </c>
    </row>
    <row r="340">
      <c r="A340" s="4" t="inlineStr">
        <is>
          <t>Country of incorporation</t>
        </is>
      </c>
      <c r="B340" s="4" t="inlineStr">
        <is>
          <t xml:space="preserve"> </t>
        </is>
      </c>
      <c r="C340" s="4" t="inlineStr">
        <is>
          <t>Uruguay</t>
        </is>
      </c>
      <c r="D340" s="4" t="inlineStr">
        <is>
          <t xml:space="preserve"> </t>
        </is>
      </c>
    </row>
    <row r="341">
      <c r="A341" s="4" t="inlineStr">
        <is>
          <t>Principal activities</t>
        </is>
      </c>
      <c r="B341" s="4" t="inlineStr">
        <is>
          <t xml:space="preserve"> </t>
        </is>
      </c>
      <c r="C341" s="4" t="inlineStr">
        <is>
          <t>Service provider</t>
        </is>
      </c>
      <c r="D341" s="4" t="inlineStr">
        <is>
          <t xml:space="preserve"> </t>
        </is>
      </c>
    </row>
    <row r="342">
      <c r="A342" s="4" t="inlineStr">
        <is>
          <t>% of equity interest held by Dlocal</t>
        </is>
      </c>
      <c r="B342" s="4" t="inlineStr">
        <is>
          <t xml:space="preserve"> </t>
        </is>
      </c>
      <c r="C342" s="9" t="n">
        <v>1</v>
      </c>
      <c r="D342" s="4" t="inlineStr">
        <is>
          <t xml:space="preserve"> </t>
        </is>
      </c>
    </row>
    <row r="343">
      <c r="A343" s="4" t="inlineStr">
        <is>
          <t>Harpot S.A.</t>
        </is>
      </c>
      <c r="B343" s="4" t="inlineStr">
        <is>
          <t xml:space="preserve"> </t>
        </is>
      </c>
      <c r="C343" s="4" t="inlineStr">
        <is>
          <t xml:space="preserve"> </t>
        </is>
      </c>
      <c r="D343" s="4" t="inlineStr">
        <is>
          <t xml:space="preserve"> </t>
        </is>
      </c>
    </row>
    <row r="344">
      <c r="A344" s="3" t="inlineStr">
        <is>
          <t>Disclosure of subsidiaries [line items]</t>
        </is>
      </c>
      <c r="B344" s="4" t="inlineStr">
        <is>
          <t xml:space="preserve"> </t>
        </is>
      </c>
      <c r="C344" s="4" t="inlineStr">
        <is>
          <t xml:space="preserve"> </t>
        </is>
      </c>
      <c r="D344" s="4" t="inlineStr">
        <is>
          <t xml:space="preserve"> </t>
        </is>
      </c>
    </row>
    <row r="345">
      <c r="A345" s="4" t="inlineStr">
        <is>
          <t>Country of incorporation</t>
        </is>
      </c>
      <c r="B345" s="4" t="inlineStr">
        <is>
          <t xml:space="preserve"> </t>
        </is>
      </c>
      <c r="C345" s="4" t="inlineStr">
        <is>
          <t>Uruguay</t>
        </is>
      </c>
      <c r="D345" s="4" t="inlineStr">
        <is>
          <t xml:space="preserve"> </t>
        </is>
      </c>
    </row>
    <row r="346">
      <c r="A346" s="4" t="inlineStr">
        <is>
          <t>Principal activities</t>
        </is>
      </c>
      <c r="B346" s="4" t="inlineStr">
        <is>
          <t xml:space="preserve"> </t>
        </is>
      </c>
      <c r="C346" s="4" t="inlineStr">
        <is>
          <t>Collection agent</t>
        </is>
      </c>
      <c r="D346" s="4" t="inlineStr">
        <is>
          <t xml:space="preserve"> </t>
        </is>
      </c>
    </row>
    <row r="347">
      <c r="A347" s="4" t="inlineStr">
        <is>
          <t>% of equity interest held by Dlocal</t>
        </is>
      </c>
      <c r="B347" s="4" t="inlineStr">
        <is>
          <t xml:space="preserve"> </t>
        </is>
      </c>
      <c r="C347" s="9" t="n">
        <v>1</v>
      </c>
      <c r="D347" s="4" t="inlineStr">
        <is>
          <t xml:space="preserve"> </t>
        </is>
      </c>
    </row>
    <row r="348">
      <c r="A348" s="4" t="inlineStr">
        <is>
          <t>Dlocal Vietnam Company Limited</t>
        </is>
      </c>
      <c r="B348" s="4" t="inlineStr">
        <is>
          <t xml:space="preserve"> </t>
        </is>
      </c>
      <c r="C348" s="4" t="inlineStr">
        <is>
          <t xml:space="preserve"> </t>
        </is>
      </c>
      <c r="D348" s="4" t="inlineStr">
        <is>
          <t xml:space="preserve"> </t>
        </is>
      </c>
    </row>
    <row r="349">
      <c r="A349" s="3" t="inlineStr">
        <is>
          <t>Disclosure of subsidiaries [line items]</t>
        </is>
      </c>
      <c r="B349" s="4" t="inlineStr">
        <is>
          <t xml:space="preserve"> </t>
        </is>
      </c>
      <c r="C349" s="4" t="inlineStr">
        <is>
          <t xml:space="preserve"> </t>
        </is>
      </c>
      <c r="D349" s="4" t="inlineStr">
        <is>
          <t xml:space="preserve"> </t>
        </is>
      </c>
    </row>
    <row r="350">
      <c r="A350" s="4" t="inlineStr">
        <is>
          <t>Country of incorporation</t>
        </is>
      </c>
      <c r="B350" s="4" t="inlineStr">
        <is>
          <t xml:space="preserve"> </t>
        </is>
      </c>
      <c r="C350" s="4" t="inlineStr">
        <is>
          <t>Vietnam</t>
        </is>
      </c>
      <c r="D350" s="4" t="inlineStr">
        <is>
          <t xml:space="preserve"> </t>
        </is>
      </c>
    </row>
    <row r="351">
      <c r="A351" s="4" t="inlineStr">
        <is>
          <t>Principal activities</t>
        </is>
      </c>
      <c r="B351" s="4" t="inlineStr">
        <is>
          <t xml:space="preserve"> </t>
        </is>
      </c>
      <c r="C351" s="4" t="inlineStr">
        <is>
          <t>Collection agent</t>
        </is>
      </c>
      <c r="D351" s="4" t="inlineStr">
        <is>
          <t xml:space="preserve"> </t>
        </is>
      </c>
    </row>
    <row r="352">
      <c r="A352" s="4" t="inlineStr">
        <is>
          <t>% of equity interest held by Dlocal</t>
        </is>
      </c>
      <c r="B352" s="4" t="inlineStr">
        <is>
          <t xml:space="preserve"> </t>
        </is>
      </c>
      <c r="C352" s="9" t="n">
        <v>1</v>
      </c>
      <c r="D35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ion of Subsidiaries - Summary of Consolidated Financial Statements of Group include the Subsidiaries (Parenthetical) (Details)</t>
        </is>
      </c>
      <c r="C1" s="2" t="inlineStr">
        <is>
          <t>12 Months Ended</t>
        </is>
      </c>
    </row>
    <row r="2">
      <c r="B2" s="2" t="inlineStr">
        <is>
          <t>Jul. 01, 2022</t>
        </is>
      </c>
      <c r="C2" s="2" t="inlineStr">
        <is>
          <t>Dec. 31, 2022</t>
        </is>
      </c>
      <c r="D2" s="2" t="inlineStr">
        <is>
          <t>Dec. 31, 2021</t>
        </is>
      </c>
    </row>
    <row r="3">
      <c r="A3" s="4" t="inlineStr">
        <is>
          <t>Demerege Ecuador S.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15" t="n">
        <v>0.9985000000000001</v>
      </c>
      <c r="C5" s="9" t="n">
        <v>1</v>
      </c>
      <c r="D5" s="15" t="n">
        <v>0.0015</v>
      </c>
    </row>
    <row r="6">
      <c r="A6" s="4" t="inlineStr">
        <is>
          <t>Demerge (Thailand) Co. LTD</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4" t="inlineStr">
        <is>
          <t xml:space="preserve"> </t>
        </is>
      </c>
      <c r="C8" s="9" t="n">
        <v>0.49</v>
      </c>
      <c r="D8"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conciliation of Segment's Performance Measure to Profit Presented in Consolidated Statement of Comprehensive Income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for the period</t>
        </is>
      </c>
      <c r="B4" s="6" t="n">
        <v>108697</v>
      </c>
      <c r="C4" s="6" t="n">
        <v>77853</v>
      </c>
      <c r="D4" s="6" t="n">
        <v>28187</v>
      </c>
    </row>
    <row r="5">
      <c r="A5" s="4" t="inlineStr">
        <is>
          <t>Income tax expense</t>
        </is>
      </c>
      <c r="B5" s="5" t="n">
        <v>11586</v>
      </c>
      <c r="C5" s="5" t="n">
        <v>7647</v>
      </c>
      <c r="D5" s="5" t="n">
        <v>3231</v>
      </c>
    </row>
    <row r="6">
      <c r="A6" s="4" t="inlineStr">
        <is>
          <t>Inflation adjustment</t>
        </is>
      </c>
      <c r="B6" s="5" t="n">
        <v>1037</v>
      </c>
      <c r="C6" s="5" t="n">
        <v>334</v>
      </c>
      <c r="D6" s="5" t="n">
        <v>-38</v>
      </c>
    </row>
    <row r="7">
      <c r="A7" s="4" t="inlineStr">
        <is>
          <t>Finance income</t>
        </is>
      </c>
      <c r="B7" s="5" t="n">
        <v>-18078</v>
      </c>
      <c r="C7" s="5" t="n">
        <v>-2540</v>
      </c>
      <c r="D7" s="5" t="n">
        <v>-502</v>
      </c>
    </row>
    <row r="8">
      <c r="A8" s="4" t="inlineStr">
        <is>
          <t>Finance costs</t>
        </is>
      </c>
      <c r="B8" s="5" t="n">
        <v>24668</v>
      </c>
      <c r="C8" s="5" t="n">
        <v>544</v>
      </c>
      <c r="D8" s="5" t="n">
        <v>67</v>
      </c>
    </row>
    <row r="9">
      <c r="A9" s="4" t="inlineStr">
        <is>
          <t>Other operating (gain) / loss</t>
        </is>
      </c>
      <c r="B9" s="5" t="n">
        <v>697</v>
      </c>
      <c r="C9" s="5" t="n">
        <v>-2896</v>
      </c>
      <c r="D9" s="5" t="n">
        <v>2896</v>
      </c>
    </row>
    <row r="10">
      <c r="A10" s="4" t="inlineStr">
        <is>
          <t>Impairment loss/(gain) on financial assets</t>
        </is>
      </c>
      <c r="B10" s="5" t="n">
        <v>5534</v>
      </c>
      <c r="C10" s="5" t="n">
        <v>33</v>
      </c>
      <c r="D10" s="5" t="n">
        <v>-808</v>
      </c>
    </row>
    <row r="11">
      <c r="A11" s="4" t="inlineStr">
        <is>
          <t>Depreciation and amortization</t>
        </is>
      </c>
      <c r="B11" s="5" t="n">
        <v>8147</v>
      </c>
      <c r="C11" s="5" t="n">
        <v>4747</v>
      </c>
      <c r="D11" s="5" t="n">
        <v>992</v>
      </c>
    </row>
    <row r="12">
      <c r="A12" s="4" t="inlineStr">
        <is>
          <t>Secondary offering expenses</t>
        </is>
      </c>
      <c r="B12" s="5" t="n">
        <v>89</v>
      </c>
      <c r="C12" s="5" t="n">
        <v>5158</v>
      </c>
      <c r="D12" s="5" t="n">
        <v>453</v>
      </c>
    </row>
    <row r="13">
      <c r="A13" s="4" t="inlineStr">
        <is>
          <t>Transaction costs</t>
        </is>
      </c>
      <c r="B13" s="4" t="inlineStr">
        <is>
          <t xml:space="preserve"> </t>
        </is>
      </c>
      <c r="C13" s="5" t="n">
        <v>687</v>
      </c>
      <c r="D13" s="5" t="n">
        <v>158</v>
      </c>
    </row>
    <row r="14">
      <c r="A14" s="4" t="inlineStr">
        <is>
          <t>Other non-recurring costs</t>
        </is>
      </c>
      <c r="B14" s="5" t="n">
        <v>2014</v>
      </c>
      <c r="C14" s="4" t="inlineStr">
        <is>
          <t xml:space="preserve"> </t>
        </is>
      </c>
      <c r="D14" s="4" t="inlineStr">
        <is>
          <t xml:space="preserve"> </t>
        </is>
      </c>
    </row>
    <row r="15">
      <c r="A15" s="4" t="inlineStr">
        <is>
          <t>Share-based payment non-cash charges, net of forfeitures</t>
        </is>
      </c>
      <c r="B15" s="5" t="n">
        <v>8684</v>
      </c>
      <c r="C15" s="5" t="n">
        <v>7590</v>
      </c>
      <c r="D15" s="5" t="n">
        <v>7295</v>
      </c>
    </row>
    <row r="16">
      <c r="A16" s="4" t="inlineStr">
        <is>
          <t>Adjusted EBITDA</t>
        </is>
      </c>
      <c r="B16" s="5" t="n">
        <v>153075</v>
      </c>
      <c r="C16" s="5" t="n">
        <v>99157</v>
      </c>
      <c r="D16" s="5" t="n">
        <v>41931</v>
      </c>
    </row>
    <row r="17">
      <c r="A17" s="4" t="inlineStr">
        <is>
          <t>Revenues</t>
        </is>
      </c>
      <c r="B17" s="6" t="n">
        <v>418925</v>
      </c>
      <c r="C17" s="6" t="n">
        <v>244120</v>
      </c>
      <c r="D17" s="6" t="n">
        <v>104143</v>
      </c>
    </row>
    <row r="18">
      <c r="A18" s="4" t="inlineStr">
        <is>
          <t>Adjusted EBITDA Margin</t>
        </is>
      </c>
      <c r="B18" s="15" t="n">
        <v>0.365</v>
      </c>
      <c r="C18" s="15" t="n">
        <v>0.406</v>
      </c>
      <c r="D18" s="15" t="n">
        <v>0.403</v>
      </c>
    </row>
    <row r="19">
      <c r="A19" s="4" t="inlineStr">
        <is>
          <t>Profit Margin</t>
        </is>
      </c>
      <c r="B19" s="15" t="n">
        <v>0.259</v>
      </c>
      <c r="C19" s="15" t="n">
        <v>0.319</v>
      </c>
      <c r="D19" s="15" t="n">
        <v>0.2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Summary of Reconciliation of Segment's Performance Measure to Profit Presented in Consolidated Statement of Comprehensive Income (Parenthetical) (Details) - USD ($) $ in Thousands</t>
        </is>
      </c>
      <c r="B1" s="2" t="inlineStr">
        <is>
          <t>12 Months Ended</t>
        </is>
      </c>
    </row>
    <row r="2">
      <c r="B2" s="2" t="inlineStr">
        <is>
          <t>Dec. 31, 2022</t>
        </is>
      </c>
      <c r="C2" s="2" t="inlineStr">
        <is>
          <t>Dec. 31, 2021</t>
        </is>
      </c>
      <c r="D2" s="2" t="inlineStr">
        <is>
          <t>Dec. 31, 2020</t>
        </is>
      </c>
      <c r="E2" s="2" t="inlineStr">
        <is>
          <t>Nov. 1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foreign exchange gain</t>
        </is>
      </c>
      <c r="B4" s="6" t="n">
        <v>14559</v>
      </c>
      <c r="C4" s="4" t="inlineStr">
        <is>
          <t xml:space="preserve"> </t>
        </is>
      </c>
      <c r="D4" s="4" t="inlineStr">
        <is>
          <t xml:space="preserve"> </t>
        </is>
      </c>
      <c r="E4" s="4" t="inlineStr">
        <is>
          <t xml:space="preserve"> </t>
        </is>
      </c>
    </row>
    <row r="5">
      <c r="A5" s="4" t="inlineStr">
        <is>
          <t>Foreign exchange losses</t>
        </is>
      </c>
      <c r="B5" s="5" t="n">
        <v>14832</v>
      </c>
      <c r="C5" s="6" t="n">
        <v>2100</v>
      </c>
      <c r="D5" s="6" t="n">
        <v>2977</v>
      </c>
      <c r="E5" s="4" t="inlineStr">
        <is>
          <t xml:space="preserve"> </t>
        </is>
      </c>
    </row>
    <row r="6">
      <c r="A6" s="4" t="inlineStr">
        <is>
          <t>Net foreign exchange loss</t>
        </is>
      </c>
      <c r="B6" s="5" t="n">
        <v>273</v>
      </c>
      <c r="C6" s="4" t="inlineStr">
        <is>
          <t xml:space="preserve"> </t>
        </is>
      </c>
      <c r="D6" s="4" t="inlineStr">
        <is>
          <t xml:space="preserve"> </t>
        </is>
      </c>
      <c r="E6" s="4" t="inlineStr">
        <is>
          <t xml:space="preserve"> </t>
        </is>
      </c>
    </row>
    <row r="7">
      <c r="A7" s="4" t="inlineStr">
        <is>
          <t>Deposits in brokers</t>
        </is>
      </c>
      <c r="B7" s="5" t="n">
        <v>5576</v>
      </c>
      <c r="C7" s="4" t="inlineStr">
        <is>
          <t xml:space="preserve"> </t>
        </is>
      </c>
      <c r="D7" s="4" t="inlineStr">
        <is>
          <t xml:space="preserve"> </t>
        </is>
      </c>
      <c r="E7" s="4" t="inlineStr">
        <is>
          <t xml:space="preserve"> </t>
        </is>
      </c>
    </row>
    <row r="8">
      <c r="A8" s="4" t="inlineStr">
        <is>
          <t>FTX Trading Ltd</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Deposits in brokers</t>
        </is>
      </c>
      <c r="B10" s="6" t="n">
        <v>5600</v>
      </c>
      <c r="C10" s="4" t="inlineStr">
        <is>
          <t xml:space="preserve"> </t>
        </is>
      </c>
      <c r="D10" s="4" t="inlineStr">
        <is>
          <t xml:space="preserve"> </t>
        </is>
      </c>
      <c r="E10" s="6" t="n">
        <v>55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t>
        </is>
      </c>
      <c r="B1" s="2" t="inlineStr">
        <is>
          <t>12 Months Ended</t>
        </is>
      </c>
    </row>
    <row r="2">
      <c r="B2" s="2" t="inlineStr">
        <is>
          <t>Dec. 31, 2022</t>
        </is>
      </c>
    </row>
    <row r="3">
      <c r="A3" s="3" t="inlineStr">
        <is>
          <t>Disclosure Of Presentation And Preparation Of Consolidated Financial Statements And Significant Accounting Policies [Line Items]</t>
        </is>
      </c>
      <c r="B3" s="4" t="inlineStr">
        <is>
          <t xml:space="preserve"> </t>
        </is>
      </c>
    </row>
    <row r="4">
      <c r="A4" s="4" t="inlineStr">
        <is>
          <t>Presentation and Preparation of the Consolidated Financial Statements and Significant Accounting Policies</t>
        </is>
      </c>
      <c r="B4" s="4" t="inlineStr">
        <is>
          <t xml:space="preserve">2. Presentation and preparation of the Consolidated Financial Statements and significant accounting policies 2.1. Basis of preparation of the Consolidated Financial Statements These Consolidated Financial Statements have been prepared in accordance with International Financial Reporting Standards (“IFRS”) and interpretations issued by the IFRS Interpretations Committee (IFRS I C) applicable to companies reporting under IFRS. These Consolidated Financial Statements comply with IFRS as issued by the International Accounting Standards Board (“IASB”). The Consolidated Financial Statements are presented in thousands of U.S. Dollars, except for share data or as otherwise indicated, which is the functional currency of dLocal Limited. The Consolidated Financial Statements have been prepared on a historical cost basis, except for certain financial assets measured at fair value as explained in Note 2.5: Financial instruments-initial recognition and measurement, and for the Financial Statements of Argentine operations that were adjusted upon IAS 29 requirements as detailed in Note 2.3 Foreign currencies. The preparation of these Consolidated Financial Statements requires the use of certain critical accounting estimates. It also requires management to exercise its judgment in the process of applying dLocal’s accounting policies. The areas involving a higher degree of judgment or complexity, or areas where assumptions and estimates are significant to the Consolidated Financial Statements, are disclosed in Note 3: Accounting estimates and judgments. As mentioned in Note 1.2, a written resolution of dLocal’s shareholders dated May 19, 2021 and effective June 2, 2021, approved a 500-for-1 stock split of dLocal’s common shares , whereby every share of capital stock of dLocal was converted into 500 shares, increasing the authorized share capital to 1,500,000,000 common shares and changing the par value of the common shares from $ 1.00 to $ 0.002 . As a result, the share capital previously represented by 577,008 common shares was increased to 288,504,000 common shares. The stock split affected all of our existing shareholders uniformly and did not affect any individual shareholder’s percentage ownership interest in the Company. References made to outstanding shares and per share amounts in the accompanying financial statements and applicable disclosures have been retroactively adjusted to reflect this stock split. These Consolidated Financial Statements as of December 31, 2022 , were approved by dLocal’s Board of Directors on April 4, 2023. 2.2. Basis of consolidation Business combinations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they are related to the issue of debt or equity instruments. The consideration transferred does not include amounts related to the settlement of pre-existing relationships. Such amounts are generally recognized in profit or los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There were no significant business combinations during 2022 and 2021. Subsidiaries The Group consolidates all entities over which it has control. Control is achieved when the Group is exposed to, or has rights to, variable returns from its involvement with the entity and has the ability to affect those returns through its power to direct the activities of the entity. Inter-company transactions, balances, income and expenses on transactions between Group companies are eliminated. Subsidiaries are all entities over which dLocal has control. Subsidiaries are fully consolidated from the date dLocal obtains control of the subsidiary and ceases when dLocal loses control of the subsidiary. The subsidiaries included in the consolidation are described in Note 4: Consolidation of subsidiaries. A change in the ownership interest of a subsidiary, without a loss of control, is accounted for as an equity transaction. 2.3. Foreign currencies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 which is dLocal’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 Group adopts an allocation policy for foreign exchange differences in order to allocate them to the various line items of its financial statements, based on the nature of the item that generated the exchange difference. For example, exchange differences on trade payables arising from the purchase of services and exchange differences from payins and payouts transactions are included as part of Cost of services while exchange differences arising from loans are allocated to Finance costs. This policy is applied consistently from period to period.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Foreign exchange gains and losses resulting from the measurement at period end exchange rates of monetary assets denominated in foreign currencies and measured at fair value through other comprehensive income are recognized in the Consolidated Statement of Comprehensive Income. iii) Argentine operations The Company operates in Argentina, where the economic environment has been volatile with weak economic conditions, devaluation of local currency, high interest rates, high level of inflation and a large public deficit which led Argentina to request financial assistance from the International Monetary Fund. The Group applied IAS 29 “Financial Reporting in Hyperinflationary Economies” (“ IAS 29”) to its operations in Argentina. IAS 29 establishes that financial statements of entities whose functional currency is that of a hyperinflationary economy must be adjusted for the effects of changes in the general price index and expressed in terms of the current unit of measurement at the closing date of the reporting period. In order to determine whether an economy is categorized as hyperinflationary under the terms of IAS 29, the standard details a series of factors to be considered, including the existence of a cumulative inflation rate in three years that approximates or exceeds 100 %. Argentina experienced a significant increase in inflation during 2018, which exceeded the 100 % three-year cumulative inflation rate. The three-year cumulative inflation significantly exceeded 100 % at December 31, 2018, and remained significantly above that threshold in the following years. IAS 29 requires adjustments to non-monetary items in the statement of financial position by applying a general price index from the day they were booked until the end of the reporting period. Additionally, it also requires that all items in the statement of comprehensive income are expressed in terms of the measuring unit current at the end of the reporting period. The inflation adjustment was calculated by means of a conversion factor derived from the Argentine price indexes published by the Argentine Federation of Professional Councils of Economic Sciences National Institute of Statistics (“FACPCE”). The price index for the year ended December 31, 2022 , was 1.9 ( 1.5 and 1.36 for the years ended December 31, 2021 and 2020, respectively). Results of operations in Argentine Pesos, after adjustment for inflation pursuant to IAS 29, were then converted into U.S. Dollars at the closing exchange rate for such reported period. This process is called “translation”. iv) Group companies The results and financial position of foreign operations of non-hyperinflationary economies that have a functional currency different from the presentation currency are translated into the presentation currency as follows: • Assets and liabilities for each statement of financial position presented are translated at the closing rate at the date of that statements of financial position • Income and expenses for each statement of income and statement of comprehensive income are translated at average exchange rates, and • All resulting exchange differences are recognized in other comprehensive income. The results and financial position of foreign operations whose functional currency is the currency of a hyperinflationary economy are translated into the presentation currency as follows: • All amounts (i.e. assets, liabilities, equity items, income and expenses) are translated at the closing rate at the date of the most recent statement of financial position. On consolidation, exchange differences arising from the translation of foreign entities are recognized in other comprehensive income. When a foreign operation is sold or any borrowings forming part of the net investment are repaid, the associated exchange differences are reclassified to profit or loss, as part of the gain or loss on sale. The following is the detail of the exchange rates of the main currencies used by the Group compared to the USD in the year ended December 31, 2022 and 2021:
Average rate Year-end spot rate
2022 2021 Dec 31, 2022 Dec 31, 2021
Argentina (ARS/USD) 132.1 94.9 176.7 102.6
Brazil (BRL/USD) 5.2 5.4 5.3 5.6
Chile (CLP/USD) 872.3 758.5 851.1 850.3
Colombia (COP/USD) 4,273.1 3,741.8 4,852.5 3,981.2
Costa Rica (CRC/USD) 642.7 634.6 593.2 639.1
Dominican Republic (DOP/USD) 55.0 56.8 56.2 57.1
Ecuador (USD/USD) 1.0 1.0 1.0 1.0
Egypt (EGP/USD) 19.3 15.7 24.7 15.8
Guatemala (GTQ/USD) 7.8 7.7 7.8 7.7
India (IRN/USD) 78.8 72.2 82.7 74.3
Indonesia (IDR/USD) 14,880.2 14,308.3 15,568.0 14,241.5
Israel (NIS/USD) 3.4 3.1 3.5 3.0
Malaysia (MYR/USD) 4.5 4.1 4.4 4.2
Malta (EUR/USD) 0.9 0.8 0.9 0.8
Mexico (MXN/USD) 20.1 20.5 19.5 20.3
Morocco (MAD/USD) 10.2 9.2 10.4 9.2
Nigeria (NGN/USD) 427.2 414.7 460.8 414.6
Panama (USD/USD) 1.0 1.0 1.0 1.0
Paraguay (PYG/USD) 7,007.8 6,863.8 7,247.8 6,815.8
Peru (PEN/USD) 3.8 4.0 3.8 3.9
Singapore (SGD/USD) 1.4 1.3 1.3 1.4
South Africa (ZAR/USD) 16.4 14.8 17.0 15.9
Uruguay (UYU/USD) 41.1 44.7 39.9 43.6 2.4. Cash and cash equivalents Cash and cash equivalents include cash in hand, deposits held at call with banks and other short-term highly liquid financial instruments with original maturities of three months or less. dLocal classifies as cash equivalents a financial instrument that can be immediately converted into a known amount of cash and the fair value approximates the carrying value and that are subject to an insignificant risk of change in value. dLocal cash and cash equivalents are measured at amortized cost and are included in current assets due to their short-term nature. 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FVPL”).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Except for trade receivables that do not contain a significant financing component or for which the Group has applied the practical expedient, the Group initially measures a financial asset at its fair value plus transaction costs, in the case of a financial asset not at FVPL. Trade receivables that do not contain a significant financing component or for which the Group has applied the practical expedient are measured at the transaction price determined under IFRS 15-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Financial assets as of December 31, 2022 and 2021 include cash and cash equivalents, other assets, trade and other receivables, derivative financial instruments and investments in quoted debt securiti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are subsequently measured using the effective interest method and are subject to impairment. The Group’s financial assets at amortized cost for 2022 and 2021 include cash and cash equivalents, other assets and trade and other receivables which correspond to uncollateralized gross amounts due from acquirers, processors, merchants and preferred suppliers for services performed . Financial assets at fair value through profit or loss Financial assets at fair value through profit or loss are measured at fair value at the end of each reporting period, with any fair value gains or losses recognised in profit or loss. Financial assets through profit or loss consist of equity investments that are held for trading, debt securities that do not qualify for measurement at either amortized cost or fair value through other comprehensive income, and equity investments for which the Company has not elected to recognize fair value gains and losses through other comprehensive income. The Group’s financial assets at fair value through profit or loss as of December 31, 2022 and 2021 include derivative financial instruments and investment in quoted debt securities. Financial assets at fair value through OCI For debt instruments at fair value through OCI, interest income, foreign exchange gains and losses and impairment losses or reversals are recognized in the statement of comprehensive income and computed in the same manner as for financial assets measured at amortized cost. The remaining fair value changes are recognized in OCI. Upon derecognition, the cumulative fair value change recognized in OCI is recycled to profit or loss. The Group did no t hold any financial assets within this category as of December 31, 2022 or 2021. Financial assets designated at fair value through OCI (equity instruments) Upon initial recognition, the Group can elect to irrevocably present in other comprehensive income subsequent changes in the fair value of its equity investments when they meet the definition of equity under “IAS 32 Financial Instruments: Presentation” and are not held for trading. This election is made on an instrument-by-instrument basis. Gains and losses on these financial assets are never recycled to profit or loss. The Group did no t hold any financial asset within this category as of December 31, 2022 and 2021. Derecognition A financial asset or, where applicable, a part of a financial asset or part of a group of similar financial assets, is derecognized when: • The rights to receive cash flows from the asset expire; or • dLocal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dLocal has transferred its rights to receive cash flows from an asset and has not transferred or retained substantially all the risks and benefits of the asset, this asset is recognized to the extent of dLocal’s continuing involvement in the asset. In such case, dLocal also recognizes an associated liability. The Group did not recognize this type of financial assets and liabilities as of December 31, 2022 or 2021. The transferred asset and the associated liability are measured on a basis that reflects the rights and obligations that dLocal Group has retained. Continuing involvement that takes the form of a guarantee over the transferred asset is measured at the lower of the original carrying amount of the asset and the maximum amount of the consideration that dLocal may be required to repay. ii) Impairment of financial assets dLocal assesses, at the reporting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ash flows contractually due and all the cash flows that the Group expects to receive, discounted at the original effective interest rate. The expected cash flows will include cash flows from the sale of collateral held or other credit enhancements that are integral to the contractual terms. The Group applies a simplified approach on trade and other receivables in calculating ECLs, therefore, the Group does not track changes in credit risk, but instead recognizes a loss allowance based on lifetime ECLs and on segmentation of trade receivables. The Group uses historical loss experience in trade receivables and adjusts historical loss rates to reflect information about current conditions and reasonable and bearable forecasts of future economic conditions. iii) Financial liabilities Initial recognition and measurement Financial liabilities are classified, at initial recognition, as financial liabilities at fair value through profit or loss,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as of December 31, 2022 and 2021 include trade and other payables, lease liabilities, derivative financial instruments, contingent consideration liability and borrowings. Subsequent measurement The subsequent measurement of financial liabilities depends on their classification, as described below: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re classified as held-for-trading if they are incurred for the purpose of repurchasing in the near term. This category also includes derivative financial instruments entered by the Group that are not designated as hedging instruments in hedge relationships as defined by IFRS 9- Financial Instruments. Gains and losses on held-for-trading liabilities are recognized in the statement of comprehensive income. The Group’s financial liabilities at fair value through profit or loss as of December 31, 2022 and 2021 include derivative financial instruments and contingent consideration liability. Financial liabilities at amortized cost After initial recognition, interest-bearing borrowings are subsequently measured at amortized cost, using the effective interest rate (“EIR”) method. Gains and losses are recognized in profit or loss when the liabilities are derecognized as well as through the EIR amortization process. This category is the most relevant to the Group. Amortized cost is calculated by considering any discount or premium on acquisition and fees or costs that are an integral part of the effective interest rate. The effective interest rate amortization is included in “Finance costs” in the Consolidated Statement of Comprehensive Income. This category for 2022 and 2021 includes all trade and other payables which represent liabilities for goods and services that have been acquired in the ordinary course of business from suppliers, borrowings and lease liabilities. The amounts are unsecured and are usually paid within 30 days of recognition. Trade and other payables are presented as current liabilities unless payment is not due within 12 months after the reporting period. The book value of trade payables approximates their fair value due to their short-term natur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comprehensive income. iv) Derivative financial instrument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The Group operates in several foreign currencies and consequently is exposed to foreign currency risk. From time to time, the Group uses derivative financial instruments, such as delivery and non-deliverable forward currency contracts to hedge or reduce exposure to foreign currency risks. The Group has elected to separate the spot element from the forward element of certain derivative financial instruments and designated as the hedging instrument only the change in the fair value of the spot element. The change in the fair value of the spot element of such derivatives is presented in the Costs of services line item. The change in the fair value of the forward element of such derivatives is presented in the Finance costs line item. For information about derivative financial instruments see Note 24: Derivative financial instruments. In addition, the Group had an option agreement in place with one shareholder (“Investor”), more fully explained in Note 24, pursuant to which the Investor has outstanding options to purchase shares that are classified as derivative financial liability instruments at the end of the year. dLocal acts as a guarantor for the obligations assumed by certain shareholders and the liability arises due to the potential issue of shares on a cashless basis. Accordingly, in 2021 and 2020 these outstanding derivatives were recognized in the Group’s consolidated statement of financial position at fair value through profit or loss, where results and changes in fair value from these contracts are recorded in financial income or loss. v) Fair value of financial instruments The Group measures its financial assets at fair value through profit or los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inputs other than quoted prices included in Level 1 that are observable for the asset or liability, either directly or indirectly. • Level 3 - techniques using inputs that have a significant effect on the recorded fair value that are not based on observable market data. The Group uses observable market data to the extent possi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vi) Current versus non-current classification The Group presents financial assets and liabilities in the statement of financial position based on current and non-current classification. An asset is current when it is: (i) expected to be realized or intended to be sold or consumed in the normal operating cycle; (ii) expected to be realized within twelve months after the reporting period; (iii) held primarily for the purpose of trading;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due to be settled within twelve months after the reporting period; (iii) it is held primarily for the purpose of trading; or (iv) there is no unconditional right to defer the settlement of the liability for at least twelve months after the reporting period. All other liabilities are classified as non-current. vii) Financial instruments-offsetting Financial assets and liabilities are presented net in the consolidated statement of financial position if, and only if, there is an existing and enforceable legal right to offset the amounts recognized and an intention to offset or to realize the asset and settle the liability simultaneously. The Group presents trade payables to Merchants net of trade receivables from fees and trade receivables from processing entities net of fees considering that there is an enforceable legal right to offset and the Group expects to cancel such obligations on a net basis. For further detail refer to Note 27: Offsetting financial assets and financial liabilities. 2.6. Current and deferred income tax Current and deferred income tax are recognized in profit or loss except to the extent that it relates to items recognized directly in equity or in other comprehensive income. Current income tax Tax assets and liabilities for the current year are calculated based on the expected recoverable amount or the amount payable to the tax authorities on the taxable income or loss for the period, using tax rates enacted or substantively enacted at the reporting date in the countries where dLocal operates and generates taxable income. Current income tax related to items recognized directly in equity are recognized in equity. dLocal periodically evaluates the tax positions involving interpretation of tax regulations and establishes provisions when appropriate. The Group offsets current tax assets and current tax liabilities against the same tax authority when it has a legally enforceable right to set off current tax assets against current tax liabilities. Deferred income tax Deferred income tax is recognized in respect of temporary differences between the carrying amounts of assets and liabilities for financial reporting purposes and the amounts used for taxation purposes. Deferred income tax assets and liabilities are recognized for all temporary taxable differences, except in the following situations: • Temporary differences on the initial recognition of assets or liabilities in a transaction that is not a business combination and that affects neither accounting nor taxable profit or loss; and • Temporary differences relating to investments in subsidiaries and jointly controlled entities to the extent that it is probable that they will not reverse in the foreseeable future. Deferred income tax is measured at the tax rates that are expected to be applied to temporary differences when they reverse, using tax rates enacted or substantively enacted at the reporting date and tax loss carryforwards, to the extent that it is probable that taxable profit will be available against which they can be offset. The carrying amount of deferred income tax assets is reviewed at each reporting date to assess whether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2.7. Property, plant and equipment Property, plant and equipment are stated at historical cost, net of accumulated depreciation and accumulated impairment losses, if any, except for items in this category of the Argentine operations that were adjusted upon IAS 29 requirements as detailed in Note 2.3 Foreign currencies. Historical cost includes expenditures that are directly attributable to the acquisition of the items and the cost of the item is material and can be measured reliably. Repairs and maintenance and all other expenditures are charged to profit or loss during the period in which they are incurred. Subsequent costs are included in the asset’s carrying amount or recognized as a separate asset, as appropriate, only when it is probable that future economic benefits associated with these costs will flow to dLocal and that such benefi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ayments from/to Such Customers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418925</v>
      </c>
      <c r="C4" s="6" t="n">
        <v>244120</v>
      </c>
      <c r="D4" s="6" t="n">
        <v>104143</v>
      </c>
    </row>
    <row r="5">
      <c r="A5" s="4" t="inlineStr">
        <is>
          <t>Percentage of revenues</t>
        </is>
      </c>
      <c r="B5" s="15" t="n">
        <v>0.716</v>
      </c>
      <c r="C5" s="15" t="n">
        <v>1.344</v>
      </c>
      <c r="D5" s="4" t="inlineStr">
        <is>
          <t xml:space="preserve"> </t>
        </is>
      </c>
    </row>
    <row r="6">
      <c r="A6" s="4" t="inlineStr">
        <is>
          <t>LatAm</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s</t>
        </is>
      </c>
      <c r="B8" s="6" t="n">
        <v>345360</v>
      </c>
      <c r="C8" s="6" t="n">
        <v>223602</v>
      </c>
      <c r="D8" s="5" t="n">
        <v>93124</v>
      </c>
    </row>
    <row r="9">
      <c r="A9" s="4" t="inlineStr">
        <is>
          <t>Percentage of revenues</t>
        </is>
      </c>
      <c r="B9" s="15" t="n">
        <v>0.545</v>
      </c>
      <c r="C9" s="15" t="n">
        <v>1.401</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s</t>
        </is>
      </c>
      <c r="B12" s="6" t="n">
        <v>84025</v>
      </c>
      <c r="C12" s="6" t="n">
        <v>59698</v>
      </c>
      <c r="D12" s="5" t="n">
        <v>16185</v>
      </c>
    </row>
    <row r="13">
      <c r="A13" s="4" t="inlineStr">
        <is>
          <t>Percentage of revenues</t>
        </is>
      </c>
      <c r="B13" s="15" t="n">
        <v>0.408</v>
      </c>
      <c r="C13" s="15" t="n">
        <v>2.688</v>
      </c>
      <c r="D13" s="4" t="inlineStr">
        <is>
          <t xml:space="preserve"> </t>
        </is>
      </c>
    </row>
    <row r="14">
      <c r="A14" s="4" t="inlineStr">
        <is>
          <t>Argentina</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6" t="n">
        <v>77577</v>
      </c>
      <c r="C16" s="6" t="n">
        <v>50165</v>
      </c>
      <c r="D16" s="5" t="n">
        <v>33179</v>
      </c>
    </row>
    <row r="17">
      <c r="A17" s="4" t="inlineStr">
        <is>
          <t>Percentage of revenues</t>
        </is>
      </c>
      <c r="B17" s="15" t="n">
        <v>0.546</v>
      </c>
      <c r="C17" s="15" t="n">
        <v>0.512</v>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s</t>
        </is>
      </c>
      <c r="B20" s="6" t="n">
        <v>68000</v>
      </c>
      <c r="C20" s="6" t="n">
        <v>33376</v>
      </c>
      <c r="D20" s="5" t="n">
        <v>13337</v>
      </c>
    </row>
    <row r="21">
      <c r="A21" s="4" t="inlineStr">
        <is>
          <t>Percentage of revenues</t>
        </is>
      </c>
      <c r="B21" s="15" t="n">
        <v>1.037</v>
      </c>
      <c r="C21" s="15" t="n">
        <v>1.503</v>
      </c>
      <c r="D21" s="4" t="inlineStr">
        <is>
          <t xml:space="preserve"> </t>
        </is>
      </c>
    </row>
    <row r="22">
      <c r="A22" s="4" t="inlineStr">
        <is>
          <t>Chile</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s</t>
        </is>
      </c>
      <c r="B24" s="6" t="n">
        <v>52464</v>
      </c>
      <c r="C24" s="6" t="n">
        <v>36497</v>
      </c>
      <c r="D24" s="5" t="n">
        <v>13834</v>
      </c>
    </row>
    <row r="25">
      <c r="A25" s="4" t="inlineStr">
        <is>
          <t>Percentage of revenues</t>
        </is>
      </c>
      <c r="B25" s="15" t="n">
        <v>0.437</v>
      </c>
      <c r="C25" s="15" t="n">
        <v>1.638</v>
      </c>
      <c r="D25" s="4" t="inlineStr">
        <is>
          <t xml:space="preserve"> </t>
        </is>
      </c>
    </row>
    <row r="26">
      <c r="A26" s="4" t="inlineStr">
        <is>
          <t>Other countrie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s</t>
        </is>
      </c>
      <c r="B28" s="6" t="n">
        <v>63294</v>
      </c>
      <c r="C28" s="6" t="n">
        <v>43866</v>
      </c>
      <c r="D28" s="5" t="n">
        <v>16589</v>
      </c>
    </row>
    <row r="29">
      <c r="A29" s="4" t="inlineStr">
        <is>
          <t>Percentage of revenues</t>
        </is>
      </c>
      <c r="B29" s="15" t="n">
        <v>0.443</v>
      </c>
      <c r="C29" s="15" t="n">
        <v>1.644</v>
      </c>
      <c r="D29" s="4" t="inlineStr">
        <is>
          <t xml:space="preserve"> </t>
        </is>
      </c>
    </row>
    <row r="30">
      <c r="A30" s="4" t="inlineStr">
        <is>
          <t>Asia and Africa</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s</t>
        </is>
      </c>
      <c r="B32" s="6" t="n">
        <v>73565</v>
      </c>
      <c r="C32" s="6" t="n">
        <v>20518</v>
      </c>
      <c r="D32" s="6" t="n">
        <v>11019</v>
      </c>
    </row>
    <row r="33">
      <c r="A33" s="4" t="inlineStr">
        <is>
          <t>Percentage of revenues</t>
        </is>
      </c>
      <c r="B33" s="15" t="n">
        <v>2.585</v>
      </c>
      <c r="C33" s="15" t="n">
        <v>0.862</v>
      </c>
      <c r="D3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ayments from/to Such Customers (Parenthetical) (Details) - USD ($)</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418925000</v>
      </c>
      <c r="C4" s="6" t="n">
        <v>244120000</v>
      </c>
      <c r="D4" s="6" t="n">
        <v>104143000</v>
      </c>
    </row>
    <row r="5">
      <c r="A5" s="4" t="inlineStr">
        <is>
          <t>LatAm</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s</t>
        </is>
      </c>
      <c r="B7" s="5" t="n">
        <v>345360000</v>
      </c>
      <c r="C7" s="5" t="n">
        <v>223602000</v>
      </c>
      <c r="D7" s="5" t="n">
        <v>93124000</v>
      </c>
    </row>
    <row r="8">
      <c r="A8" s="4" t="inlineStr">
        <is>
          <t>Rest of Countrie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s</t>
        </is>
      </c>
      <c r="B10" s="6" t="n">
        <v>0</v>
      </c>
      <c r="C10" s="6" t="n">
        <v>0</v>
      </c>
      <c r="D10"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32" customWidth="1" min="3" max="3"/>
    <col width="23" customWidth="1" min="4" max="4"/>
  </cols>
  <sheetData>
    <row r="1">
      <c r="A1" s="1" t="inlineStr">
        <is>
          <t>Segment Reporting - Additional Information (Details)</t>
        </is>
      </c>
      <c r="B1" s="2" t="inlineStr">
        <is>
          <t>12 Months Ended</t>
        </is>
      </c>
    </row>
    <row r="2">
      <c r="B2" s="2" t="inlineStr">
        <is>
          <t>Dec. 31, 2022 Customer Merchant Country</t>
        </is>
      </c>
      <c r="C2" s="2" t="inlineStr">
        <is>
          <t>Dec. 31, 2021 Merchant Customer</t>
        </is>
      </c>
      <c r="D2" s="2" t="inlineStr">
        <is>
          <t>Dec. 31, 2020 Customer</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countries in which revenues arise from operations | Country</t>
        </is>
      </c>
      <c r="B4" s="5" t="n">
        <v>40</v>
      </c>
      <c r="C4" s="4" t="inlineStr">
        <is>
          <t xml:space="preserve"> </t>
        </is>
      </c>
      <c r="D4" s="4" t="inlineStr">
        <is>
          <t xml:space="preserve"> </t>
        </is>
      </c>
    </row>
    <row r="5">
      <c r="A5" s="4" t="inlineStr">
        <is>
          <t>Percentage of revenue breakdown by region</t>
        </is>
      </c>
      <c r="B5" s="9" t="n">
        <v>0.1</v>
      </c>
      <c r="C5" s="4" t="inlineStr">
        <is>
          <t xml:space="preserve"> </t>
        </is>
      </c>
      <c r="D5" s="4" t="inlineStr">
        <is>
          <t xml:space="preserve"> </t>
        </is>
      </c>
    </row>
    <row r="6">
      <c r="A6" s="4" t="inlineStr">
        <is>
          <t>Number of merchants operated with | Merchant</t>
        </is>
      </c>
      <c r="B6" s="5" t="n">
        <v>600</v>
      </c>
      <c r="C6" s="5" t="n">
        <v>420</v>
      </c>
      <c r="D6" s="4" t="inlineStr">
        <is>
          <t xml:space="preserve"> </t>
        </is>
      </c>
    </row>
    <row r="7">
      <c r="A7" s="4" t="inlineStr">
        <is>
          <t>Percentage of revenue from top 10 merchants</t>
        </is>
      </c>
      <c r="B7" s="9" t="n">
        <v>0.5</v>
      </c>
      <c r="C7" s="9" t="n">
        <v>0.5600000000000001</v>
      </c>
      <c r="D7" s="9" t="n">
        <v>0.64</v>
      </c>
    </row>
    <row r="8">
      <c r="A8" s="4" t="inlineStr">
        <is>
          <t>Number of customers accounted for more than 10% of total revenue on individual level | Customer</t>
        </is>
      </c>
      <c r="B8" s="5" t="n">
        <v>0</v>
      </c>
      <c r="C8" s="5" t="n">
        <v>1</v>
      </c>
      <c r="D8" s="5"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Breakdown of Revenue From Contracts With Customers Per Type of Servic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ransaction revenues</t>
        </is>
      </c>
      <c r="B4" s="6" t="n">
        <v>415444</v>
      </c>
      <c r="C4" s="6" t="n">
        <v>241814</v>
      </c>
      <c r="D4" s="6" t="n">
        <v>103489</v>
      </c>
    </row>
    <row r="5">
      <c r="A5" s="4" t="inlineStr">
        <is>
          <t>Other revenues</t>
        </is>
      </c>
      <c r="B5" s="5" t="n">
        <v>3481</v>
      </c>
      <c r="C5" s="5" t="n">
        <v>2306</v>
      </c>
      <c r="D5" s="5" t="n">
        <v>654</v>
      </c>
    </row>
    <row r="6">
      <c r="A6" s="4" t="inlineStr">
        <is>
          <t>Revenues from payment processing</t>
        </is>
      </c>
      <c r="B6" s="5" t="n">
        <v>418925</v>
      </c>
      <c r="C6" s="5" t="n">
        <v>244120</v>
      </c>
      <c r="D6" s="5" t="n">
        <v>104143</v>
      </c>
    </row>
    <row r="7">
      <c r="A7" s="4" t="inlineStr">
        <is>
          <t>Cost of services</t>
        </is>
      </c>
      <c r="B7" s="5" t="n">
        <v>-216758</v>
      </c>
      <c r="C7" s="5" t="n">
        <v>-113677</v>
      </c>
      <c r="D7" s="5" t="n">
        <v>-44065</v>
      </c>
    </row>
    <row r="8">
      <c r="A8" s="4" t="inlineStr">
        <is>
          <t>Gross profit</t>
        </is>
      </c>
      <c r="B8" s="6" t="n">
        <v>202167</v>
      </c>
      <c r="C8" s="6" t="n">
        <v>130443</v>
      </c>
      <c r="D8" s="6" t="n">
        <v>600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Breakdown of Revenue From Contracts With Customers Per Type of Service (Parenthetical) (Details) - USD ($) $ in Thousands</t>
        </is>
      </c>
      <c r="B1" s="2" t="inlineStr">
        <is>
          <t>12 Months Ended</t>
        </is>
      </c>
    </row>
    <row r="2">
      <c r="B2" s="2" t="inlineStr">
        <is>
          <t>Dec. 31, 2022</t>
        </is>
      </c>
      <c r="C2" s="2" t="inlineStr">
        <is>
          <t>Dec. 31, 2021</t>
        </is>
      </c>
      <c r="D2" s="2" t="inlineStr">
        <is>
          <t>Dec. 31, 2020</t>
        </is>
      </c>
    </row>
    <row r="3">
      <c r="A3" s="4" t="inlineStr">
        <is>
          <t>Prepaid Assets</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Amortization charge related to prepaid assets</t>
        </is>
      </c>
      <c r="B5" s="6" t="n">
        <v>567</v>
      </c>
      <c r="C5" s="6" t="n">
        <v>200</v>
      </c>
      <c r="D5" s="6" t="n">
        <v>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ransaction Revenues</t>
        </is>
      </c>
      <c r="B4" s="6" t="n">
        <v>415444</v>
      </c>
      <c r="C4" s="6" t="n">
        <v>241814</v>
      </c>
      <c r="D4" s="6" t="n">
        <v>103489</v>
      </c>
    </row>
    <row r="5">
      <c r="A5" s="4" t="inlineStr">
        <is>
          <t>Reclassificatio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ransaction Revenues</t>
        </is>
      </c>
      <c r="B7" s="4" t="inlineStr">
        <is>
          <t xml:space="preserve"> </t>
        </is>
      </c>
      <c r="C7" s="6" t="n">
        <v>7397</v>
      </c>
      <c r="D7" s="6" t="n">
        <v>4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Summary of Cost of Services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cessing costs</t>
        </is>
      </c>
      <c r="B4" s="6" t="n">
        <v>206223</v>
      </c>
      <c r="C4" s="6" t="n">
        <v>107276</v>
      </c>
      <c r="D4" s="6" t="n">
        <v>41655</v>
      </c>
    </row>
    <row r="5">
      <c r="A5" s="4" t="inlineStr">
        <is>
          <t>Hosting expenses</t>
        </is>
      </c>
      <c r="B5" s="5" t="n">
        <v>4331</v>
      </c>
      <c r="C5" s="5" t="n">
        <v>3351</v>
      </c>
      <c r="D5" s="5" t="n">
        <v>1257</v>
      </c>
    </row>
    <row r="6">
      <c r="A6" s="4" t="inlineStr">
        <is>
          <t>Salaries and wages</t>
        </is>
      </c>
      <c r="B6" s="5" t="n">
        <v>1411</v>
      </c>
      <c r="C6" s="5" t="n">
        <v>706</v>
      </c>
      <c r="D6" s="5" t="n">
        <v>497</v>
      </c>
    </row>
    <row r="7">
      <c r="A7" s="4" t="inlineStr">
        <is>
          <t>Amortization of intangible assets</t>
        </is>
      </c>
      <c r="B7" s="5" t="n">
        <v>6891</v>
      </c>
      <c r="C7" s="5" t="n">
        <v>3917</v>
      </c>
      <c r="D7" s="5" t="n">
        <v>656</v>
      </c>
    </row>
    <row r="8">
      <c r="A8" s="4" t="inlineStr">
        <is>
          <t>Cost of services</t>
        </is>
      </c>
      <c r="B8" s="5" t="n">
        <v>216758</v>
      </c>
      <c r="C8" s="5" t="n">
        <v>113677</v>
      </c>
      <c r="D8" s="5" t="n">
        <v>44065</v>
      </c>
    </row>
    <row r="9">
      <c r="A9" s="4" t="inlineStr">
        <is>
          <t>Internally Generated Software</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Amortization of intangible assets</t>
        </is>
      </c>
      <c r="B11" s="6" t="n">
        <v>4793</v>
      </c>
      <c r="C11" s="6" t="n">
        <v>2344</v>
      </c>
      <c r="D11" s="6" t="n">
        <v>6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Summary of Cost of Services (Parenthetical)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foreign exchange loss</t>
        </is>
      </c>
      <c r="B4" s="6" t="n">
        <v>273</v>
      </c>
      <c r="C4" s="4" t="inlineStr">
        <is>
          <t xml:space="preserve"> </t>
        </is>
      </c>
      <c r="D4" s="4" t="inlineStr">
        <is>
          <t xml:space="preserve"> </t>
        </is>
      </c>
    </row>
    <row r="5">
      <c r="A5" s="4" t="inlineStr">
        <is>
          <t>Net foreign exchange gain</t>
        </is>
      </c>
      <c r="B5" s="5" t="n">
        <v>14559</v>
      </c>
      <c r="C5" s="4" t="inlineStr">
        <is>
          <t xml:space="preserve"> </t>
        </is>
      </c>
      <c r="D5" s="4" t="inlineStr">
        <is>
          <t xml:space="preserve"> </t>
        </is>
      </c>
    </row>
    <row r="6">
      <c r="A6" s="4" t="inlineStr">
        <is>
          <t>Foreign exchange losses</t>
        </is>
      </c>
      <c r="B6" s="6" t="n">
        <v>14832</v>
      </c>
      <c r="C6" s="6" t="n">
        <v>2100</v>
      </c>
      <c r="D6" s="6" t="n">
        <v>29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and Development Expenses - Summary of Technology and Development Expenses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Technology and development expenses</t>
        </is>
      </c>
      <c r="B4" s="6" t="n">
        <v>6348</v>
      </c>
      <c r="C4" s="6" t="n">
        <v>3386</v>
      </c>
      <c r="D4" s="6" t="n">
        <v>2005</v>
      </c>
    </row>
    <row r="5">
      <c r="A5" s="4" t="inlineStr">
        <is>
          <t>Salaries and Wag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 Technology and development expenses</t>
        </is>
      </c>
      <c r="B7" s="5" t="n">
        <v>2969</v>
      </c>
      <c r="C7" s="5" t="n">
        <v>1381</v>
      </c>
      <c r="D7" s="5" t="n">
        <v>1072</v>
      </c>
    </row>
    <row r="8">
      <c r="A8" s="4" t="inlineStr">
        <is>
          <t>Software Lic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 Technology and development expenses</t>
        </is>
      </c>
      <c r="B10" s="5" t="n">
        <v>1294</v>
      </c>
      <c r="C10" s="5" t="n">
        <v>487</v>
      </c>
      <c r="D10" s="5" t="n">
        <v>292</v>
      </c>
    </row>
    <row r="11">
      <c r="A11" s="4" t="inlineStr">
        <is>
          <t>Infrastructure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Technology and development expenses</t>
        </is>
      </c>
      <c r="B13" s="5" t="n">
        <v>1496</v>
      </c>
      <c r="C13" s="5" t="n">
        <v>792</v>
      </c>
      <c r="D13" s="5" t="n">
        <v>298</v>
      </c>
    </row>
    <row r="14">
      <c r="A14" s="4" t="inlineStr">
        <is>
          <t>Information and Technology Security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Technology and development expenses</t>
        </is>
      </c>
      <c r="B16" s="5" t="n">
        <v>298</v>
      </c>
      <c r="C16" s="5" t="n">
        <v>176</v>
      </c>
      <c r="D16" s="5" t="n">
        <v>161</v>
      </c>
    </row>
    <row r="17">
      <c r="A17" s="4" t="inlineStr">
        <is>
          <t>Other Technology Expense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Technology and development expenses</t>
        </is>
      </c>
      <c r="B19" s="6" t="n">
        <v>291</v>
      </c>
      <c r="C19" s="6" t="n">
        <v>550</v>
      </c>
      <c r="D19" s="6" t="n">
        <v>1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and General and Administrative Expenses - Summary of Sales and Marketing Expenses and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Disclosure Of Sales And Marketing Expenses And General And Administrative Expenses [Line Items]</t>
        </is>
      </c>
      <c r="B3" s="4" t="inlineStr">
        <is>
          <t xml:space="preserve"> </t>
        </is>
      </c>
      <c r="C3" s="4" t="inlineStr">
        <is>
          <t xml:space="preserve"> </t>
        </is>
      </c>
      <c r="D3" s="4" t="inlineStr">
        <is>
          <t xml:space="preserve"> </t>
        </is>
      </c>
    </row>
    <row r="4">
      <c r="A4" s="4" t="inlineStr">
        <is>
          <t>Total Sales and marketing expenses</t>
        </is>
      </c>
      <c r="B4" s="6" t="n">
        <v>13335</v>
      </c>
      <c r="C4" s="6" t="n">
        <v>5916</v>
      </c>
      <c r="D4" s="6" t="n">
        <v>2852</v>
      </c>
    </row>
    <row r="5">
      <c r="A5" s="4" t="inlineStr">
        <is>
          <t>Total General and administrative expenses</t>
        </is>
      </c>
      <c r="B5" s="5" t="n">
        <v>48343</v>
      </c>
      <c r="C5" s="5" t="n">
        <v>40637</v>
      </c>
      <c r="D5" s="5" t="n">
        <v>22188</v>
      </c>
    </row>
    <row r="6">
      <c r="A6" s="4" t="inlineStr">
        <is>
          <t>Salaries and Wages</t>
        </is>
      </c>
      <c r="B6" s="4" t="inlineStr">
        <is>
          <t xml:space="preserve"> </t>
        </is>
      </c>
      <c r="C6" s="4" t="inlineStr">
        <is>
          <t xml:space="preserve"> </t>
        </is>
      </c>
      <c r="D6" s="4" t="inlineStr">
        <is>
          <t xml:space="preserve"> </t>
        </is>
      </c>
    </row>
    <row r="7">
      <c r="A7" s="3" t="inlineStr">
        <is>
          <t>Disclosure Of Sales And Marketing Expenses And General And Administrative Expenses [Line Items]</t>
        </is>
      </c>
      <c r="B7" s="4" t="inlineStr">
        <is>
          <t xml:space="preserve"> </t>
        </is>
      </c>
      <c r="C7" s="4" t="inlineStr">
        <is>
          <t xml:space="preserve"> </t>
        </is>
      </c>
      <c r="D7" s="4" t="inlineStr">
        <is>
          <t xml:space="preserve"> </t>
        </is>
      </c>
    </row>
    <row r="8">
      <c r="A8" s="4" t="inlineStr">
        <is>
          <t>Total Sales and marketing expenses</t>
        </is>
      </c>
      <c r="B8" s="5" t="n">
        <v>10800</v>
      </c>
      <c r="C8" s="5" t="n">
        <v>5126</v>
      </c>
      <c r="D8" s="5" t="n">
        <v>2518</v>
      </c>
    </row>
    <row r="9">
      <c r="A9" s="4" t="inlineStr">
        <is>
          <t>Total General and administrative expenses</t>
        </is>
      </c>
      <c r="B9" s="5" t="n">
        <v>24697</v>
      </c>
      <c r="C9" s="5" t="n">
        <v>20827</v>
      </c>
      <c r="D9" s="5" t="n">
        <v>14009</v>
      </c>
    </row>
    <row r="10">
      <c r="A10" s="4" t="inlineStr">
        <is>
          <t>Marketing Expenses</t>
        </is>
      </c>
      <c r="B10" s="4" t="inlineStr">
        <is>
          <t xml:space="preserve"> </t>
        </is>
      </c>
      <c r="C10" s="4" t="inlineStr">
        <is>
          <t xml:space="preserve"> </t>
        </is>
      </c>
      <c r="D10" s="4" t="inlineStr">
        <is>
          <t xml:space="preserve"> </t>
        </is>
      </c>
    </row>
    <row r="11">
      <c r="A11" s="3" t="inlineStr">
        <is>
          <t>Disclosure Of Sales And Marketing Expenses And General And Administrative Expenses [Line Items]</t>
        </is>
      </c>
      <c r="B11" s="4" t="inlineStr">
        <is>
          <t xml:space="preserve"> </t>
        </is>
      </c>
      <c r="C11" s="4" t="inlineStr">
        <is>
          <t xml:space="preserve"> </t>
        </is>
      </c>
      <c r="D11" s="4" t="inlineStr">
        <is>
          <t xml:space="preserve"> </t>
        </is>
      </c>
    </row>
    <row r="12">
      <c r="A12" s="4" t="inlineStr">
        <is>
          <t>Total Sales and marketing expenses</t>
        </is>
      </c>
      <c r="B12" s="5" t="n">
        <v>2535</v>
      </c>
      <c r="C12" s="5" t="n">
        <v>790</v>
      </c>
      <c r="D12" s="5" t="n">
        <v>334</v>
      </c>
    </row>
    <row r="13">
      <c r="A13" s="4" t="inlineStr">
        <is>
          <t>Third Party Services</t>
        </is>
      </c>
      <c r="B13" s="4" t="inlineStr">
        <is>
          <t xml:space="preserve"> </t>
        </is>
      </c>
      <c r="C13" s="4" t="inlineStr">
        <is>
          <t xml:space="preserve"> </t>
        </is>
      </c>
      <c r="D13" s="4" t="inlineStr">
        <is>
          <t xml:space="preserve"> </t>
        </is>
      </c>
    </row>
    <row r="14">
      <c r="A14" s="3" t="inlineStr">
        <is>
          <t>Disclosure Of Sales And Marketing Expenses And General And Administrative Expenses [Line Items]</t>
        </is>
      </c>
      <c r="B14" s="4" t="inlineStr">
        <is>
          <t xml:space="preserve"> </t>
        </is>
      </c>
      <c r="C14" s="4" t="inlineStr">
        <is>
          <t xml:space="preserve"> </t>
        </is>
      </c>
      <c r="D14" s="4" t="inlineStr">
        <is>
          <t xml:space="preserve"> </t>
        </is>
      </c>
    </row>
    <row r="15">
      <c r="A15" s="4" t="inlineStr">
        <is>
          <t>Total General and administrative expenses</t>
        </is>
      </c>
      <c r="B15" s="5" t="n">
        <v>12431</v>
      </c>
      <c r="C15" s="5" t="n">
        <v>12632</v>
      </c>
      <c r="D15" s="5" t="n">
        <v>3615</v>
      </c>
    </row>
    <row r="16">
      <c r="A16" s="4" t="inlineStr">
        <is>
          <t>Office Expenses</t>
        </is>
      </c>
      <c r="B16" s="4" t="inlineStr">
        <is>
          <t xml:space="preserve"> </t>
        </is>
      </c>
      <c r="C16" s="4" t="inlineStr">
        <is>
          <t xml:space="preserve"> </t>
        </is>
      </c>
      <c r="D16" s="4" t="inlineStr">
        <is>
          <t xml:space="preserve"> </t>
        </is>
      </c>
    </row>
    <row r="17">
      <c r="A17" s="3" t="inlineStr">
        <is>
          <t>Disclosure Of Sales And Marketing Expenses And General And Administrative Expenses [Line Items]</t>
        </is>
      </c>
      <c r="B17" s="4" t="inlineStr">
        <is>
          <t xml:space="preserve"> </t>
        </is>
      </c>
      <c r="C17" s="4" t="inlineStr">
        <is>
          <t xml:space="preserve"> </t>
        </is>
      </c>
      <c r="D17" s="4" t="inlineStr">
        <is>
          <t xml:space="preserve"> </t>
        </is>
      </c>
    </row>
    <row r="18">
      <c r="A18" s="4" t="inlineStr">
        <is>
          <t>Total General and administrative expenses</t>
        </is>
      </c>
      <c r="B18" s="5" t="n">
        <v>3106</v>
      </c>
      <c r="C18" s="5" t="n">
        <v>2445</v>
      </c>
      <c r="D18" s="5" t="n">
        <v>1325</v>
      </c>
    </row>
    <row r="19">
      <c r="A19" s="4" t="inlineStr">
        <is>
          <t>Travel and Other Operating Expenses</t>
        </is>
      </c>
      <c r="B19" s="4" t="inlineStr">
        <is>
          <t xml:space="preserve"> </t>
        </is>
      </c>
      <c r="C19" s="4" t="inlineStr">
        <is>
          <t xml:space="preserve"> </t>
        </is>
      </c>
      <c r="D19" s="4" t="inlineStr">
        <is>
          <t xml:space="preserve"> </t>
        </is>
      </c>
    </row>
    <row r="20">
      <c r="A20" s="3" t="inlineStr">
        <is>
          <t>Disclosure Of Sales And Marketing Expenses And General And Administrative Expenses [Line Items]</t>
        </is>
      </c>
      <c r="B20" s="4" t="inlineStr">
        <is>
          <t xml:space="preserve"> </t>
        </is>
      </c>
      <c r="C20" s="4" t="inlineStr">
        <is>
          <t xml:space="preserve"> </t>
        </is>
      </c>
      <c r="D20" s="4" t="inlineStr">
        <is>
          <t xml:space="preserve"> </t>
        </is>
      </c>
    </row>
    <row r="21">
      <c r="A21" s="4" t="inlineStr">
        <is>
          <t>Total General and administrative expenses</t>
        </is>
      </c>
      <c r="B21" s="5" t="n">
        <v>4755</v>
      </c>
      <c r="C21" s="5" t="n">
        <v>2330</v>
      </c>
      <c r="D21" s="5" t="n">
        <v>2903</v>
      </c>
    </row>
    <row r="22">
      <c r="A22" s="4" t="inlineStr">
        <is>
          <t>Amortization and Depreciation</t>
        </is>
      </c>
      <c r="B22" s="4" t="inlineStr">
        <is>
          <t xml:space="preserve"> </t>
        </is>
      </c>
      <c r="C22" s="4" t="inlineStr">
        <is>
          <t xml:space="preserve"> </t>
        </is>
      </c>
      <c r="D22" s="4" t="inlineStr">
        <is>
          <t xml:space="preserve"> </t>
        </is>
      </c>
    </row>
    <row r="23">
      <c r="A23" s="3" t="inlineStr">
        <is>
          <t>Disclosure Of Sales And Marketing Expenses And General And Administrative Expenses [Line Items]</t>
        </is>
      </c>
      <c r="B23" s="4" t="inlineStr">
        <is>
          <t xml:space="preserve"> </t>
        </is>
      </c>
      <c r="C23" s="4" t="inlineStr">
        <is>
          <t xml:space="preserve"> </t>
        </is>
      </c>
      <c r="D23" s="4" t="inlineStr">
        <is>
          <t xml:space="preserve"> </t>
        </is>
      </c>
    </row>
    <row r="24">
      <c r="A24" s="4" t="inlineStr">
        <is>
          <t>Total General and administrative expenses</t>
        </is>
      </c>
      <c r="B24" s="6" t="n">
        <v>3354</v>
      </c>
      <c r="C24" s="6" t="n">
        <v>2403</v>
      </c>
      <c r="D24" s="6" t="n">
        <v>3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Estimates and Judgment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Accounting estimates and judgments</t>
        </is>
      </c>
      <c r="B4" s="4" t="inlineStr">
        <is>
          <t xml:space="preserve">3. Accounting estimates and judgments Accounting estimates and judgments are continually evaluated and are based on historical experience and other factors, including expectations of future events that are believed to be reasonable under the circumstances. Based on assumptions, dLocal makes estimates concerning the future. The resulting accounting estimates will, by definition, seldom equal the related actual results. The main estimates and assumptions are addressed below: 3.1. Provisions dLocal recognizes provisions for labor contingent claims. The assessment of the probability of a past event that gives rise to a present obligation of labor lawsuits and claims includes assessing the available evidence and jurisprudence, the hierarchy of laws and most recent court decisions. In order to conclude that assessment, management applies its professional judgment also based on its legal advisors’ opinion. Provisions are reviewed and adjusted to consider changes in circumstances such as the applicable limitation period, findings of inspections and additional exposures identified based on new issues or court decisions. 3.2. Share-based payment transactions to employees dLocal estimates share-based payment transactions and warrant agreements using the most appropriate valuation model and underlying assumptions, which depend on the terms and conditions of the grant and the information available at the grant date. The Group uses certain methodologies to estimate fair value of the options and warrants granted which include the following: • Estimation of fair value based on equity transactions with third parties close to the grant date; • Other valuation techniques including option pricing models such as Black-Scholes. These estimates also require determination of the most appropriate inputs to the valuation models including assumptions regarding the expected life of a share option and warrants and expected volatility of the price of the Group’s shares. The model inputs for options granted during the year ended December 31, 2022 included: (a) Options are granted for no consideration and vest based on historical prices of comparable shares listed on Nasdaq. Vested options are exercisable for a period of five years after vesting. (b) Average exercise price: 25.39 U.S. Dollars. (c) Grant date: March 16th, March 28th, May 1st, May 18th, May 26th, July 1st, September 9th, October 17th . (d) Expiry date: March 16th 2032, March 28th 2032, May 1st 2032, May 18th 2032, May 26th 2032, July 1st 2032, September 9th 2032, October 17th 2032 . (e) Average share price at grant date: 26.79 U.S. Dollars. (f) Average expected price volatility of the company’s shares: 43.8 %. (g) Average risk-free interest rate: 3.1 %. The model inputs for options granted during the year ended December 31, 2021 included: (a) Options are granted for no consideration and vest based on historical prices of comparable shares listed on Nasdaq. Vested options are exercisable for a period of five years after vesting. (b) Average exercise price: 2.17 U.S. Dollars. (c) Grant date: January 1 st , March 1st, March 2nd, March 11th, March 12th, March 15th, March 29th, ;May 11th, ;May 18 and December 9th . (d) Expiry date: January 1st, 2026, March 1, 2022, March 2nd 2026, March 11, 2026, March 12, 2026, March 15, 2026, March 29, 2026, May 11, 2024, May 18, 2026 and December 9th, 2026 . (e) Average share price at grant date: 8.3 U.S. Dollars. (f) Average expected price volatility of the company’s shares: 39.7 %. (g) Average risk-free interest rate: 0.7 %. The expected price volatility is based on the historic volatility (based on the remaining life of the options), adjusted for any expected changes to future volatility based on publicly available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and General and Administrative Expenses - Summary of Sales and Marketing Expenses and General and Administrative Expenses (Parenthetical) (Details) - USD ($) $ in Thousands</t>
        </is>
      </c>
      <c r="B1" s="2" t="inlineStr">
        <is>
          <t>12 Months Ended</t>
        </is>
      </c>
    </row>
    <row r="2">
      <c r="B2" s="2" t="inlineStr">
        <is>
          <t>Dec. 31, 2022</t>
        </is>
      </c>
      <c r="C2" s="2" t="inlineStr">
        <is>
          <t>Dec. 31, 2021</t>
        </is>
      </c>
      <c r="D2" s="2" t="inlineStr">
        <is>
          <t>Dec. 31, 2020</t>
        </is>
      </c>
    </row>
    <row r="3">
      <c r="A3" s="3" t="inlineStr">
        <is>
          <t>Disclosure Of Sales And Marketing Expenses And General And Administrative Expenses [Line Items]</t>
        </is>
      </c>
      <c r="B3" s="4" t="inlineStr">
        <is>
          <t xml:space="preserve"> </t>
        </is>
      </c>
      <c r="C3" s="4" t="inlineStr">
        <is>
          <t xml:space="preserve"> </t>
        </is>
      </c>
      <c r="D3" s="4" t="inlineStr">
        <is>
          <t xml:space="preserve"> </t>
        </is>
      </c>
    </row>
    <row r="4">
      <c r="A4" s="4" t="inlineStr">
        <is>
          <t>Secondary offering expenses</t>
        </is>
      </c>
      <c r="B4" s="6" t="n">
        <v>-89</v>
      </c>
      <c r="C4" s="6" t="n">
        <v>-5158</v>
      </c>
      <c r="D4" s="6" t="n">
        <v>-453</v>
      </c>
    </row>
    <row r="5">
      <c r="A5" s="4" t="inlineStr">
        <is>
          <t>Intangible assets and costs related to potential acquisition of business</t>
        </is>
      </c>
      <c r="B5" s="4" t="inlineStr">
        <is>
          <t xml:space="preserve"> </t>
        </is>
      </c>
      <c r="C5" s="4" t="inlineStr">
        <is>
          <t xml:space="preserve"> </t>
        </is>
      </c>
      <c r="D5" s="5" t="n">
        <v>158</v>
      </c>
    </row>
    <row r="6">
      <c r="A6" s="4" t="inlineStr">
        <is>
          <t>Other Non-Recurring Costs</t>
        </is>
      </c>
      <c r="B6" s="5" t="n">
        <v>2014</v>
      </c>
      <c r="C6" s="4" t="inlineStr">
        <is>
          <t xml:space="preserve"> </t>
        </is>
      </c>
      <c r="D6" s="4" t="inlineStr">
        <is>
          <t xml:space="preserve"> </t>
        </is>
      </c>
    </row>
    <row r="7">
      <c r="A7" s="4" t="inlineStr">
        <is>
          <t>Third Party Services</t>
        </is>
      </c>
      <c r="B7" s="4" t="inlineStr">
        <is>
          <t xml:space="preserve"> </t>
        </is>
      </c>
      <c r="C7" s="4" t="inlineStr">
        <is>
          <t xml:space="preserve"> </t>
        </is>
      </c>
      <c r="D7" s="4" t="inlineStr">
        <is>
          <t xml:space="preserve"> </t>
        </is>
      </c>
    </row>
    <row r="8">
      <c r="A8" s="3" t="inlineStr">
        <is>
          <t>Disclosure Of Sales And Marketing Expenses And General And Administrative Expenses [Line Items]</t>
        </is>
      </c>
      <c r="B8" s="4" t="inlineStr">
        <is>
          <t xml:space="preserve"> </t>
        </is>
      </c>
      <c r="C8" s="4" t="inlineStr">
        <is>
          <t xml:space="preserve"> </t>
        </is>
      </c>
      <c r="D8" s="4" t="inlineStr">
        <is>
          <t xml:space="preserve"> </t>
        </is>
      </c>
    </row>
    <row r="9">
      <c r="A9" s="4" t="inlineStr">
        <is>
          <t>Secondary offering expenses</t>
        </is>
      </c>
      <c r="B9" s="4" t="inlineStr">
        <is>
          <t xml:space="preserve"> </t>
        </is>
      </c>
      <c r="C9" s="5" t="n">
        <v>5158</v>
      </c>
      <c r="D9" s="6" t="n">
        <v>453</v>
      </c>
    </row>
    <row r="10">
      <c r="A10" s="4" t="inlineStr">
        <is>
          <t>Other Non-Recurring Costs</t>
        </is>
      </c>
      <c r="B10" s="6" t="n">
        <v>2014</v>
      </c>
      <c r="C10" s="4" t="inlineStr">
        <is>
          <t xml:space="preserve"> </t>
        </is>
      </c>
      <c r="D10" s="4" t="inlineStr">
        <is>
          <t xml:space="preserve"> </t>
        </is>
      </c>
    </row>
    <row r="11">
      <c r="A11" s="4" t="inlineStr">
        <is>
          <t>PrimeiroPay</t>
        </is>
      </c>
      <c r="B11" s="4" t="inlineStr">
        <is>
          <t xml:space="preserve"> </t>
        </is>
      </c>
      <c r="C11" s="4" t="inlineStr">
        <is>
          <t xml:space="preserve"> </t>
        </is>
      </c>
      <c r="D11" s="4" t="inlineStr">
        <is>
          <t xml:space="preserve"> </t>
        </is>
      </c>
    </row>
    <row r="12">
      <c r="A12" s="3" t="inlineStr">
        <is>
          <t>Disclosure Of Sales And Marketing Expenses And General And Administrative Expenses [Line Items]</t>
        </is>
      </c>
      <c r="B12" s="4" t="inlineStr">
        <is>
          <t xml:space="preserve"> </t>
        </is>
      </c>
      <c r="C12" s="4" t="inlineStr">
        <is>
          <t xml:space="preserve"> </t>
        </is>
      </c>
      <c r="D12" s="4" t="inlineStr">
        <is>
          <t xml:space="preserve"> </t>
        </is>
      </c>
    </row>
    <row r="13">
      <c r="A13" s="4" t="inlineStr">
        <is>
          <t>Transaction costs related to acquisition</t>
        </is>
      </c>
      <c r="B13" s="4" t="inlineStr">
        <is>
          <t xml:space="preserve"> </t>
        </is>
      </c>
      <c r="C13" s="6" t="n">
        <v>687</v>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 Additional Information (Details) - Employee</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Full-time equivalents</t>
        </is>
      </c>
      <c r="B4" s="5" t="n">
        <v>726</v>
      </c>
      <c r="C4" s="5" t="n">
        <v>539</v>
      </c>
      <c r="D4" s="5" t="n">
        <v>310</v>
      </c>
    </row>
    <row r="5">
      <c r="A5" s="4" t="inlineStr">
        <is>
          <t>Technology and Product Engineers and Related Role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Percentage of employee benefits</t>
        </is>
      </c>
      <c r="B7" s="9" t="n">
        <v>0.4</v>
      </c>
      <c r="C7" s="9" t="n">
        <v>0.38</v>
      </c>
      <c r="D7" s="9" t="n">
        <v>0.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s) - USD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Salaries, wages and contractor fees</t>
        </is>
      </c>
      <c r="B4" s="6" t="n">
        <v>42550</v>
      </c>
      <c r="C4" s="6" t="n">
        <v>27535</v>
      </c>
      <c r="D4" s="6" t="n">
        <v>13785</v>
      </c>
    </row>
    <row r="5">
      <c r="A5" s="4" t="inlineStr">
        <is>
          <t>Share-based payments</t>
        </is>
      </c>
      <c r="B5" s="5" t="n">
        <v>8684</v>
      </c>
      <c r="C5" s="5" t="n">
        <v>7590</v>
      </c>
      <c r="D5" s="5" t="n">
        <v>7295</v>
      </c>
    </row>
    <row r="6">
      <c r="A6" s="4" t="inlineStr">
        <is>
          <t>Total employee benefits</t>
        </is>
      </c>
      <c r="B6" s="6" t="n">
        <v>51234</v>
      </c>
      <c r="C6" s="6" t="n">
        <v>35125</v>
      </c>
      <c r="D6" s="6" t="n">
        <v>210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Parenthetical) (Details) - USD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Capitalized salaries and wages</t>
        </is>
      </c>
      <c r="B4" s="6" t="n">
        <v>11357</v>
      </c>
      <c r="C4" s="6" t="n">
        <v>7085</v>
      </c>
      <c r="D4" s="6" t="n">
        <v>29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tion and Depreciation - Summary of Amortization and Depreciation Expenses (Details) - USD ($) $ in Thousands</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Amortization of intangible assets</t>
        </is>
      </c>
      <c r="B4" s="6" t="n">
        <v>6891</v>
      </c>
      <c r="C4" s="6" t="n">
        <v>3917</v>
      </c>
      <c r="D4" s="6" t="n">
        <v>656</v>
      </c>
    </row>
    <row r="5">
      <c r="A5" s="4" t="inlineStr">
        <is>
          <t>Right-of-use asset amortization</t>
        </is>
      </c>
      <c r="B5" s="5" t="n">
        <v>518</v>
      </c>
      <c r="C5" s="5" t="n">
        <v>453</v>
      </c>
      <c r="D5" s="5" t="n">
        <v>181</v>
      </c>
    </row>
    <row r="6">
      <c r="A6" s="4" t="inlineStr">
        <is>
          <t>Depreciation of Property, plant &amp; equipment</t>
        </is>
      </c>
      <c r="B6" s="5" t="n">
        <v>738</v>
      </c>
      <c r="C6" s="5" t="n">
        <v>377</v>
      </c>
      <c r="D6" s="5" t="n">
        <v>155</v>
      </c>
    </row>
    <row r="7">
      <c r="A7" s="4" t="inlineStr">
        <is>
          <t>Total Amortization and Depreciation</t>
        </is>
      </c>
      <c r="B7" s="6" t="n">
        <v>8147</v>
      </c>
      <c r="C7" s="6" t="n">
        <v>4747</v>
      </c>
      <c r="D7" s="6" t="n">
        <v>99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Results - Summary of Other Results (Details) - USD ($) $ in Thousands</t>
        </is>
      </c>
      <c r="B1" s="2" t="inlineStr">
        <is>
          <t>12 Months Ended</t>
        </is>
      </c>
    </row>
    <row r="2">
      <c r="B2" s="2" t="inlineStr">
        <is>
          <t>Dec. 31, 2022</t>
        </is>
      </c>
      <c r="C2" s="2" t="inlineStr">
        <is>
          <t>Dec. 31, 2021</t>
        </is>
      </c>
      <c r="D2" s="2" t="inlineStr">
        <is>
          <t>Dec. 31, 2020</t>
        </is>
      </c>
    </row>
    <row r="3">
      <c r="A3" s="3" t="inlineStr">
        <is>
          <t>Disclosure Of Other Results [Line Items]</t>
        </is>
      </c>
      <c r="B3" s="4" t="inlineStr">
        <is>
          <t xml:space="preserve"> </t>
        </is>
      </c>
      <c r="C3" s="4" t="inlineStr">
        <is>
          <t xml:space="preserve"> </t>
        </is>
      </c>
      <c r="D3" s="4" t="inlineStr">
        <is>
          <t xml:space="preserve"> </t>
        </is>
      </c>
    </row>
    <row r="4">
      <c r="A4" s="4" t="inlineStr">
        <is>
          <t>Interest Income from Financial Instruments</t>
        </is>
      </c>
      <c r="B4" s="6" t="n">
        <v>18114</v>
      </c>
      <c r="C4" s="6" t="n">
        <v>2556</v>
      </c>
      <c r="D4" s="6" t="n">
        <v>443</v>
      </c>
    </row>
    <row r="5">
      <c r="A5" s="4" t="inlineStr">
        <is>
          <t>Fair value gains of financial assets at FVPL</t>
        </is>
      </c>
      <c r="B5" s="5" t="n">
        <v>-36</v>
      </c>
      <c r="C5" s="5" t="n">
        <v>-16</v>
      </c>
      <c r="D5" s="5" t="n">
        <v>9</v>
      </c>
    </row>
    <row r="6">
      <c r="A6" s="4" t="inlineStr">
        <is>
          <t>Other finance income</t>
        </is>
      </c>
      <c r="B6" s="4" t="inlineStr">
        <is>
          <t xml:space="preserve"> </t>
        </is>
      </c>
      <c r="C6" s="4" t="inlineStr">
        <is>
          <t xml:space="preserve"> </t>
        </is>
      </c>
      <c r="D6" s="5" t="n">
        <v>50</v>
      </c>
    </row>
    <row r="7">
      <c r="A7" s="4" t="inlineStr">
        <is>
          <t>Finance income</t>
        </is>
      </c>
      <c r="B7" s="5" t="n">
        <v>18078</v>
      </c>
      <c r="C7" s="5" t="n">
        <v>2540</v>
      </c>
      <c r="D7" s="5" t="n">
        <v>502</v>
      </c>
    </row>
    <row r="8">
      <c r="A8" s="4" t="inlineStr">
        <is>
          <t>Finance expense related to derivative financial instruments</t>
        </is>
      </c>
      <c r="B8" s="5" t="n">
        <v>-18763</v>
      </c>
      <c r="C8" s="4" t="inlineStr">
        <is>
          <t xml:space="preserve"> </t>
        </is>
      </c>
      <c r="D8" s="4" t="inlineStr">
        <is>
          <t xml:space="preserve"> </t>
        </is>
      </c>
    </row>
    <row r="9">
      <c r="A9" s="4" t="inlineStr">
        <is>
          <t>Other finance expense</t>
        </is>
      </c>
      <c r="B9" s="5" t="n">
        <v>-5728</v>
      </c>
      <c r="C9" s="5" t="n">
        <v>-402</v>
      </c>
      <c r="D9" s="5" t="n">
        <v>-47</v>
      </c>
    </row>
    <row r="10">
      <c r="A10" s="4" t="inlineStr">
        <is>
          <t>Interest charges for lease liabilities</t>
        </is>
      </c>
      <c r="B10" s="5" t="n">
        <v>-177</v>
      </c>
      <c r="C10" s="5" t="n">
        <v>-142</v>
      </c>
      <c r="D10" s="5" t="n">
        <v>-20</v>
      </c>
    </row>
    <row r="11">
      <c r="A11" s="4" t="inlineStr">
        <is>
          <t>Finance costs</t>
        </is>
      </c>
      <c r="B11" s="5" t="n">
        <v>-24668</v>
      </c>
      <c r="C11" s="5" t="n">
        <v>-544</v>
      </c>
      <c r="D11" s="5" t="n">
        <v>-67</v>
      </c>
    </row>
    <row r="12">
      <c r="A12" s="4" t="inlineStr">
        <is>
          <t>Inflation adjustment</t>
        </is>
      </c>
      <c r="B12" s="5" t="n">
        <v>-1037</v>
      </c>
      <c r="C12" s="5" t="n">
        <v>-334</v>
      </c>
      <c r="D12" s="5" t="n">
        <v>38</v>
      </c>
    </row>
    <row r="13">
      <c r="A13" s="4" t="inlineStr">
        <is>
          <t>Other results</t>
        </is>
      </c>
      <c r="B13" s="6" t="n">
        <v>-7627</v>
      </c>
      <c r="C13" s="6" t="n">
        <v>1662</v>
      </c>
      <c r="D13" s="6" t="n">
        <v>4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ults - Summary of Other Results (Parenthetical) (Details) - USD ($) $ in Thousands</t>
        </is>
      </c>
      <c r="B1" s="2" t="inlineStr">
        <is>
          <t>12 Months Ended</t>
        </is>
      </c>
    </row>
    <row r="2">
      <c r="B2" s="2" t="inlineStr">
        <is>
          <t>Dec. 31, 2022</t>
        </is>
      </c>
      <c r="C2" s="2" t="inlineStr">
        <is>
          <t>Dec. 31, 2021</t>
        </is>
      </c>
      <c r="D2" s="2" t="inlineStr">
        <is>
          <t>Dec. 31, 2020</t>
        </is>
      </c>
    </row>
    <row r="3">
      <c r="A3" s="3" t="inlineStr">
        <is>
          <t>Disclosure Of Other Results [Line Items]</t>
        </is>
      </c>
      <c r="B3" s="4" t="inlineStr">
        <is>
          <t xml:space="preserve"> </t>
        </is>
      </c>
      <c r="C3" s="4" t="inlineStr">
        <is>
          <t xml:space="preserve"> </t>
        </is>
      </c>
      <c r="D3" s="4" t="inlineStr">
        <is>
          <t xml:space="preserve"> </t>
        </is>
      </c>
    </row>
    <row r="4">
      <c r="A4" s="4" t="inlineStr">
        <is>
          <t>Interest income on debt instruments investments</t>
        </is>
      </c>
      <c r="B4" s="6" t="n">
        <v>18114</v>
      </c>
      <c r="C4" s="6" t="n">
        <v>2524</v>
      </c>
      <c r="D4" s="6" t="n">
        <v>427</v>
      </c>
    </row>
    <row r="5">
      <c r="A5" s="4" t="inlineStr">
        <is>
          <t>COVID-19</t>
        </is>
      </c>
      <c r="B5" s="4" t="inlineStr">
        <is>
          <t xml:space="preserve"> </t>
        </is>
      </c>
      <c r="C5" s="4" t="inlineStr">
        <is>
          <t xml:space="preserve"> </t>
        </is>
      </c>
      <c r="D5" s="4" t="inlineStr">
        <is>
          <t xml:space="preserve"> </t>
        </is>
      </c>
    </row>
    <row r="6">
      <c r="A6" s="3" t="inlineStr">
        <is>
          <t>Disclosure Of Other Results [Line Items]</t>
        </is>
      </c>
      <c r="B6" s="4" t="inlineStr">
        <is>
          <t xml:space="preserve"> </t>
        </is>
      </c>
      <c r="C6" s="4" t="inlineStr">
        <is>
          <t xml:space="preserve"> </t>
        </is>
      </c>
      <c r="D6" s="4" t="inlineStr">
        <is>
          <t xml:space="preserve"> </t>
        </is>
      </c>
    </row>
    <row r="7">
      <c r="A7" s="4" t="inlineStr">
        <is>
          <t>Exoneration of three monthly installments amount</t>
        </is>
      </c>
      <c r="B7" s="4" t="inlineStr">
        <is>
          <t xml:space="preserve"> </t>
        </is>
      </c>
      <c r="C7" s="4" t="inlineStr">
        <is>
          <t xml:space="preserve"> </t>
        </is>
      </c>
      <c r="D7" s="6" t="n">
        <v>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harge for Current Taxation Income Tax Rates on Taxable Profit (Detail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Income tax rates</t>
        </is>
      </c>
      <c r="B4" s="15" t="n">
        <v>0.096</v>
      </c>
      <c r="C4" s="15" t="n">
        <v>0.089</v>
      </c>
      <c r="D4" s="15" t="n">
        <v>0.103</v>
      </c>
    </row>
    <row r="5">
      <c r="A5" s="4" t="inlineStr">
        <is>
          <t>Malta</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Income tax rates</t>
        </is>
      </c>
      <c r="B7" s="9" t="n">
        <v>0.05</v>
      </c>
      <c r="C7" s="9" t="n">
        <v>0.35</v>
      </c>
      <c r="D7" s="9" t="n">
        <v>0.3</v>
      </c>
    </row>
    <row r="8">
      <c r="A8" s="4" t="inlineStr">
        <is>
          <t>Cayman Islands</t>
        </is>
      </c>
      <c r="B8" s="4" t="inlineStr">
        <is>
          <t xml:space="preserve"> </t>
        </is>
      </c>
      <c r="C8" s="4" t="inlineStr">
        <is>
          <t xml:space="preserve"> </t>
        </is>
      </c>
      <c r="D8" s="4" t="inlineStr">
        <is>
          <t xml:space="preserve"> </t>
        </is>
      </c>
    </row>
    <row r="9">
      <c r="A9" s="3" t="inlineStr">
        <is>
          <t>Disclosure Of Income Taxes [Line Items]</t>
        </is>
      </c>
      <c r="B9" s="4" t="inlineStr">
        <is>
          <t xml:space="preserve"> </t>
        </is>
      </c>
      <c r="C9" s="4" t="inlineStr">
        <is>
          <t xml:space="preserve"> </t>
        </is>
      </c>
      <c r="D9" s="4" t="inlineStr">
        <is>
          <t xml:space="preserve"> </t>
        </is>
      </c>
    </row>
    <row r="10">
      <c r="A10" s="4" t="inlineStr">
        <is>
          <t>Income tax rates</t>
        </is>
      </c>
      <c r="B10" s="9" t="n">
        <v>0</v>
      </c>
      <c r="C10" s="4" t="inlineStr">
        <is>
          <t xml:space="preserve"> </t>
        </is>
      </c>
      <c r="D10" s="4" t="inlineStr">
        <is>
          <t xml:space="preserve"> </t>
        </is>
      </c>
    </row>
    <row r="11">
      <c r="A11" s="4" t="inlineStr">
        <is>
          <t>Brazil</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Income tax rates</t>
        </is>
      </c>
      <c r="B13" s="9" t="n">
        <v>0.34</v>
      </c>
      <c r="C13" s="4" t="inlineStr">
        <is>
          <t xml:space="preserve"> </t>
        </is>
      </c>
      <c r="D13" s="4" t="inlineStr">
        <is>
          <t xml:space="preserve"> </t>
        </is>
      </c>
    </row>
    <row r="14">
      <c r="A14" s="4" t="inlineStr">
        <is>
          <t>Colombia</t>
        </is>
      </c>
      <c r="B14" s="4" t="inlineStr">
        <is>
          <t xml:space="preserve"> </t>
        </is>
      </c>
      <c r="C14" s="4" t="inlineStr">
        <is>
          <t xml:space="preserve"> </t>
        </is>
      </c>
      <c r="D14" s="4" t="inlineStr">
        <is>
          <t xml:space="preserve"> </t>
        </is>
      </c>
    </row>
    <row r="15">
      <c r="A15" s="3" t="inlineStr">
        <is>
          <t>Disclosure Of Income Taxes [Line Items]</t>
        </is>
      </c>
      <c r="B15" s="4" t="inlineStr">
        <is>
          <t xml:space="preserve"> </t>
        </is>
      </c>
      <c r="C15" s="4" t="inlineStr">
        <is>
          <t xml:space="preserve"> </t>
        </is>
      </c>
      <c r="D15" s="4" t="inlineStr">
        <is>
          <t xml:space="preserve"> </t>
        </is>
      </c>
    </row>
    <row r="16">
      <c r="A16" s="4" t="inlineStr">
        <is>
          <t>Income tax rates</t>
        </is>
      </c>
      <c r="B16" s="9" t="n">
        <v>0.35</v>
      </c>
      <c r="C16" s="4" t="inlineStr">
        <is>
          <t xml:space="preserve"> </t>
        </is>
      </c>
      <c r="D16" s="4" t="inlineStr">
        <is>
          <t xml:space="preserve"> </t>
        </is>
      </c>
    </row>
    <row r="17">
      <c r="A17" s="4" t="inlineStr">
        <is>
          <t>Argentina</t>
        </is>
      </c>
      <c r="B17" s="4" t="inlineStr">
        <is>
          <t xml:space="preserve"> </t>
        </is>
      </c>
      <c r="C17" s="4" t="inlineStr">
        <is>
          <t xml:space="preserve"> </t>
        </is>
      </c>
      <c r="D17" s="4" t="inlineStr">
        <is>
          <t xml:space="preserve"> </t>
        </is>
      </c>
    </row>
    <row r="18">
      <c r="A18" s="3" t="inlineStr">
        <is>
          <t>Disclosure Of Income Taxes [Line Items]</t>
        </is>
      </c>
      <c r="B18" s="4" t="inlineStr">
        <is>
          <t xml:space="preserve"> </t>
        </is>
      </c>
      <c r="C18" s="4" t="inlineStr">
        <is>
          <t xml:space="preserve"> </t>
        </is>
      </c>
      <c r="D18" s="4" t="inlineStr">
        <is>
          <t xml:space="preserve"> </t>
        </is>
      </c>
    </row>
    <row r="19">
      <c r="A19" s="4" t="inlineStr">
        <is>
          <t>Income tax rates</t>
        </is>
      </c>
      <c r="B19" s="9" t="n">
        <v>0.25</v>
      </c>
      <c r="C19" s="4" t="inlineStr">
        <is>
          <t xml:space="preserve"> </t>
        </is>
      </c>
      <c r="D19" s="4" t="inlineStr">
        <is>
          <t xml:space="preserve"> </t>
        </is>
      </c>
    </row>
    <row r="20">
      <c r="A20" s="4" t="inlineStr">
        <is>
          <t>Ecuador</t>
        </is>
      </c>
      <c r="B20" s="4" t="inlineStr">
        <is>
          <t xml:space="preserve"> </t>
        </is>
      </c>
      <c r="C20" s="4" t="inlineStr">
        <is>
          <t xml:space="preserve"> </t>
        </is>
      </c>
      <c r="D20" s="4" t="inlineStr">
        <is>
          <t xml:space="preserve"> </t>
        </is>
      </c>
    </row>
    <row r="21">
      <c r="A21" s="3" t="inlineStr">
        <is>
          <t>Disclosure Of Income Taxes [Line Items]</t>
        </is>
      </c>
      <c r="B21" s="4" t="inlineStr">
        <is>
          <t xml:space="preserve"> </t>
        </is>
      </c>
      <c r="C21" s="4" t="inlineStr">
        <is>
          <t xml:space="preserve"> </t>
        </is>
      </c>
      <c r="D21" s="4" t="inlineStr">
        <is>
          <t xml:space="preserve"> </t>
        </is>
      </c>
    </row>
    <row r="22">
      <c r="A22" s="4" t="inlineStr">
        <is>
          <t>Income tax rates</t>
        </is>
      </c>
      <c r="B22" s="9" t="n">
        <v>0.25</v>
      </c>
      <c r="C22" s="4" t="inlineStr">
        <is>
          <t xml:space="preserve"> </t>
        </is>
      </c>
      <c r="D22" s="4" t="inlineStr">
        <is>
          <t xml:space="preserve"> </t>
        </is>
      </c>
    </row>
    <row r="23">
      <c r="A23" s="4" t="inlineStr">
        <is>
          <t>Uruguay</t>
        </is>
      </c>
      <c r="B23" s="4" t="inlineStr">
        <is>
          <t xml:space="preserve"> </t>
        </is>
      </c>
      <c r="C23" s="4" t="inlineStr">
        <is>
          <t xml:space="preserve"> </t>
        </is>
      </c>
      <c r="D23" s="4" t="inlineStr">
        <is>
          <t xml:space="preserve"> </t>
        </is>
      </c>
    </row>
    <row r="24">
      <c r="A24" s="3" t="inlineStr">
        <is>
          <t>Disclosure Of Income Taxes [Line Items]</t>
        </is>
      </c>
      <c r="B24" s="4" t="inlineStr">
        <is>
          <t xml:space="preserve"> </t>
        </is>
      </c>
      <c r="C24" s="4" t="inlineStr">
        <is>
          <t xml:space="preserve"> </t>
        </is>
      </c>
      <c r="D24" s="4" t="inlineStr">
        <is>
          <t xml:space="preserve"> </t>
        </is>
      </c>
    </row>
    <row r="25">
      <c r="A25" s="4" t="inlineStr">
        <is>
          <t>Income tax rates</t>
        </is>
      </c>
      <c r="B25" s="9" t="n">
        <v>0.25</v>
      </c>
      <c r="C25" s="4" t="inlineStr">
        <is>
          <t xml:space="preserve"> </t>
        </is>
      </c>
      <c r="D25" s="4" t="inlineStr">
        <is>
          <t xml:space="preserve"> </t>
        </is>
      </c>
    </row>
    <row r="26">
      <c r="A26" s="4" t="inlineStr">
        <is>
          <t>Panama</t>
        </is>
      </c>
      <c r="B26" s="4" t="inlineStr">
        <is>
          <t xml:space="preserve"> </t>
        </is>
      </c>
      <c r="C26" s="4" t="inlineStr">
        <is>
          <t xml:space="preserve"> </t>
        </is>
      </c>
      <c r="D26" s="4" t="inlineStr">
        <is>
          <t xml:space="preserve"> </t>
        </is>
      </c>
    </row>
    <row r="27">
      <c r="A27" s="3" t="inlineStr">
        <is>
          <t>Disclosure Of Income Taxes [Line Items]</t>
        </is>
      </c>
      <c r="B27" s="4" t="inlineStr">
        <is>
          <t xml:space="preserve"> </t>
        </is>
      </c>
      <c r="C27" s="4" t="inlineStr">
        <is>
          <t xml:space="preserve"> </t>
        </is>
      </c>
      <c r="D27" s="4" t="inlineStr">
        <is>
          <t xml:space="preserve"> </t>
        </is>
      </c>
    </row>
    <row r="28">
      <c r="A28" s="4" t="inlineStr">
        <is>
          <t>Income tax rates</t>
        </is>
      </c>
      <c r="B28" s="9" t="n">
        <v>0.25</v>
      </c>
      <c r="C28" s="4" t="inlineStr">
        <is>
          <t xml:space="preserve"> </t>
        </is>
      </c>
      <c r="D28" s="4" t="inlineStr">
        <is>
          <t xml:space="preserve"> </t>
        </is>
      </c>
    </row>
    <row r="29">
      <c r="A29" s="4" t="inlineStr">
        <is>
          <t>Paraguay</t>
        </is>
      </c>
      <c r="B29" s="4" t="inlineStr">
        <is>
          <t xml:space="preserve"> </t>
        </is>
      </c>
      <c r="C29" s="4" t="inlineStr">
        <is>
          <t xml:space="preserve"> </t>
        </is>
      </c>
      <c r="D29" s="4" t="inlineStr">
        <is>
          <t xml:space="preserve"> </t>
        </is>
      </c>
    </row>
    <row r="30">
      <c r="A30" s="3" t="inlineStr">
        <is>
          <t>Disclosure Of Income Taxes [Line Items]</t>
        </is>
      </c>
      <c r="B30" s="4" t="inlineStr">
        <is>
          <t xml:space="preserve"> </t>
        </is>
      </c>
      <c r="C30" s="4" t="inlineStr">
        <is>
          <t xml:space="preserve"> </t>
        </is>
      </c>
      <c r="D30" s="4" t="inlineStr">
        <is>
          <t xml:space="preserve"> </t>
        </is>
      </c>
    </row>
    <row r="31">
      <c r="A31" s="4" t="inlineStr">
        <is>
          <t>Income tax rates</t>
        </is>
      </c>
      <c r="B31" s="9" t="n">
        <v>0.1</v>
      </c>
      <c r="C31" s="4" t="inlineStr">
        <is>
          <t xml:space="preserve"> </t>
        </is>
      </c>
      <c r="D31" s="4" t="inlineStr">
        <is>
          <t xml:space="preserve"> </t>
        </is>
      </c>
    </row>
    <row r="32">
      <c r="A32" s="4" t="inlineStr">
        <is>
          <t>Nicaragua</t>
        </is>
      </c>
      <c r="B32" s="4" t="inlineStr">
        <is>
          <t xml:space="preserve"> </t>
        </is>
      </c>
      <c r="C32" s="4" t="inlineStr">
        <is>
          <t xml:space="preserve"> </t>
        </is>
      </c>
      <c r="D32" s="4" t="inlineStr">
        <is>
          <t xml:space="preserve"> </t>
        </is>
      </c>
    </row>
    <row r="33">
      <c r="A33" s="3" t="inlineStr">
        <is>
          <t>Disclosure Of Income Taxes [Line Items]</t>
        </is>
      </c>
      <c r="B33" s="4" t="inlineStr">
        <is>
          <t xml:space="preserve"> </t>
        </is>
      </c>
      <c r="C33" s="4" t="inlineStr">
        <is>
          <t xml:space="preserve"> </t>
        </is>
      </c>
      <c r="D33" s="4" t="inlineStr">
        <is>
          <t xml:space="preserve"> </t>
        </is>
      </c>
    </row>
    <row r="34">
      <c r="A34" s="4" t="inlineStr">
        <is>
          <t>Income tax rates</t>
        </is>
      </c>
      <c r="B34" s="9" t="n">
        <v>0.3</v>
      </c>
      <c r="C34" s="4" t="inlineStr">
        <is>
          <t xml:space="preserve"> </t>
        </is>
      </c>
      <c r="D34" s="4" t="inlineStr">
        <is>
          <t xml:space="preserve"> </t>
        </is>
      </c>
    </row>
    <row r="35">
      <c r="A35" s="4" t="inlineStr">
        <is>
          <t>Rwanda</t>
        </is>
      </c>
      <c r="B35" s="4" t="inlineStr">
        <is>
          <t xml:space="preserve"> </t>
        </is>
      </c>
      <c r="C35" s="4" t="inlineStr">
        <is>
          <t xml:space="preserve"> </t>
        </is>
      </c>
      <c r="D35" s="4" t="inlineStr">
        <is>
          <t xml:space="preserve"> </t>
        </is>
      </c>
    </row>
    <row r="36">
      <c r="A36" s="3" t="inlineStr">
        <is>
          <t>Disclosure Of Income Taxes [Line Items]</t>
        </is>
      </c>
      <c r="B36" s="4" t="inlineStr">
        <is>
          <t xml:space="preserve"> </t>
        </is>
      </c>
      <c r="C36" s="4" t="inlineStr">
        <is>
          <t xml:space="preserve"> </t>
        </is>
      </c>
      <c r="D36" s="4" t="inlineStr">
        <is>
          <t xml:space="preserve"> </t>
        </is>
      </c>
    </row>
    <row r="37">
      <c r="A37" s="4" t="inlineStr">
        <is>
          <t>Income tax rates</t>
        </is>
      </c>
      <c r="B37" s="9" t="n">
        <v>0.3</v>
      </c>
      <c r="C37" s="4" t="inlineStr">
        <is>
          <t xml:space="preserve"> </t>
        </is>
      </c>
      <c r="D37" s="4" t="inlineStr">
        <is>
          <t xml:space="preserve"> </t>
        </is>
      </c>
    </row>
    <row r="38">
      <c r="A38" s="4" t="inlineStr">
        <is>
          <t>Kenya</t>
        </is>
      </c>
      <c r="B38" s="4" t="inlineStr">
        <is>
          <t xml:space="preserve"> </t>
        </is>
      </c>
      <c r="C38" s="4" t="inlineStr">
        <is>
          <t xml:space="preserve"> </t>
        </is>
      </c>
      <c r="D38" s="4" t="inlineStr">
        <is>
          <t xml:space="preserve"> </t>
        </is>
      </c>
    </row>
    <row r="39">
      <c r="A39" s="3" t="inlineStr">
        <is>
          <t>Disclosure Of Income Taxes [Line Items]</t>
        </is>
      </c>
      <c r="B39" s="4" t="inlineStr">
        <is>
          <t xml:space="preserve"> </t>
        </is>
      </c>
      <c r="C39" s="4" t="inlineStr">
        <is>
          <t xml:space="preserve"> </t>
        </is>
      </c>
      <c r="D39" s="4" t="inlineStr">
        <is>
          <t xml:space="preserve"> </t>
        </is>
      </c>
    </row>
    <row r="40">
      <c r="A40" s="4" t="inlineStr">
        <is>
          <t>Income tax rates</t>
        </is>
      </c>
      <c r="B40" s="9" t="n">
        <v>0.3</v>
      </c>
      <c r="C40" s="4" t="inlineStr">
        <is>
          <t xml:space="preserve"> </t>
        </is>
      </c>
      <c r="D40" s="4" t="inlineStr">
        <is>
          <t xml:space="preserve"> </t>
        </is>
      </c>
    </row>
    <row r="41">
      <c r="A41" s="4" t="inlineStr">
        <is>
          <t>Tanzania</t>
        </is>
      </c>
      <c r="B41" s="4" t="inlineStr">
        <is>
          <t xml:space="preserve"> </t>
        </is>
      </c>
      <c r="C41" s="4" t="inlineStr">
        <is>
          <t xml:space="preserve"> </t>
        </is>
      </c>
      <c r="D41" s="4" t="inlineStr">
        <is>
          <t xml:space="preserve"> </t>
        </is>
      </c>
    </row>
    <row r="42">
      <c r="A42" s="3" t="inlineStr">
        <is>
          <t>Disclosure Of Income Taxes [Line Items]</t>
        </is>
      </c>
      <c r="B42" s="4" t="inlineStr">
        <is>
          <t xml:space="preserve"> </t>
        </is>
      </c>
      <c r="C42" s="4" t="inlineStr">
        <is>
          <t xml:space="preserve"> </t>
        </is>
      </c>
      <c r="D42" s="4" t="inlineStr">
        <is>
          <t xml:space="preserve"> </t>
        </is>
      </c>
    </row>
    <row r="43">
      <c r="A43" s="4" t="inlineStr">
        <is>
          <t>Income tax rates</t>
        </is>
      </c>
      <c r="B43" s="9" t="n">
        <v>0.3</v>
      </c>
      <c r="C43" s="4" t="inlineStr">
        <is>
          <t xml:space="preserve"> </t>
        </is>
      </c>
      <c r="D43" s="4" t="inlineStr">
        <is>
          <t xml:space="preserve"> </t>
        </is>
      </c>
    </row>
    <row r="44">
      <c r="A44" s="4" t="inlineStr">
        <is>
          <t>Uganda</t>
        </is>
      </c>
      <c r="B44" s="4" t="inlineStr">
        <is>
          <t xml:space="preserve"> </t>
        </is>
      </c>
      <c r="C44" s="4" t="inlineStr">
        <is>
          <t xml:space="preserve"> </t>
        </is>
      </c>
      <c r="D44" s="4" t="inlineStr">
        <is>
          <t xml:space="preserve"> </t>
        </is>
      </c>
    </row>
    <row r="45">
      <c r="A45" s="3" t="inlineStr">
        <is>
          <t>Disclosure Of Income Taxes [Line Items]</t>
        </is>
      </c>
      <c r="B45" s="4" t="inlineStr">
        <is>
          <t xml:space="preserve"> </t>
        </is>
      </c>
      <c r="C45" s="4" t="inlineStr">
        <is>
          <t xml:space="preserve"> </t>
        </is>
      </c>
      <c r="D45" s="4" t="inlineStr">
        <is>
          <t xml:space="preserve"> </t>
        </is>
      </c>
    </row>
    <row r="46">
      <c r="A46" s="4" t="inlineStr">
        <is>
          <t>Income tax rates</t>
        </is>
      </c>
      <c r="B46" s="9" t="n">
        <v>0.3</v>
      </c>
      <c r="C46" s="4" t="inlineStr">
        <is>
          <t xml:space="preserve"> </t>
        </is>
      </c>
      <c r="D46" s="4" t="inlineStr">
        <is>
          <t xml:space="preserve"> </t>
        </is>
      </c>
    </row>
    <row r="47">
      <c r="A47" s="4" t="inlineStr">
        <is>
          <t>United States of America</t>
        </is>
      </c>
      <c r="B47" s="4" t="inlineStr">
        <is>
          <t xml:space="preserve"> </t>
        </is>
      </c>
      <c r="C47" s="4" t="inlineStr">
        <is>
          <t xml:space="preserve"> </t>
        </is>
      </c>
      <c r="D47" s="4" t="inlineStr">
        <is>
          <t xml:space="preserve"> </t>
        </is>
      </c>
    </row>
    <row r="48">
      <c r="A48" s="3" t="inlineStr">
        <is>
          <t>Disclosure Of Income Taxes [Line Items]</t>
        </is>
      </c>
      <c r="B48" s="4" t="inlineStr">
        <is>
          <t xml:space="preserve"> </t>
        </is>
      </c>
      <c r="C48" s="4" t="inlineStr">
        <is>
          <t xml:space="preserve"> </t>
        </is>
      </c>
      <c r="D48" s="4" t="inlineStr">
        <is>
          <t xml:space="preserve"> </t>
        </is>
      </c>
    </row>
    <row r="49">
      <c r="A49" s="4" t="inlineStr">
        <is>
          <t>Income tax rates</t>
        </is>
      </c>
      <c r="B49" s="9" t="n">
        <v>0.21</v>
      </c>
      <c r="C49" s="4" t="inlineStr">
        <is>
          <t xml:space="preserve"> </t>
        </is>
      </c>
      <c r="D49" s="4" t="inlineStr">
        <is>
          <t xml:space="preserve"> </t>
        </is>
      </c>
    </row>
    <row r="50">
      <c r="A50" s="4" t="inlineStr">
        <is>
          <t>Ivory Coast</t>
        </is>
      </c>
      <c r="B50" s="4" t="inlineStr">
        <is>
          <t xml:space="preserve"> </t>
        </is>
      </c>
      <c r="C50" s="4" t="inlineStr">
        <is>
          <t xml:space="preserve"> </t>
        </is>
      </c>
      <c r="D50" s="4" t="inlineStr">
        <is>
          <t xml:space="preserve"> </t>
        </is>
      </c>
    </row>
    <row r="51">
      <c r="A51" s="3" t="inlineStr">
        <is>
          <t>Disclosure Of Income Taxes [Line Items]</t>
        </is>
      </c>
      <c r="B51" s="4" t="inlineStr">
        <is>
          <t xml:space="preserve"> </t>
        </is>
      </c>
      <c r="C51" s="4" t="inlineStr">
        <is>
          <t xml:space="preserve"> </t>
        </is>
      </c>
      <c r="D51" s="4" t="inlineStr">
        <is>
          <t xml:space="preserve"> </t>
        </is>
      </c>
    </row>
    <row r="52">
      <c r="A52" s="4" t="inlineStr">
        <is>
          <t>Income tax rates</t>
        </is>
      </c>
      <c r="B52" s="9" t="n">
        <v>0.25</v>
      </c>
      <c r="C52" s="4" t="inlineStr">
        <is>
          <t xml:space="preserve"> </t>
        </is>
      </c>
      <c r="D52" s="4" t="inlineStr">
        <is>
          <t xml:space="preserve"> </t>
        </is>
      </c>
    </row>
    <row r="53">
      <c r="A53" s="4" t="inlineStr">
        <is>
          <t>El Salvador</t>
        </is>
      </c>
      <c r="B53" s="4" t="inlineStr">
        <is>
          <t xml:space="preserve"> </t>
        </is>
      </c>
      <c r="C53" s="4" t="inlineStr">
        <is>
          <t xml:space="preserve"> </t>
        </is>
      </c>
      <c r="D53" s="4" t="inlineStr">
        <is>
          <t xml:space="preserve"> </t>
        </is>
      </c>
    </row>
    <row r="54">
      <c r="A54" s="3" t="inlineStr">
        <is>
          <t>Disclosure Of Income Taxes [Line Items]</t>
        </is>
      </c>
      <c r="B54" s="4" t="inlineStr">
        <is>
          <t xml:space="preserve"> </t>
        </is>
      </c>
      <c r="C54" s="4" t="inlineStr">
        <is>
          <t xml:space="preserve"> </t>
        </is>
      </c>
      <c r="D54" s="4" t="inlineStr">
        <is>
          <t xml:space="preserve"> </t>
        </is>
      </c>
    </row>
    <row r="55">
      <c r="A55" s="4" t="inlineStr">
        <is>
          <t>Income tax rates</t>
        </is>
      </c>
      <c r="B55" s="9" t="n">
        <v>0.25</v>
      </c>
      <c r="C55" s="4" t="inlineStr">
        <is>
          <t xml:space="preserve"> </t>
        </is>
      </c>
      <c r="D55" s="4" t="inlineStr">
        <is>
          <t xml:space="preserve"> </t>
        </is>
      </c>
    </row>
    <row r="56">
      <c r="A56" s="4" t="inlineStr">
        <is>
          <t>BANGLADESH</t>
        </is>
      </c>
      <c r="B56" s="4" t="inlineStr">
        <is>
          <t xml:space="preserve"> </t>
        </is>
      </c>
      <c r="C56" s="4" t="inlineStr">
        <is>
          <t xml:space="preserve"> </t>
        </is>
      </c>
      <c r="D56" s="4" t="inlineStr">
        <is>
          <t xml:space="preserve"> </t>
        </is>
      </c>
    </row>
    <row r="57">
      <c r="A57" s="3" t="inlineStr">
        <is>
          <t>Disclosure Of Income Taxes [Line Items]</t>
        </is>
      </c>
      <c r="B57" s="4" t="inlineStr">
        <is>
          <t xml:space="preserve"> </t>
        </is>
      </c>
      <c r="C57" s="4" t="inlineStr">
        <is>
          <t xml:space="preserve"> </t>
        </is>
      </c>
      <c r="D57" s="4" t="inlineStr">
        <is>
          <t xml:space="preserve"> </t>
        </is>
      </c>
    </row>
    <row r="58">
      <c r="A58" s="4" t="inlineStr">
        <is>
          <t>Income tax rates</t>
        </is>
      </c>
      <c r="B58" s="15" t="n">
        <v>0.325</v>
      </c>
      <c r="C58" s="4" t="inlineStr">
        <is>
          <t xml:space="preserve"> </t>
        </is>
      </c>
      <c r="D58" s="4" t="inlineStr">
        <is>
          <t xml:space="preserve"> </t>
        </is>
      </c>
    </row>
    <row r="59">
      <c r="A59" s="4" t="inlineStr">
        <is>
          <t>Dominican Republic</t>
        </is>
      </c>
      <c r="B59" s="4" t="inlineStr">
        <is>
          <t xml:space="preserve"> </t>
        </is>
      </c>
      <c r="C59" s="4" t="inlineStr">
        <is>
          <t xml:space="preserve"> </t>
        </is>
      </c>
      <c r="D59" s="4" t="inlineStr">
        <is>
          <t xml:space="preserve"> </t>
        </is>
      </c>
    </row>
    <row r="60">
      <c r="A60" s="3" t="inlineStr">
        <is>
          <t>Disclosure Of Income Taxes [Line Items]</t>
        </is>
      </c>
      <c r="B60" s="4" t="inlineStr">
        <is>
          <t xml:space="preserve"> </t>
        </is>
      </c>
      <c r="C60" s="4" t="inlineStr">
        <is>
          <t xml:space="preserve"> </t>
        </is>
      </c>
      <c r="D60" s="4" t="inlineStr">
        <is>
          <t xml:space="preserve"> </t>
        </is>
      </c>
    </row>
    <row r="61">
      <c r="A61" s="4" t="inlineStr">
        <is>
          <t>Income tax rates</t>
        </is>
      </c>
      <c r="B61" s="9" t="n">
        <v>0.27</v>
      </c>
      <c r="C61" s="4" t="inlineStr">
        <is>
          <t xml:space="preserve"> </t>
        </is>
      </c>
      <c r="D61" s="4" t="inlineStr">
        <is>
          <t xml:space="preserve"> </t>
        </is>
      </c>
    </row>
    <row r="62">
      <c r="A62" s="4" t="inlineStr">
        <is>
          <t>Israel</t>
        </is>
      </c>
      <c r="B62" s="4" t="inlineStr">
        <is>
          <t xml:space="preserve"> </t>
        </is>
      </c>
      <c r="C62" s="4" t="inlineStr">
        <is>
          <t xml:space="preserve"> </t>
        </is>
      </c>
      <c r="D62" s="4" t="inlineStr">
        <is>
          <t xml:space="preserve"> </t>
        </is>
      </c>
    </row>
    <row r="63">
      <c r="A63" s="3" t="inlineStr">
        <is>
          <t>Disclosure Of Income Taxes [Line Items]</t>
        </is>
      </c>
      <c r="B63" s="4" t="inlineStr">
        <is>
          <t xml:space="preserve"> </t>
        </is>
      </c>
      <c r="C63" s="4" t="inlineStr">
        <is>
          <t xml:space="preserve"> </t>
        </is>
      </c>
      <c r="D63" s="4" t="inlineStr">
        <is>
          <t xml:space="preserve"> </t>
        </is>
      </c>
    </row>
    <row r="64">
      <c r="A64" s="4" t="inlineStr">
        <is>
          <t>Income tax rates</t>
        </is>
      </c>
      <c r="B64" s="9" t="n">
        <v>0.23</v>
      </c>
      <c r="C64" s="4" t="inlineStr">
        <is>
          <t xml:space="preserve"> </t>
        </is>
      </c>
      <c r="D64" s="4" t="inlineStr">
        <is>
          <t xml:space="preserve"> </t>
        </is>
      </c>
    </row>
    <row r="65">
      <c r="A65" s="4" t="inlineStr">
        <is>
          <t>Mexico</t>
        </is>
      </c>
      <c r="B65" s="4" t="inlineStr">
        <is>
          <t xml:space="preserve"> </t>
        </is>
      </c>
      <c r="C65" s="4" t="inlineStr">
        <is>
          <t xml:space="preserve"> </t>
        </is>
      </c>
      <c r="D65" s="4" t="inlineStr">
        <is>
          <t xml:space="preserve"> </t>
        </is>
      </c>
    </row>
    <row r="66">
      <c r="A66" s="3" t="inlineStr">
        <is>
          <t>Disclosure Of Income Taxes [Line Items]</t>
        </is>
      </c>
      <c r="B66" s="4" t="inlineStr">
        <is>
          <t xml:space="preserve"> </t>
        </is>
      </c>
      <c r="C66" s="4" t="inlineStr">
        <is>
          <t xml:space="preserve"> </t>
        </is>
      </c>
      <c r="D66" s="4" t="inlineStr">
        <is>
          <t xml:space="preserve"> </t>
        </is>
      </c>
    </row>
    <row r="67">
      <c r="A67" s="4" t="inlineStr">
        <is>
          <t>Income tax rates</t>
        </is>
      </c>
      <c r="B67" s="9" t="n">
        <v>0.3</v>
      </c>
      <c r="C67" s="4" t="inlineStr">
        <is>
          <t xml:space="preserve"> </t>
        </is>
      </c>
      <c r="D67" s="4" t="inlineStr">
        <is>
          <t xml:space="preserve"> </t>
        </is>
      </c>
    </row>
    <row r="68">
      <c r="A68" s="4" t="inlineStr">
        <is>
          <t>India</t>
        </is>
      </c>
      <c r="B68" s="4" t="inlineStr">
        <is>
          <t xml:space="preserve"> </t>
        </is>
      </c>
      <c r="C68" s="4" t="inlineStr">
        <is>
          <t xml:space="preserve"> </t>
        </is>
      </c>
      <c r="D68" s="4" t="inlineStr">
        <is>
          <t xml:space="preserve"> </t>
        </is>
      </c>
    </row>
    <row r="69">
      <c r="A69" s="3" t="inlineStr">
        <is>
          <t>Disclosure Of Income Taxes [Line Items]</t>
        </is>
      </c>
      <c r="B69" s="4" t="inlineStr">
        <is>
          <t xml:space="preserve"> </t>
        </is>
      </c>
      <c r="C69" s="4" t="inlineStr">
        <is>
          <t xml:space="preserve"> </t>
        </is>
      </c>
      <c r="D69" s="4" t="inlineStr">
        <is>
          <t xml:space="preserve"> </t>
        </is>
      </c>
    </row>
    <row r="70">
      <c r="A70" s="4" t="inlineStr">
        <is>
          <t>Income tax rates</t>
        </is>
      </c>
      <c r="B70" s="9" t="n">
        <v>0.22</v>
      </c>
      <c r="C70" s="4" t="inlineStr">
        <is>
          <t xml:space="preserve"> </t>
        </is>
      </c>
      <c r="D70" s="4" t="inlineStr">
        <is>
          <t xml:space="preserve"> </t>
        </is>
      </c>
    </row>
    <row r="71">
      <c r="A71" s="4" t="inlineStr">
        <is>
          <t>Peru</t>
        </is>
      </c>
      <c r="B71" s="4" t="inlineStr">
        <is>
          <t xml:space="preserve"> </t>
        </is>
      </c>
      <c r="C71" s="4" t="inlineStr">
        <is>
          <t xml:space="preserve"> </t>
        </is>
      </c>
      <c r="D71" s="4" t="inlineStr">
        <is>
          <t xml:space="preserve"> </t>
        </is>
      </c>
    </row>
    <row r="72">
      <c r="A72" s="3" t="inlineStr">
        <is>
          <t>Disclosure Of Income Taxes [Line Items]</t>
        </is>
      </c>
      <c r="B72" s="4" t="inlineStr">
        <is>
          <t xml:space="preserve"> </t>
        </is>
      </c>
      <c r="C72" s="4" t="inlineStr">
        <is>
          <t xml:space="preserve"> </t>
        </is>
      </c>
      <c r="D72" s="4" t="inlineStr">
        <is>
          <t xml:space="preserve"> </t>
        </is>
      </c>
    </row>
    <row r="73">
      <c r="A73" s="4" t="inlineStr">
        <is>
          <t>Income tax rates</t>
        </is>
      </c>
      <c r="B73" s="15" t="n">
        <v>0.295</v>
      </c>
      <c r="C73" s="4" t="inlineStr">
        <is>
          <t xml:space="preserve"> </t>
        </is>
      </c>
      <c r="D73" s="4" t="inlineStr">
        <is>
          <t xml:space="preserve"> </t>
        </is>
      </c>
    </row>
    <row r="74">
      <c r="A74" s="4" t="inlineStr">
        <is>
          <t>Morocco</t>
        </is>
      </c>
      <c r="B74" s="4" t="inlineStr">
        <is>
          <t xml:space="preserve"> </t>
        </is>
      </c>
      <c r="C74" s="4" t="inlineStr">
        <is>
          <t xml:space="preserve"> </t>
        </is>
      </c>
      <c r="D74" s="4" t="inlineStr">
        <is>
          <t xml:space="preserve"> </t>
        </is>
      </c>
    </row>
    <row r="75">
      <c r="A75" s="3" t="inlineStr">
        <is>
          <t>Disclosure Of Income Taxes [Line Items]</t>
        </is>
      </c>
      <c r="B75" s="4" t="inlineStr">
        <is>
          <t xml:space="preserve"> </t>
        </is>
      </c>
      <c r="C75" s="4" t="inlineStr">
        <is>
          <t xml:space="preserve"> </t>
        </is>
      </c>
      <c r="D75" s="4" t="inlineStr">
        <is>
          <t xml:space="preserve"> </t>
        </is>
      </c>
    </row>
    <row r="76">
      <c r="A76" s="4" t="inlineStr">
        <is>
          <t>Income tax rates</t>
        </is>
      </c>
      <c r="B76" s="9" t="n">
        <v>0.1</v>
      </c>
      <c r="C76" s="4" t="inlineStr">
        <is>
          <t xml:space="preserve"> </t>
        </is>
      </c>
      <c r="D76" s="4" t="inlineStr">
        <is>
          <t xml:space="preserve"> </t>
        </is>
      </c>
    </row>
    <row r="77">
      <c r="A77" s="4" t="inlineStr">
        <is>
          <t>Egypt</t>
        </is>
      </c>
      <c r="B77" s="4" t="inlineStr">
        <is>
          <t xml:space="preserve"> </t>
        </is>
      </c>
      <c r="C77" s="4" t="inlineStr">
        <is>
          <t xml:space="preserve"> </t>
        </is>
      </c>
      <c r="D77" s="4" t="inlineStr">
        <is>
          <t xml:space="preserve"> </t>
        </is>
      </c>
    </row>
    <row r="78">
      <c r="A78" s="3" t="inlineStr">
        <is>
          <t>Disclosure Of Income Taxes [Line Items]</t>
        </is>
      </c>
      <c r="B78" s="4" t="inlineStr">
        <is>
          <t xml:space="preserve"> </t>
        </is>
      </c>
      <c r="C78" s="4" t="inlineStr">
        <is>
          <t xml:space="preserve"> </t>
        </is>
      </c>
      <c r="D78" s="4" t="inlineStr">
        <is>
          <t xml:space="preserve"> </t>
        </is>
      </c>
    </row>
    <row r="79">
      <c r="A79" s="4" t="inlineStr">
        <is>
          <t>Income tax rates</t>
        </is>
      </c>
      <c r="B79" s="15" t="n">
        <v>0.225</v>
      </c>
      <c r="C79" s="4" t="inlineStr">
        <is>
          <t xml:space="preserve"> </t>
        </is>
      </c>
      <c r="D79" s="4" t="inlineStr">
        <is>
          <t xml:space="preserve"> </t>
        </is>
      </c>
    </row>
    <row r="80">
      <c r="A80" s="4" t="inlineStr">
        <is>
          <t>South Africa</t>
        </is>
      </c>
      <c r="B80" s="4" t="inlineStr">
        <is>
          <t xml:space="preserve"> </t>
        </is>
      </c>
      <c r="C80" s="4" t="inlineStr">
        <is>
          <t xml:space="preserve"> </t>
        </is>
      </c>
      <c r="D80" s="4" t="inlineStr">
        <is>
          <t xml:space="preserve"> </t>
        </is>
      </c>
    </row>
    <row r="81">
      <c r="A81" s="3" t="inlineStr">
        <is>
          <t>Disclosure Of Income Taxes [Line Items]</t>
        </is>
      </c>
      <c r="B81" s="4" t="inlineStr">
        <is>
          <t xml:space="preserve"> </t>
        </is>
      </c>
      <c r="C81" s="4" t="inlineStr">
        <is>
          <t xml:space="preserve"> </t>
        </is>
      </c>
      <c r="D81" s="4" t="inlineStr">
        <is>
          <t xml:space="preserve"> </t>
        </is>
      </c>
    </row>
    <row r="82">
      <c r="A82" s="4" t="inlineStr">
        <is>
          <t>Income tax rates</t>
        </is>
      </c>
      <c r="B82" s="9" t="n">
        <v>0.28</v>
      </c>
      <c r="C82" s="4" t="inlineStr">
        <is>
          <t xml:space="preserve"> </t>
        </is>
      </c>
      <c r="D82" s="4" t="inlineStr">
        <is>
          <t xml:space="preserve"> </t>
        </is>
      </c>
    </row>
    <row r="83">
      <c r="A83" s="4" t="inlineStr">
        <is>
          <t>Nigeria</t>
        </is>
      </c>
      <c r="B83" s="4" t="inlineStr">
        <is>
          <t xml:space="preserve"> </t>
        </is>
      </c>
      <c r="C83" s="4" t="inlineStr">
        <is>
          <t xml:space="preserve"> </t>
        </is>
      </c>
      <c r="D83" s="4" t="inlineStr">
        <is>
          <t xml:space="preserve"> </t>
        </is>
      </c>
    </row>
    <row r="84">
      <c r="A84" s="3" t="inlineStr">
        <is>
          <t>Disclosure Of Income Taxes [Line Items]</t>
        </is>
      </c>
      <c r="B84" s="4" t="inlineStr">
        <is>
          <t xml:space="preserve"> </t>
        </is>
      </c>
      <c r="C84" s="4" t="inlineStr">
        <is>
          <t xml:space="preserve"> </t>
        </is>
      </c>
      <c r="D84" s="4" t="inlineStr">
        <is>
          <t xml:space="preserve"> </t>
        </is>
      </c>
    </row>
    <row r="85">
      <c r="A85" s="4" t="inlineStr">
        <is>
          <t>Income tax rates</t>
        </is>
      </c>
      <c r="B85" s="9" t="n">
        <v>0.3</v>
      </c>
      <c r="C85" s="4" t="inlineStr">
        <is>
          <t xml:space="preserve"> </t>
        </is>
      </c>
      <c r="D85" s="4" t="inlineStr">
        <is>
          <t xml:space="preserve"> </t>
        </is>
      </c>
    </row>
    <row r="86">
      <c r="A86" s="4" t="inlineStr">
        <is>
          <t>Indonesia</t>
        </is>
      </c>
      <c r="B86" s="4" t="inlineStr">
        <is>
          <t xml:space="preserve"> </t>
        </is>
      </c>
      <c r="C86" s="4" t="inlineStr">
        <is>
          <t xml:space="preserve"> </t>
        </is>
      </c>
      <c r="D86" s="4" t="inlineStr">
        <is>
          <t xml:space="preserve"> </t>
        </is>
      </c>
    </row>
    <row r="87">
      <c r="A87" s="3" t="inlineStr">
        <is>
          <t>Disclosure Of Income Taxes [Line Items]</t>
        </is>
      </c>
      <c r="B87" s="4" t="inlineStr">
        <is>
          <t xml:space="preserve"> </t>
        </is>
      </c>
      <c r="C87" s="4" t="inlineStr">
        <is>
          <t xml:space="preserve"> </t>
        </is>
      </c>
      <c r="D87" s="4" t="inlineStr">
        <is>
          <t xml:space="preserve"> </t>
        </is>
      </c>
    </row>
    <row r="88">
      <c r="A88" s="4" t="inlineStr">
        <is>
          <t>Income tax rates</t>
        </is>
      </c>
      <c r="B88" s="9" t="n">
        <v>0.22</v>
      </c>
      <c r="C88" s="4" t="inlineStr">
        <is>
          <t xml:space="preserve"> </t>
        </is>
      </c>
      <c r="D88" s="4" t="inlineStr">
        <is>
          <t xml:space="preserve"> </t>
        </is>
      </c>
    </row>
    <row r="89">
      <c r="A89" s="4" t="inlineStr">
        <is>
          <t>Honduras</t>
        </is>
      </c>
      <c r="B89" s="4" t="inlineStr">
        <is>
          <t xml:space="preserve"> </t>
        </is>
      </c>
      <c r="C89" s="4" t="inlineStr">
        <is>
          <t xml:space="preserve"> </t>
        </is>
      </c>
      <c r="D89" s="4" t="inlineStr">
        <is>
          <t xml:space="preserve"> </t>
        </is>
      </c>
    </row>
    <row r="90">
      <c r="A90" s="3" t="inlineStr">
        <is>
          <t>Disclosure Of Income Taxes [Line Items]</t>
        </is>
      </c>
      <c r="B90" s="4" t="inlineStr">
        <is>
          <t xml:space="preserve"> </t>
        </is>
      </c>
      <c r="C90" s="4" t="inlineStr">
        <is>
          <t xml:space="preserve"> </t>
        </is>
      </c>
      <c r="D90" s="4" t="inlineStr">
        <is>
          <t xml:space="preserve"> </t>
        </is>
      </c>
    </row>
    <row r="91">
      <c r="A91" s="4" t="inlineStr">
        <is>
          <t>Income tax rates</t>
        </is>
      </c>
      <c r="B91" s="9" t="n">
        <v>0.25</v>
      </c>
      <c r="C91" s="4" t="inlineStr">
        <is>
          <t xml:space="preserve"> </t>
        </is>
      </c>
      <c r="D91" s="4" t="inlineStr">
        <is>
          <t xml:space="preserve"> </t>
        </is>
      </c>
    </row>
    <row r="92">
      <c r="A92" s="4" t="inlineStr">
        <is>
          <t>Philippines</t>
        </is>
      </c>
      <c r="B92" s="4" t="inlineStr">
        <is>
          <t xml:space="preserve"> </t>
        </is>
      </c>
      <c r="C92" s="4" t="inlineStr">
        <is>
          <t xml:space="preserve"> </t>
        </is>
      </c>
      <c r="D92" s="4" t="inlineStr">
        <is>
          <t xml:space="preserve"> </t>
        </is>
      </c>
    </row>
    <row r="93">
      <c r="A93" s="3" t="inlineStr">
        <is>
          <t>Disclosure Of Income Taxes [Line Items]</t>
        </is>
      </c>
      <c r="B93" s="4" t="inlineStr">
        <is>
          <t xml:space="preserve"> </t>
        </is>
      </c>
      <c r="C93" s="4" t="inlineStr">
        <is>
          <t xml:space="preserve"> </t>
        </is>
      </c>
      <c r="D93" s="4" t="inlineStr">
        <is>
          <t xml:space="preserve"> </t>
        </is>
      </c>
    </row>
    <row r="94">
      <c r="A94" s="4" t="inlineStr">
        <is>
          <t>Income tax rates</t>
        </is>
      </c>
      <c r="B94" s="9" t="n">
        <v>0.2</v>
      </c>
      <c r="C94" s="4" t="inlineStr">
        <is>
          <t xml:space="preserve"> </t>
        </is>
      </c>
      <c r="D94" s="4" t="inlineStr">
        <is>
          <t xml:space="preserve"> </t>
        </is>
      </c>
    </row>
    <row r="95">
      <c r="A95" s="4" t="inlineStr">
        <is>
          <t>Singapore</t>
        </is>
      </c>
      <c r="B95" s="4" t="inlineStr">
        <is>
          <t xml:space="preserve"> </t>
        </is>
      </c>
      <c r="C95" s="4" t="inlineStr">
        <is>
          <t xml:space="preserve"> </t>
        </is>
      </c>
      <c r="D95" s="4" t="inlineStr">
        <is>
          <t xml:space="preserve"> </t>
        </is>
      </c>
    </row>
    <row r="96">
      <c r="A96" s="3" t="inlineStr">
        <is>
          <t>Disclosure Of Income Taxes [Line Items]</t>
        </is>
      </c>
      <c r="B96" s="4" t="inlineStr">
        <is>
          <t xml:space="preserve"> </t>
        </is>
      </c>
      <c r="C96" s="4" t="inlineStr">
        <is>
          <t xml:space="preserve"> </t>
        </is>
      </c>
      <c r="D96" s="4" t="inlineStr">
        <is>
          <t xml:space="preserve"> </t>
        </is>
      </c>
    </row>
    <row r="97">
      <c r="A97" s="4" t="inlineStr">
        <is>
          <t>Income tax rates</t>
        </is>
      </c>
      <c r="B97" s="9" t="n">
        <v>0.17</v>
      </c>
      <c r="C97" s="4" t="inlineStr">
        <is>
          <t xml:space="preserve"> </t>
        </is>
      </c>
      <c r="D97" s="4" t="inlineStr">
        <is>
          <t xml:space="preserve"> </t>
        </is>
      </c>
    </row>
    <row r="98">
      <c r="A98" s="4" t="inlineStr">
        <is>
          <t>Malaysia</t>
        </is>
      </c>
      <c r="B98" s="4" t="inlineStr">
        <is>
          <t xml:space="preserve"> </t>
        </is>
      </c>
      <c r="C98" s="4" t="inlineStr">
        <is>
          <t xml:space="preserve"> </t>
        </is>
      </c>
      <c r="D98" s="4" t="inlineStr">
        <is>
          <t xml:space="preserve"> </t>
        </is>
      </c>
    </row>
    <row r="99">
      <c r="A99" s="3" t="inlineStr">
        <is>
          <t>Disclosure Of Income Taxes [Line Items]</t>
        </is>
      </c>
      <c r="B99" s="4" t="inlineStr">
        <is>
          <t xml:space="preserve"> </t>
        </is>
      </c>
      <c r="C99" s="4" t="inlineStr">
        <is>
          <t xml:space="preserve"> </t>
        </is>
      </c>
      <c r="D99" s="4" t="inlineStr">
        <is>
          <t xml:space="preserve"> </t>
        </is>
      </c>
    </row>
    <row r="100">
      <c r="A100" s="4" t="inlineStr">
        <is>
          <t>Income tax rates</t>
        </is>
      </c>
      <c r="B100" s="9" t="n">
        <v>0.24</v>
      </c>
      <c r="C100" s="4" t="inlineStr">
        <is>
          <t xml:space="preserve"> </t>
        </is>
      </c>
      <c r="D100" s="4" t="inlineStr">
        <is>
          <t xml:space="preserve"> </t>
        </is>
      </c>
    </row>
    <row r="101">
      <c r="A101" s="4" t="inlineStr">
        <is>
          <t>Thailand</t>
        </is>
      </c>
      <c r="B101" s="4" t="inlineStr">
        <is>
          <t xml:space="preserve"> </t>
        </is>
      </c>
      <c r="C101" s="4" t="inlineStr">
        <is>
          <t xml:space="preserve"> </t>
        </is>
      </c>
      <c r="D101" s="4" t="inlineStr">
        <is>
          <t xml:space="preserve"> </t>
        </is>
      </c>
    </row>
    <row r="102">
      <c r="A102" s="3" t="inlineStr">
        <is>
          <t>Disclosure Of Income Taxes [Line Items]</t>
        </is>
      </c>
      <c r="B102" s="4" t="inlineStr">
        <is>
          <t xml:space="preserve"> </t>
        </is>
      </c>
      <c r="C102" s="4" t="inlineStr">
        <is>
          <t xml:space="preserve"> </t>
        </is>
      </c>
      <c r="D102" s="4" t="inlineStr">
        <is>
          <t xml:space="preserve"> </t>
        </is>
      </c>
    </row>
    <row r="103">
      <c r="A103" s="4" t="inlineStr">
        <is>
          <t>Income tax rates</t>
        </is>
      </c>
      <c r="B103" s="9" t="n">
        <v>0.2</v>
      </c>
      <c r="C103" s="4" t="inlineStr">
        <is>
          <t xml:space="preserve"> </t>
        </is>
      </c>
      <c r="D103" s="4" t="inlineStr">
        <is>
          <t xml:space="preserve"> </t>
        </is>
      </c>
    </row>
    <row r="104">
      <c r="A104" s="4" t="inlineStr">
        <is>
          <t>United Arab Emirates</t>
        </is>
      </c>
      <c r="B104" s="4" t="inlineStr">
        <is>
          <t xml:space="preserve"> </t>
        </is>
      </c>
      <c r="C104" s="4" t="inlineStr">
        <is>
          <t xml:space="preserve"> </t>
        </is>
      </c>
      <c r="D104" s="4" t="inlineStr">
        <is>
          <t xml:space="preserve"> </t>
        </is>
      </c>
    </row>
    <row r="105">
      <c r="A105" s="3" t="inlineStr">
        <is>
          <t>Disclosure Of Income Taxes [Line Items]</t>
        </is>
      </c>
      <c r="B105" s="4" t="inlineStr">
        <is>
          <t xml:space="preserve"> </t>
        </is>
      </c>
      <c r="C105" s="4" t="inlineStr">
        <is>
          <t xml:space="preserve"> </t>
        </is>
      </c>
      <c r="D105" s="4" t="inlineStr">
        <is>
          <t xml:space="preserve"> </t>
        </is>
      </c>
    </row>
    <row r="106">
      <c r="A106" s="4" t="inlineStr">
        <is>
          <t>Income tax rates</t>
        </is>
      </c>
      <c r="B106" s="9" t="n">
        <v>0</v>
      </c>
      <c r="C106" s="4" t="inlineStr">
        <is>
          <t xml:space="preserve"> </t>
        </is>
      </c>
      <c r="D106" s="4" t="inlineStr">
        <is>
          <t xml:space="preserve"> </t>
        </is>
      </c>
    </row>
    <row r="107">
      <c r="A107" s="4" t="inlineStr">
        <is>
          <t>Vietnam</t>
        </is>
      </c>
      <c r="B107" s="4" t="inlineStr">
        <is>
          <t xml:space="preserve"> </t>
        </is>
      </c>
      <c r="C107" s="4" t="inlineStr">
        <is>
          <t xml:space="preserve"> </t>
        </is>
      </c>
      <c r="D107" s="4" t="inlineStr">
        <is>
          <t xml:space="preserve"> </t>
        </is>
      </c>
    </row>
    <row r="108">
      <c r="A108" s="3" t="inlineStr">
        <is>
          <t>Disclosure Of Income Taxes [Line Items]</t>
        </is>
      </c>
      <c r="B108" s="4" t="inlineStr">
        <is>
          <t xml:space="preserve"> </t>
        </is>
      </c>
      <c r="C108" s="4" t="inlineStr">
        <is>
          <t xml:space="preserve"> </t>
        </is>
      </c>
      <c r="D108" s="4" t="inlineStr">
        <is>
          <t xml:space="preserve"> </t>
        </is>
      </c>
    </row>
    <row r="109">
      <c r="A109" s="4" t="inlineStr">
        <is>
          <t>Income tax rates</t>
        </is>
      </c>
      <c r="B109" s="9" t="n">
        <v>0.2</v>
      </c>
      <c r="C109" s="4" t="inlineStr">
        <is>
          <t xml:space="preserve"> </t>
        </is>
      </c>
      <c r="D109" s="4" t="inlineStr">
        <is>
          <t xml:space="preserve"> </t>
        </is>
      </c>
    </row>
    <row r="110">
      <c r="A110" s="4" t="inlineStr">
        <is>
          <t>Japan</t>
        </is>
      </c>
      <c r="B110" s="4" t="inlineStr">
        <is>
          <t xml:space="preserve"> </t>
        </is>
      </c>
      <c r="C110" s="4" t="inlineStr">
        <is>
          <t xml:space="preserve"> </t>
        </is>
      </c>
      <c r="D110" s="4" t="inlineStr">
        <is>
          <t xml:space="preserve"> </t>
        </is>
      </c>
    </row>
    <row r="111">
      <c r="A111" s="3" t="inlineStr">
        <is>
          <t>Disclosure Of Income Taxes [Line Items]</t>
        </is>
      </c>
      <c r="B111" s="4" t="inlineStr">
        <is>
          <t xml:space="preserve"> </t>
        </is>
      </c>
      <c r="C111" s="4" t="inlineStr">
        <is>
          <t xml:space="preserve"> </t>
        </is>
      </c>
      <c r="D111" s="4" t="inlineStr">
        <is>
          <t xml:space="preserve"> </t>
        </is>
      </c>
    </row>
    <row r="112">
      <c r="A112" s="4" t="inlineStr">
        <is>
          <t>Income tax rates</t>
        </is>
      </c>
      <c r="B112" s="9" t="n">
        <v>0.35</v>
      </c>
      <c r="C112" s="4" t="inlineStr">
        <is>
          <t xml:space="preserve"> </t>
        </is>
      </c>
      <c r="D112" s="4" t="inlineStr">
        <is>
          <t xml:space="preserve"> </t>
        </is>
      </c>
    </row>
    <row r="113">
      <c r="A113" s="4" t="inlineStr">
        <is>
          <t>Ghana</t>
        </is>
      </c>
      <c r="B113" s="4" t="inlineStr">
        <is>
          <t xml:space="preserve"> </t>
        </is>
      </c>
      <c r="C113" s="4" t="inlineStr">
        <is>
          <t xml:space="preserve"> </t>
        </is>
      </c>
      <c r="D113" s="4" t="inlineStr">
        <is>
          <t xml:space="preserve"> </t>
        </is>
      </c>
    </row>
    <row r="114">
      <c r="A114" s="3" t="inlineStr">
        <is>
          <t>Disclosure Of Income Taxes [Line Items]</t>
        </is>
      </c>
      <c r="B114" s="4" t="inlineStr">
        <is>
          <t xml:space="preserve"> </t>
        </is>
      </c>
      <c r="C114" s="4" t="inlineStr">
        <is>
          <t xml:space="preserve"> </t>
        </is>
      </c>
      <c r="D114" s="4" t="inlineStr">
        <is>
          <t xml:space="preserve"> </t>
        </is>
      </c>
    </row>
    <row r="115">
      <c r="A115" s="4" t="inlineStr">
        <is>
          <t>Income tax rates</t>
        </is>
      </c>
      <c r="B115" s="9" t="n">
        <v>0.25</v>
      </c>
      <c r="C115" s="4" t="inlineStr">
        <is>
          <t xml:space="preserve"> </t>
        </is>
      </c>
      <c r="D115" s="4" t="inlineStr">
        <is>
          <t xml:space="preserve"> </t>
        </is>
      </c>
    </row>
    <row r="116">
      <c r="A116" s="4" t="inlineStr">
        <is>
          <t>Cameroon</t>
        </is>
      </c>
      <c r="B116" s="4" t="inlineStr">
        <is>
          <t xml:space="preserve"> </t>
        </is>
      </c>
      <c r="C116" s="4" t="inlineStr">
        <is>
          <t xml:space="preserve"> </t>
        </is>
      </c>
      <c r="D116" s="4" t="inlineStr">
        <is>
          <t xml:space="preserve"> </t>
        </is>
      </c>
    </row>
    <row r="117">
      <c r="A117" s="3" t="inlineStr">
        <is>
          <t>Disclosure Of Income Taxes [Line Items]</t>
        </is>
      </c>
      <c r="B117" s="4" t="inlineStr">
        <is>
          <t xml:space="preserve"> </t>
        </is>
      </c>
      <c r="C117" s="4" t="inlineStr">
        <is>
          <t xml:space="preserve"> </t>
        </is>
      </c>
      <c r="D117" s="4" t="inlineStr">
        <is>
          <t xml:space="preserve"> </t>
        </is>
      </c>
    </row>
    <row r="118">
      <c r="A118" s="4" t="inlineStr">
        <is>
          <t>Income tax rates</t>
        </is>
      </c>
      <c r="B118" s="9" t="n">
        <v>0.33</v>
      </c>
      <c r="C118" s="4" t="inlineStr">
        <is>
          <t xml:space="preserve"> </t>
        </is>
      </c>
      <c r="D118" s="4" t="inlineStr">
        <is>
          <t xml:space="preserve"> </t>
        </is>
      </c>
    </row>
    <row r="119">
      <c r="A119" s="4" t="inlineStr">
        <is>
          <t>Costa Rica</t>
        </is>
      </c>
      <c r="B119" s="4" t="inlineStr">
        <is>
          <t xml:space="preserve"> </t>
        </is>
      </c>
      <c r="C119" s="4" t="inlineStr">
        <is>
          <t xml:space="preserve"> </t>
        </is>
      </c>
      <c r="D119" s="4" t="inlineStr">
        <is>
          <t xml:space="preserve"> </t>
        </is>
      </c>
    </row>
    <row r="120">
      <c r="A120" s="3" t="inlineStr">
        <is>
          <t>Disclosure Of Income Taxes [Line Items]</t>
        </is>
      </c>
      <c r="B120" s="4" t="inlineStr">
        <is>
          <t xml:space="preserve"> </t>
        </is>
      </c>
      <c r="C120" s="4" t="inlineStr">
        <is>
          <t xml:space="preserve"> </t>
        </is>
      </c>
      <c r="D120" s="4" t="inlineStr">
        <is>
          <t xml:space="preserve"> </t>
        </is>
      </c>
    </row>
    <row r="121">
      <c r="A121" s="4" t="inlineStr">
        <is>
          <t>Income tax rates</t>
        </is>
      </c>
      <c r="B121" s="9" t="n">
        <v>0.3</v>
      </c>
      <c r="C121" s="4" t="inlineStr">
        <is>
          <t xml:space="preserve"> </t>
        </is>
      </c>
      <c r="D121" s="4" t="inlineStr">
        <is>
          <t xml:space="preserve"> </t>
        </is>
      </c>
    </row>
    <row r="122">
      <c r="A122" s="4" t="inlineStr">
        <is>
          <t>Bottom of Range | United Kingdom</t>
        </is>
      </c>
      <c r="B122" s="4" t="inlineStr">
        <is>
          <t xml:space="preserve"> </t>
        </is>
      </c>
      <c r="C122" s="4" t="inlineStr">
        <is>
          <t xml:space="preserve"> </t>
        </is>
      </c>
      <c r="D122" s="4" t="inlineStr">
        <is>
          <t xml:space="preserve"> </t>
        </is>
      </c>
    </row>
    <row r="123">
      <c r="A123" s="3" t="inlineStr">
        <is>
          <t>Disclosure Of Income Taxes [Line Items]</t>
        </is>
      </c>
      <c r="B123" s="4" t="inlineStr">
        <is>
          <t xml:space="preserve"> </t>
        </is>
      </c>
      <c r="C123" s="4" t="inlineStr">
        <is>
          <t xml:space="preserve"> </t>
        </is>
      </c>
      <c r="D123" s="4" t="inlineStr">
        <is>
          <t xml:space="preserve"> </t>
        </is>
      </c>
    </row>
    <row r="124">
      <c r="A124" s="4" t="inlineStr">
        <is>
          <t>Income tax rates</t>
        </is>
      </c>
      <c r="B124" s="9" t="n">
        <v>0</v>
      </c>
      <c r="C124" s="4" t="inlineStr">
        <is>
          <t xml:space="preserve"> </t>
        </is>
      </c>
      <c r="D124" s="4" t="inlineStr">
        <is>
          <t xml:space="preserve"> </t>
        </is>
      </c>
    </row>
    <row r="125">
      <c r="A125" s="4" t="inlineStr">
        <is>
          <t>Bottom of Range | Argentina</t>
        </is>
      </c>
      <c r="B125" s="4" t="inlineStr">
        <is>
          <t xml:space="preserve"> </t>
        </is>
      </c>
      <c r="C125" s="4" t="inlineStr">
        <is>
          <t xml:space="preserve"> </t>
        </is>
      </c>
      <c r="D125" s="4" t="inlineStr">
        <is>
          <t xml:space="preserve"> </t>
        </is>
      </c>
    </row>
    <row r="126">
      <c r="A126" s="3" t="inlineStr">
        <is>
          <t>Disclosure Of Income Taxes [Line Items]</t>
        </is>
      </c>
      <c r="B126" s="4" t="inlineStr">
        <is>
          <t xml:space="preserve"> </t>
        </is>
      </c>
      <c r="C126" s="4" t="inlineStr">
        <is>
          <t xml:space="preserve"> </t>
        </is>
      </c>
      <c r="D126" s="4" t="inlineStr">
        <is>
          <t xml:space="preserve"> </t>
        </is>
      </c>
    </row>
    <row r="127">
      <c r="A127" s="4" t="inlineStr">
        <is>
          <t>Income tax rates</t>
        </is>
      </c>
      <c r="B127" s="9" t="n">
        <v>0.3</v>
      </c>
      <c r="C127" s="4" t="inlineStr">
        <is>
          <t xml:space="preserve"> </t>
        </is>
      </c>
      <c r="D127" s="4" t="inlineStr">
        <is>
          <t xml:space="preserve"> </t>
        </is>
      </c>
    </row>
    <row r="128">
      <c r="A128" s="4" t="inlineStr">
        <is>
          <t>Bottom of Range | Guatemala</t>
        </is>
      </c>
      <c r="B128" s="4" t="inlineStr">
        <is>
          <t xml:space="preserve"> </t>
        </is>
      </c>
      <c r="C128" s="4" t="inlineStr">
        <is>
          <t xml:space="preserve"> </t>
        </is>
      </c>
      <c r="D128" s="4" t="inlineStr">
        <is>
          <t xml:space="preserve"> </t>
        </is>
      </c>
    </row>
    <row r="129">
      <c r="A129" s="3" t="inlineStr">
        <is>
          <t>Disclosure Of Income Taxes [Line Items]</t>
        </is>
      </c>
      <c r="B129" s="4" t="inlineStr">
        <is>
          <t xml:space="preserve"> </t>
        </is>
      </c>
      <c r="C129" s="4" t="inlineStr">
        <is>
          <t xml:space="preserve"> </t>
        </is>
      </c>
      <c r="D129" s="4" t="inlineStr">
        <is>
          <t xml:space="preserve"> </t>
        </is>
      </c>
    </row>
    <row r="130">
      <c r="A130" s="4" t="inlineStr">
        <is>
          <t>Income tax rates</t>
        </is>
      </c>
      <c r="B130" s="9" t="n">
        <v>0.05</v>
      </c>
      <c r="C130" s="4" t="inlineStr">
        <is>
          <t xml:space="preserve"> </t>
        </is>
      </c>
      <c r="D130" s="4" t="inlineStr">
        <is>
          <t xml:space="preserve"> </t>
        </is>
      </c>
    </row>
    <row r="131">
      <c r="A131" s="4" t="inlineStr">
        <is>
          <t>Bottom of Range | Chile</t>
        </is>
      </c>
      <c r="B131" s="4" t="inlineStr">
        <is>
          <t xml:space="preserve"> </t>
        </is>
      </c>
      <c r="C131" s="4" t="inlineStr">
        <is>
          <t xml:space="preserve"> </t>
        </is>
      </c>
      <c r="D131" s="4" t="inlineStr">
        <is>
          <t xml:space="preserve"> </t>
        </is>
      </c>
    </row>
    <row r="132">
      <c r="A132" s="3" t="inlineStr">
        <is>
          <t>Disclosure Of Income Taxes [Line Items]</t>
        </is>
      </c>
      <c r="B132" s="4" t="inlineStr">
        <is>
          <t xml:space="preserve"> </t>
        </is>
      </c>
      <c r="C132" s="4" t="inlineStr">
        <is>
          <t xml:space="preserve"> </t>
        </is>
      </c>
      <c r="D132" s="4" t="inlineStr">
        <is>
          <t xml:space="preserve"> </t>
        </is>
      </c>
    </row>
    <row r="133">
      <c r="A133" s="4" t="inlineStr">
        <is>
          <t>Income tax rates</t>
        </is>
      </c>
      <c r="B133" s="9" t="n">
        <v>0.27</v>
      </c>
      <c r="C133" s="4" t="inlineStr">
        <is>
          <t xml:space="preserve"> </t>
        </is>
      </c>
      <c r="D133" s="4" t="inlineStr">
        <is>
          <t xml:space="preserve"> </t>
        </is>
      </c>
    </row>
    <row r="134">
      <c r="A134" s="4" t="inlineStr">
        <is>
          <t>Bottom of Range | Morocco</t>
        </is>
      </c>
      <c r="B134" s="4" t="inlineStr">
        <is>
          <t xml:space="preserve"> </t>
        </is>
      </c>
      <c r="C134" s="4" t="inlineStr">
        <is>
          <t xml:space="preserve"> </t>
        </is>
      </c>
      <c r="D134" s="4" t="inlineStr">
        <is>
          <t xml:space="preserve"> </t>
        </is>
      </c>
    </row>
    <row r="135">
      <c r="A135" s="3" t="inlineStr">
        <is>
          <t>Disclosure Of Income Taxes [Line Items]</t>
        </is>
      </c>
      <c r="B135" s="4" t="inlineStr">
        <is>
          <t xml:space="preserve"> </t>
        </is>
      </c>
      <c r="C135" s="4" t="inlineStr">
        <is>
          <t xml:space="preserve"> </t>
        </is>
      </c>
      <c r="D135" s="4" t="inlineStr">
        <is>
          <t xml:space="preserve"> </t>
        </is>
      </c>
    </row>
    <row r="136">
      <c r="A136" s="4" t="inlineStr">
        <is>
          <t>Income tax rates</t>
        </is>
      </c>
      <c r="B136" s="9" t="n">
        <v>0.2</v>
      </c>
      <c r="C136" s="4" t="inlineStr">
        <is>
          <t xml:space="preserve"> </t>
        </is>
      </c>
      <c r="D136" s="4" t="inlineStr">
        <is>
          <t xml:space="preserve"> </t>
        </is>
      </c>
    </row>
    <row r="137">
      <c r="A137" s="4" t="inlineStr">
        <is>
          <t>Top of Range | United Kingdom</t>
        </is>
      </c>
      <c r="B137" s="4" t="inlineStr">
        <is>
          <t xml:space="preserve"> </t>
        </is>
      </c>
      <c r="C137" s="4" t="inlineStr">
        <is>
          <t xml:space="preserve"> </t>
        </is>
      </c>
      <c r="D137" s="4" t="inlineStr">
        <is>
          <t xml:space="preserve"> </t>
        </is>
      </c>
    </row>
    <row r="138">
      <c r="A138" s="3" t="inlineStr">
        <is>
          <t>Disclosure Of Income Taxes [Line Items]</t>
        </is>
      </c>
      <c r="B138" s="4" t="inlineStr">
        <is>
          <t xml:space="preserve"> </t>
        </is>
      </c>
      <c r="C138" s="4" t="inlineStr">
        <is>
          <t xml:space="preserve"> </t>
        </is>
      </c>
      <c r="D138" s="4" t="inlineStr">
        <is>
          <t xml:space="preserve"> </t>
        </is>
      </c>
    </row>
    <row r="139">
      <c r="A139" s="4" t="inlineStr">
        <is>
          <t>Income tax rates</t>
        </is>
      </c>
      <c r="B139" s="9" t="n">
        <v>0.19</v>
      </c>
      <c r="C139" s="4" t="inlineStr">
        <is>
          <t xml:space="preserve"> </t>
        </is>
      </c>
      <c r="D139" s="4" t="inlineStr">
        <is>
          <t xml:space="preserve"> </t>
        </is>
      </c>
    </row>
    <row r="140">
      <c r="A140" s="4" t="inlineStr">
        <is>
          <t>Top of Range | Argentina</t>
        </is>
      </c>
      <c r="B140" s="4" t="inlineStr">
        <is>
          <t xml:space="preserve"> </t>
        </is>
      </c>
      <c r="C140" s="4" t="inlineStr">
        <is>
          <t xml:space="preserve"> </t>
        </is>
      </c>
      <c r="D140" s="4" t="inlineStr">
        <is>
          <t xml:space="preserve"> </t>
        </is>
      </c>
    </row>
    <row r="141">
      <c r="A141" s="3" t="inlineStr">
        <is>
          <t>Disclosure Of Income Taxes [Line Items]</t>
        </is>
      </c>
      <c r="B141" s="4" t="inlineStr">
        <is>
          <t xml:space="preserve"> </t>
        </is>
      </c>
      <c r="C141" s="4" t="inlineStr">
        <is>
          <t xml:space="preserve"> </t>
        </is>
      </c>
      <c r="D141" s="4" t="inlineStr">
        <is>
          <t xml:space="preserve"> </t>
        </is>
      </c>
    </row>
    <row r="142">
      <c r="A142" s="4" t="inlineStr">
        <is>
          <t>Income tax rates</t>
        </is>
      </c>
      <c r="B142" s="9" t="n">
        <v>0.35</v>
      </c>
      <c r="C142" s="4" t="inlineStr">
        <is>
          <t xml:space="preserve"> </t>
        </is>
      </c>
      <c r="D142" s="4" t="inlineStr">
        <is>
          <t xml:space="preserve"> </t>
        </is>
      </c>
    </row>
    <row r="143">
      <c r="A143" s="4" t="inlineStr">
        <is>
          <t>Top of Range | Guatemala</t>
        </is>
      </c>
      <c r="B143" s="4" t="inlineStr">
        <is>
          <t xml:space="preserve"> </t>
        </is>
      </c>
      <c r="C143" s="4" t="inlineStr">
        <is>
          <t xml:space="preserve"> </t>
        </is>
      </c>
      <c r="D143" s="4" t="inlineStr">
        <is>
          <t xml:space="preserve"> </t>
        </is>
      </c>
    </row>
    <row r="144">
      <c r="A144" s="3" t="inlineStr">
        <is>
          <t>Disclosure Of Income Taxes [Line Items]</t>
        </is>
      </c>
      <c r="B144" s="4" t="inlineStr">
        <is>
          <t xml:space="preserve"> </t>
        </is>
      </c>
      <c r="C144" s="4" t="inlineStr">
        <is>
          <t xml:space="preserve"> </t>
        </is>
      </c>
      <c r="D144" s="4" t="inlineStr">
        <is>
          <t xml:space="preserve"> </t>
        </is>
      </c>
    </row>
    <row r="145">
      <c r="A145" s="4" t="inlineStr">
        <is>
          <t>Income tax rates</t>
        </is>
      </c>
      <c r="B145" s="9" t="n">
        <v>0.07000000000000001</v>
      </c>
      <c r="C145" s="4" t="inlineStr">
        <is>
          <t xml:space="preserve"> </t>
        </is>
      </c>
      <c r="D145" s="4" t="inlineStr">
        <is>
          <t xml:space="preserve"> </t>
        </is>
      </c>
    </row>
    <row r="146">
      <c r="A146" s="4" t="inlineStr">
        <is>
          <t>Top of Range | Chile</t>
        </is>
      </c>
      <c r="B146" s="4" t="inlineStr">
        <is>
          <t xml:space="preserve"> </t>
        </is>
      </c>
      <c r="C146" s="4" t="inlineStr">
        <is>
          <t xml:space="preserve"> </t>
        </is>
      </c>
      <c r="D146" s="4" t="inlineStr">
        <is>
          <t xml:space="preserve"> </t>
        </is>
      </c>
    </row>
    <row r="147">
      <c r="A147" s="3" t="inlineStr">
        <is>
          <t>Disclosure Of Income Taxes [Line Items]</t>
        </is>
      </c>
      <c r="B147" s="4" t="inlineStr">
        <is>
          <t xml:space="preserve"> </t>
        </is>
      </c>
      <c r="C147" s="4" t="inlineStr">
        <is>
          <t xml:space="preserve"> </t>
        </is>
      </c>
      <c r="D147" s="4" t="inlineStr">
        <is>
          <t xml:space="preserve"> </t>
        </is>
      </c>
    </row>
    <row r="148">
      <c r="A148" s="4" t="inlineStr">
        <is>
          <t>Income tax rates</t>
        </is>
      </c>
      <c r="B148" s="9" t="n">
        <v>0.1</v>
      </c>
      <c r="C148" s="4" t="inlineStr">
        <is>
          <t xml:space="preserve"> </t>
        </is>
      </c>
      <c r="D148" s="4" t="inlineStr">
        <is>
          <t xml:space="preserve"> </t>
        </is>
      </c>
    </row>
    <row r="149">
      <c r="A149" s="4" t="inlineStr">
        <is>
          <t>Top of Range | Morocco</t>
        </is>
      </c>
      <c r="B149" s="4" t="inlineStr">
        <is>
          <t xml:space="preserve"> </t>
        </is>
      </c>
      <c r="C149" s="4" t="inlineStr">
        <is>
          <t xml:space="preserve"> </t>
        </is>
      </c>
      <c r="D149" s="4" t="inlineStr">
        <is>
          <t xml:space="preserve"> </t>
        </is>
      </c>
    </row>
    <row r="150">
      <c r="A150" s="3" t="inlineStr">
        <is>
          <t>Disclosure Of Income Taxes [Line Items]</t>
        </is>
      </c>
      <c r="B150" s="4" t="inlineStr">
        <is>
          <t xml:space="preserve"> </t>
        </is>
      </c>
      <c r="C150" s="4" t="inlineStr">
        <is>
          <t xml:space="preserve"> </t>
        </is>
      </c>
      <c r="D150" s="4" t="inlineStr">
        <is>
          <t xml:space="preserve"> </t>
        </is>
      </c>
    </row>
    <row r="151">
      <c r="A151" s="4" t="inlineStr">
        <is>
          <t>Income tax rates</t>
        </is>
      </c>
      <c r="B151" s="9" t="n">
        <v>0.31</v>
      </c>
      <c r="C151" s="4" t="inlineStr">
        <is>
          <t xml:space="preserve"> </t>
        </is>
      </c>
      <c r="D15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Summary of Charge for Current Taxation Income Tax Rates on Taxable Profit (Parenthetical) (Detail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Income tax rates</t>
        </is>
      </c>
      <c r="B4" s="15" t="n">
        <v>0.096</v>
      </c>
      <c r="C4" s="15" t="n">
        <v>0.089</v>
      </c>
      <c r="D4" s="15" t="n">
        <v>0.103</v>
      </c>
      <c r="E4" s="4" t="inlineStr">
        <is>
          <t xml:space="preserve"> </t>
        </is>
      </c>
    </row>
    <row r="5">
      <c r="A5" s="4" t="inlineStr">
        <is>
          <t>Malta</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Income tax rates</t>
        </is>
      </c>
      <c r="B7" s="9" t="n">
        <v>0.05</v>
      </c>
      <c r="C7" s="9" t="n">
        <v>0.35</v>
      </c>
      <c r="D7" s="9" t="n">
        <v>0.3</v>
      </c>
      <c r="E7" s="4" t="inlineStr">
        <is>
          <t xml:space="preserve"> </t>
        </is>
      </c>
    </row>
    <row r="8">
      <c r="A8" s="4" t="inlineStr">
        <is>
          <t>Tax rate effect from change in tax rate</t>
        </is>
      </c>
      <c r="B8" s="9" t="n">
        <v>0.05</v>
      </c>
      <c r="C8" s="9" t="n">
        <v>0.05</v>
      </c>
      <c r="D8" s="9" t="n">
        <v>0.35</v>
      </c>
      <c r="E8" s="9" t="n">
        <v>0.35</v>
      </c>
    </row>
    <row r="9">
      <c r="A9" s="4" t="inlineStr">
        <is>
          <t>UK | Dlocal OpCo UK LTD</t>
        </is>
      </c>
      <c r="B9" s="4" t="inlineStr">
        <is>
          <t xml:space="preserve"> </t>
        </is>
      </c>
      <c r="C9" s="4" t="inlineStr">
        <is>
          <t xml:space="preserve"> </t>
        </is>
      </c>
      <c r="D9" s="4" t="inlineStr">
        <is>
          <t xml:space="preserve"> </t>
        </is>
      </c>
      <c r="E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row>
    <row r="11">
      <c r="A11" s="4" t="inlineStr">
        <is>
          <t>Income tax rates</t>
        </is>
      </c>
      <c r="B11" s="9" t="n">
        <v>0.19</v>
      </c>
      <c r="C11" s="4" t="inlineStr">
        <is>
          <t xml:space="preserve"> </t>
        </is>
      </c>
      <c r="D11" s="4" t="inlineStr">
        <is>
          <t xml:space="preserve"> </t>
        </is>
      </c>
      <c r="E11" s="4" t="inlineStr">
        <is>
          <t xml:space="preserve"> </t>
        </is>
      </c>
    </row>
    <row r="12">
      <c r="A12" s="4" t="inlineStr">
        <is>
          <t>UK | Dlocal Corp LLP</t>
        </is>
      </c>
      <c r="B12" s="4" t="inlineStr">
        <is>
          <t xml:space="preserve"> </t>
        </is>
      </c>
      <c r="C12" s="4" t="inlineStr">
        <is>
          <t xml:space="preserve"> </t>
        </is>
      </c>
      <c r="D12" s="4" t="inlineStr">
        <is>
          <t xml:space="preserve"> </t>
        </is>
      </c>
      <c r="E12" s="4" t="inlineStr">
        <is>
          <t xml:space="preserve"> </t>
        </is>
      </c>
    </row>
    <row r="13">
      <c r="A13" s="3" t="inlineStr">
        <is>
          <t>Disclosure Of Income Taxes [Line Items]</t>
        </is>
      </c>
      <c r="B13" s="4" t="inlineStr">
        <is>
          <t xml:space="preserve"> </t>
        </is>
      </c>
      <c r="C13" s="4" t="inlineStr">
        <is>
          <t xml:space="preserve"> </t>
        </is>
      </c>
      <c r="D13" s="4" t="inlineStr">
        <is>
          <t xml:space="preserve"> </t>
        </is>
      </c>
      <c r="E13" s="4" t="inlineStr">
        <is>
          <t xml:space="preserve"> </t>
        </is>
      </c>
    </row>
    <row r="14">
      <c r="A14" s="4" t="inlineStr">
        <is>
          <t>Income tax rates</t>
        </is>
      </c>
      <c r="B14" s="9" t="n">
        <v>0</v>
      </c>
      <c r="C14" s="4" t="inlineStr">
        <is>
          <t xml:space="preserve"> </t>
        </is>
      </c>
      <c r="D14" s="4" t="inlineStr">
        <is>
          <t xml:space="preserve"> </t>
        </is>
      </c>
      <c r="E14" s="4" t="inlineStr">
        <is>
          <t xml:space="preserve"> </t>
        </is>
      </c>
    </row>
    <row r="15">
      <c r="A15" s="4" t="inlineStr">
        <is>
          <t>Brazil</t>
        </is>
      </c>
      <c r="B15" s="4" t="inlineStr">
        <is>
          <t xml:space="preserve"> </t>
        </is>
      </c>
      <c r="C15" s="4" t="inlineStr">
        <is>
          <t xml:space="preserve"> </t>
        </is>
      </c>
      <c r="D15" s="4" t="inlineStr">
        <is>
          <t xml:space="preserve"> </t>
        </is>
      </c>
      <c r="E15" s="4" t="inlineStr">
        <is>
          <t xml:space="preserve"> </t>
        </is>
      </c>
    </row>
    <row r="16">
      <c r="A16" s="3" t="inlineStr">
        <is>
          <t>Disclosure Of Income Taxes [Line Items]</t>
        </is>
      </c>
      <c r="B16" s="4" t="inlineStr">
        <is>
          <t xml:space="preserve"> </t>
        </is>
      </c>
      <c r="C16" s="4" t="inlineStr">
        <is>
          <t xml:space="preserve"> </t>
        </is>
      </c>
      <c r="D16" s="4" t="inlineStr">
        <is>
          <t xml:space="preserve"> </t>
        </is>
      </c>
      <c r="E16" s="4" t="inlineStr">
        <is>
          <t xml:space="preserve"> </t>
        </is>
      </c>
    </row>
    <row r="17">
      <c r="A17" s="4" t="inlineStr">
        <is>
          <t>Income tax rates</t>
        </is>
      </c>
      <c r="B17" s="9" t="n">
        <v>0.34</v>
      </c>
      <c r="C17" s="4" t="inlineStr">
        <is>
          <t xml:space="preserve"> </t>
        </is>
      </c>
      <c r="D17" s="4" t="inlineStr">
        <is>
          <t xml:space="preserve"> </t>
        </is>
      </c>
      <c r="E17" s="4" t="inlineStr">
        <is>
          <t xml:space="preserve"> </t>
        </is>
      </c>
    </row>
    <row r="18">
      <c r="A18" s="4" t="inlineStr">
        <is>
          <t>Brazil | Imposto de Renda de Pessoa Juridica</t>
        </is>
      </c>
      <c r="B18" s="4" t="inlineStr">
        <is>
          <t xml:space="preserve"> </t>
        </is>
      </c>
      <c r="C18" s="4" t="inlineStr">
        <is>
          <t xml:space="preserve"> </t>
        </is>
      </c>
      <c r="D18" s="4" t="inlineStr">
        <is>
          <t xml:space="preserve"> </t>
        </is>
      </c>
      <c r="E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row>
    <row r="20">
      <c r="A20" s="4" t="inlineStr">
        <is>
          <t>Income tax rates</t>
        </is>
      </c>
      <c r="B20" s="9" t="n">
        <v>0.25</v>
      </c>
      <c r="C20" s="4" t="inlineStr">
        <is>
          <t xml:space="preserve"> </t>
        </is>
      </c>
      <c r="D20" s="4" t="inlineStr">
        <is>
          <t xml:space="preserve"> </t>
        </is>
      </c>
      <c r="E20" s="4" t="inlineStr">
        <is>
          <t xml:space="preserve"> </t>
        </is>
      </c>
    </row>
    <row r="21">
      <c r="A21" s="4" t="inlineStr">
        <is>
          <t>Brazil | Contribuiyao Social sobre o Lucro Liquido</t>
        </is>
      </c>
      <c r="B21" s="4" t="inlineStr">
        <is>
          <t xml:space="preserve"> </t>
        </is>
      </c>
      <c r="C21" s="4" t="inlineStr">
        <is>
          <t xml:space="preserve"> </t>
        </is>
      </c>
      <c r="D21" s="4" t="inlineStr">
        <is>
          <t xml:space="preserve"> </t>
        </is>
      </c>
      <c r="E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row>
    <row r="23">
      <c r="A23" s="4" t="inlineStr">
        <is>
          <t>Income tax rates</t>
        </is>
      </c>
      <c r="B23" s="9" t="n">
        <v>0.09</v>
      </c>
      <c r="C23" s="4" t="inlineStr">
        <is>
          <t xml:space="preserve"> </t>
        </is>
      </c>
      <c r="D23" s="4" t="inlineStr">
        <is>
          <t xml:space="preserve"> </t>
        </is>
      </c>
      <c r="E23" s="4" t="inlineStr">
        <is>
          <t xml:space="preserve"> </t>
        </is>
      </c>
    </row>
    <row r="24">
      <c r="A24" s="4" t="inlineStr">
        <is>
          <t>Argentina</t>
        </is>
      </c>
      <c r="B24" s="4" t="inlineStr">
        <is>
          <t xml:space="preserve"> </t>
        </is>
      </c>
      <c r="C24" s="4" t="inlineStr">
        <is>
          <t xml:space="preserve"> </t>
        </is>
      </c>
      <c r="D24" s="4" t="inlineStr">
        <is>
          <t xml:space="preserve"> </t>
        </is>
      </c>
      <c r="E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row>
    <row r="26">
      <c r="A26" s="4" t="inlineStr">
        <is>
          <t>Income tax rates</t>
        </is>
      </c>
      <c r="B26" s="9" t="n">
        <v>0.25</v>
      </c>
      <c r="C26" s="4" t="inlineStr">
        <is>
          <t xml:space="preserve"> </t>
        </is>
      </c>
      <c r="D26" s="4" t="inlineStr">
        <is>
          <t xml:space="preserve"> </t>
        </is>
      </c>
      <c r="E26" s="4" t="inlineStr">
        <is>
          <t xml:space="preserve"> </t>
        </is>
      </c>
    </row>
    <row r="27">
      <c r="A27" s="4" t="inlineStr">
        <is>
          <t>Argentina | Progressive Rate 1</t>
        </is>
      </c>
      <c r="B27" s="4" t="inlineStr">
        <is>
          <t xml:space="preserve"> </t>
        </is>
      </c>
      <c r="C27" s="4" t="inlineStr">
        <is>
          <t xml:space="preserve"> </t>
        </is>
      </c>
      <c r="D27" s="4" t="inlineStr">
        <is>
          <t xml:space="preserve"> </t>
        </is>
      </c>
      <c r="E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row>
    <row r="29">
      <c r="A29" s="4" t="inlineStr">
        <is>
          <t>Income tax rates</t>
        </is>
      </c>
      <c r="B29" s="9" t="n">
        <v>0.25</v>
      </c>
      <c r="C29" s="4" t="inlineStr">
        <is>
          <t xml:space="preserve"> </t>
        </is>
      </c>
      <c r="D29" s="4" t="inlineStr">
        <is>
          <t xml:space="preserve"> </t>
        </is>
      </c>
      <c r="E29" s="4" t="inlineStr">
        <is>
          <t xml:space="preserve"> </t>
        </is>
      </c>
    </row>
    <row r="30">
      <c r="A30" s="4" t="inlineStr">
        <is>
          <t>Argentina | Progressive Rate 2</t>
        </is>
      </c>
      <c r="B30" s="4" t="inlineStr">
        <is>
          <t xml:space="preserve"> </t>
        </is>
      </c>
      <c r="C30" s="4" t="inlineStr">
        <is>
          <t xml:space="preserve"> </t>
        </is>
      </c>
      <c r="D30" s="4" t="inlineStr">
        <is>
          <t xml:space="preserve"> </t>
        </is>
      </c>
      <c r="E30" s="4" t="inlineStr">
        <is>
          <t xml:space="preserve"> </t>
        </is>
      </c>
    </row>
    <row r="31">
      <c r="A31" s="3" t="inlineStr">
        <is>
          <t>Disclosure Of Income Taxes [Line Items]</t>
        </is>
      </c>
      <c r="B31" s="4" t="inlineStr">
        <is>
          <t xml:space="preserve"> </t>
        </is>
      </c>
      <c r="C31" s="4" t="inlineStr">
        <is>
          <t xml:space="preserve"> </t>
        </is>
      </c>
      <c r="D31" s="4" t="inlineStr">
        <is>
          <t xml:space="preserve"> </t>
        </is>
      </c>
      <c r="E31" s="4" t="inlineStr">
        <is>
          <t xml:space="preserve"> </t>
        </is>
      </c>
    </row>
    <row r="32">
      <c r="A32" s="4" t="inlineStr">
        <is>
          <t>Income tax rates</t>
        </is>
      </c>
      <c r="B32" s="9" t="n">
        <v>0.3</v>
      </c>
      <c r="C32" s="4" t="inlineStr">
        <is>
          <t xml:space="preserve"> </t>
        </is>
      </c>
      <c r="D32" s="4" t="inlineStr">
        <is>
          <t xml:space="preserve"> </t>
        </is>
      </c>
      <c r="E32" s="4" t="inlineStr">
        <is>
          <t xml:space="preserve"> </t>
        </is>
      </c>
    </row>
    <row r="33">
      <c r="A33" s="4" t="inlineStr">
        <is>
          <t>Argentina | Progressive Rate 3</t>
        </is>
      </c>
      <c r="B33" s="4" t="inlineStr">
        <is>
          <t xml:space="preserve"> </t>
        </is>
      </c>
      <c r="C33" s="4" t="inlineStr">
        <is>
          <t xml:space="preserve"> </t>
        </is>
      </c>
      <c r="D33" s="4" t="inlineStr">
        <is>
          <t xml:space="preserve"> </t>
        </is>
      </c>
      <c r="E33" s="4" t="inlineStr">
        <is>
          <t xml:space="preserve"> </t>
        </is>
      </c>
    </row>
    <row r="34">
      <c r="A34" s="3" t="inlineStr">
        <is>
          <t>Disclosure Of Income Taxes [Line Items]</t>
        </is>
      </c>
      <c r="B34" s="4" t="inlineStr">
        <is>
          <t xml:space="preserve"> </t>
        </is>
      </c>
      <c r="C34" s="4" t="inlineStr">
        <is>
          <t xml:space="preserve"> </t>
        </is>
      </c>
      <c r="D34" s="4" t="inlineStr">
        <is>
          <t xml:space="preserve"> </t>
        </is>
      </c>
      <c r="E34" s="4" t="inlineStr">
        <is>
          <t xml:space="preserve"> </t>
        </is>
      </c>
    </row>
    <row r="35">
      <c r="A35" s="4" t="inlineStr">
        <is>
          <t>Income tax rates</t>
        </is>
      </c>
      <c r="B35" s="4" t="inlineStr">
        <is>
          <t xml:space="preserve"> </t>
        </is>
      </c>
      <c r="C35" s="9" t="n">
        <v>0.35</v>
      </c>
      <c r="D35" s="4" t="inlineStr">
        <is>
          <t xml:space="preserve"> </t>
        </is>
      </c>
      <c r="E35" s="4" t="inlineStr">
        <is>
          <t xml:space="preserve"> </t>
        </is>
      </c>
    </row>
    <row r="36">
      <c r="A36" s="4" t="inlineStr">
        <is>
          <t>Chile</t>
        </is>
      </c>
      <c r="B36" s="4" t="inlineStr">
        <is>
          <t xml:space="preserve"> </t>
        </is>
      </c>
      <c r="C36" s="4" t="inlineStr">
        <is>
          <t xml:space="preserve"> </t>
        </is>
      </c>
      <c r="D36" s="4" t="inlineStr">
        <is>
          <t xml:space="preserve"> </t>
        </is>
      </c>
      <c r="E36" s="4" t="inlineStr">
        <is>
          <t xml:space="preserve"> </t>
        </is>
      </c>
    </row>
    <row r="37">
      <c r="A37" s="3" t="inlineStr">
        <is>
          <t>Disclosure Of Income Taxes [Line Items]</t>
        </is>
      </c>
      <c r="B37" s="4" t="inlineStr">
        <is>
          <t xml:space="preserve"> </t>
        </is>
      </c>
      <c r="C37" s="4" t="inlineStr">
        <is>
          <t xml:space="preserve"> </t>
        </is>
      </c>
      <c r="D37" s="4" t="inlineStr">
        <is>
          <t xml:space="preserve"> </t>
        </is>
      </c>
      <c r="E37" s="4" t="inlineStr">
        <is>
          <t xml:space="preserve"> </t>
        </is>
      </c>
    </row>
    <row r="38">
      <c r="A38" s="4" t="inlineStr">
        <is>
          <t>General tax rate</t>
        </is>
      </c>
      <c r="B38" s="9" t="n">
        <v>0.27</v>
      </c>
      <c r="C38" s="4" t="inlineStr">
        <is>
          <t xml:space="preserve"> </t>
        </is>
      </c>
      <c r="D38" s="4" t="inlineStr">
        <is>
          <t xml:space="preserve"> </t>
        </is>
      </c>
      <c r="E38" s="4" t="inlineStr">
        <is>
          <t xml:space="preserve"> </t>
        </is>
      </c>
    </row>
    <row r="39">
      <c r="A39" s="4" t="inlineStr">
        <is>
          <t>Chile | Propyme</t>
        </is>
      </c>
      <c r="B39" s="4" t="inlineStr">
        <is>
          <t xml:space="preserve"> </t>
        </is>
      </c>
      <c r="C39" s="4" t="inlineStr">
        <is>
          <t xml:space="preserve"> </t>
        </is>
      </c>
      <c r="D39" s="4" t="inlineStr">
        <is>
          <t xml:space="preserve"> </t>
        </is>
      </c>
      <c r="E39" s="4" t="inlineStr">
        <is>
          <t xml:space="preserve"> </t>
        </is>
      </c>
    </row>
    <row r="40">
      <c r="A40" s="3" t="inlineStr">
        <is>
          <t>Disclosure Of Income Taxes [Line Items]</t>
        </is>
      </c>
      <c r="B40" s="4" t="inlineStr">
        <is>
          <t xml:space="preserve"> </t>
        </is>
      </c>
      <c r="C40" s="4" t="inlineStr">
        <is>
          <t xml:space="preserve"> </t>
        </is>
      </c>
      <c r="D40" s="4" t="inlineStr">
        <is>
          <t xml:space="preserve"> </t>
        </is>
      </c>
      <c r="E40" s="4" t="inlineStr">
        <is>
          <t xml:space="preserve"> </t>
        </is>
      </c>
    </row>
    <row r="41">
      <c r="A41" s="4" t="inlineStr">
        <is>
          <t>General tax rate</t>
        </is>
      </c>
      <c r="B41" s="9" t="n">
        <v>0.1</v>
      </c>
      <c r="C41" s="4" t="inlineStr">
        <is>
          <t xml:space="preserve"> </t>
        </is>
      </c>
      <c r="D41" s="4" t="inlineStr">
        <is>
          <t xml:space="preserve"> </t>
        </is>
      </c>
      <c r="E41" s="4" t="inlineStr">
        <is>
          <t xml:space="preserve"> </t>
        </is>
      </c>
    </row>
    <row r="42">
      <c r="A42" s="4" t="inlineStr">
        <is>
          <t>Morocco</t>
        </is>
      </c>
      <c r="B42" s="4" t="inlineStr">
        <is>
          <t xml:space="preserve"> </t>
        </is>
      </c>
      <c r="C42" s="4" t="inlineStr">
        <is>
          <t xml:space="preserve"> </t>
        </is>
      </c>
      <c r="D42" s="4" t="inlineStr">
        <is>
          <t xml:space="preserve"> </t>
        </is>
      </c>
      <c r="E42" s="4" t="inlineStr">
        <is>
          <t xml:space="preserve"> </t>
        </is>
      </c>
    </row>
    <row r="43">
      <c r="A43" s="3" t="inlineStr">
        <is>
          <t>Disclosure Of Income Taxes [Line Items]</t>
        </is>
      </c>
      <c r="B43" s="4" t="inlineStr">
        <is>
          <t xml:space="preserve"> </t>
        </is>
      </c>
      <c r="C43" s="4" t="inlineStr">
        <is>
          <t xml:space="preserve"> </t>
        </is>
      </c>
      <c r="D43" s="4" t="inlineStr">
        <is>
          <t xml:space="preserve"> </t>
        </is>
      </c>
      <c r="E43" s="4" t="inlineStr">
        <is>
          <t xml:space="preserve"> </t>
        </is>
      </c>
    </row>
    <row r="44">
      <c r="A44" s="4" t="inlineStr">
        <is>
          <t>Income tax rates</t>
        </is>
      </c>
      <c r="B44" s="9" t="n">
        <v>0.1</v>
      </c>
      <c r="C44" s="4" t="inlineStr">
        <is>
          <t xml:space="preserve"> </t>
        </is>
      </c>
      <c r="D44" s="4" t="inlineStr">
        <is>
          <t xml:space="preserve"> </t>
        </is>
      </c>
      <c r="E44" s="4" t="inlineStr">
        <is>
          <t xml:space="preserve"> </t>
        </is>
      </c>
    </row>
    <row r="45">
      <c r="A45" s="4" t="inlineStr">
        <is>
          <t>Morocco | Progressive Rate 1</t>
        </is>
      </c>
      <c r="B45" s="4" t="inlineStr">
        <is>
          <t xml:space="preserve"> </t>
        </is>
      </c>
      <c r="C45" s="4" t="inlineStr">
        <is>
          <t xml:space="preserve"> </t>
        </is>
      </c>
      <c r="D45" s="4" t="inlineStr">
        <is>
          <t xml:space="preserve"> </t>
        </is>
      </c>
      <c r="E45" s="4" t="inlineStr">
        <is>
          <t xml:space="preserve"> </t>
        </is>
      </c>
    </row>
    <row r="46">
      <c r="A46" s="3" t="inlineStr">
        <is>
          <t>Disclosure Of Income Taxes [Line Items]</t>
        </is>
      </c>
      <c r="B46" s="4" t="inlineStr">
        <is>
          <t xml:space="preserve"> </t>
        </is>
      </c>
      <c r="C46" s="4" t="inlineStr">
        <is>
          <t xml:space="preserve"> </t>
        </is>
      </c>
      <c r="D46" s="4" t="inlineStr">
        <is>
          <t xml:space="preserve"> </t>
        </is>
      </c>
      <c r="E46" s="4" t="inlineStr">
        <is>
          <t xml:space="preserve"> </t>
        </is>
      </c>
    </row>
    <row r="47">
      <c r="A47" s="4" t="inlineStr">
        <is>
          <t>Income tax rates</t>
        </is>
      </c>
      <c r="B47" s="9" t="n">
        <v>0.1</v>
      </c>
      <c r="C47" s="4" t="inlineStr">
        <is>
          <t xml:space="preserve"> </t>
        </is>
      </c>
      <c r="D47" s="4" t="inlineStr">
        <is>
          <t xml:space="preserve"> </t>
        </is>
      </c>
      <c r="E47" s="4" t="inlineStr">
        <is>
          <t xml:space="preserve"> </t>
        </is>
      </c>
    </row>
    <row r="48">
      <c r="A48" s="4" t="inlineStr">
        <is>
          <t>Morocco | Progressive Rate 2</t>
        </is>
      </c>
      <c r="B48" s="4" t="inlineStr">
        <is>
          <t xml:space="preserve"> </t>
        </is>
      </c>
      <c r="C48" s="4" t="inlineStr">
        <is>
          <t xml:space="preserve"> </t>
        </is>
      </c>
      <c r="D48" s="4" t="inlineStr">
        <is>
          <t xml:space="preserve"> </t>
        </is>
      </c>
      <c r="E48" s="4" t="inlineStr">
        <is>
          <t xml:space="preserve"> </t>
        </is>
      </c>
    </row>
    <row r="49">
      <c r="A49" s="3" t="inlineStr">
        <is>
          <t>Disclosure Of Income Taxes [Line Items]</t>
        </is>
      </c>
      <c r="B49" s="4" t="inlineStr">
        <is>
          <t xml:space="preserve"> </t>
        </is>
      </c>
      <c r="C49" s="4" t="inlineStr">
        <is>
          <t xml:space="preserve"> </t>
        </is>
      </c>
      <c r="D49" s="4" t="inlineStr">
        <is>
          <t xml:space="preserve"> </t>
        </is>
      </c>
      <c r="E49" s="4" t="inlineStr">
        <is>
          <t xml:space="preserve"> </t>
        </is>
      </c>
    </row>
    <row r="50">
      <c r="A50" s="4" t="inlineStr">
        <is>
          <t>Income tax rates</t>
        </is>
      </c>
      <c r="B50" s="9" t="n">
        <v>0.2</v>
      </c>
      <c r="C50" s="4" t="inlineStr">
        <is>
          <t xml:space="preserve"> </t>
        </is>
      </c>
      <c r="D50" s="4" t="inlineStr">
        <is>
          <t xml:space="preserve"> </t>
        </is>
      </c>
      <c r="E50" s="4" t="inlineStr">
        <is>
          <t xml:space="preserve"> </t>
        </is>
      </c>
    </row>
    <row r="51">
      <c r="A51" s="4" t="inlineStr">
        <is>
          <t>Morocco | Progressive Rate 3</t>
        </is>
      </c>
      <c r="B51" s="4" t="inlineStr">
        <is>
          <t xml:space="preserve"> </t>
        </is>
      </c>
      <c r="C51" s="4" t="inlineStr">
        <is>
          <t xml:space="preserve"> </t>
        </is>
      </c>
      <c r="D51" s="4" t="inlineStr">
        <is>
          <t xml:space="preserve"> </t>
        </is>
      </c>
      <c r="E51" s="4" t="inlineStr">
        <is>
          <t xml:space="preserve"> </t>
        </is>
      </c>
    </row>
    <row r="52">
      <c r="A52" s="3" t="inlineStr">
        <is>
          <t>Disclosure Of Income Taxes [Line Items]</t>
        </is>
      </c>
      <c r="B52" s="4" t="inlineStr">
        <is>
          <t xml:space="preserve"> </t>
        </is>
      </c>
      <c r="C52" s="4" t="inlineStr">
        <is>
          <t xml:space="preserve"> </t>
        </is>
      </c>
      <c r="D52" s="4" t="inlineStr">
        <is>
          <t xml:space="preserve"> </t>
        </is>
      </c>
      <c r="E52" s="4" t="inlineStr">
        <is>
          <t xml:space="preserve"> </t>
        </is>
      </c>
    </row>
    <row r="53">
      <c r="A53" s="4" t="inlineStr">
        <is>
          <t>Income tax rates</t>
        </is>
      </c>
      <c r="B53" s="9" t="n">
        <v>0.31</v>
      </c>
      <c r="C53" s="4" t="inlineStr">
        <is>
          <t xml:space="preserve"> </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Charge Recognized in Profit and Losses (Details) - USD ($) $ in Thousand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Current Income Tax on profits for the year</t>
        </is>
      </c>
      <c r="B4" s="6" t="n">
        <v>-11682</v>
      </c>
      <c r="C4" s="6" t="n">
        <v>-6940</v>
      </c>
      <c r="D4" s="6" t="n">
        <v>-3172</v>
      </c>
    </row>
    <row r="5">
      <c r="A5" s="4" t="inlineStr">
        <is>
          <t>Total Current Income Tax expense</t>
        </is>
      </c>
      <c r="B5" s="5" t="n">
        <v>-11682</v>
      </c>
      <c r="C5" s="5" t="n">
        <v>-6940</v>
      </c>
      <c r="D5" s="5" t="n">
        <v>-3172</v>
      </c>
    </row>
    <row r="6">
      <c r="A6" s="4" t="inlineStr">
        <is>
          <t>Increase/(decrease) in deferred income tax assets</t>
        </is>
      </c>
      <c r="B6" s="5" t="n">
        <v>229</v>
      </c>
      <c r="C6" s="5" t="n">
        <v>-83</v>
      </c>
      <c r="D6" s="5" t="n">
        <v>200</v>
      </c>
    </row>
    <row r="7">
      <c r="A7" s="4" t="inlineStr">
        <is>
          <t>Increase in deferred income tax liabilities</t>
        </is>
      </c>
      <c r="B7" s="5" t="n">
        <v>-133</v>
      </c>
      <c r="C7" s="5" t="n">
        <v>-624</v>
      </c>
      <c r="D7" s="5" t="n">
        <v>-259</v>
      </c>
    </row>
    <row r="8">
      <c r="A8" s="4" t="inlineStr">
        <is>
          <t>Total Deferred income tax benefit / (expense)</t>
        </is>
      </c>
      <c r="B8" s="5" t="n">
        <v>96</v>
      </c>
      <c r="C8" s="5" t="n">
        <v>-707</v>
      </c>
      <c r="D8" s="5" t="n">
        <v>-59</v>
      </c>
    </row>
    <row r="9">
      <c r="A9" s="4" t="inlineStr">
        <is>
          <t>Income Tax expense</t>
        </is>
      </c>
      <c r="B9" s="6" t="n">
        <v>-11586</v>
      </c>
      <c r="C9" s="6" t="n">
        <v>-7647</v>
      </c>
      <c r="D9" s="6" t="n">
        <v>-32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14:34Z</dcterms:created>
  <dcterms:modified xmlns:dcterms="http://purl.org/dc/terms/" xmlns:xsi="http://www.w3.org/2001/XMLSchema-instance" xsi:type="dcterms:W3CDTF">2023-04-05T21:14:34Z</dcterms:modified>
</cp:coreProperties>
</file>